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conciliation of liabilities a" sheetId="7" state="visible" r:id="rId7"/>
    <sheet xmlns:r="http://schemas.openxmlformats.org/officeDocument/2006/relationships" name="OPERATIONS" sheetId="8" state="visible" r:id="rId8"/>
    <sheet xmlns:r="http://schemas.openxmlformats.org/officeDocument/2006/relationships" name="ACQUISITIONS, TRANSFERS AND MER"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CASH COLLATERAL, REVERSE REPURC" sheetId="12" state="visible" r:id="rId12"/>
    <sheet xmlns:r="http://schemas.openxmlformats.org/officeDocument/2006/relationships" name="INVESTMENTS" sheetId="13" state="visible" r:id="rId13"/>
    <sheet xmlns:r="http://schemas.openxmlformats.org/officeDocument/2006/relationships" name="LOANS, NET" sheetId="14" state="visible" r:id="rId14"/>
    <sheet xmlns:r="http://schemas.openxmlformats.org/officeDocument/2006/relationships" name="FINANCIAL ASSETS DESIGNATED AT " sheetId="15" state="visible" r:id="rId15"/>
    <sheet xmlns:r="http://schemas.openxmlformats.org/officeDocument/2006/relationships" name="ACCOUNTS RECEIVABLE AND PAYABLE" sheetId="16" state="visible" r:id="rId16"/>
    <sheet xmlns:r="http://schemas.openxmlformats.org/officeDocument/2006/relationships" name="PROPERTY, FURNITURE AND EQUIPME" sheetId="17" state="visible" r:id="rId17"/>
    <sheet xmlns:r="http://schemas.openxmlformats.org/officeDocument/2006/relationships" name="INTANGIBLE ASSETS AND GOODWILL," sheetId="18" state="visible" r:id="rId18"/>
    <sheet xmlns:r="http://schemas.openxmlformats.org/officeDocument/2006/relationships" name="OTHER ASSETS AND OTHER LIABILIT" sheetId="19" state="visible" r:id="rId19"/>
    <sheet xmlns:r="http://schemas.openxmlformats.org/officeDocument/2006/relationships" name="DEPOSITS AND OBLIGATIONS" sheetId="20" state="visible" r:id="rId20"/>
    <sheet xmlns:r="http://schemas.openxmlformats.org/officeDocument/2006/relationships" name="DUE TO BANKS AND CORRESPONDENTS" sheetId="21" state="visible" r:id="rId21"/>
    <sheet xmlns:r="http://schemas.openxmlformats.org/officeDocument/2006/relationships" name="TECHNICAL RESERVES, INSURANCE C" sheetId="22" state="visible" r:id="rId22"/>
    <sheet xmlns:r="http://schemas.openxmlformats.org/officeDocument/2006/relationships" name="BONDS AND NOTES ISSUED" sheetId="23" state="visible" r:id="rId23"/>
    <sheet xmlns:r="http://schemas.openxmlformats.org/officeDocument/2006/relationships" name="EQUITY" sheetId="24" state="visible" r:id="rId24"/>
    <sheet xmlns:r="http://schemas.openxmlformats.org/officeDocument/2006/relationships" name="TAX SITUATION" sheetId="25" state="visible" r:id="rId25"/>
    <sheet xmlns:r="http://schemas.openxmlformats.org/officeDocument/2006/relationships" name="SHARE-BASED COMPENSATION PLANS" sheetId="26" state="visible" r:id="rId26"/>
    <sheet xmlns:r="http://schemas.openxmlformats.org/officeDocument/2006/relationships" name="OFF-BALANCE SHEET ACCOUNTS" sheetId="27" state="visible" r:id="rId27"/>
    <sheet xmlns:r="http://schemas.openxmlformats.org/officeDocument/2006/relationships" name="INTEREST AND SIMILAR INCOME AND" sheetId="28" state="visible" r:id="rId28"/>
    <sheet xmlns:r="http://schemas.openxmlformats.org/officeDocument/2006/relationships" name="COMMISSIONS AND FEES" sheetId="29" state="visible" r:id="rId29"/>
    <sheet xmlns:r="http://schemas.openxmlformats.org/officeDocument/2006/relationships" name="NET PREMIUMS EARNED" sheetId="30" state="visible" r:id="rId30"/>
    <sheet xmlns:r="http://schemas.openxmlformats.org/officeDocument/2006/relationships" name="NET CLAIMS INCURRED FOR LIFE, G" sheetId="31" state="visible" r:id="rId31"/>
    <sheet xmlns:r="http://schemas.openxmlformats.org/officeDocument/2006/relationships" name="SALARIES AND EMPLOYEES BENEFITS" sheetId="32" state="visible" r:id="rId32"/>
    <sheet xmlns:r="http://schemas.openxmlformats.org/officeDocument/2006/relationships" name="ADMINISTRATIVE EXPENSES" sheetId="33" state="visible" r:id="rId33"/>
    <sheet xmlns:r="http://schemas.openxmlformats.org/officeDocument/2006/relationships" name="OTHER INCOME AND EXPENSES" sheetId="34" state="visible" r:id="rId34"/>
    <sheet xmlns:r="http://schemas.openxmlformats.org/officeDocument/2006/relationships" name="EARNINGS PER SHARE" sheetId="35" state="visible" r:id="rId35"/>
    <sheet xmlns:r="http://schemas.openxmlformats.org/officeDocument/2006/relationships" name="OPERATING SEGMENTS" sheetId="36" state="visible" r:id="rId36"/>
    <sheet xmlns:r="http://schemas.openxmlformats.org/officeDocument/2006/relationships" name="TRANSACTIONS WITH RELATED PARTI" sheetId="37" state="visible" r:id="rId37"/>
    <sheet xmlns:r="http://schemas.openxmlformats.org/officeDocument/2006/relationships" name="FINANCIAL INSTRUMENTS CLASSIFIC" sheetId="38" state="visible" r:id="rId38"/>
    <sheet xmlns:r="http://schemas.openxmlformats.org/officeDocument/2006/relationships" name="FINANCIAL RISK MANAGEMENT" sheetId="39" state="visible" r:id="rId39"/>
    <sheet xmlns:r="http://schemas.openxmlformats.org/officeDocument/2006/relationships" name="COMMITMENTS AND CONTINGENCIES" sheetId="40" state="visible" r:id="rId40"/>
    <sheet xmlns:r="http://schemas.openxmlformats.org/officeDocument/2006/relationships" name="SUBSEQUENT EVENT" sheetId="41" state="visible" r:id="rId41"/>
    <sheet xmlns:r="http://schemas.openxmlformats.org/officeDocument/2006/relationships" name="SIGNIFICANT ACCOUNTING POLICI42" sheetId="42" state="visible" r:id="rId42"/>
    <sheet xmlns:r="http://schemas.openxmlformats.org/officeDocument/2006/relationships" name="ACQUISITIONS, TRANSFERS AND M43" sheetId="43" state="visible" r:id="rId43"/>
    <sheet xmlns:r="http://schemas.openxmlformats.org/officeDocument/2006/relationships" name="SIGNIFICANT ACCOUNTING POLICI44" sheetId="44" state="visible" r:id="rId44"/>
    <sheet xmlns:r="http://schemas.openxmlformats.org/officeDocument/2006/relationships" name="CASH AND CASH EQUIVALENTS (Tabl" sheetId="45" state="visible" r:id="rId45"/>
    <sheet xmlns:r="http://schemas.openxmlformats.org/officeDocument/2006/relationships" name="CASH COLLATERAL, REVERSE REPU46" sheetId="46" state="visible" r:id="rId46"/>
    <sheet xmlns:r="http://schemas.openxmlformats.org/officeDocument/2006/relationships" name="INVESTMENTS (Tables)" sheetId="47" state="visible" r:id="rId47"/>
    <sheet xmlns:r="http://schemas.openxmlformats.org/officeDocument/2006/relationships" name="LOANS, NET (Tables)" sheetId="48" state="visible" r:id="rId48"/>
    <sheet xmlns:r="http://schemas.openxmlformats.org/officeDocument/2006/relationships" name="ACCOUNTS RECEIVABLE AND PAYAB49" sheetId="49" state="visible" r:id="rId49"/>
    <sheet xmlns:r="http://schemas.openxmlformats.org/officeDocument/2006/relationships" name="PROPERTY, FURNITURE AND EQUIP50" sheetId="50" state="visible" r:id="rId50"/>
    <sheet xmlns:r="http://schemas.openxmlformats.org/officeDocument/2006/relationships" name="INTANGIBLE ASSETS AND GOODWIL51" sheetId="51" state="visible" r:id="rId51"/>
    <sheet xmlns:r="http://schemas.openxmlformats.org/officeDocument/2006/relationships" name="OTHER ASSETS AND OTHER LIABIL52" sheetId="52" state="visible" r:id="rId52"/>
    <sheet xmlns:r="http://schemas.openxmlformats.org/officeDocument/2006/relationships" name="DEPOSITS AND OBLIGATIONS (Table" sheetId="53" state="visible" r:id="rId53"/>
    <sheet xmlns:r="http://schemas.openxmlformats.org/officeDocument/2006/relationships" name="DUE TO BANKS AND CORRESPONDEN54" sheetId="54" state="visible" r:id="rId54"/>
    <sheet xmlns:r="http://schemas.openxmlformats.org/officeDocument/2006/relationships" name="TECHNICAL RESERVES, INSURANCE55" sheetId="55" state="visible" r:id="rId55"/>
    <sheet xmlns:r="http://schemas.openxmlformats.org/officeDocument/2006/relationships" name="BONDS AND NOTES ISSUED (Tables)" sheetId="56" state="visible" r:id="rId56"/>
    <sheet xmlns:r="http://schemas.openxmlformats.org/officeDocument/2006/relationships" name="EQUITY (Tables)" sheetId="57" state="visible" r:id="rId57"/>
    <sheet xmlns:r="http://schemas.openxmlformats.org/officeDocument/2006/relationships" name="TAX SITUATION (Tables)" sheetId="58" state="visible" r:id="rId58"/>
    <sheet xmlns:r="http://schemas.openxmlformats.org/officeDocument/2006/relationships" name="OFF-BALANCE SHEET ACCOUNTS (Tab" sheetId="59" state="visible" r:id="rId59"/>
    <sheet xmlns:r="http://schemas.openxmlformats.org/officeDocument/2006/relationships" name="INTEREST AND SIMILAR INCOME A60" sheetId="60" state="visible" r:id="rId60"/>
    <sheet xmlns:r="http://schemas.openxmlformats.org/officeDocument/2006/relationships" name="COMMISSIONS AND FEES (Tables)" sheetId="61" state="visible" r:id="rId61"/>
    <sheet xmlns:r="http://schemas.openxmlformats.org/officeDocument/2006/relationships" name="NET PREMIUMS EARNED (Tables)" sheetId="62" state="visible" r:id="rId62"/>
    <sheet xmlns:r="http://schemas.openxmlformats.org/officeDocument/2006/relationships" name="NET CLAIMS INCURRED FOR LIFE,63" sheetId="63" state="visible" r:id="rId63"/>
    <sheet xmlns:r="http://schemas.openxmlformats.org/officeDocument/2006/relationships" name="SALARIES AND EMPLOYEES BENEFI64" sheetId="64" state="visible" r:id="rId64"/>
    <sheet xmlns:r="http://schemas.openxmlformats.org/officeDocument/2006/relationships" name="ADMINISTRATIVE EXPENSES (Tables" sheetId="65" state="visible" r:id="rId65"/>
    <sheet xmlns:r="http://schemas.openxmlformats.org/officeDocument/2006/relationships" name="OTHER INCOME AND EXPENSES (Tabl" sheetId="66" state="visible" r:id="rId66"/>
    <sheet xmlns:r="http://schemas.openxmlformats.org/officeDocument/2006/relationships" name="EARNINGS PER SHARE (Tables)" sheetId="67" state="visible" r:id="rId67"/>
    <sheet xmlns:r="http://schemas.openxmlformats.org/officeDocument/2006/relationships" name="OPERATING SEGMENTS (Tables)" sheetId="68" state="visible" r:id="rId68"/>
    <sheet xmlns:r="http://schemas.openxmlformats.org/officeDocument/2006/relationships" name="TRANSACTIONS WITH RELATED PAR69" sheetId="69" state="visible" r:id="rId69"/>
    <sheet xmlns:r="http://schemas.openxmlformats.org/officeDocument/2006/relationships" name="FINANCIAL INSTRUMENTS CLASSIF70" sheetId="70" state="visible" r:id="rId70"/>
    <sheet xmlns:r="http://schemas.openxmlformats.org/officeDocument/2006/relationships" name="FINANCIAL RISK MANAGEMENT (Tabl" sheetId="71" state="visible" r:id="rId71"/>
    <sheet xmlns:r="http://schemas.openxmlformats.org/officeDocument/2006/relationships" name="ACQUISITIONS, TRANSFERS AND M72" sheetId="72" state="visible" r:id="rId72"/>
    <sheet xmlns:r="http://schemas.openxmlformats.org/officeDocument/2006/relationships" name="ACQUISITIONS, TRANSFERS AND M73" sheetId="73" state="visible" r:id="rId73"/>
    <sheet xmlns:r="http://schemas.openxmlformats.org/officeDocument/2006/relationships" name="SIGNIFICANT ACCOUNTING POLICI74" sheetId="74" state="visible" r:id="rId74"/>
    <sheet xmlns:r="http://schemas.openxmlformats.org/officeDocument/2006/relationships" name="SIGNIFICANT ACCOUNTING POLICI75" sheetId="75" state="visible" r:id="rId75"/>
    <sheet xmlns:r="http://schemas.openxmlformats.org/officeDocument/2006/relationships" name="SIGNIFICANT ACCOUNTING POLICI76" sheetId="76" state="visible" r:id="rId76"/>
    <sheet xmlns:r="http://schemas.openxmlformats.org/officeDocument/2006/relationships" name="SIGNIFICANT ACCOUNTING POLICI77" sheetId="77" state="visible" r:id="rId77"/>
    <sheet xmlns:r="http://schemas.openxmlformats.org/officeDocument/2006/relationships" name="CASH AND CASH EQUIVALENTS (Deta" sheetId="78" state="visible" r:id="rId78"/>
    <sheet xmlns:r="http://schemas.openxmlformats.org/officeDocument/2006/relationships" name="CASH AND CASH EQUIVALENTS (De79" sheetId="79" state="visible" r:id="rId79"/>
    <sheet xmlns:r="http://schemas.openxmlformats.org/officeDocument/2006/relationships" name="CASH AND CASH EQUIVALENTS (De80" sheetId="80" state="visible" r:id="rId80"/>
    <sheet xmlns:r="http://schemas.openxmlformats.org/officeDocument/2006/relationships" name="CASH COLLATERAL, REVERSE REPU81" sheetId="81" state="visible" r:id="rId81"/>
    <sheet xmlns:r="http://schemas.openxmlformats.org/officeDocument/2006/relationships" name="CASH COLLATERAL, REVERSE REPU82" sheetId="82" state="visible" r:id="rId82"/>
    <sheet xmlns:r="http://schemas.openxmlformats.org/officeDocument/2006/relationships" name="CASH COLLATERAL, REVERSE REPU83" sheetId="83" state="visible" r:id="rId83"/>
    <sheet xmlns:r="http://schemas.openxmlformats.org/officeDocument/2006/relationships" name="CASH COLLATERAL, REVERSE REPU84" sheetId="84" state="visible" r:id="rId84"/>
    <sheet xmlns:r="http://schemas.openxmlformats.org/officeDocument/2006/relationships" name="CASH COLLATERAL, REVERSE REPU85" sheetId="85" state="visible" r:id="rId85"/>
    <sheet xmlns:r="http://schemas.openxmlformats.org/officeDocument/2006/relationships" name="INVESTMENTS (Details)" sheetId="86" state="visible" r:id="rId86"/>
    <sheet xmlns:r="http://schemas.openxmlformats.org/officeDocument/2006/relationships" name="INVESTMENTS (Details 1)" sheetId="87" state="visible" r:id="rId87"/>
    <sheet xmlns:r="http://schemas.openxmlformats.org/officeDocument/2006/relationships" name="INVESTMENTS (Details 2)" sheetId="88" state="visible" r:id="rId88"/>
    <sheet xmlns:r="http://schemas.openxmlformats.org/officeDocument/2006/relationships" name="INVESTMENTS (Details 3)" sheetId="89" state="visible" r:id="rId89"/>
    <sheet xmlns:r="http://schemas.openxmlformats.org/officeDocument/2006/relationships" name="INVESTMENTS (Details 4)" sheetId="90" state="visible" r:id="rId90"/>
    <sheet xmlns:r="http://schemas.openxmlformats.org/officeDocument/2006/relationships" name="INVESTMENTS (Details 5)" sheetId="91" state="visible" r:id="rId91"/>
    <sheet xmlns:r="http://schemas.openxmlformats.org/officeDocument/2006/relationships" name="INVESTMENTS (Details Textual)" sheetId="92" state="visible" r:id="rId92"/>
    <sheet xmlns:r="http://schemas.openxmlformats.org/officeDocument/2006/relationships" name="LOANS, NET (Details)" sheetId="93" state="visible" r:id="rId93"/>
    <sheet xmlns:r="http://schemas.openxmlformats.org/officeDocument/2006/relationships" name="LOANS, NET (Details 1)" sheetId="94" state="visible" r:id="rId94"/>
    <sheet xmlns:r="http://schemas.openxmlformats.org/officeDocument/2006/relationships" name="LOANS, NET (Details 2)" sheetId="95" state="visible" r:id="rId95"/>
    <sheet xmlns:r="http://schemas.openxmlformats.org/officeDocument/2006/relationships" name="LOANS, NET (Details 3)" sheetId="96" state="visible" r:id="rId96"/>
    <sheet xmlns:r="http://schemas.openxmlformats.org/officeDocument/2006/relationships" name="LOANS, NET (Details Textual)" sheetId="97" state="visible" r:id="rId97"/>
    <sheet xmlns:r="http://schemas.openxmlformats.org/officeDocument/2006/relationships" name="FINANCIAL ASSETS DESIGNATED A98" sheetId="98" state="visible" r:id="rId98"/>
    <sheet xmlns:r="http://schemas.openxmlformats.org/officeDocument/2006/relationships" name="ACCOUNTS RECEIVABLE AND PAYAB99" sheetId="99" state="visible" r:id="rId99"/>
    <sheet xmlns:r="http://schemas.openxmlformats.org/officeDocument/2006/relationships" name="ACCOUNTS RECEIVABLE AND PAYA100" sheetId="100" state="visible" r:id="rId100"/>
    <sheet xmlns:r="http://schemas.openxmlformats.org/officeDocument/2006/relationships" name="ACCOUNTS RECEIVABLE AND PAYA101" sheetId="101" state="visible" r:id="rId101"/>
    <sheet xmlns:r="http://schemas.openxmlformats.org/officeDocument/2006/relationships" name="PROPERTY, FURNITURE AND EQUI102" sheetId="102" state="visible" r:id="rId102"/>
    <sheet xmlns:r="http://schemas.openxmlformats.org/officeDocument/2006/relationships" name="INTANGIBLE ASSETS AND GOODWI103" sheetId="103" state="visible" r:id="rId103"/>
    <sheet xmlns:r="http://schemas.openxmlformats.org/officeDocument/2006/relationships" name="INTANGIBLE ASSETS AND GOODWI104" sheetId="104" state="visible" r:id="rId104"/>
    <sheet xmlns:r="http://schemas.openxmlformats.org/officeDocument/2006/relationships" name="INTANGIBLE ASSETS AND GOODWI105" sheetId="105" state="visible" r:id="rId105"/>
    <sheet xmlns:r="http://schemas.openxmlformats.org/officeDocument/2006/relationships" name="INTANGIBLE ASSETS AND GOODWI106" sheetId="106" state="visible" r:id="rId106"/>
    <sheet xmlns:r="http://schemas.openxmlformats.org/officeDocument/2006/relationships" name="INTANGIBLE ASSETS AND GOODWI107" sheetId="107" state="visible" r:id="rId107"/>
    <sheet xmlns:r="http://schemas.openxmlformats.org/officeDocument/2006/relationships" name="INTANGIBLE ASSETS AND GOODWI108" sheetId="108" state="visible" r:id="rId108"/>
    <sheet xmlns:r="http://schemas.openxmlformats.org/officeDocument/2006/relationships" name="INTANGIBLE ASSETS AND GOODWI109" sheetId="109" state="visible" r:id="rId109"/>
    <sheet xmlns:r="http://schemas.openxmlformats.org/officeDocument/2006/relationships" name="OTHER ASSETS AND OTHER LIABI110" sheetId="110" state="visible" r:id="rId110"/>
    <sheet xmlns:r="http://schemas.openxmlformats.org/officeDocument/2006/relationships" name="OTHER ASSETS AND OTHER LIABI111" sheetId="111" state="visible" r:id="rId111"/>
    <sheet xmlns:r="http://schemas.openxmlformats.org/officeDocument/2006/relationships" name="OTHER ASSETS AND OTHER LIABI112" sheetId="112" state="visible" r:id="rId112"/>
    <sheet xmlns:r="http://schemas.openxmlformats.org/officeDocument/2006/relationships" name="OTHER ASSETS AND OTHER LIABI113" sheetId="113" state="visible" r:id="rId113"/>
    <sheet xmlns:r="http://schemas.openxmlformats.org/officeDocument/2006/relationships" name="OTHER ASSETS AND OTHER LIABI114" sheetId="114" state="visible" r:id="rId114"/>
    <sheet xmlns:r="http://schemas.openxmlformats.org/officeDocument/2006/relationships" name="OTHER ASSETS AND OTHER LIABI115" sheetId="115" state="visible" r:id="rId115"/>
    <sheet xmlns:r="http://schemas.openxmlformats.org/officeDocument/2006/relationships" name="OTHER ASSETS AND OTHER LIABI116" sheetId="116" state="visible" r:id="rId116"/>
    <sheet xmlns:r="http://schemas.openxmlformats.org/officeDocument/2006/relationships" name="DEPOSITS AND OBLIGATIONS (Detai" sheetId="117" state="visible" r:id="rId117"/>
    <sheet xmlns:r="http://schemas.openxmlformats.org/officeDocument/2006/relationships" name="DEPOSITS AND OBLIGATIONS (De118" sheetId="118" state="visible" r:id="rId118"/>
    <sheet xmlns:r="http://schemas.openxmlformats.org/officeDocument/2006/relationships" name="DEPOSITS AND OBLIGATIONS (De119" sheetId="119" state="visible" r:id="rId119"/>
    <sheet xmlns:r="http://schemas.openxmlformats.org/officeDocument/2006/relationships" name="DEPOSITS AND OBLIGATIONS (De120" sheetId="120" state="visible" r:id="rId120"/>
    <sheet xmlns:r="http://schemas.openxmlformats.org/officeDocument/2006/relationships" name="DUE TO BANKS AND CORRESPONDE121" sheetId="121" state="visible" r:id="rId121"/>
    <sheet xmlns:r="http://schemas.openxmlformats.org/officeDocument/2006/relationships" name="DUE TO BANKS AND CORRESPONDE122" sheetId="122" state="visible" r:id="rId122"/>
    <sheet xmlns:r="http://schemas.openxmlformats.org/officeDocument/2006/relationships" name="DUE TO BANKS AND CORRESPONDE123" sheetId="123" state="visible" r:id="rId123"/>
    <sheet xmlns:r="http://schemas.openxmlformats.org/officeDocument/2006/relationships" name="DUE TO BANKS AND CORRESPONDE124" sheetId="124" state="visible" r:id="rId124"/>
    <sheet xmlns:r="http://schemas.openxmlformats.org/officeDocument/2006/relationships" name="TECHNICAL RESERVES, INSURANC125" sheetId="125" state="visible" r:id="rId125"/>
    <sheet xmlns:r="http://schemas.openxmlformats.org/officeDocument/2006/relationships" name="TECHNICAL RESERVES, INSURANC126" sheetId="126" state="visible" r:id="rId126"/>
    <sheet xmlns:r="http://schemas.openxmlformats.org/officeDocument/2006/relationships" name="TECHNICAL RESERVES, INSURANC127" sheetId="127" state="visible" r:id="rId127"/>
    <sheet xmlns:r="http://schemas.openxmlformats.org/officeDocument/2006/relationships" name="TECHNICAL RESERVES, INSURANC128" sheetId="128" state="visible" r:id="rId128"/>
    <sheet xmlns:r="http://schemas.openxmlformats.org/officeDocument/2006/relationships" name="TECHNICAL RESERVES, INSURANC129" sheetId="129" state="visible" r:id="rId129"/>
    <sheet xmlns:r="http://schemas.openxmlformats.org/officeDocument/2006/relationships" name="TECHNICAL RESERVES, INSURANC130" sheetId="130" state="visible" r:id="rId130"/>
    <sheet xmlns:r="http://schemas.openxmlformats.org/officeDocument/2006/relationships" name="BONDS AND NOTES ISSUED (Details" sheetId="131" state="visible" r:id="rId131"/>
    <sheet xmlns:r="http://schemas.openxmlformats.org/officeDocument/2006/relationships" name="BONDS AND NOTES ISSUED (Deta132" sheetId="132" state="visible" r:id="rId132"/>
    <sheet xmlns:r="http://schemas.openxmlformats.org/officeDocument/2006/relationships" name="BONDS AND NOTES ISSUED (Deta133" sheetId="133" state="visible" r:id="rId133"/>
    <sheet xmlns:r="http://schemas.openxmlformats.org/officeDocument/2006/relationships" name="EQUITY (Details)" sheetId="134" state="visible" r:id="rId134"/>
    <sheet xmlns:r="http://schemas.openxmlformats.org/officeDocument/2006/relationships" name="EQUITY (Details 1)" sheetId="135" state="visible" r:id="rId135"/>
    <sheet xmlns:r="http://schemas.openxmlformats.org/officeDocument/2006/relationships" name="EQUITY (Details 2)" sheetId="136" state="visible" r:id="rId136"/>
    <sheet xmlns:r="http://schemas.openxmlformats.org/officeDocument/2006/relationships" name="EQUITY (Details Textual)" sheetId="137" state="visible" r:id="rId137"/>
    <sheet xmlns:r="http://schemas.openxmlformats.org/officeDocument/2006/relationships" name="TAX SITUATION (Details)" sheetId="138" state="visible" r:id="rId138"/>
    <sheet xmlns:r="http://schemas.openxmlformats.org/officeDocument/2006/relationships" name="TAX SITUATION (Details 1)" sheetId="139" state="visible" r:id="rId139"/>
    <sheet xmlns:r="http://schemas.openxmlformats.org/officeDocument/2006/relationships" name="TAX SITUATION (Details 2)" sheetId="140" state="visible" r:id="rId140"/>
    <sheet xmlns:r="http://schemas.openxmlformats.org/officeDocument/2006/relationships" name="TAX SITUATION (Details 3)" sheetId="141" state="visible" r:id="rId141"/>
    <sheet xmlns:r="http://schemas.openxmlformats.org/officeDocument/2006/relationships" name="TAX SITUATION (Details 4)" sheetId="142" state="visible" r:id="rId142"/>
    <sheet xmlns:r="http://schemas.openxmlformats.org/officeDocument/2006/relationships" name="TAX SITUATION (Details Textual)" sheetId="143" state="visible" r:id="rId143"/>
    <sheet xmlns:r="http://schemas.openxmlformats.org/officeDocument/2006/relationships" name="SHARE-BASED COMPENSATION PLANS " sheetId="144" state="visible" r:id="rId144"/>
    <sheet xmlns:r="http://schemas.openxmlformats.org/officeDocument/2006/relationships" name="OFF-BALANCE SHEET ACCOUNTS (Det" sheetId="145" state="visible" r:id="rId145"/>
    <sheet xmlns:r="http://schemas.openxmlformats.org/officeDocument/2006/relationships" name="INTEREST AND SIMILAR INCOME 146" sheetId="146" state="visible" r:id="rId146"/>
    <sheet xmlns:r="http://schemas.openxmlformats.org/officeDocument/2006/relationships" name="COMMISSIONS AND FEES (Details)" sheetId="147" state="visible" r:id="rId147"/>
    <sheet xmlns:r="http://schemas.openxmlformats.org/officeDocument/2006/relationships" name="NET PREMIUMS EARNED (Details)" sheetId="148" state="visible" r:id="rId148"/>
    <sheet xmlns:r="http://schemas.openxmlformats.org/officeDocument/2006/relationships" name="NET PREMIUMS EARNED (Details 1)" sheetId="149" state="visible" r:id="rId149"/>
    <sheet xmlns:r="http://schemas.openxmlformats.org/officeDocument/2006/relationships" name="NET PREMIUMS EARNED (Details 2)" sheetId="150" state="visible" r:id="rId150"/>
    <sheet xmlns:r="http://schemas.openxmlformats.org/officeDocument/2006/relationships" name="NET PREMIUMS EARNED (Details 3)" sheetId="151" state="visible" r:id="rId151"/>
    <sheet xmlns:r="http://schemas.openxmlformats.org/officeDocument/2006/relationships" name="NET PREMIUMS EARNED (Details 4)" sheetId="152" state="visible" r:id="rId152"/>
    <sheet xmlns:r="http://schemas.openxmlformats.org/officeDocument/2006/relationships" name="NET PREMIUMS EARNED (Details Te" sheetId="153" state="visible" r:id="rId153"/>
    <sheet xmlns:r="http://schemas.openxmlformats.org/officeDocument/2006/relationships" name="NET CLAIMS INCURRED FOR LIFE154" sheetId="154" state="visible" r:id="rId154"/>
    <sheet xmlns:r="http://schemas.openxmlformats.org/officeDocument/2006/relationships" name="SALARIES AND EMPLOYEES BENEF155" sheetId="155" state="visible" r:id="rId155"/>
    <sheet xmlns:r="http://schemas.openxmlformats.org/officeDocument/2006/relationships" name="ADMINISTRATIVE EXPENSES (Detail" sheetId="156" state="visible" r:id="rId156"/>
    <sheet xmlns:r="http://schemas.openxmlformats.org/officeDocument/2006/relationships" name="OTHER INCOME AND EXPENSES (Deta" sheetId="157" state="visible" r:id="rId157"/>
    <sheet xmlns:r="http://schemas.openxmlformats.org/officeDocument/2006/relationships" name="EARNINGS PER SHARE (Details)" sheetId="158" state="visible" r:id="rId158"/>
    <sheet xmlns:r="http://schemas.openxmlformats.org/officeDocument/2006/relationships" name="OPERATING SEGMENTS (Details)" sheetId="159" state="visible" r:id="rId159"/>
    <sheet xmlns:r="http://schemas.openxmlformats.org/officeDocument/2006/relationships" name="OPERATING SEGMENTS (Details 1)" sheetId="160" state="visible" r:id="rId160"/>
    <sheet xmlns:r="http://schemas.openxmlformats.org/officeDocument/2006/relationships" name="TRANSACTIONS WITH RELATED PA161" sheetId="161" state="visible" r:id="rId161"/>
    <sheet xmlns:r="http://schemas.openxmlformats.org/officeDocument/2006/relationships" name="TRANSACTIONS WITH RELATED PA162" sheetId="162" state="visible" r:id="rId162"/>
    <sheet xmlns:r="http://schemas.openxmlformats.org/officeDocument/2006/relationships" name="TRANSACTIONS WITH RELATED PA163" sheetId="163" state="visible" r:id="rId163"/>
    <sheet xmlns:r="http://schemas.openxmlformats.org/officeDocument/2006/relationships" name="TRANSACTIONS WITH RELATED PA164" sheetId="164" state="visible" r:id="rId164"/>
    <sheet xmlns:r="http://schemas.openxmlformats.org/officeDocument/2006/relationships" name="FINANCIAL INSTRUMENTS CLASSI165" sheetId="165" state="visible" r:id="rId165"/>
    <sheet xmlns:r="http://schemas.openxmlformats.org/officeDocument/2006/relationships" name="FINANCIAL RISK MANAGEMENT (Deta" sheetId="166" state="visible" r:id="rId166"/>
    <sheet xmlns:r="http://schemas.openxmlformats.org/officeDocument/2006/relationships" name="FINANCIAL RISK MANAGEMENT (D167" sheetId="167" state="visible" r:id="rId167"/>
    <sheet xmlns:r="http://schemas.openxmlformats.org/officeDocument/2006/relationships" name="FINANCIAL RISK MANAGEMENT (D168" sheetId="168" state="visible" r:id="rId168"/>
    <sheet xmlns:r="http://schemas.openxmlformats.org/officeDocument/2006/relationships" name="FINANCIAL RISK MANAGEMENT (D169" sheetId="169" state="visible" r:id="rId169"/>
    <sheet xmlns:r="http://schemas.openxmlformats.org/officeDocument/2006/relationships" name="FINANCIAL RISK MANAGEMENT (D170" sheetId="170" state="visible" r:id="rId170"/>
    <sheet xmlns:r="http://schemas.openxmlformats.org/officeDocument/2006/relationships" name="FINANCIAL RISK MANAGEMENT (D171" sheetId="171" state="visible" r:id="rId171"/>
    <sheet xmlns:r="http://schemas.openxmlformats.org/officeDocument/2006/relationships" name="FINANCIAL RISK MANAGEMENT (D172" sheetId="172" state="visible" r:id="rId172"/>
    <sheet xmlns:r="http://schemas.openxmlformats.org/officeDocument/2006/relationships" name="FINANCIAL RISK MANAGEMENT (D173" sheetId="173" state="visible" r:id="rId173"/>
    <sheet xmlns:r="http://schemas.openxmlformats.org/officeDocument/2006/relationships" name="FINANCIAL RISK MANAGEMENT (D174" sheetId="174" state="visible" r:id="rId174"/>
    <sheet xmlns:r="http://schemas.openxmlformats.org/officeDocument/2006/relationships" name="FINANCIAL RISK MANAGEMENT (D175" sheetId="175" state="visible" r:id="rId175"/>
    <sheet xmlns:r="http://schemas.openxmlformats.org/officeDocument/2006/relationships" name="FINANCIAL RISK MANAGEMENT (D176" sheetId="176" state="visible" r:id="rId176"/>
    <sheet xmlns:r="http://schemas.openxmlformats.org/officeDocument/2006/relationships" name="FINANCIAL RISK MANAGEMENT (D177" sheetId="177" state="visible" r:id="rId177"/>
    <sheet xmlns:r="http://schemas.openxmlformats.org/officeDocument/2006/relationships" name="FINANCIAL RISK MANAGEMENT (D178" sheetId="178" state="visible" r:id="rId178"/>
    <sheet xmlns:r="http://schemas.openxmlformats.org/officeDocument/2006/relationships" name="FINANCIAL RISK MANAGEMENT (D179" sheetId="179" state="visible" r:id="rId179"/>
    <sheet xmlns:r="http://schemas.openxmlformats.org/officeDocument/2006/relationships" name="FINANCIAL RISK MANAGEMENT (D180" sheetId="180" state="visible" r:id="rId180"/>
    <sheet xmlns:r="http://schemas.openxmlformats.org/officeDocument/2006/relationships" name="FINANCIAL RISK MANAGEMENT (D181" sheetId="181" state="visible" r:id="rId181"/>
    <sheet xmlns:r="http://schemas.openxmlformats.org/officeDocument/2006/relationships" name="FINANCIAL RISK MANAGEMENT (D182" sheetId="182" state="visible" r:id="rId182"/>
    <sheet xmlns:r="http://schemas.openxmlformats.org/officeDocument/2006/relationships" name="FINANCIAL RISK MANAGEMENT (D183" sheetId="183" state="visible" r:id="rId183"/>
    <sheet xmlns:r="http://schemas.openxmlformats.org/officeDocument/2006/relationships" name="FINANCIAL RISK MANAGEMENT (D184" sheetId="184" state="visible" r:id="rId184"/>
    <sheet xmlns:r="http://schemas.openxmlformats.org/officeDocument/2006/relationships" name="FINANCIAL RISK MANAGEMENT (D185" sheetId="185" state="visible" r:id="rId185"/>
    <sheet xmlns:r="http://schemas.openxmlformats.org/officeDocument/2006/relationships" name="COMMITMENTS AND CONTINGENCIES (" sheetId="186" state="visible" r:id="rId186"/>
    <sheet xmlns:r="http://schemas.openxmlformats.org/officeDocument/2006/relationships" name="SUBSEQUENT EVENT (Details Textu" sheetId="187" state="visible" r:id="rId187"/>
  </sheets>
  <definedNames/>
  <calcPr calcId="124519" fullCalcOnLoad="1"/>
</workbook>
</file>

<file path=xl/sharedStrings.xml><?xml version="1.0" encoding="utf-8"?>
<sst xmlns="http://schemas.openxmlformats.org/spreadsheetml/2006/main" uniqueCount="3922">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CREDICORP LT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BAP</t>
  </si>
  <si>
    <t>Entity Common Stock, Shares Outstanding</t>
  </si>
  <si>
    <t>CONSOLIDATED STATEMENT OF FINANCIAL POSITION - PEN (S/) S/ in Thousands</t>
  </si>
  <si>
    <t>Dec. 31, 2017</t>
  </si>
  <si>
    <t>Dec. 31, 2016</t>
  </si>
  <si>
    <t>Cash and due from banks:</t>
  </si>
  <si>
    <t>Non-interest-bearing</t>
  </si>
  <si>
    <t>S/ 6,019,776</t>
  </si>
  <si>
    <t>S/ 5,568,657</t>
  </si>
  <si>
    <t>Interest-bearing</t>
  </si>
  <si>
    <t>Total Cash and Due from Banks</t>
  </si>
  <si>
    <t>Cash collateral, reverse repurchase agreements and securities borrowings</t>
  </si>
  <si>
    <t>Investments:</t>
  </si>
  <si>
    <t>Trading securities</t>
  </si>
  <si>
    <t>Available-for-sale investments</t>
  </si>
  <si>
    <t>Available-for-sale investments pledged as collateral</t>
  </si>
  <si>
    <t>Total Available-for-sale investments</t>
  </si>
  <si>
    <t>Held-to-maturity investments</t>
  </si>
  <si>
    <t>Held-to-maturity investments pledged as collateral</t>
  </si>
  <si>
    <t>Total Held-to-maturity investments</t>
  </si>
  <si>
    <t>Total Investments</t>
  </si>
  <si>
    <t>Loans, net:</t>
  </si>
  <si>
    <t>Loans, net of unearned income</t>
  </si>
  <si>
    <t>Allowance for loan losses</t>
  </si>
  <si>
    <t>Total loans, net</t>
  </si>
  <si>
    <t>Financial assets designated at fair value through profit or loss</t>
  </si>
  <si>
    <t>Premiums and other policies receivable</t>
  </si>
  <si>
    <t>Accounts receivable from reinsurers and coinsurers</t>
  </si>
  <si>
    <t>Property, furniture and equipment, net</t>
  </si>
  <si>
    <t>Due from customers on acceptances</t>
  </si>
  <si>
    <t>Intangible assets and goodwill, net</t>
  </si>
  <si>
    <t>Other assets</t>
  </si>
  <si>
    <t>Total assets</t>
  </si>
  <si>
    <t>Deposits and obligations:</t>
  </si>
  <si>
    <t>Deposits and obligations</t>
  </si>
  <si>
    <t>Payables from repurchase agreements and security lending</t>
  </si>
  <si>
    <t>Due to banks and correspondents</t>
  </si>
  <si>
    <t>Banker’s acceptances outstanding</t>
  </si>
  <si>
    <t>Accounts payable to reinsurers</t>
  </si>
  <si>
    <t>Financial liabilities at fair value through profit or loss</t>
  </si>
  <si>
    <t>Technical reserves, insurance claims reserves and unearned premiums</t>
  </si>
  <si>
    <t>Bonds and notes issued</t>
  </si>
  <si>
    <t>Other liabilities</t>
  </si>
  <si>
    <t>Total liabilities</t>
  </si>
  <si>
    <t>Equity attributable to Credicorp's equity holders</t>
  </si>
  <si>
    <t>Capital stock</t>
  </si>
  <si>
    <t>Treasury stock</t>
  </si>
  <si>
    <t>Capital Surplus</t>
  </si>
  <si>
    <t>Reserves</t>
  </si>
  <si>
    <t>Other reserves</t>
  </si>
  <si>
    <t>Retained earnings</t>
  </si>
  <si>
    <t>Equity attributable to owners of parent</t>
  </si>
  <si>
    <t>Non-controlling interest</t>
  </si>
  <si>
    <t>Total equity</t>
  </si>
  <si>
    <t>Total liabilities and equity</t>
  </si>
  <si>
    <t>S/ 170,472,283</t>
  </si>
  <si>
    <t>S/ 156,435,222</t>
  </si>
  <si>
    <t>CONSOLIDATED STATEMENT OF INCOME - PEN (S/) S/ in Thousands</t>
  </si>
  <si>
    <t>Dec. 31, 2015</t>
  </si>
  <si>
    <t>Income Statement [Abstract]</t>
  </si>
  <si>
    <t>Interest and similar income</t>
  </si>
  <si>
    <t>S/ 11,030,683</t>
  </si>
  <si>
    <t>S/ 10,773,055</t>
  </si>
  <si>
    <t>S/ 9,784,089</t>
  </si>
  <si>
    <t>Interest and similar expenses</t>
  </si>
  <si>
    <t>Net interest, similar income and expenses</t>
  </si>
  <si>
    <t>Provision for loan losses, net of recoveries</t>
  </si>
  <si>
    <t>Net Interest, similar income after provision for loan losses</t>
  </si>
  <si>
    <t>Other income</t>
  </si>
  <si>
    <t>Commissions and fees</t>
  </si>
  <si>
    <t>Net gains on foreign exchange transactions operaciones de cambio</t>
  </si>
  <si>
    <t>Net gains on sales of securities</t>
  </si>
  <si>
    <t>Net gains on derivatives held for trading</t>
  </si>
  <si>
    <t>Net gains from exchange difference</t>
  </si>
  <si>
    <t>Net gains on financial assets designated at fair value through profit or loss</t>
  </si>
  <si>
    <t>Others</t>
  </si>
  <si>
    <t>Total other income</t>
  </si>
  <si>
    <t>Insurance premiums and claims</t>
  </si>
  <si>
    <t>Net premiums earned</t>
  </si>
  <si>
    <t>Net claims incurred for life, general and health insurance contracts</t>
  </si>
  <si>
    <t>Total premiums earned less claims</t>
  </si>
  <si>
    <t>Other expenses</t>
  </si>
  <si>
    <t>Salaries and employees benefits</t>
  </si>
  <si>
    <t>Administrative expenses</t>
  </si>
  <si>
    <t>Depreciation and amortization</t>
  </si>
  <si>
    <t>Net loss from exchange difference</t>
  </si>
  <si>
    <t>Impairment loss on goodwill</t>
  </si>
  <si>
    <t>Net impairment loss on available-for-sale investments</t>
  </si>
  <si>
    <t>Net loss on financial assets at fair value through profit or loss</t>
  </si>
  <si>
    <t>Total other expenses</t>
  </si>
  <si>
    <t>Profit before income tax</t>
  </si>
  <si>
    <t>Income tax</t>
  </si>
  <si>
    <t>Net profit</t>
  </si>
  <si>
    <t>Attributable to:</t>
  </si>
  <si>
    <t>Credicorp’s equity holders</t>
  </si>
  <si>
    <t>Net profit for the year</t>
  </si>
  <si>
    <t>S/ 4,181,648</t>
  </si>
  <si>
    <t>S/ 3,609,980</t>
  </si>
  <si>
    <t>S/ 3,163,385</t>
  </si>
  <si>
    <t>Net basic and dilutive earnings per share attributable to equity holders of Credicorp Ltd. (in Soles):</t>
  </si>
  <si>
    <t>Basic</t>
  </si>
  <si>
    <t>S/ 51.49</t>
  </si>
  <si>
    <t>S/ 44.23</t>
  </si>
  <si>
    <t>S/ 38.91</t>
  </si>
  <si>
    <t>Diluted</t>
  </si>
  <si>
    <t>S/ 51.35</t>
  </si>
  <si>
    <t>S/ 44.15</t>
  </si>
  <si>
    <t>S/ 38.84</t>
  </si>
  <si>
    <t>CONSOLIDATED STATEMENT OF COMPREHENSIVE INCOME - PEN (S/) S/ in Thousands</t>
  </si>
  <si>
    <t>Statement of comprehensive income [abstract]</t>
  </si>
  <si>
    <t>Other comprehensive income to be reclassified to profit or loss in subsequent periods:</t>
  </si>
  <si>
    <t>Net (loss) gain on investments available for sale</t>
  </si>
  <si>
    <t>Other comprehensive income, net of tax, available-for-sale financial assets</t>
  </si>
  <si>
    <t>Net movement on cashflow hedges</t>
  </si>
  <si>
    <t>Other comprehensive income, net of tax, cash flow hedges</t>
  </si>
  <si>
    <t>Exchange differences on translation of foreign operations</t>
  </si>
  <si>
    <t>Other comprehensive income, net of tax, exchange differences on translation</t>
  </si>
  <si>
    <t>Other comprehensive (loss) income to be reclassified to profit or loss in subsequent periods, net of income tax</t>
  </si>
  <si>
    <t>Total comprehensive income for the year, net of income tax</t>
  </si>
  <si>
    <t>Equity holders of Credicorp Ltd.</t>
  </si>
  <si>
    <t>Comprehensive income</t>
  </si>
  <si>
    <t>S/ 4,430,519</t>
  </si>
  <si>
    <t>S/ 4,059,277</t>
  </si>
  <si>
    <t>S/ 2,856,165</t>
  </si>
  <si>
    <t>CONSOLIDATED STATEMENT OF CHANGES IN EQUITY - PEN (S/) S/ in Thousands</t>
  </si>
  <si>
    <t>Total</t>
  </si>
  <si>
    <t>Number of Shares Issued</t>
  </si>
  <si>
    <t>Treasury Stock</t>
  </si>
  <si>
    <t>Capital surplus</t>
  </si>
  <si>
    <t>Put options</t>
  </si>
  <si>
    <t>Available-for-sale investment reserve</t>
  </si>
  <si>
    <t>Cash flow hedge reserve</t>
  </si>
  <si>
    <t>Foreign currency translation reserve</t>
  </si>
  <si>
    <t>Equity attributable to owners of parent, Total</t>
  </si>
  <si>
    <t>Balances at Dec. 31, 2014</t>
  </si>
  <si>
    <t>S/ 14,626,025</t>
  </si>
  <si>
    <t>S/ 1,318,994</t>
  </si>
  <si>
    <t>S/ (208,184)</t>
  </si>
  <si>
    <t>S/ 302,941</t>
  </si>
  <si>
    <t>S/ 9,469,900</t>
  </si>
  <si>
    <t>S/ (340,353)</t>
  </si>
  <si>
    <t>S/ 1,223,615</t>
  </si>
  <si>
    <t>S/ 5,937</t>
  </si>
  <si>
    <t>S/ (206,166)</t>
  </si>
  <si>
    <t>S/ 2,412,771</t>
  </si>
  <si>
    <t>S/ 13,979,455</t>
  </si>
  <si>
    <t>S/ 646,570</t>
  </si>
  <si>
    <t>Balances (in shares) at Dec. 31, 2014</t>
  </si>
  <si>
    <t>Changes in equity</t>
  </si>
  <si>
    <t>Other comprehensive income</t>
  </si>
  <si>
    <t>Total comprehensive income</t>
  </si>
  <si>
    <t>Transfer of retained earnings to reserves, Note 17(c)</t>
  </si>
  <si>
    <t>Dividend distribution, Note 17(e)</t>
  </si>
  <si>
    <t>Dividends of subsidiaries</t>
  </si>
  <si>
    <t>Purchase of treasury stock, Note 17(b)</t>
  </si>
  <si>
    <t>Share-based payment transactions</t>
  </si>
  <si>
    <t>Balances at Dec. 31, 2015</t>
  </si>
  <si>
    <t>S/ (208,978)</t>
  </si>
  <si>
    <t>Balances (in Shares) at Dec. 31, 2015</t>
  </si>
  <si>
    <t>S/ 0</t>
  </si>
  <si>
    <t>Acquisition of non-controlling interest, Note 2(b)</t>
  </si>
  <si>
    <t>Balances at Dec. 31, 2016</t>
  </si>
  <si>
    <t>S/ (209,322)</t>
  </si>
  <si>
    <t>Balances (in Shares) at Dec. 31, 2016</t>
  </si>
  <si>
    <t>Additional dividends, Note 17(e)</t>
  </si>
  <si>
    <t>Balances at Dec. 31, 2017</t>
  </si>
  <si>
    <t>S/ 22,253,703</t>
  </si>
  <si>
    <t>S/ 1,318,993</t>
  </si>
  <si>
    <t>S/ (208,937)</t>
  </si>
  <si>
    <t>S/ 271,948</t>
  </si>
  <si>
    <t>S/ 14,647,709</t>
  </si>
  <si>
    <t>S/ 1,504,416</t>
  </si>
  <si>
    <t>S/ (32,781)</t>
  </si>
  <si>
    <t>S/ (16,041)</t>
  </si>
  <si>
    <t>S/ 4,271,260</t>
  </si>
  <si>
    <t>S/ 21,756,567</t>
  </si>
  <si>
    <t>S/ 497,136</t>
  </si>
  <si>
    <t>Balances (in Shares) at Dec. 31, 2017</t>
  </si>
  <si>
    <t>CONSOLIDATED STATEMENT OF CASH FLOWS S/ in Thousands, $ in Millions</t>
  </si>
  <si>
    <t>Dec. 31, 2017PEN (S/)</t>
  </si>
  <si>
    <t>Dec. 31, 2016PEN (S/)</t>
  </si>
  <si>
    <t>Dec. 31, 2015PEN (S/)</t>
  </si>
  <si>
    <t>CASH FLOWS AND CASH EQUIVALENTS FROM OPERATING ACTIVITIES</t>
  </si>
  <si>
    <t>S/ 5,574,934</t>
  </si>
  <si>
    <t>S/ 4,891,428</t>
  </si>
  <si>
    <t>S/ 4,360,592</t>
  </si>
  <si>
    <t>Adjustment to reconcile net profit with net cash arising from operating activities:</t>
  </si>
  <si>
    <t>Provision for loan losses</t>
  </si>
  <si>
    <t>Depreciation of investment properties</t>
  </si>
  <si>
    <t>Deferred income tax</t>
  </si>
  <si>
    <t>Adjustment of technical reserves</t>
  </si>
  <si>
    <t>Impairment loss on available for-sale investments</t>
  </si>
  <si>
    <t>Net gain on sales of securities</t>
  </si>
  <si>
    <t>Provision for sundry risks</t>
  </si>
  <si>
    <t>Net loss (gain) on financial assets designated at fair value through profit and loss</t>
  </si>
  <si>
    <t>Net gain of trading derivatives</t>
  </si>
  <si>
    <t>(Gain) loss on sales of property, furniture and equipment</t>
  </si>
  <si>
    <t>Net profit from sale of seized and recovered assets</t>
  </si>
  <si>
    <t>Expense on share-based compensation plan</t>
  </si>
  <si>
    <t>Net (increase) decrease in assets</t>
  </si>
  <si>
    <t>Loans</t>
  </si>
  <si>
    <t>Available for sale investments</t>
  </si>
  <si>
    <t>Cash collaterals, receivables from reverse repurchase agreements and securities borrowings</t>
  </si>
  <si>
    <t>Net increase (decrease) in liabilities</t>
  </si>
  <si>
    <t>Due to Banks and correspondents</t>
  </si>
  <si>
    <t>Income tax paid</t>
  </si>
  <si>
    <t>Net cash flow from operating activities</t>
  </si>
  <si>
    <t>NET CASH FLOWS FROM INVESTING ACTIVITIES</t>
  </si>
  <si>
    <t>Revenue for sale of property, furniture and equipment</t>
  </si>
  <si>
    <t>Revenue from sales of investment property</t>
  </si>
  <si>
    <t>Additions of property, furniture and equipment</t>
  </si>
  <si>
    <t>Purchase of investment property</t>
  </si>
  <si>
    <t>Additions of intangible assets</t>
  </si>
  <si>
    <t>Net cash flows from investing activities</t>
  </si>
  <si>
    <t>NET CASH FLOWS FROM FINANCING ACTIVITIES</t>
  </si>
  <si>
    <t>Dividends paid</t>
  </si>
  <si>
    <t>Additional dividends</t>
  </si>
  <si>
    <t>Subordinated bonds and Notes issued</t>
  </si>
  <si>
    <t>Acquisition of Credicorp shares</t>
  </si>
  <si>
    <t>Acquisition of non-controlling interest</t>
  </si>
  <si>
    <t>Net cash flows from financing activities</t>
  </si>
  <si>
    <t>Net increase (decrease) of cash and cash equivalents before effect of changes in exchange rate</t>
  </si>
  <si>
    <t>Effect of changes in exchange rate of cash and cash equivalents</t>
  </si>
  <si>
    <t>Cash and cash equivalents at the beginning of the year</t>
  </si>
  <si>
    <t>Cash and cash equivalents at the end of the year</t>
  </si>
  <si>
    <t>Additional information from cash flows</t>
  </si>
  <si>
    <t>Interest received</t>
  </si>
  <si>
    <t>Interest paid</t>
  </si>
  <si>
    <t>S/ (2,885,989)</t>
  </si>
  <si>
    <t>S/ (2,772,891)</t>
  </si>
  <si>
    <t>S/ (2,318,724)</t>
  </si>
  <si>
    <t>Reconciliation of liabilities arising from financing activities S/ in Thousands</t>
  </si>
  <si>
    <t>Subordinated bonds [Member]</t>
  </si>
  <si>
    <t>Disclosure of reconciliation of liabilities arising from financing activities [line items]</t>
  </si>
  <si>
    <t>At January 1, 2017</t>
  </si>
  <si>
    <t>S/ 5,498,009</t>
  </si>
  <si>
    <t>New issues</t>
  </si>
  <si>
    <t>Amortization of principal</t>
  </si>
  <si>
    <t>Exchange difference</t>
  </si>
  <si>
    <t>Changes in fair value</t>
  </si>
  <si>
    <t>At December 31, 2017</t>
  </si>
  <si>
    <t>Subordinated bonds [Member] | Amortized Cost</t>
  </si>
  <si>
    <t>Subordinated bonds [Member] | Fair value</t>
  </si>
  <si>
    <t>Hedge of fair value</t>
  </si>
  <si>
    <t>S/ (34,290)</t>
  </si>
  <si>
    <t>OPERATIONS</t>
  </si>
  <si>
    <t>Disclosure of Operations [Abstract]</t>
  </si>
  <si>
    <t>Disclosure of basis of consolidation [text block]</t>
  </si>
  <si>
    <t xml:space="preserve"> OPERATIONS Credicorp Ltd. (hereinafter “Credicorp” or “the Group”) is a limited liability company incorporated in Bermuda in 1995 to act as a holding company and to coordinate the policies and administration of its subsidiaries. It is also engaged in investing activities. Credicorp Ltd., through its banking and non-banking subsidiaries and its associate Entidad Prestadora de Salud, provides a wide range of financial, insurance and health services and products mainly throughout Peru and in certain other countries (See Note 3(b)). Its major subsidiary is Banco de Crédito del Perú (hereinafter “BCP” or the “Bank”), a Peruvian universal bank. Credicorp’s address is Clarendon House 2 Church Street Hamilton, Bermuda; likewise, administration offices of its representative in Peru are located in Calle Centenario Nº156, La Molina, Lima, Peru. Credicorp is listed on the Lima and New York stock exchanges. These consolidated financial statements were approved at the March 28, 2018 General Shareholder’s Meeting. The Company evaluated events or transactions that may have occurred between March 28, 2018 and April 24, 2018 for potential recognition or disclosures. No significant , except for the events indicated in: (i) Note 3(ad) on the impacts of IFRS 9, (ii) Note 17(e) on the agreement to declare a cash dividend, and (iii) Note 34 on subsequent events, which were approved by Management and in the Audit Committee held on April 24, 2018. Further, there are no significant events or transactions between April 24 and 26, 2018 that were identified.</t>
  </si>
  <si>
    <t>ACQUISITIONS, TRANSFERS AND MERGER</t>
  </si>
  <si>
    <t>Disclosure Of Acquisitions, Transfers And Merger [Abstract]</t>
  </si>
  <si>
    <t>Disclosure of business combinations [text block]</t>
  </si>
  <si>
    <t xml:space="preserve"> ACQUISITIONS, TRANSFERS AND MERGER a) Merger by absorption between El Pacífico Vida Compañía de Seguros y Reaseguros (Pacífico Vida) and El Pacífico Peruano-Suiza Compañía de Seguros y Reaseguros (PPS) - At the Obligatory Annual Shareholders’ Meeting of Pacífico Vida, held on February 23, 2017, the merger by absorption was approved between Pacífico Vida (absorbing entity) and PPS (absorbed entity), and the amendments to their corporate denomination and purpose. Furthermore, it was agreed that said merger would come into effect on the date of the approval of the Public Deed, subject to the prior authorization of the SBS. In this sense, on July 24, 2017, the SBS, by means of Resolution N° 2836-2017 authorized the following to Pacífico Vida: ⋅ The merger by absorption. ⋅ The increase in its share capital by the amount of S/ 571,009,670 1,121,316,750 ⋅ The amendment in its corporate denomination to Pacífico Compañía de Seguros y Reaseguros S.A., being able to use the abbreviated name “Pacífico Seguros”; and to change its corporate purpose in order to be able to operate in the branches of life and general insurance. Subsequently, on August 1, 2017, the signing of the Public Deed of Fusion was formalized, with the merger by absorption becoming effective as from said date; consequently, Pacífico Vida absorbs the totality of the assets, liabilities, rights and obligations of PPS, with the latter becoming extinguished, without dissolution or liquidation. b) Acquisition of the non-controlling interest of Credicorp Capital Colombia S.A. (formerly Correval) and Inversiones IMT S.A. - In the Board Meetings of Credicorp held on February 24, and July 20 of 2016, capital contributions were approved in favor of Credicorp Capital Ltd. for an amount of US$ 15.4 106.3 39.4 489.9 340.4 149.5 It should be mentioned that in said Board meetings, a capital contribution in favor of Credicorp Capital was initially approved for a total amount of US$ 121.7 120.1 Credicorp Capital Ltd. made capital contributions in favor of Credicorp Capital Holding Chile and Credicorp Capital Holding Colombia for approximately US$ 49.2 44.2 Accordingly, on May 20 and August 1 of 2016, the minority shareholders of Credicorp Capital Holding Chile executed the purchase option of Inversiones IMT S.A. thus selling the 39.4 percent share that they held, for approximately US$ 73.7 241.4 The amount paid by Credicorp Capital Holding Chile was made up of: (i) US$49.2 million originating from the capital contribution of Credicorp Capital Ltd., (ii) US$ 20.0 4.5 Furthermore, on May 20, June 1 and August 1, of 2016, Credicorp Capital Holding Colombia executed the purchase option of Credicorp Capital Colombia S.A., purchasing the 30.32 45.2 152.4 81.32 The amount paid by Credicorp Capital Holding Colombia is made up of US$44.2 million originating from the capital contribution of Credicorp Capital Ltd. and US$ 1.0 Finally, on September 30, 2016, Credicorp Capital Ltd. executed the remaining purchase option of Credicorp Capital Colombia S.A., purchasing the 18.68 28.3 96.1 26.7 1.6 The total contribution of Credicorp Ltd. in Credicorp Capital Ltd. Group was US$120.1 million and with the financing taken by Credicorp Capital Holding Chile, all of the purchase options were exercised, resulting in the achievement of a 100 Companies acquired Inversiones Credicorp Coby Total S/(000) S/(000) S/(000) S/(000) Assets and liabilities acquired / Non controlling interest 103,630 69,482 43,261 216,373 Payment made / execution of sale option (241,420) (152,379) (96,067) (489,866) Higher value paid (137,790) (82,897) (52,806) (273,493) c) Corporate reorganization of Inversiones Credicorp Bolivia in the Group - As part of the corporate reorganization of Grupo Credicorp, in a General Shareholders’ Meeting of Inversiones Credicorp Bolivia S.A. (hereinafter “ICBSA”), held on December 31, 2015, an increase in the share capital was approved in the form of a voluntary contribution of Grupo Crédito S.A. (hereinafter “Grupo Crédito”, a subsidiary of Credicorp Ltd.) amounting to Bs.1,134.5 million, equivalent to S/ 383.5 11,344,800 The contribution was made by Grupo Crédito on March 30, 2016, as a result of which BCP lost control of ICBSA, and Grupo Crédito is the new entity that has assumed control. This transaction had no significant impact on the consolidated financial statement. d) Sale of shares of Banco de Crédito de Bolivia - The Executive Committee of the Board of Directors of BCP, in its meeting held on December 30, 2015, approved the sale of all of the shares ( 14,121 It is worth mentioning that at December 31, 2015, said transaction was not recognized as an “asset classified as held-for-sale”, since it did not comply with all of the requirements of IFRS 5 “Non-current assets held for sale and discontinued operations” and it did not have the regulator’s approval. Furthermore, in a General Shareholders’ Meeting of BCB held on March 10, 2016, the capitalization of reserves was approved for an amount of Bs. 607.5 307.4 29,116 43,237 The share sale operation by BCP was authorized by the Supervisory Authority of the Financial System (ASFI from the Spanish acronym) of Bolivia on May 12, 2016, after which, BCP carried out the sale of all of its shares at that date ( 43,237 25,811.0 1,116.0 541.1 As a result of the sale of shares, ICBSA became the new entity which assumed control over BCB.</t>
  </si>
  <si>
    <t>SIGNIFICANT ACCOUNTING POLICIES</t>
  </si>
  <si>
    <t>Disclosure Of Significant Accounting Policies [Abstract]</t>
  </si>
  <si>
    <t>Disclosure of significant accounting policies [text block]</t>
  </si>
  <si>
    <t xml:space="preserve"> 3 SIGNIFICANT ACCOUNTING POLICIES The significant accounting principles applied in the preparation of Credicorp’s consolidated financial statements are set out below: Basis of presentation and use of estimates - The accompanying consolidated financial statements have been prepared in accordance with International Financial Reporting Standards (IFRS) as issued by the International Accounting Standards Board (IASB). The accompanying consolidated financial statements have been prepared on a historical cost basis, except for trading securities, available-for-sale investments, financial assets at fair value through profit or loss, derivative financial instruments, share-based payments, bonds and notes associated with fair value hedges, and financial liabilities at fair value through profit or loss that have been measured at fair value. The consolidated financial statements are presented in Soles (S/), see paragraph (c) below, and values are rounded to the nearest S/thousands, except when otherwise indicated. The preparation of the consolidated financial statements in accordance with IFRS requires Management to make estimates and assumptions that affect the reported amounts of assets, liabilities, revenues and expenses and the disclosure of significant events in notes to the consolidated financial statements. Estimates and judgments are continually evaluated and are based on historical experience and other factors, including expectations of future events that are believed to be reasonable under the current circumstances. The final results could differ from said estimates; however, management expects that the variations, if any, will not have a material impact on the consolidated financial statements. The most significant estimates included in the accompanying consolidated financial statements are related to allowance for loan losses, the valuation of investments, the technical reserves for claims and premiums, goodwill impairment, the impairment of available-for-sale investments, the valuation of share-based payment transactions and the valuation of derivative financial instruments. Furthermore, other estimates exist, such as the estimated useful life of intangible assets, property, furniture and equipment and the deferred income tax assets and liabilities. The accounting criteria used for said estimates are described below. The accounting policies adopted are consistent with those of the previous years, except that the Group has adopted the new revised IFRS and IAS which are mandatory for the periods beginning on or after January 1, 2017, as described below: - Amendments to IAS 12 “Income Taxes”: Recognition of the deferred income tax asset for unrealized losses. The amendments clarify the accounting treatment of deferred taxes when an asset is measured at fair value and when said fair value is less than the tax base of the asset. The amendments specifically confirm that: ⋅ A temporary difference exists when the carrying amount of an asset is less than its tax base at the end of the information presentation period. ⋅ An entity can assume that it will recover an amount greater than the carrying amount when estimating the taxable profit that it will obtain in future. ⋅ When the tax law restricts the source of taxable profits against which the particular types of deferred tax assets can be recovered, the recoverability of deferred tax assets can only be evaluated together with other deferred tax assets of the same kind. ⋅ The tax deductions resulting from the reversal of deferred income tax assets are excluded from the estimated future taxable profit that is used to evaluate the recoverability of said assets. Due to the Group’s structure and operations, the adoption of this amendment did not have a significant impact on its consolidated financial position and consolidated results; therefore, it has not been necessary to modify the Group’s comparative consolidated financial statements. - Amendments to IAS 7 “Statement of Cash Flows”: Disclosure initiatives. The amendments require entities to break down the changes in their liabilities originating from financing activities, including both those generated by cash flows as well as those which do not involve cash flows (such as gains and losses due to exchange difference). The Group has disclosed in its consolidated statement of cash flows the information required in tabular format as a reconciliation of the opening and closing balances Basis of consolidation - Investment in subsidiaries  The consolidated financial statements comprise the financial statements of Credicorp and its Subsidiaries for all the years presented. Under IFRS 10 all entities over which the Group has control are subsidiaries.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assesses whether or not it controls an investee if the facts and circumstances indicate that there are changes in one or more of the three elements of control. Consolidation of a subsidiary begins when the Group obtains control over the subsidiary and ceases when the Group loses control of the subsidiary. The consolidated financial statements include assets, liabilities, income and expenses of Credicorp and its subsidiaries. Profit or loss for the period and each component of other comprehensive income (OCI) are attributed to the equity holders of the parent of the Group and to the non-controlling interest, even if this results in the non-controlling interest with a negative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ssets in custody or managed by the Group, such as investment funds and private pension funds (AFP funds), are not part of the Group’s consolidated financial statements, Note 3(ab). Transactions with non-controlling interest - A change in the ownership interest of a subsidiary, without a loss of control, is accounted for as an equity transaction and any resulting difference between the price paid and the amount corresponding to non-controlling shareholders is recognized directly in the consolidated statement of changes in net equity. Loss of control - If the Group loses control over a subsidiary, it derecognizes the carrying amount of the related assets (including goodwill) and liabilities, non-controlling interest and other components of equity, while any resultant gain or loss is recognized in profit or loss. Any residual investment retained is recognized at fair value. Investments in associates - An associate is an entity over which the Group has significant influence. Significant influence is the power to participate in the financial and operating policy decisions of the entity, but without exercising control over said policies. The Group’s investments in its associates are recognized initially at cost and are subsequently accounted for using the equity method. They are included in “Other assets” in the consolidated statement of financial position; gains resulting from the use of the equity method of accounting are included in “Other income” of the consolidated statement of income. Entity Activity and country of incorporation Percentage of Assets Liabilities Equity Net income (loss) 2017 2016 2017 2016 2017 2016 2017 2016 2017 2016 % % S/(000) S/(000) S/(000) S/(000) S/(000) S/(000) S/(000) S/(000) Banco de Crédito del Perú S.A. and Subsidiaries (i) Banking, Peru 97.69 97.69 139,658,667 127,513,766 124,107,841 113,568,832 15,550,826 13,944,934 3,036,929 2,954,668 Pacífico Compañía de Seguros y Reaseguros S.A. and Subsidiaries (ii), Note 2(a) Insurance, Peru 98.79 98.45 11,402,998 10,156,361 8,558,149 7,786,257 2,844,849 2,370,104 325,008 303,264 Inversiones Credicorp Bolivia S.A. and Subsidiaries (iii) Holding, Bolivia 99.96 99.96 9,153,381 8,017,925 8,458,813 7,337,562 694,568 680,363 96,826 71,910 Atlantic Security Holding Corporation and Subsidiaries (iv) Capital Markets, Cayman 100.00 100.00 7,034,717 7,056,980 6,206,861 5,961,796 827,856 1,095,184 187,132 143,238 Credicorp Capital Ltd. and Subsidiaries (v) Capital Markets, Bermuda 100.00 100.00 3,731,930 3,230,080 2,943,210 2,440,496 788,720 789,584 77,963 89,654 CCR Inc. (vi) Special purpose Entity, Bahamas 100.00 100.00 667,170 1,103,787 670,132 1,123,045 (2,962) (19,258) 14,018 (39) Prima AFP S.A. (vii) Private pension fund administrator, Peru 100.00 100.00 882,917 883,893 263,717 277,899 619,200 605,994 140,082 155,813 Grupo Crédito S.A (viii) Holding, Peru 100.00 100.00 208,049 167,397 241,237 534,552 (33,188) (367,155) (31,089) (15,575) (i) BCP was incorporated in 1889 and its activities are regulated by the Superintendence of Banking, Insurance and AFP (the Peruvian banking, insurance and AFP regulator, hereinafter “the SBS” for its Spanish acronym). At December 31, 2017, and 2016, its main Subsidiary is Mibanco, Banco de la Microempresa S.A. (hereinafter “Mibanco”), a banking entity in Peru oriented towards the micro and small business sector. At December 31, 2017, the assets, liabilities, equity and net income of Mibanco amount to approximately S/ 12,363.0 10,666.5 1,696.5 399.1 11,234.9 9,658.3 1,576.6 336.0 (ii) Pacífico Seguros is an entity regulated by the SBS and its activities comprise the contracting and management of all types of general risk and life insurance, reinsurance and property investment and financial operations. Its Subsidiaries are Crediseguro Seguros Personales and Crediseguro Seguros Generales, and it has Pacífico EPS as an associate, which are dynamic participants in the business of multiple and health insurance, respectively. (iii) ICBSA was established in February 2013 and its objective is to make capital investments for its own account or for account of third parties in companies and other entities providing financial services, exercising or determining the management, administration, control and representation thereof, both nationally and abroad, for which it can invest in capital markets, insurance, asset management, pension funds and other related financial and/or stock exchange products. At December 31, 2017 and 2016, its principal Subsidiary is BCB, a commercial bank which operates in Bolivia. At December 31, 2017, the assets, liabilities, equity and net profit of BCB were approximately S/ 9,118.4 8,481.7 636.7 75.4 7,949.2 7,238.5 620.7 80.7 (iv) Its most important Subsidiary is Atlantic Security Bank (ASB), which is incorporated in the Cayman Islands and operates through branches and offices in Grand Cayman and the Republic of Panama; its main activities are private and institutional banking services and trustee administration, mainly for BCP’s Peruvian customers (v) Credicorp Capital Ltd. was formed in 2012, and its main subsidiaries are Credicorp Capital Holding Chile (owner of Inversiones IMT), Credicorp Capital Holding Colombia (owner of Credicorp Capital Colombia), and Credicorp Capital Holding Peru (owner of Credicorp Capital Peru S.A.A.), which develop their activities in Chile, Colombia and Peru, respectively. At December 31, 2017 and 2016, Credicorp Capital Ltd. directly and indirectly holds 100.00 1,123.4 964.8 158.6 20.8 987.5 840.4 147.1 23.7 1,667.0 1,522.2 144.8 18.8 1,496.5 1,346.2 150.3 24.2 At December 31, 2017 and 2016, Credicorp Capital Ltd. directly holds 100.0 303.1 121.3 181.8 28.6 236.0 56.5 179.5 19.3 Credicorp Capital Perú has the principal function of a holding company of shares, participations, and securities in general, provision of financial and corporate advisory services, and property investment. At December 31, 2017 and 2016, respectively, Credicorp Capital Peru holds as Subsidiaries, Credicorp Capital Sociedad Agente de Bolsa S.A., Credicorp Capital S.A. Sociedad Administradora de Fondos, Credicorp Capital Servicios Financieros S.A. and Credicorp Capital Sociedad Titulizadora S.A., member companies of the Investment Banking Group in Peru. (vi) CCR Inc. was incorporated in 2000, its main activity is to manage loans granted to BCP by foreign financial entities, See Note 16(a)(iii). These loans are collateralized by transactions performed by BCP. At December 31, 2017 and 2016, the negative equity balance consists mainly of an accumulated loss of S/ 17.0 14.0 17.0 2.3 (vii) Prima AFP is a private pension fund and its activities are regulated by the SBS. (viii) Grupo Crédito is a company mainly engaged in shares listed in Peru and unlisted shares of Peruvian companies. It also holds the Group’s shares in BCP, and Inversiones Credicorp Bolivia, Prima AFP and Pacífico Seguros. Grupo Crédito’s balances are presented net of its investments in said entities. c) Foreign exchange - (i) Functional and presentation currency - Credicorp and its Subsidiaries which operate in Peru consider the sol as their functional and presentation currency since it reflects the nature of the economic events and relevant circumstances given the fact their major transactions and/operations, such as: lending, borrowing, finance income, finance costs and a significant percentage of their purchases are agreed in soles. (ii) Transactions and balances in foreign currency - Foreign currency transactions are those entered into in currencies other than the functional currency. These transactions are initially stated by Group entities at the exchange rates of their functional currencies at the transaction dates. Monetary assets and liabilities denominated in foreign currency are adjusted at the exchange rate of the functional currency prevailing at the date of the statement of financial position. The differences arising from the exchange rate prevailing at the date of each consolidated statement of financial position presented and the exchange rate initially used in recording transactions are recognized in the consolidated statement of income in the period in which they occur, in “Exchange differences”. Non-monetary assets and liabilities acquired in foreign currency are stated at the exchange rate prevailing at the initial transaction date and are not subsequently adjusted. (iii) Group entities with functional currency other than the presentation currency - Given that the Group’s entities in Colombia, Chile, Cayman, Panama and Bolivia have a functional currency different from Soles, the balances were translated into Soles for consolidation purposes in accordance with IAS 21, “The Effects of Changes in Foreign Exchange Rates” as follows: - Assets and liabilities, at the closing rate prevailing at the date of each consolidated statement of financial position. - Income and expense, at the average exchange rate for each month of the year. All resulting exchange differences were recognized within “Exchange differences” in the consolidated statement of comprehensive income. Recognition of income and expenses from banking activities - Interest income and expense for all interest-bearing financial instruments, including those related to financial instruments classified as held for trading or designated at fair value through profit or loss, are recognized within “Interest and similar income” and “Interest and similar expenses” in the consolidated statement of income using the Effective Interest Rate (EIR) method, which is the rate that discounts estimated future cash payments or receipts during the expected life of the financial instrument or a shorter period, where appropriate, to the net carrying amount of the financial asset or financial liability. Interest income includes coupons earned on fixed income investment and trading securities and the discount and premium on financial instruments. Dividends are recognized as income when they are declared. Fees and commission income are recognized on an accrual basis. Contingent credit fees for loans that are likely to be drawn down and other credit related fees are deferred (together with any direct incremental costs) and recognized as an adjustment to the effective interest rate on the loan. All other revenues and expenses are recognized on an accrual basis. e) Insurance activities - Product classification: Insurance contracts are those contracts when the Group (the insurer) has accepted a significant insurance risk from another party (the policyholder) by agreeing to compensate the policyholder if a specified uncertain future event (the insured event) adversely affects the policyholder. This definition also includes reinsurance contracts that the Group holds. Once a contract has been classified as an insurance contract, it remains an insurance contract for the remainder of its lifetime, even if the insurance risk reduces significantly during this period, unless all rights and obligations are extinguished or expire. Life insurance contracts offered by the Group include retirement, disability and survival insurance, annuities and individual life which includes Investment Link insurance contracts. The non-life insurance contracts issued by the Group mainly include automobile, fire and allied lines, technical branches and healthcare. Reinsurance: The Group cedes insurance risk in the normal course of its operations for most of its businesses. Reinsurance assets represent balances due from reinsurance companies. Reinsurance ceded is placed on both a proportional and non-proportional basis. Amounts recoverable from reinsurers are estimated in a manner consistent with the outstanding claims reserve or settled claims and ceded premiums associated with the ceded policies and are in accordance with the related reinsurance contracts. Reinsurance assets are reviewed for impairment at each reporting date of the consolidated statement of financial position or more frequently when an indication of impairment arises during the reporting year. Impairment occurs when there is objective evidence as a result of an event that occurred after initial recognition of the reinsurance asset that the Group may not receive all outstanding amounts due under the terms of the contract and the event has a reliably measurable impact on the amounts that the Group will receive from the reinsurer. The impairment loss is recorded in the consolidated statement of income. Ceded reinsurance arrangements do not relieve the Group from its obligations to policyholders. Reinsurance liabilities represent balances due to reinsurance companies. Amounts payable are estimated in a manner consistent with the related reinsurance contract. Premiums and claims are presented on a gross basis for both ceded and assumed reinsurance, see Notes 23 and 24. Reinsurance assets or liabilities are derecognized when the contractual rights are extinguished or expire or when the contract is transferred to another party. Reinsurance contracts that do not transfer significant insurance risk are not material to the insurance segment. Insurance receivables: Insurance receivables are recognized when due and measured on initial recognition at the fair value of the consideration received or receivable. Subsequent to initial recognition, insurance receivables are measured at amortized cost. As of December 31, 2017 and 2016 the carrying amount of the insurance receivables is similar to their fair value due to their short term. The carrying value of insurance receivables is reviewed for impairment whenever events or circumstances indicate that the carrying amount may not be recoverable. The impairment loss is recorded in the consolidated statement of income. Insurance receivables are derecognized when the de-recognition criteria for financial assets, as described in Note 3(g), have been met. “Investment Link” assets: “Investment Link” assets represent financial instruments held for purposes of funding a group of life insurance contracts and for which investment gains and losses accrue directly to the policyholders who bear the investment and reinvestment risk. Each account has specific characteristics and the assets are carried at fair value. The balances of each account are legally segregated and are not subject to claims that arise out of any other business of the Group. The liabilities linked to these accounts are equal to the account assets, net of the commissions that the Group charges for the management of these contracts. Deferred acquisition costs (DAC): These comprise the direct costs that originate with and are related to traditional life and Investment Link insurance contracts, which are deferred; all other acquisition costs are recognized as an expense when incurred. The direct acquisition costs comprise primarily agent commissions corresponding to the underwriting and policy issuance costs. Subsequent to initial recognition, these costs are amortized on a straight line basis based on the average expiration period of the related insurance contracts. Amortization is recorded in the consolidated statement of income. DAC for general insurance and health products are amortized over the period in which the related revenues are earned. DAC are derecognized when the related contracts are either settled or disposed of. An impairment review is performed at the date of the consolidated statement of financial position or more frequently when an indication of impairment arises. When the recoverable amounts are less than the carrying value an impairment loss is recognized in the consolidated statement of income. DAC is also considered in the liability adequacy test for each reporting period. Reinsurance commissions: Commissions on reinsurance contracts for ceded premiums are amortized on a straight line basis over the term of the coverage of the related insurance contract. Insurance contract liabilities: i) Life insurance contract liabilities - Life insurance liabilities are recognized when contracts are entered into. The technical reserves maintained by the Group include the reserves of all of the business lines, comprising both the mathematical reserves and those of ongoing risk, as well as the reserves for outstanding claims, settled claims, claim settlement costs, claims incurred but not reported, as applicable to each line. Due to the nature of the business, the mathematical reserves of the pension lines represent the main part of the Group’s reserves, with the line of Life Annuities as the major source of reserves due to the important volume of premiums and as a result of having only single premiums. In order to determine the reserves of this business, the discounted present value of the expected future pensions, to be paid in a guaranteed and non-guaranteed period is taken into account, calculated on the basis of mortality tables and interest rates. Those are based on the asset portfolio which supports the liabilities. Additionally, the constituted reserves include the amount required to cover the maintenance expenses related to the administration of the payment of future pensions. On the other hand, in the Individual Life business the Group offers some products which are only risk related and others of risk and savings, the latter being those which comprise the highest percentage of reserves of the line. Risk and savings products can be differentiated between those with a guaranteed interest rate and others without guaranteed interest, the reserve for the first group being equal to the balance of the policy accounts plus the unaccredited surplus interest, and for the second group it is equal to the balance of the policy accounts. Said accounts are established with the premiums collected, tax deductions, expenses and costs of insurance and the accreditation of interest based on the yield of the portfolio which supports said reserves. Life insurance claims reserves include reserves for reported claims and the estimates of the incurred claims that have not been reported to the Group. At December 31, 2017 and 2016, reserves for claims occurred and not reported were determined on the basis of the Chain Ladder methodology (a generally accepted actuarial method), whereby the weighted average of past claim development is projected into the future; this projection is based on the ratios of occurrence of accumulated past claims. Adjustments to the liabilities at each reporting date of the consolidated statement of financial position are recorded in the consolidated statement of income. The liability is derecognized when the contract expires, is discharged or is cancelled. At each reporting date, an evaluation is carried out as to whether the life insurance liabilities are adequate, net of the related DAC, by means of a liability adequacy test as established by IFRS 4. At December 31, of 2017 and 2016, the Group’s Management concluded that the liabilities are sufficient and, therefore, they have not recognized any additional liability for life insurance contracts. ii) Non-life insurance contract liabilities (which comprise general and healthcare insurance) - Non-life insurance contract liabilities are recognized when contracts are entered into. Claims reserves are based on the last estimated cost of all claims incurred but not settled at the date of the consolidated statement of financial position, whether reported or not, together with related claim handling costs and the expected reduction in value of salvage and other recoveries. Delays can be experienced in the notification and settlement of certain types of claims, therefore their ultimate cost cannot be known with certainty at the date of the consolidated statement of financial position. Claims occurred but not reported are estimated and included in the provision (liabilities). IBNR reserves are determined on the basis of the Bornhuetter - Ferguson methodology - BF (a generally accepted actuarial method), which considers a statistical analysis of the recorded loss history, the use of projection methods and, when appropriate, qualitative factors that reflect present conditions or trends that could affect the historical data. No provision for equalization or catastrophe reserves is recognized. The liabilities are derecognized when the contract expires, is discharged or is cancelled. Technical reserves for non-life insurance contracts comprise the provision for unearned premiums which represents premiums received for risks that have not yet expired. Generally, the reserve is liberated during the term of the contract and is recognized as premium income. At each reporting date the Group reviews the risk from outstanding claims and an existing liability adequacy test as laid out under IFRS 4, to determine whether there is any overall excess of expected claims over unearned premiums. If these estimates show that the carrying amount of the unearned premiums is inadequate, the deficiency is recognized in the consolidated statement of income by setting up a provision for liability adequacy. As of December 31, 2017 and 2016, Management determined that the liabilities were adequate; therefore, it has not recorded any additional liabilities for non-life insurance contracts. Income recognition: (i) Gross premiums - Life insurance contracts - Gross premiums on life contracts are recognized as revenue when due from the policyholder. For single premium business, revenue is recognized on the date on which the policy is effective. Non-life insurance contracts - Gross non-life insurance direct and assumed premiums comprise the total premiums written and are recognized on the date of issue of the policy as a receivable. At the same time, a reserve is recorded for unearned premiums which represent premiums for risks that have not yet expired. Unearned premiums are recognized as income over the contract period which is also the coverage and risk period. (ii) Fees and commission income - Investment Link insurance contract policyholders remunerate the Group for policy administration services, investment management services, surrenders and other contract fees. These fees are recognized as revenue in the consolidated statement of income in the period in which the services are provided. Recognition of benefits, claims and expenses: (i) Benefits and claims - The benefits and claims for life insurance contracts include the cost of all claims arising during the year including internal and external claim handling costs that are directly related to the processing and settlement of claims. Death, survival and disability claims are recorded on the basis of notifications received. Pension payments are recorded when they accrue. General and health insurance claims include all claims occurring during the year, whether reported or not, internal and external claim handling costs that are directly related to the processing and settlement of claims, a reduction for the value of salvage and other recoveries, and any adjustment to claims outstanding from previous years. (ii) Reinsurance premiums - Comprise the total premiums payable for the coverage of the insurance contracts and are recognized on the date on which the validity of the insurance policy commences. Unearned ceded premiums are deferred over the term of the underlying insurance contract. (iii) Reinsurance claims - Reinsurance claims are recognized when the related gross insurance claim is recognized according to the terms of the relevant contract. f) Financial Instruments: Initial recognition and subsequent measurement - A financial instrument is any contract that gives rise to a financial asset of one entity and a financial liability or equity instrument or another entity. The Group classifies its financial instruments in one of the categories defined by IAS 39: financial assets and financial liabilities at fair value through profit or loss; loans and receivables; available-for-sale financial investments; held-to-maturity financial investments and other financial liabilities. The Group determines the classification of its financial instruments at initial recognition. The classification of financial instruments at initial recognition depends on the purpose and the Management intention for which the financial instruments were acquired and their characteristics. All financial instruments are measured initially at their fair value plus the incremental costs related to the transaction which are directly attributable to the acquisition or issue of the instrument, except in the case of financial assets and financial liabilities recorded at fair value through profit or loss. Purchases or sales of financial assets that require delivery of assets within a time frame established according to market regulations or conventions (regular market trades) are recognized on the trade date, that is, the date on which the Group commits to purchase or sell the asset. Derivatives are recognized on a trade date basis. (i) Financial assets and liabilities at fair value through profit or loss - Financial assets and liabilities at fair value through profit or loss include financial assets and liabilities held for trading and financial assets and liabilities designated at fair value through profit or loss, the designation of which is upon initial recognition and on an instrument by instrument basis. Derivative financial instruments are also categorized as held for trading unless they are designated as hedging instruments. A financial asset or liability is classified as held for trading if it is acquired for the purpose of selling or repurchasing it in the short term, and is presented in “Trading securities” or “Financial liabilities at fair value through profit or loss” in the consolidated statement of financial position. Management may only designate an instrument at fair value through profit or loss upon initial </t>
  </si>
  <si>
    <t>CASH AND CASH EQUIVALENTS</t>
  </si>
  <si>
    <t>Disclosure Of Cash And Cash Equivalents [Abstract]</t>
  </si>
  <si>
    <t>Disclosure of cash and cash equivalents [text block]</t>
  </si>
  <si>
    <t xml:space="preserve"> 4 CASH AND CASH EQUIVALENTS 2017 2016 S/(000) S/(000) Cash and clearing (a) 5,034,569 4,061,766 Deposits with Central Reserve Bank of Peru - BCRP (a) 15,136,245 8,642,656 Deposits with local and foreign banks (b) 2,828,830 3,778,238 Interbank funds 207,559 147,713 Accrued interest 4,994 2,823 Total cash and cash equivalents 23,212,197 16,633,196 Restricted funds 9,790 12,573 Total cash 23,221,987 16,645,769 Cash and cash equivalents presented in the consolidated statement of cash flows excludes restricted funds, See Note 3(ac). These accounts mainly include the legal cash requirements that Credicorp and its Subsidiaries must keep to be able to honor their obligations with the public, which are within the limits established by current legislation. The composition of these funds is as follows: 2017 2016 S/(000) S/(000) Legal cash requirements (i) Deposits with Central Reserve Bank of Peru 11,768,476 8,625,876 Cash in vaults of Bank 4,425,384 3,158,153 Total legal cash requirements 16,193,860 11,784,029 Additional funds Overnight deposits (ii) 3,367,769 16,780 Cash in vaults of Bank and others 609,185 903,613 Total additional funds 3,976,954 920,393 Total 20,170,814 12,704,422 (i) At December 31, 2017 cash and deposits subject to legal cash requirements in local and foreign currency are subject to an implicit rate of 5.00 32.40 6.50 25.89 In the same way, at December 31, 2017, the increase in the balances of the legal cash requirement originated from the following factors: i) increase in the rates on the legal cash requirement; ii) increase in the volumes of the total of obligations subject to the legal cash requirement (TOSE from the Spanish acronym); and iii) increase in the volumes of cash due to changes in the banknote export policy. (ii) At December 31, 2017, the Group maintains three “overnight” deposits with the BCRP, two of which are denominated in U.S Dollars for US$ 900.0 2,916.9 46.6 150.9 300.0 1.41 2.0 maturities at 5 days Deposits with local and foreign banks - </t>
  </si>
  <si>
    <t>CASH COLLATERAL, REVERSE REPURCHASE AGREEMENTS AND SECURITIES BORROWINGS AND PAYABLES FROM REPURCHASE AGREEMENTS AND SECURITY LENDINGS</t>
  </si>
  <si>
    <t>Disclosure of Cash Collateral, Reverse Repurchase Agreements And Securities Borrowings And Payables From Repurchase Agreements And Security Lending's [Abstract]</t>
  </si>
  <si>
    <t>Disclosure of repurchase and reverse repurchase agreements [text block]</t>
  </si>
  <si>
    <t xml:space="preserve"> 5 CASH COLLATERAL, REVERSE REPURCHASE AGREEMENTS AND SECURITIES BORROWINGS AND PAYABLES FROM REPURCHASE AGREEMENTS AND SECURITY LENDINGS a) 2017 2016 S/(000) S/(000) Cash collateral on repurchase agreements and security lendings (i) 6,962,421 10,621,045 Cash collateral for short sales 17,688  Reverse repurchase agreement and security borrowings (ii) 456,145 294,558 Receivables for short sales 44,166 4,021 Total 7,480,420 10,919,624 (i) At December 31, 2017, the balance mainly comprises cash collateral for approximately US$2,061.5 million (equivalent to S/6,681.2 million) delivered to BCRP to secure a borrowing in soles of approximately S/6,578.8 million obtained from the same entity (US$3,127.1 million, equivalent to S/10,494.7 million, and S/10,008.7 million, respectively at December 31, 2016). Cash collateral bears interest at an average annual effective interest rate according to market rates. The related liability is presented in “Payables from repurchase agreements and security lending” of the consolidated statement of financial position, see paragraph (c) below. (ii) Credicorp, mainly through its subsidiaries Credicorp Capital Colombia and Inversiones IMT, : At December 31, 2017 At December 31, 2016 Fair value of Fair value of Average From 3 to 30 More than Carrying underlying Average From 3 to 30 More than Carrying underlying Currency interest rate Up to 3 days days 30 days amount assets interest rate Up to 3 days days 30 days amount assets % S/(000) S/(000) S/(000) S/(000) S/(000) % S/(000) S/(000) S/(000) S/(000) S/(000) Instruments issued by the Colombian Government Colombian pesos 6.79  138,552 170,106 308,658 309,574 7.30 5,661 96,924 11,408 113,993 113,993 Instruments issued by the Chilean Government Chilean pesos 0.35 8,920 256  9,176 9,176 0.42  1,255  1,255 1,259 Other instruments 2.62 23,337 70,809 44,165 138,311 137,815 4.54  166,826 12,484 179,310 179,809 32,257 209,617 214,271 456,145 456,565 5,661 265,005 23,892 294,558 295,061 b) Credicorp, through its subsidiaries, obtains financing through “Payables from repurchase agreements and security lendings” by selling financial instruments and committing to repurchase them at future dates, including interest at a fixed rate. At December 31, 2017 At December 31, 2016 Fair value of Fair value of Average From 3 to 30 More than Carrying underlying Average Up to 3 From 3 to More than Carrying underlying Currency interest rate Up to 3 days days 30 days amount assets interest rate days 30 days 30 days amount assets % S/(000) S/(000) S/(000) S/(000) S/(000) % S/(000) S/(000) S/(000) S/(000) S/(000) Instruments issued by the Colombian Government Colombian pesos 6.62  1,291,621  1,291,621 1,292,272 7.60 63,267 864,071  927,338 927,865 Instruments issued by the Chilean Government Chilean pesos 0.23 249,186  236 249,422 249,422 0.34 231,667   231,667 233,108 Other instruments       5.97  133,494  133,494 133,421 Debt instruments (c) 8,921 47,946 11,817,933 11,874,800 12,392,983   13,835,500 13,835,500 14,065,528 258,107 1,339,567 11,818,169 13,415,843 13,934,677 294,934 997,565 13,835,500 15,127,999 15,359,922 c) At December 31, 2017, and 2016 the Group has repurchase agreements secured with: (i) cash, See Note 5(a), and (ii) available-for-sale investments and held-to-maturity investments, See Note 6(b). At December 31, 2017 At December 31, 2016 Counterparties Currency Maturity Carrying Collateral Maturity Carrying Collateral S/(000) S/(000) BCRP, Note 5(a)(i) Soles January 2018 / October 2020 6,575,800 Cash with BCRP January 2017 / October 2020 10,008,700 Cash with BCRP BCRP Soles January 2018 / July 2020 2,710,232 Available-for-sale investments and held-to-maturity investments January 2017 / June 2017 1,256,706 Available-for-sale investments Natixis S.A. Soles August 2020 / August 2028 570,000 Held-to-maturity investments August 2017 / August 2020 600,000 Held-to-maturity investments Nomura International PLC (i) U.S. dollar March 2019 / December 2019 486,150 Held-to-maturity investments and cash March 2019 / December 2019 503,400 Held-to-maturity investments and cash Barclays PLC U.S. dollar January 2018 / Julio 2018 293,944 Available-for-sale investments and held-to-maturity investments    Nomura International PLC (ii) U.S. dollar August 2020 259,280 Held-to-maturity investments and cash August 2020 268,480 Held-to-maturity investments and cash Nomura International PLC (iii) U.S. dollar August 2020 226,870 Held-to-maturity investments and cash August 2020 234,920 Held-to-maturity investments and cash Citigroup Global Markets Limited (iv) U.S. dollar August 2026 145,845 Available-for-sale investments August 2026 151,020 Available-for-sale-investments Citigroup Global Markets Limited Soles August 2020 100,000 Held-to-maturity investments August 2020 100,000 Held-to-maturity investments Banco Central de Bolivia Bolivianos January 2018 90,134 Cash    UBS U.S. dollar January 2018 / March 2018 83,921 Held-to-maturity investments January 2017 68,808 Held-to-maturity-investments Natixis S.A. (v) U.S. dollar August 2026 81,025 Available-for-sale investments August 2026 83,900 Available-for-sale investments Credit Suisse Peru Soles    August 2017 300,000 Held-to-maturity investments and cash Others below S/20 million  January 2018 / December 2032 46,069 Investments    Yields 205,530 259,566 11,874,800 13,835,500 At December 31, 2017, said operations accrue interest at fixed and variable rates between 1.00 percent and 7.20 percent and between Libor at 3M + 0.35 percent and Libor at 6M + 1.90 percent, respectively, (between 0.95 percent and 7.20 percent and between Libor at 3M + 0.35 percent and Libor at 6M + 1.90 percent, respectively, at December 31, 2016). Certain repurchase agreements were hedged using interest rate swaps (IRS) and cross-currency swaps (CCS), as detailed below: (i) At December 31, 2017, the Group holds IRS which were designated as cash flow hedges of certain repurchase agreements at variable rate for a nominal amount of US$ 150.0 150.0 503.4 (ii) At December 31, 2017, the Group maintains an IRS and a CCS, which were together designated as a cash flow hedge of a repurchase agreement in U.S. dollars at variable interest rate for a nominal amount of US$ 80.0 80.0 268.5 (iii) At December 31, 2017, the Group maintains a CCS which was designated as a cash flow hedge for a repurchase agreement in U.S. dollars at variable rate for a nominal amount of 70 70.0 By means of the CCS, this repurchase agreement was economically converted to a fixed interest rate in soles See Note 12(b). (iv) December 31, 2017, the Group maintains a CCS which was designated as a cash flow hedge of two repurchase agreements in U.S. dollars at variable rate for a nominal amount of US$ 45.0 45.0 (v) At December 31, 2017, the Group maintains a CCS which was designated as a cash flow hedge of a repurchase agreement in U.S. dollars at variable rate for a nominal amount of US$ 25.0 25.0 83.9</t>
  </si>
  <si>
    <t>INVESTMENTS</t>
  </si>
  <si>
    <t>Disclosure of Investments [Abstract]</t>
  </si>
  <si>
    <t>Disclosure of investments other than investments accounted for using equity method [text block]</t>
  </si>
  <si>
    <t xml:space="preserve"> 6 INVESTMENTS a) 2017 2016 Unrealized gross amount Unrealized gross amount Amortized Profits Losses Estimated fair Amortized Profits Losses Estimated fair S/(000) S/(000) S/(000) S/(000) S/(000) S/(000) S/(000) S/(000) Investments at fair value through profit or loss (trading) (i)    4,020,811    4,012,184 Interest accrued    3,926    2,835 Total    4,024,737 4,015,019 Available-for-sale investments Corporate, leasing and subordinated bonds (ii) 7,919,202 460,826 (22,838) 8,357,190 7,902,688 268,421 (121,748) 8,049,361 Certificates of deposit BCRP (iii) 7,906,747 16,960  7,923,707 4,796,142 6,466  4,802,608 Government Treasury Bonds (iv) 4,308,507 336,561 (4,520) 4,640,548 2,071,110 174,567 (40,315) 2,205,362 Participation in RAL Fund (v) 527,405   527,405 650,803   650,803 Securitization instruments (vi) 478,921 35,747 (6,565) 508,103 523,135 19,136 (6,785) 535,486 Restricted mutual funds (vii) 186,407 230,289  416,696 194,315 174,103  368,418 Participation in mutual funds 398,308 11,458 (200) 409,566 286,534 10,060 (4,256) 292,338 Negotiable certificates of deposit 285,493 5,036 (346) 290,183 57,523 2,889 (8) 60,404 Multilateral organization bonds 165,830 13,897 (224) 179,503 194,906 3,847 (2,157) 196,596 Certificates of Central Bank of Bolivia (viii) 94,692 33  94,725 14,643   14,643 Investment funds 34,703 25,013 (95) 59,621 34,294 23,339  57,633 Collateralized mortgage obligation (CMO) (ix) 17,116 7,048 (6) 24,158 21,628 7,618  29,246 Commercial paper 5,185   5,185 5,576 6 (30) 5,552 Hedge funds 48 1,014  1,062 87 1,008  1,095 U.S. Federal agency bonds 799 80  879 1,036 131  1,167 22,329,363 1,143,962 (34,794) 23,438,531 16,754,420 691,591 (175,299) 17,270,712 Shares - Listed (x) 254,931 496,737 (1,937) 749,731 541,969 711,597 (3,101) 1,250,465 Non-listed 14,770 1,093  15,863 6,098 637  6,735 269,701 497,830 (1,937) 765,594 548,067 712,234 (3,101) 1,257,200 Balance before accrued interest 22,599,064 1,641,792 (36,731) 24,204,125 17,302,487 1,403,825 (178,400) 18,527,912 Accrued interest 219,766 157,755 Total 24,423,891 18,685,667 The Management of Credicorp has determined that the unrealized losses of available-for-sale investments at December 31, 2017 and 2016 are of a temporary nature, considering factors such as intended strategy in relation to the identified security or portfolio, its underlying collateral and credit rating of the issuers. During 2017, as a result of the impairment assessment of its available-for-sale investments, the Group recorded an impairment loss of S/ 0.8 14.5 43.8 The movement of available-for-sale investments reserves, net of deferred income tax and non-controlling interest, is shown in Note 17(c). During 2017, the Group has not reclassified instruments from the portfolio available-for-sale investments to investments held to maturity (During the years 2016 and 2015, the Group reclassified instruments from the portfolio available-for-sale investments to held-to-maturity investments which, at the time of the transfer maintained an unrealized profit amounting to S/ 6.0 12.9 2.1 1.6 0.02 2.1 Maturities Annual effective interest rate 2017 2016 2017 2016 S/ US$ Other S/ US$ Other Min Max Min Max Min Max Min Max Min Max Min Max % % % % % % % % % % % % Corporate, leasing and Jan-2018 / Feb-2065 Jan-2017 / Feb-2065 1.37 9.20 0.24 7.55 0.17 7.83 2.88 10.21 0.16 13.46 0.14 9.06 Certificates of deposit BCRP Jan-2018 / Apr-2019 Jan-2017 / May-2018 3.08 3.17     4.27 4.55     Government Treasury bonds Feb-2018 / Feb-2055 Jan-2017 / Feb-2055 1.32 6.25 1.27 6.25   1.83 7.13 0.33 7.10   Securitization instruments Jan-2018 / Sep-2045 Jan-2018 / Sep-2045 4.09 11.75 3.06 6.16 1.68 6.00 4.75 9.30 3.27 9.76 0.50 8.44 Certificates of deposits Central Bank of Bolivia Jan-2018 / Sep-2018 Mar-2017 / Jun-2017     0.50 1.15     0.10 0.30 Negotiable certificates of deposits Jan-2018 / Mar-2033 Jan-2017 / Feb-2026 0.49 4.33   1.18 4.90 2.10 6.54 0.95 1.98 1.30 6.25 Multilateral organization bonds Mar-2018 / Feb-2044 Jan-2017 / Feb-2044 2.13 7.04 1.83 2.44   3.39 7.47 1.67 3.31   Collateralized mortgage obligations (CMO) Aug-2020 / Dic-2036 Aug-2020 / Dec-2036   2.23 9.40     2.12 9.79   U.S. Federal agency bonds Aug-2035 Aug-2035   1.66 1.66     1.47 1.47   (i) At December 31, 2017 the balance includes mainly BCRP certificates of deposit (securities issued at discount through public auctions, negotiated in the Peruvian secondary market and settled in soles) amounting to S/ 2,102.3 1,142.0 260.3 238.4 122.4 60.7 2,259.9 526.5 243.2 818.8 114.2 37.4 (ii) At December 31, 2017 the most significant individual unrealized loss amounted to approximately S/ 2.2 17.7 (iii) At December 31, 2017 the Group maintains 79,901 49,504 (iv) 2017 2016 S/(000) S/(000) Peruvian sovereign bonds 4,364,172 1,820,240 Bolivian sovereign bonds 106,461 52,462 Colombian sovereign bonds 58,381 212,756 U.S. Federal agency bonds 55,875 90,191 Other 55,659 29,713 Total 4,640,548 2,205,362 Certain treasury bonds were hedged through CCS and IRS, as detailed bellow: - At December 31, 2017, the Group maintains CCS, which were designated as cash flow hedges of certain corporate bonds and foreign government bonds for nominal amounts totaling S/ 228.8 55.1 236.3 167.8 - At December 31, 2017, the Group maintains IRS, which have been designated as fair value hedges of certain Peruvian Government, corporate and international financial entity bonds denominated in U.S Dollars at fixed interest rate for a nominal amount of S/ 659.5 760.3 (v) At December 31, 2017, these funds total approximately S/ 146.2 381.2 168.4 482.4 (vi) 2017 2016 S/(000) S/(000) Inmuebles Panamericana 156,186 94,478 Abengoa Transmisión del Norte 82,492 81,581 Concesionaria La Chira S.A. 30,182 30,661 Hunt Oil Company 23,244 175,282 Others below of S/30 million 215,999 153,484 Total 508,103 535,486 At those dates, the bonds have semiannual payments until the year 2025. The pool of underlying assets, which is traded in the Peruvian secondary market, is mainly made up of accounts receivable from income, revenues for services and from maintenance and marketing contributions (Inmuebles Panamericana), accounts receivable for electrical transmission services from the Carhuamayo - Cajamarca line (Abengoa Transmisión Norte), accounts receivable for collection via banking channels of the charge for drinking water and sanitation service (Concesionaria La Chira) and accounts receivable for the sale of hydrocarbons in Peru (Hunt Oil Company). (vii) The restricted mutual funds comprise the participation quotas in the private pension funds managed by the Group, and are maintained in compliance with the legal regulations in Peru. Their availability is restricted and the yield received is the same as that received by the private pension funds managed. (viii) At December 31, 2017 and 2016, certificates of deposit issued by the Central Bank of Bolivia are mainly denominated in Bolivianos. (ix) Collateralized mortgage obligations correspond to senior tranches (“Senior Tranches”) (x) Between the years 2016 and 2017, the Group sold through Credicorp Capital Corredores de Bolsa, 100.0 100.0 - On March 7, 2016, Credicorp signed a Memorandum of Understanding (MOU) with BCI Chile, in which, as a minority shareholder with a 4.06 50.0 Credicorp undertook not to sell the remaining 50.0 percent of its shares in BCI Chile during the period of 180 calendar days subsequent to the expiry date of the preferred option of BCI Chile which forms part of the applicable regulations in Chile. The preferred subscription period began on March 21, 2016. Accordingly, on April 22, 2016, Credicorp sold 50.0 percent of the shares which it held in BCI Chile ( 2,248,593 27,500 41.6 94.0 302 124.7 - On September 15, 2017, Credicorp sold the remaining 50.0 percent of shares which it held in BCI Chile ( 2,286,328 39,000 62.3 142.4 462.8 281.1 - On October 4, 2017, Credicorp sold in the Lima Stock Exchange all of its position in the shares of Enel Distribución Perú S.A.A. ( 43,554,445 5.5 239.5 163.7 At December 31, 2017 the unrealized gain on listed shares arises mainly from investment in Alicorp S.A.A. and Inversiones Centenario S.A.A. and totaled S/ 234.1 226.5 109.4 166.5 141.6 81.2 b) 2017 Carrying amount Fair value S/(000) S/(000) Peruvian sovereign bonds 3,378,046 3,700,535 Bonds of foreign governments 352,205 355,438 Peruvian treasury bonds 217,187 221,799 Corporate bonds 246,284 254,131 Certificates of payment on work progress 129,443 134,238 4,323,165 4,666,141 Accrued interest 90,208 90,208 Total 4,413,373 4,756,349 2016 Carrying Fair amount value S/(000) S/(000) Peruvian sovereign bonds 4,016,340 4,099,001 Bonds of foreign governments 333,133 336,397 Peruvian treasury bonds 234,884 240,166 Corporate bonds 277,998 284,028 Certificates of payment on work progress 154,449 154,496 5,016,804 5,114,088 Accrued interest 101,616 101,616 Total 5,118,420 5,215,704 At December 31, 2017, said bonds have maturities between January 2018 and February 2042, accruing interest at an annual effective interest rate between 3.19 6.09 1.39 4.55 1.87 7.12 0.47 6.03 At December 31, 2017 and 2016, Credicorp Management has determined that the difference between amortized cost and fair value of held-to-maturity investment is temporary in nature and Credicorp has the intention and ability to hold each of these investments until its maturity. At December 31, 2017 the Group has entered into repurchase agreements transactions over corporate bonds, multilateral organization bonds and foreign government bonds accounted for as available-for-sale investments for an estimated fair value of S/2,691.8 million (S/1,598.9 million at December 31, 2016), of which the related liability is presented in “Payables from repurchase agreements and security lending” of the consolidated statement of financial position, See Note 5(c). Also, at December 31, 2017, the Group maintains repurchase agreements transactions over held-to-maturity investments for an estimated fair value of S/2,725.8 million (S/2,061.6 million at December 31, 2016), the related liability of which is presented in “Payables from repurchase agreements and security lendings” of the consolidated statement of financial position, See Note 5(c). 3.90 5.38 c) 2017 Available for Held to Trading sale maturity S/(000) S/(000) S/(000) Until 3 months 1,476,174 4,987,080 334,791 From 3 months to 1 year 1,096,855 3,785,935 68,690 From 1 to 3 years 516,919 2,407,141 1,625,856 From 3 to 5 years 180,739 1,516,653 110,746 Over 5 years 574,293 9,327,327 2,183,082 Without maturity 175,831 2,179,989 - Total 4,020,811 24,204,125 4,323,165 2016 Available for Held to Trading sale maturity S/(000) S/(000) S/(000) Up to 3 months 341,995 1,260,163 17,655 From 3 months to 1 year 1,723,578 2,835,467 807,319 From 1 to 3 years 1,166,274 2,930,790 956,812 From 3 to 5 years 329,590 1,361,623 1,082,244 Over 5 years 324,417 7,519,715 2,152,774 Without maturity 126,330 2,620,154 - Total 4,012,184 18,527,912 5,016,804 </t>
  </si>
  <si>
    <t>LOANS, NET</t>
  </si>
  <si>
    <t>Disclosure of Loans, Net [Abstract]</t>
  </si>
  <si>
    <t>Disclosure of loans and advances to customers [text block]</t>
  </si>
  <si>
    <t xml:space="preserve"> 7 LOANS, NET This item consists of the following: 2017 2016 S/(000) S/(000) Direct loans Loans 77,712,186 71,792,562 Leasing receivables 7,401,018 8,302,898 Credit cards 6,880,017 7,036,975 Discounted Notes 1,999,099 1,921,403 Factoring receivables 1,722,436 1,428,571 Advances and overdrafts in current account 113,630 151,613 Refinanced loans 915,493 844,830 Restructured loans 121 126 Total direct loans 96,744,000 91,478,978 Internal overdue loans and under legal collection loans 3,020,914 2,620,411 99,764,914 94,099,389 Add (less) - Accrued interest 779,684 784,391 Unearned interest (66,823) (114,879) Total direct loans 100,477,775 94,768,901 Allowance for loan losses (d) (4,500,498) (4,207,133) Total direct loans, net 95,977,277 90,561,768 Indirect loans, Note 20(a) 19,369,559 19,831,985 b) Direct loans by class are as follows: 2017 2016 S/(000) S/(000) Commercial loans 58,455,548 54,133,871 Residential mortgage loans 15,452,087 14,495,454 Micro-business loans 13,927,557 12,951,628 Consumer loans 11,929,722 12,518,436 Total 99,764,914 94,099,389 c) Interest rates on loans are set considering the rates prevailing in the markets where the Group’s subsidiaries operate. 2017 Residential Micro-business Commercial loans mortgage loans loans Consumer loans Total S/(000) S/(000) S/(000) S/(000) S/(000) Balances at the beginning of the period 1,235,970 193,385 1,353,168 1,634,169 4,416,692 Provision, net of recoveries 715,072 49,505 522,885 501,703 1,789,165 Recovery of written-off loans 22,857 1,158 54,046 190,252 268,313 Loan portfolio written-off (217,160) (10,662) (437,594) (760,785) (1,426,201) Exchange difference and others (76,613) (5,099) (15,927) (7,322) (104,961) Balances at the end of the period (*) 1,680,126 228,287 1,476,578 1,558,017 4,943,008 2016 Residential Micro-business Commercial loans mortgage loans Loans Consumer loans Total S/(000) S/(000) S/(000) S/(000) S/(000) Balances at the beginning of the period 1,197,713 173,879 1,372,099 1,288,528 4,032,219 Provision, net of recoveries 25,567 26,845 538,233 1,194,850 1,785,495 Recovery of written-off loans 219,986 814 50,588 6,326 277,714 Loan portfolio written-off (143,871) (7,877) (606,546) (853,844) (1,612,138) Exchange difference and others (63,425) (276) (1,206) (1,691) (66,598) Balances at the end of the period (*) 1,235,970 193,385 1,353,168 1,634,169 4,416,692 2015 Residential Micro-business Commercial loans mortgage loans loans Consumer loans Total S/(000) S/(000) S/(000) S/(000) S/(000) Balances at the beginning of the period 556,270 165,138 1,124,072 1,256,616 3,102,096 Provision, net of recoveries 732,834 (321) 512,052 636,333 1,880,898 Recovery of written-off loans 157,790 362 7,333 5,794 171,279 Loan portfolio written-off (341,067) (4,936) (403,993) (721,326) (1,471,322) Exchange difference and others 91,886 13,636 132,635 111,111 349,268 Balances at the end of the period (*) 1,197,713 173,879 1,372,099 1,288,528 4,032,219 (*) The movement in the allowance for loan losses includes the allowance for direct and indirect loans for approximately S/4,500.5 million and S/ 442.5 209.6 e) Part of the loan portfolio is collateralized with guarantees received from clients, which mainly consist of mortgages, trust assignments, financial instruments and industrial and mercantile pledges. f) The table below shows the gross direct loan portfolio at December 31, 2017 and 2016 by maturity based on the remaining period to repayment due date: 2017 2016 S/(000) S/(000) Outstanding loans - Up to 1 year 38,052,430 35,455,309 From 1 to 3 years 20,167,475 19,214,591 From 3 to 5 years 12,082,996 11,907,513 Over 5 years 26,441,099 24,901,565 96,744,000 91,478,978 Internal overdue loans - Overdue 90 days 639,329 539,947 Over 90 days 2,381,585 2,080,464 3,020,914 2,620,411 99,764,914 94,099,389 See credit risk analysis in Note 32.1.</t>
  </si>
  <si>
    <t>FINANCIAL ASSETS DESIGNATED AT FAIR VALUE THROUGH PROFIT OR LOSS</t>
  </si>
  <si>
    <t>Disclosure of financial instruments designated at fair value through profit or loss explanatory [Abstract]</t>
  </si>
  <si>
    <t>Disclosure of financial instruments designated at fair value through profit or loss [text block]</t>
  </si>
  <si>
    <t xml:space="preserve"> 8 FINANCIAL ASSETS DESIGNATED AT FAIR VALUE THROUGH PROFIT OR LOSS The Group issues Investment Link life insurance contracts whereby the policyholder takes the investment risk on the assets held in the Investment Link funds as the policy benefits are directly linked to the value of the assets in the fund. The Group’s exposure to market risk is limited to the extent that income arising from asset management charges is based on the value of assets in the fund. For the years 2017 and 2016, the profit resulting from the difference between cost and estimated fair value for these financial assets amounted to approximately S/ 67.6 51.7 33.5</t>
  </si>
  <si>
    <t>ACCOUNTS RECEIVABLE AND PAYABLE FROM INSURANCE CONTRACTS</t>
  </si>
  <si>
    <t>Disclosure Of insurance contracts explanatory [Abstract]</t>
  </si>
  <si>
    <t>Disclosure of insurance contracts [text block]</t>
  </si>
  <si>
    <t xml:space="preserve"> 9 ACCOUNTS RECEIVABLE AND PAYABLE FROM INSURANCE CONTRACTS a) As of December 31, 2017 and 2016, “Premiums and other policies receivable” in the consolidated statement of financial position includes balances for approximately S/ 656.8 643.2 b) The movements of the captions “Accounts receivable and payable to reinsurers and coinsurers” are as follows: Accounts receivable: 2017 2016 2015 S/(000) S/(000) S/(000) Balances at the beginning of the period 454,187 457,189 468,137 Reported claims of premiums ceded, Note 24 483,387 145,498 119,894 Premiums ceded unearned during the year, Note 23(a)(**) 21,192 (9,139) 6,835 Premiums assumed 246,205 72,448 180,321 Settled claims of premiums ceded by facultative contracts (231,298) (90,550) (125,156) Collections and others, net (257,978) (121,259) (192,842) Balances at the end of the period 715,695 454,187 457,189 Accounts receivable as of December 31, 2017 and 2016, include S/ 151.6 139.4 Accounts Payable: 2017 2016 2015 S/(000) S/(000) S/(000) Balances at the beginning of the period 233,892 241,847 220,910 Premiums ceded for automatic contracts (mainly excess of loss), Note 23(a)(**) 257,617 201,892 145,618 Premiums ceded to reinsurers in facultative contracts, Note 23(a)(**) 263,378 292,555 331,329 Coinsurance granted 5,925 5,965 5,999 Payments and other, net (525,627) (508,367) (462,009) Balances at the end of the period 235,185 233,892 241,847 Accounts payable to reinsurers are primarily related to proportional facultative contracts (on an individual basis) for ceded premiums, automatic non-proportional contracts (excess loss) and reinstallation premiums. For facultative contracts the Group transfers to the reinsurers a percentage or an amount of an insurance contract or individual risk, based on the premium and the period of coverage.</t>
  </si>
  <si>
    <t>PROPERTY, FURNITURE AND EQUIPMENT, NET</t>
  </si>
  <si>
    <t>Disclosure of Property, Furniture And Equipment, Net [Abstract]</t>
  </si>
  <si>
    <t>Disclosure of property, plant and equipment [text block]</t>
  </si>
  <si>
    <t xml:space="preserve"> 10 PROPERTY, FURNITURE AND EQUIPMENT, NET a) The movement of property, furniture and equipment and accumulated depreciation, for the years ended December 31, 2017, 2016, and 2015 was as follows: Buildings and Furniture other and Computer Vehicles and Work in Land constructions Installations fixtures hardware equipment progress 2017 2016 2015 S/(000) S/(000) S/(000) S/(000) S/(000) S/(000) S/(000) S/(000) S/(000) S/(000) Cost - Balance as of January 1 402,064 1,115,536 580,847 496,357 558,902 167,031 88,632 3,409,369 3,455,442 3,447,017 Additions 7,374 6,952 9,391 19,748 50,457 8,253 41,676 143,851 110,151 148,426 Transfers 56 4,685 37,758 3,368 13,839 (9,379) (50,327)    Disposals and others 12,145 12,743 (36,547) (5,937) (8,139) (7,297) (15,962) (48,994) (156,224) (140,001) Balance as of December 31 421,639 1,139,916 591,449 513,536 615,059 158,608 64,019 3,504,226 3,409,369 3,455,442 Accumulated depreciation - Balance as of January 1  577,458 397,485 311,356 465,600 105,767  1,857,666 1,784,001 1,671,575 Depreciation for the year  31,123 45,624 33,443 53,993 14,712  178,895 182,845 177,623 Disposals and others  7,144 (18,110) (8,704) (9,886) (12,271)  (41,827) (109,180) (65,197) Balance as of December 31  615,725 424,999 336,095 509,707 108,208  1,994,734 1,857,666 1,784,001 Net carrying amount 421,639 524,191 166,450 177,441 105,352 50,400 64,019 1,509,492 1,551,703 1,671,441 Banks, financial institutions and insurance entities operating in Peru are not allowed to pledge their fixed assets. During 2017 and 2016 Credicorp and its Subsidiaries, as part of its annual infrastructure investing, has made cash disbursements related mainly to the acquisition, construction and implementation of new agencies for its banking segment, and the refurbishment and conditioning of several agencies and administrative offices. Credicorp’s subsidiaries hold insurance contracts over its main assets in accordance with the policies established by Management. Management periodically reviews the residual value, useful life and method of depreciation of the Group’s property, furniture and equipment to ensure that they are consistent with their actual economic benefits and life expectations. In Management’s opinion, as of December 31, 2017 and 2016 there is no evidence of impairment of the Group’s property, furniture and equipment.</t>
  </si>
  <si>
    <t>INTANGIBLE ASSETS AND GOODWILL, NET</t>
  </si>
  <si>
    <t>Disclosure of detailed information about intangible assets [abstract]</t>
  </si>
  <si>
    <t>Disclosure of intangible assets [text block]</t>
  </si>
  <si>
    <t xml:space="preserve"> 11 INTANGIBLE ASSETS AND GOODWILL, NET a) Intangible assets - Description Client Rights of Brand Fund manager Core Software and Intangible Other 2017 2016 2015 S/(000) S/(000) S/(000) S/(000) S/(000) S/(000) S/(000) S/(000) S/(000) S/(000) S/(000) Cost - Balances at January 1 406,186 55,900 261,715 100,608 21,100 1,614,338 302,747 26,841 2,789,435 2,512,114 2,329,549 Additions      88,466 182,984 272 271,722 277,346 276,564 Transfers      180,129 (180,129)    (3,299) Disposals and others 1,019  384 877  26,319 609  29,208 (25) (90,700) Balances at December 31 407,205 55,900 262,099 101,485 21,100 1,909,252 306,211 27,113 3,090,365 2,789,435 2,512,114 Accumulated amortization - Balance at January 1 190,354 55,900 86,391 5,843 9,681 1,089,884  26,841 1,464,894 1,242,843 1,043,886 Amortization of the year 30,310  14,792 2,049 3,516 190,413   241,080 224,216 218,874 Disposals and others 10,888  10,470 (5,153) (10) 25,306   41,501 (2,165) (19,917) Balance at December 31 231,552 55,900 111,653 2,739 13,187 1,305,603  26,841 1,747,475 1,464,894 1,242,843 Net carrying amount 175,653  150,446 98,746 7,913 603,649 306,211 272 1,342,890 1,324,541 1,269,271 During the year 2017 additions are mainly related to the implementation and development of various IT projects such as Nuevo HomeBanking Alta, opening of savings accounts in Kiosco, Yape, User IT, Retail Credits, Effectiveness in approval and Portal Via BCP (implementation of a technological platform, which is used for the administration of the insurance segment of the group, and to develop applications related to customer service channels, and implementation of treasury solutions during the year 2016). (i) Client relationships - 2017 2016 S/(000) S/(000) Prima AFP - AFP Unión Vida 107,018 119,367 Mibanco 39,093 51,121 Inversiones IMT 26,206 26,438 Mibanco - Edyficar Perú 3,336 5,155 Credicorp Capital Colombia - Correval  13,751 Net carrying amount 175,653 215,832 (ii) Brand name - 2017 2016 S/(000) S/(000) Mibanco 145,095 151,923 Inversiones IMT 5,351 9,941 Credicorp Capital Colombia - Correval  13,460 Net carrying amount 150,446 175,324 (iii) Fund manager contract - 2017 2016 S/(000) S/(000) Credicorp Capital Colombia - Correval 52,635 49,287 Inversiones IMT 46,111 45,478 Net carrying amount 98,746 94,765 Management has assessed at each reporting date that there was no indication that client relationships, rights of use, brand name, fund management contract and software and developments may be impaired. b) Goodwill - 2017 2016 S/(000) S/(000) Mibanco - Edyficar Perú 273,694 273,694 Prima AFP  AFP Unión Vida 124,641 124,641 Credicorp Capital Colombia 77,746 80,022 Banco de Crédito del Perú 52,359 52,359 Inversiones IMT 41,290 39,284 Pacífico Seguros 36,354 36,354 Atlantic Security Holding Corporation 29,795 29,795 Crediseguro Seguros Personales 96 - Net carrying amount 635,975 636,149 The recoverable amount of all of the CGUs has been determined based on the calculations of the fair value less selling costs, which is the present value of the discounted cash flows determined principally with assumptions of projection of revenue and expenses (based on efficiency ratios). Balances of goodwill from Inversiones IMT and Credicorp Capital Colombia are impacted by the volatility of the exchange rate of the local currency of the countries in which they operate against the exchange rate of Grupo Credicorp’s functional currency. At December 31, 2017 Description Terminal Discount % % Mibanco - Edyficar Perú 3.00 12.43 Prima AFP  AFP Unión Vida 1.00 9.41 Credicorp Capital Colombia 3.80 12.63 Banco de Crédito del Perú 5.00 11.46 Inversiones IMT 5.25 11.72 Pacífico Seguros (*) 5.00 11.24 and 12.38 Atlantic Security Holding Corporation 2.00 10.31 (*) As of December 31, 2017, corresponds to the discount rates used by the Group to determine the recoverable value for the non-life and life insurance business lines cash flows that comprised this CGU as a result of the merger, See Note 2(a). At December 31, 2016 Description Terminal Discount rate % % Mibanco - Edyficar Perú 3.00 12.48 Prima AFP - AFP Unión Vida 1.20 8.73 Credicorp Capital Colombia 3.80 13.44 Banco de Crédito del Perú 5.00 12.48 Inversiones IMT 5.25 12.41 Pacífico Seguros 5.00 11.66 Atlantic Security Holding Corporation 2.00 11.17 Five or ten years of cash flows, depending on the business maturity, were included in the discounted cash flow model. The growth rate estimates are based on past performance and management’s expectations of market development. A long-term growth rate to perpetuity has been determined taking into account forecasts included in industry reports. Discount rates represent the current market assessment of the risks specific to each CGU. The discount rate is derived from the capital asset pricing model (CAPM). The cost of equity is derived from the expected return on investment by the Group’s investors, specific risk incorporated by applying individual comparable beta factors adjusted by the debt structure of each CGU and country and market risk specific premiums to each CGU. The beta factors are evaluated annually based on publicly available market data. During the year 2015, the Group recorded a gross impairment loss amounting to S/ 82.4 0.1 234.3 The key assumptions described above may change if the conditions of the economy and market change. At December 31, 2017, the Group estimates that reasonably possible changes in these assumptions would not cause the recoverable amount of all CGUs to decline below their carrying amount.</t>
  </si>
  <si>
    <t>OTHER ASSETS AND OTHER LIABILITIES</t>
  </si>
  <si>
    <t>Disclosure of Other Assets And Other Liabilities [Abstract]</t>
  </si>
  <si>
    <t>Disclosure of other assets and other liabilities explanatory [text block]</t>
  </si>
  <si>
    <t xml:space="preserve"> 12 OTHER ASSETS AND OTHER LIABILITIES a) 2017 2016 S/(000) S/(000) Other assets - Financial instruments: Receivables 1,676,583 1,240,632 Derivatives receivable (b) 701,826 942,602 Operations in process (c) 82,542 45,450 2,460,951 2,228,684 Non-financial instruments: Deferred income tax asset, Note 18(c) 480,057 506,044 Investment in associates (e) 708,873 699,724 Investment properties, net (f) 458,855 504,927 Deferred fees 431,598 504,445 Income tax prepayments, net 301,863 357,149 Seized assets, net 95,012 73,466 VAT (IGV) tax credit 50,138 41,140 Others 12,651 13,334 2,539,047 2,700,229 Total 4,999,998 4,928,913 Other liabilities - Financial instruments: Accounts payable 1,875,153 1,512,804 Derivatives payable (b) 636,762 673,015 Salaries and other personnel expenses 644,234 681,853 Allowance for indirect loan losses, Note 7(d) 442,510 209,559 Operations in process (c) 274,354 136,764 3,873,013 3,213,995 Non-financial instruments: Taxes 480,781 286,504 Deferred income tax, Note 18(c) 150,280 172,641 Provision for sundry risks (d) 275,841 296,339 Others 234,197 150,587 1,141,099 906,071 Total 5,014,112 4,120,066 b) The risk in derivative contracts arises from the possibility of the counterparty failing to comply with the terms and conditions agreed and that the reference rates at which the transactions took place change. The table below shows at December 31, 2017 and 2016 the fair value of derivative financial instruments, recorded as an asset or a liability, together with their nominal amounts and maturities. 2017 2016 2017 y 2016 Note Assets Liabilities Notional Maturity Assets Liabilities Notional Maturity Related instruments S/(000) S/(000) S/(000) S/(000) S/(000) S/(000) Derivatives held for trading(i) - Forward foreign exchange contracts 62,353 56,869 10,846,203 Between January 2018 and June 2020 73,722 55,437 9,313,965 Between January 2017 and June 2020 - Interest rate swaps 101,765 94,238 33,057,283 Between January 2018 and December 2031 87,872 55,927 25,900,896 Between January 2017 and December 2031 - Currency swaps 332,376 349,779 8,528,764 Between January 2018 and December 2027 428,928 490,475 7,518,170 Between January 2017 and December 2026 - Foreign exchange options 2,692 980 410,982 Between January 2018 and November 2018 21,490 17,202 2,747,601 Between January 2017 and December 2017 - 499,186 501,866 52,843,232 612,012 619,041 45,480,632 Derivatives held as hedges Cash flow hedges (ii) - Interest rate swaps (IRS) 14(b)(i) 2,491 - 486,150 August 2019 - - - - Debt to banks Interest rate swaps (IRS) 14(b)(ii) 1,864 - 486,150 Between September 2018 and November 2019 1,384 - 318,820 Between April 2017 and September 2018 Debt to banks Interest rate swaps (IRS) 14(b)(iv) 112 - 324,100 January 2018 - 218 335,600 January 2018 Debt to banks Interest rate swaps (IRS) 14(b)(v) 658 - 324,100 March 2018 1,614 - 335,600 March 2018 Debt to banks Interest rate swaps (IRS) 16(a)(iii) - - - - - 2,736 179,231 October 2017 Notes issued Interest rate swaps (IRS) 5(c)(i) 4,626 - 486,150 Between March 2019 and December 2019 3,140 294 503,400 Between March 2019 and December 2019 Repurchase agreements Cross currency swaps (CCS) 16(a)(xi) - 97,440 972,300 October 2019 - 25,387 1,006,800 October 2019 Bonds issued Cross currency swaps (CCS) 5(c)(iii) 18,889 - 226,870 August 2020 35,158 - 234,920 August 2020 Repurchase agreements Cross currency swaps (CCS) 5(c)(iv) - 26,240 145,845 August 2026 - 6,871 151,020 August 2026 Repurchase agreements Cross currency swaps (CCS) 5(c)(v) - 9,053 81,025 August 2026 1,154 - 83,900 August 2026 Repurchase agreements Cross currency swaps (CCS) 6(a)(iv) 24,263 1,386 228,756 Between January 2018 and September 2024 16,537 9,483 236,335 Between January 2017 and September 2024 Available-for-sale investments Cross currency swaps (CCS) 6(a)(iv) - 151 55,097 March 2019 1,289 7,588 167,800 Between January 2017 and March 2019 Available-for-sale investments Cross currency swaps (CCS) 14(b)(iii) 73 79 324,100 January 2020 - - - - Debt to banks Cross currency swaps and interest rate swaps (CCS and IRS) 5(c)(ii) 32,719 - 259,280 August 2020 54,103 - 268,480 August 2020 Repurchase agreements Fair value hedges - Interest rate swaps (IRS) 16(a) 110,808 - 7,915,886 Between September 2020 and April 2023 212,162 - 8,196,765 Between September 2020 and April 2023 Bonds issued Interest rate swaps (IRS) 6(a)(iv) 6,137 547 659,524 Between April 2018 and October 2023 4,049 1,397 760,315 Between January 2017 and October 2023 Available-for-sale investments 202,640 134,896 12,975,333 330,590 53,974 12,778,986 701,826 636,762 65,818,565 942,602 673,015 58,259,618 (i) Held-for-trading derivatives are principally negotiated to satisfy clients’ needs. On the other hand, the Group may also take positions with the expectation of profiting from favorable movements in prices or rates. Also, this caption includes any derivatives which do not comply with IAS 39 hedging accounting requirements. At December 31, 2017 At December 31, 2016 Up to 3 From 3 From 1 to 3 From 3 to Over 5 Total Up to 3 months From 3 From 1 to 3 From 3 to Over 5 Total S/(000) S/(000) S/(000) S/(000) S/(000) S/(000) S/(000) S/(000) S/(000) S/(000) S/(000) S/(000) Forward foreign exchange contracts 41,995 19,238 1,120   62,353 58,168 12,737 2,040 777  73,722 Interest rate swaps 5,487 16,971 22,705 18,464 38,138 101,765 6,763 9,480 18,550 9,591 43,488 87,872 Currency swaps 12,190 7,803 142,370 58,391 111,622 332,376 751 20,029 87,300 212,990 107,858 428,928 Foreign exchange options 2,468 224    2,692 9,827 11,663    21,490 Total assets 62,140 44,236 166,195 76,855 149,760 499,186 75,509 53,909 107,890 223,358 151,346 612,012 At December 31, 2017 At December 31, 2016 Up to 3 From 3 From 1 to 3 From 3 to 5 Over 5 Total Up to 3 months From 3 From 1 to From 3 to Over 5 Total Forward foreign exchange contracts 39,888 16,603 378   56,869 46,721 8,661 43 12  55,437 Interest rate swaps 6,841 14,196 24,537 17,018 31,646 94,238 4,226 8,236 17,749 4,300 21,416 55,927 Currency swaps 22,457 27,855 171,412 17,056 110,999 349,779 64,023 37,626 133,530 178,979 76,317 490,475 Foreign exchange options 547 433    980 4,564 12,638    17,202 Total liabilities 69,733 59,087 196,327 34,074 142,645 501,866 119,534 67,161 151,322 183,291 97,733 619,041 (ii) The Group is exposed to variability in future cash flows on assets and liabilities in foreign currency and/or which bear interest at variable rates. The Group uses derivative financial instruments as cash flow hedges to cover these risks. At December 31, 2017 Up to 1 From 1 to 3 From 3 to 5 Over 5 Total S/(000) S/(000) S/(000) S/(000) S/(000) Cash inflows (assets) 962,966 3,432,756 100,247 283,896 4,779,865 Cash outflows (liabilities) (1,016,748) (3,434,333) (110,355) (265,716) (4,827,152) Consolidated statement of income (1,043) (26,534) 1,749 (7,348) (33,176) At December 31, 2016 Up to 1 From 1 to 3 From 3 to 5 Over 5 Total S/(000) S/(000) S/(000) S/(000) S/(000) Cash inflows (assets) 524,775 2,549,873 836,116 294,889 4,205,653 Cash outflows (liabilities) (578,526) (2,575,723) (732,108) (255,205) (4,141,562) Consolidated statement of income (1,437) 4,863 6,704 1,383 11,513 At December 31, 2017, the accumulated balance of the net unrealized loss from the cash flow hedges is included as other comprehensive income in “Cash flow hedge reserves” and results from the current hedges, which have an unrealized profit for approximately S/ 33.2 7.4 11.5 13.1 c) Operations in process include deposits received, loans disbursed, loans collected, funds transferred and other similar types of transactions, which are made in the final days of the month and not reclassified to their final accounts in the consolidated statement of financial position until the first days of the following month. These transactions do not affect the Group’s consolidated net income. d) 2017 2016 2015 S/(000) S/(000) S/(000) Balance at the beginning of the year 296,339 196,261 158,013 Provision, Note 27 29,023 28,093 38,248 Increase (decrease), net (49,521) 71,985  Balances 275,841 296,339 196,261 Due to the nature of its business, the Group has some pending legal claims for which it records a provision when, in the opinion of Management and its in-house legal advisors, they will result in an additional liability and such amount can be reliably estimated. Regarding legal claims against the Group which have not been provided for, in the opinion of Management and its in-house legal advisors, they will not have a material effect on the Group’s consolidated financial statements. e) Credicorp’s principal associates are Pacífico EPS and Carlyle Peru, the balances of which amount to S/ 510.9 144.1 490.1 145.8 f) Investment properties - 2017 2016 Own assets Land Building Total Total S/(000) S/(000) S/(000) S/(000) Cost Balance at January 1 289,432 261,174 550,606 462,440 Additions (i) 4,637 4,580 9,217 88,186 Transfers (ii)  66,856 66,856  Sales (iii) (47,987) (41,910) (89,897)  Disposals and others (27,419) (10,738) (38,157) (20) Balance at December 31 218,663 279,962 498,625 550,606 Accumulated depreciation Balance at January 1  45,679 45,679 41,307 Depreciation for the year  6,440 6,440 4,369 Sales (iii)  (6,277) (6,277)  Disposals and others  (6,072) (6,072) 3 Balance at December 31  39,770 39,770 45,679 Net carrying amount 218,663 240,192 458,855 504,927 Land and buildings are mainly used for rental of offices, which are free of all encumbrances. (i) During the period 2016, subsidiary Pacífico Seguros carried out constructions and acquired a plot of land located at Nicolas Dueñas Avenue 475, Cercado de Lima for an amount of approximately S/ 21.9 60.9 (ii) In order to consolidate the real estate projects, mainly of offices, during the year 2017, Pacífico Seguros liquidated the trust of the “Panorama” building located at Av. Juan de Arona N° 830 for a total amount of S/ 66.9 (iii) The balance of sales for the year 2017 mainly comprises the transfer by Pacífico Seguros of the building located at Av. Guardia Civil 337  Urb. Corpac, San Borja, which was sold for S/ 95.7 68.5 34.5 34.0 38.5 4.5 The Group’s Management has determined that the recoverable value of it investment properties is greater than their net carrying amount.</t>
  </si>
  <si>
    <t>DEPOSITS AND OBLIGATIONS</t>
  </si>
  <si>
    <t>Disclosure of Deposits and Obligations [Abstract]</t>
  </si>
  <si>
    <t>Disclosure of deposits from customers [text block]</t>
  </si>
  <si>
    <t xml:space="preserve"> 13 DEPOSITS AND OBLIGATIONS a) 2017 2016 S/(000) S/(000) Demand deposits 29,770,276 28,506,270 Time deposits (c) 30,184,314 22,531,305 Saving deposits 28,633,099 26,684,134 Severance indemnity deposits 7,170,934 7,117,685 Bank’s negotiable certificates 959,051 743,726 Total 96,717,674 85,583,120 Interest payable 452,737 333,267 Total 97,170,411 85,916,387 The Group has established a policy to remunerate demand deposits and savings deposits according to an interest rate scale, based on the average balance maintained in those accounts; on the other hand, according to its policy, balances that are lower than a specified amount for each type of account do not bear interest. Also, time deposits earn interest at market rates. Interest rates are determined by the Group considering the interest rates prevailing in the market in which each of the Group’s subsidiaries operates. b) 2017 2016 S/(000) S/(000) Non-interest-bearing - In Peru 26,786,474 24,718,582 In other countries 2,596,435 3,366,109 29,382,909 28,084,691 Interest-bearing - In Peru 60,372,602 52,472,191 In other countries 6,962,163 5,026,238 67,334,765 57,498,429 Total 96,717,674 85,583,120 c) 2017 2016 S/(000) S/(000) Up to 3 months 15,152,619 11,017,649 From 3 months to 1 year 8,735,918 6,614,180 From 1 to 3 years 3,478,314 2,770,452 From 3 to 5 years 702,962 777,729 Over 5 years 2,114,501 1,351,295 Total 30,184,314 22,531,305 As of December 31, 2017 and 2016, Management considers the Group’s deposits and obligations are diversified with no significant concentrations. At December 31, 2017 and 2016, of the total balance of deposits and obligations in Peru, approximately S/ 30,064.8 28,239.3 97,529 97,644</t>
  </si>
  <si>
    <t>DUE TO BANKS AND CORRESPONDENTS</t>
  </si>
  <si>
    <t>Disclosure Of Deposits From Banks Explanatory [Abstract]</t>
  </si>
  <si>
    <t>Disclosure of deposits from banks explanatory [text block]</t>
  </si>
  <si>
    <t xml:space="preserve"> 14 DUE TO BANKS AND CORRESPONDENTS a) 2017 2016 S/(000) S/(000) International funds and others (b) 5,264,545 5,253,826 Promotional credit lines (c) 2,029,989 1,793,205 Inter-bank funds 659,737 408,153 7,954,271 7,455,184 Interest payable 42,618 38,732 Total 7,996,889 7,493,916 b) 2017 2016 S/(000) S/(000) Citibank N.A. (i) 1,166,760 385,940 Wells Fargo Bank (ii) 810,250 788,660 Corporación Financiera de Desarrollo (COFIDE) 600,871 456,246 Comunidad Andina de Fomento  (CAF) (iii) 324,100 247,013 Bank of America (iv) 324,088 335,426 JP Morgan Chase Bank, National Association (v) 324,030 335,204 Toronto Dominion Bank 259,280  Standard Chartered Bank 194,460  International Finance Corporation (IFC) 190,337 214,600 Banco del Estado de Chile 162,195  Bank of Montreal 162,050 805,440 Banco de la Nación 125,000  Scotiabank Perú S.A.A 100,000 80,722 Banco Consorcio 94,157 103,969 Deutsche Bank 581 83,900 HSBC Bank PLC  295,328 Bank of New York Mellon  335,600 Canadian Imperial Bank of Commerce Toronto  335,600 Others below S/80 million 426,386 450,178 Total 5,264,545 5,253,826 At December 31, 2017, the loans have maturities between January 2018 and March 2032 (between January 2017 and December 2031 at December 31, 2016) and earn interest at rates that fluctuate between 0.5 9.04 0.44 11.43 (i) At December 31, 2017, the balance includes two variable rate loans obtained in July of 2017, for a total of US$ 150.0 486.2 (ii) At December 31, 2017, the balance includes two variable rate loans obtained in June of 2016, and October of 2017 for a total of US$ 150.0 486.2 95.0 318.8 The variable rate loan obtained in April 2016 for US$ 45.0 151.0 (iii) At December 31, 2017, the balance corresponds to a variable rate loan in U.S. Dollars, obtained in December of 2017 for US$ 100.0 324.1 (iv) At December 31, 2017, the balance corresponds to a variable rate loan obtained in December 2015 for US$ 100.0 324.1 100.0 335.6 (v) At December 31, 2017, the balance corresponds to a variable rate loan obtained in February 2016 for US$ 100.0 324.1 100.0 335.6 c) Promotional credit lines represent loans granted by Corporación Financiera de Desarrollo and Fondo de Cooperación para el Desarrollo Social (COFIDE and FONCODES for their Spanish acronyms, respectively) to promote the development of Peru, they have maturities between January 2018 and January 2023 at annual interest rates varying between 6.00 7.75 6.00 7.75 2,030.0 1,793.2 d) 2017 2016 S/(000) S/(000) Up to 3 months 2,169,022 2,801,499 From 3 months to 1 year 2,055,859 1,536,609 From 1 to 3 years 1,715,035 1,214,848 From 3 to 5 years 452,577 554,600 Over 5 years 1,561,778 1,347,628 Total 7,954,271 7,455,184 e) At December 31, 2017 and 2016, lines of credit granted by several local and foreign financial institutions, available for future operating activities total S/ 7,294.5 7,047.0 f) Some debts to banks and correspondents include standard “covenants” related to the compliance of financial ratios, the use of the funds and other administrative matters; which, in Management’s opinion, do not limit the Group’s operations and have been complied with at the date of the consolidated financial statements.</t>
  </si>
  <si>
    <t>TECHNICAL RESERVES, INSURANCE CLAIMS RESERVES AND UNEARNED PREMIUMS</t>
  </si>
  <si>
    <t>Disclosure of insurance claim reserves and technical reserves [Abstract]</t>
  </si>
  <si>
    <t>Disclosure of insurance claim reserves and technical reserves [Text Block]</t>
  </si>
  <si>
    <t xml:space="preserve"> 15 TECHNICAL RESERVES, INSURANCE CLAIMS RESERVES AND UNEARNED PREMIUMS a) 2017 Claims reserves Technical Total S/(000) S/(000) S/(000) Life insurance 626,871 5,599,777 6,226,648 General insurance 484,608 513,826 998,434 Health insurance 69,373 149,305 218,678 Total 1,180,852 6,262,908 7,443,760 2016 Claims reserves Technical Total S/(000) S/(000) S/(000) Life insurance 551,516 5,128,974 5,680,490 General insurance 325,748 574,435 900,183 Health insurance 60,733 144,783 205,516 Total 937,997 5,848,192 6,786,189 (*) At December 31, 2017, the life insurance technical reserves include the mathematical reserves of life annuities amounting to S/3,514.4 million (S/3,241.2 million at December 31, 2016). Insurance claims reserves represent reported claims and an estimation for incurred but non reported claims (IBNR). Reported claims are adjusted on the basis of technical reports received from independent adjusters . Insurance claims and technical reserves corresponding to the reinsurers and coinsurers are shown as ceded claims, which are presented in “Accounts receivable from reinsurers and coinsurers” of the consolidated statement of financial position, See Note 9(b). At December 31, 2017, the reserves for direct claims include reserves for IBNR for life, general and health insurance for an amount of S/ 282.4 11.3 47.6 231.4 9.1 41.4 At December 31, 2017 and in previous years, the differences between the estimations for the incurred and non-reported claims and the settled and pending liquidation claims have not been significant. In the case of general risks and health, retrospective analysis indicates that the amounts accrued are adequate and the Management believes that the estimated IBNR reserve is sufficient to cover any liability as of December 31, 2017 and 2016. Technical reserves comprise reserves for future benefit obligation under its in-force life, annuities and accident insurance policies and the unearned premium reserves in respect of the portion of premiums written that is allocable to the unexpired portion of the related policy periods for general and health insurance products. b) 2017 Life General Health Total S/(000) S/(000) S/(000) S/(000) Beginning balance 551,516 325,748 60,733 937,997 Claims, Note 24 646,026 661,108 294,557 1,601,691 Payments (569,108) (491,108) (285,899) (1,346,115) Exchange difference (1,563) (11,140) (18) (12,721) Ending balance 626,871 484,608 69,373 1,180,852 2016 Life General Health Total S/(000) S/(000) S/(000) S/(000) Beginning balance 478,960 335,818 64,896 879,674 Claims, Note 24 618,274 351,227 274,902 1,244,403 Payments (544,934) (385,621) (243,847) (1,174,402) Exchange difference (784) 24,324 (35,218) (11,678) Ending balance 551,516 325,748 60,733 937,997 c) 2017 Life General Health Total S/(000) S/(000) S/(000) S/(000) Beginning balance 5,128,974 574,435 144,783 5,848,192 Time course expenses and others 77,855   77,855 Unearned premium and other technical reserves variation, net 127 (28,992) 4,621 (24,244) Insurance subscriptions 491,519   491,519 Exchange difference and others (98,698) (31,617) (99) (130,414) Ending balance 5,599,777 513,826 149,305 6,262,908 2016 Life General insurance Health Total S/(000) S/(000) S/(000) S/(000) Beginning balance 4,755,154 582,453 144,346 5,481,953 Time course expenses and others 58,778 - - 58,778 Unearned premium and other technical 365 (11,578) 9,881 (1,332) Insurance subscriptions 361,966 - - 361,966 Exchange difference and others (47,289) 3,560 (9,444) (53,173) Ending balance 5,128,974 574,435 144,783 5,848,192 At December 31, 2017 At December 31, 2016 Mortality Mortality table Technical rates Mortality table Technical rates Annuities Between 2.90% - 7.93% / Between 2.50 5.25 TAP 2012 and MI 2006 Between 4.21 7.69 2.50 5.25 Pension insurance Temporary Regime / SCTR (*) B-85 and MI-85 3.00 B-85 and MI-85 3.00 Pension insurance Definitive Regime B-85 and MI-85 3.31 4.66 B-85 and MI-85 3.43 4.65 Pension insurance Definitive Regime / SCTR B-85 adjusted and MI-85 Between 3.00 3.38 4.66 6.35 4.66 B-85 adjusted and MI-85 Between 3.00 3.43 4.65 6.49 4.65 Pension insurance Temporary Regime /SCTR (Longevity) SPP-S-2017- and SPP-I-2017 Between 3.81 3.88 SPP-S-2017- and SPP-I-2017 Between 3.74 3.88 Individual life CSO 80 adjusted Between 4.00 5.00 CSO 80 adjusted Between 4.00 5.00 (*) Complementary Work Risk Insurance (SCTR the Spanish acronym). The sensitivity of the estimates used by the Group to measure its insurance risks is represented primarily by the life insurance risks; the main variables as of December 31, 2017 and 2016, are the interest rates and the mortality tables used. At December 31, 2017 At December 31, 2016 Variation of the reserve Variation of the reserve Variables Amount of Amount Percentage Amount of Amount Percentage S/(000) S/(000) % S/(000) S/(000) % Portfolio in S/- Base amount 519,317 - - 508,498 - - Changes in interest rates: + 100 bps 473,067 (46,250) (8.91) 462,992 (45,506) (8.95) Changes in interest rates: - 100 bps 574,664 55,347 10.66 563,057 54,559 10.73 Changes in Mortality tables to 105% 514,091 (5,226) (1.01) 503,253 (5,245) (1.03) Changes in Mortality tables to 95% 524,801 5,484 1.06 514,003 5,505 1.08 Portfolio in US$- Base amount 2,682,536 - - 2,317,565 - - Changes in interest rates: + 100 bps 2,428,338 (254,198) (9.48) 2,089,212 (228,352) (9.85) Changes in interest rates: - 100 bps 2,993,483 310,948 11.59 2,591,011 273,447 11.80 Changes in Mortality tables to 105% 2,660,474 (22,062) (0.82) 2,293,403 (24,161) (1.04) Changes in Mortality tables to 95% 2,705,711 23,176 0.86 2,336,095 18,530 0.80 </t>
  </si>
  <si>
    <t>BONDS AND NOTES ISSUED</t>
  </si>
  <si>
    <t>Disclosure of bonds and notes issued [Abstract]</t>
  </si>
  <si>
    <t>Disclosure Of Bonds And Notes Issued [Text Block]</t>
  </si>
  <si>
    <t xml:space="preserve"> 16 BONDS AND NOTES ISSUED a) This item consists of the following: Annual interest rate Interest payment Maturity Issued amount 2017 2016 % (000) S/(000) S/(000) Senior notes - (i) 5.38 Semi-annual September 2020 US$800,000 2,612,379 2,755,382 Senior notes - (i)(x) Between 2.75 and 4.25 Semi-annual Between January 2018 and April 2023 US$596,455 1,948,082 2,082,913 Senior notes - (ii) 4.25 Semi-annual April 2023 US$350,000 1,066,904 1,086,997 Senior notes - (xi) 2.25 Semi-annual October 2019 US$300,000 954,131 1,005,955 Senior notes 4.85 Semi-annual October 2020 S/2,000,000 1,958,571  CCR Inc. MMT 100 - Secured Notes - (iii) 2010 Series C Floating rate certificates Libor 1M + 44.5 bp Monthly July 2017 US$350,000  179,230 2012 Series A and B Floating rate certificates Libor 1M + 22.5 bp Monthly July 2017 US$150,000  97,884 2012 Series C Floating rate certificates 4.75 Monthly July 2022 US$315,000 670,132 843,195 670,132 1,120,309 Corporate bonds - Second program Third issuance (Series A and B)  BCP Between 7.47 and 8.50 Quarterly Between June and July 2018 S/200,000 194,883 200,000 Third program First issuance (Series A and B) - Mibanco Between 5.38 and 5.41 Semi-annual Between May and July 2017 S/98,800  20,766 Fourth issuance (Series A) - Mibanco 4.78 Semi-annual December 2017 S/100,000  91,505 Fifth issuance (Series A and B) - Mibanco Between 6.59 and 6.97 Semi-annual Between January and March 2017 S/84,660  78,815 Fourth program Tenth issuance (Series A, B and C) - BCP Between 5.31 and 7.25 Semi-annual Between December 2021 and November 2022 S/550,000 530,034 549,400 First issuance (Series A) - Mibanco 6.56 Semi-annual July 2018 S/100,000 86,513 86,950 First issuance (Series B) - Mibanco 7.16 Semi-annual June 2019 S/100,000 89,087 85,000 Fifth program First issuance (Series A) - BCP 6.41 Semi-annual April 2019 S/172,870 162,096 172,391 First issuance (Series B) - BCP 5.59 Semi-annual June 2019 S/150,000 136,311 150,000 First issuance (Series C) - BCP 5.625 Semi-annual November 2019 S/138,410 123,761 138,075 First issuance (Series D) - BCP 5.91 Semi-annual January 2020 S/182,410 167,500  Sixth program Third issuance (Series A) - Mibanco 5.16 Semi-annual May 2017 S/50,000  46,165 1,490,185 1,619,067 Annual interest rate Interest payment Maturity Issued amount 2017 2016 % S/(000) S/(000) Subordinated bonds - BCP (iv) 6.13 Semi-annual April 2027 US$720,000 2,333,152 2,423,720 Subordinated bonds - BCP (v) 6.88 Semi-annual September 2026 US$350,000 1,135,050 1,194,773 Junior subordinated bonds - BCP (vi) 9.75 Semi-annual November 2069 US$250,000 813,695 851,423 Subordinated bonds - First program First issuance (Series A) - BCP 6.22 Semi-annual May 2027 S/15,000 15,000 15,000 First issuance (Series A) - Pacífico Seguros 6.97 Quarterly November 2026 US$60,000 193,900 200,655 Second program First issuance (Series A) - Mibanco 8.50 Semi-annual May 2026 S/100,000 100,000 100,000 First issuance (Series B) - Mibanco 7.22 Semi-annual June 2027 S/30,000 29,953  Third program First, second and fourth issuance (Series A) - Mibanco Between 6.19 and 8.16 Semi-annual Between October 2021 and December 2022 S/110,000 39,978 109,980 Fifth issuance (Series A and B) - Mibanco 7.75 Semi-annual July 2024 S/88,009 87,869 88,009 Issuance I - Banco de Crédito de Bolivia 6.25 Semi-annual August 2028 Bs70,000 33,072 34,196 Issuance II - Banco de Crédito de Bolivia 5.25 Semi-annual August 2022 Bs137,200 65,677 68,180 565,449 616,020 Negotiable certificate of deposit - BCP (vii) 7.17 Semi-annual October 2022 S/483,280  478,837 Negotiable certificate of deposit - Mibanco Between 1.8 and 5.9 Annual Between January 2017 and December 2019 S/2,998 1,461 2,998 Subordinated negotiable certificates - BCP (viii) 6.88 Semi-annual September 2026 US$126,120 390,450 402,139 Subordinated negotiable certificates - BCP (viii) Libor 3M+ 279 bp Semi-annual November 2021 US$2,960 9,593 9,934 Leasing bonds First program (ix) Sixth issuance (Series A)  BCP 8.72 Quarterly August 2018 S/100,000 100,000 100,000 16,049,234 15,750,467 Interest payable 193,023 189,136 Total 16,242,257 15,939,603 At December 31, 2017 the Group holds IRS for a nominal amount totaling US$2,442.4 million, equivalent to S/7,915.9 million (US$2,442.4 million, equivalent to S/8,196.8 million at December 31, 2016), See Note 12(b), which were designated as fair value hedges of certain corporate bonds, subordinated bonds and Notes denominated in U.S. Dollars at fixed rate; through said IRS, these bonds and Notes were economically converted to variable interest rate. (i) The Group can redeem these notes in whole or in a part at any time, with the penalty of the payment of an interest rate equivalent to that of the American Treasury plus 40 basis points. Payment of principal will take place at the date of maturity or redemption of the notes. (ii) The Group can redeem these notes in whole or in part at any time, with the penalty of the payment of an interest rate equivalent to that of the American Treasury plus 50 basis points. Payment of principal will take place at the date of maturity or redemption. (iii) All issuances are secured by the collection of BCP’s (including its foreign branches) future inflows from electronic messages sent through the Society for Worldwide Interbank Financial Telecommunications (“SWIFT”) network and utilized within the network to instruct correspondent banks to make a payment of a certain amount to a beneficiary that is not a financial institution. At December 31, 2016, cash flows of issuances in 2010 with series “C”, which are subject to variable interest rates, have been hedged using an IRS designated as cash flows hedges for a nominal amount of S/179.2 million, See Note 12(b); through the IRS, said issuance was converted to a fixed interest rate. The issue matured in July 2017. (iv) From 2022, the Bank will pay a floating interest rate of three month Libor plus 704.3 basis points. Between April 24, 2017 and April 24, 2022, the Bank may redeem all or part of the subordinated bonds with the penalty of the payment of an interest rate equivalent to that of the American Treasury plus 50 basis points. Additionally, from April 25, 2022 or at any later date of coupon payment, the Bank will be able to redeem all or part of the bonds without penalty. Payment of principal will take place at the date of maturity of bonds or upon redemption. In January 2014, the Bank, through its Panama Branch increased the issue of its subordinated bonds by an amount of US$200.0 million in the international market, as occurred in April 2013, when it carried out a first increase for an amount of US$170.0 million, with the same characteristics of the issue made in April 2012 for US$350.0 million. (v) From September 16, 2021, the interest rate becomes a floating rate of three month Libor plus 770.8 basis points. Between September 16, 2016 and September 15, 2021, the Group may redeem all or part of the bonds, with the penalty of the payment of an interest equivalent to the American Treasury plus 50 basis points. Additionally, from September 16, 2021 or at any later date of coupon payment, the Group can redeem all or part of the bonds without penalty. Payment of principal will take place at the date of maturity of bonds or upon redemption. (vi) In November 2019, interest rate will become a variable rate of three month Libor plus 816.7 basis points. On that date and on any interest payment date the Bank can redeem 100 percent of the bonds without penalty. Payment of principal will take place at the date of maturity or upon redemption. This issuance, as authorized by the SBS, qualifies as “Tier 1” equity in the determination of the regulatory capital (“patrimonio efectivo”) and has no related guarantees. (vii) In October 2017, the interest rate became a variable rate, fixed as the average of at least three valuations of the internal rate of return for sovereign bonds issued by the Peruvian Government (with maturity in 2037), plus 150 basis points, with semiannual payments. The Group, using the powers conferred to it, on October 15, 2017, redeemed 100 percent of the negotiable certificates of deposit, without penalties. (viii) Until October 2016, said certificates bore interest at the fixed rate of 6.88 percent per annum. From November 2016, the interest rate will change to a floating interest rate, established as three month Libor plus 2.79 percent, with semiannual payments. Furthermore, from said date, the Group can redeem 100 percent of the debt, without penalties. Payment of principal will take place at the date of maturity of bonds or upon redemption. (ix) Leasing bonds are collateralized by the fixed assets financed by the Group. (x) In June 2014, the Group offered an exchange to the holders of senior notes, by which the notes were partially replaced with new notes, at market rate, with the same characteristics of the senior notes indicated in (i) above. (xi) The Group may redeem all or part of the notes at any time, subject to a penalty of a rate of interest equal to that of the U.S. Treasury plus 20 base points. The payment of principal will take place on the maturity date of the notes or when the Group redeems them. At December 31, 2017, the cash flows of the bond issued in U.S. dollars, subject to exchange rate risk have been hedged by means of three CCS designated as a cash flow hedge for a nominal amount of US$300.0 million, equivalent to S/972.3 million, (US$300.0 million, equivalent to S/1,006.8 million at December 31, 2016), See Note 12(b). By means of the CCS, the bond was economically converted to soles. b) The table below shows the bonds and notes issued, classified by maturity: 2017 2016 S/(000) S/(000) Up to 3 months 36,687 251,751 From 3 months to 1 year 1,236,046 407,200 From 1 to 3 years 6,508,352 3,009,004 From 3 to 5 years 760,102 3,271,925 More than 5 years 7,508,047 8,810,587 Total 16,049,234 15,750,467 </t>
  </si>
  <si>
    <t>EQUITY</t>
  </si>
  <si>
    <t>Disclosure of equity [Abstract]</t>
  </si>
  <si>
    <t>Disclosure of share capital, reserves and other equity interest [text block]</t>
  </si>
  <si>
    <t xml:space="preserve"> 17 EQUITY a) Share capital - At December 31, 2017, 2016 and 2015 a total of 94,382,317 5 b) Treasury stock - 2017 2016 2015 Atlantic Security Holding Corporation 14,620,846 14,620,846 14,620,846 Share-based compensation plans, Note 19 276,011 277,436 269,832 Others 5,151 17,255 13,155 14,902,008 14,915,537 14,903,833 During 2017, 2016 and 2015, the Group bought 132,110 156,603 145,871 21.9 71.0 20.0 66.5 21.7 72.9 c) Reserves - Certain of the Group’s subsidiaries are required to keep a reserve that equals a percentage of paid-in capital (20, 30 or 50 percent, depending on its activities and country in which production takes place); this reserve must be constituted with annual transfers of not less than 10 percent of net profits. At December 31, 2017, 2016 and 2015, the balance of reserves amounts to approximately S/ 4,480.3 3,987.5 2,996.7 At the Board meetings held on February 22, 2017, February 24, 2016 and February 25, 2015, the decision was made to transfer from “Retained earnings” to “Reserves” S/2,355.0 million, S/2,316.4 million and S/1,820.5 million, respectively. “Other reserves” include unrealized gains (losses) on Available-for-sale investments and on cash flow hedges, net of deferred income tax and non-controlling interest. Movement was as follows: Net unrealized gains (losses): Reserve for Reserve for cash Foreign exchange Total S/(000) S/(000) S/(000) S/(000) Balances at January 1, 2015 1,223,615 5,937 (206,166) 1,023,386 Decrease in net unrealized gains on Available-for-sale investments (323,348)   (323,348) Transfer of net realized gains on Available-for-sale investments to profit or loss, net of realized loss (191,716)   (191,716) Transfer of the impairment loss on Available-for-sale investments to profit or loss, Note 6(a) (55,647)   (55,647) Change from net unrealized gains on cash flow hedges, Note 12(b)(ii)  50,273  50,273 Transfer of net realized gains on cash flow hedges to profit or loss, Note 12(b)(ii)  (11,160)  (11,160) Foreign exchange translation   270,907 270,907 Balances at December 31, 2015 652,904 45,050 64,741 762,695 Increase in net unrealized gains on Available-for-sale investments 554,869   554,869 Transfer of net realized gains on Available-for-sale investments to profit or loss, net of realized loss (75,444)   (75,444) Transfer of the impairment loss on Available-for-sale investments to profit or loss Note 6(a) 14,459   14,459 Change in net unrealized gains on cash flow hedges, Note 12(b)(ii)  (16,724)  (16,724) Transfer of net realized losses on cash flow hedges to profit or loss, Note 12(b)(ii)  (3,676)  (3,676) Foreign exchange translation   (26,448) (26,448) Balance at December 31, 2016 1,146,788 24,650 38,293 1,209,731 Increase in net unrealized gains on Available-for-sale investments 873,868   873,868 Transfer of net realized gains on Available-for-sale investments to profit or loss, net of realized loss (517,006)   (517,006) Transfer of the impairment loss on Available-for-sale investments to profit or loss Note 6(a) 766   766 Change in net unrealized gains on cash flow hedges, Note 12(b)(ii)  (59,709)  (59,709) Transfer of net realized losses on cash flow hedges to profit or loss, Note 12(b)(ii)  2,278  2,278 Foreign exchange translation   (54,334) (54,334) Balance at December 31, 2017 1,504,416 (32,781) (16,041) 1,455,594 d) Components of other comprehensive income - 2017 2016 2015 S/(000) S/(000) S/(000) Available-for-sale investments: Unrealized gains (losses) on available-for-sale investments 873,868 554,869 (323,348) Transfer of realized gains on available-for-sale investments to profit or loss, net of realized losses (517,006) (75,444) (191,716) Transfer of impairment losses on available-for-sale investments to profit or loss 766 14,459 (55,647) Sub total 357,628 493,884 (570,711) Non-controlling interest 4,120 1,799 (46,529) Income tax 13,962 22,975 (18,503) 375,710 518,658 (635,743) Cash flow hedge: Net (loss) gains on cash flow hedges (59,709) (16,724) 50,273 Transfer of net realized losses (gains) on cash flow hedges to profit or loss 2,278 (3,676) (11,160) Sub total (57,431) (20,400) 39,113 Non-controlling interest (1,219) 585  Income tax (18,719) (2,294) 1,956 (77,369) (22,109) 41,069 Foreign exchange translation: Exchange gains or losses (54,334) (26,448) 270,907 Non-controlling interest 107 (123)  (54,227) (26,571) 270,907 e) Dividend distribution - At December 31, 2017, 2016 and 2015, Credicorp paid cash dividends, net of the effect of treasury shares, for approximately US$ 298.1 184.7 174.4 980.0 653.3 540.0 3.7 2.3 1.8 Furthermore, at the meeting of the Board of Directors held on October 25, 2017, agreed to pay additional dividends, net of the effect of treasury stock, for approximately US$386.5 million (equivalent to S/1,252.3 million) from the reserves. Said dividends were paid in November 2017 The Board of Directors Meeting dated February 28, 2018, agreed to declare a cash dividend of S/14.1726 per common share, approximately S/ 1,337.6 In accordance with current Peruvian legislation, there is no restriction for overseas remittance of dividends or the repatriation of foreign investment. At December 31, 2017 dividends paid by the Peruvian subsidiaries to Credicorp are subject to a 5.0 6.8 f) Regulatory capital - At December 31, 2017 and 2016, the regulatory capital requirement (“patrimonio efectivo” in Peru) applicable to Credicorp subsidiaries engaged in financial services and insurance activities in Peru, determined under the provisions of the Peruvian banking and insurance regulator, SBS, totals approximately S/21,723.0 million and S/21,174.7 million, respectively. At those dates, the Group’s regulatory requirement exceeds by approximately S/3,710.3 million and S/3,915.7 million, respectively, the minimum regulatory capital required by the SBS.</t>
  </si>
  <si>
    <t>TAX SITUATION</t>
  </si>
  <si>
    <t>Disclosure of tax situation [Abstract]</t>
  </si>
  <si>
    <t>Disclosure of income tax [text block]</t>
  </si>
  <si>
    <t xml:space="preserve"> 18 TAX SITUATION a) Credicorp is not subject to income tax or any taxes on capital gains, equity or property in Bermuda. Credicorp’s Peruvian subsidiaries are subject to the Peruvian tax regime. At December 31, 2017, Peruvian statutory Income Tax rate was 29.5 percent on taxable profit after calculating the workers’ profit sharing, which is determined using a 5 percent rate. At December 31, 2016, Peruvian statutory Income Tax rate was 28.0 percent. The Bolivian statutory Income Tax rate is 25 percent. Financial entities have an additional rate if the ROE exceeds 6 percent. In that case, an additional 22 percent must be considered, with which the rate becomes 47 percent. In the case of Chile, the first category income tax rate for domiciled legal entities who have opted for the attributed regime, is 25.0 percent for the year 2017 onwards, and for those under the partially integrated system, it is 25.5 percent for the year 2017 and 27.0 percent for the year 2018 onward. On the other hand, individuals or legal entities non-domiciled in Chile will be subject to an additional tax of 35.0 percent. Credicorp Capital Holding Chile, together with all of its subsidiaries opted for the partially integrated regime. In the case of Colombia, the income tax rate for the year 2017 was 34.0 percent plus a surcharge of 6.0 percent and at December 31, 2016 it was 25.0 percent. In the year 2018, the rate will be 33.0 percent plus a surcharge of 4.0 percent, and as from the year 2019, the rate will be only 33.0 percent. Atlantic Security Holding Corporation and its Subsidiaries are not subject to taxes in the Cayman Islands or Panama. For the years ended December 31, 2017, 2016 and 2015, no taxable income was generated from the operations in the United States of America. The reconciliation between the statutory income tax rate and the effective tax rate for the Group is as follows: 2017 2016 2015 % % % Peruvian statutory income tax rate 29.50 28.00 28.00 Increase (decrease) in the statutory tax rate due to: (i) (Decrease) arising from net income of subsidiaries not domiciled in Peru (1.82 ) (0.04 ) (0.37 ) (ii) Non-taxable income, net (2.69 ) (1.23 ) (0.17 ) (iii) Effect of change in Peruvian tax rates - (0.53 ) - Effective income tax rate 24.99 26.20 27.46 b) Income tax expense for the years ended December 31, 2017, 2016 and 2015 comprises: 2017 2016 2015 S/(000) S/(000) S/(000) Current - In Peru 1,262,302 1,098,125 1,217,907 In other countries 134,540 155,095 96,495 1,396,842 1,253,220 1,314,402 Deferred - In Peru (18,264 ) 31,472 22,667 In other countries 14,708 10,748 (139,862 ) Effect of change in Peruvian tax rates - (13,992 ) - (3,556 ) 28,228 (117,195 ) Total 1,393,286 1,281,448 1,197,207 The deferred income tax has been calculated on all temporary differences, considering the income tax rates effective where Credicorp’s subsidiaries are located. c) The following table presents a summary of the Group’s deferred income tax: 2017 2016 S/(000) S/(000) Deferred income tax asset, net Deferred asset Allowance for loan losses 604,828 545,716 Tax loss carry forward 13,332 38,856 Provision for sundry expenses 44,885 38,326 Unrealized loss due to valuation of cash flow hedge derivatives 22,039 2,105 Provision for sundry risks 20,173 17,731 Impairments in buildings for rent depreciation 17,489 18,641 Unrealized loss on hedged bonds 3,047 43,252 Unrealized loss due to valuation of available-for-sale investments 2,563 6,001 Others 40,447 35,344 Deferred liability Intangibles, net (132,553 ) (86,746 ) Buildings depreciation (70,515 ) (73,322 ) Adjustment for difference in exchange of SUNAT and SBS (35,660 ) (40,096 ) Unrealized gain due to valuation of derivative financial (8,431 ) (7,216 ) Unrealized gain due to valuation of available-for-sale (8,095 ) (6,142 ) Deferred acquisitions costs - DAC (12,855 ) (8,597 ) Buildings revaluation (5,917 ) (6,589 ) Others (14,720 ) (11,220 ) Total 480,057 506,044 Deferred income tax liability, net Deferred asset Carry forward tax losses 14,039 - Provision for sundry risks, net 8,750 4,560 Defferred income due to commission - DIL 8,326 8,829 Others 12,900 23,607 Deferred liability Intangibles, net (48,797 ) (74,975 ) Unrealized gain due to valuation of investments (41,910 ) (36,721 ) Gain generated in the reorganization of Pacífico EPS (39,515 ) (39,515 ) Deferred acquisitions costs - DAC (30,322 ) (12,945 ) Catastrophic insurance reserve (9,561 ) (10,062 ) Leasing operations related to loans (5,063 ) (5,311 ) Buildings revaluation (2,578 ) (4,664 ) Others (16,549 ) (25,444 ) Total (150,280 ) (172,641 ) At December 31, 2017, 2016 and 2015, Credicorp and its Subsidiaries have recorded deferred income tax balance of S/33.8 million, S/42.0 million and S/30.9 million, respectively, resulting from unrealized gains and losses on available-for-sale investments and cash flow hedges. d) The Peruvian Tax Authority have the right to review and, if necessary, amend the annual income tax returns filed by Peruvian subsidiaries up to four years after their filing date. Income tax returns of the major subsidiaries open for examination by the tax authorities are as follows: Banco de Crédito del Perú 2012 to 2017 Mibanco 2014 to 2017 Prima AFP 2013 to 2017 Pacífico Compañía de Seguros y Reaseguros 2013 to 2017 Pacífico Peruano Suiza 2013 to 2017 On December 28, 2017 and January 18, 2018, the Peruvian Tax Authority notified the initial Presentation and Requirement Letters for the examination of the income tax returns of Banco de Crédito for fiscal years 2012 and 2013, respectively. Furthermore, in December 2017, the Peruvian tax Authority notified Prima AFP of the examination of its income tax returns for fiscal 2015. The Bolivian, Chilean and Colombian Tax Authorities have the power to review and, if applicable, make a new determination for the income tax calculated by the subsidiaries located in said countries in the previous 8 years, 3 years and 3 years, respectively, upon presentation of their Income Tax declarations. Additionally, in the case of Colombia, a period of 6 years was established for the taxpayers obliged to apply Transfer Prices or taxpayers who report tax losses. The annual income tax declarations pending examination by the overseas tax authorities are the following: Banco de Crédito de Bolivia 2009 to 2017 Credicorp Capital Colombia 2014 to 2017 Inversiones IMT S.A. 2014 to 2017 Since tax regulations are subject to interpretation by the different Tax Authorities where Credicorp’s subsidiaries are located, it is not possible to determine at the present date whether any significant additional liabilities may arise from any eventual tax examinations of the Credicorp’s subsidiaries. Any resulting unpaid taxes, tax penalties or interest that may arise will be recognized as expenses in the year in which they are determined. However, Management of Credicorp and its Subsidiaries and their legal counsel consider that any additional tax assessments would not have a significant impact on the consolidated financial statements as of December 31, 2017 and 2016.</t>
  </si>
  <si>
    <t>SHARE-BASED COMPENSATION PLANS</t>
  </si>
  <si>
    <t>Share based compensation plans [Abstract]</t>
  </si>
  <si>
    <t>Disclosure of share-based payment arrangements [text block]</t>
  </si>
  <si>
    <t xml:space="preserve"> 19 SHARE-BASED COMPENSATION PLANS As indicated in Note 3(x), in March of each year, the Group grants its own shares to certain key employees. The awarded shares are liberated in the three following years for up to 33.3 percent of the shares granted in each of the three previous years 30 At December 31, 2017, 2016 and 2015, the Group has granted 140,812 140,498 124,601 276,011 277,436 269,832 62.0 73.9 65.5</t>
  </si>
  <si>
    <t>OFF-BALANCE SHEET ACCOUNTS</t>
  </si>
  <si>
    <t>Off balance sheet accounts [Abstract]</t>
  </si>
  <si>
    <t>Disclosure of off balance sheet accounts [Text Block]</t>
  </si>
  <si>
    <t xml:space="preserve"> 20 OFF-BALANCE SHEET ACCOUNTS a) 2017 2016 S/(000) S/(000) Contingent credits  indirect loans (b), Note 7(a) Guarantees and standby letters 17,688,087 18,000,311 Import and export letters of credit 1,681,472 1,831,674 19,369,559 19,831,985 Responsibilities under credit line agreements (c) 23,553,406 25,812,963 Total 42,922,965 45,644,948 Reference values of operations with derivatives are recorded in off-balance sheet accounts in the committed currency, as shown in Note 12(b). b) In the normal course of their business, the Group’s banking subsidiaries are party to transactions with off-balance sheet risk. These transactions expose them to credit risk in addition to the amounts recognized in the consolidated statement of financial position. Credit risk for contingent credits is defined as the possibility of sustaining a loss because one of the parties to a financial instrument fails to comply with the terms of the contract. The risk of credit losses is represented by the contractual amounts specified in the related contracts. The Group applies the same credit policies in making contingent commitments and other obligations as it does for on-balance sheet instruments (Note 7(a)), including the requirement to obtain collateral when it is deemed necessary. Collateral held varies, but may include deposits in financial institutions, securities or other assets. Many of the contingent transactions reach maturity without any performance being required; therefore, the total committed amounts do not necessarily represent future cash requirements. c) Lines of credit conceded include consumer loans and other consumer loan facilities (credit card receivables) granted to clients and are cancelable upon related notice to the customer.</t>
  </si>
  <si>
    <t>INTEREST AND SIMILAR INCOME AND INTEREST AND SIMILAR EXPENSES</t>
  </si>
  <si>
    <t>Disclosure Of Interest Income Expense Explanatory [Abstract]</t>
  </si>
  <si>
    <t>Disclosure Of Interest Income Expense Explanatory [Text Block]</t>
  </si>
  <si>
    <t xml:space="preserve"> INTEREST AND SIMILAR INCOME AND INTEREST AND SIMILAR EXPENSES 2017 2016 2015 S/(000) S/(000) S/(000) Interest and similar income Interest on loans 9,546,454 9,479,867 8,706,372 Interest on available-for-sale investments 951,981 828,004 716,786 Interest on held-to-maturity investments 234,380 190,466 136,579 Interest on trading securities 113,484 86,568 68,538 Interest on due from banks 88,359 48,626 32,818 Dividends received 52,906 51,831 55,594 Other interest and similar income 43,119 87,693 67,402 Total 11,030,683 10,773,055 9,784,089 Interest and similar expense Interest on deposits and obligations (1,132,041) (1,062,751) (859,797) Interest on bonds and notes issued (835,255) (805,351) (753,174) Interest on due to banks and correspondents (763,436) (822,514) (758,396) Other interest and similar expense (228,464) (224,098) (155,766) Total (2,959,196) (2,914,714) (2,527,133) </t>
  </si>
  <si>
    <t>COMMISSIONS AND FEES</t>
  </si>
  <si>
    <t>Disclosure Of Fee And Commission Income Expense Explanatory [Abstract]</t>
  </si>
  <si>
    <t>Disclosure of fee and commission income (expense) [text block]</t>
  </si>
  <si>
    <t xml:space="preserve"> COMMISSIONS AND FEES 2017 2016 2015 S/(000) S/(000) S/(000) Maintenance of accounts, transfers and credit and debit card services 1,251,935 1,146,082 1,128,067 Funds management 505,215 467,558 476,277 Contingent loans and foreign trade fees 279,211 260,704 214,501 Collection services 235,369 331,885 344,375 Commissions for banking services 290,855 202,863 215,478 Brokerage, securities and custody services 142,288 166,581 70,437 Others 206,535 195,888 195,056 Total 2,911,408 2,771,561 2,644,191 </t>
  </si>
  <si>
    <t>NET PREMIUMS EARNED</t>
  </si>
  <si>
    <t>Disclosure of insurance contracts net premiums earned [text block]</t>
  </si>
  <si>
    <t xml:space="preserve"> 23 NET PREMIUMS EARNED This item consists of the following: Gross premiums (*) Premiums ceded Assumed from Net premiums Percentage of S/(000) S/(000) S/(000) S/(000) % 2017 Life insurance 949,515 (108,378 )  841,137  Health insurance 434,808 (13,568 )  421,240  General insurance 920,595 (377,857 ) 3,225 545,963 0.59 Total 2,304,918 (499,803 ) 3,225 1,808,340 0.18 2016 Life insurance 876,315 (37,725 )  838,590  Health insurance 415,152 (10,011 ) 188 405,329 0.05 General insurance 1,005,426 (455,850 ) 5,620 555,196 1.01 Total 2,296,893 (503,586 ) 5,808 1,799,115 0.32 2015 Life insurance 857,576 (36,971 )  820,605  Health insurance 388,002 (9,186 ) 700 379,516 0.18 General insurance 948,177 (423,955 ) 9,635 533,857 1.80 Total 2,193,755 (470,112 ) 10,335 1,733,978 0.60 (*) Includes the annual variation of the unearned premiums and other technical reserves. (**) “Premiums ceded to reinsurers, net” include: 2017 2016 2015 S/(000) S/(000) S/(000) Premiums ceded for automatic contracts (mainly excess of loss), Note 9(b) (257,617 ) (201,892 ) (145,618 ) Premiums ceded for facultative contracts, Note 9(b) (263,378 ) (292,555 ) (331,329 ) Annual variation for unearned premiums ceded reserves, Note 9(b) 21,192 (9,139 ) 6,835 (499,803 ) (503,586 ) (470,112 ) b) Gross premiums earned by insurance type and their participation in total gross premiums are described below: 2017 2016 2015 S/(000) % S/(000) % S/(000) % Life insurance (i) 949,515 41.20 876,315 38.16 857,576 39.09 Health insurance (ii) 434,808 18.86 415,152 18.07 388,002 17.69 General insurance (iii) 920,595 39.94 1,005,426 43.77 948,177 43.22 Total 2,304,918 100.00 2,296,893 100.00 2,193,755 100.00 (i) The breakdown of life insurance gross premiums earned is as follows: 2017 2016 2015 S/(000) % S/(000) % S/(000) % Credit life 436,443 45.96 366,623 41.83 343,643 40.07 Group life 117,580 12.38 118,634 13.54 187,857 21.91 Disability and survival (*) 237,559 25.02 214,310 24.46 116,251 13.56 Annuities 26,093 2.75 28,799 3.29 16,853 1.96 Individual life and personal accidents 131,840 13.89 147,949 16.88 192,972 22.50 Total life insurance gross premiums 949,515 100.00 876,315 100.00 857,576 100.00 (*) This item includes Complementary Work Risk Insurance (“SCTR” from its Spanish acronym). (ii) Health insurance gross premium includes medical assistance which amounts to S/386.3 million at December 31, 2017, (S/371.2 and S/348.8 at December 31, 2016 and 2015, respectively) and represents 88.83 percent of this line of business at 2017 (89.42 and 89.9 percent at 2016 and 2015, respectively). (iii) General insurance gross premiums consists of the following: 2017 2016 2015 S/(000) % S/(000) % S/(000) % Automobile 308,910 33.56 335,790 33.39 319,130 33.66 Fire and allied lines 241,498 26.23 274,206 27.27 212,197 22.38 Theft and robbery 81,699 8.87 79,588 7.92 73,305 7.73 Technical lines (*) 62,724 6.81 70,640 7.03 74,182 7.82 Transport 46,534 5.05 51,697 5.14 61,424 6.48 Third party liability 44,536 4.84 42,968 4.27 41,815 4.41 Marine Hull 27,317 2.97 27,954 2.78 21,851 2.30 Aviation 25,185 2.74 55,149 5.49 64,380 6.79 SOAT (Mandatory automobile line) 24,573 2.67 20,830 2.07 23,608 2.49 Others 57,619 6.26 46,604 4.64 56,285 5.94 Total life insurance gross premiums 920,595 100.00 1,005,426 100.00 948,177 100.00 (*) Technical lines include Contractor’s All Risk (CAR), Machinery breakdown, All Risk (EAR), Electronic equipment (EE), All Risk Contractor’s Equipment (ARCE).</t>
  </si>
  <si>
    <t>NET CLAIMS INCURRED FOR LIFE, GENERAL AND HEALTH INSURANCE CONTRACTS</t>
  </si>
  <si>
    <t>Disclosure of claims and benefits incurred [Abstract]</t>
  </si>
  <si>
    <t>Disclosure of claims and benefits incurred explanatory [text block]</t>
  </si>
  <si>
    <t xml:space="preserve"> 24 NET CLAIMS INCURRED FOR LIFE, GENERAL AND HEALTH INSURANCE CONTRACTS 2017 Life General Health Total S/(000) S/(000) S/(000) S/(000) Gross claims, Note 15(b) 646,026 661,108 294,557 1,601,691 Ceded claims, Note 9(b) (79,845) (391,263) (12,279) (483,387) Net insurance claims 566,181 269,845 282,278 1,118,304 2016 Life General Health Total S/(000) S/(000) S/(000) S/(000) Gross claims, Note 15(b) 618,274 351,227 274,902 1,244,403 Ceded claims, Note 9(b) (28,128) (106,450) (10,920) (145,498) Net insurance claims 590,146 244,777 263,982 1,098,905 2015 Life General Health Total S/(000) S/(000) S/(000) S/(000) Gross claims 546,645 341,470 263,438 1,151,553 Ceded claims, Note 9(b) (26,490) (85,109) (8,295) (119,894) Net insurance claims 520,155 256,361 255,143 1,031,659 </t>
  </si>
  <si>
    <t>SALARIES AND EMPLOYEES BENEFITS</t>
  </si>
  <si>
    <t>Disclosure of salaries and employees benefits [Abstract]</t>
  </si>
  <si>
    <t>Disclosure of salaries and employees benefits [text Block]</t>
  </si>
  <si>
    <t xml:space="preserve"> SALARIES AND EMPLOYEES BENEFITS 2017 2016 2015 S/(000) S/(000) S/(000) Salaries 1,662,327 1,622,065 1,594,538 Vacations, medical assistance and others 361,511 316,345 309,096 Bonuses 237,192 233,163 221,654 Workers’ profit sharing 220,967 194,851 230,701 Social security 205,714 172,090 172,909 Additional Participation 188,870 200,120 160,336 Severance indemnities 132,396 130,179 123,552 Share-based payment plans 62,043 73,930 65,532 Total 3,071,020 2,942,743 2,878,318 </t>
  </si>
  <si>
    <t>ADMINISTRATIVE EXPENSES</t>
  </si>
  <si>
    <t>Disclosure of Administrative Expenses [Abstract]</t>
  </si>
  <si>
    <t>Disclosure of general and administrative expense [text block]</t>
  </si>
  <si>
    <t xml:space="preserve"> 26 ADMINISTRATIVE EXPENSES 2017 2016 2015 S/(000) S/(000) S/(000) Repair and maintenance 414,784 423,219 387,222 Publicity 304,119 300,401 273,881 Taxes and contributions 259,523 270,932 249,474 Rental 230,257 226,301 214,012 Consulting and professional fees 206,224 183,751 177,145 Transport and communications 176,273 188,444 195,118 Sundry supplies 49,935 45,878 46,027 Others (*) 517,708 455,752 452,923 Total 2,158,823 2,094,678 1,995,802 (*) The balance is made up mainly of security and protection, cleaning service, representation expenses, light and water, insurance expenses, subscription expenses, Agentes BCP commission expenses. </t>
  </si>
  <si>
    <t>OTHER INCOME AND EXPENSES</t>
  </si>
  <si>
    <t>Disclosure Of Other Income And Expenses [Abstract]</t>
  </si>
  <si>
    <t>Disclosure of other operating income (expense) [text block]</t>
  </si>
  <si>
    <t xml:space="preserve"> 27 OTHER INCOME AND EXPENSES 2017 2016 2015 S/(000) S/(000) S/(000) Other income Income from premiums comissions and technical insurance income 127,729 136,919 133,828 Rental income 43,118 37,324 26,357 Recoveries of other accounts receivable and other assets 14,824 4,660 1,481 Net gain from sale of seized and recovered assets 2,494 1,377 4,195 Others (*) 208,518 164,180 159,805 Total other income 396,683 344,460 325,666 Other expenses Commissions from insurance activities 277,878 272,949 231,521 Sundry technical insurance expenses 119,355 102,670 95,857 Losses due to operational risk 55,477 37,407 21,439 Expenses on improvements in building for rent 42,083 43,775 45,266 Provision for sundry risks, Note 12(d) 29,023 28,093 38,248 Provision for other accounts receivable 19,316 8,239 12,516 Administrative and tax penalties 8,387 16,374 5,581 Put option write on non-controlling interests  11,890 8,972 Loss from sale adjudicated assets  1,426 783 Others 84,028 86,252 74,189 Total other expenses 635,547 609,075 534,372 (*) The balance mainly comprises property sales, liquidation for sale of shares of Credicorp, penalty for breach of contract, commissions for recovery in civil and judicial lawsuits of Personal Credits and Credit Card products; also, collection of commission for relocation, vehicle taxes, municipal property taxes, fines and penalties to clients related to the Leasing product.</t>
  </si>
  <si>
    <t>EARNINGS PER SHARE</t>
  </si>
  <si>
    <t>Disclosure Of Earning Per shares [Abstract]</t>
  </si>
  <si>
    <t>Disclosure Of Earnings Per Share Explanatory [Text Block]</t>
  </si>
  <si>
    <t xml:space="preserve"> 28 EARNINGS PER SHARE 2017 2016 2015 S/000 S/000 S/000 Net income attributable to equity holders of Credicorp (in thousands of soles) 4,091,753 3,514,582 3,092,303 Number of stock Ordinary stock, Note 17(a) 94,382,317 94,382,317 94,382,317 Less  beginning balance of treasury stock (14,915,537) (14,903,833) (14,894,664) Acquisition of treasury stock, net 3,088 (8,778) (6,877) Weighted average number of ordinary shares for basic earnings 79,469,868 79,469,706 79,480,776 Plus - dilution effect - stock awards 220,296 143,903 128,373 Weighted average number of ordinary shares adjusted for the effect of dilution 79,690,164 79,613,609 79,609,149 Basic earnings per share (in soles) 51.49 44.23 38.91 Diluted earnings per share (in soles) 51.35 44.15 38.84 </t>
  </si>
  <si>
    <t>OPERATING SEGMENTS</t>
  </si>
  <si>
    <t>Disclosure of operating segments [abstract]</t>
  </si>
  <si>
    <t>Disclosure of operating segments [text block]</t>
  </si>
  <si>
    <t xml:space="preserve"> 29 OPERATING SEGMENTS For management purposes, the Group is organized into four reportable segments based on products and services as follows: Banking - Principally handling loans, credit facilities, deposits and current accounts. Insurance - Principally comprising the issue of insurance policies to cover losses in commercial property, transportation, marine vessels, automobile, life, health and pension funds. Pension funds - Providing services of private pension fund management to affiliated pensioners. Investment banking - Provide investment brokerage and management to a broad and diverse clientele, including corporations, institutional investors, governments and foundations. Also the structuring, and placement of issues in the primary market, as well as the execution and negotiation of operations in the secondary market. Additionally, it structures securitization processes for companies and manages mutual funds. The Group monitors the operating results of its business units separately for the purpose of making decisions about resource allocation and performance assessment. Segment performance is evaluated based on operating profit or loss and is measured consistently with operating profit or loss in the consolidated financial statements. Transfer prices used between operating segments are on an arm’s length basis in a manner similar to transactions with third parties. No revenue from transactions with a single external customer or counterparty amounted to 10 percent or more of the Group’s total revenue in the years 2017, 2016 and 2015. (i) 2017 Total income (*) Operating Allowance for Depreciation Impairment of Income before Income tax Net profit Capital Total assets Total Banking 14,071 8,154 (1,789) (326) (8) 4,886 (1,266) 3,620 339 145,999 128,324 Insurance 2,474 619  (49)  353 (28) 325 59 10,988 8,409 Pension funds 392 1  (23)  206 (66) 140 10 798 243 Investment banking 791 (12)  (22) 7 130 (33) 97 8 12,687 11,243 Total consolidated 17,728 8,762 (1,789) (420) (1) 5,575 (1,393) 4,182 416 170,472 148,219 2016 Total income (*) Operating Allowance for Depreciation Impairment of Income before Income tax Net profit Capital Total assets Total Banking 13,059 7,890 (1,785) (319) (16) 4,175 (1,127) 3,048 326 142,775 125,998 Insurance 2,577 666  (45) 1 355 (51) 304 44 9,789 7,646 Pension funds 411 1  (21)  225 (70) 155 8 757 245 Investment banking 712 2  (22) 1 136 (33) 103 9 3,114 2,430 Total consolidated 16,759 8,559 (1,785) (407) (14) 4,891 (1,281) 3,610 387 156,435 136,319 2015 Total income (*) Operating Allowance for Depreciation Impairment of Income before Income tax Net profit Capital Total assets Total Banking 12,395 7,328 (1,881) (232) (57) 3,692 (1,032) 2,659 272 142,963 129,189 Insurance 2,439 630  (42) 13 424 (74) 350 144 9,059 7,270 Pension funds 403 (1)  (19)  228 (66) 162 2 766 247 Investment banking 528 2  (103)  17 (25) (8) 7 2,692 2,047 Total consolidated 15,765 7,959 (1,881) (396) (44) 4,361 (1,197) 3,163 425 155,480 138,753 (ii) At December 31, 2017 At December 31, 2016 At December 31, 2015 Total Operating Total non Total Total Operating Total non Total Total Operating Total non Total Perú 11,668 8,199 2,976 130,953 11,388 8,051 2,994 119,813 10,907 7,533 3,070 121,870 Panama 4,274 37 121 933 3,791 27 124 1,254 3,491 23 104 2,233 Cayman Islands 512 183 5 5,250 466 147 5 5,695 490 129 5 5,940 Bolivia 813 338 102 8,490 682 321 79 7,246 507 267 79 6,672 Colombia 286 10 145 1,573 264 17 172 1,396 233 12 172 1,500 United States of America 8   2 8   2 5   3 Chile 167 (5) 139 1,018 160 (4) 138 913 132 (5) 142 535 Total Consolidated total 17,728 8,762 3,488 148,219 16,759 8,559 3,512 136,319 15,765 7,959 3,572 138,753 (*) Including total interest and similar income, other income and net premiums earned from insurance activities. (**) Operating income includes the net interest income from banking activities and the amount of the net premiums earned, less insurance claims. (***) Non-current assets consist of property, furniture and equipment, intangible assets, and goodwill, net.</t>
  </si>
  <si>
    <t>TRANSACTIONS WITH RELATED PARTIES</t>
  </si>
  <si>
    <t>Disclosure Of Related Party Explanatory [Abstract]</t>
  </si>
  <si>
    <t>Disclosure Of Related Party Explanatory [text block]</t>
  </si>
  <si>
    <t xml:space="preserve"> 30 TRANSACTIONS WITH RELATED PARTIES a) The Group’s consolidated financial statements at December 31, 2017 and 2016 include transactions with related companies, the Board of Directors, the Group’s key executives (defined as the Management of Credicorp) and the companies which are controlled by these individuals through their majority shareholding or their role as Chairman or CEO. b) 2017 2016 S/000 S/000 Statement of financial situation - Direct loans 1,468,211 1,181,648 Available-for-sale investments and trading securities 715,490 433,517 Deposits (1,022,462) (264,564) Trading derivatives (2,674) 1,074 Statement of income Interest income related to loans  income 23,992 28,872 Interest expenses related to deposits  expense (8,342) (8,001) Other income 7,247 9,098 Off balance sheet Indirect loans 385,360 236,106 c) All transactions with related parties are made in accordance with normal market conditions available to other customers. At December 31, 2017, direct loans to related companies are secured by collaterals, had maturities between January 2018 and July 2028 6.01 maturities between January 2017 and September 2026 7.15 7.2 6.4 d) At December 31, 2017 and 2016, directors, officers and employees of the Group have been involved, directly and indirectly, in credit transactions with certain subsidiaries of the Group, as permitted by Peruvian Banking and Insurance Law Nº26702, which regulates and limits certain transactions with employees, directors and officers of a bank or an insurance company. At December 31, 2017 and 2016, direct loans to employees, directors, key management and family members amounted to S/ 957.2 1,015.9 e) 2017 2016 2015 S/000 S/000 S/000 Remunerations 41,211 43,177 37,255 Director’s fees 7,105 7,351 6,692 Total 48,316 50,528 43,947 Additionally, approximately S/ 32.1 30.1 22.3 f) At December 31, 2017 and 2016 the Group holds interests in various mutual funds and hedge funds managed by certain of the Group’s Subsidiaries; those interests are classified as trading securities or available-for-sale investments. 2017 2016 S/000 S/000 Held-for-trading and available-for-sale investments Mutual funds  Soles 125,056 2,741 Mutual funds  Bolivianos 77,804 88,838 Mutual funds  U.S. Dollars 40,588 38,436 Mutual funds  Colombian pesos 21,525 1,747 Mutual funds  Chilean pesos 14,267 13,501 Total 279,240 145,263 Restricted Mutual Funds 416,696 368,418 </t>
  </si>
  <si>
    <t>FINANCIAL INSTRUMENTS CLASSIFICATION</t>
  </si>
  <si>
    <t>Disclosure of detailed information about financial instruments [abstract]</t>
  </si>
  <si>
    <t>Disclosure of financial instruments [text block]</t>
  </si>
  <si>
    <t xml:space="preserve"> 31 FINANCIAL INSTRUMENTS CLASSIFICATION At December 31, 2017 At December 31, 2016 Financial assets and Financial assets and Held for Designated Loans and Investments Investments Liabilities at Total Held for Designated Loans and Investments Investments Liabilities at Total S/(000) S/(000) S/(000) S/(000) S/(000) S/(000) S/(000) S/(000) S/(000) S/(000) S/(000) S/(000) S/(000) S/(000) Assets Cash and due from banks   23,221,987    23,221,987   16,645,769    16,645,769 Cash collateral, reverse repurchase agreements and securities borrowings   7,480,420    7,480,420   10,919,624    10,919,624 Trading securities 4,024,737      4,024,737 4,015,019      4,015,019 Available-for-sale investments    24,423,891   24,423,891    18,685,667  18,685,667 18,685,667 Held-to-maturity Investments     4,413,373  4,413,373     5,118,420  5,118,420 Loans, net   95,977,277    95,977,277   90,561,768    90,561,768 Financial assets designated at fair value through profit or loss  537,685     537,685  459,099     459,099 Premiums and other policies receivable   656,829    656,829   643,224    643,224 Accounts receivable from reinsurers and coinsurers   715,695    715,695   454,187    454,187 Due from customers on acceptances   532,034    532,034   491,139    491,139 Other assets, Note 12 701,826  1,759,125    2,460,951 942,602  1,286,082    2,228,684 4,726,563 537,685 130,343,367 24,423,891 4,413,373  164,444,879 4,957,621 459,099 121,001,793 18,685,667 5,118,420  150,222,600 Liabilities Deposits and obligations      97,170,411 97,170,411      85,916,387 85,916,387 Payables from repurchase agreements and security lendings      13,415,843 13,415,843      15,127,999 15,127,999 Due to banks and correspondents      7,996,889 7,996,889      7,493,916 7,493,916 Banker’s acceptances outstanding      532,034 532,034      491,139 491,139 Financial liabilities at fair value through profit or loss 168,089      168,089 209,520      209,520 Accounts payable to reinsurers and coinsurers      235,185 235,185      233,892 233,892 Bonds and Notes issued 7,986,539     8,255,718 16,242,257 8,412,515     7,527,088 15,939,603 Other liabilities, Note 12 636,762     3,236,251 3,873,013 673,015     2,540,980 3,213,995 8,791,390     130,842,331 139,633,721 9,295,050     119,331,401 128,626,451 </t>
  </si>
  <si>
    <t>FINANCIAL RISK MANAGEMENT</t>
  </si>
  <si>
    <t>Disclosure of financial risk management [Abstract]</t>
  </si>
  <si>
    <t>Disclosure of financial risk management [text block]</t>
  </si>
  <si>
    <t xml:space="preserve"> 32 FINANCIAL RISK MANAGEMENT The Group’s activities involve principally the use of financial instruments, including derivatives. The Group accepts deposits from customers at both fixed and floating rates, for various periods, and invests these funds in high-quality assets. Additionally, it places these deposits at fixed and variable rates with legal entities and individuals, considering the finance costs and expected profitability. The Group also trades in financial instruments where it takes positions in traded and over-the-counter instruments, including derivatives, to take advantage of market movements in equities, bonds, currencies and interest rates. Given the Group’s activities, it has a framework for risk appetite, a corner stone of our management. Our risk management processes involve continuous identification, measurement and monitoring. The Group is exposed, principally, to operating risk, credit risk, liquidity risk and market risk, strategic risk and insurance technical risk. Finally, we report on a consolidated basis the risks to which the Group is exposed. a) Risk management structure - The Board of Directors of the Group and of each subsidiary is ultimately responsible for identifying and controlling risks; however, there are separate independent instances in the major subsidiaries responsible for managing and monitoring risks, as further explained below: (i) Board of Directors Credicorp - The Board of Directors is responsible for the overall risk management approach and for the approval of the levels of risk appetite that the Group is prepared to assume. Furthermore, it approves the guidelines and policies for Integral Risk Management. On the other hand, the Board establishes an organizational culture which emphasizes the importance of risk management, oversees the internal control system and ensures the adequate performance of the compliance function. Board of Group Companies  The Board of each of the Group companies is responsible for aligning the risk management established by the Board of Credicorp with the context of each one of them. For that, it establishes a framework for risk appetite, policies and guidelines. (ii) Risk Committee - It represents the Board of Credicorp in risk management decision-making. This Committee defines the strategies used for the adequate management of the different types of risks and the supervision of risk appetite. In addition to establishing principles, policies and general limits. The Risk Committee is presided by a Board member of Credicorp, it is also consists of a second member of the Board of Credicorp, a Board member of BCP, the General Manager of BCP, the Central Manager of Planning and Finance of BCP, the Central Risk Manager of BCP and the Manager of Risk Management of BCP CFO. In addition to effectively managing all the risks, the Risk Committee is supported by the following committees which report on a monthly basis all relevant changes or issues relating to the risks being managed: Credit Risk Committee - The Credit Risk Committee is responsible for reviewing the tolerance level of the credit risk appetite and the limits of exposure. As well as also proposing credit risk management norms and policies within the framework of governance and the organization for the integral management of credit risk. Furthermore, it proposes the approval of any changes to the functions described above and important findings to the Risk Committee. Treasury and ALM (Asset Liability Management) Risk Committee - The Treasury and ALM Risk Committee is responsible for analyzing and proposing the risk appetite and exposure level of the Treasury. It also proposes the guidelines and policies for the Treasury Risk Management and ALM, within the framework of governance and organization for the integral management of market risks. Furthermore, it is responsible for proposing the approval of any changes in the functions described above and for reporting any finding to the Risk Committee. Operational Risk Committee - The Operational Risk Committee is responsible for reviewing the tolerance level, the appetite for operational risk and the limits of exposure. It also proposes the norms and policies for the management of operational risks and the mechanisms for the implementation of corrective actions within the governance framework. Furthermore, it proposes the approval of any changes to the functions described above and reports any finding to the Risk Committee. (iii) Central Risk Management - The Central Risk Management is responsible for implementing policies, procedures, methodologies and actions to identify, measure, monitor, mitigate, report and control the different types of risks to which the Group is exposed. Also, it participates in the design and definition of the strategic plans of the business units to ensure that they are framed within the risk appetite metrics approved by the Group’s Board of Directors of Credicorp. The Central Risk Management is divided into the following areas: Credit Division - The Credit Division is responsible for ensuring the quality of the wholesale banking portfolio in accordance with the Group’s risk strategy and appetite on the basis of an efficient management of the lending process relying on well-defined lending policies and highly trained personnel with best lending practices. Risk Management Division - The Risk Management Division is responsible for ensuring that policies and risk management policies established by the Board of Directors are complied with and monitored. Supervise the process of risk management and coordinate the risk response with the companies of Credicorp involved in the whole process. It also has the task of informing Senior Management regarding: global exposure and by type of risk, as well as the specific exposure of each of the Group’s companies. The Risk Management Division consists of the following units: The Operational Risk and Insurance Risk Management Department, the Credit and Corporate Management Risk Department, Market Risk Management Department, Global Risk Management, Internal Validation and Risk Management Methodology and Modelling. Retail Banking Risk Division - This division is responsible for ensuring the quality of the retail portfolio and the development of credit policies that are consistent with the overall guidelines and policies set by the Board of Credicorp. Treasury Risk Management  The Treasury Risk Management is responsible for planning, coordinating and monitoring the implementation of the Treasury Division with risk measurement methodologies and limits approved by the Risk Committee. Also, it is responsible for assessing the effectiveness of hedge derivatives and the valuation of investments. (iv) Internal Audit Division and Compliance Division - The Internal Audit Division is in charge of monitoring on an ongoing basis the effectiveness of the risk management function of the Group, verifying compliance with laws and regulations, as well as the policies, objectives and guidelines set by the Board of Directors. On the other hand, it evaluates the sufficiency and level of integration of the Group’s information and database systems. Finally, it ensures that independence is maintained between the functions of the risk management and business units, for each of the Group’s companies. The Compliance Division is responsible for ensuring applicable laws and regulations and the internal Code of Ethics are adhered to. b) Risk measurement and reporting systems - Credicorp has independent databases that are subsequently integrated through corporate reports. These reports enable it to monitor at an aggregate and detailed level, the different types of risks to which each company is exposed. The system provides it the ability to comply with the needs for revision of the risk appetite requested by the above-mentioned committees and areas; as well as also complying with regulatory requirements. c) Risk mitigation - Depending on the type of risk, the Group uses mitigating instruments to reduce its exposure, such as guarantees, derivatives, controls, insurance, among others. Furthermore, it has policies linked to risk appetite and established procedures for each type of risk. The Group actively uses guarantees to reduce its credit risks. d) Risk appetite - In the different subsidiaries of the Group, the respective Boards approve the risk appetite framework to define the maximum level of risk that the organization is willing to take in seeking to accomplish its strategic and financial objectives. This Risk Appetite framework is based on primary and secondary objectives: Primary objectives are intended to preserve the strategic pillars of the organization, defined as solvency, liquidity, profit and growth, stability of results and balance structure. Secondary objectives are intended to monitor on a qualitative and quantitative basis the various risks to which the Group is exposed, as well as defining a tolerance threshold of each of those risks, so the risk profile set by the Board is preserved and any risk focus is anticipated on a more granular basis. Risk appetite is instrumented through the following elements: - Risk appetite statement: It makes explicit the general principles and the qualitative declarations which complement the Bank’s risk strategy. - Metrics scorecard: These are used to define the levels of risk exposure in the different strategic pillars. - Limits: Allows to take over the risk-taking process within the tolerance established by the Board. They also provide accountability for the risk-taking process and define guidelines regarding the target risk profile. - Government of the risk appetite process: Seeks to guarantee compliance of the framework through the different roles and responsibilities assigned to the units involved. e) Risk concentration - Concentrations arise when a reduced and representative number of all of the counterparties of the Group are engaged in similar business activities, or activities in the same geographic region, or have similar economic, political or other conditions. In order to avoid excessive concentrations of risk, the policies and procedures include specific guidelines to guarantee a diversified portfolio. 32.1 Credit risk - a) The Group takes on exposure to credit risk, which is the probability of suffering losses caused by debtors or counterparties failing to comply with payment obligations in on or off the balance sheet exposures. Credit risk is the most important risk for the Group’s business; therefore, Management carefully manages its exposure to credit risk. Credit exposures arise principally from lending activities that lead to direct loans; they also result from investment activities. There is also credit risk in off-balance sheet financial instruments, such as contingent credits (indirect loans), which expose Credicorp to similar risks to direct loans. Likewise, credit risk arises from derivative financial instruments showing positive fair values. Finally, all exposure to credit risk (direct or indirect) is mitigated by the control processes and policies. As part of the management of this type of risk, Credicorp assigns impairment provisions for its loan portfolio at the date of the statement of financial position. The Group defines the levels of credit risk assumed based on risk exposure limits, which are frequently monitored. Said limits are established in relation to one borrower or group of borrowers, geographical and industry segments. Furthermore, the risk limits by product, industry sector and by geographical segment are approved by the Risk Committee. Exposure to credit risk is managed through regular analysis of the ability of debtors and potential debtors to meet interest and principal repayment obligations and by changing the credit limits when it is appropriate. Some other specific control measures are outlined below: (i) Collateral - The Group employs a range of policies and practices to mitigate credit risk. The most traditional of these is collaterize with guarantees part of the loan portfolio. The Group implements guidelines on the acceptability of specific classes of collateral or credit risk mitigation. The main types of collateral obtained are as follows: - For loans and advances, collaterals include, among others, mortgages over residential properties; liens over business assets such as plant building, inventory and accounts receivable; and liens over financial instruments such as debt securities and equity securities. - Long-term loans and financing to corporate entities, are generally not guaranteed. Loans to micro business generally have no collateral. In order to minimize credit loss, the Group will seek additional collateral from the counterparty as soon as impairment indicators arise. - For repurchase agreements and securities lending, the collateral are represented by fixed income instruments and cash. Collateral held as security for financial assets other than loans is determined by the nature of the instrument. Debt securities, treasury and other eligible bills are generally unsecured, with the exception of assets backed securities and similar instruments, which are secured by portfolios of financial instruments. Management monitors the market value of collateral, requests additional collateral in accordance with the underlying agreement, and monitors the market value of collateral obtained during its review of the adequacy of the allowance for impairment losses. It is the Group’s policy to dispose of seized assets in an orderly manner. The proceeds are used to reduce or repay the outstanding claim. In general, the Group does not use seized assets for its own business. (ii) Derivatives - The amount subject to credit risk is limited to the current and potential fair value of instruments that are favorable to the Group (fair value is positive). In the case of derivatives this is only a small fraction of the contract, or notional values used to express the volume of instruments outstanding. This credit risk exposure is managed as part of the total credit limits with customers, together with potential exposures from market movements. Collateral or other security is not usually obtained for this type of risk exposure. With respect to derivatives agreed with non-financial customers, collaterals have been granted to secure the overall amount; with respect to financial counterparties, collaterals granted are those required under the clearing provisions issued by the International Swaps and Derivatives Association Inc. (ISDA) or the local framework agreement. (iii) Credit-related commitments - The primary purpose of these instruments is to ensure that funds are available to a customer as required. Guarantees and letters of credit have the same credit risk as loans. Documentary and commercial letters of credit - which are written undertakings by the Group on behalf of a customer authorizing a third party to draw drafts on the Group up to a stipulated amount under specific terms and conditions - are collateralized by the underlying shipments of goods to which they relate and therefore have less risk than a direct loan. The Group has no mandatory commitments to extend credit. In order to manage credit risk, as part of the Group’s risk management structure, there is a Credit Risk Management Department, the major functions of which are implementing methodologies and statistical models for measuring credit risk exposures, developing and applying methodologies for the calculation of risk-ratings, both at the corporate and business unit levels, performing analysis of credit concentrations, verifying that credit exposures are within the established limits and suggesting global risk exposures by economic sector, among others. For enhanced risk identification, the Group has internal credit scoring models, which have been prepared and implemented for the main business segments. Each model is related to a defined group of scoring bands. Clients who are inside a band are characterized by having a similar risk level (within the band); however, they are different compared to the other band. For retail clients, these scoring models are highly related to management (admission, follow-up, campaigns, etc.) from different portfolios. On the other hand, for non-retail clients, ratings mainly serve as support for making credit decisions in admission, follow-up and price allocation, etc. The Group has a Credit Division, which establishes the overall credit policies for each of the businesses in which the Group decides to take part. These credit policies are set forth based on the guidelines established by the Board of Directors and keeping in mind the statutory financial laws and regulations. The main activities are to establish the client credit standards and guidelines (evaluation, authorization and control); follow the guidelines established by the Board of Directors and General Management, as well as those established by governmental regulatory bodies; review and authorize credit applications, up to the limit within the scope of its responsibilities and to submit to upper hierarchies those credit applications exceeding the established limits; monitor credit-granting activities within the different autonomous entities, among others. b) The maximum exposure to credit risk at December 31, 2017 and 2016, before the effect of mitigation through any collateral, is the carrying amount of each class of financial assets indicated in note 32.7(a), 32.7(b) and the contingent credits detailed in note 20(a). The Management is confident of its ability to continue to controlling and maintaining minimal exposure of credit risk to the Group resulting from both its loan and securities portfolio. c) Credit risk management for loans - Credit risk management is mainly based on the rating and scoring of the internal models of each of the Group companies. In Credicorp, a quantitative and qualitative analysis of each customer is carried out, its financial condition and the conditions of the market in which those customers operate; for that purpose it classifies its loan portfolio into one of five pre-defined risk categories, depending upon the degree of risk of default of each debtor. The categories used are: (i) normal - A, (ii) potential problems - B, (iii) substandard - C, (iv) doubtful - D and (v) loss - E, which have the following characteristics: Normal (Class A): Debtors of commercial loans that fall into this category have complied on a timely basis with their obligations and at the time of evaluation do not present any reason for doubt with respect to repayment of interest and principal on the agreed dates, and there is no reason to believe that the status will change before the next evaluation. To place a loan in Class A, a clear understanding of the use to be made of the funds and the origin of the cash flows to be used by the debtor to repay the loan is required. Additionally, consumer and micro-business loans are categorized as Class A if payments are current or up to eight days past-due. Residential mortgage loans are classified as Class A, if payments are current or up to thirty days past-due. Potential problems (Class B): Debtors of commercial loans included in this category are those that at the time of the evaluation demonstrate certain deficiencies, which, if not corrected in a timely manner, imply risks with respect to the recovery of the loan. Certain common characteristics of loans or credits in the category include: delays in loan payments which are promptly covered, a general lack of information required to analyze the credit, out-of-date financial information, temporary economic or financial imbalances on the part of the debtor which could affect its ability to repay the loan, and market conditions that could affect the economic sector in which the debtor is active. Consumer and micro-business loans are categorized as Class B if payments are between 9 and 30 days late. Residential mortgage loans are classified as Class B when payments are between 31 and 60 days late. Substandard (Class C): Debtors of commercial loans included in this category demonstrate serious financial weakness, often with operating results or available income insufficient to cover financial obligations on agreed upon terms, with no reasonable short-term prospects for a strengthening of their financial capacity. Debtors demonstrating the same deficiencies that warrant classification as category B warrant classification as Class C if those deficiencies are such that if they are not corrected in the near term, they could impede the recovery of principal and interest on the loan on the originally agreed terms. In addition, commercial loans are classified in this category when payments are between 61 and 120 days late. Consumer and micro-business loans are categorized as Class C if payments are between 31 and 60 days late. Residential mortgage loans are classified as Class C when payments are between 61 and 120 days late. Doubtful (Class D): Debtors of commercial loans included in this category present characteristics that make doubtful the recovery of the loan. Although the loan recovery is doubtful, if there is a reasonable possibility that in the near future the creditworthiness of the debtor might improve, a Class D categorization is appropriate. These credits are distinguished from Class E credits by the requirement that the debtor remains in operation, generates cash flow, and makes payments on the loan, although at a rate less than that specified in its contractual obligations. In addition, commercial loans are classified in this category when payments are between 121 and 365 days late. Consumer and micro-business loans are classified as Class D if payments are between 61 and 120 days late. Residential mortgage loans are Class D when payments are between 121 and 365 days late. Loss (Class E): Commercial loans which are considered unrecoverable or which for any other reason should not appear on the Group’s books as an asset based on the originally contracted terms fall into this category. In addition, commercial loans are classified in this category when payments are more than 365 days late. Consumer and micro-business loans are categorized as Class E if payments are more than 120 days late. Residential mortgage loans are classified as Class E when payments are more than 365 days late. The Group constantly reviews the loan portfolio in order to assess the completion and accuracy of its classifications. All loans considered impaired (the ones classified as substandard, doubtful or loss) are analyzed by the Group’s Management, which addresses impairment in two areas: individually assessed provisions and collectively assessed provisions, as follows: ⋅ Individually assessed allowance - The methodology is applied to all of the impaired clients (classified as deficient, doubtful or loss) of Wholesale Banking and consists of estimating the loss generated by each client after deducting the present value of the future payments that he could pay and the recovery value of the guarantees, equally brought to present value. The methodology and assumptions used for estimating future cash flows are reviewed regularly by the Group in order to reduce any differences between loss estimates and actual loss experience. ⋅ Collectively assessed allowance - The methodology is applied for the unimpaired clients of Wholesale Banking and for Retail Credits (Consumer Credits, Small and Medium Enterprise Credits and Mortgage Loans). Allowance requirements are assessed collectively for losses on loans and advances that are not individually significant (including consumer, micro-business and residential mortgages) and for individually significant loans and advances where there is not yet objective evidence of individual impairment (included in categories A and B). Impairment losses are estimated by taking into consideration the following information: historical losses on the portfolio, and current economic conditions. The impairment allowance is then reviewed by Management to ensure alignment with the Group’s overall policy. The methodology includes three estimation scenarios: base, upper threshold and lower threshold. These scenarios are generated by modifying some assumptions, such as collateral recovery values and the effects of changes in the economic environment. The process to select the best estimate within the range is based on management´s best judgment, complemented by historical loss experience and the Company’s strategy (e.g. penetration in new segments). Impairment losses are evaluated at each reporting date as soon as there is any objective evidence that a financial asset or group of assets is impaired. Financial guarantees and letter of credit (indirect loans) are assessed and a provision estimated following a similar procedure as for loans. In the case of borrowers in countries where there is an increased risk of difficulties in servicing external debt, an assessment of the political and economic situation is made, and an additional country risk provision is recorded, if necessary. When a loan is uncollectible, it is written off against the related provision for loan impairment. Said loans are written off after all the necessary legal procedures have been completed. The subsequent recovery of written off loans decreases the amount of the provision for loan losses, in the consolidated statement of income. The following is a summary of the direct credits classified into three important groups and their respective allowance for each of the types of loans: (i) Loans neither past due nor impaired, comprising those direct loans having presently no delinquency characteristics and related to clients ranked as normal or potential problems; (ii) Past due but not impaired loans, comprising past due loans of clients classified as normal or with potential problems and (iii) At December 31, 2017 At December 31, 2016 Commercial Residential Micro- Consumer Total % Commercial Residential Micro- Consumer Total % S/(000) S/(000) S/(000) S/(000) S/(000) S/(000) S/(000) S/(000) S/(000) S/(000) Neither past due nor impaired impaired Normal 55,043,920 14,003,445 12,048,576 10,685,098 91,781,039 96.34 % 50,984,455 13,052,249 11,292,194 11,105,796 86,434,694 96.15 % Potential problem 1,081,497 61,482 240,063 104,359 1,487,401 1.56 % 1,367,997 76,585 182,425 90,498 1,717,505 1.91 % Past due but not impaired Normal 714,511 411,309 341,422 235,324 1,702,566 1.79 % 329,448 503,168 274,003 430,932 1,537,551 1.71 % Potential problem 43,041 110,241 37,861 27,119 218,262 0.23 % 38,703 101,805 40,711 17,014 198,233 0.22 % Impaired Substandard 586,112 143,241 239,035 196,930 1,165,318 1.22 % 468,745 143,610 224,559 222,401 1,059,315 1.18 % Doubtful 297,712 248,215 345,397 387,220 1,278,544 1.34 % 355,146 231,872 309,523 379,923 1,276,464 1.42 % Loss 688,755 474,154 675,203 293,672 2,131,784 2.24 % 589,377 386,165 628,213 271,872 1,875,627 2.09 % Gross 58,455,548 15,452,087 13,927,557 11,929,722 99,764,914 104.72 % 54,133,871 14,495,454 12,951,628 12,518,436 94,099,389 104.68 % Less Allowance for loan losses 1,237,616 228,287 1,476,578 1,558,017 4,500,498 4.72 % 1,026,411 193,385 1,353,168 1,634,169 4,207,133 4.68 % Total, net 57,217,932 15,223,800 12,450,979 10,371,705 95,264,416 100.00 % 53,107,460 14,302,069 11,598,460 10,884,267 89,892,256 100.00 % In accordance with IFRS 7, the entire loan balance is considered past due when debtors have failed to make a payment when contractually due. At December 31, 2017 At December 31, 2016 Commercial Residential Micro- Consumer Total Commercial Residential Micro- Consumer Total S/(000) S/(000) S/(000) S/(000) S/(000) S/(000) S/(000) S/(000) S/(000) S/(000) Impaired loans 1,572,579 865,610 1,259,635 877,822 4,575,646 1,413,268 761,647 1,162,295 874,196 4,211,406 Fair value of collateral 1,692,544 734,397 34,702 118,472 2,580,115 1,542,874 639,186 69,503 93,232 2,344,795 Allowance for loan losses 835,786 119,945 1,045,694 468,342 2,469,767 813,844 116,796 1,018,242 456,047 2,404,929 On the other hand, the breakdown of loans classified by maturity is shown below, according to the following criteria: (i) Current loans comprise those loans with no current indicators of delinquency and related to customers ranked as normal and with potential problems. (ii) Loans current but impaired, comprising those direct loans with no current indicators of delinquency but related to customers ranked as substandard, doubtful or loss. (iii) Loans with delays in payment of one day or more but which are not past due under our internal policies, comprising those direct loans related to customers ranked as normal, with potential problems, substandard, doubtful or loss. (iv) Internally overdue loans that are past due under our internal policies related to customers ranked as normal, with potential problems, substandard, doubtful or loss (v) As of December 31, 2017 As of December 31, 2016 Current loans Current but Loans with Internal Total Total past Current Current but Loans with Internal Total Total past S/(000) S/(000) S/(000) S/(000) S/(000) S/(000) S/(000) S/(000) S/(000) S/(000) S/(000) S/(000) Neither past due nor impaired Normal 91,781,038    91,781,038  86,434,694    86,434,694  Potential problems 1,487,402    1,487,402  1,717,505    1,717,505  Past due but not impaired Normal   1,662,913 39,653 1,702,566 1,702,566   1,512,321 25,230 1,537,551 1,537,551 Potential problems   176,861 41,401 218,262 218,262   162,730 35,503 198,233 198,233 Impaired debt Substandard  412,582 386,177 366,560 1,165,319 752,737  349,529 495,719 214,067 1,059,315 709,786 Doubtful  203,952 393,463 681,128 1,278,543 1,074,591  299,196 294,905 682,363 1,276,464 977,268 Loss  118,048 121,564 1,892,172 2,131,784 2,013,736  30,927 181,452 1,663,248 1,875,627 1,844,700 Total 93,268,440 734,582 2,740,978 3,020,914 99,764,914 5,761,892 88,152,199 679,652 2,647,127 2,620,411 94,099,389 5,267,538 As of December 31, 2017 As of December 31, 2016 Current loans Current but Loans with delay in Internal Total Current Current but Loans with delay in Internal Total S/(000) S/(000) S/(000) S/(000) S/(000) S/(000) S/(000) S/(000) S/(000) S/(000) Commercial loans 56,125,417 211,918 790,739 1,327,475 58,455,548 51,108,503 230,366 1,317,893 1,477,109 54,133,871 Residential mortgage loans 14,064,927 185,853 693,482 507,825 15,452,087 13,266,248 193,819 626,045 409,342 14,495,454 Micro-business loans y microempresa 12,288,639 207,548 774,435 656,934 13,927,557 12,451,403 18,072 180,871 301,282 12,951,628 Consumer loans 10,789,457 129,262 482,323 528,680 11,929,722 11,326,045 237,395 522,318 432,678 12,518,436 93,268,440 734,581 2,740,979 3,020,914 99,764,914 88,152,199 679,652 2,647,127 2,620,411 94,099,389 d) Credit risk management on reverse repurchase agreements and security borrowings - Most of these operations are performed by Credicorp Capital Colombia and Inversiones IMT. The Group has implemented credit limits for each counterparty and most of the transactions are collateralized with investment grade financial instruments issued by Colombian and Chilean entities and financial instruments issued by the Colombian and Chilean Governments. e) Credit risk management on investments in trading securities, available-for-sale and held-to-maturity investments - The Group evaluates the credit risk identified of each of the financial instruments in these categories, considering the risk rating granted to them by a risk rating agency. For investments traded in Peru, the risk ratings used are those provided by the three most prestigious Peruvian rating agencies (authorized by the Peruvian government regulator) and for investments traded abroad, the risk-ratings used are those provided by the three most prestigious international rating agencies. In the event that any subsidiary uses a risk-rating prepared by any other risk rating agency, said risk-ratings are standardized with those provided by the afore-mentioned institutions. At December 31, 2017 At December 31, 2016 S/(000) % S/(000) % Instruments rated in Peru: AAA 1,254,943 3.8 1,412,290 5.1 AA- to AA+ 1,313,967 4.0 1,060,347 3.8 A- to A+ 6,850,118 20.9 5,483,403 19.7 BBB- to BBB+ 2,279,478 7.0 1,919,853 6.9 BB- to BB+ 469,679 1.4 314,913 1.1 Lower than +B 4,960  22,129 0.1 Unrated BCRP certificates of deposit 10,026,038 30.5 7,066,653 25.4 Listed and unlisted securities 702,384 2.1 796,961 2.9 Restricted mutual funds 425,300 1.3 368,418 1.3 Mutual funds 167,607 0.5 50,314 0.2 Other instruments 29,181 0.1 90,407 0.3 Subtotal 23,523,655 71.6 18,585,688 66.8 At December 31, 2017 At December </t>
  </si>
  <si>
    <t>COMMITMENTS AND CONTINGENCIES</t>
  </si>
  <si>
    <t>Disclosure Of Commitments And Contingencies [Abstract]</t>
  </si>
  <si>
    <t>Disclosure of commitments and contingent liabilities [text block]</t>
  </si>
  <si>
    <t xml:space="preserve"> 33 COMMITMENTS AND CONTINGENCIES Legal claim contingencies  (i) Madoff Trustee Litigations - On September 22, 2011, the Trustee for the liquidations of Bernard L. Madoff Investment Securities LLC (BLMIS), and the substantively consolidated state of Bernard L. Madoff (“the Madoff Trustee”) filed a complaint against Credicorp’s subsidiary Atlantic Security Bank (ASB) in U.S. Bankruptcy Court Southern District of New York, for an amount of approximately US$ 120.0 388.9 The Complaint further alleges that the Madoff Trustee filed an adversary proceeding against Fairfield, seeking to avoid and recover the initial transfers of money from BLMIS to Fairfield; that on June 7 and 10, 2011, the Bankruptcy Court approved a settlement between the Madoff Trustee, Fairfield and others; and that the Madoff Trustee is entitled to recover the sums sought from ASB as “subsequent transfers” of “avoided transfers” from BLMIS to Fairfield that Fairfield subsequently transferred to ASB. The Madoff Trustee has filed similar actions against other alleged “subsequent transferees” that invested in Fairfield and its sister entities which, in turn, invested in and redeemed funds from BLMIS. On July 7, 2014, the District Court of New York issued an opinion indicating that the Bankruptcy Laws of the United States are not applicable extraterritorially to permit the recovery of subsequent transfers made outside of the United States, between foreign entities. Furthermore, the District Court returned the case to the Bankruptcy Court, which, on November 22, 2016, issued a verdict establishing that certain subsequent transfers made overseas could not be recovered under the Bankruptcy Laws of the United States and rejected the demands presented by the Trustee of Madoff against the foreign entities; among them, the ASB. On March 16, 2017, the Trustee appealed this decision, additionally seeking that the appeal be heard be heard before the Second Circuit of the Court of Appeal of the United States. On September 27, 2017, the Court of Appeals admitted the hearing of the Trustee’s appeal directly before said Court. On January 10, 2018, the Trustee presented to the Court the written arguments that support his appeal. Management believes that ASB has valid defense arguments against the Madoff Trustee’s claims alleged in the Complaint and intends to contest these claims vigorously. Management considers, among other substantial defenses, that the Complaint considers only the amounts withdrawn, without taking into account the amounts invested in Fairfield. Furthermore, ASB after redeeming said funds from Fairfield, re-invested them in BLMIS through another vehicle, resulting in a net loss in the funds that ASB managed on behalf of its clients for approximately US$ 78.0 252.8 (ii) Fairfield Liquidator Litigation - On April 13, 2012, Fairfield and its representative, Kenneth Krys (the “Fairfield Liquidator”), filed an adversary proceeding against ASB pursuant to Chapter 15 of the U.S. Bankruptcy Code, in the U.S Bankruptcy Court for the Southern District of New York, styled as Fairfield Sentry Limited (In Liquidation) v. Atlantic Security Bank, Adv. Pro. N° 12-01550 (BRL) (Bankr. S.D.N.Y.) (“Fairfield v. ASB Adversary Proceeding”). The complaint sought to recover the amount of approximately US$ 115.0 Thereafter, the Fairfield v. ASB Adversary Proceeding was procedurally consolidated by the Bankruptcy Court with other adversary actions by the Fairfield Liquidator against former investors in Fairfield Sentry. Pursuant to that consolidation, and by consent of the parties, the Bankruptcy Court decreed the suspension of all proceedings in the Fairfield Liquidator adversary actions (except for the filing of amended complaints) in the light of the pending litigation in the British Virgin Island courts (BVI litigation) calling into question the Fairfield Liquidator’s ability to seek recovery of funds invested with and redeemed from Fairfield Sentry. This suspension has been lifted, and on September 18, 2016, the Fairfield Liquidator filed a New Complaint (the modified original Complaint) against ASB. On January 13, 2017, ASB has presented, together with other defendants, a procedural motion/defense for the Complaint to be dismissed. On January 25, 2018, a hearing was held in which the parties have orally presented their arguments in support of each of their positions Management considers that ASB has substantial defenses against the Fairfield Liquidator’s claims alleged in the Amended Complaint and intends to contest these claims vigorously.</t>
  </si>
  <si>
    <t>SUBSEQUENT EVENT</t>
  </si>
  <si>
    <t>Subsequent event [Abstract]</t>
  </si>
  <si>
    <t>Subsequent event [Text Block]</t>
  </si>
  <si>
    <t xml:space="preserve"> 34 SUBSEQUENT EVENT i) Changes in the organization of Credicorp’s companies In order to optimize the management of the Companies of the Credicorp Group, at the Board of Directors’ of Credicorp held on December 20, 2017, it was agreed to organize the Credicorp companies in four business lines: - Universal Banking, made up of BCP and BCP Bolivia. - Insurance and Pensions, made up of Pacífico Compañía de Seguros y Reaseguros and Prima AFP. - Microfinance, made up of Mibanco and Edyficar. - Investment Banking &amp; Wealth Management, made up of Credicorp Capital Ltd., the Wealth Management team and ASB. Likewise, Mr. Gianfranco Ferrari was appointed Chief Executive Officer of BCP, replacing Mr. Walter Bayly; and Mr. Walter Bayly was appointed Chief Executive Officer of Credicorp Ltd., replacing Mr. Dionisio Romero. These changes have been effective as of April 1, 2018. ii) Acquisition of the non-controlling interest of Mibanco On April 18, 2018, Grupo Crédito and BCP acquired the 3.23 percent and 0.06 percent interest held by the minority shareholders of Mibanco, respectively, for approximately S/129.0 million and 2.4 million, respectively. After that, Grupo Crédito and BCP came to have 4.99 percent and 93.66 percent of the capital stock of Mibanco, respectively. These non-controlling interest acquisitions were recorded as an equity transaction.</t>
  </si>
  <si>
    <t>SIGNIFICANT ACCOUNTING POLICIES (Policies)</t>
  </si>
  <si>
    <t>Description of accounting policy for basis of presentation and use od estimates [text Block]</t>
  </si>
  <si>
    <t xml:space="preserve"> Basis of presentation and use of estimates - The accompanying consolidated financial statements have been prepared in accordance with International Financial Reporting Standards (IFRS) as issued by the International Accounting Standards Board (IASB). The accompanying consolidated financial statements have been prepared on a historical cost basis, except for trading securities, available-for-sale investments, financial assets at fair value through profit or loss, derivative financial instruments, share-based payments, bonds and notes associated with fair value hedges, and financial liabilities at fair value through profit or loss that have been measured at fair value. The consolidated financial statements are presented in Soles (S/), see paragraph (c) below, and values are rounded to the nearest S/thousands, except when otherwise indicated. The preparation of the consolidated financial statements in accordance with IFRS requires Management to make estimates and assumptions that affect the reported amounts of assets, liabilities, revenues and expenses and the disclosure of significant events in notes to the consolidated financial statements. Estimates and judgments are continually evaluated and are based on historical experience and other factors, including expectations of future events that are believed to be reasonable under the current circumstances. The final results could differ from said estimates; however, management expects that the variations, if any, will not have a material impact on the consolidated financial statements. The most significant estimates included in the accompanying consolidated financial statements are related to allowance for loan losses, the valuation of investments, the technical reserves for claims and premiums, goodwill impairment, the impairment of available-for-sale investments, the valuation of share-based payment transactions and the valuation of derivative financial instruments. Furthermore, other estimates exist, such as the estimated useful life of intangible assets, property, furniture and equipment and the deferred income tax assets and liabilities. The accounting criteria used for said estimates are described below. The accounting policies adopted are consistent with those of the previous years, except that the Group has adopted the new revised IFRS and IAS which are mandatory for the periods beginning on or after January 1, 2017, as described below: - Amendments to IAS 12 “Income Taxes”: Recognition of the deferred income tax asset for unrealized losses. The amendments clarify the accounting treatment of deferred taxes when an asset is measured at fair value and when said fair value is less than the tax base of the asset. The amendments specifically confirm that: ⋅ A temporary difference exists when the carrying amount of an asset is less than its tax base at the end of the information presentation period. ⋅ An entity can assume that it will recover an amount greater than the carrying amount when estimating the taxable profit that it will obtain in future. ⋅ When the tax law restricts the source of taxable profits against which the particular types of deferred tax assets can be recovered, the recoverability of deferred tax assets can only be evaluated together with other deferred tax assets of the same kind. ⋅ The tax deductions resulting from the reversal of deferred income tax assets are excluded from the estimated future taxable profit that is used to evaluate the recoverability of said assets. Due to the Group’s structure and operations, the adoption of this amendment did not have a significant impact on its consolidated financial position and consolidated results; therefore, it has not been necessary to modify the Group’s comparative consolidated financial statements. - Amendments to IAS 7 “Statement of Cash Flows”: Disclosure initiatives. The amendments require entities to break down the changes in their liabilities originating from financing activities, including both those generated by cash flows as well as those which do not involve cash flows (such as gains and losses due to exchange difference). The Group has disclosed in its consolidated statement of cash flows the information required in tabular format as a reconciliation of the opening and closing balances</t>
  </si>
  <si>
    <t>Description of accounting policy for basis of consolidation [text Block]</t>
  </si>
  <si>
    <t xml:space="preserve"> Basis of consolidation - Investment in subsidiaries  The consolidated financial statements comprise the financial statements of Credicorp and its Subsidiaries for all the years presented. Under IFRS 10 all entities over which the Group has control are subsidiaries.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assesses whether or not it controls an investee if the facts and circumstances indicate that there are changes in one or more of the three elements of control. Consolidation of a subsidiary begins when the Group obtains control over the subsidiary and ceases when the Group loses control of the subsidiary. The consolidated financial statements include assets, liabilities, income and expenses of Credicorp and its subsidiaries. Profit or loss for the period and each component of other comprehensive income (OCI) are attributed to the equity holders of the parent of the Group and to the non-controlling interest, even if this results in the non-controlling interest with a negative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ssets in custody or managed by the Group, such as investment funds and private pension funds (AFP funds), are not part of the Group’s consolidated financial statements, Note 3(ab). Transactions with non-controlling interest - A change in the ownership interest of a subsidiary, without a loss of control, is accounted for as an equity transaction and any resulting difference between the price paid and the amount corresponding to non-controlling shareholders is recognized directly in the consolidated statement of changes in net equity. Loss of control - If the Group loses control over a subsidiary, it derecognizes the carrying amount of the related assets (including goodwill) and liabilities, non-controlling interest and other components of equity, while any resultant gain or loss is recognized in profit or loss. Any residual investment retained is recognized at fair value. Investments in associates - An associate is an entity over which the Group has significant influence. Significant influence is the power to participate in the financial and operating policy decisions of the entity, but without exercising control over said policies. The Group’s investments in its associates are recognized initially at cost and are subsequently accounted for using the equity method. They are included in “Other assets” in the consolidated statement of financial position; gains resulting from the use of the equity method of accounting are included in “Other income” of the consolidated statement of income. Entity Activity and country of incorporation Percentage of Assets Liabilities Equity Net income (loss) 2017 2016 2017 2016 2017 2016 2017 2016 2017 2016 % % S/(000) S/(000) S/(000) S/(000) S/(000) S/(000) S/(000) S/(000) Banco de Crédito del Perú S.A. and Subsidiaries (i) Banking, Peru 97.69 97.69 139,658,667 127,513,766 124,107,841 113,568,832 15,550,826 13,944,934 3,036,929 2,954,668 Pacífico Compañía de Seguros y Reaseguros S.A. and Subsidiaries (ii), Note 2(a) Insurance, Peru 98.79 98.45 11,402,998 10,156,361 8,558,149 7,786,257 2,844,849 2,370,104 325,008 303,264 Inversiones Credicorp Bolivia S.A. and Subsidiaries (iii) Holding, Bolivia 99.96 99.96 9,153,381 8,017,925 8,458,813 7,337,562 694,568 680,363 96,826 71,910 Atlantic Security Holding Corporation and Subsidiaries (iv) Capital Markets, Cayman 100.00 100.00 7,034,717 7,056,980 6,206,861 5,961,796 827,856 1,095,184 187,132 143,238 Credicorp Capital Ltd. and Subsidiaries (v) Capital Markets, Bermuda 100.00 100.00 3,731,930 3,230,080 2,943,210 2,440,496 788,720 789,584 77,963 89,654 CCR Inc. (vi) Special purpose Entity, Bahamas 100.00 100.00 667,170 1,103,787 670,132 1,123,045 (2,962) (19,258) 14,018 (39) Prima AFP S.A. (vii) Private pension fund administrator, Peru 100.00 100.00 882,917 883,893 263,717 277,899 619,200 605,994 140,082 155,813 Grupo Crédito S.A (viii) Holding, Peru 100.00 100.00 208,049 167,397 241,237 534,552 (33,188) (367,155) (31,089) (15,575) (i) BCP was incorporated in 1889 and its activities are regulated by the Superintendence of Banking, Insurance and AFP (the Peruvian banking, insurance and AFP regulator, hereinafter “the SBS” for its Spanish acronym). At December 31, 2017, and 2016, its main Subsidiary is Mibanco, Banco de la Microempresa S.A. (hereinafter “Mibanco”), a banking entity in Peru oriented towards the micro and small business sector. At December 31, 2017, the assets, liabilities, equity and net income of Mibanco amount to approximately S/ 12,363.0 10,666.5 1,696.5 399.1 11,234.9 9,658.3 1,576.6 336.0 (ii) Pacífico Seguros is an entity regulated by the SBS and its activities comprise the contracting and management of all types of general risk and life insurance, reinsurance and property investment and financial operations. Its Subsidiaries are Crediseguro Seguros Personales and Crediseguro Seguros Generales, and it has Pacífico EPS as an associate, which are dynamic participants in the business of multiple and health insurance, respectively. (iii) ICBSA was established in February 2013 and its objective is to make capital investments for its own account or for account of third parties in companies and other entities providing financial services, exercising or determining the management, administration, control and representation thereof, both nationally and abroad, for which it can invest in capital markets, insurance, asset management, pension funds and other related financial and/or stock exchange products. At December 31, 2017 and 2016, its principal Subsidiary is BCB, a commercial bank which operates in Bolivia. At December 31, 2017, the assets, liabilities, equity and net profit of BCB were approximately S/ 9,118.4 8,481.7 636.7 75.4 7,949.2 7,238.5 620.7 80.7 (iv) Its most important Subsidiary is Atlantic Security Bank (ASB), which is incorporated in the Cayman Islands and operates through branches and offices in Grand Cayman and the Republic of Panama; its main activities are private and institutional banking services and trustee administration, mainly for BCP’s Peruvian customers (v) Credicorp Capital Ltd. was formed in 2012, and its main subsidiaries are Credicorp Capital Holding Chile (owner of Inversiones IMT), Credicorp Capital Holding Colombia (owner of Credicorp Capital Colombia), and Credicorp Capital Holding Peru (owner of Credicorp Capital Peru S.A.A.), which develop their activities in Chile, Colombia and Peru, respectively. At December 31, 2017 and 2016, Credicorp Capital Ltd. directly and indirectly holds 100.00 1,123.4 964.8 158.6 20.8 987.5 840.4 147.1 23.7 1,667.0 1,522.2 144.8 18.8 1,496.5 1,346.2 150.3 24.2 At December 31, 2017 and 2016, Credicorp Capital Ltd. directly holds 100.0 303.1 121.3 181.8 28.6 236.0 56.5 179.5 19.3 Credicorp Capital Perú has the principal function of a holding company of shares, participations, and securities in general, provision of financial and corporate advisory services, and property investment. At December 31, 2017 and 2016, respectively, Credicorp Capital Peru holds as Subsidiaries, Credicorp Capital Sociedad Agente de Bolsa S.A., Credicorp Capital S.A. Sociedad Administradora de Fondos, Credicorp Capital Servicios Financieros S.A. and Credicorp Capital Sociedad Titulizadora S.A., member companies of the Investment Banking Group in Peru. (vi) CCR Inc. was incorporated in 2000, its main activity is to manage loans granted to BCP by foreign financial entities, See Note 16(a)(iii). These loans are collateralized by transactions performed by BCP. At December 31, 2017 and 2016, the negative equity balance consists mainly of an accumulated loss of S/ 17.0 14.0 17.0 2.3 (vii) Prima AFP is a private pension fund and its activities are regulated by the SBS. (viii) Grupo Crédito is a company mainly engaged in shares listed in Peru and unlisted shares of Peruvian companies. It also holds the Group’s shares in BCP, and Inversiones Credicorp Bolivia, Prima AFP and Pacífico Seguros. Grupo Crédito’s balances are presented net of its investments in said entities.</t>
  </si>
  <si>
    <t>Description of accounting policy for foreign currency translation [text block]</t>
  </si>
  <si>
    <t xml:space="preserve"> c) Foreign exchange - (i) Functional and presentation currency - Credicorp and its Subsidiaries which operate in Peru consider the sol as their functional and presentation currency since it reflects the nature of the economic events and relevant circumstances given the fact their major transactions and/operations, such as: lending, borrowing, finance income, finance costs and a significant percentage of their purchases are agreed in soles. (ii) Transactions and balances in foreign currency - Foreign currency transactions are those entered into in currencies other than the functional currency. These transactions are initially stated by Group entities at the exchange rates of their functional currencies at the transaction dates. Monetary assets and liabilities denominated in foreign currency are adjusted at the exchange rate of the functional currency prevailing at the date of the statement of financial position. The differences arising from the exchange rate prevailing at the date of each consolidated statement of financial position presented and the exchange rate initially used in recording transactions are recognized in the consolidated statement of income in the period in which they occur, in “Exchange differences”. Non-monetary assets and liabilities acquired in foreign currency are stated at the exchange rate prevailing at the initial transaction date and are not subsequently adjusted. (iii) Group entities with functional currency other than the presentation currency - Given that the Group’s entities in Colombia, Chile, Cayman, Panama and Bolivia have a functional currency different from Soles, the balances were translated into Soles for consolidation purposes in accordance with IAS 21, “The Effects of Changes in Foreign Exchange Rates” as follows: - Assets and liabilities, at the closing rate prevailing at the date of each consolidated statement of financial position. - Income and expense, at the average exchange rate for each month of the year. All resulting exchange differences were recognized within “Exchange differences” in the consolidated statement of comprehensive income.</t>
  </si>
  <si>
    <t>Description of accounting policy for recognition of income and expenses from banking activities [Text Block]</t>
  </si>
  <si>
    <t xml:space="preserve"> Recognition of income and expenses from banking activities - Interest income and expense for all interest-bearing financial instruments, including those related to financial instruments classified as held for trading or designated at fair value through profit or loss, are recognized within “Interest and similar income” and “Interest and similar expenses” in the consolidated statement of income using the Effective Interest Rate (EIR) method, which is the rate that discounts estimated future cash payments or receipts during the expected life of the financial instrument or a shorter period, where appropriate, to the net carrying amount of the financial asset or financial liability. Interest income includes coupons earned on fixed income investment and trading securities and the discount and premium on financial instruments. Dividends are recognized as income when they are declared. Fees and commission income are recognized on an accrual basis. Contingent credit fees for loans that are likely to be drawn down and other credit related fees are deferred (together with any direct incremental costs) and recognized as an adjustment to the effective interest rate on the loan. All other revenues and expenses are recognized on an accrual basis.</t>
  </si>
  <si>
    <t>Description of accounting policy for insurance contracts and related assets, liabilities, income and expense [text block]</t>
  </si>
  <si>
    <t xml:space="preserve"> e) Insurance activities - Product classification: Insurance contracts are those contracts when the Group (the insurer) has accepted a significant insurance risk from another party (the policyholder) by agreeing to compensate the policyholder if a specified uncertain future event (the insured event) adversely affects the policyholder. This definition also includes reinsurance contracts that the Group holds. Once a contract has been classified as an insurance contract, it remains an insurance contract for the remainder of its lifetime, even if the insurance risk reduces significantly during this period, unless all rights and obligations are extinguished or expire. Life insurance contracts offered by the Group include retirement, disability and survival insurance, annuities and individual life which includes Investment Link insurance contracts. The non-life insurance contracts issued by the Group mainly include automobile, fire and allied lines, technical branches and healthcare. Reinsurance: The Group cedes insurance risk in the normal course of its operations for most of its businesses. Reinsurance assets represent balances due from reinsurance companies. Reinsurance ceded is placed on both a proportional and non-proportional basis. Amounts recoverable from reinsurers are estimated in a manner consistent with the outstanding claims reserve or settled claims and ceded premiums associated with the ceded policies and are in accordance with the related reinsurance contracts. Reinsurance assets are reviewed for impairment at each reporting date of the consolidated statement of financial position or more frequently when an indication of impairment arises during the reporting year. Impairment occurs when there is objective evidence as a result of an event that occurred after initial recognition of the reinsurance asset that the Group may not receive all outstanding amounts due under the terms of the contract and the event has a reliably measurable impact on the amounts that the Group will receive from the reinsurer. The impairment loss is recorded in the consolidated statement of income. Ceded reinsurance arrangements do not relieve the Group from its obligations to policyholders. The Group also assumes reinsurance risk in the normal course of business for non-life insurance contracts when applicable. Premiums and claims on assumed reinsurance are recognized as revenue or expenses in the same manner as they would be if the reinsurance were considered direct business, taking into account the classification of the reinsured insurance contract. Reinsurance liabilities represent balances due to reinsurance companies. Amounts payable are estimated in a manner consistent with the related reinsurance contract. Premiums and claims are presented on a gross basis for both ceded and assumed reinsurance, see Notes 23 and 24. Reinsurance assets or liabilities are derecognized when the contractual rights are extinguished or expire or when the contract is transferred to another party. Reinsurance contracts that do not transfer significant insurance risk are not material to the insurance segment. Insurance receivables: Insurance receivables are recognized when due and measured on initial recognition at the fair value of the consideration received or receivable. Subsequent to initial recognition, insurance receivables are measured at amortized cost. As of December 31, 2017 and 2016 the carrying amount of the insurance receivables is similar to their fair value due to their short term. The carrying value of insurance receivables is reviewed for impairment whenever events or circumstances indicate that the carrying amount may not be recoverable. The impairment loss is recorded in the consolidated statement of income. Insurance receivables are derecognized when the de-recognition criteria for financial assets, as described in Note 3(g), have been met. “Investment Link” assets: “Investment Link” assets represent financial instruments held for purposes of funding a group of life insurance contracts and for which investment gains and losses accrue directly to the policyholders who bear the investment and reinvestment risk. Each account has specific characteristics and the assets are carried at fair value. The balances of each account are legally segregated and are not subject to claims that arise out of any other business of the Group. The liabilities linked to these accounts are equal to the account assets, net of the commissions that the Group charges for the management of these contracts. Deferred acquisition costs (DAC): These comprise the direct costs that originate with and are related to traditional life and Investment Link insurance contracts, which are deferred; all other acquisition costs are recognized as an expense when incurred. The direct acquisition costs comprise primarily agent commissions corresponding to the underwriting and policy issuance costs. Subsequent to initial recognition, these costs are amortized on a straight line basis based on the average expiration period of the related insurance contracts. Amortization is recorded in the consolidated statement of income. DAC for general insurance and health products are amortized over the period in which the related revenues are earned. DAC are derecognized when the related contracts are either settled or disposed of. An impairment review is performed at the date of the consolidated statement of financial position or more frequently when an indication of impairment arises. When the recoverable amounts are less than the carrying value an impairment loss is recognized in the consolidated statement of income. DAC is also considered in the liability adequacy test for each reporting period. Reinsurance commissions: Commissions on reinsurance contracts for ceded premiums are amortized on a straight line basis over the term of the coverage of the related insurance contract. Insurance contract liabilities: i) Life insurance contract liabilities - Life insurance liabilities are recognized when contracts are entered into. The technical reserves maintained by the Group include the reserves of all of the business lines, comprising both the mathematical reserves and those of ongoing risk, as well as the reserves for outstanding claims, settled claims, claim settlement costs, claims incurred but not reported, as applicable to each line. Due to the nature of the business, the mathematical reserves of the pension lines represent the main part of the Group’s reserves, with the line of Life Annuities as the major source of reserves due to the important volume of premiums and as a result of having only single premiums. In order to determine the reserves of this business, the discounted present value of the expected future pensions, to be paid in a guaranteed and non-guaranteed period is taken into account, calculated on the basis of mortality tables and interest rates. Those are based on the asset portfolio which supports the liabilities. Additionally, the constituted reserves include the amount required to cover the maintenance expenses related to the administration of the payment of future pensions. On the other hand, in the Individual Life business the Group offers some products which are only risk related and others of risk and savings, the latter being those which comprise the highest percentage of reserves of the line. Risk and savings products can be differentiated between those with a guaranteed interest rate and others without guaranteed interest, the reserve for the first group being equal to the balance of the policy accounts plus the unaccredited surplus interest, and for the second group it is equal to the balance of the policy accounts. Said accounts are established with the premiums collected, tax deductions, expenses and costs of insurance and the accreditation of interest based on the yield of the portfolio which supports said reserves. Life insurance claims reserves include reserves for reported claims and the estimates of the incurred claims that have not been reported to the Group. At December 31, 2017 and 2016, reserves for claims occurred and not reported were determined on the basis of the Chain Ladder methodology (a generally accepted actuarial method), whereby the weighted average of past claim development is projected into the future; this projection is based on the ratios of occurrence of accumulated past claims. Adjustments to the liabilities at each reporting date of the consolidated statement of financial position are recorded in the consolidated statement of income. The liability is derecognized when the contract expires, is discharged or is cancelled. At each reporting date, an evaluation is carried out as to whether the life insurance liabilities are adequate, net of the related DAC, by means of a liability adequacy test as established by IFRS 4. At December 31, of 2017 and 2016, the Group’s Management concluded that the liabilities are sufficient and, therefore, they have not recognized any additional liability for life insurance contracts. ii) Non-life insurance contract liabilities (which comprise general and healthcare insurance) - Non-life insurance contract liabilities are recognized when contracts are entered into. Claims reserves are based on the last estimated cost of all claims incurred but not settled at the date of the consolidated statement of financial position, whether reported or not, together with related claim handling costs and the expected reduction in value of salvage and other recoveries. Delays can be experienced in the notification and settlement of certain types of claims, therefore their ultimate cost cannot be known with certainty at the date of the consolidated statement of financial position. Claims occurred but not reported are estimated and included in the provision (liabilities). IBNR reserves are determined on the basis of the Bornhuetter - Ferguson methodology - BF (a generally accepted actuarial method), which considers a statistical analysis of the recorded loss history, the use of projection methods and, when appropriate, qualitative factors that reflect present conditions or trends that could affect the historical data. No provision for equalization or catastrophe reserves is recognized. The liabilities are derecognized when the contract expires, is discharged or is cancelled. Technical reserves for non-life insurance contracts comprise the provision for unearned premiums which represents premiums received for risks that have not yet expired. Generally, the reserve is liberated during the term of the contract and is recognized as premium income. At each reporting date the Group reviews the risk from outstanding claims and an existing liability adequacy test as laid out under IFRS 4, to determine whether there is any overall excess of expected claims over unearned premiums. If these estimates show that the carrying amount of the unearned premiums is inadequate, the deficiency is recognized in the consolidated statement of income by setting up a provision for liability adequacy. As of December 31, 2017 and 2016, Management determined that the liabilities were adequate; therefore, it has not recorded any additional liabilities for non-life insurance contracts. Income recognition: (i) Gross premiums - Life insurance contracts - Gross premiums on life contracts are recognized as revenue when due from the policyholder. For single premium business, revenue is recognized on the date on which the policy is effective. Non-life insurance contracts - Gross non-life insurance direct and assumed premiums comprise the total premiums written and are recognized on the date of issue of the policy as a receivable. At the same time, a reserve is recorded for unearned premiums which represent premiums for risks that have not yet expired. Unearned premiums are recognized as income over the contract period which is also the coverage and risk period. (ii) Fees and commission income - Investment Link insurance contract policyholders remunerate the Group for policy administration services, investment management services, surrenders and other contract fees. These fees are recognized as revenue in the consolidated statement of income in the period in which the services are provided. Recognition of benefits, claims and expenses: (i) Benefits and claims - The benefits and claims for life insurance contracts include the cost of all claims arising during the year including internal and external claim handling costs that are directly related to the processing and settlement of claims. Death, survival and disability claims are recorded on the basis of notifications received. Pension payments are recorded when they accrue. General and health insurance claims include all claims occurring during the year, whether reported or not, internal and external claim handling costs that are directly related to the processing and settlement of claims, a reduction for the value of salvage and other recoveries, and any adjustment to claims outstanding from previous years. (ii) Reinsurance premiums - Comprise the total premiums payable for the coverage of the insurance contracts and are recognized on the date on which the validity of the insurance policy commences. Unearned ceded premiums are deferred over the term of the underlying insurance contract. (iii) Reinsurance claims - Reinsurance claims are recognized when the related gross insurance claim is recognized according to the terms of the relevant contract.</t>
  </si>
  <si>
    <t>Description of accounting policy for financial instruments [text block]</t>
  </si>
  <si>
    <t xml:space="preserve"> f) Financial Instruments: Initial recognition and subsequent measurement - A financial instrument is any contract that gives rise to a financial asset of one entity and a financial liability or equity instrument or another entity. The Group classifies its financial instruments in one of the categories defined by IAS 39: financial assets and financial liabilities at fair value through profit or loss; loans and receivables; available-for-sale financial investments; held-to-maturity financial investments and other financial liabilities. The Group determines the classification of its financial instruments at initial recognition. The classification of financial instruments at initial recognition depends on the purpose and the Management intention for which the financial instruments were acquired and their characteristics. All financial instruments are measured initially at their fair value plus the incremental costs related to the transaction which are directly attributable to the acquisition or issue of the instrument, except in the case of financial assets and financial liabilities recorded at fair value through profit or loss. Purchases or sales of financial assets that require delivery of assets within a time frame established according to market regulations or conventions (regular market trades) are recognized on the trade date, that is, the date on which the Group commits to purchase or sell the asset. Derivatives are recognized on a trade date basis. (i) Financial assets and liabilities at fair value through profit or loss - Financial assets and liabilities at fair value through profit or loss include financial assets and liabilities held for trading and financial assets and liabilities designated at fair value through profit or loss, the designation of which is upon initial recognition and on an instrument by instrument basis. Derivative financial instruments are also categorized as held for trading unless they are designated as hedging instruments. A financial asset or liability is classified as held for trading if it is acquired for the purpose of selling or repurchasing it in the short term, and is presented in “Trading securities” or “Financial liabilities at fair value through profit or loss” in the consolidated statement of financial position. Management may only designate an instrument at fair value through profit or loss upon initial recognition when the following criteria are met: - The designation eliminates or significantly reduces the inconsistent treatment that would otherwise arise from measuring assets or liabilities or recognizing gains or losses generated by them on a different basis; or - The assets and liabilities are part of a group of financial assets, financial liabilities or both which are managed and evaluated based on the yield on their fair value, in accordance with a documented risk management or investment strategy; or - A contract contains one or more embedded derivatives which can significantly modify the cash flows that might otherwise be required by the contract and their separation is not prohibited by IAS 39. In this case, the entire contract is designated at fair value through profit or loss. Changes in fair value of a designated financial asset and liability through profit or loss are recorded in “Net gain (loss) on financial assets designated at fair value through profit or loss” of the consolidated statement of income. Interest earned or incurred is accrued in the consolidated statement of income in “Interest and similar income” or “interest and similar expenses”, according to the terms of the contract. Dividend income is recorded when the right to payment has been established. (ii) Loans and receivables - Loans and receivables are non-derivative financial assets with fixed or determinable payments that are not quoted in an active market. After initial recognition, loans and receivables are measured at amortized cost using the effective interest rate method, less any provision for impairment. Amortized cost is calculated by taking into account any discount or premium on acquisition and fees or costs that are an integral part of the effective interest rate. The effective interest rate amortization is recognized in the consolidated statement of income in “Interest and similar income”. Losses from impairment are recognized in the consolidated statement of income in “Provision for loan losses, net of recoveries”. Direct loans are recorded when disbursement of funds to the clients are made. Indirect (off-balance sheet) loans are recorded when documents supporting such facilities are issued. Likewise, Credicorp considers as refinanced or restructured those loans that change their payment schedules due to difficulties in the debtor’s ability to repay the loan. A provision for loan losses is established if there is objective evidence that the Group will not be able to collect all amounts due according to the original contractual terms of the loans. The provision for loan losses is established based on an internal risk classification and considering any guarantees and collaterals received, Note 3 (i) and 32.1. (iii) Available-for-sale financial investments - Available-for-sale financial investments include equity investments and debt securities. Equity investments classified as available-for-sale are those that are neither classified as held for trading nor designated at fair value through profit or loss. Debt instruments in this category are those that are intended to be held for an indefinite period of time and that may be sold in response to needs for liquidity or in response to changes in market conditions. After initial recognition, available-for-sale financial investments are subsequently measured at fair value with unrealized gains or losses recognized as other comprehensive income in the available-for-sale reserve, net of the corresponding deferred tax and non-controlling interest, until the investment is derecognized, at which time the cumulative gain or loss is recognized in the consolidated statement of income in “Net gain on the sale of securities”, or is determined to be impaired, at which time the impaired amount is recognized in the consolidated statement of income in “Impairment loss on availableforsale investments” and removed from the reserve of investments available-for-sale. Interest and similar income earned are recognized in the consolidated statement of income in “Interest and similar income”. Interest earned is reported as interest income using the effective interest rate method and dividends earned are recognized when collection rights are established. Estimated fair values are based primarily on quoted prices or, if quoted market prices are not available, discounted expected cash flows using market rates commensurate with the credit quality and maturity of the investment. The Group evaluates whether its ability and intention to sell its available-for-sale financial assets in the near term is still appropriate. When, in rare circumstances, the Group is unable to trade these financial assets due to inactive markets, the Group may elect to reclassify these financial assets if Management has the ability and intention to hold such assets for the foreseeable future or until maturity. For a financial asset reclassified from the available-for-sale category, the fair value carrying amount at the date of reclassification becomes its new amortized cost and any previous gain or loss on the asset that has been recognized in equity is amortized to profit or loss over the remaining life of the investment using the effective interest rate. (iv) Held-to-maturity financial investments - Held-to-maturity financial investments are nonderivative financial assets with fixed or determinable payments and fixed maturities, which Credicorp has the intention and ability to hold to maturity. After initial measurement, held-to-maturity financial investments are subsequently measured at amortized cost using the effective interest rate less impairment. Amortized cost is calculated by taking into account any discount or premium on acquisition and fees that are an integral part of the effective interest rate. The amortization is included in “Interest and similar income” of the consolidated statement of income. The losses arising from impairment of these investments are recognized in the consolidated statement of income. At December 31, 2017 and 2016 the Group has not recognized any impairment loss on held-to-maturity investments, see policy of impairment of financial assets carried at amortized cost in Note 3(i)(i). If the Group were to sell or reclassify a more than insignificant amount of held-to-maturity investments before maturity (other than in certain specific circumstances), the entire category would be tainted and would have to be reclassified as available-for-sale. Furthermore, the Group would be prohibited from classifying any financial asset as held-to-maturity during the following two (2) years. At December 31, 2017 and 2016 the Group did not sell or reclassify any of its held-to-maturity investments. (v) Repurchase and reverse repurchase agreements and security lending and borrowing transactions - Securities sold under agreements to repurchase at a specified future date are not derecognized from the consolidated statement of financial position as the Group retains substantially all of the risks and rewards of ownership. The cash received is recognized as an asset with a corresponding obligation to return it, including accrued interest, as a liability in “Payables from repurchase agreements and security lendings”, reflecting the transaction’s economic substance as a loan to the Group. The difference between the sale and repurchase price is treated as interest expense and is accrued over the life of the agreement using the effective interest rate and is recognized in “Interest and similar expenses” of the consolidated statement of income. As part of this transaction the Group grants assets as collateral. When the counterparty receives securities and has the right to sell or re-pledge, the Group reclassifies those securities in “Available-for-sale investments pledged as collateral” or “Held-to-maturity investments pledged as collateral”, as appropriate, of the consolidated statement of financial position. Also, when the counterparty receives cash as collateral that will be restricted until the maturity of the contract, the Group reclassifies the cash in Cash collateral, reverse repurchase agreements and security borrowings” in the consolidated statement of financial position, which includes accrued interest that is calculated according to the method of the effective interest rate. Conversely, securities purchased under agreements to resell at a specified future date are not recognized in the consolidated statement of financial position. The consideration paid, including accrued interest, is recorded in “Receivables from reverse repurchase agreements and security borrowings” of the consolidated statement of financial position, reflecting the transaction’s economic substance as a loan by the Group. The difference between the purchase and resale price is recorded in “Interest and similar income” of the consolidated statement of income and is accrued over the life of the agreement using the effective interest rate. If securities purchased under agreement to resell are subsequently sold to third parties, the obligation to return the securities is recorded as a short sale in the consolidated statement of financial position heading “Financial liabilities at fair value through profit or loss” and measured at fair value, with any gains or losses included in the consolidated statement of income caption “Net gain on sale of securities”. Security lending and borrowing transactions are usually collateralized by securities. The transfer of the securities to counterparties is only reflected in the consolidated statement of financial position if the risks and rewards of ownership are also transferred. (vi) Other financial liabilities - After initial measurement other financial liabilities are subsequently measured at amortized cost using the effective interest rate method. Amortized cost includes any issuance discount or premium and directly attributable transaction costs that are an integral part of the effective interest rate.</t>
  </si>
  <si>
    <t>Description of accounting policy for derecognition of financial instruments [text block]</t>
  </si>
  <si>
    <t xml:space="preserve"> g) De-recognition of financial assets and liabilities - Financial assets: A financial asset (or, where applicable a part of a financial asset or a part of a group of similar financial assets) is derecognized when: (i) the rights to receive cash flows from the asset have expired; or (ii) the Group has transferred its rights to receive cash flows from the asset or has assumed an obligation to pay the received cash flows in full without material delay to a third party under a “pass-through” arrangement; and either the Group has transferred substantially all the risks and rewards of the asset, or the Group has neither transferred nor retained substantially all the risks and rewards of the asset, but has transferred control of the asset. When the Group has transferred its right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the Group’s continuing involvement. In that case, the Group also recognizes the associated liability. The transferred asset and the associated liability are measured on a basis that reflects the rights and obligations that the Group has retained. Continuing involvement that takes the form of a guarantee over the transferred asset is measured at the lower of (i) the original carrying amount of the asset, and (ii) the maximum amount of consideration that the Group could be required to repay. Financial liabilities: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exchange or modification is treated as a de-recognition of the original liability and the recognition of a new liability; the difference between the carrying amount of the original financial liability and the consideration paid is recognized in the consolidated statement of income.</t>
  </si>
  <si>
    <t>Description of accounting policy for offsetting of financial instruments [text block]</t>
  </si>
  <si>
    <t xml:space="preserve"> Offsetting financial instruments - Financial assets and liabilities are offset and the net amount is reported in the consolidated statement of financial position when there is a legally enforceable right to offset the recognized amounts and Management has the intention to settle on a net basis, or realize the assets and settle the liability simultaneously.</t>
  </si>
  <si>
    <t>Description of accounting policy for impairment of financial assets [text block]</t>
  </si>
  <si>
    <t xml:space="preserve"> i) Impairment of financial assets - The Group assesses at the date of each consolidated statement of financial position whether there is any objective evidence that a financial asset or a group of financial assets is impaired. An impairment exists if one or more events that has occurred since the initial recognition of the asset (an incurred “loss event”), has an impact on the estimated future cash flows of the financial asset or the group of financial assets that can be reliably estimated. Evidence of impairment may include indications that the borrower or a group of borrowers is experiencing significant financial difficulty, default or delinquency in interest or principal payments, the probability that they will go bankrupt or other legal financial reorganization process and where observable data indicate that there is a measurable decrease in the estimated future cash flows, such as changes in arrears or economic conditions that correlate with defaults. The criterion used for each category of financial assets is as follows: (i) Financial assets carried at amortized cost - For loans, receivables and held-to-maturity investments that are carried at amortized cost, the Group first assesses whether impairment exists individually for financial assets that are individually significant, or collectively for financial assets that are not individually significant. If the Group determines that no objective evidence of impairment exists for an individually assessed financial asset, whether significant or not, it includes that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expected credit losses that have not yet been incurred). The carrying amount of the asset is reduced through the use of a provision account and the amount of the loss is recognized in the consolidated statement of income. A loan, together with the respective associated provision, is written off when classified as a loss and is fully provisioned and there is real and verifiable evidence that the loan is irrecoverable and collection efforts concluded without success, the impossibility of foreclosures or all collateral has been realized or has been transferred to the Group. If in any subsequent year, the amount of the estimated impairment loss increases or decreases because of an event occurring after the impairment was recognized, the previously recognized impairment loss is increased or reduced by adjusting the provision account. If in the future a written-off loan is later recovered, the recovery is recognized in the consolidated statement of income, as a credit to “Provision for loan losses, net of recoveries”. The present value of the estimated future cash flows is discounted at the financial asset’s original effective interest rate. If a loan has a variable interest rate, the discount rate for measuring any impairment loss will be the current effective interest rate. The calculation of the present value of the estimated future cash flows of a collateralized financial asset reflects the cash flows that may result from foreclosure less costs for obtaining and selling the collateral, whether or not foreclosure is probable. For collective assessment of impairment, financial assets are grouped considering the Group’s internal credit grading system, which considers credit risk characteristics; for example: asset type, industry, geographical location, collateral type and past-due status and other relevant factors. Future cash flows from a group of financial assets that are collectively evaluated for impairment are estimated on the basis of historical loss experience for assets with similar credit risk characteristics to those in the group. Historical loss experience is adjusted on the basis of current observable data to reflect the effects of current conditions that did not affect the years on which the historical loss experience is based and to remove the effects of conditions in the historical period that do not currently exist. The methodology and assumptions used are reviewed regularly to reduce any differences between loss estimates and actual loss experience. (ii) Available-for-sale financial investments - For available-for-sale financial investments, the Group assesses at each date of the consolidated statement of financial position whether there is objective evidence that an investment or a group of investments is impaired. In the case of equity investments, objective evidence would include a significant or prolonged decline in their fair value below cost. “Significant” is to be evaluated against the original cost of the investment and “prolonged” against the period in which the fair value has been below its original cost. The determination of what is “significant” or “prolonged” requires judgment. In making this judgment, the Group evaluates, among other factors, the duration or extent to which the fair value of an investment is less than its cost. When there is evidence of impairment, the cumulative loss (measured as the difference between the acquisition cost and the current fair value, less any previously recognized impairment loss) is removed from available-for-sale investments reserve of the consolidated statement of changes in equity and recognized in the consolidated statement of income. Impairment losses on equity investments are not reversed through the consolidated statement of income; increases in their fair value after impairment are recognized directly in the consolidated statement of comprehensive income. In the case of debt instruments, impairment is assessed based on the same criteria as financial assets carried at amortized cost. However, the amount recorded for impairment is the cumulative loss measured as the difference between the amortized cost and the current fair value, less any impairment loss on that investment previously recognized in the consolidated statement of income. Future interest income is based on the reduced carrying amount and is accrued using the interest rate used to discount the future cash flows for the purpose of measuring the impairment loss. Interest income is recorded as part of “Interest and similar income” of the consolidated statement of income. If in a subsequent year, the fair value of a debt instrument increases and the increase can be objectively related to an event occurring after the impairment loss was recognized in the consolidated statements of income, the impairment loss is reversed through the consolidated statement of income. (iii) Renegotiated loans - When a loan is modified, it is not considered as past due but it maintains its previous classification as impaired or not impaired. If the debtor complies with the new agreement during the following six months, and an analysis of its payment capacity supports a new improved risk classification, the loan is classified as not impaired. If, subsequent to the loan modification, the debtor fails to comply with the new agreement, it is considered as impaired and past due.</t>
  </si>
  <si>
    <t>Description of accounting policy for leases [text block]</t>
  </si>
  <si>
    <t xml:space="preserve"> j) Leases - The determination of whether an arrangement is, or contains, a lease is based in the substance of the arrangement at the inception date: whether fulfillment of the arrangement is dependent on the use of a specific asset or assets and on whether the arrangement conveys a right to use the asset even if that right is not explicitly specified in an arrangement. Operating leases: Leases in which a significant portion of the risks and benefits of the asset are held by the lessor are classified as operating leases. Under this concept the Group has mainly leased premises used as offices and agencies of the Group’s subsidiaries. When an operating lease is terminated before the lease period has expired, any penalty payment to the lessor is recognized as an expense in the period in which termination takes place. Finance leases: Finance leases are recognized as granted loans at the present value of the future lease collections. The difference between the gross receivable amount and the present value of the loan is recognized as unearned interest. Lease income is recognized over the term of the lease agreement using the effective interest rate method, which reflects a constant periodic rate of return.</t>
  </si>
  <si>
    <t>Description of accounting policy for property, plant and equipment [text block]</t>
  </si>
  <si>
    <t xml:space="preserve"> k) Property, furniture and equipment - Property, furniture and equipment are stated at historical acquisition cost less accumulated depreciation and impairment losses, if applicable. Historical acquisition costs include expenditures that are directly attributable to the acquired property, furniture or equipment. Maintenance and repair costs are charged to the consolidated statement of income; significant renewals and improvements are capitalized when it is probable that future economic benefits, in excess of the originally assessed standard of performance, will flow from the use of the acquired property, furniture or equipment. Years Buildings and other construction 33 Installations 10 Furniture and fixtures 10 Vehicles and equipment 5 Computer hardware 4 An item of property, furniture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Assets’ residual value, and the selected useful life are periodically reviewed to ensure that they are consistent with current economic benefits and life expectancy.</t>
  </si>
  <si>
    <t>Description of accounting policy for investment property [text block]</t>
  </si>
  <si>
    <t xml:space="preserve"> l) Investment properties - Investment properties are held to earn rentals or for capital appreciation or both rather than for: (a) use in the production or supply or goods or services or for administrative purposes; or (b) sale in the ordinary course of business. Property that is being constructed or developed for future use as investment property is recognized at cost before completion. Investment properties are initially measured at fair value, which is the purchase transaction price, unless otherwise indicated. Transaction costs are included in the initial measurement, which includes the purchase price and any other cost directly attributable to the transaction. For subsequent recognition, an entity shall choose as its accounting policy either the fair value model or the cost model and shall apply that policy to all its investment property. At the date of the consolidated financial statements, the Group has opted for keeping the cost model. Accordingly, investment properties are accounted for at their acquisition cost less accumulated depreciation and the accumulated impairment losses, if any. An entity can opt for recognizing and depreciating separately the components of an investment property or as a single unit for recording and depreciation purposes. The Group recognizes as a single unit each of its investment properties and has estimated a useful life of 33 years for purposes of determining depreciation under the straight-line method. Rental income is recognized as rents that are accrued under the related rental agreement; depreciation expenses as well as maintenance expenses and other related expenses are accounted for as maintenance of the rented assets, net within “Other income” in the consolidated statement of income.</t>
  </si>
  <si>
    <t>Description of accounting policy for seized assets [text Block]</t>
  </si>
  <si>
    <t xml:space="preserve"> m) Seized assets - Seized assets are recorded at the lower of cost or estimated market value, which is obtained from valuations made by independent appraisers. Reductions in book values are recorded in the consolidated statement of income.</t>
  </si>
  <si>
    <t>Description of accounting policy for business combinations [text block]</t>
  </si>
  <si>
    <t xml:space="preserve"> n) Business combination - Business combinations made are accounted for using the acquisition method in accordance with IFRS 3 “Business Combination”, regardless of whether they are equity instruments or other acquired assets. The acquisition cost is the sum of the consideration paid for the acquisition measured at fair value at the acquisition date and the amount of the share in the non-controlling interest acquired. For each business combination the Group decides whether to measure the non-controlling interest in the acquiree at fair value or at the proportional share in the identifiable net assets of the acquiree. Acquisition-related costs are recognized as expense and are included within “Administrative expenses” in the consolidated statement of income. When the Group acquires a business, it assesses the financial assets and liabilities assumed for its own classification and denomination according to the contractual terms, economic circumstances and prevailing conditions at the date of acquisition. This includes the separation of embedded derivative contracts signed by the acquiree. Any contingency transferred by the acquirer is recognized at fair value at the acquisition date. The contingency classified as an asset or liability that is a financial instrument and is within the scope of IAS 39 “Financial instruments: Recognition and measurement” is measured at fair value with changes recognized in the consolidated statement of income or consolidated statement of comprehensive income. If the contingency is not within the scope of IAS 39, it is measured in accordance with the applicable IFRS. A contingency that is classified as equity should not be measured again and its subsequent settlement is accounted for within equity. The acquisition of a non-controlling interest is recorded directly in net equity, any difference between the amount paid and the acquired net assets is recorded as an equity transaction. Accordingly, the Group recognizes no additional goodwill after the acquisition of the non-controlling interest, nor does it recognize any profit or loss from the disposal of the non-controlling interest. Equity attributable to the non-controlling interest is shown separately in the consolidated statement of financial position. Profit attributable to the non-controlling interest is shown separately in the consolidated statement of income and consolidated statement of comprehensive income. In a business combination achieved in stages, the acquirer shall re-measure its ´previously held equity interest in the acquiree at fair value at the acquisition-date. The resulting gain or loss is recognized in profit or loss.</t>
  </si>
  <si>
    <t>Description of accounting policy for intangible assets other than goodwill [text block]</t>
  </si>
  <si>
    <t xml:space="preserve"> o) Intangible assets - Comprise internally developed and acquired software licenses used by the Group. Acquired software licenses are measured on initial recognition at cost and are amortized using the straight-line method over their estimated useful life (between 3 and 5 years). Estimated useful life in years Client relationship - Prima AFP (AFP Unión Vida) 20 Client relationship - Inversiones IMT S.A. 22 Client relationship cash, fixed and variable income - Credicorp Capital Colombia 5 Client relationship APT - Credicorp Capital Colombia 5 Client relationship - Edyficar Peru 10 Client relationship  Mibanco 7 Brand - Mibanco 25 Brand - Credicorp Capital Colombia 5 Brand - Inversiones IMT S.A. 5 Fund manager contract - Credicorp Capital Colombia 28 Fund manager contract - Inversiones IMT S.A. 11 Core deposits - Mibanco 6 Right of use - BCP 5 Others 5 The period and the amortization method, for intangible assets are reviewed at the end of each period. If the expected useful life differs from previous estimates, the amortization period will be changed to reflect this change. If there has been a change in the expected pattern of conduct of the future economic benefits embodied in the asset, the amortization method shall be amended to reflect these changes. Gains or losses arising from de-recognition of an intangible asset are measured as the difference between the net disposal proceeds and the carrying amount of the asset and are recognized in the consolidated statement of income when the asset is derecognized.</t>
  </si>
  <si>
    <t>Description of accounting policy for goodwill [text block]</t>
  </si>
  <si>
    <t xml:space="preserve"> p) Goodwill - Goodwill is the excess of the aggregate of the consideration transferred over the fair value recognized for the acquisition of the net value of the identifiable net assets acquired and liabilities assumed. If the fair value of the net assets acquired exceeds the aggregate consideration transferred, then the gain is recognized in the consolidated statement of income. After initial recognition, goodwill is measured at cost less any accumulated impairment losses. For the purpose of impairment testing, goodwill acquired in a business combination is, from the acquisition date, allocated to each of the Group’s cash-generating units (CGU) that are expected to benefit from the combination, irrespective of whether other assets or liabilities of the acquiree are assigned to these units. Where goodwill has been allocated to a CGU and part of the operation within that unit is disposed of, the goodwill and the assets disposed of are included in the carrying amount of the operation when determining the gain or loss on disposal. Goodwill disposed of in these circumstances is measured based on the relative values of the disposed operation and the portion of the cash-generating unit retained. Impairment is determined for goodwill by assessing the recoverable amount of each CGU (or group of CGUs) to which the goodwill relates. Where the recoverable amount of the CGU is less than its carrying amount, an impairment loss is recognized. Impairment losses relating to goodwill cannot be reversed in future periods.</t>
  </si>
  <si>
    <t>Description of accounting policy for impairment of non-financial assets [text block]</t>
  </si>
  <si>
    <t xml:space="preserve"> q) Impairment of non-financial assets - The Group assesses, at each reporting date, whether there is an indicator that an asset may be impaired. If any indication exists, or when annual impairment testing for an asset is required, the Group estimates the asset’s recoverable amount. An asset’s recoverable amount is the higher of the value of the asset or the CGU less costs to sell and its value in use and is determined for each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to sell, recent market transactions are considered, if any. If this kind of transactions cannot be identified, an appropriate valuation model is used. These calculations are verified against valuation multiples, quoted share prices for publicly traded subsidiaries or other available fair value indicators. For non-financial assets, excluding goodwill, an assessment is made at each reporting date whether there is an indication that previously recognized impairment losses may no longer exist or may have decreased. If such indication exists, the Group estimates the recoverable amount. A previously recognized impairment loss is reversed only if there has been a change in the estimate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statement of income.</t>
  </si>
  <si>
    <t>Description of accounting policy for due from customers on acceptances [text Block]</t>
  </si>
  <si>
    <t xml:space="preserve"> r) Due from customers on acceptances - Due from customers on acceptances corresponds to accounts payable from customers for import and export transactions, whose obligations have been accepted by the Group. The obligations that must be assumed by the Group for such transactions are recorded as liabilities.</t>
  </si>
  <si>
    <t>Description of accounting policy for financial guarantees [text block]</t>
  </si>
  <si>
    <t xml:space="preserve"> s) Financial guarantees - In the ordinary course of business, the Group issues financial guarantees, such as letters of credit, guarantees and acceptances. Financial guarantees are initially recognized at fair value (which is equivalent to the commission initially received) in “Other liabilities” of the consolidated statement of financial position. Subsequent to initial recognition, the Group’s liability under each guarantee is measured at the higher of the amount initially recognized less, when appropriate, cumulative amortization recognized in the consolidated statement of income, and the best estimate of expenditure required to settle any financial obligation arising as a result of the financial guarantee. Any increase in the liability relating to a financial guarantee is included in the consolidated statement of income. The commission received is recognized in “Banking services commissions” of the consolidated statement of income on a straight line basis over the life of the granted financial guarantee.</t>
  </si>
  <si>
    <t>Description of accounting policy for provisions [text block]</t>
  </si>
  <si>
    <t xml:space="preserve"> t) Provisions - Provisions are recognized when the Group has a present obligation (legal or constructive) as a result of a past event, it is probable that an outflow or resources embodying economic benefits will be required to settle said obligation and a reliable estimate can be made of the amount. The expense relating to any provision is presented in the consolidated statement of income net of any reimbursement. If the effect of the time value of money is material, provisions are discounted using a current pre-tax rate that reflects, where appropriate, the specific risks of the liability. When discounting is used, the increase in the provision due to the passage of time is recognized as a finance cost.</t>
  </si>
  <si>
    <t>Description of accounting policy for contingencies [text Block]</t>
  </si>
  <si>
    <t xml:space="preserve"> u) Contingencies - Contingent liabilities are not recognized in the consolidated financial statements. They are disclosed in the Notes, unless the probability of an outflow of resources is remote. Contingent assets are not recorded in the financial statements; they are disclosed if it is probable that an inflow of economic benefits will be realized.</t>
  </si>
  <si>
    <t>Description of accounting policy for income tax [text block]</t>
  </si>
  <si>
    <t xml:space="preserve"> v) Income tax - Income tax is computed based on the individual financial statements of Credicorp and of each of its Subsidiaries. Deferred income tax reflects the effects of temporary differences between the carrying amounts of assets and liabilities for accounting purposes and the amounts determined for tax purposes. Deferred assets and liabilities are measured using the tax rates expected to be applied to taxable income in the years in which temporary differences are expected to be recovered or eliminated. The measurement of deferred assets and deferred liabilities reflects the tax consequences that arise from the manner in which Credicorp and its Subsidiaries expect, at the date of the consolidated statement of financial position, to recover or settle the carrying amount of its assets and liabilities. The carrying amount of deferred tax assets and liabilities may change, even though there is no change in the amount of the related temporary differences, due to a change in the income tax rate. In this case, the resulting change in deferred tax, corresponding to the change in rate, will be recognized in profit or loss, except to the extent that it relates to items previously recognized outside of the consolidated income statement (either in other comprehensive income or directly in equity). Deferred tax assets and liabilities are recognized regardless of when the timing differences are likely to reverse. Deferred tax assets are recognized when it is more likely than not, that future taxable profit will be available against which the temporary difference can be utilized. At the date of the consolidated statement of financial position, Credicorp and its Subsidiaries assess unrecognized deferred assets and the carrying amount of recognized deferred assets. Credicorp and its Subsidiaries determine their deferred income tax based on the tax rate applicable to their undistributed earnings; any additional tax on dividend distribution is recorded on the date a liability is recognized. Deferred tax assets and liabilities are offset if there is a legal right of offset and the deferred taxes are related to the same taxpaying entity and the same tax authority.</t>
  </si>
  <si>
    <t>Description of accounting policy for earnings per share [text block]</t>
  </si>
  <si>
    <t xml:space="preserve"> w) Earnings per share - Basic earnings per share is calculated by dividing the net profit for the year attributable to Credicorp’s equity holders by the weighted average number of ordinary shares outstanding during the year, excluding the average number of ordinary shares purchased and held as treasury stock. Diluted earnings per share is calculated by dividing the net profit attributable to Credicorp’s equity holders by the weighted average number of ordinary shares outstanding during the year, excluding the average number of ordinary shares purchased and held as treasury stock, plus the weighted average number of ordinary shares that would have been issued on the conversion of all the dilutive potential ordinary shares into ordinary shares.</t>
  </si>
  <si>
    <t>Description of accounting policy for share-based payment transactions [text block]</t>
  </si>
  <si>
    <t xml:space="preserve"> x) Share-based payment transactions - The cost of the Group’s remuneration plan is recognized, together with a corresponding increase in equity, over the period in which the service conditions are fulfilled, ending on the date on which the relevant employees become fully entitled to the award (‘the vesting date”). The cumulative expense recognized for equity-settled liquidations at each reporting date until the vesting date reflects the extent to which the vesting period has expired and the Group’s best estimate of the number of equity instruments that will ultimately vest. The expense is recorded in “Salaries and employee benefits” of the consolidated statement of income. When the terms of a share-based liquidation are modified, the minimum expense recognized is maintained as if the terms had not been modified. An additional expense is recognized for any modification which increases the total fair value of the share-based payment arrangement, or which is otherwise beneficial to the employee as measured at the date of modification. The dilutive effect of the shares granted under this plan is reflected as a share dilution in the computation of diluted earnings per share, see paragraph (w) above.</t>
  </si>
  <si>
    <t>Description of accounting policy for derivative financial instruments and hedging [text block]</t>
  </si>
  <si>
    <t xml:space="preserve"> y) Derivative financial instruments and hedge accounting - Trading - The Group negotiates derivative financial instruments in order to meet its clients’ needs. The Group may also take positions with the expectation of profiting from favorable movements in prices, rates or indexes. Part of the transactions with derivatives, which provide effective economic hedges under the Group’s risk management positions, do not qualify for hedge accounting under the specific rules of IAS 39 and are, therefore, treated as trading derivatives. Derivative financial instruments are initially recognized at fair value in the consolidated statement of financial position and subsequently are re-measured at fair value. Fair values are estimated based on the market exchange and interest rates. All derivatives are carried as assets when fair value is positive and as liabilities when fair value is negative. Gain and losses for changes in their fair value are recorded in the consolidated statement of income. Hedging - The Group uses derivative instruments to manage exposures to interest rate and foreign currency. In order to manage particular risks, the Group applies hedge accounting for transactions which meet the specified criteria. At inception of the hedge relationship, the Group formally documents the relationship between the hedged item and the hedging instrument, including the nature of the risk, the objective and strategy for undertaking the hedge and the method that will be used to assess the effectiveness of the hedging relationship. Also, at the inception of the hedge relationship, a formal assessment is undertaken to ensure the hedging instrument is expected to be highly effective in offsetting the designated risk in the hedged item. Hedges are formally assessed at each reporting date. A hedge is considered highly effective if the following conditions are met: - At the inception of a hedge and in following years, the hedge is expected to be highly effective to offset changes in the fair value or cash flows attributable to the hedged risk over the designated period of the hedge; and - The actual effectiveness of the hedge is within the range of 80 125 The accounting treatment is determined on the basis of the nature of the hedged item and once the hedging qualifying criteria are met. i) Cash flow hedges - The effective portion of the gain or loss on the hedging instrument is recognized directly as part of other comprehensive income in “Cash flow hedge reserve”, while any ineffective portion is recognized immediately in the consolidated statement of income. Amounts recognized as other comprehensive income are transferred to the consolidated statement of income when the hedged transaction affects profit or loss; that is, when the hedge-related finance income or finance cost is recognized or when an expected sale occurs. If the forecasted transaction or firm commitment is no longer expected to occur, the accumulated gain or loss previously recognized in the cash flow hedge reserve is transferred to the consolidated statement of income. If the hedging instrument expires or is sold, terminated or exercised without replacement or rollover, or if its designation as a hedge is revoked, any unrealized accumulated gain or loss previously in the cash flow hedge reserve remains in said reserve until the planned transaction or firm commitment affects profit or loss. At the same time, the derivative is recorded as a trading derivative. ii) Fair value hedges - The change in the fair value of a fair value hedge is recognized in “Interest and similar income” or “Interest and similar expenses” of the consolidated statement of income. The change in the fair value of the hedged item attributable to the risk hedged is recorded as a part of the carrying value of the hedged item and is recognized in the consolidated statement of income. For fair value hedges relating to items carried at amortized cost, any adjustment to the carrying amount of these items, as a result of discontinuation of the hedge, will be amortized through the consolidated statement of income over the remaining life of the hedge. Amortization may begin as soon as an adjustment exists and no later than when the hedged item ceases to be adjusted for changes in its fair value attributable to the risk being hedged. If the hedged item is derecognized, the unamortized fair value is recognized immediately in the consolidated statement of income. The hedge relationship is terminated when the hedging instrument expires or is sold, terminated or exercised, or where the hedge no longer meets the criteria for hedge accounting, the hedge relationship is terminated. For hedged items recorded at amortized cost, the difference between the carrying value of the hedged item on termination and the face value is amortized over the remaining term of the original hedge using the effective interest rate. If the hedged item is derecognized, the unamortized fair value adjustment is recognized immediately in the consolidated statement of income. At the same time, the derivative is recorded as a trading derivative. iii) Embedded derivatives - Derivatives embedded in host contracts are accounted for as separate derivatives and recorded at fair value if their economic characteristics and risks are not closely related to those of the host contract, and said host contract is not held for trading or designated at fair value through profit or loss. The Group has investments indexed to certain life insurance contracts liabilities, denominated “Investment Link”. These instruments have been classified at inception by the Group as “Financial instruments at fair value though profit or loss”, See Note 3(f)(i) and Note 8.</t>
  </si>
  <si>
    <t>Description of accounting policy for fair value measurement [text block]</t>
  </si>
  <si>
    <t xml:space="preserve"> z) Fair value measurement -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Also, the fair value of a liability reflects its non-performance risk. When available, the Group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the Group uses valuation techniques that maximize the use of relevant observable inputs and minimize the use of unobservable inputs. The chosen valuation technique incorporates all of the factors that market participants would take into account in pricing a transaction. All assets and liabilities for which fair value is measured or disclosed in the consolidated financial statements are categorized within the fair value hierarchy, described as follows, based on the lowest level of input used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at fair value in the consolidated financial statements on a recurring basis, the Group determines whether transfers have occurred between levels in the hierarchy by re-assessing categorization at the end of each reporting period. For the purpose of fair value disclosures, the Group has determined classes of assets and liabilities on the basis of the nature, characteristics and risks of the asset or liability and the level of the fair value hierarchy as explained above. Also, fair values of financial instruments measured at amortized cost are disclosed in Note 32.7(b).</t>
  </si>
  <si>
    <t>Description of accounting policy for segment reporting [text block]</t>
  </si>
  <si>
    <t xml:space="preserve"> aa) Segment reporting - The Group reports financial and descriptive information about its reportable segments. Reportable segments are operating segments or aggregations of operating segments that meet specified criteria. Operating segments are a component of an entity for which separate financial information is available that is evaluated regularly by the entity’s Chief Operating Decision Maker (“CODM”) in making decisions about how to allocate resources and in assessing performance. Generally, financial information is required to be reported on the same basis as it is used internally for evaluating operating segments’ performance and deciding how to allocate resources to segments, Note 29.</t>
  </si>
  <si>
    <t>Description of accounting policy for fiduciary activities, management of funds and pension funds [text Block]</t>
  </si>
  <si>
    <t xml:space="preserve"> ab) Fiduciary activities, management of funds and pension funds  The Group provides custody, trustee, investment management and advisory services to third parties that result in the holding of assets on their behalf. These assets and income arising thereon are excluded from these consolidated financial statements, as they are not assets of the Group, Note 32.8. Commissions generated for these activities are included in “Other income” of the consolidated statement of income.</t>
  </si>
  <si>
    <t>Description of accounting policy for determining components of cash and cash equivalents [text block]</t>
  </si>
  <si>
    <t xml:space="preserve"> ac) Cash and cash equivalents - For the purpose of the consolidated statement of cash flows, cash and cash equivalents comprise balances of cash and non-restricted balances with central banks, overnight deposits, time deposits and amounts due from banks with maturities of three months or less from the date of acquisition, excluding restricted balances See Note 4. Cash collateral pledged as a part of a repurchase agreement is presented in “Cash collateral, reverse repurchase agreement and securities borrowings” in the consolidated statement of financial position, See Note 5(a). Cash collateral pledged in the negotiation of derivative financial instrument and others are presented in “Other assets” in the consolidated statement of financial position, See Note 12.</t>
  </si>
  <si>
    <t>Disclosure of expected impact of initial application of new standards or interpretations [text block]</t>
  </si>
  <si>
    <t xml:space="preserve"> ad) International Financial Reporting Standards issued but not yet effective - The Group decided not to early adopt the following standards and interpretations that were issued but are not effective as of December 31, 2017: (i) IFRS 9 “Financial Instruments” - In July 2014, the IASB issued the complete version of IFRS 9, which combines the phases of classification and measurement, impairment and hedging accounting of the IASB project to replaces IAS 39 “Financial instruments: Measurement and Recognition”. Classification and measurement: IFRS 9 establishes three categories of classification: Amortized cost, fair value through other comprehensive income and fair value through profit or loss. A debt instrument is classified and measured at amortized cost if: a) the objective of the business model is to maintain the financial asset, to collect the contractual cash flows, and b) the contractual cash flows of the instrument only represent the payment of the principal and interest of the debt. Likewise, a debt instrument is classified and measured at fair value through other comprehensive income if: a) the objective of the business model is to maintain the financial asset, both to collect the contractual cash flows, as well as to sell them, and b) the contractual cash flows of the instrument only represent the payment of the principal and interest of the debt. All other debt instruments that do not satisfy the above-mentioned conditions must be classified and measured at fair value through profit or loss. An equity instrument is classified at fair value through profit or loss, unless it is not maintained for trading purposes, in which case, an entity may make an irrevocable choice at its initial recognition, to classify it at fair value through other comprehensive income, without subsequently having to reclassify it to profit or loss. The combined application of the tests on the characteristics of contractual cash flows and business models as of January 1, 2018, resulted in certain differences when comparing financial assets classified under IAS 39 with financial assets classified under IFRS 9. Approximately S/ 1,593.4 With regard to liabilities, most pre-existing requirements for classification and measurement previously included in IAS 39, have not changed in IFRS 9. Impairment: IFRS 9 introduces a new model of impairment based on expected losses of the credit portfolio and other instruments which differ significantly from the current model “under IAS 39 of credit losses incurred”, and it is expected to result in the early recognition of credit losses. The financial assets classified or designated at fair value through profit or loss and the capital instruments designated at fair value through other comprehensive income, are not subject to impairment assessment. Model of impairment of expected credit losses - Under IFRS 9, provisions for credit losses will be measured at each reporting date, following a three phase model of expected credit losses: · Phase 1: For financial assets of which the credit risk has not deteriorated significantly since its initial recognition, a reserve for losses will be recognized, equivalent to the credit losses which are expected to occur from defaults in the next 12 months. · Phase 2: For financial assets which have presented a significant increase in their credit risk, a reserve for losses will be recognized, equivalent to the credit losses which are expected to occur during the remaining life of the asset. · Phase 3: For financial assets with evidence of impairment at the reporting date a reserve for losses will be recognized, equivalent to the expected credit losses during the entire life of the asset. Interest income will be recognized based on the asset’s carrying amount, net of the loss reserve. The reserves for credit losses of Phase 1 and Phase 2 effectively replace the general reserve determined for loans not yet identified as impaired under IAS 39, although the reserves for credit losses of Phase 3 effectively replace the general reserves determined for impaired loans. Measurement - The measurement of expected credit loss is mainly based on the product of the probability of default (PD), the loss given default (LGD) and the exposure at the time of default (EAD), discounted at the reporting date and considering the expected macroeconomic effects, all according to the new regulation. The fundamental difference between the credit loss considered as Phase 1 and Phase 2 is the horizon of PD. The estimates of Phase 1 use a 12-month horizon, while those in Phase 2 use an expected loss calculated with the remaining term of the asset and it considers the effect of the significant increase in the risk. Finally, in Phase 3, the expected loss will be estimated based on the best estimate (“ELBE” from its initials in English), given the situation of the collection process of each asset. The above method applies to all the portfolios, with the exception of some portfolios of reduced materiality and of which there is insufficient historical depth and/or loss experience. In these cases, simplified approaches will be applied, based on the reality of each portfolio and with reasonable supported and documented criteria. Changes from one phase to another - The classification of an instrument as phase 1 or phase 2 depends on the concept of “significant impairment” on the reporting date in comparison with the origination date. In this sense, the definition used considers the following criteria: - An account is classified in phase 2 if it has been more than N days in arrears. - Risk thresholds have been established based on the internal models and on relative thresholds of differences (by portfolio and risk level) in which the instrument originated. - The follow up, warning and monitoring systems of the risk portfolios which depend on the current risk policy in Wholesale and Retail Banking, are integrated. Additionally, all those accounts which are classified as in default at the reporting date are considered as phase 3. The evaluations of significant risk increase and credit impairment are carried out independently at each reporting date. Assets can move in both directions from one phase to another. Prospective information - The measurement of expected credit losses for each phase and the evaluation of significant increases in credit risk must consider information regarding previous events and current conditions, as well as forecasts of future economic events and conditions. For the estimation of the risk parameters (PD, LGD, EAD), used in the calculation of the provision in phases 1 and 2, macroeconomic variables were included which vary between portfolios. These forecasts are for a three-year period and, additionally, there is a long-term forecast. The estimation of the expected loss for phases 1, 2 and 3 will be a weighted estimate which considers three future macroeconomic scenarios. The basic, optimistic and pessimistic scenarios are based on macroeconomic forecasts provided by the in-house economic studies team and approved by Senior Management. This same team also provides the probability of occurrence of each scenario. It should be pointed out that the scenario design is adjusted at least once a year and this can be done more frequently if the conditions of the environment require it. Expected life - For the instruments in Phase 2 or 3, the reserves for losses will cover the expected credit losses during the lifetime of the instrument. For most of the instruments, the expected lifetime is limited to the remaining life of the product, adjusted for expected future payments. In the case of revolving products, an analysis was made in order to determine what would be the expected period of life. The application of the new impairment model generated increases in the reserve for credit losses under the new requirements. Below we present the most significant impacts that were recognized on January 1, 2018: - Increase in the allowance for loan losses for S/ 320.7 94.6 226.1 - Increase in the provision for investments for S/ 68.1 Hedging accounting: The new model of hedging accounting according to IFRS 9 seeks to simplify hedging accounting, align the accounting of the hedging relationships more closely with the risk management activities of an entity and permit hedging accounting to be applied more widely to a greater variety of hedging instruments and risks suitable for hedging accounting. IFRS 9 is effective for accounting periods beginning on or after 1 January 2018. Early adoption is permitted. The new classification, measurement and impairment requirements will be applied adjusting our consolidated statement of financial position at January 1, 2018, date of initial application, without restating the financial information of the comparative period. (ii) IFRS 15 “Revenue from contracts with customer” - IFRS 15, which was published in May 2014 and amended in April 2016, will replace IAS 18 “Revenue”, and IAS 11 “Construction Contracts”. The new standard is based on the principle that revenue is recognized when the control of a good or service is transferred to a client, so that the notion of control replaces the existing notion of risks and benefits. The standard establishes a new five-step model that applies to the recording of revenue from contracts with clients: · Identify the contracts with clients. · Identify the separate performance obligation. · Determine the price of the contractual transaction. · Assign the price of the transaction to each of the separate performance obligations, and · Recognize the revenue as each performance obligation is complied with. Key changes in current practice: · All the grouped goods and services which are different must be recognized separately and, in general, the discounts or rebates in the contract price must be assigned to the separate elements. · Revenue can be recognized before it is done under the current standards if the consideration varies for any reason (for example, incentives, rebates, management commissions, royalties, success fee, etc.). If they are not at significant risk of reversal, the minimum amounts must be recognized. · The point at which revenue may be recognized can change: some revenue that is currently recognized at a given moment at the end of a contract may have to be recognized during the term of the contract and vice versa. · There are new specific standards regarding licenses, guarantees, non-reimbursable fee advances and consignment agreements, to name a few. · As with any new standard, there are also greater disclosure requirements. The Group assessed the impact of IFRS 15, concluding at the date of these financial statements, that there is no significant impact on the Group’s revenue recognition. IFRS 15 is effective for annual periods beginning on or after January 1, 2018, with early adoption permitted. (iii) IFRS 16, “Leases” - IFRS 16, ‘Leases’ replaces the current standards related to the treatment of leases (IAS 17, ‘Leases’ and IFRIC 4, ‘Determining whether an arrangement contains a lease” and other related interpretations). IFRS 16 will mainly affect the accounting treatment for lessees, and will result in the recognition of almost all lease contracts in the statement of financial position. The standard eliminates the current distinction between finance and operating leases, and requires the recognition of an asset (right of use of the leased asset) and of a financial liability to make the lease payments, for practically all of the lease contracts. There is an optional exemption for short term and low value leases. The income statement will also be affected, since the total expense is normally higher in the initial years of the lease contract and lower in the final years. Furthermore, the operating costs will be replaced with interest and depreciation, therefore key metrics such as EBITDA will change. Operating cash flows will be greater since cash payments for the principal portion of the lease debt are classified in financing obligations. Only the part of the payments that reflects interest can continue to be presented as operating cash flow. During the year 2018, the Group will continue to evaluate the impact of IFRS 16; however, at the date of these financial statements, it concludes that the application of this standard will have no material effects on the financial statements. IFRS 16 applies to annual periods beginning on or after January 1, 2019, with earlier application permitted but not before IFRS 15, Revenue from Contracts with Customers, is also early adopted. (iv) Amendments to IFRS 2: “Share-based payment” “Income Taxes”: Recognition of the deferred income tax asset for unrealized losses. The amendments made by the IASB in July 2016 clarify the basis of measurement of the share-based payments in cash and the recording of the amendments which change benefits liquidated in cash into equity instruments. Moreover, an exception is introduced to the principle of classification. When an employer is obliged to retain a certain amount for a tax obligation of the employee associated with a share-based payment, and he pays that amount to the tax authority, the total benefit will be treated as though it were liquidated in equity instruments, as long as it was liquidated in shares without the benefit of a net liquidation. Entities with the following agreements may find themselves affected by these changes: · Benefits liquidated in equity instruments which include net liquidations related to tax obligations · Share-based payments which include performance conditions, and · Cash liquidation agreements which are amended to share-based payments liquidated in equity instruments. The amendment to IFRS 2 applies to annual periods beginning on or after January 1, 2018, permitting its early adoption. (v) Annual improvements to the IFRS (2014 - 2016 Cycle) In December 2016, the following improvements were completed: · IFRS 1 “First Time Adoption of IFRS”, which eliminates the short-term exemptions which cover the provisions for transition of IFRS 7, IAS 19 and IFRS 10 which are no longer relevant. · IAS 28 “Investments in Associates and Joint Ventures”. This clarifies that the choice by investment funds, mutual funds, investment trusts and similar entities to measure the investments in associates or joint ventures at fair value through profit or loss must be made separately for each associate or joint venture at initial recognition. Said improvements are applicable for financial periods from January 1, 2018. (vi) IFRIC 22 “Foreign Currency Transactions and Advance Consideration” - This interpretation clarifies how to determine the transaction date for the exchange rate to use in the initial recognition of an asset, expense or income when an entity pays or receives advance consideration for contracts denominated in foreign currency. For a single payment or collection, the transaction date must be the date on which the entity initially recognizes the non-monetary asset or liability which results from the advance consideration (the advance payment or deferred revenue). If there are various payments or collections for an item, the transaction date must be determined as indicated above for each payment or collection. Entities can opt for applying the interpretation: · Retrospectively for each period presented. · Prospectively for items within the scope which is recognized for the first time at or after the start of the reporting period in which the interpretation is applied, or · Prospectively from the start of a prior reporting period presented as comparative information. (vii) Amendments to IAS 40: “Transfers of Investment Property”  The amendments clarify that transfers to or from, investment properties can only be made if there has been a change in the use of the property that is supported with evidence. A change in use occurs when the property complies with, or ceases to comply with, the definition of investment property. A change of intention by itself is not sufficient to support a transfer. The list of tests for a change of use in the standard is characterized as a non-exhaustive list of examples to help to illustrate the principal. The IASB provided two examples for the transition: · Prospectively, with any impact from the reclassification recognized as an adjustment to the initial retained earnings at the date of initial recognition, or · Retrospectively, only permitted without taking advantage of retrospective information. Additional disclosures are required if an entity adopts the requirements prospectively. The amendment to IAS 40 applies to annual periods beginning on or after January 1, 2018, with early adoption permitted. (viii) IFRS 17 “Insurance Contracts” - IFRS 17 was issued in May 2017 in replacement of IFRS 4 “Insurance Contracts”. This standard requires a current measurement model in which the estimations are remeasured at each reporting period. The contracts are measured using the components of: · Discounted probability-weighted cash flows. · An explicit risk adjustment, and · A contractual service margin which represents the unearned profit from the contract which is recognized as income during the period of coverage. The standard permits a choice between recognizing the changes in discount rates, either in the statement of income or directly in other comprehensive income. The choice probably reflects how insurers record their financial assets according to IFRS 9. There is a modification of the general measurement model denominated “Variable commissions method” for certain contracts of insurers with life insurance in which the insured share the yields from the underlying elements. Upon applying the variable commissions method, the entity’s participation in changes in fair value of the underlying elements is included in the contractual service margin. Therefore, it is probable that the results of the insurers which use this model will be less volatile than under the general model. The new standards will affect the financial statements and the key performance indicators of all of the entities that issue insurance contracts or investment contracts with discretionary participation characteristics. IFRS 17 applies to annual periods beginning on or after January 1, 2021. Early adoption is permitted, as long as the Group also applies IFRS 9 and IFRS 15 on the date on which IFRS 17 is applied for the first time. (ix) IFRIC 23 “Uncertainty over income tax treatments” - IFRIC 23 clarifies how to apply the requirements of recognition and measurement of IAS 12 “Income Taxes”, when there is uncertainty over income tax treatments. The IFRIC had previously clarified that IAS 12, and not IAS 37 “Provisions, Contingent Liabilities and Contingent Assets”, applies to the recording of uncertain income tax treatments. IFRIC 23 explains how to recognize and measure deferred and current income tax assets and liabilities when there is uncertainty over a tax treatment. An uncertain tax treatment is any tax treatment applied by an entity regarding which there is uncertainty as to whether the treatment will be accepted by the tax authority. For example, a decision to claim a deduction for a specific expense or not to include a specific income element in a tax declaration is an uncertain tax treatment if its acceptability is uncertain based on the tax legislation. IFRIC 23 is applicable to all aspects of income tax accounting when there is uncertainty with regard to the treatment of an element, including tax profit or loss, the tax bases of assets and liabilities, tax losses and credits and tax rates. IFRIC 23 applies to annual periods beginning on or after January 1, 2019. (x) Annual improvements to the IFRS (2015 -17 Cycle) The improvements are presented below: · IFRS 3 “Business combinations”, clarifies the measurement of the interest held prior to obtaining control over a joint operation under IFRS 3. · IFRS 11 “Joint Arrangements”, clarifies the measurement of the interest held prior to obtaining control over a joint operation under IFRS 11. · IAS 12 “Income Taxes”, mentions the income tax consequences under IAS 12 of payments on financial instruments classified as equity. · IAS 23 “Borrowing costs”, establishes the borrowing costs eligible for capitalization. Said improvements are applicable for financial periods from January 1, 2019. (xi) Amendments to IFRS 10 “Consolidated financial statements” and IAS 28 “Investments in Associates and Joint Ventures”: Sale or contribution of assets between an investor and his associate or joint venture. The IASB made limited scope amendments to IFRS 10 and IAS 28. The amendments clarify the accounting treatment of the sales or contribution of assets between an investor and his associates or joint venture. These amendments confirm that the accounting treatment depends on whether the non-monetary assets sold or contributed to an associate or joint venture constitute “a business” (as defined in IFRS 3 “Business combinations”). If the non-monetary assets constitute a business, the investor will recognize the total gain or loss on the sale or contribution of assets. If the assets do not comply with the definition of “business”, the investor will recognize the gain or loss only in proportion to the investor’s investment in the associate or joint venture. The amendments will apply prospectively. The IASB decided to defer the application date of this amendment until it has completed its research project on the equity method. The Group will apply these modifications when they become effective. There are no other standards or amendments to standards which have not yet become effective and are expected to have a significant impact on the Company, either in the current or future periods, as well as on expected future transactions.</t>
  </si>
  <si>
    <t>ACQUISITIONS, TRANSFERS AND MERGER (Tables)</t>
  </si>
  <si>
    <t>Disclosure of detailed information about business combinations [text block]</t>
  </si>
  <si>
    <t xml:space="preserve"> The impacts of the operation on the financial statements of the Group are summarized below: Companies acquired Inversiones Credicorp Coby Total S/(000) S/(000) S/(000) S/(000) Assets and liabilities acquired / Non controlling interest 103,630 69,482 43,261 216,373 Payment made / execution of sale option (241,420) (152,379) (96,067) (489,866) Higher value paid (137,790) (82,897) (52,806) (273,493) </t>
  </si>
  <si>
    <t>SIGNIFICANT ACCOUNTING POLICIES (Tables)</t>
  </si>
  <si>
    <t>Disclosure of detailed information about basis of consolidation [text Block]</t>
  </si>
  <si>
    <t xml:space="preserve"> At December 31, 2017 and 2016, the following entities comprise the Group (the individual or consolidated figures of their financial statements are presented in accordance with IFRS and before eliminations for consolidation purposes, except for the elimination of Credicorp’s treasury shares and its related dividends): Entity Activity and country of incorporation Percentage of Assets Liabilities Equity Net income (loss) 2017 2016 2017 2016 2017 2016 2017 2016 2017 2016 % % S/(000) S/(000) S/(000) S/(000) S/(000) S/(000) S/(000) S/(000) Banco de Crédito del Perú S.A. and Subsidiaries (i) Banking, Peru 97.69 97.69 139,658,667 127,513,766 124,107,841 113,568,832 15,550,826 13,944,934 3,036,929 2,954,668 Pacífico Compañía de Seguros y Reaseguros S.A. and Subsidiaries (ii), Note 2(a) Insurance, Peru 98.79 98.45 11,402,998 10,156,361 8,558,149 7,786,257 2,844,849 2,370,104 325,008 303,264 Inversiones Credicorp Bolivia S.A. and Subsidiaries (iii) Holding, Bolivia 99.96 99.96 9,153,381 8,017,925 8,458,813 7,337,562 694,568 680,363 96,826 71,910 Atlantic Security Holding Corporation and Subsidiaries (iv) Capital Markets, Cayman 100.00 100.00 7,034,717 7,056,980 6,206,861 5,961,796 827,856 1,095,184 187,132 143,238 Credicorp Capital Ltd. and Subsidiaries (v) Capital Markets, Bermuda 100.00 100.00 3,731,930 3,230,080 2,943,210 2,440,496 788,720 789,584 77,963 89,654 CCR Inc. (vi) Special purpose Entity, Bahamas 100.00 100.00 667,170 1,103,787 670,132 1,123,045 (2,962) (19,258) 14,018 (39) Prima AFP S.A. (vii) Private pension fund administrator, Peru 100.00 100.00 882,917 883,893 263,717 277,899 619,200 605,994 140,082 155,813 Grupo Crédito S.A (viii) Holding, Peru 100.00 100.00 208,049 167,397 241,237 534,552 (33,188) (367,155) (31,089) (15,575) (i) BCP was incorporated in 1889 and its activities are regulated by the Superintendence of Banking, Insurance and AFP (the Peruvian banking, insurance and AFP regulator, hereinafter “the SBS” for its Spanish acronym). At December 31, 2017, and 2016, its main Subsidiary is Mibanco, Banco de la Microempresa S.A. (hereinafter “Mibanco”), a banking entity in Peru oriented towards the micro and small business sector. At December 31, 2017, the assets, liabilities, equity and net income of Mibanco amount to approximately S/ 12,363.0 10,666.5 1,696.5 399.1 11,234.9 9,658.3 1,576.6 336.0 (ii) Pacífico Seguros is an entity regulated by the SBS and its activities comprise the contracting and management of all types of general risk and life insurance, reinsurance and property investment and financial operations. Its Subsidiaries are Crediseguro Seguros Personales and Crediseguro Seguros Generales, and it has Pacífico EPS as an associate, which are dynamic participants in the business of multiple and health insurance, respectively. (iii) ICBSA was established in February 2013 and its objective is to make capital investments for its own account or for account of third parties in companies and other entities providing financial services, exercising or determining the management, administration, control and representation thereof, both nationally and abroad, for which it can invest in capital markets, insurance, asset management, pension funds and other related financial and/or stock exchange products. At December 31, 2017 and 2016, its principal Subsidiary is BCB, a commercial bank which operates in Bolivia. At December 31, 2017, the assets, liabilities, equity and net profit of BCB were approximately S/ 9,118.4 8,481.7 636.7 75.4 7,949.2 7,238.5 620.7 80.7 (iv) Its most important Subsidiary is Atlantic Security Bank (ASB), which is incorporated in the Cayman Islands and operates through branches and offices in Grand Cayman and the Republic of Panama; its main activities are private and institutional banking services and trustee administration, mainly for BCP’s Peruvian customers (v) Credicorp Capital Ltd. was formed in 2012, and its main subsidiaries are Credicorp Capital Holding Chile (owner of Inversiones IMT), Credicorp Capital Holding Colombia (owner of Credicorp Capital Colombia), and Credicorp Capital Holding Peru (owner of Credicorp Capital Peru S.A.A.), which develop their activities in Chile, Colombia and Peru, respectively. At December 31, 2017 and 2016, Credicorp Capital Ltd. directly and indirectly holds 100.00 1,123.4 964.8 158.6 20.8 987.5 840.4 147.1 23.7 1,667.0 1,522.2 144.8 18.8 1,496.5 1,346.2 150.3 24.2 At December 31, 2017 and 2016, Credicorp Capital Ltd. directly holds 100.0 303.1 121.3 181.8 28.6 236.0 56.5 179.5 19.3 Credicorp Capital Perú has the principal function of a holding company of shares, participations, and securities in general, provision of financial and corporate advisory services, and property investment. At December 31, 2017 and 2016, respectively, Credicorp Capital Peru holds as Subsidiaries, Credicorp Capital Sociedad Agente de Bolsa S.A., Credicorp Capital S.A. Sociedad Administradora de Fondos, Credicorp Capital Servicios Financieros S.A. and Credicorp Capital Sociedad Titulizadora S.A., member companies of the Investment Banking Group in Peru. (vi) CCR Inc. was incorporated in 2000, its main activity is to manage loans granted to BCP by foreign financial entities, See Note 16(a)(iii). These loans are collateralized by transactions performed by BCP. At December 31, 2017 and 2016, the negative equity balance consists mainly of an accumulated loss of S/ 17.0 14.0 17.0 2.3 (vii) Prima AFP is a private pension fund and its activities are regulated by the SBS. (viii) Grupo Crédito is a company mainly engaged in shares listed in Peru and unlisted shares of Peruvian companies. It also holds the Group’s shares in BCP, and Inversiones Credicorp Bolivia, Prima AFP and Pacífico Seguros. Grupo Crédito’s balances are presented net of its investments in said entities.</t>
  </si>
  <si>
    <t>Disclosure of Property, furniture and equipment estimated useful lives [Text Block]</t>
  </si>
  <si>
    <t xml:space="preserve"> Land is not depreciated. Depreciation is calculated using the straight-line method over the estimated useful lives, which are as follows: Years Buildings and other construction 33 Installations 10 Furniture and fixtures 10 Vehicles and equipment 5 Computer hardware 4</t>
  </si>
  <si>
    <t>Disclosure of intangible assets estimated useful lives [Text Block]</t>
  </si>
  <si>
    <t xml:space="preserve"> Intangible assets identified as a consequence of the acquisition of subsidiaries are recognized in the consolidated statement of financial position at their fair values determined on the acquisition date and are amortized using the straight line method over their estimated useful life as follows: Estimated useful life in years Client relationship - Prima AFP (AFP Unión Vida) 20 Client relationship - Inversiones IMT S.A. 22 Client relationship cash, fixed and variable income - Credicorp Capital Colombia 5 Client relationship APT - Credicorp Capital Colombia 5 Client relationship - Edyficar Peru 10 Client relationship  Mibanco 7 Brand - Mibanco 25 Brand - Credicorp Capital Colombia 5 Brand - Inversiones IMT S.A. 5 Fund manager contract - Credicorp Capital Colombia 28 Fund manager contract - Inversiones IMT S.A. 11 Core deposits - Mibanco 6 Right of use - BCP 5 Others 5</t>
  </si>
  <si>
    <t>CASH AND CASH EQUIVALENTS (Tables)</t>
  </si>
  <si>
    <t>Disclosure of detailed information about cash and cash equivalents [Text Block]</t>
  </si>
  <si>
    <t xml:space="preserve"> 2017 2016 S/(000) S/(000) Cash and clearing (a) 5,034,569 4,061,766 Deposits with Central Reserve Bank of Peru - BCRP (a) 15,136,245 8,642,656 Deposits with local and foreign banks (b) 2,828,830 3,778,238 Interbank funds 207,559 147,713 Accrued interest 4,994 2,823 Total cash and cash equivalents 23,212,197 16,633,196 Restricted funds 9,790 12,573 Total cash 23,221,987 16,645,769 a) Deposits with local and foreign banks - Deposits with local and foreign banks mainly consist of balances in soles and U.S. dollars; are cash in hand and earn interest at market rates. At December 31, 2017 and 2016 Credicorp and its Subsidiaries do not maintain significant deposits with any bank in particular.</t>
  </si>
  <si>
    <t>Disclosure of detailed information about reserve deposits [Text Block]</t>
  </si>
  <si>
    <t xml:space="preserve"> Cash and clearing and deposits with Central Reserve Bank of Peru - These accounts mainly include the legal cash requirements that Credicorp and its Subsidiaries must keep to be able to honor their obligations with the public, which are within the limits established by current legislation. The composition of these funds is as follows: 2017 2016 S/(000) S/(000) Legal cash requirements (i) Deposits with Central Reserve Bank of Peru 11,768,476 8,625,876 Cash in vaults of Bank 4,425,384 3,158,153 Total legal cash requirements 16,193,860 11,784,029 Additional funds Overnight deposits (ii) 3,367,769 16,780 Cash in vaults of Bank and others 609,185 903,613 Total additional funds 3,976,954 920,393 Total 20,170,814 12,704,422 (i) At December 31, 2017 cash and deposits subject to legal cash requirements in local and foreign currency are subject to an implicit rate of 5.00 32.40 6.50 25.89 In the same way, at December 31, 2017, the increase in the balances of the legal cash requirement originated from the following factors: i) increase in the rates on the legal cash requirement; ii) increase in the volumes of the total of obligations subject to the legal cash requirement (TOSE from the Spanish acronym); and iii) increase in the volumes of cash due to changes in the banknote export policy. (ii) At December 31, 2017, the Group maintains three “overnight” deposits with the BCRP, two of which are denominated in U.S Dollars for US$ 900.0 2,916.9 46.6 150.9 300.0 1.41 2.0 maturities at 5 days</t>
  </si>
  <si>
    <t>CASH COLLATERAL, REVERSE REPURCHASE AGREEMENTS AND SECURITIES BORROWINGS AND PAYABLES FROM REPURCHASE AGREEMENTS AND SECURITY LENDINGS (Tables)</t>
  </si>
  <si>
    <t>Disclosure of detailed information about cash collateral and reverse purchase agreements [Text Block]</t>
  </si>
  <si>
    <t xml:space="preserve"> This balance consists of the following: 2017 2016 S/(000) S/(000) Cash collateral on repurchase agreements and security lendings (i) 6,962,421 10,621,045 Cash collateral for short sales 17,688  Reverse repurchase agreement and security borrowings (ii) 456,145 294,558 Receivables for short sales 44,166 4,021 Total 7,480,420 10,919,624 (i) At December 31, 2017, the balance mainly comprises cash collateral for approximately US$2,061.5 million (equivalent to S/6,681.2 million) delivered to BCRP to secure a borrowing in soles of approximately S/6,578.8 million obtained from the same entity (US$3,127.1 million, equivalent to S/10,494.7 million, and S/10,008.7 million, respectively at December 31, 2016). Cash collateral bears interest at an average annual effective interest rate according to market rates. The related liability is presented in “Payables from repurchase agreements and security lending” of the consolidated statement of financial position, see paragraph (c) below. (ii) Credicorp, mainly through its subsidiaries Credicorp Capital Colombia and Inversiones IMT,</t>
  </si>
  <si>
    <t>Disclosure of detailed information about reverse repurchase agreements and security borrowings, in which a financial instrument serves as collateral [Text Block]</t>
  </si>
  <si>
    <t xml:space="preserve"> Details of said transactions are as follows : At December 31, 2017 At December 31, 2016 Fair value of Fair value of Average From 3 to 30 More than Carrying underlying Average From 3 to 30 More than Carrying underlying Currency interest rate Up to 3 days days 30 days amount assets interest rate Up to 3 days days 30 days amount assets % S/(000) S/(000) S/(000) S/(000) S/(000) % S/(000) S/(000) S/(000) S/(000) S/(000) Instruments issued by the Colombian Government Colombian pesos 6.79  138,552 170,106 308,658 309,574 7.30 5,661 96,924 11,408 113,993 113,993 Instruments issued by the Chilean Government Chilean pesos 0.35 8,920 256  9,176 9,176 0.42  1,255  1,255 1,259 Other instruments 2.62 23,337 70,809 44,165 138,311 137,815 4.54  166,826 12,484 179,310 179,809 32,257 209,617 214,271 456,145 456,565 5,661 265,005 23,892 294,558 295,061 </t>
  </si>
  <si>
    <t>Disclosure of detailed information about payables from repurchase agreements and security lendings [Text Block]</t>
  </si>
  <si>
    <t xml:space="preserve"> At December 31, 2017 At December 31, 2016 Fair value of Fair value of Average From 3 to 30 More than Carrying underlying Average Up to 3 From 3 to More than Carrying underlying Currency interest rate Up to 3 days days 30 days amount assets interest rate days 30 days 30 days amount assets % S/(000) S/(000) S/(000) S/(000) S/(000) % S/(000) S/(000) S/(000) S/(000) S/(000) Instruments issued by the Colombian Government Colombian pesos 6.62  1,291,621  1,291,621 1,292,272 7.60 63,267 864,071  927,338 927,865 Instruments issued by the Chilean Government Chilean pesos 0.23 249,186  236 249,422 249,422 0.34 231,667   231,667 233,108 Other instruments       5.97  133,494  133,494 133,421 Debt instruments (c) 8,921 47,946 11,817,933 11,874,800 12,392,983   13,835,500 13,835,500 14,065,528 258,107 1,339,567 11,818,169 13,415,843 13,934,677 294,934 997,565 13,835,500 15,127,999 15,359,922 </t>
  </si>
  <si>
    <t>Disclosure of detailed information about repurchase agreement and security lending secured with cash, available for sale investments and held to maturity investment [Text Block]</t>
  </si>
  <si>
    <t xml:space="preserve"> This item consists of the following: At December 31, 2017 At December 31, 2016 Counterparties Currency Maturity Carrying Collateral Maturity Carrying Collateral S/(000) S/(000) BCRP, Note 5(a)(i) Soles January 2018 / October 2020 6,575,800 Cash with BCRP January 2017 / October 2020 10,008,700 Cash with BCRP BCRP Soles January 2018 / July 2020 2,710,232 Available-for-sale investments and held-to-maturity investments January 2017 / June 2017 1,256,706 Available-for-sale investments Natixis S.A. Soles August 2020 / August 2028 570,000 Held-to-maturity investments August 2017 / August 2020 600,000 Held-to-maturity investments Nomura International PLC (i) U.S. dollar March 2019 / December 2019 486,150 Held-to-maturity investments and cash March 2019 / December 2019 503,400 Held-to-maturity investments and cash Barclays PLC U.S. dollar January 2018 / Julio 2018 293,944 Available-for-sale investments and held-to-maturity investments    Nomura International PLC (ii) U.S. dollar August 2020 259,280 Held-to-maturity investments and cash August 2020 268,480 Held-to-maturity investments and cash Nomura International PLC (iii) U.S. dollar August 2020 226,870 Held-to-maturity investments and cash August 2020 234,920 Held-to-maturity investments and cash Citigroup Global Markets Limited (iv) U.S. dollar August 2026 145,845 Available-for-sale investments August 2026 151,020 Available-for-sale-investments Citigroup Global Markets Limited Soles August 2020 100,000 Held-to-maturity investments August 2020 100,000 Held-to-maturity investments Banco Central de Bolivia Bolivianos January 2018 90,134 Cash    UBS U.S. dollar January 2018 / March 2018 83,921 Held-to-maturity investments January 2017 68,808 Held-to-maturity-investments Natixis S.A. (v) U.S. dollar August 2026 81,025 Available-for-sale investments August 2026 83,900 Available-for-sale investments Credit Suisse Peru Soles    August 2017 300,000 Held-to-maturity investments and cash Others below S/20 million  January 2018 / December 2032 46,069 Investments    Yields 205,530 259,566 11,874,800 13,835,500 At December 31, 2017, said operations accrue interest at fixed and variable rates between 1.00 percent and 7.20 percent and between Libor at 3M + 0.35 percent and Libor at 6M + 1.90 percent, respectively, (between 0.95 percent and 7.20 percent and between Libor at 3M + 0.35 percent and Libor at 6M + 1.90 percent, respectively, at December 31, 2016). Certain repurchase agreements were hedged using interest rate swaps (IRS) and cross-currency swaps (CCS), as detailed below: (i) At December 31, 2017, the Group holds IRS which were designated as cash flow hedges of certain repurchase agreements at variable rate for a nominal amount of US$ 150.0 150.0 503.4 (ii) At December 31, 2017, the Group maintains an IRS and a CCS, which were together designated as a cash flow hedge of a repurchase agreement in U.S. dollars at variable interest rate for a nominal amount of US$ 80.0 80.0 268.5 (iii) At December 31, 2017, the Group maintains a CCS which was designated as a cash flow hedge for a repurchase agreement in U.S. dollars at variable rate for a nominal amount of 70 70.0 By means of the CCS, this repurchase agreement was economically converted to a fixed interest rate in soles See Note 12(b). (iv) December 31, 2017, the Group maintains a CCS which was designated as a cash flow hedge of two repurchase agreements in U.S. dollars at variable rate for a nominal amount of US$ 45.0 45.0 (v) At December 31, 2017, the Group maintains a CCS which was designated as a cash flow hedge of a repurchase agreement in U.S. dollars at variable rate for a nominal amount of US$ 25.0 25.0 83.9</t>
  </si>
  <si>
    <t>INVESTMENTS (Tables)</t>
  </si>
  <si>
    <t>Disclosure of detailed information about investment at fair value through profit or loss and available for sale investments [text block]</t>
  </si>
  <si>
    <t xml:space="preserve"> Investment at fair value through profit or loss and available-for-sale investments consist of the following: 2017 2016 Unrealized gross amount Unrealized gross amount Amortized Profits Losses Estimated fair Amortized Profits Losses Estimated fair S/(000) S/(000) S/(000) S/(000) S/(000) S/(000) S/(000) S/(000) Investments at fair value through profit or loss (trading) (i)    4,020,811    4,012,184 Interest accrued    3,926    2,835 Total    4,024,737 4,015,019 Available-for-sale investments Corporate, leasing and subordinated bonds (ii) 7,919,202 460,826 (22,838) 8,357,190 7,902,688 268,421 (121,748) 8,049,361 Certificates of deposit BCRP (iii) 7,906,747 16,960  7,923,707 4,796,142 6,466  4,802,608 Government Treasury Bonds (iv) 4,308,507 336,561 (4,520) 4,640,548 2,071,110 174,567 (40,315) 2,205,362 Participation in RAL Fund (v) 527,405   527,405 650,803   650,803 Securitization instruments (vi) 478,921 35,747 (6,565) 508,103 523,135 19,136 (6,785) 535,486 Restricted mutual funds (vii) 186,407 230,289  416,696 194,315 174,103  368,418 Participation in mutual funds 398,308 11,458 (200) 409,566 286,534 10,060 (4,256) 292,338 Negotiable certificates of deposit 285,493 5,036 (346) 290,183 57,523 2,889 (8) 60,404 Multilateral organization bonds 165,830 13,897 (224) 179,503 194,906 3,847 (2,157) 196,596 Certificates of Central Bank of Bolivia (viii) 94,692 33  94,725 14,643   14,643 Investment funds 34,703 25,013 (95) 59,621 34,294 23,339  57,633 Collateralized mortgage obligation (CMO) (ix) 17,116 7,048 (6) 24,158 21,628 7,618  29,246 Commercial paper 5,185   5,185 5,576 6 (30) 5,552 Hedge funds 48 1,014  1,062 87 1,008  1,095 U.S. Federal agency bonds 799 80  879 1,036 131  1,167 22,329,363 1,143,962 (34,794) 23,438,531 16,754,420 691,591 (175,299) 17,270,712 Shares - Listed (x) 254,931 496,737 (1,937) 749,731 541,969 711,597 (3,101) 1,250,465 Non-listed 14,770 1,093  15,863 6,098 637  6,735 269,701 497,830 (1,937) 765,594 548,067 712,234 (3,101) 1,257,200 Balance before accrued interest 22,599,064 1,641,792 (36,731) 24,204,125 17,302,487 1,403,825 (178,400) 18,527,912 Accrued interest 219,766 157,755 Total 24,423,891 18,685,667 </t>
  </si>
  <si>
    <t>Disclosure of detailed information about maturities and annual market rates of available for sale investments [text block]</t>
  </si>
  <si>
    <t xml:space="preserve"> At December 31, 2017 and 2016, the maturities and annual market rates of available-for-sale investments are as follows: Maturities Annual effective interest rate 2017 2016 2017 2016 S/ US$ Other S/ US$ Other Min Max Min Max Min Max Min Max Min Max Min Max % % % % % % % % % % % % Corporate, leasing and Subordinated bonds Jan-2018 / Feb-2065 Jan-2017 / Feb-2065 1.37 9.20 0.24 7.55 0.17 7.83 2.88 10.21 0.16 13.46 0.14 9.06 Certificates of deposit BCRP Jan-2018 / Apr-2019 Jan-2017 / May-2018 3.08 3.17 - - - - 4.27 4.55 - - - - Government Treasury bonds Feb-2018 / Feb-2055 Jan-2017 / Feb-2055 1.32 6.25 1.27 6.25 - - 1.83 7.13 0.33 7.10 - - Securitization instruments Jan-2018 / Sep-2045 Jan-2018 / Sep-2045 4.09 11.75 3.06 6.16 1.68 6.00 4.75 9.30 3.27 9.76 0.50 8.44 Certificates of deposits Central Bank of Bolivia Jan-2018 / Sep-2018 Mar-2017 / Jun-2017 - - - - 0.50 1.15 - - - - 0.10 0.30 Negotiable certificates of deposits Jan-2018 / Mar-2033 Jan-2017 / Feb-2026 0.49 4.33 - - 1.18 4.90 2.10 6.54 0.95 1.98 1.30 6.25 Multilateral organization bonds Mar-2018 / Feb-2044 Jan-2017 / Feb-2044 2.13 7.04 1.83 2.44 - - 3.39 7.47 1.67 3.31 - - Collateralized mortgage obligations (CMO) Aug-2020 / Dic-2036 Aug-2020 / Dec-2036 - - 2.23 9.40 - - - - 2.12 9.79 - - U.S. Federal agency bonds Aug-2035 Aug-2035 - - 1.66 1.66 - - - - 1.47 1.47 - - </t>
  </si>
  <si>
    <t>Disclosure of detailed information about government treasury bonds [Text Block]</t>
  </si>
  <si>
    <t xml:space="preserve"> At December 31, 2017 and 2016, the balance includes the following Government Treasury Bonds: 2017 2016 S/(000) S/(000) Peruvian sovereign bonds 4,364,172 1,820,240 Bolivian sovereign bonds 106,461 52,462 Colombian sovereign bonds 58,381 212,756 U.S. Federal agency bonds 55,875 90,191 Other 55,659 29,713 Total 4,640,548 2,205,362 </t>
  </si>
  <si>
    <t>Disclosure of detailed information about securitization instruments [Text Block]</t>
  </si>
  <si>
    <t xml:space="preserve"> At December 31, 2017 and 2016, the balance of securitization instruments includes the following: 2017 2016 S/(000) S/(000) Inmuebles Panamericana 156,186 94,478 Abengoa Transmisión del Norte 82,492 81,581 Concesionaria La Chira S.A. 30,182 30,661 Hunt Oil Company 23,244 175,282 Others below of S/30 million 215,999 153,484 Total 508,103 535,486 </t>
  </si>
  <si>
    <t>Disclosure of detailed information about held to maturity investments [text block]</t>
  </si>
  <si>
    <t xml:space="preserve"> Held-to-maturity investments consist of the following: 2017 Carrying amount Fair value S/(000) S/(000) Peruvian sovereign bonds 3,378,046 3,700,535 Bonds of foreign governments 352,205 355,438 Peruvian treasury bonds 217,187 221,799 Corporate bonds 246,284 254,131 Certificates of payment on work progress 129,443 134,238 4,323,165 4,666,141 Accrued interest 90,208 90,208 Total 4,413,373 4,756,349 2016 Carrying Fair amount value S/(000) S/(000) Peruvian sovereign bonds 4,016,340 4,099,001 Bonds of foreign governments 333,133 336,397 Peruvian treasury bonds 234,884 240,166 Corporate bonds 277,998 284,028 Certificates of payment on work progress 154,449 154,496 5,016,804 5,114,088 Accrued interest 101,616 101,616 Total 5,118,420 5,215,704 (*) 3.90 5.38</t>
  </si>
  <si>
    <t>Disclosure of detailed information about balance of investments by maturity groupings before accrued interest [text block]</t>
  </si>
  <si>
    <t xml:space="preserve"> 2017 Available for Held to Trading sale maturity S/(000) S/(000) S/(000) Until 3 months 1,476,174 4,987,080 334,791 From 3 months to 1 year 1,096,855 3,785,935 68,690 From 1 to 3 years 516,919 2,407,141 1,625,856 From 3 to 5 years 180,739 1,516,653 110,746 Over 5 years 574,293 9,327,327 2,183,082 Without maturity 175,831 2,179,989 - Total 4,020,811 24,204,125 4,323,165 2016 Available for Held to Trading sale maturity S/(000) S/(000) S/(000) Up to 3 months 341,995 1,260,163 17,655 From 3 months to 1 year 1,723,578 2,835,467 807,319 From 1 to 3 years 1,166,274 2,930,790 956,812 From 3 to 5 years 329,590 1,361,623 1,082,244 Over 5 years 324,417 7,519,715 2,152,774 Without maturity 126,330 2,620,154 - Total 4,012,184 18,527,912 5,016,804 </t>
  </si>
  <si>
    <t>LOANS, NET (Tables)</t>
  </si>
  <si>
    <t>Disclosure of detailed information about loans and advances [text block]</t>
  </si>
  <si>
    <t xml:space="preserve"> This item consists of the following: 2017 2016 S/(000) S/(000) Direct loans Loans 77,712,186 71,792,562 Leasing receivables 7,401,018 8,302,898 Credit cards 6,880,017 7,036,975 Discounted Notes 1,999,099 1,921,403 Factoring receivables 1,722,436 1,428,571 Advances and overdrafts in current account 113,630 151,613 Refinanced loans 915,493 844,830 Restructured loans 121 126 Total direct loans 96,744,000 91,478,978 Internal overdue loans and under legal collection loans 3,020,914 2,620,411 99,764,914 94,099,389 Add (less) - Accrued interest 779,684 784,391 Unearned interest (66,823) (114,879) Total direct loans 100,477,775 94,768,901 Allowance for loan losses (d) (4,500,498) (4,207,133) Total direct loans, net 95,977,277 90,561,768 Indirect loans, Note 20(a) 19,369,559 19,831,985 </t>
  </si>
  <si>
    <t>Disclosure of detailed information about classification of direct loans [text block]</t>
  </si>
  <si>
    <t xml:space="preserve"> b) Direct loans by class are as follows: 2017 2016 S/(000) S/(000) Commercial loans 58,455,548 54,133,871 Residential mortgage loans 15,452,087 14,495,454 Micro-business loans 13,927,557 12,951,628 Consumer loans 11,929,722 12,518,436 Total 99,764,914 94,099,389 </t>
  </si>
  <si>
    <t>Disclosure of detailed information about the movement in the allowance for loan losses [text block]</t>
  </si>
  <si>
    <t xml:space="preserve"> 2017 Residential Micro-business Commercial loans mortgage loans loans Consumer loans Total S/(000) S/(000) S/(000) S/(000) S/(000) Balances at the beginning of the period 1,235,970 193,385 1,353,168 1,634,169 4,416,692 Provision, net of recoveries 715,072 49,505 522,885 501,703 1,789,165 Recovery of written-off loans 22,857 1,158 54,046 190,252 268,313 Loan portfolio written-off (217,160) (10,662) (437,594) (760,785) (1,426,201) Exchange difference and others (76,613) (5,099) (15,927) (7,322) (104,961) Balances at the end of the period (*) 1,680,126 228,287 1,476,578 1,558,017 4,943,008 2016 Residential Micro-business Commercial loans mortgage loans Loans Consumer loans Total S/(000) S/(000) S/(000) S/(000) S/(000) Balances at the beginning of the period 1,197,713 173,879 1,372,099 1,288,528 4,032,219 Provision, net of recoveries 25,567 26,845 538,233 1,194,850 1,785,495 Recovery of written-off loans 219,986 814 50,588 6,326 277,714 Loan portfolio written-off (143,871) (7,877) (606,546) (853,844) (1,612,138) Exchange difference and others (63,425) (276) (1,206) (1,691) (66,598) Balances at the end of the period (*) 1,235,970 193,385 1,353,168 1,634,169 4,416,692 2015 Residential Micro-business Commercial loans mortgage loans loans Consumer loans Total S/(000) S/(000) S/(000) S/(000) S/(000) Balances at the beginning of the period 556,270 165,138 1,124,072 1,256,616 3,102,096 Provision, net of recoveries 732,834 (321) 512,052 636,333 1,880,898 Recovery of written-off loans 157,790 362 7,333 5,794 171,279 Loan portfolio written-off (341,067) (4,936) (403,993) (721,326) (1,471,322) Exchange difference and others 91,886 13,636 132,635 111,111 349,268 Balances at the end of the period (*) 1,197,713 173,879 1,372,099 1,288,528 4,032,219 (*) The movement in the allowance for loan losses includes the allowance for direct and indirect loans for approximately S/4,500.5 million and S/ 442.5 209.6</t>
  </si>
  <si>
    <t>Disclosure of detailed information about direct gross loan on maturity basis [text block]</t>
  </si>
  <si>
    <t xml:space="preserve"> f) The table below shows the gross direct loan portfolio at December 31, 2017 and 2016 by maturity based on the remaining period to repayment due date: 2017 2016 S/(000) S/(000) Outstanding loans - Up to 1 year 38,052,430 35,455,309 From 1 to 3 years 20,167,475 19,214,591 From 3 to 5 years 12,082,996 11,907,513 Over 5 years 26,441,099 24,901,565 96,744,000 91,478,978 Internal overdue loans - Overdue 90 days 639,329 539,947 Over 90 days 2,381,585 2,080,464 3,020,914 2,620,411 99,764,914 94,099,389 </t>
  </si>
  <si>
    <t>ACCOUNTS RECEIVABLE AND PAYABLE FROM INSURANCE CONTRACTS (Tables)</t>
  </si>
  <si>
    <t>Disclosure of amounts arising from insurance contracts [text block]</t>
  </si>
  <si>
    <t xml:space="preserve"> b) The movements of the captions “Accounts receivable and payable to reinsurers and coinsurers” are as follows: Accounts receivable: 2017 2016 2015 S/(000) S/(000) S/(000) Balances at the beginning of the period 454,187 457,189 468,137 Reported claims of premiums ceded, Note 24 483,387 145,498 119,894 Premiums ceded unearned during the year, Note 23(a)(**) 21,192 (9,139) 6,835 Premiums assumed 246,205 72,448 180,321 Settled claims of premiums ceded by facultative contracts (231,298) (90,550) (125,156) Collections and others, net (257,978) (121,259) (192,842) Balances at the end of the period 715,695 454,187 457,189 Accounts receivable as of December 31, 2017 and 2016, include S/ 151.6 139.4 Accounts Payable: 2017 2016 2015 S/(000) S/(000) S/(000) Balances at the beginning of the period 233,892 241,847 220,910 Premiums ceded for automatic contracts (mainly excess of loss), Note 23(a)(**) 257,617 201,892 145,618 Premiums ceded to reinsurers in facultative contracts, Note 23(a)(**) 263,378 292,555 331,329 Coinsurance granted 5,925 5,965 5,999 Payments and other, net (525,627) (508,367) (462,009) Balances at the end of the period 235,185 233,892 241,847 </t>
  </si>
  <si>
    <t>PROPERTY, FURNITURE AND EQUIPMENT, NET (Tables)</t>
  </si>
  <si>
    <t>Disclosure of detailed information about property, plant and equipment [text block]</t>
  </si>
  <si>
    <t xml:space="preserve"> a) The movement of property, furniture and equipment and accumulated depreciation, for the years ended December 31, 2017, 2016, and 2015 was as follows: Buildings and Furniture other and Computer Vehicles and Work in Land constructions Installations fixtures hardware equipment progress 2017 2016 2015 S/(000) S/(000) S/(000) S/(000) S/(000) S/(000) S/(000) S/(000) S/(000) S/(000) Cost - Balance as of January 1 402,064 1,115,536 580,847 496,357 558,902 167,031 88,632 3,409,369 3,455,442 3,447,017 Additions 7,374 6,952 9,391 19,748 50,457 8,253 41,676 143,851 110,151 148,426 Transfers 56 4,685 37,758 3,368 13,839 (9,379) (50,327)    Disposals and others 12,145 12,743 (36,547) (5,937) (8,139) (7,297) (15,962) (48,994) (156,224) (140,001) Balance as of December 31 421,639 1,139,916 591,449 513,536 615,059 158,608 64,019 3,504,226 3,409,369 3,455,442 Accumulated depreciation - Balance as of January 1  577,458 397,485 311,356 465,600 105,767  1,857,666 1,784,001 1,671,575 Depreciation for the year  31,123 45,624 33,443 53,993 14,712  178,895 182,845 177,623 Disposals and others  7,144 (18,110) (8,704) (9,886) (12,271)  (41,827) (109,180) (65,197) Balance as of December 31  615,725 424,999 336,095 509,707 108,208  1,994,734 1,857,666 1,784,001 Net carrying amount 421,639 524,191 166,450 177,441 105,352 50,400 64,019 1,509,492 1,551,703 1,671,441 </t>
  </si>
  <si>
    <t>INTANGIBLE ASSETS AND GOODWILL, NET (Tables)</t>
  </si>
  <si>
    <t>Disclosure of detailed information about intangible assets [text block]</t>
  </si>
  <si>
    <t xml:space="preserve"> The movement of intangible assets with limited useful life for the years ended December 31, 2017, 2016 and 2015 is as follows: Description Client Rights of Brand Fund manager Core Software and Intangible Other 2017 2016 2015 S/(000) S/(000) S/(000) S/(000) S/(000) S/(000) S/(000) S/(000) S/(000) S/(000) S/(000) Cost - Balances at January 1 406,186 55,900 261,715 100,608 21,100 1,614,338 302,747 26,841 2,789,435 2,512,114 2,329,549 Additions      88,466 182,984 272 271,722 277,346 276,564 Transfers      180,129 (180,129)    (3,299) Disposals and others 1,019  384 877  26,319 609  29,208 (25) (90,700) Balances at December 31 407,205 55,900 262,099 101,485 21,100 1,909,252 306,211 27,113 3,090,365 2,789,435 2,512,114 Accumulated amortization - Balance at January 1 190,354 55,900 86,391 5,843 9,681 1,089,884  26,841 1,464,894 1,242,843 1,043,886 Amortization of the year 30,310  14,792 2,049 3,516 190,413   241,080 224,216 218,874 Disposals and others 10,888  10,470 (5,153) (10) 25,306   41,501 (2,165) (19,917) Balance at December 31 231,552 55,900 111,653 2,739 13,187 1,305,603  26,841 1,747,475 1,464,894 1,242,843 Net carrying amount 175,653  150,446 98,746 7,913 603,649 306,211 272 1,342,890 1,324,541 1,269,271 </t>
  </si>
  <si>
    <t>Disclosure of detailed information about client relationships intangible assets [text block]</t>
  </si>
  <si>
    <t xml:space="preserve"> This item consists of the following: 2017 2016 S/(000) S/(000) Prima AFP - AFP Unión Vida 107,018 119,367 Mibanco 39,093 51,121 Inversiones IMT 26,206 26,438 Mibanco - Edyficar Perú 3,336 5,155 Credicorp Capital Colombia - Correval  13,751 Net carrying amount 175,653 215,832 </t>
  </si>
  <si>
    <t>Disclosure of detailed information about brand intangible assets [text block]</t>
  </si>
  <si>
    <t xml:space="preserve"> This item consists of the following: 2017 2016 S/(000) S/(000) Mibanco 145,095 151,923 Inversiones IMT 5,351 9,941 Credicorp Capital Colombia - Correval  13,460 Net carrying amount 150,446 175,324 </t>
  </si>
  <si>
    <t>Disclosure of detailed information about fund manager contract intangible assets [text block]</t>
  </si>
  <si>
    <t xml:space="preserve"> This item consists of the following: 2017 2016 S/(000) S/(000) Credicorp Capital Colombia - Correval 52,635 49,287 Inversiones IMT 46,111 45,478 Net carrying amount 98,746 94,765 </t>
  </si>
  <si>
    <t>Disclosure of reconciliation of changes in goodwill [text block]</t>
  </si>
  <si>
    <t xml:space="preserve"> Goodwill acquired through business combinations has been allocated to each subsidiary or groups of them, which are also identified as a CGU for the purposes of impairment testing, as follows: 2017 2016 S/(000) S/(000) Mibanco - Edyficar Perú 273,694 273,694 Prima AFP  AFP Unión Vida 124,641 124,641 Credicorp Capital Colombia 77,746 80,022 Banco de Crédito del Perú 52,359 52,359 Inversiones IMT 41,290 39,284 Pacífico Seguros 36,354 36,354 Atlantic Security Holding Corporation 29,795 29,795 Crediseguro Seguros Personales 96 - Net carrying amount 635,975 636,149 </t>
  </si>
  <si>
    <t>Disclosure of information for impairment loss recognised or reversed for individual asset or cash-generating unit [text block]</t>
  </si>
  <si>
    <t xml:space="preserve"> The following table summarizes the key assumptions used for the calculation of fair value less selling costs in 2017 and 2016: At December 31, 2017 Description Terminal Discount % % Mibanco - Edyficar Perú 3.00 12.43 Prima AFP  AFP Unión Vida 1.00 9.41 Credicorp Capital Colombia 3.80 12.63 Banco de Crédito del Perú 5.00 11.46 Inversiones IMT 5.25 11.72 Pacífico Seguros (*) 5.00 11.24 and 12.38 Atlantic Security Holding Corporation 2.00 10.31 (*) As of December 31, 2017, corresponds to the discount rates used by the Group to determine the recoverable value for the non-life and life insurance business lines cash flows that comprised this CGU as a result of the merger, See Note 2(a). At December 31, 2016 Description Terminal Discount rate % % Mibanco - Edyficar Perú 3.00 12.48 Prima AFP - AFP Unión Vida 1.20 8.73 Credicorp Capital Colombia 3.80 13.44 Banco de Crédito del Perú 5.00 12.48 Inversiones IMT 5.25 12.41 Pacífico Seguros 5.00 11.66 Atlantic Security Holding Corporation 2.00 11.17 </t>
  </si>
  <si>
    <t>OTHER ASSETS AND OTHER LIABILITIES (Tables)</t>
  </si>
  <si>
    <t>Disclosure of detailed information about other assets and liabilities explanatory [text block]</t>
  </si>
  <si>
    <t xml:space="preserve"> This item consists of the following: 2017 2016 S/(000) S/(000) Other assets - Financial instruments: Receivables 1,676,583 1,240,632 Derivatives receivable (b) 701,826 942,602 Operations in process (c) 82,542 45,450 2,460,951 2,228,684 Non-financial instruments: Deferred income tax asset, Note 18(c) 480,057 506,044 Investment in associates (e) 708,873 699,724 Investment properties, net (f) 458,855 504,927 Deferred fees 431,598 504,445 Income tax prepayments, net 301,863 357,149 Seized assets, net 95,012 73,466 VAT (IGV) tax credit 50,138 41,140 Others 12,651 13,334 2,539,047 2,700,229 Total 4,999,998 4,928,913 Other liabilities - Financial instruments: Accounts payable 1,875,153 1,512,804 Derivatives payable (b) 636,762 673,015 Salaries and other personnel expenses 644,234 681,853 Allowance for indirect loan losses, Note 7(d) 442,510 209,559 Operations in process (c) 274,354 136,764 3,873,013 3,213,995 Non-financial instruments: Taxes 480,781 286,504 Deferred income tax, Note 18(c) 150,280 172,641 Provision for sundry risks (d) 275,841 296,339 Others 234,197 150,587 1,141,099 906,071 Total 5,014,112 4,120,066 </t>
  </si>
  <si>
    <t>Disclosure of detailed information about derivative’s underlying asset and is the basis upon which changes in the value of derivatives [text block]</t>
  </si>
  <si>
    <t xml:space="preserve"> 2017 2016 2017 y 2016 Note Assets Liabilities Notional Maturity Assets Liabilities Notional Maturity Related instruments S/(000) S/(000) S/(000) S/(000) S/(000) S/(000) Derivatives held for trading(i) - Forward foreign exchange contracts 62,353 56,869 10,846,203 Between January 2018 and June 2020 73,722 55,437 9,313,965 Between January 2017 and June 2020  Interest rate swaps 101,765 94,238 33,057,283 Between January 2018 and December 2031 87,872 55,927 25,900,896 Between January 2017 and December 2031  Currency swaps 332,376 349,779 8,528,764 Between January 2018 and December 2027 428,928 490,475 7,518,170 Between January 2017 and December 2026  Foreign exchange options 2,692 980 410,982 Between January 2018 and November 2018 21,490 17,202 2,747,601 Between January 2017 and December 2017  499,186 501,866 52,843,232 612,012 619,041 45,480,632 Derivatives held as hedges Cash flow hedges (ii) - Interest rate swaps (IRS) 14(b)(i) 2,491  486,150 August 2019     Debt to banks Interest rate swaps (IRS) 14(b)(ii) 1,864  486,150 Between September 2018 and November 2019 1,384  318,820 Between April 2017 and September 2018 Debt to banks Interest rate swaps (IRS) 14(b)(iv) 112  324,100 January 2018  218 335,600 January 2018 Debt to banks Interest rate swaps (IRS) 14(b)(v) 658  324,100 March 2018 1,614  335,600 March 2018 Debt to banks Interest rate swaps (IRS) 16(a)(iii)      2,736 179,231 October 2017 Notes issued Interest rate swaps (IRS) 5(c)(i) 4,626  486,150 Between March 2019 and December 2019 3,140 294 503,400 Between March 2019 and December 2019 Repurchase agreements Cross currency swaps (CCS) 16(a)(xi)  97,440 972,300 October 2019  25,387 1,006,800 October 2019 Bonds issued Cross currency swaps (CCS) 5(c)(iii) 18,889  226,870 August 2020 35,158  234,920 August 2020 Repurchase agreements Cross currency swaps (CCS) 5(c)(iv)  26,240 145,845 August 2026  6,871 151,020 August 2026 Repurchase agreements Cross currency swaps (CCS) 5(c)(v)  9,053 81,025 August 2026 1,154  83,900 August 2026 Repurchase agreements Cross currency swaps (CCS) 6(a)(iv) 24,263 1,386 228,756 Between January 2018 and September 2024 16,537 9,483 236,335 Between January 2017 and September 2024 Available-for-sale investments Cross currency swaps (CCS) 6(a)(iv)  151 55,097 March 2019 1,289 7,588 167,800 Between January 2017 and March 2019 Available-for-sale investments Cross currency swaps (CCS) 14(b)(iii) 73 79 324,100 January 2020     Debt to banks Cross currency swaps and interest rate swaps (CCS and IRS) 5(c)(ii) 32,719  259,280 August 2020 54,103  268,480 August 2020 Repurchase agreements Fair value hedges - Interest rate swaps (IRS) 16(a) 110,808  7,915,886 Between September 2020 and April 2023 212,162  8,196,765 Between September 2020 and April 2023 Bonds issued Interest rate swaps (IRS) 6(a)(iv) 6,137 547 659,524 Between April 2018 and October 2023 4,049 1,397 760,315 Between January 2017 and October 2023 Available-for-sale investments 202,640 134,896 12,975,333 330,590 53,974 12,778,986 701,826 636,762 65,818,565 942,602 673,015 58,259,618 </t>
  </si>
  <si>
    <t>Disclosure of detailed information about maturity analysis for derivative financial instruments [text block]</t>
  </si>
  <si>
    <t xml:space="preserve"> Fair value of derivatives held for trading classified by contractual maturity is as follows: At December 31, 2017 At December 31, 2016 Up to 3 From 3 From 1 to 3 From 3 to Over 5 Total Up to 3 months From 3 From 1 to 3 From 3 to Over 5 Total S/(000) S/(000) S/(000) S/(000) S/(000) S/(000) S/(000) S/(000) S/(000) S/(000) S/(000) S/(000) Forward foreign exchange contracts 41,995 19,238 1,120   62,353 58,168 12,737 2,040 777  73,722 Interest rate swaps 5,487 16,971 22,705 18,464 38,138 101,765 6,763 9,480 18,550 9,591 43,488 87,872 Currency swaps 12,190 7,803 142,370 58,391 111,622 332,376 751 20,029 87,300 212,990 107,858 428,928 Foreign exchange options 2,468 224    2,692 9,827 11,663    21,490 Total assets 62,140 44,236 166,195 76,855 149,760 499,186 75,509 53,909 107,890 223,358 151,346 612,012 At December 31, 2017 At December 31, 2016 Up to 3 From 3 From 1 to 3 From 3 to 5 Over 5 Total Up to 3 months From 3 From 1 to From 3 to Over 5 Total Forward foreign exchange contracts 39,888 16,603 378   56,869 46,721 8,661 43 12  55,437 Interest rate swaps 6,841 14,196 24,537 17,018 31,646 94,238 4,226 8,236 17,749 4,300 21,416 55,927 Currency swaps 22,457 27,855 171,412 17,056 110,999 349,779 64,023 37,626 133,530 178,979 76,317 490,475 Foreign exchange options 547 433    980 4,564 12,638    17,202 Total liabilities 69,733 59,087 196,327 34,074 142,645 501,866 119,534 67,161 151,322 183,291 97,733 619,041 </t>
  </si>
  <si>
    <t>Disclosure of detailed information about hedging instruments [text block]</t>
  </si>
  <si>
    <t xml:space="preserve"> A schedule indicating the periods when the current cash flow hedges are expected to occur and affect the consolidated statement of income, net of deferred income tax is presented below: At December 31, 2017 Up to 1 From 1 to 3 From 3 to 5 Over 5 Total S/(000) S/(000) S/(000) S/(000) S/(000) Cash inflows (assets) 962,966 3,432,756 100,247 283,896 4,779,865 Cash outflows (liabilities) (1,016,748) (3,434,333) (110,355) (265,716) (4,827,152) Consolidated statement of income (1,043) (26,534) 1,749 (7,348) (33,176) At December 31, 2016 Up to 1 From 1 to 3 From 3 to 5 Over 5 Total S/(000) S/(000) S/(000) S/(000) S/(000) Cash inflows (assets) 524,775 2,549,873 836,116 294,889 4,205,653 Cash outflows (liabilities) (578,526) (2,575,723) (732,108) (255,205) (4,141,562) Consolidated statement of income (1,437) 4,863 6,704 1,383 11,513 </t>
  </si>
  <si>
    <t>Disclosure of other provisions [text block]</t>
  </si>
  <si>
    <t xml:space="preserve"> The movement of the provision for sundry risks for the years ended December 31, 2017, 2016 and 2015 was as follows: 2017 2016 2015 S/(000) S/(000) S/(000) Balance at the beginning of the year 296,339 196,261 158,013 Provision, Note 27 29,023 28,093 38,248 Increase (decrease), net (49,521) 71,985  Balances 275,841 296,339 196,261 </t>
  </si>
  <si>
    <t>Disclosure of detailed information about investment property [text block]</t>
  </si>
  <si>
    <t xml:space="preserve"> The movement of cost and accumulated depreciation of investment properties is as follows: 2017 2016 Own assets Land Building Total Total S/(000) S/(000) S/(000) S/(000) Cost Balance at January 1 289,432 261,174 550,606 462,440 Additions (i) 4,637 4,580 9,217 88,186 Transfers (ii)  66,856 66,856  Sales (iii) (47,987) (41,910) (89,897)  Disposals and others (27,419) (10,738) (38,157) (20) Balance at December 31 218,663 279,962 498,625 550,606 Accumulated depreciation Balance at January 1  45,679 45,679 41,307 Depreciation for the year  6,440 6,440 4,369 Sales (iii)  (6,277) (6,277)  Disposals and others  (6,072) (6,072) 3 Balance at December 31  39,770 39,770 45,679 Net carrying amount 218,663 240,192 458,855 504,927 (i) During the period 2016, subsidiary Pacífico Seguros carried out constructions and acquired a plot of land located at Nicolas Dueñas Avenue 475, Cercado de Lima for an amount of approximately S/ 21.9 60.9 (ii) In order to consolidate the real estate projects, mainly of offices, during the year 2017, Pacífico Seguros liquidated the trust of the “Panorama” building located at Av. Juan de Arona N° 830 for a total amount of S/ 66.9 (iii) The balance of sales for the year 2017 mainly comprises the transfer by Pacífico Seguros of the building located at Av. Guardia Civil 337  Urb. Corpac, San Borja, which was sold for S/ 95.7 68.5 34.5 34.0 38.5 4.5</t>
  </si>
  <si>
    <t>DEPOSITS AND OBLIGATIONS (Tables)</t>
  </si>
  <si>
    <t>Disclosure of detailed information of deposits and obligations [Text Block]</t>
  </si>
  <si>
    <t xml:space="preserve"> This item consists of the following: 2017 2016 S/(000) S/(000) Demand deposits 29,770,276 28,506,270 Time deposits (c) 30,184,314 22,531,305 Saving deposits 28,633,099 26,684,134 Severance indemnity deposits 7,170,934 7,117,685 Bank’s negotiable certificates 959,051 743,726 Total 96,717,674 85,583,120 Interest payable 452,737 333,267 Total 97,170,411 85,916,387 </t>
  </si>
  <si>
    <t>Disclosure of detailed information of non-interest bearing and interest-bearing deposits and obligations [Text Block]</t>
  </si>
  <si>
    <t xml:space="preserve"> The amounts of non-interest-bearing and interest-bearing deposits and obligations are presented below: 2017 2016 S/(000) S/(000) Non-interest-bearing - In Peru 26,786,474 24,718,582 In other countries 2,596,435 3,366,109 29,382,909 28,084,691 Interest-bearing - In Peru 60,372,602 52,472,191 In other countries 6,962,163 5,026,238 67,334,765 57,498,429 Total 96,717,674 85,583,120 </t>
  </si>
  <si>
    <t>Disclosure of detailed information of balances of time deposits by maturity [Text Block]</t>
  </si>
  <si>
    <t xml:space="preserve"> The balance of time deposits classified by maturity is as follows: 2017 2016 S/(000) S/(000) Up to 3 months 15,152,619 11,017,649 From 3 months to 1 year 8,735,918 6,614,180 From 1 to 3 years 3,478,314 2,770,452 From 3 to 5 years 702,962 777,729 Over 5 years 2,114,501 1,351,295 Total 30,184,314 22,531,305 </t>
  </si>
  <si>
    <t>DUE TO BANKS AND CORRESPONDENTS (Tables)</t>
  </si>
  <si>
    <t>Disclosure of detailed information of deposits from banks [text block]</t>
  </si>
  <si>
    <t xml:space="preserve"> This item consists of the following: 2017 2016 S/(000) S/(000) International funds and others (b) 5,264,545 5,253,826 Promotional credit lines (c) 2,029,989 1,793,205 Inter-bank funds 659,737 408,153 7,954,271 7,455,184 Interest payable 42,618 38,732 Total 7,996,889 7,493,916 b) 2017 2016 S/(000) S/(000) Citibank N.A. (i) 1,166,760 385,940 Wells Fargo Bank (ii) 810,250 788,660 Corporación Financiera de Desarrollo (COFIDE) 600,871 456,246 Comunidad Andina de Fomento  (CAF) (iii) 324,100 247,013 Bank of America (iv) 324,088 335,426 JP Morgan Chase Bank, National Association (v) 324,030 335,204 Toronto Dominion Bank 259,280  Standard Chartered Bank 194,460  International Finance Corporation (IFC) 190,337 214,600 Banco del Estado de Chile 162,195  Bank of Montreal 162,050 805,440 Banco de la Nación 125,000  Scotiabank Perú S.A.A 100,000 80,722 Banco Consorcio 94,157 103,969 Deutsche Bank 581 83,900 HSBC Bank PLC  295,328 Bank of New York Mellon  335,600 Canadian Imperial Bank of Commerce Toronto  335,600 Others below S/80 million 426,386 450,178 Total 5,264,545 5,253,826 (i) At December 31, 2017, the balance includes two variable rate loans obtained in July of 2017, for a total of US$ 150.0 486.2 (ii) At December 31, 2017, the balance includes two variable rate loans obtained in June of 2016, and October of 2017 for a total of US$ 150.0 486.2 95.0 318.8 The variable rate loan obtained in April 2016 for US$ 45.0 151.0 (iii) At December 31, 2017, the balance corresponds to a variable rate loan in U.S. Dollars, obtained in December of 2017 for US$ 100.0 324.1 (iv) At December 31, 2017, the balance corresponds to a variable rate loan obtained in December 2015 for US$ 100.0 324.1 100.0 335.6 (v) At December 31, 2017, the balance corresponds to a variable rate loan obtained in February 2016 for US$ 100.0 324.1 100.0 335.6</t>
  </si>
  <si>
    <t>Disclosure of detailed information of balances of due to banks and correspondents by maturity [text block]</t>
  </si>
  <si>
    <t xml:space="preserve"> 2017 2016 S/(000) S/(000) Up to 3 months 2,169,022 2,801,499 From 3 months to 1 year 2,055,859 1,536,609 From 1 to 3 years 1,715,035 1,214,848 From 3 to 5 years 452,577 554,600 Over 5 years 1,561,778 1,347,628 Total 7,954,271 7,455,184 </t>
  </si>
  <si>
    <t>TECHNICAL RESERVES, INSURANCE CLAIMS RESERVES AND UNEARNED PREMIUMS (Tables)</t>
  </si>
  <si>
    <t>Disclosure of detailed information about insurance claim reserves [Text Block]</t>
  </si>
  <si>
    <t xml:space="preserve"> This item consists of the following: 2017 Claims reserves Technical Total S/(000) S/(000) S/(000) Life insurance 626,871 5,599,777 6,226,648 General insurance 484,608 513,826 998,434 Health insurance 69,373 149,305 218,678 Total 1,180,852 6,262,908 7,443,760 2016 Claims reserves Technical Total S/(000) S/(000) S/(000) Life insurance 551,516 5,128,974 5,680,490 General insurance 325,748 574,435 900,183 Health insurance 60,733 144,783 205,516 Total 937,997 5,848,192 6,786,189 (*) At December 31, 2017, the life insurance technical reserves include the mathematical reserves of life annuities amounting to S/3,514.4 million (S/3,241.2 million at December 31, 2016).</t>
  </si>
  <si>
    <t>Disclosure of detailed information about movement in direct and assumed insurance claim reserves [Text Block]</t>
  </si>
  <si>
    <t xml:space="preserve"> Movement of insurance claims reserves (direct and assumed), occurred during the years 2017 and 2016: 2017 Life General Health Total S/(000) S/(000) S/(000) S/(000) Beginning balance 551,516 325,748 60,733 937,997 Claims, Note 24 646,026 661,108 294,557 1,601,691 Payments (569,108) (491,108) (285,899) (1,346,115) Exchange difference (1,563) (11,140) (18) (12,721) Ending balance 626,871 484,608 69,373 1,180,852 2016 Life General Health Total S/(000) S/(000) S/(000) S/(000) Beginning balance 478,960 335,818 64,896 879,674 Claims, Note 24 618,274 351,227 274,902 1,244,403 Payments (544,934) (385,621) (243,847) (1,174,402) Exchange difference (784) 24,324 (35,218) (11,678) Ending balance 551,516 325,748 60,733 937,997 </t>
  </si>
  <si>
    <t>Disclosure of detailed information about movement in technical insurance claim reserves [Text Block]</t>
  </si>
  <si>
    <t xml:space="preserve"> Technical reserves occurred during the years 2017 and 2016: 2017 Life General Health Total S/(000) S/(000) S/(000) S/(000) Beginning balance 5,128,974 574,435 144,783 5,848,192 Time course expenses and others 77,855   77,855 Unearned premium and other technical reserves variation, net 127 (28,992) 4,621 (24,244) Insurance subscriptions 491,519   491,519 Exchange difference and others (98,698) (31,617) (99) (130,414) Ending balance 5,599,777 513,826 149,305 6,262,908 2016 Life General insurance Health Total S/(000) S/(000) S/(000) S/(000) Beginning balance 4,755,154 582,453 144,346 5,481,953 Time course expenses and others 58,778   58,778 Unearned premium and other technical 365 (11,578) 9,881 (1,332) Insurance subscriptions 361,966   361,966 Exchange difference and others (47,289) 3,560 (9,444) (53,173) Ending balance 5,128,974 574,435 144,783 5,848,192 </t>
  </si>
  <si>
    <t>Disclosure of detailed information about assumptions used in estimation of insurance reserves [Text Block]</t>
  </si>
  <si>
    <t xml:space="preserve"> At December 31, 2017 and 2016 no additional reserves were needed as a result of the liability adequacy test. The main assumptions used in estimation of retirement, disability and survival annuities and individual life (including Investment link insurance contracts) reserves as, of those dates, are the following: At December 31, 2017 At December 31, 2016 Mortality Mortality table Technical rates Mortality table Technical rates Annuities Between 2.90% - 7.93% / Between 2.50 5.25 TAP 2012 and MI 2006 Between 4.21 7.69 2.50 5.25 Pension insurance Temporary Regime / SCTR (*) B-85 and MI-85 3.00 B-85 and MI-85 3.00 Pension insurance Definitive Regime B-85 and MI-85 3.31 4.66 B-85 and MI-85 3.43 4.65 Pension insurance Definitive Regime / SCTR B-85 adjusted and MI-85 Between 3.00 3.38 4.66 6.35 4.66 B-85 adjusted and MI-85 Between 3.00 3.43 4.65 6.49 4.65 Pension insurance Temporary Regime /SCTR (Longevity) SPP-S-2017- and SPP-I-2017 Between 3.81 3.88 SPP-S-2017- and SPP-I-2017 Between 3.74 3.88 Individual life CSO 80 adjusted Between 4.00 5.00 CSO 80 adjusted Between 4.00 5.00 (*) Complementary Work Risk Insurance (SCTR the Spanish acronym).</t>
  </si>
  <si>
    <t>Disclosure of detailed information about variations in the claim reserves by changes in interest rates and mortality tables [Text Block]</t>
  </si>
  <si>
    <t xml:space="preserve"> The Group has evaluated the changes of the reserves related to its most significant life insurance contracts included in retirement, disability and survival annuities contracts of +/- 100 bps of the interest rates and of +/- 5 bps of the mortality factors, with the following results: At December 31, 2017 At December 31, 2016 Variation of the reserve Variation of the reserve Variables Amount of Amount Percentage Amount of Amount Percentage S/(000) S/(000) % S/(000) S/(000) % Portfolio in S/- Base amount 519,317   508,498   Changes in interest rates: + 100 bps 473,067 (46,250) (8.91) 462,992 (45,506) (8.95) Changes in interest rates: - 100 bps 574,664 55,347 10.66 563,057 54,559 10.73 Changes in Mortality tables to 105% 514,091 (5,226) (1.01) 503,253 (5,245) (1.03) Changes in Mortality tables to 95% 524,801 5,484 1.06 514,003 5,505 1.08 Portfolio in US$- Base amount 2,682,536   2,317,565   Changes in interest rates: + 100 bps 2,428,338 (254,198) (9.48) 2,089,212 (228,352) (9.85) Changes in interest rates: - 100 bps 2,993,483 310,948 11.59 2,591,011 273,447 11.80 Changes in Mortality tables to 105% 2,660,474 (22,062) (0.82) 2,293,403 (24,161) (1.04) Changes in Mortality tables to 95% 2,705,711 23,176 0.86 2,336,095 18,530 0.80 </t>
  </si>
  <si>
    <t>BONDS AND NOTES ISSUED (Tables)</t>
  </si>
  <si>
    <t>Disclosure Of detailed information Of bonds and notes issued [Text Block]</t>
  </si>
  <si>
    <t xml:space="preserve"> This item consists of the following: Annual interest rate Interest payment Maturity Issued amount 2017 2016 % (000) S/(000) S/(000) Senior notes - (i) 5.38 Semi-annual September 2020 US$800,000 2,612,379 2,755,382 Senior notes - (i)(x) Between 2.75 and 4.25 Semi-annual Between January 2018 and April 2023 US$596,455 1,948,082 2,082,913 Senior notes - (ii) 4.25 Semi-annual April 2023 US$350,000 1,066,904 1,086,997 Senior notes - (xi) 2.25 Semi-annual October 2019 US$300,000 954,131 1,005,955 Senior notes 4.85 Semi-annual October 2020 S/2,000,000 1,958,571  CCR Inc. MMT 100 - Secured Notes - (iii) 2010 Series C Floating rate certificates Libor 1M + 44.5 bp Monthly July 2017 US$350,000  179,230 2012 Series A and B Floating rate certificates Libor 1M + 22.5 bp Monthly July 2017 US$150,000  97,884 2012 Series C Floating rate certificates 4.75 Monthly July 2022 US$315,000 670,132 843,195 670,132 1,120,309 Corporate bonds - Second program Third issuance (Series A and B)  BCP Between 7.47 and 8.50 Quarterly Between June and July 2018 S/200,000 194,883 200,000 Third program First issuance (Series A and B) - Mibanco Between 5.38 and 5.41 Semi-annual Between May and July 2017 S/98,800  20,766 Fourth issuance (Series A) - Mibanco 4.78 Semi-annual December 2017 S/100,000  91,505 Fifth issuance (Series A and B) - Mibanco Between 6.59 and 6.97 Semi-annual Between January and March 2017 S/84,660  78,815 Fourth program Tenth issuance (Series A, B and C) - BCP Between 5.31 and 7.25 Semi-annual Between December 2021 and November S/550,000 530,034 549,400 First issuance (Series A) - Mibanco 6.56 Semi-annual July 2018 S/100,000 86,513 86,950 First issuance (Series B) - Mibanco 7.16 Semi-annual June 2019 S/100,000 89,087 85,000 Fifth program First issuance (Series A) - BCP 6.41 Semi-annual April 2019 S/172,870 162,096 172,391 First issuance (Series B) - BCP 5.59 Semi-annual June 2019 S/150,000 136,311 150,000 First issuance (Series C) - BCP 5.625 Semi-annual November 2019 S/138,410 123,761 138,075 First issuance (Series D) - BCP 5.91 Semi-annual January 2020 S/182,410 167,500  Sixth program Third issuance (Series A) - Mibanco 5.16 Semi-annual May 2017 S/50,000  46,165 1,490,185 1,619,067 Annual interest rate Interest payment Maturity Issued amount 2017 2016 % S/(000) S/(000) Subordinated bonds - BCP (iv) 6.13 Semi-annual April 2027 US$720,000 2,333,152 2,423,720 Subordinated bonds - BCP (v) 6.88 Semi-annual September 2026 US$350,000 1,135,050 1,194,773 Junior subordinated bonds - BCP (vi) 9.75 Semi-annual November 2069 US$250,000 813,695 851,423 Subordinated bonds - First program First issuance (Series A) - BCP 6.22 Semi-annual May 2027 S/15,000 15,000 15,000 First issuance (Series A) - Pacífico Seguros 6.97 Quarterly November 2026 US$60,000 193,900 200,655 Second program First issuance (Series A) - Mibanco 8.50 Semi-annual May 2026 S/100,000 100,000 100,000 First issuance (Series B) - Mibanco 7.22 Semi-annual June 2027 S/30,000 29,953  Third program First, second and fourth issuance (Series A) - Mibanco Between 6.19 and 8.16 Semi-annual Between October 2021 and December 2022 S/110,000 39,978 109,980 Fifth issuance (Series A and B) - Mibanco 7.75 Semi-annual July 2024 S/88,009 87,869 88,009 Issuance I - Banco de Crédito de Bolivia 6.25 Semi-annual August 2028 Bs70,000 33,072 34,196 Issuance II - Banco de Crédito de Bolivia 5.25 Semi-annual August 2022 Bs137,200 65,677 68,180 565,449 616,020 Negotiable certificate of deposit - BCP (vii) 7.17 Semi-annual October 2022 S/483,280  478,837 Negotiable certificate of deposit - Mibanco Between 1.8 and 5.9 Annual Between January 2017 and December 2019 S/2,998 1,461 2,998 Subordinated negotiable certificates - BCP (viii) 6.88 Semi-annual September 2026 US$126,120 390,450 402,139 Subordinated negotiable certificates - BCP (viii) Libor 3M+ 279 bp Semi-annual November 2021 US$2,960 9,593 9,934 Leasing bonds First program (ix) Sixth issuance (Series A)  BCP 8.72 Quarterly August 2018 S/100,000 100,000 100,000 16,049,234 15,750,467 Interest payable 193,023 189,136 Total 16,242,257 15,939,603 At December 31, 2017 the Group holds IRS for a nominal amount totaling US$2,442.4 million, equivalent to S/7,915.9 million (US$2,442.4 million, equivalent to S/8,196.8 million at December 31, 2016), See Note 12(b), which were designated as fair value hedges of certain corporate bonds, subordinated bonds and Notes denominated in U.S. Dollars at fixed rate; through said IRS, these bonds and Notes were economically converted to variable interest rate. (i) The Group can redeem these notes in whole or in a part at any time, with the penalty of the payment of an interest rate equivalent to that of the American Treasury plus 40 basis points. Payment of principal will take place at the date of maturity or redemption of the notes. (ii) The Group can redeem these notes in whole or in part at any time, with the penalty of the payment of an interest rate equivalent to that of the American Treasury plus 50 basis points. Payment of principal will take place at the date of maturity or redemption. (iii) All issuances are secured by the collection of BCP’s (including its foreign branches) future inflows from electronic messages sent through the Society for Worldwide Interbank Financial Telecommunications (“SWIFT”) network and utilized within the network to instruct correspondent banks to make a payment of a certain amount to a beneficiary that is not a financial institution. At December 31, 2016, cash flows of issuances in 2010 with series “C”, which are subject to variable interest rates, have been hedged using an IRS designated as cash flows hedges for a nominal amount of S/ 179.2 matured in July 2017. (iv) From 2022, the Bank will pay a floating interest rate of three month Libor plus 704.3 basis points. Between April 24, 2017 and April 24, 2022, the Bank may redeem all or part of the subordinated bonds with the penalty of the payment of an interest rate equivalent to that of the American Treasury plus 50 basis points. Additionally, from April 25, 2022 or at any later date of coupon payment, the Bank will be able to redeem all or part of the bonds without penalty. Payment of principal will take place at the date of maturity of bonds or upon redemption. In January 2014, the Bank, through its Panama Branch increased the issue of its subordinated bonds by an amount of US$ 200.0 170.0 350.0 (v) From September 16, 2021, the interest rate becomes a floating rate of three month Libor plus 770.8 basis points. Between September 16, 2016 and September 15, 2021, the Group may redeem all or part of the bonds, with the penalty of the payment of an interest equivalent to the American Treasury plus 50 basis points. Additionally, from September 16, 2021 or at any later date of coupon payment, the Group can redeem all or part of the bonds without penalty. Payment of principal will take place at the date of maturity of bonds or upon redemption. (vi) In November 2019, interest rate will become a variable rate of three month Libor plus 816.7 basis points. On that date and on any interest payment date the Bank can redeem 100 percent of the bonds without penalty. Payment of principal will take place at the date of maturity or upon redemption. This issuance, as authorized by the SBS, qualifies as “Tier 1” equity in the determination of the regulatory capital (“patrimonio efectivo”) and has no related guarantees. (vii) In October 2017, the interest rate became a variable rate, fixed as the average of at least three valuations of the internal rate of return for sovereign bonds issued by the Peruvian Government (with maturity in 2037), plus 150 basis points, with semiannual payments. The Group, using the powers conferred to it, on October 15, 2017, redeemed 100 (viii) Until October 2016, said certificates bore interest at the fixed rate of 6.88 (ix) Leasing bonds are collateralized by the fixed assets financed by the Group. (x) In June 2014, the Group offered an exchange to the holders of senior notes, by which the notes were partially replaced with new notes, at market rate, with the same characteristics of the senior notes indicated in (i) above. (xi) The Group may redeem all or part of the notes at any time, subject to a penalty of a rate of interest equal to that of the U.S. Treasury plus 20 base points. The payment of principal will take place on the maturity date of the notes or when the Group redeems them. At December 31, 2017, the cash flows of the bond issued in U.S. dollars, subject to exchange rate risk have been hedged by means of three CCS designated as a cash flow hedge for a nominal amount of US$ 300.0 972.3 300.0</t>
  </si>
  <si>
    <t>Disclosure of detailed information of balances of bonds and notes issued by their maturity [Text Block]</t>
  </si>
  <si>
    <t xml:space="preserve"> 2017 2016 S/(000) S/(000) Up to 3 months 36,687 251,751 From 3 months to 1 year 1,236,046 407,200 From 1 to 3 years 6,508,352 3,009,004 From 3 to 5 years 760,102 3,271,925 More than 5 years 7,508,047 8,810,587 Total 16,049,234 15,750,467 </t>
  </si>
  <si>
    <t>EQUITY (Tables)</t>
  </si>
  <si>
    <t>Disclosure of treasury shares [text block]</t>
  </si>
  <si>
    <t xml:space="preserve"> 2017 2016 2015 Atlantic Security Holding Corporation 14,620,846 14,620,846 14,620,846 Share-based compensation plans, Note 19 276,011 277,436 269,832 Others 5,151 17,255 13,155 14,902,008 14,915,537 14,903,833 </t>
  </si>
  <si>
    <t>Disclosure of reserves within equity [text block]</t>
  </si>
  <si>
    <t xml:space="preserve"> “Other reserves” include unrealized gains (losses) on Available-for-sale investments and on cash flow hedges, net of deferred income tax and non-controlling interest. Movement was as follows: Net unrealized gains (losses): Reserve for Reserve for cash Foreign exchange Total S/(000) S/(000) S/(000) S/(000) Balances at January 1, 2015 1,223,615 5,937 (206,166) 1,023,386 Decrease in net unrealized gains on Available-for-sale investments (323,348)   (323,348) Transfer of net realized gains on Available-for-sale investments to profit or loss, net of realized loss (191,716)   (191,716) Transfer of the impairment loss on Available-for-sale investments to profit or loss, Note 6(a) (55,647)   (55,647) Change from net unrealized gains on cash flow hedges, Note 12(b)(ii)  50,273  50,273 Transfer of net realized gains on cash flow hedges to profit or loss, Note 12(b)(ii)  (11,160)  (11,160) Foreign exchange translation   270,907 270,907 Balances at December 31, 2015 652,904 45,050 64,741 762,695 Increase in net unrealized gains on Available-for-sale investments 554,869   554,869 Transfer of net realized gains on Available-for-sale investments to profit or loss, net of realized loss (75,444)   (75,444) Transfer of the impairment loss on Available-for-sale investments to profit or loss Note 6(a) 14,459   14,459 Change in net unrealized gains on cash flow hedges, Note 12(b)(ii)  (16,724)  (16,724) Transfer of net realized losses on cash flow hedges to profit or loss, Note 12(b)(ii)  (3,676)  (3,676) Foreign exchange translation   (26,448) (26,448) Balance at December 31, 2016 1,146,788 24,650 38,293 1,209,731 Increase in net unrealized gains on Available-for-sale investments 873,868   873,868 Transfer of net realized gains on Available-for-sale investments to profit or loss, net of realized loss (517,006)   (517,006) Transfer of the impairment loss on Available-for-sale investments to profit or loss Note 6(a) 766   766 Change in net unrealized gains on cash flow hedges, Note 12(b)(ii)  (59,709)  (59,709) Transfer of net realized losses on cash flow hedges to profit or loss, Note 12(b)(ii)  2,278  2,278 Foreign exchange translation   (54,334) (54,334) Balance at December 31, 2017 1,504,416 (32,781) (16,041) 1,455,594 </t>
  </si>
  <si>
    <t>Disclosure of analysis of other comprehensive income by item [text block]</t>
  </si>
  <si>
    <t xml:space="preserve"> 2017 2016 2015 S/(000) S/(000) S/(000) Available-for-sale investments: Unrealized gains (losses) on available-for-sale investments 873,868 554,869 (323,348) Transfer of realized gains on available-for-sale investments to profit or loss, net of realized losses (517,006) (75,444) (191,716) Transfer of impairment losses on available-for-sale investments to profit or loss 766 14,459 (55,647) Sub total 357,628 493,884 (570,711) Non-controlling interest 4,120 1,799 (46,529) Income tax 13,962 22,975 (18,503) 375,710 518,658 (635,743) Cash flow hedge: Net (loss) gains on cash flow hedges (59,709) (16,724) 50,273 Transfer of net realized losses (gains) on cash flow hedges to profit or loss 2,278 (3,676) (11,160) Sub total (57,431) (20,400) 39,113 Non-controlling interest (1,219) 585  Income tax (18,719) (2,294) 1,956 (77,369) (22,109) 41,069 Foreign exchange translation: Exchange gains or losses (54,334) (26,448) 270,907 Non-controlling interest 107 (123)  (54,227) (26,571) 270,907 </t>
  </si>
  <si>
    <t>TAX SITUATION (Tables)</t>
  </si>
  <si>
    <t>Disclosure of detailed information about reconciliation between the statutory income tax rate and the effective tax rate [Text Block]</t>
  </si>
  <si>
    <t xml:space="preserve"> The reconciliation between the statutory income tax rate and the effective tax rate for the Group is as follows: 2017 2016 2015 % % % Peruvian statutory income tax rate 29.50 28.00 28.00 Increase (decrease) in the statutory tax rate due to: (i) (Decrease) arising from net income of subsidiaries not domiciled in Peru (1.82 ) (0.04 ) (0.37 ) (ii) Non-taxable income, net (2.69 ) (1.23 ) (0.17 ) (iii) Effect of change in Peruvian tax rates - (0.53 ) - Effective income tax rate 24.99 26.20 27.46 </t>
  </si>
  <si>
    <t>Disclosure of detailed information about income tax expenses [Text Block]</t>
  </si>
  <si>
    <t xml:space="preserve"> Income tax expense for the years ended December 31, 2017, 2016 and 2015 comprises: 2017 2016 2015 S/(000) S/(000) S/(000) Current - In Peru 1,262,302 1,098,125 1,217,907 In other countries 134,540 155,095 96,495 1,396,842 1,253,220 1,314,402 Deferred - In Peru (18,264 ) 31,472 22,667 In other countries 14,708 10,748 (139,862 ) Effect of change in Peruvian tax rates - (13,992 ) - (3,556 ) 28,228 (117,195 ) Total 1,393,286 1,281,448 1,197,207 </t>
  </si>
  <si>
    <t>Disclosure of deferred taxes [text block]</t>
  </si>
  <si>
    <t xml:space="preserve"> The following table presents a summary of the Group’s deferred income tax: 2017 2016 S/(000) S/(000) Deferred income tax asset, net Deferred asset Allowance for loan losses 604,828 545,716 Tax loss carry forward 13,332 38,856 Provision for sundry expenses 44,885 38,326 Unrealized loss due to valuation of cash flow hedge derivatives 22,039 2,105 Provision for sundry risks 20,173 17,731 Impairments in buildings for rent depreciation 17,489 18,641 Unrealized loss on hedged bonds 3,047 43,252 Unrealized loss due to valuation of available-for-sale investments 2,563 6,001 Others 40,447 35,344 Deferred liability Intangibles, net (132,553 ) (86,746 ) Buildings depreciation (70,515 ) (73,322 ) Adjustment for difference in exchange of SUNAT and SBS (35,660 ) (40,096 ) Unrealized gain due to valuation of derivative financial (8,431 ) (7,216 ) Unrealized gain due to valuation of available-for-sale (8,095 ) (6,142 ) Deferred acquisitions costs - DAC (12,855 ) (8,597 ) Buildings revaluation (5,917 ) (6,589 ) Others (14,720 ) (11,220 ) Total 480,057 506,044 Deferred income tax liability, net Deferred asset Carry forward tax losses 14,039 - Provision for sundry risks, net 8,750 4,560 Defferred income due to commission - DIL 8,326 8,829 Others 12,900 23,607 Deferred liability Intangibles, net (48,797 ) (74,975 ) Unrealized gain due to valuation of investments (41,910 ) (36,721 ) Gain generated in the reorganization of Pacífico EPS (39,515 ) (39,515 ) Deferred acquisitions costs - DAC (30,322 ) (12,945 ) Catastrophic insurance reserve (9,561 ) (10,062 ) Leasing operations related to loans (5,063 ) (5,311 ) Buildings revaluation (2,578 ) (4,664 ) Others (16,549 ) (25,444 ) Total (150,280 ) (172,641 )</t>
  </si>
  <si>
    <t>Disclosure Income Tax Returns Major Subsidiaries Open For Examination Tax Authorities [Text Block]</t>
  </si>
  <si>
    <t xml:space="preserve"> Income tax returns of the major subsidiaries open for examination by the tax authorities are as follows: Banco de Crédito del Perú 2012 to 2017 Mibanco 2014 to 2017 Prima AFP 2013 to 2017 Pacífico Compañía de Seguros y Reaseguros 2013 to 2017 Pacífico Peruano Suiza 2013 to 2017</t>
  </si>
  <si>
    <t>Disclosure Income Tax Returns Subsidiaries Respective Tax Authorities [Text Block]</t>
  </si>
  <si>
    <t xml:space="preserve"> The annual income tax declarations pending examination by the overseas tax authorities are the following: Banco de Crédito de Bolivia 2009 to 2017 Credicorp Capital Colombia 2014 to 2017 Inversiones IMT S.A. 2014 to 2017</t>
  </si>
  <si>
    <t>OFF-BALANCE SHEET ACCOUNTS (Tables)</t>
  </si>
  <si>
    <t>Disclosure of detailed information about off balance sheet accounts [text block]</t>
  </si>
  <si>
    <t xml:space="preserve"> This item consists of the following: 2017 2016 S/(000) S/(000) Contingent credits  indirect loans (b), Note 7(a) Guarantees and standby letters 17,688,087 18,000,311 Import and export letters of credit 1,681,472 1,831,674 19,369,559 19,831,985 Responsibilities under credit line agreements (c) 23,553,406 25,812,963 Total 42,922,965 45,644,948 b) In the normal course of their business, the Group’s banking subsidiaries are party to transactions with off-balance sheet risk. These transactions expose them to credit risk in addition to the amounts recognized in the consolidated statement of financial position. Credit risk for contingent credits is defined as the possibility of sustaining a loss because one of the parties to a financial instrument fails to comply with the terms of the contract. The risk of credit losses is represented by the contractual amounts specified in the related contracts. The Group applies the same credit policies in making contingent commitments and other obligations as it does for on-balance sheet instruments (Note 7(a)), including the requirement to obtain collateral when it is deemed necessary. Collateral held varies, but may include deposits in financial institutions, securities or other assets. Many of the contingent transactions reach maturity without any performance being required; therefore, the total committed amounts do not necessarily represent future cash requirements. c) Lines of credit conceded include consumer loans and other consumer loan facilities (credit card receivables) granted to clients and are cancelable upon related notice to the customer.</t>
  </si>
  <si>
    <t>INTEREST AND SIMILAR INCOME AND INTEREST AND SIMILAR EXPENSES (Tables)</t>
  </si>
  <si>
    <t>Disclosure of detailed information of interest income expenses [Text Block]</t>
  </si>
  <si>
    <t xml:space="preserve"> 2017 2016 2015 S/(000) S/(000) S/(000) Interest and similar income Interest on loans 9,546,454 9,479,867 8,706,372 Interest on available-for-sale investments 951,981 828,004 716,786 Interest on held-to-maturity investments 234,380 190,466 136,579 Interest on trading securities 113,484 86,568 68,538 Interest on due from banks 88,359 48,626 32,818 Dividends received 52,906 51,831 55,594 Other interest and similar income 43,119 87,693 67,402 Total 11,030,683 10,773,055 9,784,089 Interest and similar expense Interest on deposits and obligations (1,132,041) (1,062,751) (859,797) Interest on bonds and notes issued (835,255) (805,351) (753,174) Interest on due to banks and correspondents (763,436) (822,514) (758,396) Other interest and similar expense (228,464) (224,098) (155,766) Total (2,959,196) (2,914,714) (2,527,133) </t>
  </si>
  <si>
    <t>COMMISSIONS AND FEES (Tables)</t>
  </si>
  <si>
    <t>Disclosure of detailed information of commissions and fees income [Text Block]</t>
  </si>
  <si>
    <t xml:space="preserve"> This item consists of the following: 2017 2016 2015 S/(000) S/(000) S/(000) Maintenance of accounts, transfers and credit and debit card services 1,251,935 1,146,082 1,128,067 Funds management 505,215 467,558 476,277 Contingent loans and foreign trade fees 279,211 260,704 214,501 Collection services 235,369 331,885 344,375 Commissions for banking services 290,855 202,863 215,478 Brokerage, securities and custody services 142,288 166,581 70,437 Others 206,535 195,888 195,056 Total 2,911,408 2,771,561 2,644,191 </t>
  </si>
  <si>
    <t>NET PREMIUMS EARNED (Tables)</t>
  </si>
  <si>
    <t>Disclosure of insurance premium revenue [text block]</t>
  </si>
  <si>
    <t xml:space="preserve"> This item consists of the following: Gross premiums (*) Premiums ceded Assumed from Net premiums Percentage of S/(000) S/(000) S/(000) S/(000) % 2017 Life insurance 949,515 (108,378 ) - 841,137 - Health insurance 434,808 (13,568 ) - 421,240 - General insurance 920,595 (377,857 ) 3,225 545,963 0.59 Total 2,304,918 (499,803 ) 3,225 1,808,340 0.18 2016 Life insurance 876,315 (37,725 ) - 838,590 - Health insurance 415,152 (10,011 ) 188 405,329 0.05 General insurance 1,005,426 (455,850 ) 5,620 555,196 1.01 Total 2,296,893 (503,586 ) 5,808 1,799,115 0.32 2015 Life insurance 857,576 (36,971 ) - 820,605 - Health insurance 388,002 (9,186 ) 700 379,516 0.18 General insurance 948,177 (423,955 ) 9,635 533,857 1.80 Total 2,193,755 (470,112 ) 10,335 1,733,978 0.60 (*) Includes the annual variation of the unearned premiums and other technical reserves. (**) “Premiums ceded to reinsurers, net” include:</t>
  </si>
  <si>
    <t>Disclosure of net, gross and reinsurer's share for amounts arising from insurance contracts [text block]</t>
  </si>
  <si>
    <t xml:space="preserve"> 2017 2016 2015 S/(000) S/(000) S/(000) Premiums ceded for automatic contracts (mainly excess of loss), Note 9(b) (257,617 ) (201,892 ) (145,618 ) Premiums ceded for facultative contracts, Note 9(b) (263,378 ) (292,555 ) (331,329 ) Annual variation for unearned premiums ceded reserves, Note 9(b) 21,192 (9,139 ) 6,835 (499,803 ) (503,586 ) (470,112 )</t>
  </si>
  <si>
    <t>Disclosure of types of insurance contracts [text block]</t>
  </si>
  <si>
    <t xml:space="preserve"> Gross premiums earned by insurance type and their participation in total gross premiums are described below: 2017 2016 2015 S/(000) % S/(000) % S/(000) % Life insurance (i) 949,515 41.20 876,315 38.16 857,576 39.09 Health insurance (ii) 434,808 18.86 415,152 18.07 388,002 17.69 General insurance (iii) 920,595 39.94 1,005,426 43.77 948,177 43.22 Total 2,304,918 100.00 2,296,893 100.00 2,193,755 100.00 The breakdown of life insurance gross premiums earned is as follows: 2017 2016 2015 S/(000) % S/(000) % S/(000) % Credit life 436,443 45.96 366,623 41.83 343,643 40.07 Group life 117,580 12.38 118,634 13.54 187,857 21.91 Disability and survival (*) 237,559 25.02 214,310 24.46 116,251 13.56 Annuities 26,093 2.75 28,799 3.29 16,853 1.96 Individual life and personal accidents 131,840 13.89 147,949 16.88 192,972 22.50 Total life insurance gross premiums 949,515 100.00 876,315 100.00 857,576 100.00 (*) This item includes Complementary Work Risk Insurance (“SCTR” from its Spanish acronym). (ii) Health insurance gross premium includes medical assistance which amounts to S/386.3 million at December 31, 2017, (S/371.2 and S/348.8 at December 31, 2016 and 2015, respectively) and represents 88.83 percent of this line of business at 2017 (89.42 and 89.9 percent at 2016 and 2015, respectively). General insurance gross premiums consists of the following: 2017 2016 2015 S/(000) % S/(000) % S/(000) % Automobile 308,910 33.56 335,790 33.39 319,130 33.66 Fire and allied lines 241,498 26.23 274,206 27.27 212,197 22.38 Theft and robbery 81,699 8.87 79,588 7.92 73,305 7.73 Technical lines (*) 62,724 6.81 70,640 7.03 74,182 7.82 Transport 46,534 5.05 51,697 5.14 61,424 6.48 Third party liability 44,536 4.84 42,968 4.27 41,815 4.41 Marine Hull 27,317 2.97 27,954 2.78 21,851 2.30 Aviation 25,185 2.74 55,149 5.49 64,380 6.79 SOAT (Mandatory automobile line) 24,573 2.67 20,830 2.07 23,608 2.49 Others 57,619 6.26 46,604 4.64 56,285 5.94 Total life insurance gross premiums 920,595 100.00 1,005,426 100.00 948,177 100.00 (*) Technical lines include Contractor’s All Risk (CAR), Machinery breakdown, All Risk (EAR), Electronic equipment (EE), All Risk Contractor’s Equipment (ARCE).</t>
  </si>
  <si>
    <t>NET CLAIMS INCURRED FOR LIFE, GENERAL AND HEALTH INSURANCE CONTRACTS (Tables)</t>
  </si>
  <si>
    <t>Disclosure of claims and benefits incurred [text block]</t>
  </si>
  <si>
    <t xml:space="preserve"> This item consists of the following: 2017 Life General Health Total S/(000) S/(000) S/(000) S/(000) Gross claims, Note 15(b) 646,026 661,108 294,557 1,601,691 Ceded claims, Note 9(b) (79,845) (391,263) (12,279) (483,387) Net insurance claims 566,181 269,845 282,278 1,118,304 2016 Life General Health Total S/(000) S/(000) S/(000) S/(000) Gross claims, Note 15(b) 618,274 351,227 274,902 1,244,403 Ceded claims, Note 9(b) (28,128) (106,450) (10,920) (145,498) Net insurance claims 590,146 244,777 263,982 1,098,905 2015 Life General Health Total S/(000) S/(000) S/(000) S/(000) Gross claims 546,645 341,470 263,438 1,151,553 Ceded claims, Note 9(b) (26,490) (85,109) (8,295) (119,894) Net insurance claims 520,155 256,361 255,143 1,031,659 </t>
  </si>
  <si>
    <t>SALARIES AND EMPLOYEES BENEFITS (Tables)</t>
  </si>
  <si>
    <t>Disclosure of detailed information about salaries and employees benefits [text block]</t>
  </si>
  <si>
    <t xml:space="preserve"> This item consists of the following: 2017 2016 2015 S/(000) S/(000) S/(000) Salaries 1,662,327 1,622,065 1,594,538 Vacations, medical assistance and others 361,511 316,345 309,096 Bonuses 237,192 233,163 221,654 Workers’ profit sharing 220,967 194,851 230,701 Social security 205,714 172,090 172,909 Additional Participation 188,870 200,120 160,336 Severance indemnities 132,396 130,179 123,552 Share-based payment plans 62,043 73,930 65,532 Total 3,071,020 2,942,743 2,878,318 </t>
  </si>
  <si>
    <t>ADMINISTRATIVE EXPENSES (Tables)</t>
  </si>
  <si>
    <t>Disclosure of detailed information about general and administrative expense [text block]</t>
  </si>
  <si>
    <t xml:space="preserve"> This item consists of the following: 2017 2016 2015 S/(000) S/(000) S/(000) Repair and maintenance 414,784 423,219 387,222 Publicity 304,119 300,401 273,881 Taxes and contributions 259,523 270,932 249,474 Rental 230,257 226,301 214,012 Consulting and professional fees 206,224 183,751 177,145 Transport and communications 176,273 188,444 195,118 Sundry supplies 49,935 45,878 46,027 Others (*) 517,708 455,752 452,923 Total 2,158,823 2,094,678 1,995,802 (*) The balance is made up mainly of security and protection, cleaning service, representation expenses, light and water, insurance expenses, subscription expenses, Agentes BCP commission expenses.</t>
  </si>
  <si>
    <t>OTHER INCOME AND EXPENSES (Tables)</t>
  </si>
  <si>
    <t>Disclosure of detailed information about other operating income expense [text block]</t>
  </si>
  <si>
    <t xml:space="preserve"> This item consists of the following: 2017 2016 2015 S/(000) S/(000) S/(000) Other income Income from premiums comissions and technical insurance income 127,729 136,919 133,828 Rental income 43,118 37,324 26,357 Recoveries of other accounts receivable and other assets 14,824 4,660 1,481 Net gain from sale of seized and recovered assets 2,494 1,377 4,195 Others (*) 208,518 164,180 159,805 Total other income 396,683 344,460 325,666 Other expenses Commissions from insurance activities 277,878 272,949 231,521 Sundry technical insurance expenses 119,355 102,670 95,857 Losses due to operational risk 55,477 37,407 21,439 Expenses on improvements in building for rent 42,083 43,775 45,266 Provision for sundry risks, Note 12(d) 29,023 28,093 38,248 Provision for other accounts receivable 19,316 8,239 12,516 Administrative and tax penalties 8,387 16,374 5,581 Put option write on non-controlling interests  11,890 8,972 Loss from sale adjudicated assets  1,426 783 Others 84,028 86,252 74,189 Total other expenses 635,547 609,075 534,372 (*) The balance mainly comprises property sales, liquidation for sale of shares of Credicorp, penalty for breach of contract, commissions for recovery in civil and judicial lawsuits of Personal Credits and Credit Card products; also, collection of commission for relocation, vehicle taxes, municipal property taxes, fines and penalties to clients related to the Leasing product.</t>
  </si>
  <si>
    <t>EARNINGS PER SHARE (Tables)</t>
  </si>
  <si>
    <t>Disclosure of detailed information about basic and diluted earnings per share [text block]</t>
  </si>
  <si>
    <t xml:space="preserve"> The net earnings per ordinary share were determined based on the net income attributable to equity holders of the Group as follows: 2017 2016 2015 S/000 S/000 S/000 Net income attributable to equity holders of Credicorp (in thousands of soles) 4,091,753 3,514,582 3,092,303 Number of stock Ordinary stock, Note 17(a) 94,382,317 94,382,317 94,382,317 Less  beginning balance of treasury stock (14,915,537) (14,903,833) (14,894,664) Acquisition of treasury stock, net 3,088 (8,778) (6,877) Weighted average number of ordinary shares for basic earnings 79,469,868 79,469,706 79,480,776 Plus - dilution effect - stock awards 220,296 143,903 128,373 Weighted average number of ordinary shares adjusted for the effect of dilution 79,690,164 79,613,609 79,609,149 Basic earnings per share (in soles) 51.49 44.23 38.91 Diluted earnings per share (in soles) 51.35 44.15 38.84 </t>
  </si>
  <si>
    <t>OPERATING SEGMENTS (Tables)</t>
  </si>
  <si>
    <t>Disclosure of entity's operating segments [text block]</t>
  </si>
  <si>
    <t xml:space="preserve"> The table below shows (in millions of soles) a breakdown of the Group’s total income, operating income and non-current assets; classified by location of customers and assets, respectively for the years ended December 31, 2017, 2016 and 2015: 2017 Total income (*) Operating Allowance for Depreciation Impairment of Income before Income tax Net profit Capital Total assets Total Banking 14,071 8,154 (1,789) (326) (8) 4,886 (1,266) 3,620 339 145,999 128,324 Insurance 2,474 619  (49)  353 (28) 325 59 10,988 8,409 Pension funds 392 1  (23)  206 (66) 140 10 798 243 Investment banking 791 (12)  (22) 7 130 (33) 97 8 12,687 11,243 Total consolidated 17,728 8,762 (1,789) (420) (1) 5,575 (1,393) 4,182 416 170,472 148,219 2016 Total income (*) Operating Allowance for Depreciation Impairment of Income before Income tax Net profit Capital Total assets Total Banking 13,059 7,890 (1,785) (319) (16) 4,175 (1,127) 3,048 326 142,775 125,998 Insurance 2,577 666  (45) 1 355 (51) 304 44 9,789 7,646 Pension funds 411 1  (21)  225 (70) 155 8 757 245 Investment banking 712 2  (22) 1 136 (33) 103 9 3,114 2,430 Total consolidated 16,759 8,559 (1,785) (407) (14) 4,891 (1,281) 3,610 387 156,435 136,319 2015 Total income (*) Operating Allowance for Depreciation Impairment of Income before Income tax Net profit Capital Total assets Total Banking 12,395 7,328 (1,881) (232) (57) 3,692 (1,032) 2,659 272 142,963 129,189 Insurance 2,439 630  (42) 13 424 (74) 350 144 9,059 7,270 Pension funds 403 (1)  (19)  228 (66) 162 2 766 247 Investment banking 528 2  (103)  17 (25) (8) 7 2,692 2,047 Total consolidated 15,765 7,959 (1,881) (396) (44) 4,361 (1,197) 3,163 425 155,480 138,753 </t>
  </si>
  <si>
    <t>Disclosure of geographical areas [text block]</t>
  </si>
  <si>
    <t xml:space="preserve"> The following table presents (in millions of soles) the distribution of the external revenue, operating revenue and non-current assets of the Group; all assigned based on the location of the clients and assets, respectively, at December 31, 2017, 2016 and 2015: At December 31, 2017 At December 31, 2016 At December 31, 2015 Total Operating Total non Total Total Operating Total non Total Total Operating Total non Total Perú 11,668 8,199 2,976 130,953 11,388 8,051 2,994 119,813 10,907 7,533 3,070 121,870 Panama 4,274 37 121 933 3,791 27 124 1,254 3,491 23 104 2,233 Cayman Islands 512 183 5 5,250 466 147 5 5,695 490 129 5 5,940 Bolivia 813 338 102 8,490 682 321 79 7,246 507 267 79 6,672 Colombia 286 10 145 1,573 264 17 172 1,396 233 12 172 1,500 United States of America 8   2 8   2 5   3 Chile 167 (5) 139 1,018 160 (4) 138 913 132 (5) 142 535 Total Consolidated total 17,728 8,762 3,488 148,219 16,759 8,559 3,512 136,319 15,765 7,959 3,572 138,753 (*) Including total interest and similar income, other income and net premiums earned from insurance activities. (**) Operating income includes the net interest income from banking activities and the amount of the net premiums earned, less insurance claims. (***) Non-current assets consist of property, furniture and equipment, intangible assets, and goodwill, net.</t>
  </si>
  <si>
    <t>TRANSACTIONS WITH RELATED PARTIES (Tables)</t>
  </si>
  <si>
    <t>Disclosure Of Transactions Between Related Parties Explanatory [text block]</t>
  </si>
  <si>
    <t xml:space="preserve"> 2017 2016 S/000 S/000 Statement of financial situation - Direct loans 1,468,211 1,181,648 Available-for-sale investments and trading securities 715,490 433,517 Deposits (1,022,462) (264,564) Trading derivatives (2,674) 1,074 Statement of income Interest income related to loans  income 23,992 28,872 Interest expenses related to deposits  expense (8,342) (8,001) Other income 7,247 9,098 Off balance sheet Indirect loans 385,360 236,106 </t>
  </si>
  <si>
    <t>Disclosure Of Amounts Incurred By Entity For Provision Of Key Management Personnel Services Provided By Separate Management Entities Explanatory [Text Block]</t>
  </si>
  <si>
    <t xml:space="preserve"> The Group’s key executives’ compensation (including the related income taxes assumed by the Group) as of December 31, 2017, 2016 and 2015 was as follows: 2017 2016 2015 S/000 S/000 S/000 Remunerations 41,211 43,177 37,255 Director’s fees 7,105 7,351 6,692 Total 48,316 50,528 43,947 </t>
  </si>
  <si>
    <t>Disclosure of financial assets [text block]</t>
  </si>
  <si>
    <t xml:space="preserve"> The details of the mutual funds classified as available-for-sale are presented below: 2017 2016 S/000 S/000 Held-for-trading and available-for-sale investments Mutual funds  Soles 125,056 2,741 Mutual funds  Bolivianos 77,804 88,838 Mutual funds  U.S. Dollars 40,588 38,436 Mutual funds  Colombian pesos 21,525 1,747 Mutual funds  Chilean pesos 14,267 13,501 Total 279,240 145,263 Restricted Mutual Funds 416,696 368,418 </t>
  </si>
  <si>
    <t>FINANCIAL INSTRUMENTS CLASSIFICATION (Tables)</t>
  </si>
  <si>
    <t>Disclosure of detailed information about financial instruments [text block]</t>
  </si>
  <si>
    <t xml:space="preserve"> The table below shows the carrying amounts of the financial assets and liabilities captions in the consolidated statement of financial position, by categories as defined under IAS 39: At December 31, 2017 At December 31, 2016 Financial assets and Financial assets and Held for Designated Loans and Investments Investments Liabilities at Total Held for Designated Loans and Investments Investments Liabilities at Total S/(000) S/(000) S/(000) S/(000) S/(000) S/(000) S/(000) S/(000) S/(000) S/(000) S/(000) S/(000) S/(000) S/(000) Assets Cash and due from banks - - 23,221,987 - - - 23,221,987 - - 16,645,769 - - - 16,645,769 Cash collateral, reverse repurchase agreements and securities borrowings - - 7,480,420 - - - 7,480,420 - - 10,919,624 - - - 10,919,624 Trading securities 4,024,737 - - - - - 4,024,737 4,015,019 - - - - - 4,015,019 Available-for-sale investments - - - 24,423,891 - - 24,423,891 - - - 18,685,667 - - 18,685,667 Held-to-maturity Investments - - - - 4,413,373 - 4,413,373 - - - - 5,118,420 - 5,118,420 Loans, net - - 95,977,277 - - - 95,977,277 - - 90,561,768 - - - 90,561,768 Financial assets designated at fair value through profit or loss - 537,685 - - - - 537,685 - 459,099 - - - - 459,099 Premiums and other policies receivable - - 656,829 - - - 656,829 - - 643,224 - - - 643,224 Accounts receivable from reinsurers and coinsurers - - 715,695 - - - 715,695 - - 454,187 - - - 454,187 Due from customers on acceptances - - 532,034 - - - 532,034 - - 491,139 - - - 491,139 Other assets, Note 12 701,826 - 1,759,125 - - - 2,460,951 942,602 - 1,286,082 - - - 2,228,684 4,726,563 537,685 130,343,367 24,423,891 4,413,373 - 164,444,879 4,957,621 459,099 121,001,793 18,685,667 5,118,420 - 150,222,600 Liabilities Deposits and obligations - - - - - 97,170,411 97,170,411 - - - - - 85,916,387 85,916,387 Payables from repurchase agreements and security lendings - - - - - 13,415,843 13,415,843 - - - - - 15,127,999 15,127,999 Due to banks and correspondents - - - - - 7,996,889 7,996,889 - - - - - 7,493,916 7,493,916 Banker’s acceptances outstanding - - - - - 532,034 532,034 - - - - - 491,139 491,139 Financial liabilities at fair value through profit or loss 168,089 - - - - - 168,089 209,520 - - - - - 209,520 Accounts payable to reinsurers and coinsurers - - - - - 235,185 235,185 - - - - - 233,892 233,892 Bonds and Notes issued 7,986,539 - - - - 8,255,718 16,242,257 8,412,515 - - - - 7,527,088 15,939,603 Other liabilities, Note 12 636,762 - - - - 3,236,251 3,873,013 673,015 - - - - 2,540,980 3,213,995 8,791,390 - - - - 130,842,331 139,633,721 9,295,050 - - - - 119,331,401 128,626,451 </t>
  </si>
  <si>
    <t>FINANCIAL RISK MANAGEMENT (Tables)</t>
  </si>
  <si>
    <t>Disclosure of financial risk management [line Items]</t>
  </si>
  <si>
    <t>Disclosure of detailed information about impaired loans,fair value of collateral and allowance of loan losses [text Block]</t>
  </si>
  <si>
    <t xml:space="preserve"> At December 31, 2017, the renegotiated credits amount to approximately S/915.6 million, of which S/339.6 million are classified as not past due nor impaired, S/165.3 million as past due but not impaired and S/410.7 million as impaired but not past due (S/845.0 million, S/304.5 million, S/201.2 million and S/339.3 million, respectively, at December 31, 2016). At December 31, 2017 At December 31, 2016 Commercial Residential Micro- Consumer Total Commercial Residential Micro- Consumer Total S/(000) S/(000) S/(000) S/(000) S/(000) S/(000) S/(000) S/(000) S/(000) S/(000) Impaired loans 1,572,579 865,610 1,259,635 877,822 4,575,646 1,413,268 761,647 1,162,295 874,196 4,211,406 Fair value of collateral 1,692,544 734,397 34,702 118,472 2,580,115 1,542,874 639,186 69,503 93,232 2,344,795 Allowance for loan losses 835,786 119,945 1,045,694 468,342 2,469,767 813,844 116,796 1,018,242 456,047 2,404,929 </t>
  </si>
  <si>
    <t>Disclosure of financial assets that are either past due or impaired [text block]</t>
  </si>
  <si>
    <t xml:space="preserve"> The sum of items: loans with delays in payment form first day and the internal past due loans reflect the entire amount of “past due” loans in accordance with IFRS 7. As of December 31, 2017 As of December 31, 2016 Current loans Current but Loans with Internal Total Total past Current Current but Loans with Internal Total Total past S/(000) S/(000) S/(000) S/(000) S/(000) S/(000) S/(000) S/(000) S/(000) S/(000) S/(000) S/(000) Neither past due nor impaired Normal 91,781,038    91,781,038  86,434,694    86,434,694  Potential problems 1,487,402    1,487,402  1,717,505    1,717,505  Past due but not impaired Normal   1,662,913 39,653 1,702,566 1,702,566   1,512,321 25,230 1,537,551 1,537,551 Potential problems   176,861 41,401 218,262 218,262   162,730 35,503 198,233 198,233 Impaired debt Substandard  412,582 386,177 366,560 1,165,319 752,737  349,529 495,719 214,067 1,059,315 709,786 Doubtful  203,952 393,463 681,128 1,278,543 1,074,591  299,196 294,905 682,363 1,276,464 977,268 Loss  118,048 121,564 1,892,172 2,131,784 2,013,736  30,927 181,452 1,663,248 1,875,627 1,844,700 Total 93,268,440 734,582 2,740,978 3,020,914 99,764,914 5,761,892 88,152,199 679,652 2,647,127 2,620,411 94,099,389 5,267,538 </t>
  </si>
  <si>
    <t>Disclosure of loans and advances to banks [text block]</t>
  </si>
  <si>
    <t xml:space="preserve"> The classification of loans by type of banking and maturity is as follows: As of December 31, 2017 As of December 31, 2016 Current loans Current but Loans with delay in Internal Total Current Current but Loans with delay in Internal Total S/(000) S/(000) S/(000) S/(000) S/(000) S/(000) S/(000) S/(000) S/(000) S/(000) Commercial loans 56,125,417 211,918 790,739 1,327,475 58,455,548 51,108,503 230,366 1,317,893 1,477,109 54,133,871 Residential mortgage loans 14,064,927 185,853 693,482 507,825 15,452,087 13,266,248 193,819 626,045 409,342 14,495,454 Micro-business loans y microempresa 12,288,639 207,548 774,435 656,934 13,927,557 12,451,403 18,072 180,871 301,282 12,951,628 Consumer loans 10,789,457 129,262 482,323 528,680 11,929,722 11,326,045 237,395 522,318 432,678 12,518,436 93,268,440 734,581 2,740,979 3,020,914 99,764,914 88,152,199 679,652 2,647,127 2,620,411 94,099,389 </t>
  </si>
  <si>
    <t>Disclosure of external credit grades [text block]</t>
  </si>
  <si>
    <t xml:space="preserve"> The following table shows the analysis of the risk-rating of trading, available-for-sale and held-to-maturity investments, provided by the institutions referred to above: At December 31, 2017 At December 31, 2016 S/(000) % S/(000) % Instruments rated in Peru: AAA 1,254,943 3.8 1,412,290 5.1 AA- to AA+ 1,313,967 4.0 1,060,347 3.8 A- to A+ 6,850,118 20.9 5,483,403 19.7 BBB- to BBB+ 2,279,478 7.0 1,919,853 6.9 BB- to BB+ 469,679 1.4 314,913 1.1 Lower than +B 4,960  22,129 0.1 Unrated BCRP certificates of deposit 10,026,038 30.5 7,066,653 25.4 Listed and unlisted securities 702,384 2.1 796,961 2.9 Restricted mutual funds 425,300 1.3 368,418 1.3 Mutual funds 167,607 0.5 50,314 0.2 Other instruments 29,181 0.1 90,407 0.3 Subtotal 23,523,655 71.6 18,585,688 66.8 At December 31, 2017 At December 31, 2016 S/(000) % S/(000) % Instruments rated abroad: AAA 467,654 1.4 1,385,911 5.0 AA- to AA+ 1,040,411 3.2 677,042 2.4 A- to A+ 1,434,598 4.4 1,298,815 4.8 BBB- to BBB+ 4,179,102 12.7 3,069,547 11.0 BB- to BB+ 1,258,752 3.8 1,011,463 3.6 Lower than B+ 19,869 0.1 148,212 0.5 Unrated: Rated and unrated instruments 211,487 0.6 586,953 2.1 Certificates of deposit of Bolivia Central Bank 95,042 0.3 14,644 0.1 Participations of RAL funds 527,729 1.6 650,804 2.3 Mutual funds 98,911 0.3 245,730 0.9 Hedge funds 1,062  1,095  Other instruments 3,729  143,202 0.5 Subtotal 9,338,346 28.4 9,233,418 33.2 Total 32,862,001 100.0 27,819,106 100.0 </t>
  </si>
  <si>
    <t>Disclosure of offsetting of financial assets [text block]</t>
  </si>
  <si>
    <t xml:space="preserve"> Financial assets subject to offsetting, enforceable master netting arrangements and similar agreements: As of December 31, 2017 Related amounts not offset in the Description Gross amounts Gross amounts of Net of financial Financial Cash Net amount S/(000) S/(000) S/(000) S/(000) S/(000) S/(000) Receivables from derivatives 701,826  701,826 (86,292) (80,140) 535,394 Cash collateral, reverse repurchase agreements and securities borrowings 7,480,420  7,480,420 (19,485) (6,660,170) 800,765 Available-for-sale and held-to-maturity investments pledged as collateral 5,278,763  5,278,763 (4,387,330)  891,433 Total 13,461,009  13,461,009 (4,493,107) (6,740,310) 2,227,592 As of December 31, 2016 Related amounts not offset in the Description Gross amounts Gross amounts of Net of financial Financial Cash Net amount S/(000) S/(000) S/(000) S/(000) S/(000) S/(000) Receivables from derivatives 942,602  942,602 (416,084) (30,573) 495,945 Cash collateral, reverse repurchase agreements and securities borrowings 10,919,624  10,919,624 (2,022,625) (7,642,111) 1,254,888 Available-for-sale and held-to-maturity investments pledged as collateral 3,849,558  3,849,558 (3,719,047)  130,511 Total 15,711,784  15,711,784 (6,157,756) (7,672,684) 1,881,344 </t>
  </si>
  <si>
    <t>Disclosure of offsetting of financial liabilities [text block]</t>
  </si>
  <si>
    <t xml:space="preserve"> Financial liabilities subject to offsetting, enforceable master agreements for offsetting and similar agreements: As of December 31, 2017 Related amounts not offset in the Description Gross amounts Gross amounts of Net amounts of Financial Cash Net amount S/(000) S/(000) S/(000) S/(000) S/(000) S/(000) Payables from derivatives 636,762  636,762 (86,292) (149,846) 400,624 Payables from repurchase agreements and security lendings 13,415,843  13,415,843 (5,900,903) (6,962,421) 552,519 Total 14,052,605  14,052,605 (5,987,195) (7,112,267) 953,143 As of December 31, 2016 Related amounts not offset in the Description Gross amounts Gross amounts of Net amounts of Financial Cash Net amount S/(000) S/(000) S/(000) S/(000) S/(000) S/(000) Payables from derivatives 673,015  673,015 (416,084) (175,788) 81,143 Payables from repurchase agreements and security lendings 15,127,999  15,127,999 (4,476,984) (10,621,045) 29,970 Total 15,801,014  15,801,014 (4,893,068) (10,796,833) 111,113 </t>
  </si>
  <si>
    <t>Disclosure of market risk [text block]</t>
  </si>
  <si>
    <t xml:space="preserve"> As of December 31, 2017 and 2016 the Group’s VaR by type of asset is as follows: 2017 2016 S/(000) S/(000) Equity investments 2,757 9,624 Debt investments 4,504 19,371 Swaps 7,661 13,045 Forwards 2,111 2,470 Options 251 1,160 Diversification effect (9,884) (19,748) Consolidated VaR by type of asset 7,400 25,922 As of December 31, 2017 and 2016, the Group’s VaR by risk type is as follows: 2017 2016 S/(000) S/(000) Interest rate risk 7,836 22,553 Price risk 2,759 9,623 Volatility risk  319 Diversification effect (3,195) (6,573) Consolidated VaR by type of risk 7,400 25,922 </t>
  </si>
  <si>
    <t>Disclosure of detailed information about assets and liabilities by currencies [Text Block]</t>
  </si>
  <si>
    <t xml:space="preserve"> Foreign currency transactions are made at the free market exchange rates of the countries where Credicorp’s Subsidiaries are established. As of December 31, 2017 and 2016, the Group’s assets and liabilities by currencies were as follows: At December 31, 2017 At December 31, 2016 Soles U.S. Dollar Other Total Soles U.S. Dollar Other Total S/(000) S/(000) S/(000) S/(000) S/(000) S/(000) S/(000) S/(000) Monetary assets Cash and due from banks 3,149,300 18,578,798 1,493,889 23,221,987 2,675,238 12,131,203 1,839,328 16,645,769 Cash collateral, reverse repurchase agreements and securities borrowings 119,976 6,915,937 444,507 7,480,420 4,021 10,621,045 294,558 10,919,624 Trading securities 2,222,061 209,543 1,593,133 4,024,737 2,433,444 172,999 1,408,576 4,015,019 Available-for-sale investments 13,804,121 7,697,970 810,517 22,312,608 8,326,735 7,301,306 367,248 15,995,289 Held-to-maturity investments 3,453,790 959,583  4,413,373 4,102,739 1,015,681  5,118,420 Loans, net 56,226,385 33,580,636 6,170,256 95,977,277 53,118,275 32,215,401 5,228,092 90,561,768 Financial assets at fair value through profit or loss 48,454 489,231  537,685 85,333 373,766  459,099 Other assets 1,219,985 2,268,659 876,864 4,365,508 1,456,407 1,993,385 538,039 3,987,831 Total 80,244,072 70,700,357 11,389,166 162,333,595 72,202,192 65,824,786 9,675,841 147,702,819 Monetary liabilities Deposits and obligations (43,334,026) (45,875,469) (7,960,916) (97,170,411) (37,468,123) (41,514,198) (6,934,066) (85,916,387) Payables from repurchase agreements and security Lendings (10,155,790) (1,582,783) (1,677,270) (13,415,843) (12,522,337) (1,313,163) (1,292,499) (15,127,999) Due to bank and correspondents (3,229,753) (4,463,659) (303,477) (7,996,889) (2,630,256) (4,644,838) (218,822) (7,493,916) Financial liabilities at fair value through profit or loss (3,094) (26,057) (138,938) (168,089)  (6,052) (203,468) (209,520) Insurance claims reserves and technical reserves and unearned premiums (3,632,896) (3,809,742) (1,122) (7,443,760) (3,134,680) (3,650,466) (1,043) (6,786,189) Bonds and Notes issued (3,869,494) (12,271,451) (101,312) (16,242,257) (2,544,031) (13,291,371) (104,201) (15,939,603) Other liabilities (2,737,797) (2,030,093) (1,013,441) (5,781,331) (2,434,407) (1,492,911) (917,779) (4,845,097) Total (66,962,850) (70,059,254) (11,196,476) (148,218,580) (60,733,834) (65,912,999) (9,671,878) (136,318,711) 13,281,222 641,103 192,690 14,115,015 11,468,358 (88,213) 3,963 11,384,108 Forwards position, net 859,439 (824,434) (19,186) 15,819 508,304 (529,352) (93,844) (114,892) Currency swaps position, net 370,697 (371,301) 3,776 3,172 245,063 (245,098) 35  Cross currency swaps position, net (1,725,567) 1,814,960 (92,565) (3,172) (1,340,985) 1,433,012 (92,027)  Options, net 60,704 (60,704)   (86,059) 86,059   Net monetary position 12,846,495 1,199,624 84,715 14,130,834 10,794,681 656,408 (181,873) 11,269,216 </t>
  </si>
  <si>
    <t>Disclosure of detailed information about cash flows associated with the remaining contractual maturities [text Block]</t>
  </si>
  <si>
    <t xml:space="preserve"> The table below presents the cash flows payable by the Group by remaining contractual maturities (including future interest payments) at the date of the consolidated statement of financial position. The amounts disclosed in the table are the contractual undiscounted cash flows: As of December 31, 2017 As of December 31, 2016 Up to a month From 1 to From 3 to From 1 to Over 5 Total Up to a month From 1 to From 3 to From 1 to Over 5 Total S/(000) S/(000) S/(000) S/(000) S/(000) S/(000) S/(000) S/(000) S/(000) S/(000) S/000 S/000 Financial assets 32,069,384 23,845,192 39,885,238 60,073,343 36,536,832 192,409,989 26,177,608 19,909,373 38,171,817 62,824,369 36,406,209 183,489,376 Financial liabilities by type - Deposits and obligations 28,360,646 10,523,572 18,803,383 34,738,531 8,662,213 101,088,345 24,982,659 8,678,312 16,056,899 33,487,729 6,077,167 89,282,766 Payables from reverse purchase agreements and security lendings and due to banks and correspondents 3,658,434 1,801,493 6,363,038 6,597,765 6,352,357 24,773,087 3,015,441 2,014,116 5,572,115 10,581,827 5,101,938 26,285,437 Accounts payable to reinsurers and and coinsurers 51,426 140,648 31,489 9,862  233,425 38,678 157,686 35,453 5,166  236,983 Financial liabilities designated at fair value through profit or loss 168,089     168,089 209,520     209,520 Bonds and Notes issued 833,517 130,988 1,059,795 13,471,851 2,905,297 18,401,448 125,777 176,115 1,290,997 10,292,536 6,094,298 17,979,723 Other liabilities 1,997,270 293,864 298,986 5,310 1,341,955 3,937,385 3,941,629 133,844 200,758 4,749 8,305 4,289,285 Total liabilities 35,069,382 12,890,565 26,556,691 54,823,319 19,261,822 148,601,779 32,313,704 11,160,073 23,156,222 54,372,007 17,281,708 138,283,714 Derivative financial liabilities - Contractual amounts receivable (Inflows) 150,149 123,114 464,466 1,770,499 790,843 3,299,071 576,992 150,223 550,989 1,765,538 522,802 3,566,544 Contractual amounts payable (outflows) 1,117,375 362,073 628,800 1,791,667 862,514 4,762,429 301,709 305,279 588,079 1,714,861 552,438 3,462,366 Total liabilities (967,226) (238,959) (164,334) (21,168) (71,671) (1,463,358) 275,283 (155,056) (37,090) 50,677 (29,636) 104,178 </t>
  </si>
  <si>
    <t>Impaired loans, past due loans classified as net of the allowance for loan losses [Text Block]</t>
  </si>
  <si>
    <t xml:space="preserve"> Impaired loans, those past due loans of clients classified as substandard, doubtful or loss; At December 31, 2017 At December 31, 2016 Commercial Residential Micro- Consumer Total % Commercial Residential Micro- Consumer Total % S/(000) S/(000) S/(000) S/(000) S/(000) S/(000) S/(000) S/(000) S/(000) S/(000) Neither past due nor impaired impaired Normal 55,043,920 14,003,445 12,048,576 10,685,098 91,781,039 96.34 % 50,984,455 13,052,249 11,292,194 11,105,796 86,434,694 96.15 % Potential problem 1,081,497 61,482 240,063 104,359 1,487,401 1.56 % 1,367,997 76,585 182,425 90,498 1,717,505 1.91 % Past due but not impaired Normal 714,511 411,309 341,422 235,324 1,702,566 1.79 % 329,448 503,168 274,003 430,932 1,537,551 1.71 % Potential problem 43,041 110,241 37,861 27,119 218,262 0.23 % 38,703 101,805 40,711 17,014 198,233 0.22 % Impaired Substandard 586,112 143,241 239,035 196,930 1,165,318 1.22 % 468,745 143,610 224,559 222,401 1,059,315 1.18 % Doubtful 297,712 248,215 345,397 387,220 1,278,544 1.34 % 355,146 231,872 309,523 379,923 1,276,464 1.42 % Loss 688,755 474,154 675,203 293,672 2,131,784 2.24 % 589,377 386,165 628,213 271,872 1,875,627 2.09 % Gross 58,455,548 15,452,087 13,927,557 11,929,722 99,764,914 104.72 % 54,133,871 14,495,454 12,951,628 12,518,436 94,099,389 104.68 % Less Allowance for loan losses 1,237,616 228,287 1,476,578 1,558,017 4,500,498 4.72 % 1,026,411 193,385 1,353,168 1,634,169 4,207,133 4.68 % Total, net 57,217,932 15,223,800 12,450,979 10,371,705 95,264,416 100.00 % 53,107,460 14,302,069 11,598,460 10,884,267 89,892,256 100.00 %</t>
  </si>
  <si>
    <t>Fair value hierarchy categorized financial instruments [Text Block]</t>
  </si>
  <si>
    <t xml:space="preserve"> The following table analyses financial instruments measured at fair value at the reporting date, by the level in the fair value hierarchy into which the fair value measurement is categorized. The amounts are based on the values recognized in the consolidated statement of financial position: As of December 31, 2017 As of December 31, 2016 Note Level 1 Level 2 Level 3 Total Level 1 Level 2 Level 3 Total S/000 S/000 S/000 S/000 S/000 S/000 S/000 S/000 Financial assets Derivative financial instruments: Forward foreign exchange contracts  62,353  62,353  73,722  73,722 Interest rate swaps  228,461  228,461  310,221  310,221 Cross currency swaps  75,944  75,944  108,241  108,241 Currency swaps  332,376  332,376  428,928  428,928 Foreign exchange options  2,692  2,692  21,490  21,490 12(b)  701,826  701,826  942,602  942,602 Trading securities 1,611,952 2,410,315 2,470 4,024,737 843,939 3,162,322 8,758 4,015,019 Financial assets at fair value through profit or loss 8 484,930 52,755  537,685 377,552 79,988 1,559 459,099 Available-for-sale investments: Debt instruments Certificates of deposit BCRP  7,923,706  7,923,706  4,802,608  4,802,608 Corporate bonds, leases and subordinate 3,988,785 4,489,275 1,461 8,479,521 3,830,740 4,209,173 109,493 8,149,406 Government treasury bonds 4,074,302 658,461  4,732,763 1,688,930 558,693  2,247,623 Mutual funds 745,546  79,533 825,079 55,052 466,574 139,140 660,766 Other instruments 105,787 1,002,557 537,065 1,645,409 26,571 804,192 36,613 867,376 Equity instruments 317,020 417,703 82,690 817,413 1,197,358 665,158 95,372 1,957,888 6(a) 9,231,440 14,491,702 700,749 24,423,891 6,798,651 11,506,398 380,618 18,685,667 Total financial assets 11,328,322 17,656,598 703,219 29,688,139 8,020,142 15,691,310 390,935 24,102,387 Financial liabilities Derivatives financial instruments: Interest rate swaps  94,785  94,785  60,572  60,572 Forward foreign exchange contracts  56,869  56,869  55,437  55,437 Cross currency swaps  134,349  134,349  49,329  49,329 Currency swaps  349,779  349,779  490,475  490,475 Foreign exchange options  980  980  17,202  17,202 12(b)  636,762  636,762  673,015  673,015 Bonds and Notes issued at fair value  7,986,539  7,986,539  8,412,515  8,412,515 Financial liabilities at fair value through profit or loss  168,089  168,089  209,520  209,520 Total financial liabilities  8,791,390  8,791,390  9,295,050  9,295,050 </t>
  </si>
  <si>
    <t>Financial assets administration off the balance sheet [Text Block]</t>
  </si>
  <si>
    <t xml:space="preserve"> As of December 31, 2017 and 2016, the assigned value of the financial assets under administration off the balance sheet (in millions of soles) is as follows: 2017 2016 Pension funds 48,868 42,871 Investment funds 37,567 51,484 Equity managed 12,874 12,417 Bank trusts 3,435 3,482 Total 102,744 110,254 </t>
  </si>
  <si>
    <t>Summary quantitative data about entity's exposure to risk [text block]</t>
  </si>
  <si>
    <t xml:space="preserve"> At December 31, 2017 Currency Changes in Sensitivity of net Sensitivity of S/(000) S/(000) At December 31, 2017 Soles +/- 50 -/+ 1,451 -/+ 354,899 Soles +/- 75 -/+ 2,176 -/+ 532,348 Soles +/- 100 -/+ 2,901 -/+ 709,798 Soles +/- 150 -/+ 4,352 -/+ 1,064,696 U.S. Dollar +/- 50 +/- 8,068 -/+ 129,876 U.S. Dollar +/- 75 +/- 12,103 -/+ 194,813 U.S. Dollar +/- 100 +/- 16,137 -/+ 259,751 U.S. Dollar +/- 150 +/- 24,205 -/+ 389,627 At December 31, 2016 Currency Changes in Sensitivity of net Sensitivity of S/(000) S/(000) At December 31, 2016 Soles +/- 50 -/+ 8,851 -/+ 285,263 Soles +/- 75 -/+ 13,276 -/+ 427,895 Soles +/- 100 -/+ 17,701 -/+ 570,526 Soles +/- 150 -/+ 26,552 -/+ 855,790 U.S. Dollar +/- 50 +/- 12,613 +/- 146,292 U.S. Dollar +/- 75 +/- 18,919 +/- 219,438 U.S. Dollar +/- 100 +/- 25,226 +/- 292,584 U.S. Dollar +/- 150 +/- 37,838 +/- 438,876 </t>
  </si>
  <si>
    <t>Disclosure of detailed information about assets and liabilities by currencies at the free market exchange rates [Text Block]</t>
  </si>
  <si>
    <t xml:space="preserve"> Currency rate sensitivity Change in 2017 2016 % S/(000) S/(000) Depreciation - U.S. Dollar 5 (57,125) (31,257) U.S. Dollar 10 (109,057) (59,673) Appreciation - U.S. Dollar 5 63,138 34,548 U.S. Dollar 10 133,292 72,934 </t>
  </si>
  <si>
    <t>The comparison of financial instruments are not measured at fair value hierarchy [Text Block]</t>
  </si>
  <si>
    <t xml:space="preserve"> Set out below is the disclosure of the comparison between the carrying amounts and fair values of the financial instruments, which are not measured at fair value, presented in the consolidated statement of financial position by level of the fair value hierarchy: As of December 31, 2017 As of December 31, 2016 Level 1 Level 2 Level 3 Fair value Book value Level 1 Level 2 Level 3 Fair value Book value S/000 S/000 S/000 S/000 S/000 S/000 S/000 S/000 S/000 S/000 Assets Cash and due from banks  23,221,987  23,221,987 23,221,987  16,645,769  16,645,769 16,645,769 Cash collateral, reverse repurchase  7,480,420  7,480,420 7,480,420  10,919,624  10,919,624 10,919,624 Held-to-maturity investments 4,088,520 561,562  4,650,082 4,413,373 5,215,704   5,215,704 5,118,420 Loans, net  115,346,836  115,346,836 115,346,836  110,137,973  110,137,973 110,393,753 Premiums and other policies receivable  656,829  656,829 656,829  643,224  643,224 643,224 Accounts receivable from reinsurers and coinsurers  715,695  715,695 715,695  454,187  454,187 454,187 Bank acceptances  532,034  532,034 532,034  491,139  491,139 491,139 Other assets  1,759,125  1,759,125 1,759,125  1,286,082  1,286,082 1,286,082 Total 4,088,520 150,274,488  154,363,008 154,126,299 5,215,704 140,577,998  145,793,702 145,952,198 Liabilities Deposits and obligations  97,170,411  97,170,411 97,170,411  85,916,387  85,916,387 85,916,387 Payables from repurchase agreements  13,415,843  13,415,843 13,415,843  15,127,999  15,127,999 15,127,999 Due to Banks and correspondents and other entities  8,034,990  8,034,990 7,996,889  7,615,935  7,615,935 7,493,916 Bank acceptances  532,034  532,034 532,034  491,139  491,139 491,139 Payable to reinsurers and coinsurers  235,185  235,185 235,185  233,892  233,892 233,892 Bond and Notes issued  8,830,070  8,830,070 8,255,718  8,137,945  8,137,945 7,527,088 Other liabilities  3,270,714  3,270,714 3,270,714  2,540,980  2,540,980 2,540,980 Total  131,489,247  131,489,247 130,876,794  120,064,277  120,064,277 119,331,401 </t>
  </si>
  <si>
    <t>Credit risk economical sectorwise [member]</t>
  </si>
  <si>
    <t>Disclosure of credit risk exposure [text block]</t>
  </si>
  <si>
    <t xml:space="preserve"> As of December 31, 2017 and 2016 financial instruments with exposure to credit risk were distributed considering the following economic sectors: 2017 2016 Designated at fair value Designated at fair value Held for At inception Loans and Investments Investments Total Held for At Loans and Investments Investments Total S/(000) S/(000) S/(000) S/(000) S/(000) S/(000) S/(000) S/(000) S/(000) S/(000) S/(000) S/(000) Central Reserve Bank of Peru 2,102,330  21,630,506 7,925,997  31,658,833 2,122,662  18,748,155 3,419,374  24,290,191 Financial services 1,057,679 320,619 11,644,317 4,700,343 98,866 17,821,824 2,051,650 321,298 10,732,478 5,721,827 123,676 18,950,929 Manufacturing 23,277 29,508 14,363,997 1,529,261 13,135 15,959,178 9,886 12,026 13,952,167 1,650,833 37,965 15,662,877 Mortgage loans   14,638,363   14,638,363   13,283,126   13,283,126 Consumer loans   10,816,588   10,816,588   11,410,640   11,410,640 Micro-business loans   12,897,206   12,897,206   5,175,700   5,175,700 Commerce 52,453 45,130 11,682,985 248,396 17,950 12,046,914 35,022 3,693 14,242,421 192,136 14,765 14,488,037 Government and public administration 1,287,212 40,480 450,174 5,220,054 4,164,128 11,162,048 221,754 11,199 245,948 2,830,156 4,836,820 8,145,877 Electricity, gas and water 79,825 52,521 4,148,658 1,918,317 56,331 6,255,652 26,068 41,877 4,562,433 1,903,494 44,640 6,578,512 Community services   4,408,494 34,495  4,442,989   4,118,309 43,992  4,162,301 Communications, storage and transportation 8,285  3,991,424 1,182,783 34,477 5,216,969 8,043 6,659 4,122,639 983,966 35,998 5,157,305 Mining 7,728 29,249 3,031,376 329,773  3,398,126 40,441 32,380 2,318,702 285,571  2,677,094 Construction 51,812 17,820 1,790,431 400,386 9,333 2,269,782 45,030 27,033 1,910,677 387,779 9,569 2,380,088 Agriculture 3,342  2,272,312 5,447  2,281,101 14,992  2,222,398 5,100  2,242,490 Insurance 6,664  404,691   411,355 24,376  1,288,212   1,312,588 Education, health and others services 5,279 2,358 1,494,635 213,181  1,715,453 9,956 2,934 912,031 359,602 3,471 1,287,994 Real Estate and Leasing 10,391  5,306,353 77,161  5,393,905 17,359  7,115,947 244,377  7,377,683 Fishing 1,689  394,287   395,976 7,521  405,538   413,059 Others 28,597  4,976,570 638,297 19,153 5,662,617 322,861  4,234,272 657,460 11,516 5,226,109 Total 4,726,563 537,685 130,343,367 24,423,891 4,413,373 164,444,879 4,957,621 459,099 121,001,793 18,685,667 5,118,420 150,222,600 </t>
  </si>
  <si>
    <t>Credit risk geographical areawise [member]</t>
  </si>
  <si>
    <t xml:space="preserve"> As of December 31, 2017 and 2016 financial instruments with exposure to credit risk were distributed by the following geographical areas: 2017 2016 Designated at fair value through Designated at fair value through Held for At inception Loans and Investments Investments Total Held for At inception Loans and Investments Investments Total S/(000) S/(000) S/(000) S/(000) S/(000) S/(000) S/(000) S/(000) S/(000) S/(000) S/(000) S/(000) Peru 2,394,575 118,396 114,046,024 17,324,374 3,900,388 137,783,757 2,661,743 174,771 107,315,656 11,515,894 4,606,110 126,274,174 United States of America 195,955 291,295 1,757,745 3,049,957 111,122 5,406,074 235,036 223,223 1,722,387 2,986,309 82,536 5,249,491 Bolivia 13,372  7,516,991 1,213,397  8,743,760   6,992,985 885,013  7,877,998 Colombia 1,324,999 28,510 1,619,679 590,387 138,941 3,702,516 1,245,998  1,157,154 780,468 150,667 3,334,287 Panama 4,909  498,512 48,531  551,952 65  660,191 65,767  726,023 Chile 411,276 22,154 1,906,346 379,465 72,004 2,791,245 342,613 29,315 1,597,426 838,702 69,839 2,877,895 Brazil 22,476  193,120 44,062 111,168 370,826   283,056 98,022 121,794 502,872 México 19,570 30,148 80,844 329,679 70,072 530,313  7,654 83,792 334,116 77,423 502,985 Canada 14,804  39,477 74,533  128,814 5,819  28,295 72,102  106,216 Europe: United Kingdom 231,336  112,869 172,932 3,132 520,269 364,433  111,019 129,960 3,218 608,630 Others in Europe 2,215  131,983 269,958  404,156 1,605  133,373 154,668  289,646 France 90,845  12,883 48,649 1,639 154,016 98,556  23,465 74,734 1,708 198,463 Spain   204,100 5,048 3,269 212,417   205,334 6,119 3,414 214,867 Switzerland 231  89,718 47,027  136,976   171,335 36,065  207,400 The Netherlands    54,251  54,251    56,136  56,136 Others  47,182 2,133,076 771,641 1,638 2,953,537 1,753 24,136 516,325 651,592 1,711 1,195,517 Total 4,726,563 537,685 130,343,367 24,423,891 4,413,373 164,444,879 4,957,621 459,099 121,001,793 18,685,667 5,118,420 150,222,600 </t>
  </si>
  <si>
    <t>Market price change risk [member]</t>
  </si>
  <si>
    <t xml:space="preserve"> Market price sensitivity Change in market 2017 2016 % S/(000) S/(000) Equity securities +/-10 81,664 130,750 Equity securities +/-25 204,161 326,875 Equity securities +/-30 244,993 392,250 Mutual funds +/-10 40,937 29,234 Mutual funds +/-25 102,343 73,085 Mutual funds +/-30 122,811 87,701 Hedge funds +/-10 106 110 Hedge funds +/-25 266 274 Hedge funds +/-30 319 329 </t>
  </si>
  <si>
    <t>Interest Rate Risk [Member]</t>
  </si>
  <si>
    <t xml:space="preserve"> The table below summarizes the Group’s exposure to interest rate risks. It includes the Group’s financial instruments at carrying amounts, categorized by the earlier of contractual re-pricing or maturity dates: At December 31, 2017 Up to 1 1 to 3 months 3 to 12 1 to 5 years More than 5 Non-interest Total S/(000) S/(000) S/(000) S/(000) S/(000) S/000 S/(000) Assets Cash and due from banks, Cash collateral, reverse repurchase agreements and securities borrowings 11,473,580 1,859,361 4,638,314 6,222,420 79,788 6,428,944 30,702,407 Investments 1,642,823 3,789,292 4,013,113 6,208,053 11,072,700 2,111,283 28,837,264 Loans, net 12,192,582 15,509,563 23,933,640 32,989,209 12,108,217 (755,934) 95,977,277 Financial assets designated at fair value through profit or loss      537,685 537,685 Premiums and other policies Accounts receivable 626,392 22,088 6,500 1,849   656,829 Accounts receivable from reinsurers and coinsurers 163,425 309,669 208,531 34,070   715,695 Other assets (*) 180,725 24,927 9,736 5,946 577,129 8,221,926 9,020,389 Total assets 26,279,527 21,514,900 32,809,834 45,461,547 23,837,834 16,543,904 166,447,546 Liabilities Deposits and obligations 26,156,669 9,513,156 17,056,114 36,200,975 6,213,829 2,029,668 97,170,411 Payables from repurchase agreements, security lending and due to banks and correspondents and banker’s acceptances outstanding 4,070,558 1,949,926 6,931,824 6,056,395 2,153,396 250,633 21,412,732 Accounts payable to reinsurers 51,814 141,708 31,726 9,937   235,185 Technical, insurance claims reserves and reserves for unearned premiums 200,307 118,642 443,141 1,918,617 3,922,902 840,151 7,443,760 Financial liabilities at fair value through profit or loss      168,089 168,089 Bonds and notes issued 791,247 1,656 395,125 11,998,887 2,973,831 81,511 16,242,257 Other liabilities (**) 155,851 211,103 2,434   5,176,758 5,546,146 Equity      22,253,703 22,253,703 Total liabilities and equity 31,426,446 11,936,191 24,860,364 56,184,811 15,263,958 30,800,513 170,472,283 Off-balance-sheet accounts Derivative financial assets 1,397,860 2,023,671 426,309 6,993,576 2,393,197  13,234,613 Derivative financial liabilities 4,153,574 4,460,947 181,534 3,944,123 494,435  13,234,613 (2,755,714) (2,437,276) 244,775 3,049,453 1,898,762   Marginal gap (7,902,633) 7,141,433 8,194,245 (7,673,811) 10,472,638 (14,256,609) (4,024,737) Accumulated gap (7,902,633) (761,200) 7,433,045 (240,766) 10,231,872 (4,024,737)  (*) Includes property, furniture and equipment, net, intangible and goodwill, net, due from customers on acceptances and other assets. (**) Includes banker’s acceptances outstanding and other liabilities. Investments accounted for at fair value through profit or loss and trading derivatives are not taken into account, due to the fact that these instrument are part of the trading book and the Value at Risk methodology is used to measure their market risks. At December 31, 2016 Up to 1 1 to 3 months 3 to 12 1 to 5 years More than 5 Non-interest Total S/(000) S/(000) S/(000) S/(000) S/000 S/000 S/000 Assets Cash and due from banks, Cash collateral, reverse repurchase agreements and securities borrowings 7,467,818 1,845,264 3,709,882 9,890,459 109,340 4,542,630 27,565,393 Investments 1,574,831 465,421 3,913,328 6,261,652 8,908,298 2,680,557 23,804,087 Loans, net 10,525,263 16,135,337 22,739,878 30,353,995 11,170,586 (363,291) 90,561,768 Financial assets designated at fair value through profit or loss      459,099 459,099 Premiums and other policies Accounts receivable 623,005 16,533 2,898 788   643,224 Accounts receivable from reinsurers and coinsurers 110,263 202,610 120,159 21,155   454,187 Other assets (*) 373,946 5,590 12,537 7,024  8,533,348 8,932,445 Total assets 20,675,126 18,670,755 30,498,682 46,535,073 20,188,224 15,852,343 152,420,203 Liabilities Deposits and obligations 22,908,852 8,273,520 15,162,216 32,654,763 4,970,689 1,946,347 85,916,387 Payables from repurchase agreements, security lending and due to banks and correspondents to banks and correspondents 2,765,720 2,031,097 5,747,611 10,146,210 1,825,048 106,229 22,621,915 Accounts payable to reinsurers 32,963 158,957 36,633 5,339   233,892 Technical, insurance claims reserves and reserves for unearned premiums 185,671 104,065 396,609 1,730,011 3,637,198 732,635 6,786,189 Financial liabilities at fair value through profit or loss      209,520 209,520 Bonds and notes issued 52,366 40,792 639,238 8,492,272 6,226,773 488,162 15,939,603 Other liabilities (**) 446,131 1,577 218,539 190,300  3,754,658 4,611,205 Equity      20,116,511 20,116,511 Total liabilities and equity 26,391,703 10,610,008 22,200,846 53,218,895 16,659,708 27,354,062 156,435,222 Off-balance-sheet accounts Derivative financial assets 461,724 2,118,173 498,864 5,738,651 3,961,574  12,778,986 Derivative financial liabilities 1,682,988 4,308,673 2,609,747 3,461,322 716,256  12,778,986 (1,221,264) (2,190,500) (2,110,883) 2,277,329 3,245,318   Marginal gap (6,937,841) 5,870,247 6,186,953 (4,406,493) 6,773,834 (11,501,719) (4,015,019) Accumulated gap (6,937,841) (1,067,594) 5,119,359 712,866 7,486,700 (4,015,019)  (*) Includes property, furniture and equipment, net, intangible and goodwill, net, due from customers on acceptances and other assets. (**) Includes banker’s acceptances outstanding and other liabilities.</t>
  </si>
  <si>
    <t>ACQUISITIONS, TRANSFERS AND MERGER (Details) - PEN (S/) S/ in Thousands</t>
  </si>
  <si>
    <t>Disclosure Of Acquisitions, Transfers And Merger [Line Items]</t>
  </si>
  <si>
    <t>Payment made / execution of sale option</t>
  </si>
  <si>
    <t>S/ (489,866)</t>
  </si>
  <si>
    <t>Companies acquired [Member]</t>
  </si>
  <si>
    <t>Assets and liabilities acquired / Non controlling interest</t>
  </si>
  <si>
    <t>Higher value paid</t>
  </si>
  <si>
    <t>Inversiones IMT S.A. [Member] | Companies acquired [Member]</t>
  </si>
  <si>
    <t>Credicorp Capital Colombia S.A. [Member] | Companies acquired [Member]</t>
  </si>
  <si>
    <t>Coby Business Inc. y Artigas Global Corp. [Member] | Companies acquired [Member]</t>
  </si>
  <si>
    <t>S/ (52,806)</t>
  </si>
  <si>
    <t>ACQUISITIONS, TRANSFERS AND MERGER (Details Textual) Bs. / shares in Units, Bs. in Millions, $ in Millions</t>
  </si>
  <si>
    <t>Aug. 01, 2017PEN (S/)</t>
  </si>
  <si>
    <t>Aug. 01, 2016</t>
  </si>
  <si>
    <t>May 12, 2016PEN (S/)shares</t>
  </si>
  <si>
    <t>May 12, 2016BOB (Bs.)Bs. / sharesshares</t>
  </si>
  <si>
    <t>Mar. 10, 2016PEN (S/)shares</t>
  </si>
  <si>
    <t>Sep. 30, 2016PEN (S/)</t>
  </si>
  <si>
    <t>Sep. 30, 2016USD ($)</t>
  </si>
  <si>
    <t>Dec. 30, 2015shares</t>
  </si>
  <si>
    <t>Aug. 01, 2016PEN (S/)</t>
  </si>
  <si>
    <t>Aug. 01, 2016USD ($)</t>
  </si>
  <si>
    <t>Dec. 31, 2017USD ($)</t>
  </si>
  <si>
    <t>Dec. 31, 2016USD ($)</t>
  </si>
  <si>
    <t>Dec. 31, 2015PEN (S/)shares</t>
  </si>
  <si>
    <t>Dec. 31, 2015BOB (Bs.)shares</t>
  </si>
  <si>
    <t>Jul. 20, 2016USD ($)</t>
  </si>
  <si>
    <t>Mar. 10, 2016BOB (Bs.)shares</t>
  </si>
  <si>
    <t>Feb. 24, 2016USD ($)</t>
  </si>
  <si>
    <t>Proceeds from borrowings, classified as financing activities | S/</t>
  </si>
  <si>
    <t>S/ (40,049,000)</t>
  </si>
  <si>
    <t>S/ (401,257,000)</t>
  </si>
  <si>
    <t>S/ 666,805,000</t>
  </si>
  <si>
    <t>Credicorp Capital Ltd [Member]</t>
  </si>
  <si>
    <t>Capital contributions approved</t>
  </si>
  <si>
    <t>Cash flows used in obtaining control of subsidiaries or other businesses, classified as investing activities</t>
  </si>
  <si>
    <t>S/ 489,900,000</t>
  </si>
  <si>
    <t>Noncontrolling Interest Payable</t>
  </si>
  <si>
    <t>Capital Contributions Gross Approved</t>
  </si>
  <si>
    <t>Credicorp Capital Holding Chile [Member]</t>
  </si>
  <si>
    <t>Proceeds From Own Resources</t>
  </si>
  <si>
    <t>Credicorp Capital Holding Colombia [Member]</t>
  </si>
  <si>
    <t>Percentage of voting equity interests acquired</t>
  </si>
  <si>
    <t>30.32%</t>
  </si>
  <si>
    <t>S/ 152,400,000</t>
  </si>
  <si>
    <t>Proportion of ownership interest in subsidiary</t>
  </si>
  <si>
    <t>81.32%</t>
  </si>
  <si>
    <t>Pacifico Vida [Member]</t>
  </si>
  <si>
    <t>Increase in share capital of subsidiary | S/</t>
  </si>
  <si>
    <t>S/ 571,009,670</t>
  </si>
  <si>
    <t>Value of common stock outstanding of subsidiary | S/</t>
  </si>
  <si>
    <t>S/ 1,121,316,750</t>
  </si>
  <si>
    <t>Credicorp Capital Colombia S.A. [Member]</t>
  </si>
  <si>
    <t>18.68%</t>
  </si>
  <si>
    <t>S/ 96,100,000</t>
  </si>
  <si>
    <t>100.00%</t>
  </si>
  <si>
    <t>Inversiones IMT S.A. [Member]</t>
  </si>
  <si>
    <t>39.40%</t>
  </si>
  <si>
    <t>Proceeds from borrowings, classified as financing activities</t>
  </si>
  <si>
    <t>Inversiones IMT S.A. [Member] | Credicorp Capital Holding Chile [Member]</t>
  </si>
  <si>
    <t>S/ 241,400,000</t>
  </si>
  <si>
    <t>Grupo Credito S.A [Member]</t>
  </si>
  <si>
    <t>Issue of equity</t>
  </si>
  <si>
    <t>S/ 383,500,000</t>
  </si>
  <si>
    <t>Bs. 1,134.5</t>
  </si>
  <si>
    <t>Increase (decrease) in number of shares outstanding | shares</t>
  </si>
  <si>
    <t>Banco De Credito De Bolivia [Member]</t>
  </si>
  <si>
    <t>Sale Of Shares Approved | shares</t>
  </si>
  <si>
    <t>Capitalization of reserves</t>
  </si>
  <si>
    <t>S/ 307,400,000</t>
  </si>
  <si>
    <t>Bs. 607.5</t>
  </si>
  <si>
    <t>Banco De Credito Del Peru [Member]</t>
  </si>
  <si>
    <t>Sale Of Stock Value Of Shares Issued In Transaction</t>
  </si>
  <si>
    <t>S/ 541,100,000</t>
  </si>
  <si>
    <t>Bs. 1,116.0</t>
  </si>
  <si>
    <t>Number of shares in entity held by entity or by its subsidiaries or associates | shares</t>
  </si>
  <si>
    <t>Shares authorized to sale | shares</t>
  </si>
  <si>
    <t>SharePrice | Bs. / shares</t>
  </si>
  <si>
    <t>Bs. 25,811.0</t>
  </si>
  <si>
    <t>First Tranche [Member] | Credicorp Capital Ltd [Member]</t>
  </si>
  <si>
    <t>Cash flows used in obtaining control of subsidiaries or other businesses, classified as investing activities | S/</t>
  </si>
  <si>
    <t>Second Tranche [Member] | Credicorp Capital Ltd [Member]</t>
  </si>
  <si>
    <t>S/ 149,500,000</t>
  </si>
  <si>
    <t>SIGNIFICANT ACCOUNTING POLICIES (Details) - PEN (S/) S/ in Thousands</t>
  </si>
  <si>
    <t>Dec. 31, 2014</t>
  </si>
  <si>
    <t>Disclosure Of Significant Accounting Policies [Line Items]</t>
  </si>
  <si>
    <t>Assets</t>
  </si>
  <si>
    <t>S/ 155,480,000</t>
  </si>
  <si>
    <t>Liabilities</t>
  </si>
  <si>
    <t>Equity</t>
  </si>
  <si>
    <t>Net income (loss)</t>
  </si>
  <si>
    <t>Banco de Credito del Peru S.A. and Subsidiaries [Member]</t>
  </si>
  <si>
    <t>Activity and country of incorporation</t>
  </si>
  <si>
    <t>[1]</t>
  </si>
  <si>
    <t>Banking, Peru</t>
  </si>
  <si>
    <t>Percentage of interest (direct and indirect)</t>
  </si>
  <si>
    <t>97.69%</t>
  </si>
  <si>
    <t>S/ 139,658,667</t>
  </si>
  <si>
    <t>S/ 127,513,766</t>
  </si>
  <si>
    <t>S/ 3,036,929</t>
  </si>
  <si>
    <t>S/ 2,954,668</t>
  </si>
  <si>
    <t>Pacifico Compania de Seguros y Reaseguros S.A. and Subsidiaries [Member]</t>
  </si>
  <si>
    <t>[2]</t>
  </si>
  <si>
    <t>Insurance, Peru</t>
  </si>
  <si>
    <t>98.79%</t>
  </si>
  <si>
    <t>98.45%</t>
  </si>
  <si>
    <t>S/ 11,402,998</t>
  </si>
  <si>
    <t>S/ 10,156,361</t>
  </si>
  <si>
    <t>S/ 325,008</t>
  </si>
  <si>
    <t>S/ 303,264</t>
  </si>
  <si>
    <t>Inversiones Credicorp Bolivia S A and Subsidiaries [Member]</t>
  </si>
  <si>
    <t>[3]</t>
  </si>
  <si>
    <t>Holding, Bolivia</t>
  </si>
  <si>
    <t>99.96%</t>
  </si>
  <si>
    <t>S/ 9,153,381</t>
  </si>
  <si>
    <t>S/ 8,017,925</t>
  </si>
  <si>
    <t>S/ 96,826</t>
  </si>
  <si>
    <t>S/ 71,910</t>
  </si>
  <si>
    <t>Atlantic Security Holding Corporation and Subsidiaries [Member]</t>
  </si>
  <si>
    <t>[4]</t>
  </si>
  <si>
    <t>Capital Markets, Cayman</t>
  </si>
  <si>
    <t>S/ 7,034,717</t>
  </si>
  <si>
    <t>S/ 7,056,980</t>
  </si>
  <si>
    <t>S/ 187,132</t>
  </si>
  <si>
    <t>S/ 143,238</t>
  </si>
  <si>
    <t>Credicorp Capital Ltd. and Subsidiaries [Member]</t>
  </si>
  <si>
    <t>[5]</t>
  </si>
  <si>
    <t>Capital Markets, Bermuda</t>
  </si>
  <si>
    <t>S/ 3,731,930</t>
  </si>
  <si>
    <t>S/ 3,230,080</t>
  </si>
  <si>
    <t>S/ 77,963</t>
  </si>
  <si>
    <t>S/ 89,654</t>
  </si>
  <si>
    <t>CCR Inc [Member]</t>
  </si>
  <si>
    <t>[6]</t>
  </si>
  <si>
    <t>Special purpose Entity, Bahamas</t>
  </si>
  <si>
    <t>S/ 667,170</t>
  </si>
  <si>
    <t>S/ 1,103,787</t>
  </si>
  <si>
    <t>S/ 14,018</t>
  </si>
  <si>
    <t>S/ (39)</t>
  </si>
  <si>
    <t>Prima AFP S.A [Member]</t>
  </si>
  <si>
    <t>[7]</t>
  </si>
  <si>
    <t>Private pension fund administrator, Peru</t>
  </si>
  <si>
    <t>S/ 882,917</t>
  </si>
  <si>
    <t>S/ 883,893</t>
  </si>
  <si>
    <t>S/ 140,082</t>
  </si>
  <si>
    <t>S/ 155,813</t>
  </si>
  <si>
    <t>[8]</t>
  </si>
  <si>
    <t>Holding, Peru</t>
  </si>
  <si>
    <t>S/ 208,049</t>
  </si>
  <si>
    <t>S/ 167,397</t>
  </si>
  <si>
    <t>S/ (31,089)</t>
  </si>
  <si>
    <t>S/ (15,575)</t>
  </si>
  <si>
    <t>BCP was incorporated in 1889 and its activities are regulated by the Superintendence of Banking, Insurance and AFP (the Peruvian banking, insurance and AFP regulator, hereinafter “the SBS” for its Spanish acronym). At December 31, 2017, and 2016, its main Subsidiary is Mibanco, Banco de la Microempresa S.A. (hereinafter “Mibanco”), a banking entity in Peru oriented towards the micro and small business sector. At December 31, 2017, the assets, liabilities, equity and net income of Mibanco amount to approximately S/12,363.0 million, S/10,666.5 million, S/1,696.5 million and S/399.1 million, respectively (S/11,234.9 million, S/9,658.3 million, S/1,576.6 million, and S/336.0 million, respectively at December 31, 2016).</t>
  </si>
  <si>
    <t>Pacífico Seguros is an entity regulated by the SBS and its activities comprise the contracting and management of all types of general risk and life insurance, reinsurance and property investment and financial operations. Its Subsidiaries are Crediseguro Seguros Personales and Crediseguro Seguros Generales, and it has Pacífico EPS as an associate, which are dynamic participants in the business of multiple and health insurance, respectively.</t>
  </si>
  <si>
    <t>ICBSA was established in February 2013 and its objective is to make capital investments for its own account or for account of third parties in companies and other entities providing financial services, exercising or determining the management, administration, control and representation thereof, both nationally and abroad, for which it can invest in capital markets, insurance, asset management, pension funds and other related financial and/or stock exchange products. At December 31, 2017 and 2016, its principal Subsidiary is BCB, a commercial bank which operates in Bolivia. At December 31, 2017, the assets, liabilities, equity and net profit of BCB were approximately S/9,118.4 million, S/8,481.7 million, S/636.7 million and S/75.4 million, respectively (S/7,949.2 million, S/7,238.5 million, S/620.7 million and S/80.7 million, respectively at December 31, 2016).</t>
  </si>
  <si>
    <t>Its most important Subsidiary is Atlantic Security Bank (ASB), which is incorporated in the Cayman Islands and operates through branches and offices in Grand Cayman and the Republic of Panama; its main activities are private and institutional banking services and trustee administration, mainly for BCP’s Peruvian customers</t>
  </si>
  <si>
    <t>Credicorp Capital Ltd. was formed in 2012, and its main subsidiaries are Credicorp Capital Holding Chile (owner of Inversiones IMT), Credicorp Capital Holding Colombia (owner of Credicorp Capital Colombia), and Credicorp Capital Holding Peru (owner of Credicorp Capital Peru S.A.A.), which develop their activities in Chile, Colombia and Peru, respectively. At December 31, 2017 and 2016, Credicorp Capital Ltd. directly and indirectly holds 100.00 percent of the share capital of Inversiones IMT and Credicorp Capital Colombia. At December 31, 2017, the assets, liabilities, equity and net profit of Inversiones IMT total approximately S/1,123.4 million, S/964.8 million, S/158.6 million and S/20.8 million, respectively (S/987.5 million, S/840.4 million, S/147.1 million and S/23.7 million, respectively at December 31, 2016); and those of Credicorp Capital Colombia total approximately S/1,667.0 million, S/1,522.2 million, S/144.8 million and S/18.8 million, respectively (S/1,496.5 million, S/1,346.2 million, S/150.3 million and S/24.2 million, respectively at December 31, 2016). At December 31, 2017 and 2016, Credicorp Capital Ltd. directly holds 100.0 percent of the share capital of Credicorp Capital Holding Perú. At December 31, 2017, the assets, liabilities, equity and net profit of Credicorp Capital Holding Perú and Subsidiaries total approximately S/303.1 million, S/121.3 million, S/181.8 million and S/28.6 million, respectively (S/236.0 million, S/56.5 million, S/179.5 million and S/19.3 million, respectively, at December 31, 2016). Credicorp Capital Perú has the principal function of a holding company of shares, participations, and securities in general, provision of financial and corporate advisory services, and property investment. At December 31, 2017 and 2016, respectively, Credicorp Capital Peru holds as Subsidiaries, Credicorp Capital Sociedad Agente de Bolsa S.A., Credicorp Capital S.A. Sociedad Administradora de Fondos, Credicorp Capital Servicios Financieros S.A. and Credicorp Capital Sociedad Titulizadora S.A., member companies of the Investment Banking Group in Peru.</t>
  </si>
  <si>
    <t>CCR Inc. was incorporated in 2000, its main activity is to manage loans granted to BCP by foreign financial entities, See Note 16(a)(iii). These loans are collateralized by transactions performed by BCP. At December 31, 2017 and 2016, the negative equity balance consists mainly of an accumulated loss of S/17.0 million and a profit for the period of S/14.0 million (an accumulated loss of S/17.0 million and an unrealized loss of S/2.3 million from cash flow hedge derivatives, at December 31, 2016).</t>
  </si>
  <si>
    <t>Prima AFP is a private pension fund and its activities are regulated by the SBS.</t>
  </si>
  <si>
    <t>Grupo Crédito is a company mainly engaged in shares listed in Peru and unlisted shares of Peruvian companies. It also holds the Group’s shares in BCP, and Inversiones Credicorp Bolivia, Prima AFP and Pacífico Seguros. Grupo Crédito’s balances are presented net of its investments in said entities.</t>
  </si>
  <si>
    <t>SIGNIFICANT ACCOUNTING POLICIES (Details 1)</t>
  </si>
  <si>
    <t>Buildings and other constructions [member]</t>
  </si>
  <si>
    <t>Useful lives or depreciation rates, property, plant and equipment</t>
  </si>
  <si>
    <t>Installations [member]</t>
  </si>
  <si>
    <t>Furniture and fixtures [member]</t>
  </si>
  <si>
    <t>Vehicles and equipment [member]</t>
  </si>
  <si>
    <t>Computer hardware [member]</t>
  </si>
  <si>
    <t>SIGNIFICANT ACCOUNTING POLICIES (Details 2)</t>
  </si>
  <si>
    <t>Client relationship - Prima AFP (AFP Unión Vida)</t>
  </si>
  <si>
    <t>Disclosure Of Significants Accounting Policies [Line Items]</t>
  </si>
  <si>
    <t>Useful lives or amortisation rates, intangible assets other than goodwill</t>
  </si>
  <si>
    <t>Client relationship - Inversiones IMT S.A.</t>
  </si>
  <si>
    <t>Client relationship cash, fixed and variable income - Credicorp Capital Colombia</t>
  </si>
  <si>
    <t>Client relationship APT - Credicorp Capital Colombia</t>
  </si>
  <si>
    <t>Client relationship - Edyficar Peru</t>
  </si>
  <si>
    <t>Client relationship - Mibanco</t>
  </si>
  <si>
    <t>Brand - Mibanco</t>
  </si>
  <si>
    <t>Brand - Credicorp Capital Colombia</t>
  </si>
  <si>
    <t>Brand - Inversiones IMT S.A.</t>
  </si>
  <si>
    <t>Fund manager contract - Credicorp Capital Colombia</t>
  </si>
  <si>
    <t>Fund manager contract - Inversiones IMT S.A.</t>
  </si>
  <si>
    <t>Core deposits - Mibanco</t>
  </si>
  <si>
    <t>Right of use - BCP</t>
  </si>
  <si>
    <t>SIGNIFICANT ACCOUNTING POLICIES (Details Textual) - PEN (S/) S/ in Thousands</t>
  </si>
  <si>
    <t>Net Income (Loss), Including Portion Attributable to Noncontrolling Interest</t>
  </si>
  <si>
    <t>Adjustments for gains losses on fair value adjustment, investments</t>
  </si>
  <si>
    <t>Increase (decrease) in allowance account for credit losses of financial assets</t>
  </si>
  <si>
    <t>Increase in provision on investments</t>
  </si>
  <si>
    <t>Allowance for credit losses [member]</t>
  </si>
  <si>
    <t>Increase (decrease) through transfer between revaluation surplus and retained earnings, equity</t>
  </si>
  <si>
    <t>S/ 226,100</t>
  </si>
  <si>
    <t>Bottom of range [member]</t>
  </si>
  <si>
    <t>3 Years</t>
  </si>
  <si>
    <t>Percentage of Derivative financial instruments and hedge accounting</t>
  </si>
  <si>
    <t>80.00%</t>
  </si>
  <si>
    <t>Top of range [member]</t>
  </si>
  <si>
    <t>5 Years</t>
  </si>
  <si>
    <t>125.00%</t>
  </si>
  <si>
    <t>Investment property [member]</t>
  </si>
  <si>
    <t>Useful lives or depreciation rates, investment property, cost model</t>
  </si>
  <si>
    <t>33 years</t>
  </si>
  <si>
    <t>Mibanco [Member]</t>
  </si>
  <si>
    <t>S/ 12,363,000</t>
  </si>
  <si>
    <t>Banco de Credito de Bolivia [Member]</t>
  </si>
  <si>
    <t>Credicorp capital holding peru [Member]</t>
  </si>
  <si>
    <t>S/ 28,600</t>
  </si>
  <si>
    <t>S/ 19,300</t>
  </si>
  <si>
    <t>Inversiones IMT S.A. - IM Trust [Member]</t>
  </si>
  <si>
    <t>S/ 1,123,400</t>
  </si>
  <si>
    <t>S/ 987,500</t>
  </si>
  <si>
    <t>S/ 20,800</t>
  </si>
  <si>
    <t>S/ 23,700</t>
  </si>
  <si>
    <t>Credicorp Capital Colombia [Member]</t>
  </si>
  <si>
    <t>S/ 1,667,000</t>
  </si>
  <si>
    <t>S/ 1,496,500</t>
  </si>
  <si>
    <t>S/ 18,800</t>
  </si>
  <si>
    <t>S/ 24,200</t>
  </si>
  <si>
    <t>CASH AND CASH EQUIVALENTS (Details) - PEN (S/) S/ in Thousands</t>
  </si>
  <si>
    <t>Cash and clearing</t>
  </si>
  <si>
    <t>Interbank funds</t>
  </si>
  <si>
    <t>Total cash and cash equivalents</t>
  </si>
  <si>
    <t>S/ 22,044,868</t>
  </si>
  <si>
    <t>S/ 21,689,466</t>
  </si>
  <si>
    <t>Total cash</t>
  </si>
  <si>
    <t>cash and deposits with banks [Member]</t>
  </si>
  <si>
    <t>Deposits with Central Reserve Bank of Peru - BCRP</t>
  </si>
  <si>
    <t>Deposits with local and foreign banks</t>
  </si>
  <si>
    <t>Accrued interest</t>
  </si>
  <si>
    <t>Restricted funds</t>
  </si>
  <si>
    <t>S/ 23,221,987</t>
  </si>
  <si>
    <t>S/ 16,645,769</t>
  </si>
  <si>
    <t>CASH AND CASH EQUIVALENTS (Details 1) - PEN (S/) S/ in Thousands</t>
  </si>
  <si>
    <t>Legal cash requirements</t>
  </si>
  <si>
    <t>Deposits with Central Reserve Bank of Peru</t>
  </si>
  <si>
    <t>S/ 11,768,476</t>
  </si>
  <si>
    <t>S/ 8,625,876</t>
  </si>
  <si>
    <t>Cash in vaults of Bank</t>
  </si>
  <si>
    <t>Total legal cash requirements</t>
  </si>
  <si>
    <t>Additional funds</t>
  </si>
  <si>
    <t>Overnight deposits</t>
  </si>
  <si>
    <t>Cash in vaults of Bank and others</t>
  </si>
  <si>
    <t>Total additional funds</t>
  </si>
  <si>
    <t>S/ 20,170,814</t>
  </si>
  <si>
    <t>S/ 12,704,422</t>
  </si>
  <si>
    <t>At December 31, 2017 cash and deposits subject to legal cash requirements in local and foreign currency are subject to an implicit rate of 5.00 percent and 32.40 percent, respectively, on the total balance of obligations subject to legal cash requirements, as required by the BCRP (6.50 percent and 25.89 percent, respectively, at December 31, 2016). In the same way, at December 31, 2017, the increase in the balances of the legal cash requirement originated from the following factors: i) increase in the rates on the legal cash requirement; ii) increase in the volumes of the total of obligations subject to the legal cash requirement (TOSE from the Spanish acronym); and iii) increase in the volumes of cash due to changes in the banknote export policy.</t>
  </si>
  <si>
    <t>At December 31, 2017, the Group maintains three “overnight” deposits with the BCRP, two of which are denominated in U.S Dollars for US$900.0 million (equivalent to S/2,916.9 million) and US$46.6 million (equivalent to S/150.9 million) and one in soles for S/300.0 million. The “overnight” deposits in dollars and soles earn interest at rates of 1.41 percent and 2.0 percent, respectively, and have maturities at 5 days.</t>
  </si>
  <si>
    <t>CASH AND CASH EQUIVALENTS (Details textual)</t>
  </si>
  <si>
    <t>Disclosure Of Cash And Cash Equivalents [Line Items]</t>
  </si>
  <si>
    <t>Implicit interest rate, domestic</t>
  </si>
  <si>
    <t>5.00%</t>
  </si>
  <si>
    <t>6.50%</t>
  </si>
  <si>
    <t>Implicit interest rate, foreign</t>
  </si>
  <si>
    <t>32.40%</t>
  </si>
  <si>
    <t>25.89%</t>
  </si>
  <si>
    <t>Overnight deposit one</t>
  </si>
  <si>
    <t>S/ 2,916,900</t>
  </si>
  <si>
    <t>Overnight deposit two</t>
  </si>
  <si>
    <t>Overnight deposit three</t>
  </si>
  <si>
    <t>S/ 300,000</t>
  </si>
  <si>
    <t>Interest rate on overnight deposits</t>
  </si>
  <si>
    <t>2.00%</t>
  </si>
  <si>
    <t>Description of maturity of overnight deposits</t>
  </si>
  <si>
    <t>maturities at 5 days</t>
  </si>
  <si>
    <t>US Dollars [Member]</t>
  </si>
  <si>
    <t>Overnight deposit one | $</t>
  </si>
  <si>
    <t>Overnight deposit two | $</t>
  </si>
  <si>
    <t>1.41%</t>
  </si>
  <si>
    <t>CASH COLLATERAL, REVERSE REPURCHASE AGREEMENTS AND SECURITIES BORROWINGS AND PAYABLES FROM REPURCHASE AGREEMENTS AND SECURITY LENDINGS (Details) - PEN (S/) S/ in Thousands</t>
  </si>
  <si>
    <t>Disclosure of Cash Collateral, Reverse Repurchase Agreements And Securities Borrowings And Payables From Repurchase Agreements And Security Lendings [Line Items]</t>
  </si>
  <si>
    <t>Reverse repurchase agreements and cash collateral on securities borrowed</t>
  </si>
  <si>
    <t>S/ 7,480,420</t>
  </si>
  <si>
    <t>S/ 10,919,624</t>
  </si>
  <si>
    <t>Other [Member]</t>
  </si>
  <si>
    <t>Soles [Member]</t>
  </si>
  <si>
    <t>Short sales [Member]</t>
  </si>
  <si>
    <t>S/ 17,688</t>
  </si>
  <si>
    <t>At December 31, 2017, the balance mainly comprises cash collateral for approximately US$2,061.5 million (equivalent to S/6,681.2 million) delivered to BCRP to secure a borrowing in soles of approximately S/6,578.8 million obtained from the same entity (US$3,127.1 million, equivalent to S/10,494.7 million, and S/10,008.7 million, respectively at December 31, 2016). Cash collateral bears interest at an average annual effective interest rate according to market rates. The related liability is presented in “Payables from repurchase agreements and security lending” of the consolidated statement of financial position, see paragraph (c) below.</t>
  </si>
  <si>
    <t>Credicorp, mainly through its subsidiaries Credicorp Capital Colombia and Inversiones IMT, provides financing to its customers through reverse repurchase agreements and security borrowings, in which a financial instrument serves as collateral. Details of said transactions are as follows:</t>
  </si>
  <si>
    <t>CASH COLLATERAL, REVERSE REPURCHASE AGREEMENTS AND SECURITIES BORROWINGS AND PAYABLES FROM REPURCHASE AGREEMENTS AND SECURITY LENDINGS (Details 1) - PEN (S/) S/ in Thousands</t>
  </si>
  <si>
    <t>Financial assets</t>
  </si>
  <si>
    <t>S/ 32,862,001</t>
  </si>
  <si>
    <t>S/ 27,819,106</t>
  </si>
  <si>
    <t>Financial assets, at fair value</t>
  </si>
  <si>
    <t>Reverse repurchase agreement and security borrowings [Member]</t>
  </si>
  <si>
    <t>S/ 456,565</t>
  </si>
  <si>
    <t>S/ 295,061</t>
  </si>
  <si>
    <t>Instruments issued by the Colombian Government [Member] | Reverse repurchase agreement and security borrowings [Member]</t>
  </si>
  <si>
    <t>Description of presentation currency</t>
  </si>
  <si>
    <t>Colombian pesos</t>
  </si>
  <si>
    <t>Reverse repurchase agreements and cash collateral on securities borrowed, interest rate</t>
  </si>
  <si>
    <t>6.79%</t>
  </si>
  <si>
    <t>7.30%</t>
  </si>
  <si>
    <t>S/ 308,658</t>
  </si>
  <si>
    <t>S/ 113,993</t>
  </si>
  <si>
    <t>S/ 309,574</t>
  </si>
  <si>
    <t>Instruments issued by the Chilean Government [Member] | Reverse repurchase agreement and security borrowings [Member]</t>
  </si>
  <si>
    <t>Chilean pesos</t>
  </si>
  <si>
    <t>0.35%</t>
  </si>
  <si>
    <t>0.42%</t>
  </si>
  <si>
    <t>S/ 9,176</t>
  </si>
  <si>
    <t>S/ 1,255</t>
  </si>
  <si>
    <t>S/ 1,259</t>
  </si>
  <si>
    <t>Other instruments [Member] | Reverse repurchase agreement and security borrowings [Member]</t>
  </si>
  <si>
    <t>2.62%</t>
  </si>
  <si>
    <t>4.54%</t>
  </si>
  <si>
    <t>S/ 138,311</t>
  </si>
  <si>
    <t>S/ 179,310</t>
  </si>
  <si>
    <t>Not later than three days [Member] | Reverse repurchase agreement and security borrowings [Member]</t>
  </si>
  <si>
    <t>Not later than three days [Member] | Instruments issued by the Colombian Government [Member] | Reverse repurchase agreement and security borrowings [Member]</t>
  </si>
  <si>
    <t>Not later than three days [Member] | Instruments issued by the Chilean Government [Member] | Reverse repurchase agreement and security borrowings [Member]</t>
  </si>
  <si>
    <t>Not later than three days [Member] | Other instruments [Member] | Reverse repurchase agreement and security borrowings [Member]</t>
  </si>
  <si>
    <t>Later than three and not later than thirty days [Member] | Reverse repurchase agreement and security borrowings [Member]</t>
  </si>
  <si>
    <t>Later than three and not later than thirty days [Member] | Instruments issued by the Colombian Government [Member] | Reverse repurchase agreement and security borrowings [Member]</t>
  </si>
  <si>
    <t>Later than three and not later than thirty days [Member] | Instruments issued by the Chilean Government [Member] | Reverse repurchase agreement and security borrowings [Member]</t>
  </si>
  <si>
    <t>Later than three and not later than thirty days [Member] | Other instruments [Member] | Reverse repurchase agreement and security borrowings [Member]</t>
  </si>
  <si>
    <t>Later than thirty days [Member] | Reverse repurchase agreement and security borrowings [Member]</t>
  </si>
  <si>
    <t>Later than thirty days [Member] | Instruments issued by the Colombian Government [Member] | Reverse repurchase agreement and security borrowings [Member]</t>
  </si>
  <si>
    <t>Later than thirty days [Member] | Instruments issued by the Chilean Government [Member] | Reverse repurchase agreement and security borrowings [Member]</t>
  </si>
  <si>
    <t>Later than thirty days [Member] | Other instruments [Member] | Reverse repurchase agreement and security borrowings [Member]</t>
  </si>
  <si>
    <t>S/ 44,165</t>
  </si>
  <si>
    <t>S/ 12,484</t>
  </si>
  <si>
    <t>CASH COLLATERAL, REVERSE REPURCHASE AGREEMENTS AND SECURITIES BORROWINGS AND PAYABLES FROM REPURCHASE AGREEMENTS AND SECURITY LENDINGS (Details 2) - PEN (S/) S/ in Thousands</t>
  </si>
  <si>
    <t>Financial liabilities</t>
  </si>
  <si>
    <t>S/ 13,415,843</t>
  </si>
  <si>
    <t>S/ 15,127,999</t>
  </si>
  <si>
    <t>Financial liabilities, at fair value</t>
  </si>
  <si>
    <t>Payables from repurchase agreements and security lendings [Member]</t>
  </si>
  <si>
    <t>S/ 13,934,677</t>
  </si>
  <si>
    <t>S/ 15,359,922</t>
  </si>
  <si>
    <t>Instruments issued by the Colombian Government [Member]</t>
  </si>
  <si>
    <t>Borrowings, interest rate</t>
  </si>
  <si>
    <t>6.62%</t>
  </si>
  <si>
    <t>7.60%</t>
  </si>
  <si>
    <t>S/ 1,291,621</t>
  </si>
  <si>
    <t>S/ 927,338</t>
  </si>
  <si>
    <t>S/ 1,292,272</t>
  </si>
  <si>
    <t>S/ 927,865</t>
  </si>
  <si>
    <t>Instruments issued by the Chilean Government [Member]</t>
  </si>
  <si>
    <t>0.23%</t>
  </si>
  <si>
    <t>0.34%</t>
  </si>
  <si>
    <t>S/ 249,422</t>
  </si>
  <si>
    <t>S/ 231,667</t>
  </si>
  <si>
    <t>S/ 233,108</t>
  </si>
  <si>
    <t>Other instruments [Member]</t>
  </si>
  <si>
    <t>0.00%</t>
  </si>
  <si>
    <t>5.97%</t>
  </si>
  <si>
    <t>S/ 133,494</t>
  </si>
  <si>
    <t>Debt instruments [Member]</t>
  </si>
  <si>
    <t>Not later than three days [Member]</t>
  </si>
  <si>
    <t>Not later than three days [Member] | Instruments issued by the Colombian Government [Member]</t>
  </si>
  <si>
    <t>Not later than three days [Member] | Instruments issued by the Chilean Government [Member]</t>
  </si>
  <si>
    <t>Not later than three days [Member] | Other instruments [Member]</t>
  </si>
  <si>
    <t>Not later than three days [Member] | Debt instruments [Member]</t>
  </si>
  <si>
    <t>Later than three and not later than thirty days [Member]</t>
  </si>
  <si>
    <t>Later than three and not later than thirty days [Member] | Instruments issued by the Colombian Government [Member]</t>
  </si>
  <si>
    <t>Later than three and not later than thirty days [Member] | Instruments issued by the Chilean Government [Member]</t>
  </si>
  <si>
    <t>Later than three and not later than thirty days [Member] | Other instruments [Member]</t>
  </si>
  <si>
    <t>Later than three and not later than thirty days [Member] | Debt instruments [Member]</t>
  </si>
  <si>
    <t>Later than thirty days [Member]</t>
  </si>
  <si>
    <t>Later than thirty days [Member] | Instruments issued by the Colombian Government [Member]</t>
  </si>
  <si>
    <t>Later than thirty days [Member] | Instruments issued by the Chilean Government [Member]</t>
  </si>
  <si>
    <t>Later than thirty days [Member] | Other instruments [Member]</t>
  </si>
  <si>
    <t>Later than thirty days [Member] | Debt instruments [Member]</t>
  </si>
  <si>
    <t>S/ 11,817,933</t>
  </si>
  <si>
    <t>S/ 13,835,500</t>
  </si>
  <si>
    <t>CASH COLLATERAL, REVERSE REPURCHASE AGREEMENTS AND SECURITIES BORROWINGS AND PAYABLES FROM REPURCHASE AGREEMENTS AND SECURITY LENDINGS (Details 3) - PEN (S/) S/ in Thousands</t>
  </si>
  <si>
    <t>S/ 11,874,800</t>
  </si>
  <si>
    <t>BCRP one [Member] | Debt instruments [Member]</t>
  </si>
  <si>
    <t>Soles</t>
  </si>
  <si>
    <t>Borrowings, maturity</t>
  </si>
  <si>
    <t>January 2018 / October 2020</t>
  </si>
  <si>
    <t>January 2017 / October 2020</t>
  </si>
  <si>
    <t>S/ 6,575,800</t>
  </si>
  <si>
    <t>S/ 10,008,700</t>
  </si>
  <si>
    <t>Description of collateral held as security and other credit enhancements</t>
  </si>
  <si>
    <t>Cash with BCRP</t>
  </si>
  <si>
    <t>BCRP two [Member] | Debt instruments [Member]</t>
  </si>
  <si>
    <t>January 2018 / July 2020</t>
  </si>
  <si>
    <t>January 2017 / June 2017</t>
  </si>
  <si>
    <t>S/ 2,710,232</t>
  </si>
  <si>
    <t>S/ 1,256,706</t>
  </si>
  <si>
    <t>Available-for-sale investments and held-to-maturity investments</t>
  </si>
  <si>
    <t>Natixis SA one [Member] | Debt instruments [Member]</t>
  </si>
  <si>
    <t>August 2020 / August 2028</t>
  </si>
  <si>
    <t>August 2017 / August 2020</t>
  </si>
  <si>
    <t>S/ 570,000</t>
  </si>
  <si>
    <t>S/ 600,000</t>
  </si>
  <si>
    <t>Nomura International PLC one [Member] | Debt instruments [Member]</t>
  </si>
  <si>
    <t>U.S. dollar</t>
  </si>
  <si>
    <t>March 2019 / December 2019</t>
  </si>
  <si>
    <t>S/ 486,150</t>
  </si>
  <si>
    <t>S/ 503,400</t>
  </si>
  <si>
    <t>Held-to-maturity investments and cash</t>
  </si>
  <si>
    <t>Credit Suisse Peru [Member] | Debt instruments [Member]</t>
  </si>
  <si>
    <t>&amp;#150;</t>
  </si>
  <si>
    <t>Nomura International PLC two [Member] | Debt instruments [Member]</t>
  </si>
  <si>
    <t>S/ 259,280</t>
  </si>
  <si>
    <t>S/ 268,480</t>
  </si>
  <si>
    <t>Nomura International PLC three [Member] | Debt instruments [Member]</t>
  </si>
  <si>
    <t>S/ 226,870</t>
  </si>
  <si>
    <t>S/ 234,920</t>
  </si>
  <si>
    <t>Citigroup Global Markets Limited one [Member] | Debt instruments [Member]</t>
  </si>
  <si>
    <t>S/ 145,845</t>
  </si>
  <si>
    <t>S/ 151,020</t>
  </si>
  <si>
    <t>Available-for-sale-investments</t>
  </si>
  <si>
    <t>Citigroup Global Markets Limited two [Member] | Debt instruments [Member]</t>
  </si>
  <si>
    <t>S/ 100,000</t>
  </si>
  <si>
    <t>UBS [Member] | Debt instruments [Member]</t>
  </si>
  <si>
    <t>January 2018 / March 2018</t>
  </si>
  <si>
    <t>S/ 83,921</t>
  </si>
  <si>
    <t>S/ 68,808</t>
  </si>
  <si>
    <t>Held-to-maturity-investments</t>
  </si>
  <si>
    <t>Yields [Member] | Debt instruments [Member]</t>
  </si>
  <si>
    <t>S/ 205,530</t>
  </si>
  <si>
    <t>S/ 259,566</t>
  </si>
  <si>
    <t>Barclays PLC [Member] | Debt instruments [Member]</t>
  </si>
  <si>
    <t>January 2018 / July 2018</t>
  </si>
  <si>
    <t>S/ 293,944</t>
  </si>
  <si>
    <t>Banco De Credito De Bolivia [Member] | Debt instruments [Member]</t>
  </si>
  <si>
    <t>Bolivianos</t>
  </si>
  <si>
    <t>S/ 90,134</t>
  </si>
  <si>
    <t>Cash</t>
  </si>
  <si>
    <t>Others [Member] | Debt instruments [Member]</t>
  </si>
  <si>
    <t>January 2018 / December 2032</t>
  </si>
  <si>
    <t>S/ 46,069</t>
  </si>
  <si>
    <t>Investments</t>
  </si>
  <si>
    <t>Natixis S.A Five [Member] | Debt instruments [Member]</t>
  </si>
  <si>
    <t>S/ 81,025</t>
  </si>
  <si>
    <t>S/ 83,900</t>
  </si>
  <si>
    <t>At December 31, 2017, the Group holds IRS which were designated as cash flow hedges of certain repurchase agreements at variable rate for a nominal amount of US$150.0 million, equivalent to S/486.2 million (US$150.0 million, equivalent to S/503.4 million, at December 31, 2016). By using these IRS, those repurchase agreements were economically converted to fixed interest rate, See Note 12(b).</t>
  </si>
  <si>
    <t>At December 31, 2017, the Group maintains an IRS and a CCS, which were together designated as a cash flow hedge of a repurchase agreement in U.S. dollars at variable interest rate for a nominal amount of US$80.0 million, equivalent to S/259.3 million (approximately US$80.0 million, equivalent to S/268.5 million, at December 31, 2016). By means of the IRS and the CCS, said repurchase agreement was economically converted to soles at a fixed interest rate, See Note 12(b).</t>
  </si>
  <si>
    <t>At December 31, 2017, the Group maintains a CCS which was designated as a cash flow hedge for a repurchase agreement in U.S. dollars at variable rate for a nominal amount of US$70 million, equivalent to S/226.9 million (approximately US$70.0 million, equivalent to S/234.9 million, at December 31, 2016). By means of the CCS, this repurchase agreement was economically converted to a fixed interest rate in soles See Note 12(b).</t>
  </si>
  <si>
    <t>December 31, 2017, the Group maintains a CCS which was designated as a cash flow hedge of two repurchase agreements in U.S. dollars at variable rate for a nominal amount of US$45.0 million, equivalent to S/145.8 million (approximately US$45.0 million, equivalent to S/151.0 million, at December 31, 2016). By means of the CCS, said repurchase agreements were economically converted to soles, See Note 12(b).</t>
  </si>
  <si>
    <t>At December 31, 2017, the Group maintains a CCS which was designated as a cash flow hedge of a repurchase agreement in U.S. dollars at variable rate for a nominal amount of US$25.0 million, equivalent to S/81.0 million (approximately US$25.0 million, equivalent to S/83.9 million, at December 31, 2016). By means of the CCS, said repurchase agreement was economically converted to soles, See Note 12(b).</t>
  </si>
  <si>
    <t>CASH COLLATERAL, REVERSE REPURCHASE AGREEMENTS AND SECURITIES BORROWINGS AND PAYABLES FROM REPURCHASE AGREEMENTS AND SECURITY LENDINGS (Details Textual) S/ in Thousands, $ in Millions</t>
  </si>
  <si>
    <t>Credit derivative, nominal amount</t>
  </si>
  <si>
    <t>S/ 65,818,565</t>
  </si>
  <si>
    <t>S/ 58,259,618</t>
  </si>
  <si>
    <t>Repurchase Agreements [Member]</t>
  </si>
  <si>
    <t>Borrowings, interest rate basis</t>
  </si>
  <si>
    <t>At December 31, 2017, said operations accrue interest at fixed and variable rates between 1.00 percent and 7.20 percent and between Libor at 3M + 0.35 percent and Libor at 6M + 1.90 percent, respectively,</t>
  </si>
  <si>
    <t>between 0.95 percent and 7.20 percent and between Libor at 3M + 0.35 percent and Libor at 6M + 1.90 percent, respectively, at December 31, 2016</t>
  </si>
  <si>
    <t>Cash flow hedges [member] | Interest rate swap contract seven [Member]</t>
  </si>
  <si>
    <t>Cash flow hedges [member] | Cross currency swap contract one [Member]</t>
  </si>
  <si>
    <t>Cash flow hedges [member] | Cross currency swap contract two [Member]</t>
  </si>
  <si>
    <t>Cash flow hedges [member] | Cross currency swap contract three [Member]</t>
  </si>
  <si>
    <t>Cash flow hedges [member] | Cross currency swap and interest rate swap contract [Member]</t>
  </si>
  <si>
    <t>US Dollar [Member] | Central Reserve Bank of Peru [Member]</t>
  </si>
  <si>
    <t>Borrowings</t>
  </si>
  <si>
    <t>S/ 6,578,800</t>
  </si>
  <si>
    <t>INVESTMENTS (Details) - PEN (S/) S/ in Thousands</t>
  </si>
  <si>
    <t>Disclosure of Investments [Line Items]</t>
  </si>
  <si>
    <t>Financial assets at amortised cost through profit or loss, classified as held for trading</t>
  </si>
  <si>
    <t>Financial assets at amortised cost</t>
  </si>
  <si>
    <t>S/ 16,754,420</t>
  </si>
  <si>
    <t>Shares At Amortised Cost</t>
  </si>
  <si>
    <t>Financial assets at amortised cost before accrued interest</t>
  </si>
  <si>
    <t>Gains on financial assets at fair value through profit or loss, classified as held for trading</t>
  </si>
  <si>
    <t>Gains on available-for-sale financial assets</t>
  </si>
  <si>
    <t>Gains on shares</t>
  </si>
  <si>
    <t>Gains on financial assets before adjusting interest</t>
  </si>
  <si>
    <t>Losses on financial assets at fair value through profit or loss, classified as held for trading</t>
  </si>
  <si>
    <t>Losses on available-for-sale financial assets</t>
  </si>
  <si>
    <t>Losses on shares</t>
  </si>
  <si>
    <t>Losses on financial assets before adjusting interest</t>
  </si>
  <si>
    <t>Financial assets at fair value through profit or loss, classified as held for trading</t>
  </si>
  <si>
    <t>Financial assets available-for-sale</t>
  </si>
  <si>
    <t>Shares at estimated fair value</t>
  </si>
  <si>
    <t>Financial assets at estimated fair value before accrued interest</t>
  </si>
  <si>
    <t>Interest income on financial assets</t>
  </si>
  <si>
    <t>Investment funds [member]</t>
  </si>
  <si>
    <t>Financial assets at fair value through profit or loss, classified as held for trading, category [member]</t>
  </si>
  <si>
    <t>Interest accrued on investments [Member]</t>
  </si>
  <si>
    <t>Shares listed [Member]</t>
  </si>
  <si>
    <t>Shares non listed [Member]</t>
  </si>
  <si>
    <t>Corporate, leasing and subordinated bonds [Member]</t>
  </si>
  <si>
    <t>Certificates of deposit BCRP [Member]</t>
  </si>
  <si>
    <t>Government Treasury Bonds [Member]</t>
  </si>
  <si>
    <t>Participation in RAL Fund [Member]</t>
  </si>
  <si>
    <t>Securitization instruments [Member]</t>
  </si>
  <si>
    <t>Restricted mutual funds [Member]</t>
  </si>
  <si>
    <t>Participation in mutual funds [Member]</t>
  </si>
  <si>
    <t>Multilateral organization bonds [Member]</t>
  </si>
  <si>
    <t>Certificates of Banco Central de Bolivia [Member]</t>
  </si>
  <si>
    <t>[9]</t>
  </si>
  <si>
    <t>Commercial paper [ Member]</t>
  </si>
  <si>
    <t>U.S. Federal agency bonds [Member]</t>
  </si>
  <si>
    <t>Hedge funds [Member]</t>
  </si>
  <si>
    <t>Negotiable certificates of deposit [Member]</t>
  </si>
  <si>
    <t>Collateralized mortgage obligation CMO [Member]</t>
  </si>
  <si>
    <t>[10]</t>
  </si>
  <si>
    <t>S/ 24,158</t>
  </si>
  <si>
    <t>S/ 29,246</t>
  </si>
  <si>
    <t>At December 31, 2017 the balance includes mainly BCRP certificates of deposit (securities issued at discount through public auctions, negotiated in the Peruvian secondary market and settled in soles) amounting to S/2,102.3 million, government treasury bonds for an amount of S/1,142.0 million, and multilateral organization bonds for S/260.3 million, corporate and leasing bonds for S/238.4 million, listed shares for S/122.4 million and negotiable certificates of deposit for S/60.7 million (S/2,259.9 million, S/526.5 million, S/243.2 million, S/818.8 million, S/114.2 million and S/37.4 million, respectively, at December 31, 2016).</t>
  </si>
  <si>
    <t>Between the years 2016 and 2017, the Group sold through Credicorp Capital Corredores de Bolsa, 100.0 percent of the shares that it held of Banco de Crédito e Inversiones de Chile (hereinafter “BCI Chile”) and 100.0 percent of the shares that it held of Enel Distribución Perú S.A.A. (formerly Edelnor S.A.A.) We present below the sales made: - On March 7, 2016, Credicorp signed a Memorandum of Understanding (MOU) with BCI Chile, in which, as a minority shareholder with a 4.06 percent participation in BCI Chile, it stated its intention to sell up to 50.0 percent of said shares. Credicorp undertook not to sell the remaining 50.0 percent of its shares in BCI Chile during the period of 180 calendar days subsequent to the expiry date of the preferred option of BCI Chile which forms part of the applicable regulations in Chile. The preferred subscription period began on March 21, 2016. Accordingly, on April 22, 2016, Credicorp sold 50.0 percent of the shares which it held in BCI Chile (2,248,593 shares), at a price of CLP 27,500 (US$41.6) per share, generating cash for approximately US$94.0 million, equivalent to S/302 million. Said sale generated a profit net of commissions of approximately S/124.7 million. - On September 15, 2017, Credicorp sold the remaining 50.0 percent of shares which it held in BCI Chile (2,286,328 shares), at a price of CLP 39,000 (US$62.3) per share, generating cash for approximately US$142.4 million, equivalent to S/462.8 million. Said sale generated a profit, net of commissions, of approximately S/281.1 million. On October 4, 2017, Credicorp sold in the Lima Stock Exchange all of its position in the shares of Enel Distribución Perú S.A.A. (43,554,445 shares), at a price of S/5.5 per share, generating cash for approximately S/239.5 million. The operation generated a profit, net of commissions, of approximately S/163.7 million. At December 31, 2017 the unrealized gain on listed shares arises mainly from investment in Alicorp S.A.A. and Inversiones Centenario S.A.A. and totaled S/234.1 million, and S/226.5 million, respectively (S/109.4 million in Alicorp S.A.A., S/166.5 million in Inversiones Centenario S.A.A., S/141.6 million in Enel Distribución Perú S.A.A., and S/81.2 million in BCI Chile, at December 31, 2016).</t>
  </si>
  <si>
    <t>At December 31, 2017 the most significant individual unrealized loss amounted to approximately S/2.2 million (S/17.7 million, at December 31, 2016</t>
  </si>
  <si>
    <t>At December 31, 2017 the Group maintains 79,901 BCRP certificates of deposits (49,504 at December 31, 2016)</t>
  </si>
  <si>
    <t>At December 31, 2017, the Group maintains CCS, which were designated as cash flow hedges of certain corporate bonds and foreign government bonds for nominal amounts totaling S/228.8 million and S/55.1 million, respectively (S/236.3 million and S/167.8 million, respectively, at December 31, 2016), See Note 12(b); by means of said CCS, the bonds were economically converted to soles at fixed rate. - At December 31, 2017, the Group maintains IRS, which have been designated as fair value hedges of certain Peruvian Government, corporate and international financial entity bonds denominated in U.S Dollars at fixed interest rate for a nominal amount of S/659.5 million (S/760.3 million at December 31, 2016), See Note 12(b); through said IRS these bonds were economically converted to variable interest rates</t>
  </si>
  <si>
    <t>At December 31, 2017, these funds total approximately S/146.2 million in bolivianos and S/381.2 million in U.S. dollars (S/168.4 million in bolivianos and S/482.4 million in U.S. dollars respectively at December 31, 2016) and comprise the investments made by the Group in the Central Bank of Bolivia as collateral for deposits received from the public. These funds have restrictions for their use and are required from all banks in Bolivia.</t>
  </si>
  <si>
    <t>At those dates, the bonds have semiannual payments until the year 2025. The pool of underlying assets, which is traded in the Peruvian secondary market, is mainly made up of accounts receivable from income, revenues for services and from maintenance and marketing contributions (Inmuebles Panamericana), accounts receivable for electrical transmission services from the Carhuamayo - Cajamarca line (Abengoa Transmisión Norte), accounts receivable for collection via banking channels of the charge for drinking water and sanitation service (Concesionaria La Chira) and accounts receivable for the sale of hydrocarbons in Peru (Hunt Oil Company).</t>
  </si>
  <si>
    <t>The restricted mutual funds comprise the participation quotas in the private pension funds managed by the Group, and are maintained in compliance with the legal regulations in Peru. Their availability is restricted and the yield received is the same as that received by the private pension funds managed.</t>
  </si>
  <si>
    <t>At December 31, 2017 and 2016, certificates of deposit issued by the Central Bank of Bolivia are mainly denominated in Bolivianos.</t>
  </si>
  <si>
    <t>Collateralized mortgage obligations correspond to senior tranches (“Senior Tranches”)</t>
  </si>
  <si>
    <t>INVESTMENTS (Details 1)</t>
  </si>
  <si>
    <t>Description Of Maturity Of Financial Assets Classified Out Of Availableforsale Financial Assets</t>
  </si>
  <si>
    <t>Jan-2018 / Feb-2065</t>
  </si>
  <si>
    <t>Jan-2017 / Feb-2065</t>
  </si>
  <si>
    <t>Jan-2018 / Apr-2019</t>
  </si>
  <si>
    <t>Jan-2017 / May-2018</t>
  </si>
  <si>
    <t>Feb-2018 / Feb-2055</t>
  </si>
  <si>
    <t>Jan-2017 / Feb-2055</t>
  </si>
  <si>
    <t>Jan-2018 / Sep-2018</t>
  </si>
  <si>
    <t>Mar-2017 / Jun-2017</t>
  </si>
  <si>
    <t>Mar-2018 / Feb-2044</t>
  </si>
  <si>
    <t>Jan-2017 / Feb-2044</t>
  </si>
  <si>
    <t>Collateralized mortgage obligations (CMO) [Member]</t>
  </si>
  <si>
    <t>Aug-2020 / Dic-2036</t>
  </si>
  <si>
    <t>Aug-2020 / Dec-2036</t>
  </si>
  <si>
    <t>Aug2035</t>
  </si>
  <si>
    <t>Jan-2018 / Sep-2045</t>
  </si>
  <si>
    <t>Negotiable certificates of deposits [Member]</t>
  </si>
  <si>
    <t>Jan-2018 / Mar-2033</t>
  </si>
  <si>
    <t>Jan-2017 / Feb-2026</t>
  </si>
  <si>
    <t>The Soles [Member] | Bottom of range [member] | Corporate, leasing and subordinated bonds [Member]</t>
  </si>
  <si>
    <t>Effective Interest Rate Of Financial Assets Classified Out Of Availableforsale Financial Assets</t>
  </si>
  <si>
    <t>1.37%</t>
  </si>
  <si>
    <t>2.88%</t>
  </si>
  <si>
    <t>The Soles [Member] | Bottom of range [member] | Certificates of deposit BCRP [Member]</t>
  </si>
  <si>
    <t>3.08%</t>
  </si>
  <si>
    <t>4.27%</t>
  </si>
  <si>
    <t>The Soles [Member] | Bottom of range [member] | Government Treasury Bonds [Member]</t>
  </si>
  <si>
    <t>1.32%</t>
  </si>
  <si>
    <t>1.83%</t>
  </si>
  <si>
    <t>The Soles [Member] | Bottom of range [member] | Certificates of Banco Central de Bolivia [Member]</t>
  </si>
  <si>
    <t>The Soles [Member] | Bottom of range [member] | Multilateral organization bonds [Member]</t>
  </si>
  <si>
    <t>2.13%</t>
  </si>
  <si>
    <t>3.39%</t>
  </si>
  <si>
    <t>The Soles [Member] | Bottom of range [member] | Collateralized mortgage obligations (CMO) [Member]</t>
  </si>
  <si>
    <t>The Soles [Member] | Bottom of range [member] | U.S. Federal agency bonds [Member]</t>
  </si>
  <si>
    <t>The Soles [Member] | Bottom of range [member] | Securitization instruments [Member]</t>
  </si>
  <si>
    <t>4.09%</t>
  </si>
  <si>
    <t>4.75%</t>
  </si>
  <si>
    <t>The Soles [Member] | Bottom of range [member] | Negotiable certificates of deposits [Member]</t>
  </si>
  <si>
    <t>0.49%</t>
  </si>
  <si>
    <t>2.10%</t>
  </si>
  <si>
    <t>The Soles [Member] | Top of range [member] | Corporate, leasing and subordinated bonds [Member]</t>
  </si>
  <si>
    <t>9.20%</t>
  </si>
  <si>
    <t>10.21%</t>
  </si>
  <si>
    <t>The Soles [Member] | Top of range [member] | Certificates of deposit BCRP [Member]</t>
  </si>
  <si>
    <t>3.17%</t>
  </si>
  <si>
    <t>4.55%</t>
  </si>
  <si>
    <t>The Soles [Member] | Top of range [member] | Government Treasury Bonds [Member]</t>
  </si>
  <si>
    <t>6.25%</t>
  </si>
  <si>
    <t>7.13%</t>
  </si>
  <si>
    <t>The Soles [Member] | Top of range [member] | Certificates of Banco Central de Bolivia [Member]</t>
  </si>
  <si>
    <t>The Soles [Member] | Top of range [member] | Multilateral organization bonds [Member]</t>
  </si>
  <si>
    <t>7.04%</t>
  </si>
  <si>
    <t>7.47%</t>
  </si>
  <si>
    <t>The Soles [Member] | Top of range [member] | Collateralized mortgage obligations (CMO) [Member]</t>
  </si>
  <si>
    <t>The Soles [Member] | Top of range [member] | U.S. Federal agency bonds [Member]</t>
  </si>
  <si>
    <t>The Soles [Member] | Top of range [member] | Securitization instruments [Member]</t>
  </si>
  <si>
    <t>11.75%</t>
  </si>
  <si>
    <t>9.30%</t>
  </si>
  <si>
    <t>The Soles [Member] | Top of range [member] | Negotiable certificates of deposits [Member]</t>
  </si>
  <si>
    <t>4.33%</t>
  </si>
  <si>
    <t>6.54%</t>
  </si>
  <si>
    <t>US Dollars [Member] | Bottom of range [member] | Corporate, leasing and subordinated bonds [Member]</t>
  </si>
  <si>
    <t>0.24%</t>
  </si>
  <si>
    <t>0.16%</t>
  </si>
  <si>
    <t>US Dollars [Member] | Bottom of range [member] | Certificates of deposit BCRP [Member]</t>
  </si>
  <si>
    <t>US Dollars [Member] | Bottom of range [member] | Government Treasury Bonds [Member]</t>
  </si>
  <si>
    <t>1.27%</t>
  </si>
  <si>
    <t>0.33%</t>
  </si>
  <si>
    <t>US Dollars [Member] | Bottom of range [member] | Certificates of Banco Central de Bolivia [Member]</t>
  </si>
  <si>
    <t>US Dollars [Member] | Bottom of range [member] | Multilateral organization bonds [Member]</t>
  </si>
  <si>
    <t>1.67%</t>
  </si>
  <si>
    <t>US Dollars [Member] | Bottom of range [member] | Collateralized mortgage obligations (CMO) [Member]</t>
  </si>
  <si>
    <t>2.23%</t>
  </si>
  <si>
    <t>2.12%</t>
  </si>
  <si>
    <t>US Dollars [Member] | Bottom of range [member] | U.S. Federal agency bonds [Member]</t>
  </si>
  <si>
    <t>1.66%</t>
  </si>
  <si>
    <t>1.47%</t>
  </si>
  <si>
    <t>US Dollars [Member] | Bottom of range [member] | Securitization instruments [Member]</t>
  </si>
  <si>
    <t>3.06%</t>
  </si>
  <si>
    <t>3.27%</t>
  </si>
  <si>
    <t>US Dollars [Member] | Bottom of range [member] | Negotiable certificates of deposits [Member]</t>
  </si>
  <si>
    <t>0.95%</t>
  </si>
  <si>
    <t>US Dollars [Member] | Top of range [member] | Corporate, leasing and subordinated bonds [Member]</t>
  </si>
  <si>
    <t>7.55%</t>
  </si>
  <si>
    <t>13.46%</t>
  </si>
  <si>
    <t>US Dollars [Member] | Top of range [member] | Certificates of deposit BCRP [Member]</t>
  </si>
  <si>
    <t>US Dollars [Member] | Top of range [member] | Government Treasury Bonds [Member]</t>
  </si>
  <si>
    <t>7.10%</t>
  </si>
  <si>
    <t>US Dollars [Member] | Top of range [member] | Certificates of Banco Central de Bolivia [Member]</t>
  </si>
  <si>
    <t>US Dollars [Member] | Top of range [member] | Multilateral organization bonds [Member]</t>
  </si>
  <si>
    <t>2.44%</t>
  </si>
  <si>
    <t>3.31%</t>
  </si>
  <si>
    <t>US Dollars [Member] | Top of range [member] | Collateralized mortgage obligations (CMO) [Member]</t>
  </si>
  <si>
    <t>9.40%</t>
  </si>
  <si>
    <t>9.79%</t>
  </si>
  <si>
    <t>US Dollars [Member] | Top of range [member] | U.S. Federal agency bonds [Member]</t>
  </si>
  <si>
    <t>US Dollars [Member] | Top of range [member] | Securitization instruments [Member]</t>
  </si>
  <si>
    <t>6.16%</t>
  </si>
  <si>
    <t>9.76%</t>
  </si>
  <si>
    <t>US Dollars [Member] | Top of range [member] | Negotiable certificates of deposits [Member]</t>
  </si>
  <si>
    <t>1.98%</t>
  </si>
  <si>
    <t>Other [Member] | Bottom of range [member] | Corporate, leasing and subordinated bonds [Member]</t>
  </si>
  <si>
    <t>0.17%</t>
  </si>
  <si>
    <t>0.14%</t>
  </si>
  <si>
    <t>Other [Member] | Bottom of range [member] | Certificates of deposit BCRP [Member]</t>
  </si>
  <si>
    <t>Other [Member] | Bottom of range [member] | Government Treasury Bonds [Member]</t>
  </si>
  <si>
    <t>Other [Member] | Bottom of range [member] | Certificates of Banco Central de Bolivia [Member]</t>
  </si>
  <si>
    <t>0.50%</t>
  </si>
  <si>
    <t>0.10%</t>
  </si>
  <si>
    <t>Other [Member] | Bottom of range [member] | Multilateral organization bonds [Member]</t>
  </si>
  <si>
    <t>Other [Member] | Bottom of range [member] | Collateralized mortgage obligations (CMO) [Member]</t>
  </si>
  <si>
    <t>Other [Member] | Bottom of range [member] | U.S. Federal agency bonds [Member]</t>
  </si>
  <si>
    <t>Other [Member] | Bottom of range [member] | Securitization instruments [Member]</t>
  </si>
  <si>
    <t>1.68%</t>
  </si>
  <si>
    <t>Other [Member] | Bottom of range [member] | Negotiable certificates of deposits [Member]</t>
  </si>
  <si>
    <t>1.18%</t>
  </si>
  <si>
    <t>1.30%</t>
  </si>
  <si>
    <t>Other [Member] | Top of range [member] | Corporate, leasing and subordinated bonds [Member]</t>
  </si>
  <si>
    <t>7.83%</t>
  </si>
  <si>
    <t>9.06%</t>
  </si>
  <si>
    <t>Other [Member] | Top of range [member] | Certificates of deposit BCRP [Member]</t>
  </si>
  <si>
    <t>Other [Member] | Top of range [member] | Government Treasury Bonds [Member]</t>
  </si>
  <si>
    <t>Other [Member] | Top of range [member] | Certificates of Banco Central de Bolivia [Member]</t>
  </si>
  <si>
    <t>1.15%</t>
  </si>
  <si>
    <t>0.30%</t>
  </si>
  <si>
    <t>Other [Member] | Top of range [member] | Multilateral organization bonds [Member]</t>
  </si>
  <si>
    <t>Other [Member] | Top of range [member] | Collateralized mortgage obligations (CMO) [Member]</t>
  </si>
  <si>
    <t>Other [Member] | Top of range [member] | U.S. Federal agency bonds [Member]</t>
  </si>
  <si>
    <t>Other [Member] | Top of range [member] | Securitization instruments [Member]</t>
  </si>
  <si>
    <t>6.00%</t>
  </si>
  <si>
    <t>8.44%</t>
  </si>
  <si>
    <t>Other [Member] | Top of range [member] | Negotiable certificates of deposits [Member]</t>
  </si>
  <si>
    <t>4.90%</t>
  </si>
  <si>
    <t>INVESTMENTS (Details 2) - PEN (S/) S/ in Thousands</t>
  </si>
  <si>
    <t>S/ 4,024,737</t>
  </si>
  <si>
    <t>S/ 4,015,019</t>
  </si>
  <si>
    <t>Peruvian sovereign bonds [Member]</t>
  </si>
  <si>
    <t>Bolivian sovereign bonds [Member]</t>
  </si>
  <si>
    <t>Colombian sovereign bonds [Member]</t>
  </si>
  <si>
    <t>U.S. Federal agency bonds [Member] | Available-for-sale investments [Member]</t>
  </si>
  <si>
    <t>Other bonds [Member]</t>
  </si>
  <si>
    <t>S/ 55,659</t>
  </si>
  <si>
    <t>S/ 29,713</t>
  </si>
  <si>
    <t>INVESTMENTS (Details 3) - PEN (S/) S/ in Thousands</t>
  </si>
  <si>
    <t>Inmuebles Panamericana [Member]</t>
  </si>
  <si>
    <t>Abengoa Transmision del Norte [Member]</t>
  </si>
  <si>
    <t>Concesionaria La Chira S.A. [Member]</t>
  </si>
  <si>
    <t>Hunt Oil Company [Member]</t>
  </si>
  <si>
    <t>Others [Member]</t>
  </si>
  <si>
    <t>S/ 508,103</t>
  </si>
  <si>
    <t>S/ 535,486</t>
  </si>
  <si>
    <t>INVESTMENTS (Details 4) - PEN (S/) S/ in Thousands</t>
  </si>
  <si>
    <t>financial assets held to maturity before accrued interest</t>
  </si>
  <si>
    <t>S/ 4,323,165</t>
  </si>
  <si>
    <t>S/ 5,016,804</t>
  </si>
  <si>
    <t>Financial assets held to maturity, accrued interest</t>
  </si>
  <si>
    <t>financial assets held to maturity at fair value before accrued interest</t>
  </si>
  <si>
    <t>Financial assets held to maturity at fair value, accrued interest</t>
  </si>
  <si>
    <t>Total financial assets held to maturity at fair value</t>
  </si>
  <si>
    <t>Bonds of foreign governements [Member]</t>
  </si>
  <si>
    <t>Peruvian treasury bonds [Member]</t>
  </si>
  <si>
    <t>Corporate bonds [Member]</t>
  </si>
  <si>
    <t>Certificates of payment on work progress (CRPAO for its Spanish acronym) [Member]</t>
  </si>
  <si>
    <t>S/ 134,238</t>
  </si>
  <si>
    <t>S/ 154,496</t>
  </si>
  <si>
    <t>At December 31, 2017 and 2016 there are, 217 and 249 certificates of Annual Recognition of Payment for Work Progress (CRPAO from Spanish acronym), respectively, issued by the Peruvian Government to finance projects and concessions are held, said issuance is a mechanism established in the concession agreement signed between the State and the concessionaire, which allows the latter to obtain financing to continue with the works undertaken. Said investment has maturities between January 2018 and April 2026, accruing interest at an annual effective rate between 3.90 percent and 5.38 percent.</t>
  </si>
  <si>
    <t>INVESTMENTS (Details 5) - PEN (S/) S/ in Thousands</t>
  </si>
  <si>
    <t>Trading</t>
  </si>
  <si>
    <t>S/ 4,020,811</t>
  </si>
  <si>
    <t>S/ 4,012,184</t>
  </si>
  <si>
    <t>Available for sale</t>
  </si>
  <si>
    <t>Held to maturity</t>
  </si>
  <si>
    <t>Overdue 90 days [Member]</t>
  </si>
  <si>
    <t>From 3 months to 1 year</t>
  </si>
  <si>
    <t>From 1 to 3 years [Member]</t>
  </si>
  <si>
    <t>From 3 to 5 years [Member]</t>
  </si>
  <si>
    <t>Over 5 years</t>
  </si>
  <si>
    <t>Without maturity [Member]</t>
  </si>
  <si>
    <t>INVESTMENTS (Details Textual) S/ / shares in Units, $ / shares in Units, S/ in Thousands, $ in Millions</t>
  </si>
  <si>
    <t>Oct. 04, 2017PEN (S/)S/ / sharesshares</t>
  </si>
  <si>
    <t>Mar. 07, 2016</t>
  </si>
  <si>
    <t>Sep. 15, 2017USD ($)shares</t>
  </si>
  <si>
    <t>Apr. 22, 2016PEN (S/)shares</t>
  </si>
  <si>
    <t>Apr. 22, 2016USD ($)$ / sharesshares</t>
  </si>
  <si>
    <t>Sep. 17, 2017$ / shares</t>
  </si>
  <si>
    <t>Apr. 22, 2016$ / shares</t>
  </si>
  <si>
    <t>Impairment loss on financial assets</t>
  </si>
  <si>
    <t>S/ 766</t>
  </si>
  <si>
    <t>S/ 14,459</t>
  </si>
  <si>
    <t>S/ 43,801</t>
  </si>
  <si>
    <t>Gains (losses) on financial assets reclassified out of available-for-sale financial assets recognised in profit or loss</t>
  </si>
  <si>
    <t>Gains (losses) on disposals of investments</t>
  </si>
  <si>
    <t>Profit (loss), attributable to ordinary equity holders of parent entity</t>
  </si>
  <si>
    <t>Losses on disposals of investments</t>
  </si>
  <si>
    <t>Proportion of ownership interests held by non-controlling interests not intent to sell</t>
  </si>
  <si>
    <t>50.00%</t>
  </si>
  <si>
    <t>Number of shares sold held as non controlling interests | shares</t>
  </si>
  <si>
    <t>Sale price per share | (per share)</t>
  </si>
  <si>
    <t>Proceeds from sales of investments accounted for using equity method</t>
  </si>
  <si>
    <t>S/ 302,000</t>
  </si>
  <si>
    <t>Gains on disposals of investments</t>
  </si>
  <si>
    <t>S/ 124,700</t>
  </si>
  <si>
    <t>S/ 248,723</t>
  </si>
  <si>
    <t>Alicorp S.A.A [Member]</t>
  </si>
  <si>
    <t>Net unrealized gain on listed securities</t>
  </si>
  <si>
    <t>S/ 234,100</t>
  </si>
  <si>
    <t>BCI Chile [Member]</t>
  </si>
  <si>
    <t>Proportion of ownership interests held by non-controlling interests</t>
  </si>
  <si>
    <t>4.06%</t>
  </si>
  <si>
    <t>Sale price per share | $ / shares</t>
  </si>
  <si>
    <t>Proceeds from sales of investments accounted for using equity method | $</t>
  </si>
  <si>
    <t>Gains on disposals of investments | $</t>
  </si>
  <si>
    <t>Proportion of ownership interests sold held by non-controlling interests</t>
  </si>
  <si>
    <t>Inversiones Centenario S.A.A [Member]</t>
  </si>
  <si>
    <t>S/ 226,500</t>
  </si>
  <si>
    <t>Enel Distribucion Peru S.A.A. [Member]</t>
  </si>
  <si>
    <t>Sale price per share | S/ / shares</t>
  </si>
  <si>
    <t>S/ 5.5</t>
  </si>
  <si>
    <t>S/ 239,500</t>
  </si>
  <si>
    <t>S/ 163,700</t>
  </si>
  <si>
    <t>Cross currency swap contract four [Member] | Cash flow hedges [member]</t>
  </si>
  <si>
    <t>S/ 228,800</t>
  </si>
  <si>
    <t>Cross currency swap contract five [Member] | Cash flow hedges [member]</t>
  </si>
  <si>
    <t>S/ 55,100</t>
  </si>
  <si>
    <t>S/ 167,800</t>
  </si>
  <si>
    <t>Certificates of payment on work progress [Member]</t>
  </si>
  <si>
    <t>Annual effective interest rate of held to maturity investments</t>
  </si>
  <si>
    <t>3.90%</t>
  </si>
  <si>
    <t>5.38%</t>
  </si>
  <si>
    <t>Held-to-maturity investments, category [member]</t>
  </si>
  <si>
    <t>S/ 2,061,600</t>
  </si>
  <si>
    <t>S/ 2,725,800</t>
  </si>
  <si>
    <t>Financial assets available-for-sale, category [member]</t>
  </si>
  <si>
    <t>S/ 2,691,800</t>
  </si>
  <si>
    <t>S/ 1,598,900</t>
  </si>
  <si>
    <t>The Soles [Member] | Bottom of range [member]</t>
  </si>
  <si>
    <t>3.19%</t>
  </si>
  <si>
    <t>1.87%</t>
  </si>
  <si>
    <t>The Soles [Member] | Top of range [member]</t>
  </si>
  <si>
    <t>6.09%</t>
  </si>
  <si>
    <t>7.12%</t>
  </si>
  <si>
    <t>US Dollars [Member] | BCI Chile [Member]</t>
  </si>
  <si>
    <t>US Dollars [Member] | Bottom of range [member]</t>
  </si>
  <si>
    <t>1.39%</t>
  </si>
  <si>
    <t>0.47%</t>
  </si>
  <si>
    <t>US Dollars [Member] | Top of range [member]</t>
  </si>
  <si>
    <t>6.03%</t>
  </si>
  <si>
    <t>US Dollars [Member] | Participation in RAL Fund [Member]</t>
  </si>
  <si>
    <t>S/ 381,200</t>
  </si>
  <si>
    <t>S/ 482,400</t>
  </si>
  <si>
    <t>Bolivianos [Member] | Participation in RAL Fund [Member]</t>
  </si>
  <si>
    <t>S/ 146,200</t>
  </si>
  <si>
    <t>S/ 168,400</t>
  </si>
  <si>
    <t>Number of instruments or interests issued or issuable</t>
  </si>
  <si>
    <t>S/ 7,923,707</t>
  </si>
  <si>
    <t>S/ 4,802,608</t>
  </si>
  <si>
    <t>Certificates of deposit BCRP [Member] | Available-for-sale investments [Member]</t>
  </si>
  <si>
    <t>Government Treasury Bonds [Member] | Available-for-sale investments [Member]</t>
  </si>
  <si>
    <t>Derivatives held as hedges [Member]</t>
  </si>
  <si>
    <t>Derivatives held as hedges [Member] | Cross currency swap contract four [Member] | Cash flow hedges [member]</t>
  </si>
  <si>
    <t>Derivatives held as hedges [Member] | Cross currency swap contract five [Member] | Cash flow hedges [member]</t>
  </si>
  <si>
    <t>Derivatives held as hedges [Member] | Interest rate swap contract two [Member] | Cash flow hedges [member]</t>
  </si>
  <si>
    <t>Derivatives held as hedges [Member] | Interest rate swap contract two [Member] | Fair value hedges [member]</t>
  </si>
  <si>
    <t>Multilateral organizations bonds [Member]</t>
  </si>
  <si>
    <t>Corporate and leasing bonds [Member]</t>
  </si>
  <si>
    <t>Listed shares [Member]</t>
  </si>
  <si>
    <t>S/ 60,700</t>
  </si>
  <si>
    <t>S/ 37,400</t>
  </si>
  <si>
    <t>LOANS, NET (Details) - PEN (S/) S/ in Thousands</t>
  </si>
  <si>
    <t>Direct loans</t>
  </si>
  <si>
    <t>S/ 77,712,186</t>
  </si>
  <si>
    <t>S/ 71,792,562</t>
  </si>
  <si>
    <t>Leasing receivables</t>
  </si>
  <si>
    <t>Credit card</t>
  </si>
  <si>
    <t>Discounted notes</t>
  </si>
  <si>
    <t>Factoring receivables</t>
  </si>
  <si>
    <t>Advances and overdrafts in current account</t>
  </si>
  <si>
    <t>Refinanced loans</t>
  </si>
  <si>
    <t>Restructured loans</t>
  </si>
  <si>
    <t>Total direct loans</t>
  </si>
  <si>
    <t>Internal overdue loans and under legal collection loans</t>
  </si>
  <si>
    <t>Direct loans including internal overdue loans and under legal collection loans</t>
  </si>
  <si>
    <t>Unearned interest</t>
  </si>
  <si>
    <t>Total direct loans, net</t>
  </si>
  <si>
    <t>Indirect loans, Note 20</t>
  </si>
  <si>
    <t>S/ 19,369,559</t>
  </si>
  <si>
    <t>S/ 19,831,985</t>
  </si>
  <si>
    <t>In the normal course of their business, the Group’s banking subsidiaries are party to transactions with off-balance sheet risk. These transactions expose them to credit risk in addition to the amounts recognized in the consolidated statement of financial position. Credit risk for contingent credits is defined as the possibility of sustaining a loss because one of the parties to a financial instrument fails to comply with the terms of the contract. The risk of credit losses is represented by the contractual amounts specified in the related contracts. The Group applies the same credit policies in making contingent commitments and other obligations as it does for on-balance sheet instruments (Note 7(a)), including the requirement to obtain collateral when it is deemed necessary.</t>
  </si>
  <si>
    <t>LOANS, NET (Details 1) - PEN (S/) S/ in Thousands</t>
  </si>
  <si>
    <t>Commercial loans</t>
  </si>
  <si>
    <t>S/ 58,455,548</t>
  </si>
  <si>
    <t>S/ 54,133,871</t>
  </si>
  <si>
    <t>Residential mortgage loans</t>
  </si>
  <si>
    <t>Micro-business loans</t>
  </si>
  <si>
    <t>Consumer loans</t>
  </si>
  <si>
    <t>S/ 99,764,914</t>
  </si>
  <si>
    <t>S/ 94,099,389</t>
  </si>
  <si>
    <t>LOANS, NET (Details 2) - PEN (S/) S/ in Thousands</t>
  </si>
  <si>
    <t>Disclosure of Loans, Net [Line Items]</t>
  </si>
  <si>
    <t>Balances at the beginning of the period</t>
  </si>
  <si>
    <t>S/ 4,416,692</t>
  </si>
  <si>
    <t>S/ 4,032,219</t>
  </si>
  <si>
    <t>S/ 3,102,096</t>
  </si>
  <si>
    <t>Provision, net of recoveries</t>
  </si>
  <si>
    <t>Recovery of written-off loans</t>
  </si>
  <si>
    <t>Loan portfolio written-off</t>
  </si>
  <si>
    <t>Exchange difference and others</t>
  </si>
  <si>
    <t>Balances at the end of the period</t>
  </si>
  <si>
    <t>Commercial loans [Member]</t>
  </si>
  <si>
    <t>Residential mortgage loans [Member]</t>
  </si>
  <si>
    <t>Micro-business loans [Member]</t>
  </si>
  <si>
    <t>Consumer loans [member]</t>
  </si>
  <si>
    <t>S/ 1,558,017</t>
  </si>
  <si>
    <t>S/ 1,634,169</t>
  </si>
  <si>
    <t>S/ 1,288,528</t>
  </si>
  <si>
    <t>The movement in the allowance for loan losses includes the allowance for direct and indirect loans for approximately S/4,500.5 million and S/442.5 million, respectively, at December 31, 2017 (approximately S/4,207.1 million and S/209.6 million, respectively, at December 31, 2016 and approximately S/3,840.3 million and S/191.9 million, respectively, at December 31, 2015). The allowance for indirect loan losses is included in “Other liabilities” of the consolidated statement of financial position, Note 12(a). In Management’s opinion, the allowance for loan losses recorded as of December 31, 2017, 2016 and 2015 has been established in accordance with IAS 39 and is sufficient to cover incurred losses on the loan portfolio.</t>
  </si>
  <si>
    <t>LOANS, NET (Details 3) - PEN (S/) S/ in Thousands</t>
  </si>
  <si>
    <t>Outstanding loans -</t>
  </si>
  <si>
    <t>Direct loans, gross</t>
  </si>
  <si>
    <t>S/ 96,744,000</t>
  </si>
  <si>
    <t>S/ 91,478,978</t>
  </si>
  <si>
    <t>Internal overdue loans -</t>
  </si>
  <si>
    <t>Direct gross loans</t>
  </si>
  <si>
    <t>Up to 1 year [Member]</t>
  </si>
  <si>
    <t>Over 90 days [Member]</t>
  </si>
  <si>
    <t>S/ 2,381,585</t>
  </si>
  <si>
    <t>S/ 2,080,464</t>
  </si>
  <si>
    <t>LOANS, NET (Details Textual) - PEN (S/) S/ in Millions</t>
  </si>
  <si>
    <t>Allowance For Direct Loans</t>
  </si>
  <si>
    <t>S/ 4,500.5</t>
  </si>
  <si>
    <t>S/ 4,207.1</t>
  </si>
  <si>
    <t>S/ 3,840.3</t>
  </si>
  <si>
    <t>Allowance For Indirect Loans</t>
  </si>
  <si>
    <t>S/ 442.5</t>
  </si>
  <si>
    <t>S/ 209.6</t>
  </si>
  <si>
    <t>S/ 191.9</t>
  </si>
  <si>
    <t>FINANCIAL ASSETS DESIGNATED AT FAIR VALUE THROUGH PROFIT OR LOSS (Details Textual) - PEN (S/) S/ in Thousands</t>
  </si>
  <si>
    <t>Profit (losses) on financial assets at fair value through profit or loss</t>
  </si>
  <si>
    <t>S/ 67,633</t>
  </si>
  <si>
    <t>S/ 51,667</t>
  </si>
  <si>
    <t>S/ (33,500)</t>
  </si>
  <si>
    <t>ACCOUNTS RECEIVABLE AND PAYABLE FROM INSURANCE CONTRACTS (Details) - PEN (S/) S/ in Thousands</t>
  </si>
  <si>
    <t>S/ 454,187</t>
  </si>
  <si>
    <t>S/ 457,189</t>
  </si>
  <si>
    <t>S/ 468,137</t>
  </si>
  <si>
    <t>Reported claims of premiums ceded, Note 24</t>
  </si>
  <si>
    <t>Premiums ceded unearned during the year, Note 23</t>
  </si>
  <si>
    <t>Premiums assumed</t>
  </si>
  <si>
    <t>Settled claims of premiums ceded by facultative contracts</t>
  </si>
  <si>
    <t>Collections and others, net</t>
  </si>
  <si>
    <t>S/ 715,695</t>
  </si>
  <si>
    <t>ACCOUNTS RECEIVABLE AND PAYABLE FROM INSURANCE CONTRACTS (Details 1) - PEN (S/) S/ in Thousands</t>
  </si>
  <si>
    <t>S/ 233,892</t>
  </si>
  <si>
    <t>S/ 241,847</t>
  </si>
  <si>
    <t>S/ 220,910</t>
  </si>
  <si>
    <t>Premiums ceded for automatic contracts (mainly excess of loss), Note 23</t>
  </si>
  <si>
    <t>Premiums ceded to reinsurers in facultative contracts, Note 23</t>
  </si>
  <si>
    <t>Coinsurance granted</t>
  </si>
  <si>
    <t>Payments and other, net</t>
  </si>
  <si>
    <t>S/ 235,185</t>
  </si>
  <si>
    <t>ACCOUNTS RECEIVABLE AND PAYABLE FROM INSURANCE CONTRACTS (Details textual) - PEN (S/) S/ in Thousands</t>
  </si>
  <si>
    <t>Disclosure Of Insurance Contracts Explanatory [Line Items]</t>
  </si>
  <si>
    <t>Premium and other policies receivable</t>
  </si>
  <si>
    <t>S/ 656,829</t>
  </si>
  <si>
    <t>S/ 643,224</t>
  </si>
  <si>
    <t>Insurance [Member]</t>
  </si>
  <si>
    <t>Unearned portion of premiums ceded to reinsurers</t>
  </si>
  <si>
    <t>S/ 151,600</t>
  </si>
  <si>
    <t>S/ 139,400</t>
  </si>
  <si>
    <t>PROPERTY, FURNITURE AND EQUIPMENT, NET (Details) - PEN (S/) S/ in Thousands</t>
  </si>
  <si>
    <t>Changes in property, plant and equipment [abstract]</t>
  </si>
  <si>
    <t>Balance Begining</t>
  </si>
  <si>
    <t>S/ 1,551,703</t>
  </si>
  <si>
    <t>S/ 1,671,441</t>
  </si>
  <si>
    <t>Balance Ending</t>
  </si>
  <si>
    <t>Net carrying amount</t>
  </si>
  <si>
    <t>Land [Member]</t>
  </si>
  <si>
    <t>Work in progress [member]</t>
  </si>
  <si>
    <t>Furniture and fixture [Member]</t>
  </si>
  <si>
    <t>Accumulated depreciation and amortization [member]</t>
  </si>
  <si>
    <t>Depreciation for the year</t>
  </si>
  <si>
    <t>Disposals and others</t>
  </si>
  <si>
    <t>Accumulated depreciation and amortization [member] | Land [Member]</t>
  </si>
  <si>
    <t>Accumulated depreciation and amortization [member] | Buildings and other constructions [member]</t>
  </si>
  <si>
    <t>Accumulated depreciation and amortization [member] | Installations [member]</t>
  </si>
  <si>
    <t>Accumulated depreciation and amortization [member] | Computer hardware [member]</t>
  </si>
  <si>
    <t>Accumulated depreciation and amortization [member] | Work in progress [member]</t>
  </si>
  <si>
    <t>Accumulated depreciation and amortization [member] | Vehicles and equipment [member]</t>
  </si>
  <si>
    <t>Accumulated depreciation and amortization [member] | Furniture and fixture [Member]</t>
  </si>
  <si>
    <t>Cost [Member]</t>
  </si>
  <si>
    <t>Additions</t>
  </si>
  <si>
    <t>Transfers</t>
  </si>
  <si>
    <t>S/ 3,455,442</t>
  </si>
  <si>
    <t>Cost [Member] | Land [Member]</t>
  </si>
  <si>
    <t>Cost [Member] | Buildings and other constructions [member]</t>
  </si>
  <si>
    <t>Cost [Member] | Installations [member]</t>
  </si>
  <si>
    <t>Cost [Member] | Computer hardware [member]</t>
  </si>
  <si>
    <t>Cost [Member] | Work in progress [member]</t>
  </si>
  <si>
    <t>Cost [Member] | Vehicles and equipment [member]</t>
  </si>
  <si>
    <t>Cost [Member] | Furniture and fixture [Member]</t>
  </si>
  <si>
    <t>S/ 496,357</t>
  </si>
  <si>
    <t>INTANGIBLE ASSETS AND GOODWILL, NET (Details) - PEN (S/) S/ in Thousands</t>
  </si>
  <si>
    <t>Disclosure of detailed information about intangible assets [line items]</t>
  </si>
  <si>
    <t>Beginning Period</t>
  </si>
  <si>
    <t>S/ 1,324,541</t>
  </si>
  <si>
    <t>S/ 1,269,271</t>
  </si>
  <si>
    <t>End Period</t>
  </si>
  <si>
    <t>Accumulated amortization [Member]</t>
  </si>
  <si>
    <t>Amortization of the year</t>
  </si>
  <si>
    <t>S/ 1,242,843</t>
  </si>
  <si>
    <t>Client Relationships [member]</t>
  </si>
  <si>
    <t>Client Relationships [member] | Cost [Member]</t>
  </si>
  <si>
    <t>Client Relationships [member] | Accumulated amortization [Member]</t>
  </si>
  <si>
    <t>Rights of use [member]</t>
  </si>
  <si>
    <t>Rights of use [member] | Cost [Member]</t>
  </si>
  <si>
    <t>Rights of use [member] | Accumulated amortization [Member]</t>
  </si>
  <si>
    <t>Brand name [member]</t>
  </si>
  <si>
    <t>Brand name [member] | Cost [Member]</t>
  </si>
  <si>
    <t>Brand name [member] | Accumulated amortization [Member]</t>
  </si>
  <si>
    <t>Fund manager contract [Member]</t>
  </si>
  <si>
    <t>Fund manager contract [Member] | Cost [Member]</t>
  </si>
  <si>
    <t>Fund manager contract [Member] | Accumulated amortization [Member]</t>
  </si>
  <si>
    <t>Core deposits intangible [Member]</t>
  </si>
  <si>
    <t>Core deposits intangible [Member] | Cost [Member]</t>
  </si>
  <si>
    <t>Core deposits intangible [Member] | Accumulated amortization [Member]</t>
  </si>
  <si>
    <t>Software and developments [member]</t>
  </si>
  <si>
    <t>Software and developments [member] | Cost [Member]</t>
  </si>
  <si>
    <t>Software and developments [member] | Accumulated amortization [Member]</t>
  </si>
  <si>
    <t>Intangible in progress [member]</t>
  </si>
  <si>
    <t>Intangible in progress [member] | Cost [Member]</t>
  </si>
  <si>
    <t>Intangible in progress [member] | Accumulated amortization [Member]</t>
  </si>
  <si>
    <t>Other Intangible Assets [Member]</t>
  </si>
  <si>
    <t>Other Intangible Assets [Member] | Cost [Member]</t>
  </si>
  <si>
    <t>Other Intangible Assets [Member] | Accumulated amortization [Member]</t>
  </si>
  <si>
    <t>S/ 26,841</t>
  </si>
  <si>
    <t>INTANGIBLE ASSETS AND GOODWILL, NET (Details 1) - PEN (S/) S/ in Thousands</t>
  </si>
  <si>
    <t>Intangible assets other than goodwill</t>
  </si>
  <si>
    <t>S/ 1,342,890</t>
  </si>
  <si>
    <t>Client relationships [Member]</t>
  </si>
  <si>
    <t>Prima AFP - AFP Union Vida [Member] | Client relationships [Member]</t>
  </si>
  <si>
    <t>Mibanco [Member] | Client relationships [Member]</t>
  </si>
  <si>
    <t>Inversiones IMT [Member] | Client relationships [Member]</t>
  </si>
  <si>
    <t>Mibanco - Edyficar Peru [Member] | Client relationships [Member]</t>
  </si>
  <si>
    <t>Credicorp Capital Colombia - Correval [Member] | Client relationships [Member]</t>
  </si>
  <si>
    <t>S/ 13,751</t>
  </si>
  <si>
    <t>INTANGIBLE ASSETS AND GOODWILL, NET (Details 2) - PEN (S/) S/ in Thousands</t>
  </si>
  <si>
    <t>Mibanco [Member] | Brand name [member]</t>
  </si>
  <si>
    <t>Inversiones IMT [Member] | Brand name [member]</t>
  </si>
  <si>
    <t>Credicorp Capital Colombia - Correval [Member] | Brand name [member]</t>
  </si>
  <si>
    <t>S/ 13,460</t>
  </si>
  <si>
    <t>INTANGIBLE ASSETS AND GOODWILL, NET (Details 3) - PEN (S/) S/ in Thousands</t>
  </si>
  <si>
    <t>Credicorp Capital Colombia - Correval [Member] | Fund manager contract [Member]</t>
  </si>
  <si>
    <t>Inversiones IMT [Member] | Fund manager contract [Member]</t>
  </si>
  <si>
    <t>S/ 46,111</t>
  </si>
  <si>
    <t>S/ 45,478</t>
  </si>
  <si>
    <t>INTANGIBLE ASSETS AND GOODWILL, NET (Details 4) - PEN (S/) S/ in Thousands</t>
  </si>
  <si>
    <t>Disclosure Of Goodwill [Line Items]</t>
  </si>
  <si>
    <t>Goodwill</t>
  </si>
  <si>
    <t>S/ 635,975</t>
  </si>
  <si>
    <t>S/ 636,149</t>
  </si>
  <si>
    <t>Mibanco - Edyficar Peru [Member]</t>
  </si>
  <si>
    <t>Prima AFP - AFP Union Vida [Member]</t>
  </si>
  <si>
    <t>Banco de Crédito del Perú [Member]</t>
  </si>
  <si>
    <t>Atlantic Security Holding Corporation [Member]</t>
  </si>
  <si>
    <t>Pacifico Seguros [Member]</t>
  </si>
  <si>
    <t>Crediseguro Seguros Personales [Member]</t>
  </si>
  <si>
    <t>Inversiones IMT [Member]</t>
  </si>
  <si>
    <t>S/ 41,290</t>
  </si>
  <si>
    <t>S/ 39,284</t>
  </si>
  <si>
    <t>INTANGIBLE ASSETS AND GOODWILL, NET (Details 5)</t>
  </si>
  <si>
    <t>Prima AFP - AFP Unión Vida [Member]</t>
  </si>
  <si>
    <t>Growth rate used to extrapolate cash flow projections</t>
  </si>
  <si>
    <t>1.00%</t>
  </si>
  <si>
    <t>1.20%</t>
  </si>
  <si>
    <t>Discount rate used in current measurement of fair value less costs of disposal</t>
  </si>
  <si>
    <t>9.41%</t>
  </si>
  <si>
    <t>8.73%</t>
  </si>
  <si>
    <t>3.80%</t>
  </si>
  <si>
    <t>12.63%</t>
  </si>
  <si>
    <t>13.44%</t>
  </si>
  <si>
    <t>11.46%</t>
  </si>
  <si>
    <t>12.48%</t>
  </si>
  <si>
    <t>10.31%</t>
  </si>
  <si>
    <t>11.17%</t>
  </si>
  <si>
    <t>Mibanco - Edyficar Perú [Member]</t>
  </si>
  <si>
    <t>3.00%</t>
  </si>
  <si>
    <t>12.43%</t>
  </si>
  <si>
    <t>5.25%</t>
  </si>
  <si>
    <t>11.72%</t>
  </si>
  <si>
    <t>12.41%</t>
  </si>
  <si>
    <t>Pacífico Seguros [Member]</t>
  </si>
  <si>
    <t>11.66%</t>
  </si>
  <si>
    <t>Pacífico Seguros [Member] | Fees One [Member]</t>
  </si>
  <si>
    <t>11.24%</t>
  </si>
  <si>
    <t>Pacífico Seguros [Member] | Fees Two [Member]</t>
  </si>
  <si>
    <t>12.38%</t>
  </si>
  <si>
    <t>As of December 31, 2017, corresponds to the discount rates used by the Group to determine the recoverable value for the non-life and life insurance business lines cash flows that comprised this CGU as a result of the merger, See Note 2(a).</t>
  </si>
  <si>
    <t>INTANGIBLE ASSETS AND GOODWILL, NET (Details Textual) - Inversiones IMT [Member] - PEN (S/) S/ in Millions</t>
  </si>
  <si>
    <t>Impairment loss</t>
  </si>
  <si>
    <t>S/ 0.1</t>
  </si>
  <si>
    <t>S/ 82.4</t>
  </si>
  <si>
    <t>Recoverable amount of asset or cash-generating unit</t>
  </si>
  <si>
    <t>S/ 234.3</t>
  </si>
  <si>
    <t>OTHER ASSETS AND OTHER LIABILITIES (Details) - PEN (S/) S/ in Thousands</t>
  </si>
  <si>
    <t>Financial instruments:</t>
  </si>
  <si>
    <t>Receivables</t>
  </si>
  <si>
    <t>S/ 1,676,583</t>
  </si>
  <si>
    <t>S/ 1,240,632</t>
  </si>
  <si>
    <t>Derivatives receivable</t>
  </si>
  <si>
    <t>Operations in process</t>
  </si>
  <si>
    <t>Financial instruments</t>
  </si>
  <si>
    <t>Non-financial instruments:</t>
  </si>
  <si>
    <t>Deferred income tax asset, Note 18</t>
  </si>
  <si>
    <t>Investment in associates</t>
  </si>
  <si>
    <t>Investment properties, net</t>
  </si>
  <si>
    <t>Deferred fees</t>
  </si>
  <si>
    <t>Income tax prepayments, net</t>
  </si>
  <si>
    <t>Seized assets, net</t>
  </si>
  <si>
    <t>VAT (IGV) tax credit</t>
  </si>
  <si>
    <t>Others Non-financial Assets</t>
  </si>
  <si>
    <t>Accounts payable</t>
  </si>
  <si>
    <t>Derivatives payable</t>
  </si>
  <si>
    <t>Salaries and other personnel expenses</t>
  </si>
  <si>
    <t>Allowance for indirect loan losses, Note 7</t>
  </si>
  <si>
    <t>Other financial liabilities</t>
  </si>
  <si>
    <t>Taxes</t>
  </si>
  <si>
    <t>Deferred income tax, Note 18</t>
  </si>
  <si>
    <t>S/ 196,261</t>
  </si>
  <si>
    <t>S/ 158,013</t>
  </si>
  <si>
    <t>Non financial liabilities</t>
  </si>
  <si>
    <t>Total other liabilities</t>
  </si>
  <si>
    <t>S/ 5,014,112</t>
  </si>
  <si>
    <t>S/ 4,120,066</t>
  </si>
  <si>
    <t>OTHER ASSETS AND OTHER LIABILITIES (Details 1) S/ in Thousands, $ in Millions</t>
  </si>
  <si>
    <t>Disclosure of Other Assets And Other Liabilities [Line Items]</t>
  </si>
  <si>
    <t>S/ 701,826</t>
  </si>
  <si>
    <t>S/ 942,602</t>
  </si>
  <si>
    <t>Nominal amount</t>
  </si>
  <si>
    <t>Derivatives held for trading [Member]</t>
  </si>
  <si>
    <t>Forward foreign exchange contracts one [Member] | Derivatives held for trading [Member]</t>
  </si>
  <si>
    <t>S/ 10,846,203</t>
  </si>
  <si>
    <t>S/ 9,313,965</t>
  </si>
  <si>
    <t>Maturity</t>
  </si>
  <si>
    <t>Between January 2018 and June 2020</t>
  </si>
  <si>
    <t>Between January 2017 and June 2020</t>
  </si>
  <si>
    <t>Related instruments</t>
  </si>
  <si>
    <t>Interest rate swap contract [member]</t>
  </si>
  <si>
    <t>S/ 101,765</t>
  </si>
  <si>
    <t>S/ 87,872</t>
  </si>
  <si>
    <t>Interest rate swap contract [member] | Derivatives held for trading [Member]</t>
  </si>
  <si>
    <t>S/ 33,057,283</t>
  </si>
  <si>
    <t>S/ 25,900,896</t>
  </si>
  <si>
    <t>Between January 2018 and December 2031</t>
  </si>
  <si>
    <t>Between January 2017 and December 2031</t>
  </si>
  <si>
    <t>Currency swap contract [member]</t>
  </si>
  <si>
    <t>S/ 332,376</t>
  </si>
  <si>
    <t>S/ 428,928</t>
  </si>
  <si>
    <t>Currency swap contract [member] | Derivatives held for trading [Member]</t>
  </si>
  <si>
    <t>S/ 8,528,764</t>
  </si>
  <si>
    <t>S/ 7,518,170</t>
  </si>
  <si>
    <t>Between January 2018 and December 2027</t>
  </si>
  <si>
    <t>Between January 2017 and December 2026</t>
  </si>
  <si>
    <t>Interest rate swap contract one [Member] | Cash flow hedges [member] | Derivatives held as hedges [Member]</t>
  </si>
  <si>
    <t>S/ 2,491</t>
  </si>
  <si>
    <t>Debt to banks</t>
  </si>
  <si>
    <t>Interest rate swap contract one [Member] | Fair value hedges [member] | Derivatives held as hedges [Member]</t>
  </si>
  <si>
    <t>S/ 110,808</t>
  </si>
  <si>
    <t>S/ 7,915,886</t>
  </si>
  <si>
    <t>S/ 8,196,765</t>
  </si>
  <si>
    <t>Between September 2020 and April 2023</t>
  </si>
  <si>
    <t>Bonds issued</t>
  </si>
  <si>
    <t>Interest rate swap contract two [Member] | Cash flow hedges [member] | Derivatives held as hedges [Member]</t>
  </si>
  <si>
    <t>S/ 1,864</t>
  </si>
  <si>
    <t>S/ 1,384</t>
  </si>
  <si>
    <t>S/ 318,820</t>
  </si>
  <si>
    <t>Between September 2018 and November 2019</t>
  </si>
  <si>
    <t>Between April 2017 and September 2018</t>
  </si>
  <si>
    <t>Interest rate swap contract two [Member] | Fair value hedges [member] | Derivatives held as hedges [Member]</t>
  </si>
  <si>
    <t>S/ 6,137</t>
  </si>
  <si>
    <t>S/ 4,049</t>
  </si>
  <si>
    <t>S/ 659,524</t>
  </si>
  <si>
    <t>S/ 760,315</t>
  </si>
  <si>
    <t>Between April 2018 and October 2023</t>
  </si>
  <si>
    <t>Between January 2017 and October 2023</t>
  </si>
  <si>
    <t>Interest rate swap contract three [Member] | Cash flow hedges [member] | Derivatives held as hedges [Member]</t>
  </si>
  <si>
    <t>S/ 112</t>
  </si>
  <si>
    <t>S/ 324,100</t>
  </si>
  <si>
    <t>S/ 335,600</t>
  </si>
  <si>
    <t>Interest rate swap contract four [Member] | Cash flow hedges [member] | Derivatives held as hedges [Member]</t>
  </si>
  <si>
    <t>S/ 658</t>
  </si>
  <si>
    <t>S/ 1,614</t>
  </si>
  <si>
    <t>Interest rate swap contract five [Member] | Cash flow hedges [member] | Derivatives held as hedges [Member]</t>
  </si>
  <si>
    <t>S/ 179,231</t>
  </si>
  <si>
    <t>Notes issued</t>
  </si>
  <si>
    <t>Interest rate swap contract six [Member] | Cash flow hedges [member] | Derivatives held as hedges [Member]</t>
  </si>
  <si>
    <t>S/ 4,626</t>
  </si>
  <si>
    <t>S/ 3,140</t>
  </si>
  <si>
    <t>Between March 2019 and December 2019</t>
  </si>
  <si>
    <t>Repurchase agreements</t>
  </si>
  <si>
    <t>Cross currency swap contract [Member] | Cash flow hedges [member] | Derivatives held as hedges [Member]</t>
  </si>
  <si>
    <t>S/ 972,300</t>
  </si>
  <si>
    <t>S/ 1,006,800</t>
  </si>
  <si>
    <t>Cross currency swap contract one [Member] | Cash flow hedges [member]</t>
  </si>
  <si>
    <t>Cross currency swap contract one [Member] | Cash flow hedges [member] | Derivatives held as hedges [Member]</t>
  </si>
  <si>
    <t>Cross currency swap contract two [Member] | Cash flow hedges [member]</t>
  </si>
  <si>
    <t>Cross currency swap contract two [Member] | Cash flow hedges [member] | Derivatives held as hedges [Member]</t>
  </si>
  <si>
    <t>Cross currency swap contract three [Member] | Cash flow hedges [member]</t>
  </si>
  <si>
    <t>Cross currency swap contract three [Member] | Cash flow hedges [member] | Derivatives held as hedges [Member]</t>
  </si>
  <si>
    <t>S/ 236,300</t>
  </si>
  <si>
    <t>Cross currency swap contract four [Member] | Cash flow hedges [member] | Derivatives held as hedges [Member]</t>
  </si>
  <si>
    <t>S/ 228,756</t>
  </si>
  <si>
    <t>S/ 236,335</t>
  </si>
  <si>
    <t>Between January 2018 and September 2024</t>
  </si>
  <si>
    <t>Between January 2017 and September 2024</t>
  </si>
  <si>
    <t>Cross currency swap contract five [Member] | Cash flow hedges [member] | Derivatives held as hedges [Member]</t>
  </si>
  <si>
    <t>S/ 55,097</t>
  </si>
  <si>
    <t>Between January 2017 and March 2019</t>
  </si>
  <si>
    <t>Cross currency swap and interest rate swap contract [Member] | Cash flow hedges [member]</t>
  </si>
  <si>
    <t>S/ 251,280</t>
  </si>
  <si>
    <t>S/ 268,500</t>
  </si>
  <si>
    <t>Cross currency swap and interest rate swap contract [Member] | Cash flow hedges [member] | Derivatives held as hedges [Member]</t>
  </si>
  <si>
    <t>Foreign exchange options [Member] | Derivatives held for trading [Member]</t>
  </si>
  <si>
    <t>S/ 2,692</t>
  </si>
  <si>
    <t>S/ 21,490</t>
  </si>
  <si>
    <t>S/ 410,982</t>
  </si>
  <si>
    <t>S/ 2,747,601</t>
  </si>
  <si>
    <t>Between January 2018 and November 2018</t>
  </si>
  <si>
    <t>Between January 2017 and December 2017</t>
  </si>
  <si>
    <t>Cross currency swap contract six [Member] | Cash flow hedges [member] | Derivatives held as hedges [Member]</t>
  </si>
  <si>
    <t>S/ 73</t>
  </si>
  <si>
    <t>Held-for-trading derivatives are principally negotiated to satisfy clients’ needs. On the other hand, the Group may also take positions with the expectation of profiting from favorable movements in prices or rates. Also, this caption includes any derivatives which do not comply with IAS 39 hedging accounting requirements.</t>
  </si>
  <si>
    <t>OTHER ASSETS AND OTHER LIABILITIES (Details 2) - PEN (S/) S/ in Thousands</t>
  </si>
  <si>
    <t>Forward foreign exchange contracts</t>
  </si>
  <si>
    <t>Interest rate swaps</t>
  </si>
  <si>
    <t>Currency swaps</t>
  </si>
  <si>
    <t>Foreign exchange options</t>
  </si>
  <si>
    <t>Up to 3 months | Total</t>
  </si>
  <si>
    <t>Up to 3 months | Forward foreign exchange contracts</t>
  </si>
  <si>
    <t>Up to 3 months | Interest rate swaps</t>
  </si>
  <si>
    <t>Up to 3 months | Currency swaps</t>
  </si>
  <si>
    <t>Up to 3 months | Foreign exchange options</t>
  </si>
  <si>
    <t>From 3 months to 1 year | Total</t>
  </si>
  <si>
    <t>From 3 months to 1 year | Forward foreign exchange contracts</t>
  </si>
  <si>
    <t>From 3 months to 1 year | Interest rate swaps</t>
  </si>
  <si>
    <t>From 3 months to 1 year | Currency swaps</t>
  </si>
  <si>
    <t>From 3 months to 1 year | Foreign exchange options</t>
  </si>
  <si>
    <t>From 1 to 3 years | Total</t>
  </si>
  <si>
    <t>From 1 to 3 years | Forward foreign exchange contracts</t>
  </si>
  <si>
    <t>From 1 to 3 years | Interest rate swaps</t>
  </si>
  <si>
    <t>From 1 to 3 years | Currency swaps</t>
  </si>
  <si>
    <t>From 1 to 3 years | Foreign exchange options</t>
  </si>
  <si>
    <t>From 3 to 5 years | Total</t>
  </si>
  <si>
    <t>From 3 to 5 years | Forward foreign exchange contracts</t>
  </si>
  <si>
    <t>From 3 to 5 years | Interest rate swaps</t>
  </si>
  <si>
    <t>From 3 to 5 years | Currency swaps</t>
  </si>
  <si>
    <t>From 3 to 5 years | Foreign exchange options</t>
  </si>
  <si>
    <t>Over 5 years | Total</t>
  </si>
  <si>
    <t>Over 5 years | Forward foreign exchange contracts</t>
  </si>
  <si>
    <t>Over 5 years | Interest rate swaps</t>
  </si>
  <si>
    <t>Over 5 years | Currency swaps</t>
  </si>
  <si>
    <t>Over 5 years | Foreign exchange options</t>
  </si>
  <si>
    <t>S/ 149,760</t>
  </si>
  <si>
    <t>S/ 151,346</t>
  </si>
  <si>
    <t>OTHER ASSETS AND OTHER LIABILITIES (Details 3) - PEN (S/) S/ in Thousands</t>
  </si>
  <si>
    <t>Total [Member]</t>
  </si>
  <si>
    <t>Cash inflows (assets)</t>
  </si>
  <si>
    <t>S/ 4,779,865</t>
  </si>
  <si>
    <t>S/ 4,205,653</t>
  </si>
  <si>
    <t>Cash outflows (liabilities)</t>
  </si>
  <si>
    <t>Consolidated statement of income</t>
  </si>
  <si>
    <t>Up to 1 year</t>
  </si>
  <si>
    <t>From 1 to 3 years</t>
  </si>
  <si>
    <t>From 3 to 5 years</t>
  </si>
  <si>
    <t>S/ (7,348)</t>
  </si>
  <si>
    <t>S/ 1,383</t>
  </si>
  <si>
    <t>OTHER ASSETS AND OTHER LIABILITIES (Details 4) - PEN (S/) S/ in Thousands</t>
  </si>
  <si>
    <t>Balance at the beginning of the year</t>
  </si>
  <si>
    <t>S/ 296,339</t>
  </si>
  <si>
    <t>Provision</t>
  </si>
  <si>
    <t>Increase (decrease), net</t>
  </si>
  <si>
    <t>Balances</t>
  </si>
  <si>
    <t>S/ 275,841</t>
  </si>
  <si>
    <t>OTHER ASSETS AND OTHER LIABILITIES (Details 5) - PEN (S/) S/ in Thousands</t>
  </si>
  <si>
    <t>Changes in investment property [abstract]</t>
  </si>
  <si>
    <t>Begining Balance</t>
  </si>
  <si>
    <t>S/ 504,927</t>
  </si>
  <si>
    <t>Ending Balance</t>
  </si>
  <si>
    <t>Lands</t>
  </si>
  <si>
    <t>Disposals and other</t>
  </si>
  <si>
    <t>Building</t>
  </si>
  <si>
    <t>Cost</t>
  </si>
  <si>
    <t>Sales</t>
  </si>
  <si>
    <t>Cost | Lands</t>
  </si>
  <si>
    <t>Cost | Building</t>
  </si>
  <si>
    <t>Accumulated depreciation</t>
  </si>
  <si>
    <t>Accumulated depreciation | Building</t>
  </si>
  <si>
    <t>S/ 39,770</t>
  </si>
  <si>
    <t>S/ 45,679</t>
  </si>
  <si>
    <t>During the period 2016, subsidiary Pacífico Seguros carried out constructions and acquired a plot of land located at Nicolas Dueñas Avenue 475, Cercado de Lima for an amount of approximately S/21.9 million and another located in Ex-Fundo Marquez, in the vicinity of KM 14.6 of Coronel Nestor Gambeta Avenue, Callao for an amount of approximately S/60.9 million.</t>
  </si>
  <si>
    <t>In order to consolidate the real estate projects, mainly of offices, during the year 2017, Pacífico Seguros liquidated the trust of the “Panorama” building located at Av. Juan de Arona N° 830 for a total amount of S/66.9 million.</t>
  </si>
  <si>
    <t>The balance of sales for the year 2017 mainly comprises the transfer by Pacífico Seguros of the building located at Av. Guardia Civil 337  Urb. Corpac, San Borja, which was sold for S/95.7 million. The total net cost of the building amounting to S/68.5 million comprises S/34.5 million in land and S/34.0 million in building (cost of S/38.5 million and depreciation of S/4.5 million).</t>
  </si>
  <si>
    <t>OTHER ASSETS AND OTHER LIABILITIES (Details Textual) - PEN (S/) S/ in Thousands</t>
  </si>
  <si>
    <t>Gains (losses) on cash flow hedges, net of tax</t>
  </si>
  <si>
    <t>S/ (59,709)</t>
  </si>
  <si>
    <t>S/ (16,724)</t>
  </si>
  <si>
    <t>S/ 50,273</t>
  </si>
  <si>
    <t>Investments in associates</t>
  </si>
  <si>
    <t>Gross carrying amount [member]</t>
  </si>
  <si>
    <t>Transfer from (to) inventories and owner-occupied property, investment property</t>
  </si>
  <si>
    <t>Disposals, investment property</t>
  </si>
  <si>
    <t>Depreciation, investment property</t>
  </si>
  <si>
    <t>Land and buildings [member]</t>
  </si>
  <si>
    <t>Land [Member] | Gross carrying amount [member]</t>
  </si>
  <si>
    <t>Buildings [member]</t>
  </si>
  <si>
    <t>Buildings [member] | Gross carrying amount [member]</t>
  </si>
  <si>
    <t>Buildings [member] | Accumulated depreciation and amortization [member]</t>
  </si>
  <si>
    <t>Pacifico Seguros [Member] | Panorama trust [Member]</t>
  </si>
  <si>
    <t>Pacifico EPS [Member]</t>
  </si>
  <si>
    <t>Carlyle peru [Member]</t>
  </si>
  <si>
    <t>Revoked hedges [Member]</t>
  </si>
  <si>
    <t>S/ 13,100</t>
  </si>
  <si>
    <t>Av Nicolas Duenas [Member] | Pacifico Vida [Member]</t>
  </si>
  <si>
    <t>Rental income</t>
  </si>
  <si>
    <t>Ex Fundo Marquez [Member] | Pacifico Seguros [Member]</t>
  </si>
  <si>
    <t>Additions from acquisitions, investment property</t>
  </si>
  <si>
    <t>Av. Guardia Civil [Member] | Pacifico Seguros [Member]</t>
  </si>
  <si>
    <t>S/ 95,700</t>
  </si>
  <si>
    <t>DEPOSITS AND OBLIGATIONS (Details) - PEN (S/) S/ in Thousands</t>
  </si>
  <si>
    <t>Demand deposits</t>
  </si>
  <si>
    <t>S/ 29,770,276</t>
  </si>
  <si>
    <t>S/ 28,506,270</t>
  </si>
  <si>
    <t>Time deposits</t>
  </si>
  <si>
    <t>Saving deposits</t>
  </si>
  <si>
    <t>Severance indemnity deposits</t>
  </si>
  <si>
    <t>Bank’s negotiable certificates</t>
  </si>
  <si>
    <t>Interest payable</t>
  </si>
  <si>
    <t>S/ 97,170,411</t>
  </si>
  <si>
    <t>S/ 85,916,387</t>
  </si>
  <si>
    <t>The balance of time deposits classified by maturity.</t>
  </si>
  <si>
    <t>DEPOSITS AND OBLIGATIONS (Details 1) - PEN (S/) S/ in Thousands</t>
  </si>
  <si>
    <t>Disclosure of Deposits and Obligations [Line Items]</t>
  </si>
  <si>
    <t>Non interest bearing deposits</t>
  </si>
  <si>
    <t>S/ 29,382,909</t>
  </si>
  <si>
    <t>S/ 28,084,691</t>
  </si>
  <si>
    <t>Interest bearing deposits</t>
  </si>
  <si>
    <t>In Peru [Member]</t>
  </si>
  <si>
    <t>In other countries [Member]</t>
  </si>
  <si>
    <t>S/ 6,962,163</t>
  </si>
  <si>
    <t>S/ 5,026,238</t>
  </si>
  <si>
    <t>DEPOSITS AND OBLIGATIONS (Details 2) - PEN (S/) S/ in Thousands</t>
  </si>
  <si>
    <t>Balances on demand deposits from customers</t>
  </si>
  <si>
    <t>S/ 30,184,314</t>
  </si>
  <si>
    <t>S/ 22,531,305</t>
  </si>
  <si>
    <t>Up to 3 months</t>
  </si>
  <si>
    <t>S/ 2,114,501</t>
  </si>
  <si>
    <t>S/ 1,351,295</t>
  </si>
  <si>
    <t>DEPOSITS AND OBLIGATIONS (Details Textual) - Fondo de Seguro de Depositos [Member] - PEN (S/)</t>
  </si>
  <si>
    <t>Balance Of Deposits And Obligations</t>
  </si>
  <si>
    <t>S/ 30,064,800,000</t>
  </si>
  <si>
    <t>S/ 28,239,300,000</t>
  </si>
  <si>
    <t>Maximum Coverage Recognized</t>
  </si>
  <si>
    <t>S/ 97,529</t>
  </si>
  <si>
    <t>S/ 97,644</t>
  </si>
  <si>
    <t>DUE TO BANKS AND CORRESPONDENTS (Details) - PEN (S/) S/ in Thousands</t>
  </si>
  <si>
    <t>Disclosure Of Deposits From Banks Explanatory [Line Items]</t>
  </si>
  <si>
    <t>International funds and others</t>
  </si>
  <si>
    <t>S/ 5,264,545</t>
  </si>
  <si>
    <t>S/ 5,253,826</t>
  </si>
  <si>
    <t>Promotional credit lines</t>
  </si>
  <si>
    <t>Inter-bank funds</t>
  </si>
  <si>
    <t>Total Due to banks and correspondents</t>
  </si>
  <si>
    <t>S/ 7,996,889</t>
  </si>
  <si>
    <t>S/ 7,493,916</t>
  </si>
  <si>
    <t>DUE TO BANKS AND CORRESPONDENTS (Details 1) - International funds and others [Member] S/ in Thousands, $ in Millions</t>
  </si>
  <si>
    <t>Apr. 30, 2017PEN (S/)</t>
  </si>
  <si>
    <t>Apr. 30, 2016USD ($)</t>
  </si>
  <si>
    <t>S/ 151,000</t>
  </si>
  <si>
    <t>Bank of Montreal [Member]</t>
  </si>
  <si>
    <t>Wells Fargo Bank [Member]</t>
  </si>
  <si>
    <t>Corporacion Financiera de Desarrollo COFIDE [Member]</t>
  </si>
  <si>
    <t>Canadian Imperial Bank of Commerce Toronto [Member]</t>
  </si>
  <si>
    <t>Bank of New York Mellon [Member]</t>
  </si>
  <si>
    <t>Citibank N.A. [Member]</t>
  </si>
  <si>
    <t>Bank of America [Member]</t>
  </si>
  <si>
    <t>JP Morgan Chase Bank, National Association [Member]</t>
  </si>
  <si>
    <t>HSBC Bank PLC [Member]</t>
  </si>
  <si>
    <t>International Finance Corporation IFC [Member]</t>
  </si>
  <si>
    <t>Banco Consorcio [Member]</t>
  </si>
  <si>
    <t>Deutsche Bank [Member]</t>
  </si>
  <si>
    <t>Scotiabank Peru S.A.A [Member]</t>
  </si>
  <si>
    <t>Comunidad Andina de Fomento - CAF [Member]</t>
  </si>
  <si>
    <t>Standard Chartered Bank [Member]</t>
  </si>
  <si>
    <t>Toronto Dominion Bank [Member]</t>
  </si>
  <si>
    <t>Others below S80 million [Member]</t>
  </si>
  <si>
    <t>Banco del Estado de Chile [Member]</t>
  </si>
  <si>
    <t>Banco de la Nacion [Member]</t>
  </si>
  <si>
    <t>S/ 125,000</t>
  </si>
  <si>
    <t>At December 31, 2017, the balance includes two variable rate loans obtained in June of 2016, and October of 2017 for a total of US$150.0 million, equivalent to S/486.2 million (two variable rate loans obtained in April and June of 2016 for a total of US$95.0 million, equivalent to S/318.8 million, at December 31, 2016) hedged with two interest rate swaps (IRS) for a nominal amount equal principal and the same maturity date, See Note12(b). By means of the IRS, said loans were economically converted to a fixed rate loan. The variable rate loan obtained in April 2016 for US$45.0 million, equivalent to S/151.0 million, matured in April 2017.</t>
  </si>
  <si>
    <t>At December 31, 2017, the balance includes two variable rate loans obtained in July of 2017, for a total of US$150.0 million, equivalent to S/486.2 million, the amounts of which are hedged by two IRS for a nominal amount with equal principal and maturity, See Note 12(b). By means of the IRS, the two loans were economically converted to a fixed rate loan.</t>
  </si>
  <si>
    <t>At December 31, 2017, the balance corresponds to a variable rate loan obtained in December 2015 for US$100.0 million, equivalent to S/324.1 million; which is hedged with an IRS for a nominal amount equal to the principal and same maturity date (US$100.0 million equivalent to S/335.6 million at December 31, 2016), See Note 12(b). By means of the IRS, said loan was economically converted to a fixed rate loan.</t>
  </si>
  <si>
    <t>At December 31, 2017, the balance corresponds to a variable rate loan obtained in February 2016 for US$100.0 million, equivalent to S/324.1 million, hedged by an IRS for a nominal amount equal to the principal and with the same maturity date (US$100.0 million, equivalent to S/335.6 million, at December 31, 2016), See Note 12(b). By means of the IRS, said loan was economically converted to a fixed rate.</t>
  </si>
  <si>
    <t>At December 31, 2017, the balance corresponds to a variable rate loan in U.S. Dollars, obtained in December of 2017 for US$100.0 million, equivalent to S/324.1 million, the amount of which is hedged with a CCS for a nominal amount equal to the principal and the same maturity, See Note 12(b). By means of the CCS, said loan was economically converted to a fixed rate loan in soles.</t>
  </si>
  <si>
    <t>DUE TO BANKS AND CORRESPONDENTS (Details 2) - PEN (S/) S/ in Thousands</t>
  </si>
  <si>
    <t>Due to Banks And Correspondents</t>
  </si>
  <si>
    <t>S/ 7,954,271</t>
  </si>
  <si>
    <t>S/ 7,455,184</t>
  </si>
  <si>
    <t>S/ 1,561,778</t>
  </si>
  <si>
    <t>S/ 1,347,628</t>
  </si>
  <si>
    <t>DUE TO BANKS AND CORRESPONDENTS (Details Textual) S/ in Thousands, $ in Millions</t>
  </si>
  <si>
    <t>S/ 2,029,989</t>
  </si>
  <si>
    <t>S/ 1,793,205</t>
  </si>
  <si>
    <t>International funds and others [Member]</t>
  </si>
  <si>
    <t>International funds and others [Member] | Bottom of range [member]</t>
  </si>
  <si>
    <t>0.44%</t>
  </si>
  <si>
    <t>International funds and others [Member] | Top of range [member]</t>
  </si>
  <si>
    <t>9.04%</t>
  </si>
  <si>
    <t>11.43%</t>
  </si>
  <si>
    <t>Promotional credit lines [Member]</t>
  </si>
  <si>
    <t>Secured bank loans received</t>
  </si>
  <si>
    <t>S/ 7,294,500</t>
  </si>
  <si>
    <t>S/ 7,047,000</t>
  </si>
  <si>
    <t>S/ 2,030,000</t>
  </si>
  <si>
    <t>S/ 1,793,200</t>
  </si>
  <si>
    <t>Promotional credit lines [Member] | Bottom of range [member]</t>
  </si>
  <si>
    <t>Promotional credit lines [Member] | Top of range [member]</t>
  </si>
  <si>
    <t>7.75%</t>
  </si>
  <si>
    <t>Wells Fargo Bank [Member] | International funds and others [Member]</t>
  </si>
  <si>
    <t>S/ 810,250</t>
  </si>
  <si>
    <t>S/ 788,660</t>
  </si>
  <si>
    <t>Loans received</t>
  </si>
  <si>
    <t>Bank of America [Member] | International funds and others [Member]</t>
  </si>
  <si>
    <t>JP Morgan Chase Bank, National Association [Member] | International funds and others [Member]</t>
  </si>
  <si>
    <t>Citibank N.A. [Member] | International funds and others [Member]</t>
  </si>
  <si>
    <t>Comunidad Andina de Fomento [Member] | International funds and others [Member]</t>
  </si>
  <si>
    <t>S/ 247,013</t>
  </si>
  <si>
    <t>TECHNICAL RESERVES, INSURANCE CLAIMS RESERVES AND UNEARNED PREMIUMS (Details) - PEN (S/) S/ in Thousands</t>
  </si>
  <si>
    <t>Disclosure of insurance claim reserves and technical reserves [Line Items]</t>
  </si>
  <si>
    <t>Provisions for future non-participating benefits</t>
  </si>
  <si>
    <t>S/ 7,443,760</t>
  </si>
  <si>
    <t>S/ 6,786,189</t>
  </si>
  <si>
    <t>Life insurance contracts [member]</t>
  </si>
  <si>
    <t>General insurance contracts [Member]</t>
  </si>
  <si>
    <t>Health insurance contracts [Member]</t>
  </si>
  <si>
    <t>Direct claim reserve [Member]</t>
  </si>
  <si>
    <t>Direct claim reserve [Member] | Life insurance contracts [member]</t>
  </si>
  <si>
    <t>Direct claim reserve [Member] | General insurance contracts [Member]</t>
  </si>
  <si>
    <t>Direct claim reserve [Member] | Health insurance contracts [Member]</t>
  </si>
  <si>
    <t>Technical claim reserve [Member]</t>
  </si>
  <si>
    <t>S/ 5,481,953</t>
  </si>
  <si>
    <t>Technical claim reserve [Member] | Life insurance contracts [member]</t>
  </si>
  <si>
    <t>Technical claim reserve [Member] | General insurance contracts [Member]</t>
  </si>
  <si>
    <t>Technical claim reserve [Member] | Health insurance contracts [Member]</t>
  </si>
  <si>
    <t>S/ 149,305</t>
  </si>
  <si>
    <t>S/ 144,783</t>
  </si>
  <si>
    <t>S/ 144,346</t>
  </si>
  <si>
    <t>At December 31, 2017, the life insurance technical reserves include the mathematical reserves of life annuities amounting to S/3,514.4 million (S/3,241.2 million at December 31, 2016).</t>
  </si>
  <si>
    <t>TECHNICAL RESERVES, INSURANCE CLAIMS RESERVES AND UNEARNED PREMIUMS (Details 1) - PEN (S/) S/ in Thousands</t>
  </si>
  <si>
    <t>Beginning balance</t>
  </si>
  <si>
    <t>Ending balance</t>
  </si>
  <si>
    <t>Direct and assumed claim reserve [Member]</t>
  </si>
  <si>
    <t>Claims, Note 24</t>
  </si>
  <si>
    <t>Payments</t>
  </si>
  <si>
    <t>Direct and assumed claim reserve [Member] | Life insurance contracts [member]</t>
  </si>
  <si>
    <t>Direct and assumed claim reserve [Member] | General insurance contracts [Member]</t>
  </si>
  <si>
    <t>Direct and assumed claim reserve [Member] | Health insurance contracts [Member]</t>
  </si>
  <si>
    <t>S/ 69,373</t>
  </si>
  <si>
    <t>S/ 60,733</t>
  </si>
  <si>
    <t>TECHNICAL RESERVES, INSURANCE CLAIMS RESERVES AND UNEARNED PREMIUMS (Details 2) - PEN (S/) S/ in Thousands</t>
  </si>
  <si>
    <t>Time course expenses and others</t>
  </si>
  <si>
    <t>Unearned premium and other technical reserves variation, net</t>
  </si>
  <si>
    <t>Insurance subscriptions</t>
  </si>
  <si>
    <t>TECHNICAL RESERVES, INSURANCE CLAIMS RESERVES AND UNEARNED PREMIUMS (Details 4)</t>
  </si>
  <si>
    <t>Pension insurance - Temporary Regime / SCTR [Member]</t>
  </si>
  <si>
    <t>Explanation of process used to determine assumptions to measure recognised assets, liabilities, income and expense arising from insurance contracts</t>
  </si>
  <si>
    <t>B-85 and MI-85</t>
  </si>
  <si>
    <t>Mortality technical rate in soles used in estimation of insurance reserves</t>
  </si>
  <si>
    <t>Pension insurance - Definitive Regime [Member]</t>
  </si>
  <si>
    <t>Mortality technical rate in Nominal dollars used in estimation of insurance reserves</t>
  </si>
  <si>
    <t>4.66%</t>
  </si>
  <si>
    <t>4.65%</t>
  </si>
  <si>
    <t>3.43%</t>
  </si>
  <si>
    <t>Pension insurance - Definitive Regime / SCTR [Member]</t>
  </si>
  <si>
    <t>B-85 adjusted and MI-85</t>
  </si>
  <si>
    <t>Mortality technical rate in adjusted soles used in estimation of insurance reserves</t>
  </si>
  <si>
    <t>6.35%</t>
  </si>
  <si>
    <t>6.49%</t>
  </si>
  <si>
    <t>Mortality technical rate in adjusted dollars used in estimation of insurance reserves</t>
  </si>
  <si>
    <t>Pension insurance - Temporary Regime / SCTR (Longevity) [Member]</t>
  </si>
  <si>
    <t>SPP-S-2017- and SPP-I-2017</t>
  </si>
  <si>
    <t>Individual life [Member]</t>
  </si>
  <si>
    <t>CSO 80 adjusted</t>
  </si>
  <si>
    <t>Annuity [Member]</t>
  </si>
  <si>
    <t>SPP-S-2017 and SPP-I- 2017</t>
  </si>
  <si>
    <t>TAP 2012 and MI 2006</t>
  </si>
  <si>
    <t>Bottom of range [member] | Pension insurance - Definitive Regime / SCTR [Member]</t>
  </si>
  <si>
    <t>Bottom of range [member] | Pension insurance - Temporary Regime / SCTR (Longevity) [Member]</t>
  </si>
  <si>
    <t>Mortality technical rate in soles vac used in estimation of insurance reserves</t>
  </si>
  <si>
    <t>3.81%</t>
  </si>
  <si>
    <t>3.74%</t>
  </si>
  <si>
    <t>Bottom of range [member] | Individual life [Member]</t>
  </si>
  <si>
    <t>Mortality technical rate in us dollars used in estimation of insurance reserves</t>
  </si>
  <si>
    <t>4.00%</t>
  </si>
  <si>
    <t>Bottom of range [member] | Annuity [Member]</t>
  </si>
  <si>
    <t>2.90%</t>
  </si>
  <si>
    <t>4.21%</t>
  </si>
  <si>
    <t>2.50%</t>
  </si>
  <si>
    <t>Top of range [member] | Pension insurance - Definitive Regime / SCTR [Member]</t>
  </si>
  <si>
    <t>3.38%</t>
  </si>
  <si>
    <t>Top of range [member] | Pension insurance - Temporary Regime / SCTR (Longevity) [Member]</t>
  </si>
  <si>
    <t>3.88%</t>
  </si>
  <si>
    <t>Top of range [member] | Individual life [Member]</t>
  </si>
  <si>
    <t>Top of range [member] | Annuity [Member]</t>
  </si>
  <si>
    <t>7.93%</t>
  </si>
  <si>
    <t>7.69%</t>
  </si>
  <si>
    <t>TECHNICAL RESERVES, INSURANCE CLAIMS RESERVES AND UNEARNED PREMIUMS (Details 5) - PEN (S/) S/ in Thousands</t>
  </si>
  <si>
    <t>PEN [Member]</t>
  </si>
  <si>
    <t>Claim reserve</t>
  </si>
  <si>
    <t>S/ 519,317</t>
  </si>
  <si>
    <t>S/ 508,498</t>
  </si>
  <si>
    <t>Amount of reserve after changes in interest rate by 100 positive base points</t>
  </si>
  <si>
    <t>Amount of reserve after changes in interest rate by 100 negative base points</t>
  </si>
  <si>
    <t>Amount of reserve after increase in mortality tables by 105 percent</t>
  </si>
  <si>
    <t>Amount of reserve after decrease in mortality tables by 95 percent</t>
  </si>
  <si>
    <t>Amount of variation of reserve on changes in interest rate by 100 positive base points</t>
  </si>
  <si>
    <t>Amount of variation of reserve on changes in interest rate by 100 negative base points</t>
  </si>
  <si>
    <t>Amount of variation of reserve on increase in mortality tables by 105 percent</t>
  </si>
  <si>
    <t>Amount of variation of reserve on decrease in mortality tables by 95 percent</t>
  </si>
  <si>
    <t>S/ 5,484</t>
  </si>
  <si>
    <t>S/ 5,505</t>
  </si>
  <si>
    <t>Percentage of variantion of reserve on changes in interest rate by 100 positive base points</t>
  </si>
  <si>
    <t>(8.91%)</t>
  </si>
  <si>
    <t>(8.95%)</t>
  </si>
  <si>
    <t>Percentage of variantion of reserve on changes in interest rate by 100 negative base points</t>
  </si>
  <si>
    <t>10.66%</t>
  </si>
  <si>
    <t>10.73%</t>
  </si>
  <si>
    <t>Percentage of variation of reserve on increase in mortality tables by 105 percent</t>
  </si>
  <si>
    <t>(1.01%)</t>
  </si>
  <si>
    <t>(1.03%)</t>
  </si>
  <si>
    <t>Percentage of variation of reserve on decrease in mortality tables by 95 percent</t>
  </si>
  <si>
    <t>1.06%</t>
  </si>
  <si>
    <t>1.08%</t>
  </si>
  <si>
    <t>S/ 2,682,536</t>
  </si>
  <si>
    <t>S/ 2,317,565</t>
  </si>
  <si>
    <t>S/ 23,176</t>
  </si>
  <si>
    <t>S/ 18,530</t>
  </si>
  <si>
    <t>(9.48%)</t>
  </si>
  <si>
    <t>(9.85%)</t>
  </si>
  <si>
    <t>11.59%</t>
  </si>
  <si>
    <t>11.80%</t>
  </si>
  <si>
    <t>(0.82%)</t>
  </si>
  <si>
    <t>(1.04%)</t>
  </si>
  <si>
    <t>0.86%</t>
  </si>
  <si>
    <t>0.80%</t>
  </si>
  <si>
    <t>TECHNICAL RESERVES, INSURANCE CLAIMS RESERVES AND UNEARNED PREMIUMS (Details Textual) - PEN (S/) S/ in Thousands</t>
  </si>
  <si>
    <t>Claims incurred but not reported</t>
  </si>
  <si>
    <t>Mathematic reserve [Member] | Life insurance contracts [member]</t>
  </si>
  <si>
    <t>S/ 3,514,400</t>
  </si>
  <si>
    <t>S/ 3,241,200</t>
  </si>
  <si>
    <t>BONDS AND NOTES ISSUED (Details) S/ in Thousands, $ in Thousands, 
       in Thousands</t>
  </si>
  <si>
    <t>1 Months Ended</t>
  </si>
  <si>
    <t>Oct. 31, 2017</t>
  </si>
  <si>
    <t>Nov. 30, 2016</t>
  </si>
  <si>
    <t>Dec. 31, 2017VEF (
      )</t>
  </si>
  <si>
    <t>Disclosure of bonds and notes issued [Line Items]</t>
  </si>
  <si>
    <t>Notes And Debenture Issued Excluding Accrued Interest</t>
  </si>
  <si>
    <t>S/ 16,049,234</t>
  </si>
  <si>
    <t>S/ 15,750,467</t>
  </si>
  <si>
    <t>Notes and debentures issued</t>
  </si>
  <si>
    <t>Senior Notes Four [Member]</t>
  </si>
  <si>
    <t>U.S. Treasury plus 20 base points</t>
  </si>
  <si>
    <t>CCR Inc. MMT 100 - Secured notes [Member]</t>
  </si>
  <si>
    <t>Negotiable certificate of deposit - BCP [Member]</t>
  </si>
  <si>
    <t>variable rate, fixed as the average of at least three valuations of the internal rate of return for sovereign bonds issued by the Peruvian Government (with maturity in 2037), plus 150 basis points</t>
  </si>
  <si>
    <t>Subordinated negotiable certificates - BCP [Member]</t>
  </si>
  <si>
    <t>floating interest rate, established as three month Libor plus 2.79 percent</t>
  </si>
  <si>
    <t>Senior note [Member]</t>
  </si>
  <si>
    <t>Fixed interest rate [member]</t>
  </si>
  <si>
    <t>S/ 16,242,257</t>
  </si>
  <si>
    <t>Fixed interest rate [member] | Senior Notes One [Member]</t>
  </si>
  <si>
    <t>Borrowings Interest Payment Basis</t>
  </si>
  <si>
    <t>Semi-annual</t>
  </si>
  <si>
    <t>S/ 2,612,379</t>
  </si>
  <si>
    <t>Fixed interest rate [member] | Senior Notes Two [Member]</t>
  </si>
  <si>
    <t>[2],[3]</t>
  </si>
  <si>
    <t>Between 2.75 and 4.25</t>
  </si>
  <si>
    <t>Between January 2018 and April 2023</t>
  </si>
  <si>
    <t>Issued amount | $</t>
  </si>
  <si>
    <t>S/ 1,948,082</t>
  </si>
  <si>
    <t>Fixed interest rate [member] | Senior Notes Three [Member]</t>
  </si>
  <si>
    <t>S/ 1,066,904</t>
  </si>
  <si>
    <t>Fixed interest rate [member] | Senior Notes Four [Member]</t>
  </si>
  <si>
    <t>S/ 954,131</t>
  </si>
  <si>
    <t>Fixed interest rate [member] | Corporate bonds Second Program One [Member]</t>
  </si>
  <si>
    <t>Issued amount</t>
  </si>
  <si>
    <t>S/ 200,000</t>
  </si>
  <si>
    <t>Fixed interest rate [member] | Corporate bonds Second Program Two [Member]</t>
  </si>
  <si>
    <t>Between 7.47 and 8.50</t>
  </si>
  <si>
    <t>Quarterly</t>
  </si>
  <si>
    <t>Between June and July 2018</t>
  </si>
  <si>
    <t>S/ 194,883</t>
  </si>
  <si>
    <t>Fixed interest rate [member] | Corporate bonds Third Program One [Member]</t>
  </si>
  <si>
    <t>S/ 98,800</t>
  </si>
  <si>
    <t>Fixed interest rate [member] | Corporate bonds Third Program Two [Member]</t>
  </si>
  <si>
    <t>Between 5.38 and 5.41</t>
  </si>
  <si>
    <t>Between May and July 2017</t>
  </si>
  <si>
    <t>Fixed interest rate [member] | Corporate bonds Third Program Three [Member]</t>
  </si>
  <si>
    <t>Fixed interest rate [member] | Corporate bonds Third Program Four [Member]</t>
  </si>
  <si>
    <t>Between 6.59 and 6.97</t>
  </si>
  <si>
    <t>Between January and March 2017</t>
  </si>
  <si>
    <t>Fixed interest rate [member] | Corporate bonds Fourth Program One [Member]</t>
  </si>
  <si>
    <t>S/ 550,000</t>
  </si>
  <si>
    <t>Fixed interest rate [member] | Corporate bonds Fourth Program Two [Member]</t>
  </si>
  <si>
    <t>Between 5.31 and 7.25</t>
  </si>
  <si>
    <t>Between December 2021 and November 2022</t>
  </si>
  <si>
    <t>S/ 530,034</t>
  </si>
  <si>
    <t>Fixed interest rate [member] | Corporate bonds Fourth Program Three [Member]</t>
  </si>
  <si>
    <t>S/ 86,513</t>
  </si>
  <si>
    <t>Fixed interest rate [member] | Corporate bonds Fourth Program Four [Member]</t>
  </si>
  <si>
    <t>S/ 89,087</t>
  </si>
  <si>
    <t>Fixed interest rate [member] | Corporate bonds Fifth Program One [Member]</t>
  </si>
  <si>
    <t>S/ 172,870</t>
  </si>
  <si>
    <t>S/ 162,096</t>
  </si>
  <si>
    <t>Fixed interest rate [member] | Corporate bonds Fifth Program Two [Member]</t>
  </si>
  <si>
    <t>S/ 150,000</t>
  </si>
  <si>
    <t>S/ 136,311</t>
  </si>
  <si>
    <t>Fixed interest rate [member] | Corporate bonds Fifth Program Three [Member]</t>
  </si>
  <si>
    <t>S/ 138,410</t>
  </si>
  <si>
    <t>S/ 123,761</t>
  </si>
  <si>
    <t>Fixed interest rate [member] | Corporate bonds Sixth Program [Member]</t>
  </si>
  <si>
    <t>S/ 50,000</t>
  </si>
  <si>
    <t>Fixed interest rate [member] | Subordinated bonds - BCP One [Member]</t>
  </si>
  <si>
    <t>S/ 2,333,152</t>
  </si>
  <si>
    <t>Fixed interest rate [member] | Subordinated bonds - BCP Two [Member]</t>
  </si>
  <si>
    <t>S/ 1,135,050</t>
  </si>
  <si>
    <t>Fixed interest rate [member] | Junior Subordinated bonds - BCP [Member]</t>
  </si>
  <si>
    <t>S/ 813,695</t>
  </si>
  <si>
    <t>Fixed interest rate [member] | Subordinated bonds First Program One [Member]</t>
  </si>
  <si>
    <t>S/ 15,000</t>
  </si>
  <si>
    <t>Fixed interest rate [member] | Subordinated bonds First Program Two [Member]</t>
  </si>
  <si>
    <t>S/ 193,900</t>
  </si>
  <si>
    <t>Fixed interest rate [member] | Subordinated bonds Second Program One [Member]</t>
  </si>
  <si>
    <t>Fixed interest rate [member] | Subordinated bonds Second Program Two [Member]</t>
  </si>
  <si>
    <t>S/ 30,000</t>
  </si>
  <si>
    <t>S/ 29,953</t>
  </si>
  <si>
    <t>Fixed interest rate [member] | Negotiable certificate of deposit - BCP [Member]</t>
  </si>
  <si>
    <t>S/ 483,280</t>
  </si>
  <si>
    <t>Fixed interest rate [member] | Negotiable certificate of deposit - Mibanco [Member]</t>
  </si>
  <si>
    <t>Between 1.8 and 5.9</t>
  </si>
  <si>
    <t>Annual</t>
  </si>
  <si>
    <t>Between January 2017 and December 2019</t>
  </si>
  <si>
    <t>S/ 2,998</t>
  </si>
  <si>
    <t>S/ 1,461</t>
  </si>
  <si>
    <t>Fixed interest rate [member] | Subordinated negotiable certificates - BCP [Member]</t>
  </si>
  <si>
    <t>S/ 390,450</t>
  </si>
  <si>
    <t>Fixed interest rate [member] | Leasing bonds Fifth Program [Member]</t>
  </si>
  <si>
    <t>Fixed interest rate [member] | Corporate bonds Fifth Program Four [Member]</t>
  </si>
  <si>
    <t>S/ 182,410</t>
  </si>
  <si>
    <t>S/ 167,500</t>
  </si>
  <si>
    <t>Fixed interest rate [member] | Subordinated bonds Third Program One [Member]</t>
  </si>
  <si>
    <t>Between 6.19 and 8.16</t>
  </si>
  <si>
    <t>Between October 2021 and December 2022</t>
  </si>
  <si>
    <t>S/ 110,000</t>
  </si>
  <si>
    <t>S/ 39,978</t>
  </si>
  <si>
    <t>Fixed interest rate [member] | Subordinated bonds Third Program Two [Member]</t>
  </si>
  <si>
    <t>S/ 88,009</t>
  </si>
  <si>
    <t>S/ 87,869</t>
  </si>
  <si>
    <t>Fixed interest rate [member] | Subordinated bonds Third Program Three [Member]</t>
  </si>
  <si>
    <t>Issued amount |</t>
  </si>
  <si>
    <t>S/ 33,072</t>
  </si>
  <si>
    <t>Fixed interest rate [member] | Subordinated bonds Third Program Four [Member]</t>
  </si>
  <si>
    <t>S/ 65,677</t>
  </si>
  <si>
    <t>Fixed interest rate [member] | Senior note [Member]</t>
  </si>
  <si>
    <t>Fixed interest rate [member] | Subordinated negotiable certificates - BCP one [Member]</t>
  </si>
  <si>
    <t>Fixed interest rate [member] | Subordinated negotiable certificates - BCP Two [Member]</t>
  </si>
  <si>
    <t>Fixed interest rate [member] | Leasing bonds First program [Member]</t>
  </si>
  <si>
    <t>Fixed interest rate [member] | Senior Notes Five [Member]</t>
  </si>
  <si>
    <t>Two Thousand Ten Series C Floating Rate [Member] | CCR Inc. MMT 100 - Secured notes [Member]</t>
  </si>
  <si>
    <t>Libor 1M + 44.5 bp</t>
  </si>
  <si>
    <t>Monthly</t>
  </si>
  <si>
    <t>S/ 179,230</t>
  </si>
  <si>
    <t>Two Thousand Ten Series C Floating Rate [Member] | CCR Inc. MMT 100 - Secured notes [Member] | Cash flow hedges [member]</t>
  </si>
  <si>
    <t>matured in July 2017.</t>
  </si>
  <si>
    <t>Two Thousand Twelve Series A And B Floating Rate [Member] | CCR Inc. MMT 100 - Secured notes [Member]</t>
  </si>
  <si>
    <t>Libor 1M + 22.5 bp</t>
  </si>
  <si>
    <t>S/ 97,884</t>
  </si>
  <si>
    <t>Two Thousand Twelve Series C Floating Rate [Member] | CCR Inc. MMT 100 - Secured notes [Member]</t>
  </si>
  <si>
    <t>S/ 670,132</t>
  </si>
  <si>
    <t>Floating Interest Rate Member [Member] | Subordinated negotiable certificates - BCP [Member]</t>
  </si>
  <si>
    <t>Libor 3M+ 279 bp</t>
  </si>
  <si>
    <t>S/ 9,593</t>
  </si>
  <si>
    <t>S/ 9,934</t>
  </si>
  <si>
    <t>All issuances are secured by the collection of BCP’s (including its foreign branches) future inflows from electronic messages sent through the Society for Worldwide Interbank Financial Telecommunications (“SWIFT”) network and utilized within the network to instruct correspondent banks to make a payment of a certain amount to a beneficiary that is not a financial institution. At December 31, 2016, cash flows of issuances in 2010 with series “C”, which are subject to variable interest rates, have been hedged using an IRS designated as cash flows hedges for a nominal amount of S/179.2 million, See Note 12(b); through the IRS, said issuance was converted to a fixed interest rate. The issue matured in July 2017.</t>
  </si>
  <si>
    <t>The Group can redeem these notes in whole or in a part at any time, with the penalty of the payment of an interest rate equivalent to that of the American Treasury plus 40 basis points. Payment of principal will take place at the date of maturity or redemption of the notes.</t>
  </si>
  <si>
    <t>In June 2014, the Group offered an exchange to the holders of senior notes, by which the notes were partially replaced with new notes, at market rate, with the same characteristics of the senior notes indicated in (i) above.</t>
  </si>
  <si>
    <t>The Group can redeem these notes in whole or in part at any time, with the penalty of the payment of an interest rate equivalent to that of the American Treasury plus 50 basis points. Payment of principal will take place at the date of maturity or redemption.</t>
  </si>
  <si>
    <t>The Group may redeem all or part of the notes at any time, subject to a penalty of a rate of interest equal to that of the U.S. Treasury plus 20 base points. The payment of principal will take place on the maturity date of the notes or when the Group redeems them.</t>
  </si>
  <si>
    <t>From 2022, the Bank will pay a floating interest rate of three month Libor plus 704.3 basis points. Between April 24, 2017 and April 24, 2022, the Bank may redeem all or part of the subordinated bonds with the penalty of the payment of an interest rate equivalent to that of the American Treasury plus 50 basis points. Additionally, from April 25, 2022 or at any later date of coupon payment, the Bank will be able to redeem all or part of the bonds without penalty. Payment of principal will take place at the date of maturity of bonds or upon redemption. In January 2014, the Bank, through its Panama Branch increased the issue of its subordinated bonds by an amount of US$200.0 million in the international market, as occurred in April 2013, when it carried out a first increase for an amount of US$170.0 million, with the same characteristics of the issue made in April 2012 for US$350.0 million.</t>
  </si>
  <si>
    <t>From September 16, 2021, the interest rate becomes a floating rate of three month Libor plus 770.8 basis points. Between September 16, 2016 and September 15, 2021, the Group may redeem all or part of the bonds, with the penalty of the payment of an interest equivalent to the American Treasury plus 50 basis points. Additionally, from September 16, 2021 or at any later date of coupon payment, the Group can redeem all or part of the bonds without penalty. Payment of principal will take place at the date of maturity of bonds or upon redemption.</t>
  </si>
  <si>
    <t>In November 2019, interest rate will become a variable rate of three month Libor plus 816.7 basis points. On that date and on any interest payment date the Bank can redeem 100 percent of the bonds without penalty. Payment of principal will take place at the date of maturity or upon redemption. This issuance, as authorized by the SBS, qualifies as “Tier 1” equity in the determination of the regulatory capital (“patrimonio efectivo”) and has no related guarantees.</t>
  </si>
  <si>
    <t>In October 2017, the interest rate became a variable rate, fixed as the average of at least three valuations of the internal rate of return for sovereign bonds issued by the Peruvian Government (with maturity in 2037), plus 150 basis points, with semiannual payments. The Group, using the powers conferred to it, on October 15, 2017, redeemed 100 percent of the negotiable certificates of deposit, without penalties.</t>
  </si>
  <si>
    <t>Until October 2016, said certificates bore interest at the fixed rate of 6.88 percent per annum. From November 2016, the interest rate will change to a floating interest rate, established as three month Libor plus 2.79 percent, with semiannual payments. Furthermore, from said date, the Group can redeem 100 percent of the debt, without penalties. Payment of principal will take place at the date of maturity of bonds or upon redemption.</t>
  </si>
  <si>
    <t>BONDS AND NOTES ISSUED (Details 1) - PEN (S/) S/ in Thousands</t>
  </si>
  <si>
    <t>More than 5 years</t>
  </si>
  <si>
    <t>S/ 7,508,047</t>
  </si>
  <si>
    <t>S/ 8,810,587</t>
  </si>
  <si>
    <t>BONDS AND NOTES ISSUED (Details Textual) S/ in Millions, $ in Millions</t>
  </si>
  <si>
    <t>Apr. 24, 2022</t>
  </si>
  <si>
    <t>Oct. 15, 2017</t>
  </si>
  <si>
    <t>Nov. 30, 2019</t>
  </si>
  <si>
    <t>Sep. 15, 2021</t>
  </si>
  <si>
    <t>Oct. 31, 2016</t>
  </si>
  <si>
    <t>Jan. 31, 2014USD ($)</t>
  </si>
  <si>
    <t>Apr. 30, 2013USD ($)</t>
  </si>
  <si>
    <t>Cash flow hedges [member]</t>
  </si>
  <si>
    <t>Financial instruments designated as hedging instruments, at fair value</t>
  </si>
  <si>
    <t>S/ 972.3</t>
  </si>
  <si>
    <t>S/ 1,006.8</t>
  </si>
  <si>
    <t>Subordinated bonds - BCP One [Member]</t>
  </si>
  <si>
    <t>Borrowings, Increase In Available Borrowing Capacity</t>
  </si>
  <si>
    <t>Subordinated bonds - BCP One [Member] | Subsequent Events [Member]</t>
  </si>
  <si>
    <t>floating interest rate of three month Libor plus 704.3 basis poin</t>
  </si>
  <si>
    <t>American Treasury plus 50 basis points</t>
  </si>
  <si>
    <t>Subordinated bonds - BCP Two [Member] | Subsequent Events [Member]</t>
  </si>
  <si>
    <t>Junior Subordinated bonds - BCP [Member] | Subsequent Events [Member]</t>
  </si>
  <si>
    <t>variable rate of three month Libor plus 816.7 basis points</t>
  </si>
  <si>
    <t>Borrowings redemption percentage</t>
  </si>
  <si>
    <t>6.88%</t>
  </si>
  <si>
    <t>CCR Inc. MMT 100 - Secured notes [Member] | Two Thousand Ten Series C Floating Rate [Member]</t>
  </si>
  <si>
    <t>CCR Inc. MMT 100 - Secured notes [Member] | Two Thousand Ten Series C Floating Rate [Member] | Cash flow hedges [member]</t>
  </si>
  <si>
    <t>Financial instruments designated as hedging instruments, at fair value | S/</t>
  </si>
  <si>
    <t>S/ 7,915.9</t>
  </si>
  <si>
    <t>S/ 8,196.8</t>
  </si>
  <si>
    <t>EQUITY (Details) - shares</t>
  </si>
  <si>
    <t>Atlantic security holding corporation treasury shares [Member]</t>
  </si>
  <si>
    <t>Disclosure of equity [Line Items]</t>
  </si>
  <si>
    <t>Number of shares outstanding</t>
  </si>
  <si>
    <t>Treasury shares under share-based compensation plans [Member]</t>
  </si>
  <si>
    <t>Other treasuy shares [Member]</t>
  </si>
  <si>
    <t>Treasury shares [member]</t>
  </si>
  <si>
    <t>EQUITY (Details 1) - PEN (S/) S/ in Thousands</t>
  </si>
  <si>
    <t>Begining Balances</t>
  </si>
  <si>
    <t>S/ 1,209,731</t>
  </si>
  <si>
    <t>S/ 762,695</t>
  </si>
  <si>
    <t>S/ 1,023,386</t>
  </si>
  <si>
    <t>Increase (Decrease) in net unrealized gains on Available-for-sale investments</t>
  </si>
  <si>
    <t>Transfer of net realized gains on Available-for-sale investments to profit or loss, net of realized loss</t>
  </si>
  <si>
    <t>Transfer of the impairment loss on Available-for-sale investments to profit or loss Note 6(c)</t>
  </si>
  <si>
    <t>Change in net unrealized gains on cash flow hedges, Note 12(b)(ii)</t>
  </si>
  <si>
    <t>Transfer of net realized losses on cash flow hedges to profit or loss, Note 12(b)(ii)</t>
  </si>
  <si>
    <t>Foreign exchange translation</t>
  </si>
  <si>
    <t>Ending Balances</t>
  </si>
  <si>
    <t>Other reserves [Member]</t>
  </si>
  <si>
    <t>Reserve for available-for-sale investments [member] | Other reserves [Member]</t>
  </si>
  <si>
    <t>Reserve for cash flow hedges [member] | Other reserves [Member]</t>
  </si>
  <si>
    <t>Foreign exchange translation [member] | Other reserves [Member]</t>
  </si>
  <si>
    <t>S/ 38,293</t>
  </si>
  <si>
    <t>S/ 64,741</t>
  </si>
  <si>
    <t>EQUITY (Details 2) - PEN (S/) S/ in Thousands</t>
  </si>
  <si>
    <t>Available-for-sale investments:</t>
  </si>
  <si>
    <t>Unrealized gains (losses) on available-for-sale investments</t>
  </si>
  <si>
    <t>S/ 873,868</t>
  </si>
  <si>
    <t>S/ 554,869</t>
  </si>
  <si>
    <t>S/ (323,348)</t>
  </si>
  <si>
    <t>Transfer of realized gains on available-for-sale investments to profit or loss, net of realized losses</t>
  </si>
  <si>
    <t>Transfer of impairment losses on available-for-sale investments to profit or loss</t>
  </si>
  <si>
    <t>Other comprehensive income, before tax, available-for-sale financial assets</t>
  </si>
  <si>
    <t>Cash flow hedge:</t>
  </si>
  <si>
    <t>Net (loss) gains on cash flow hedges</t>
  </si>
  <si>
    <t>Transfer of net realized losses (gains) on cash flow hedges to profit or loss</t>
  </si>
  <si>
    <t>Other comprehensive income, before tax, cash flow hedges</t>
  </si>
  <si>
    <t>Foreign exchange translation:</t>
  </si>
  <si>
    <t>Exchange gains or losses</t>
  </si>
  <si>
    <t>S/ (54,227)</t>
  </si>
  <si>
    <t>S/ (26,571)</t>
  </si>
  <si>
    <t>S/ 270,907</t>
  </si>
  <si>
    <t>EQUITY (Details Textual) S/ / shares in Units, $ / shares in Units, S/ in Thousands, $ in Millions</t>
  </si>
  <si>
    <t>Feb. 28, 2018PEN (S/)S/ / shares</t>
  </si>
  <si>
    <t>Feb. 22, 2017PEN (S/)</t>
  </si>
  <si>
    <t>Feb. 24, 2016PEN (S/)</t>
  </si>
  <si>
    <t>Feb. 25, 2015PEN (S/)</t>
  </si>
  <si>
    <t>Dec. 31, 2017PEN (S/)shares</t>
  </si>
  <si>
    <t>Dec. 31, 2017USD ($)$ / sharesshares</t>
  </si>
  <si>
    <t>Dec. 31, 2016PEN (S/)shares</t>
  </si>
  <si>
    <t>Dec. 31, 2016USD ($)$ / sharesshares</t>
  </si>
  <si>
    <t>Dec. 31, 2015USD ($)$ / sharesshares</t>
  </si>
  <si>
    <t>Dec. 31, 2017$ / shares</t>
  </si>
  <si>
    <t>Oct. 25, 2017PEN (S/)</t>
  </si>
  <si>
    <t>Oct. 25, 2017USD ($)</t>
  </si>
  <si>
    <t>Dec. 31, 2016$ / shares</t>
  </si>
  <si>
    <t>Dec. 31, 2015$ / shares</t>
  </si>
  <si>
    <t>Number of shares issued | shares</t>
  </si>
  <si>
    <t>Par value per share | $ / shares</t>
  </si>
  <si>
    <t>Purchase of treasury shares</t>
  </si>
  <si>
    <t>S/ 71,000</t>
  </si>
  <si>
    <t>S/ 66,500</t>
  </si>
  <si>
    <t>S/ 72,900</t>
  </si>
  <si>
    <t>Description of significant restrictions on entity's statutory reserve</t>
  </si>
  <si>
    <t>required to keep a reserve that equals a percentage of paid-in capital (20, 30 or 50 percent, depending on its activities and country in which production takes place); this reserve must be constituted with annual transfers of not less than 10 percent of net profits.</t>
  </si>
  <si>
    <t>Statutory reserve</t>
  </si>
  <si>
    <t>S/ 4,480,300</t>
  </si>
  <si>
    <t>Increase (decrease) through transfer to statutory reserve, equity</t>
  </si>
  <si>
    <t>S/ 2,355,000</t>
  </si>
  <si>
    <t>S/ 2,316,400</t>
  </si>
  <si>
    <t>S/ 1,820,500</t>
  </si>
  <si>
    <t>Dividends paid, classified as financing activities</t>
  </si>
  <si>
    <t>S/ 979,989</t>
  </si>
  <si>
    <t>S/ 653,326</t>
  </si>
  <si>
    <t>S/ 539,985</t>
  </si>
  <si>
    <t>Dividends paid, ordinary shares per share | $ / shares</t>
  </si>
  <si>
    <t>Dividends recognised as distributions to owners per share | S/ / shares</t>
  </si>
  <si>
    <t>S/ 14.1726</t>
  </si>
  <si>
    <t>Withholding tax rate</t>
  </si>
  <si>
    <t>6.80%</t>
  </si>
  <si>
    <t>Capital commitments</t>
  </si>
  <si>
    <t>S/ 21,723,000</t>
  </si>
  <si>
    <t>S/ 21,714,700</t>
  </si>
  <si>
    <t>Increase of capital requirement</t>
  </si>
  <si>
    <t>S/ 3,710,300</t>
  </si>
  <si>
    <t>S/ 3,915,700</t>
  </si>
  <si>
    <t>Interim dividend payable</t>
  </si>
  <si>
    <t>S/ 1,252,300</t>
  </si>
  <si>
    <t>Date of dividend paid</t>
  </si>
  <si>
    <t>Group [Member]</t>
  </si>
  <si>
    <t>Purchase of number of treasury shares | shares</t>
  </si>
  <si>
    <t>Subsequent Events [Member]</t>
  </si>
  <si>
    <t>S/ 1,337,600</t>
  </si>
  <si>
    <t>TAX SITUATION (Details)</t>
  </si>
  <si>
    <t>Peruvian statutory income tax rate</t>
  </si>
  <si>
    <t>29.50%</t>
  </si>
  <si>
    <t>28.00%</t>
  </si>
  <si>
    <t>Increase (decrease) in the statutory tax rate due to:</t>
  </si>
  <si>
    <t>(i) (Decrease) arising from net income of subsidiaries not domiciled in Peru</t>
  </si>
  <si>
    <t>(1.82%)</t>
  </si>
  <si>
    <t>(0.04%)</t>
  </si>
  <si>
    <t>(0.37%)</t>
  </si>
  <si>
    <t>(ii) Non-taxable income, net</t>
  </si>
  <si>
    <t>(2.69%)</t>
  </si>
  <si>
    <t>(1.23%)</t>
  </si>
  <si>
    <t>(0.17%)</t>
  </si>
  <si>
    <t>(iv) Effect of change in Peruvian tax rates</t>
  </si>
  <si>
    <t>(0.53%)</t>
  </si>
  <si>
    <t>Effective income tax rate</t>
  </si>
  <si>
    <t>24.99%</t>
  </si>
  <si>
    <t>26.20%</t>
  </si>
  <si>
    <t>27.46%</t>
  </si>
  <si>
    <t>TAX SITUATION (Details 1) - PEN (S/) S/ in Thousands</t>
  </si>
  <si>
    <t>Current -</t>
  </si>
  <si>
    <t>Current tax expense (income)</t>
  </si>
  <si>
    <t>S/ 1,396,842</t>
  </si>
  <si>
    <t>S/ 1,253,220</t>
  </si>
  <si>
    <t>S/ 1,314,402</t>
  </si>
  <si>
    <t>Deferred tax expense (income)</t>
  </si>
  <si>
    <t>Effect of change in Peruvian tax rates</t>
  </si>
  <si>
    <t>In Peru</t>
  </si>
  <si>
    <t>In other countries</t>
  </si>
  <si>
    <t>S/ 14,708</t>
  </si>
  <si>
    <t>S/ 10,748</t>
  </si>
  <si>
    <t>S/ (139,862)</t>
  </si>
  <si>
    <t>TAX SITUATION (Details 2) - PEN (S/) S/ in Thousands</t>
  </si>
  <si>
    <t>Deferred asset</t>
  </si>
  <si>
    <t>S/ 480,057</t>
  </si>
  <si>
    <t>S/ 506,044</t>
  </si>
  <si>
    <t>Deferred liabilities</t>
  </si>
  <si>
    <t>Deferred liability</t>
  </si>
  <si>
    <t>Buildings depreciation [Member] | Other [Member]</t>
  </si>
  <si>
    <t>Allowance for loan losses [member] | Other [Member]</t>
  </si>
  <si>
    <t>Unrealized loss on hedged bonds [Member] | Other [Member]</t>
  </si>
  <si>
    <t>Tax loss carry forward [member] | Other [Member]</t>
  </si>
  <si>
    <t>Provision for sundry expenses [Member] | Other [Member]</t>
  </si>
  <si>
    <t>Provision for sundry risks [Member]</t>
  </si>
  <si>
    <t>Provision for sundry risks [Member] | Other [Member]</t>
  </si>
  <si>
    <t>Unrealized loss due to valuation of cash flow hedge derivatives [Member] | Other [Member]</t>
  </si>
  <si>
    <t>Unrealized loss due to valuation of available-for-sale investments [Member] | Other [Member]</t>
  </si>
  <si>
    <t>Others [Member] | Other [Member]</t>
  </si>
  <si>
    <t>Intangibles [Member]</t>
  </si>
  <si>
    <t>Intangibles [Member] | Other [Member]</t>
  </si>
  <si>
    <t>Adjustment for difference in exchange of SUNAT and SBS [Member] | Other [Member]</t>
  </si>
  <si>
    <t>Unrealized gain due to valuation of derivative financial instruments for hedging purposes [Member] | Other [Member]</t>
  </si>
  <si>
    <t>Gain generated in the reorganization of Pacífico EPS [Member]</t>
  </si>
  <si>
    <t>Impairments in buildings for rent depreciation | Other [Member]</t>
  </si>
  <si>
    <t>Unrealized gain due to valuation of available-for-sale investments [Member]</t>
  </si>
  <si>
    <t>Unrealized gain due to valuation of available-for-sale investments [Member] | Other [Member]</t>
  </si>
  <si>
    <t>Buildings revaluation [Member]</t>
  </si>
  <si>
    <t>Buildings revaluation [Member] | Other [Member]</t>
  </si>
  <si>
    <t>Carry forward tax losses [Member]</t>
  </si>
  <si>
    <t>Deferred acquisition costs - DAC [Member]</t>
  </si>
  <si>
    <t>Deferred acquisition costs - DAC [Member] | Other [Member]</t>
  </si>
  <si>
    <t>Catastrophic insurance reserve [Member]</t>
  </si>
  <si>
    <t>Leasing operations related to loans [Member]</t>
  </si>
  <si>
    <t>Defferred income due to commission - DIL [Member]</t>
  </si>
  <si>
    <t>S/ 8,326</t>
  </si>
  <si>
    <t>S/ 8,829</t>
  </si>
  <si>
    <t>TAX SITUATION (Details 3)</t>
  </si>
  <si>
    <t>Disclosure of tax situation [Line Items]</t>
  </si>
  <si>
    <t>Annual Income Tax Returns</t>
  </si>
  <si>
    <t>2012 to 2017</t>
  </si>
  <si>
    <t>Prima AFP [Member]</t>
  </si>
  <si>
    <t>2013 to 2017</t>
  </si>
  <si>
    <t>Pacífico Peruano Suiza [Member]</t>
  </si>
  <si>
    <t>2014 to 2017</t>
  </si>
  <si>
    <t>Pacífico Compañía de Seguros y Reaseguros [Member]</t>
  </si>
  <si>
    <t>TAX SITUATION (Details 4)</t>
  </si>
  <si>
    <t>2009 to 2017</t>
  </si>
  <si>
    <t>TAX SITUATION (Details Textual) - PEN (S/) S/ in Millions</t>
  </si>
  <si>
    <t>Dec. 31, 2019</t>
  </si>
  <si>
    <t>Dec. 31, 2018</t>
  </si>
  <si>
    <t>Applicable tax rate</t>
  </si>
  <si>
    <t>Percentage of workers profit sharing</t>
  </si>
  <si>
    <t>Tax rate effect from change in tax rate</t>
  </si>
  <si>
    <t>Average effective tax rate</t>
  </si>
  <si>
    <t>Income tax relating to components of other comprehensive income that will be reclassified to profit or loss</t>
  </si>
  <si>
    <t>S/ 33.8</t>
  </si>
  <si>
    <t>S/ 42.0</t>
  </si>
  <si>
    <t>S/ 30.9</t>
  </si>
  <si>
    <t>Peru [Member]</t>
  </si>
  <si>
    <t>Bolivia [Member]</t>
  </si>
  <si>
    <t>25.00%</t>
  </si>
  <si>
    <t>Change in percentage of ROE</t>
  </si>
  <si>
    <t>22.00%</t>
  </si>
  <si>
    <t>47.00%</t>
  </si>
  <si>
    <t>Chile [Member]</t>
  </si>
  <si>
    <t>35.00%</t>
  </si>
  <si>
    <t>Chile [Member] | Partially integrated system [Member]</t>
  </si>
  <si>
    <t>25.50%</t>
  </si>
  <si>
    <t>Chile [Member] | Subsequent Events [Member] | Partially integrated system [Member]</t>
  </si>
  <si>
    <t>27.00%</t>
  </si>
  <si>
    <t>Colombia [Member]</t>
  </si>
  <si>
    <t>34.00%</t>
  </si>
  <si>
    <t>Surcharge Rate</t>
  </si>
  <si>
    <t>Colombia [Member] | Subsequent Events [Member]</t>
  </si>
  <si>
    <t>33.00%</t>
  </si>
  <si>
    <t>SHARE-BASED COMPENSATION PLANS (Details Textual) S/ in Millions</t>
  </si>
  <si>
    <t>Share based compensation plans [Line Items]</t>
  </si>
  <si>
    <t>Equity-settled transaction [Member]</t>
  </si>
  <si>
    <t>Description of vesting requirements for share-based payment arrangement</t>
  </si>
  <si>
    <t>awarded shares are liberated in the three following years for up to 33.3 percent of the shares granted in each of the three previous years</t>
  </si>
  <si>
    <t>30.00%</t>
  </si>
  <si>
    <t>Number of share options granted in share-based payment arrangement</t>
  </si>
  <si>
    <t>Number of share options outstanding in share-based payment arrangement</t>
  </si>
  <si>
    <t>Expense from share-based payment transactions with employees</t>
  </si>
  <si>
    <t>S/ 62.0</t>
  </si>
  <si>
    <t>S/ 73.9</t>
  </si>
  <si>
    <t>S/ 65.5</t>
  </si>
  <si>
    <t>OFF-BALANCE SHEET ACCOUNTS (Details) - PEN (S/) S/ in Thousands</t>
  </si>
  <si>
    <t>Contingent credits - indirect loans</t>
  </si>
  <si>
    <t>Off balance sheet indirect loans</t>
  </si>
  <si>
    <t>Responsibilities under credit line agreements</t>
  </si>
  <si>
    <t>Guarantees and standby letter [Member]</t>
  </si>
  <si>
    <t>Import and export letters of credit [Member]</t>
  </si>
  <si>
    <t>S/ 1,681,472</t>
  </si>
  <si>
    <t>S/ 1,831,674</t>
  </si>
  <si>
    <t>Lines of credit conceded include consumer loans and other consumer loan facilities (credit card receivables) granted to clients and are cancelable upon related notice to the customer.</t>
  </si>
  <si>
    <t>INTEREST AND SIMILAR INCOME AND INTEREST AND SIMILAR EXPENSES (Details) - PEN (S/) S/ in Thousands</t>
  </si>
  <si>
    <t>Interest on loans</t>
  </si>
  <si>
    <t>S/ 9,546,454</t>
  </si>
  <si>
    <t>S/ 9,479,867</t>
  </si>
  <si>
    <t>S/ 8,706,372</t>
  </si>
  <si>
    <t>Interest on available-for-sale investments</t>
  </si>
  <si>
    <t>Interest on held-to-maturity investments</t>
  </si>
  <si>
    <t>Interest on trading securities</t>
  </si>
  <si>
    <t>Interest on due from banks</t>
  </si>
  <si>
    <t>Dividends received</t>
  </si>
  <si>
    <t>Other interest and similar income</t>
  </si>
  <si>
    <t>Interest and similar expense</t>
  </si>
  <si>
    <t>Interest on deposits and obligations</t>
  </si>
  <si>
    <t>Interest on bonds and notes issued</t>
  </si>
  <si>
    <t>Interest on due to banks and correspondents</t>
  </si>
  <si>
    <t>Other interest and similar expense</t>
  </si>
  <si>
    <t>S/ (2,959,196)</t>
  </si>
  <si>
    <t>S/ (2,914,714)</t>
  </si>
  <si>
    <t>S/ (2,527,133)</t>
  </si>
  <si>
    <t>COMMISSIONS AND FEES (Details) - PEN (S/) S/ in Thousands</t>
  </si>
  <si>
    <t>Disclosure OfFee And Commission Income Expense Explanatory [Line Items]</t>
  </si>
  <si>
    <t>Maintenance of accounts, transfers and credit and debit card services</t>
  </si>
  <si>
    <t>S/ 1,251,935</t>
  </si>
  <si>
    <t>S/ 1,146,082</t>
  </si>
  <si>
    <t>S/ 1,128,067</t>
  </si>
  <si>
    <t>Funds management</t>
  </si>
  <si>
    <t>Contingent loan and foreign trade fees</t>
  </si>
  <si>
    <t>Collection services</t>
  </si>
  <si>
    <t>Commissions for banking services</t>
  </si>
  <si>
    <t>Brokerage, securities and custody services</t>
  </si>
  <si>
    <t>S/ 2,911,408</t>
  </si>
  <si>
    <t>S/ 2,771,561</t>
  </si>
  <si>
    <t>S/ 2,644,191</t>
  </si>
  <si>
    <t>NET PREMIUMS EARNED (Details) - PEN (S/) S/ in Thousands</t>
  </si>
  <si>
    <t>Gross premiums</t>
  </si>
  <si>
    <t>S/ 2,304,918</t>
  </si>
  <si>
    <t>S/ 2,296,893</t>
  </si>
  <si>
    <t>S/ 2,193,755</t>
  </si>
  <si>
    <t>Premiums ceded to reinsurers, net</t>
  </si>
  <si>
    <t>Assumed from other companies, net</t>
  </si>
  <si>
    <t>S/ 1,808,340</t>
  </si>
  <si>
    <t>S/ 1,799,115</t>
  </si>
  <si>
    <t>S/ 1,733,978</t>
  </si>
  <si>
    <t>Percentage of assumed net premiums</t>
  </si>
  <si>
    <t>0.18%</t>
  </si>
  <si>
    <t>0.32%</t>
  </si>
  <si>
    <t>0.60%</t>
  </si>
  <si>
    <t>Health insurance [Member]</t>
  </si>
  <si>
    <t>S/ 434,808</t>
  </si>
  <si>
    <t>S/ 415,152</t>
  </si>
  <si>
    <t>S/ 388,002</t>
  </si>
  <si>
    <t>S/ 421,240</t>
  </si>
  <si>
    <t>S/ 405,329</t>
  </si>
  <si>
    <t>S/ 379,516</t>
  </si>
  <si>
    <t>0.05%</t>
  </si>
  <si>
    <t>Life insurance [Member]</t>
  </si>
  <si>
    <t>S/ 949,515</t>
  </si>
  <si>
    <t>S/ 876,315</t>
  </si>
  <si>
    <t>S/ 857,576</t>
  </si>
  <si>
    <t>S/ 841,137</t>
  </si>
  <si>
    <t>S/ 838,590</t>
  </si>
  <si>
    <t>S/ 820,605</t>
  </si>
  <si>
    <t>General insurance [Member]</t>
  </si>
  <si>
    <t>S/ 920,595</t>
  </si>
  <si>
    <t>S/ 1,005,426</t>
  </si>
  <si>
    <t>S/ 948,177</t>
  </si>
  <si>
    <t>S/ 545,963</t>
  </si>
  <si>
    <t>S/ 555,196</t>
  </si>
  <si>
    <t>S/ 533,857</t>
  </si>
  <si>
    <t>0.59%</t>
  </si>
  <si>
    <t>1.01%</t>
  </si>
  <si>
    <t>1.80%</t>
  </si>
  <si>
    <t>Includes the annual variation of the unearned premiums and other technical reserves.</t>
  </si>
  <si>
    <t>“Premiums ceded to reinsurers, net” include:</t>
  </si>
  <si>
    <t>NET PREMIUMS EARNED (Details 1) - PEN (S/) S/ in Thousands</t>
  </si>
  <si>
    <t>Income from contracts with reinsurers</t>
  </si>
  <si>
    <t>S/ (499,803)</t>
  </si>
  <si>
    <t>S/ (503,586)</t>
  </si>
  <si>
    <t>S/ (470,112)</t>
  </si>
  <si>
    <t>Premiums ceded for automatic contracts [Member]</t>
  </si>
  <si>
    <t>Premiums ceded for facultative contracts [Member]</t>
  </si>
  <si>
    <t>Annual variation for unearned premiums ceded reserves [Member]</t>
  </si>
  <si>
    <t>S/ 21,192</t>
  </si>
  <si>
    <t>S/ (9,139)</t>
  </si>
  <si>
    <t>S/ 6,835</t>
  </si>
  <si>
    <t>NET PREMIUMS EARNED (Details 2) - PEN (S/) S/ in Thousands</t>
  </si>
  <si>
    <t>Revenue from insurance contracts issued, without reduction for reinsurance held</t>
  </si>
  <si>
    <t>Participation rate in total gross premium</t>
  </si>
  <si>
    <t>18.86%</t>
  </si>
  <si>
    <t>18.07%</t>
  </si>
  <si>
    <t>17.69%</t>
  </si>
  <si>
    <t>41.20%</t>
  </si>
  <si>
    <t>38.16%</t>
  </si>
  <si>
    <t>39.09%</t>
  </si>
  <si>
    <t>General Insurance [Member]</t>
  </si>
  <si>
    <t>39.94%</t>
  </si>
  <si>
    <t>43.77%</t>
  </si>
  <si>
    <t>43.22%</t>
  </si>
  <si>
    <t>NET PREMIUMS EARNED (Details 3) - PEN (S/) S/ in Thousands</t>
  </si>
  <si>
    <t>Servicewise participation rate in Life Insurance Gross Premium</t>
  </si>
  <si>
    <t>Credit life [Member] | Life insurance contracts [member]</t>
  </si>
  <si>
    <t>S/ 436,443</t>
  </si>
  <si>
    <t>S/ 366,623</t>
  </si>
  <si>
    <t>S/ 343,643</t>
  </si>
  <si>
    <t>45.96%</t>
  </si>
  <si>
    <t>41.83%</t>
  </si>
  <si>
    <t>40.07%</t>
  </si>
  <si>
    <t>Group life [Member] | Life insurance contracts [member]</t>
  </si>
  <si>
    <t>S/ 117,580</t>
  </si>
  <si>
    <t>S/ 118,634</t>
  </si>
  <si>
    <t>S/ 187,857</t>
  </si>
  <si>
    <t>13.54%</t>
  </si>
  <si>
    <t>21.91%</t>
  </si>
  <si>
    <t>Retirement, disability and survival [Member] | Life insurance contracts [member]</t>
  </si>
  <si>
    <t>S/ 237,559</t>
  </si>
  <si>
    <t>S/ 214,310</t>
  </si>
  <si>
    <t>S/ 116,251</t>
  </si>
  <si>
    <t>25.02%</t>
  </si>
  <si>
    <t>24.46%</t>
  </si>
  <si>
    <t>13.56%</t>
  </si>
  <si>
    <t>Annuities [Member] | Life insurance contracts [member]</t>
  </si>
  <si>
    <t>S/ 26,093</t>
  </si>
  <si>
    <t>S/ 28,799</t>
  </si>
  <si>
    <t>S/ 16,853</t>
  </si>
  <si>
    <t>2.75%</t>
  </si>
  <si>
    <t>3.29%</t>
  </si>
  <si>
    <t>1.96%</t>
  </si>
  <si>
    <t>Individual life and personal accident [Member] | Life insurance contracts [member]</t>
  </si>
  <si>
    <t>S/ 131,840</t>
  </si>
  <si>
    <t>S/ 147,949</t>
  </si>
  <si>
    <t>S/ 192,972</t>
  </si>
  <si>
    <t>13.89%</t>
  </si>
  <si>
    <t>16.88%</t>
  </si>
  <si>
    <t>22.50%</t>
  </si>
  <si>
    <t>This item includes Complementary Work Risk Insurance (“SCTR” from its Spanish acronym).</t>
  </si>
  <si>
    <t>NET PREMIUMS EARNED (Details 4) - PEN (S/) S/ in Thousands</t>
  </si>
  <si>
    <t>Group life Insurance services [Member]</t>
  </si>
  <si>
    <t>Servicewise participation rate in general insurance Gross Premium</t>
  </si>
  <si>
    <t>Automobile [Member] | Group life Insurance services [Member]</t>
  </si>
  <si>
    <t>S/ 308,910</t>
  </si>
  <si>
    <t>S/ 335,790</t>
  </si>
  <si>
    <t>S/ 319,130</t>
  </si>
  <si>
    <t>33.56%</t>
  </si>
  <si>
    <t>33.39%</t>
  </si>
  <si>
    <t>33.66%</t>
  </si>
  <si>
    <t>Fire and allied lines [Member] | Group life Insurance services [Member]</t>
  </si>
  <si>
    <t>S/ 241,498</t>
  </si>
  <si>
    <t>S/ 274,206</t>
  </si>
  <si>
    <t>S/ 212,197</t>
  </si>
  <si>
    <t>26.23%</t>
  </si>
  <si>
    <t>27.27%</t>
  </si>
  <si>
    <t>22.38%</t>
  </si>
  <si>
    <t>Technical lines [Member] | Group life Insurance services [Member]</t>
  </si>
  <si>
    <t>S/ 62,724</t>
  </si>
  <si>
    <t>S/ 70,640</t>
  </si>
  <si>
    <t>S/ 74,182</t>
  </si>
  <si>
    <t>6.81%</t>
  </si>
  <si>
    <t>7.03%</t>
  </si>
  <si>
    <t>7.82%</t>
  </si>
  <si>
    <t>Third party liability [Member] | Group life Insurance services [Member]</t>
  </si>
  <si>
    <t>S/ 44,536</t>
  </si>
  <si>
    <t>S/ 42,968</t>
  </si>
  <si>
    <t>S/ 41,815</t>
  </si>
  <si>
    <t>4.84%</t>
  </si>
  <si>
    <t>4.41%</t>
  </si>
  <si>
    <t>Aviation [Member] | Group life Insurance services [Member]</t>
  </si>
  <si>
    <t>S/ 25,185</t>
  </si>
  <si>
    <t>S/ 55,149</t>
  </si>
  <si>
    <t>S/ 64,380</t>
  </si>
  <si>
    <t>2.74%</t>
  </si>
  <si>
    <t>5.49%</t>
  </si>
  <si>
    <t>Theft and robbery [Member] | Group life Insurance services [Member]</t>
  </si>
  <si>
    <t>S/ 81,699</t>
  </si>
  <si>
    <t>S/ 79,588</t>
  </si>
  <si>
    <t>S/ 73,305</t>
  </si>
  <si>
    <t>8.87%</t>
  </si>
  <si>
    <t>7.92%</t>
  </si>
  <si>
    <t>7.73%</t>
  </si>
  <si>
    <t>Transport [Member] | Group life Insurance services [Member]</t>
  </si>
  <si>
    <t>S/ 46,534</t>
  </si>
  <si>
    <t>S/ 51,697</t>
  </si>
  <si>
    <t>S/ 61,424</t>
  </si>
  <si>
    <t>5.05%</t>
  </si>
  <si>
    <t>5.14%</t>
  </si>
  <si>
    <t>6.48%</t>
  </si>
  <si>
    <t>SOAT (Mandatory automobile line) [Member] | Group life Insurance services [Member]</t>
  </si>
  <si>
    <t>S/ 24,573</t>
  </si>
  <si>
    <t>S/ 20,830</t>
  </si>
  <si>
    <t>S/ 23,608</t>
  </si>
  <si>
    <t>2.67%</t>
  </si>
  <si>
    <t>2.07%</t>
  </si>
  <si>
    <t>2.49%</t>
  </si>
  <si>
    <t>Marine Hull [Member] | Group life Insurance services [Member]</t>
  </si>
  <si>
    <t>S/ 27,317</t>
  </si>
  <si>
    <t>S/ 27,954</t>
  </si>
  <si>
    <t>S/ 21,851</t>
  </si>
  <si>
    <t>2.97%</t>
  </si>
  <si>
    <t>2.78%</t>
  </si>
  <si>
    <t>2.30%</t>
  </si>
  <si>
    <t>Others [Member] | Group life Insurance services [Member]</t>
  </si>
  <si>
    <t>S/ 57,619</t>
  </si>
  <si>
    <t>S/ 46,604</t>
  </si>
  <si>
    <t>S/ 56,285</t>
  </si>
  <si>
    <t>6.26%</t>
  </si>
  <si>
    <t>4.64%</t>
  </si>
  <si>
    <t>5.94%</t>
  </si>
  <si>
    <t>Technical lines include Contractor’s All Risk (CAR), Machinery breakdown, All Risk (EAR), Electronic equipment (EE), All Risk Contractor’s Equipment (ARCE).</t>
  </si>
  <si>
    <t>NET PREMIUMS EARNED (Details Textual) - PEN (S/) S/ in Thousands</t>
  </si>
  <si>
    <t>Medical Assistance Services [Member] | Health insurance contract [Member]</t>
  </si>
  <si>
    <t>S/ 386,300</t>
  </si>
  <si>
    <t>S/ 371,200</t>
  </si>
  <si>
    <t>S/ 348,800</t>
  </si>
  <si>
    <t>Percentage of entity's revenue</t>
  </si>
  <si>
    <t>88.83%</t>
  </si>
  <si>
    <t>89.42%</t>
  </si>
  <si>
    <t>89.90%</t>
  </si>
  <si>
    <t>NET CLAIMS INCURRED FOR LIFE, GENERAL AND HEALTH INSURANCE CONTRACTS (Details) - PEN (S/) S/ in Thousands</t>
  </si>
  <si>
    <t>Disclosure of claims and benefits incurred [Line Items]</t>
  </si>
  <si>
    <t>Net insurance claims</t>
  </si>
  <si>
    <t>S/ 1,118,304</t>
  </si>
  <si>
    <t>S/ 1,098,905</t>
  </si>
  <si>
    <t>S/ 1,031,659</t>
  </si>
  <si>
    <t>Gross claims [Member]</t>
  </si>
  <si>
    <t>Gross claims [Member] | General insurance [Member]</t>
  </si>
  <si>
    <t>Gross claims [Member] | Life insurance [Member]</t>
  </si>
  <si>
    <t>Gross claims [Member] | Health insurance [Member]</t>
  </si>
  <si>
    <t>Ceded claims [Member]</t>
  </si>
  <si>
    <t>Ceded claims [Member] | General insurance [Member]</t>
  </si>
  <si>
    <t>Ceded claims [Member] | Life insurance [Member]</t>
  </si>
  <si>
    <t>Ceded claims [Member] | Health insurance [Member]</t>
  </si>
  <si>
    <t>S/ (12,279)</t>
  </si>
  <si>
    <t>S/ (10,920)</t>
  </si>
  <si>
    <t>S/ (8,295)</t>
  </si>
  <si>
    <t>SALARIES AND EMPLOYEES BENEFITS (Details) - PEN (S/) S/ in Thousands</t>
  </si>
  <si>
    <t>Salaries</t>
  </si>
  <si>
    <t>S/ 1,662,327</t>
  </si>
  <si>
    <t>S/ 1,622,065</t>
  </si>
  <si>
    <t>S/ 1,594,538</t>
  </si>
  <si>
    <t>Vacations, medical assistance and others</t>
  </si>
  <si>
    <t>Bonuses</t>
  </si>
  <si>
    <t>Worders’ profit sharing</t>
  </si>
  <si>
    <t>Social security</t>
  </si>
  <si>
    <t>Additional participation</t>
  </si>
  <si>
    <t>Severance indemnities</t>
  </si>
  <si>
    <t>Share-based payment plans</t>
  </si>
  <si>
    <t>S/ 3,071,020</t>
  </si>
  <si>
    <t>S/ 2,942,743</t>
  </si>
  <si>
    <t>S/ 2,878,318</t>
  </si>
  <si>
    <t>ADMINISTRATIVE EXPENSES (Details) - PEN (S/) S/ in Thousands</t>
  </si>
  <si>
    <t>Repair and maintenance</t>
  </si>
  <si>
    <t>S/ 414,784</t>
  </si>
  <si>
    <t>S/ 423,219</t>
  </si>
  <si>
    <t>S/ 387,222</t>
  </si>
  <si>
    <t>Publicity</t>
  </si>
  <si>
    <t>Taxes and contributions</t>
  </si>
  <si>
    <t>Rental</t>
  </si>
  <si>
    <t>Consulting and professional fees</t>
  </si>
  <si>
    <t>Transport and communications</t>
  </si>
  <si>
    <t>Sundry supplies</t>
  </si>
  <si>
    <t>S/ 2,158,823</t>
  </si>
  <si>
    <t>S/ 2,094,678</t>
  </si>
  <si>
    <t>S/ 1,995,802</t>
  </si>
  <si>
    <t>The balance is made up mainly of security and protection, cleaning service, representation expenses, light and water, insurance expenses, subscription expenses, Agentes BCP commission expenses.</t>
  </si>
  <si>
    <t>OTHER INCOME AND EXPENSES (Details) - PEN (S/) S/ in Thousands</t>
  </si>
  <si>
    <t>Income from premiums comissions and technical insurance income</t>
  </si>
  <si>
    <t>S/ 127,729</t>
  </si>
  <si>
    <t>S/ 136,919</t>
  </si>
  <si>
    <t>S/ 133,828</t>
  </si>
  <si>
    <t>Real estate rental income</t>
  </si>
  <si>
    <t>Recoveries of other accounts receivable and other assets</t>
  </si>
  <si>
    <t>Commissions from insurance activities</t>
  </si>
  <si>
    <t>Sundry technical insurance expenses</t>
  </si>
  <si>
    <t>Losses due to operational risk</t>
  </si>
  <si>
    <t>Expenses on improvements in building for rent</t>
  </si>
  <si>
    <t>Provision for sundry risks, Note 12(d)</t>
  </si>
  <si>
    <t>Provision for other accounts receivable</t>
  </si>
  <si>
    <t>Administrative and tax penalties</t>
  </si>
  <si>
    <t>Put option write on non-controlling interests</t>
  </si>
  <si>
    <t>Loss from sale adjudicated assets</t>
  </si>
  <si>
    <t>S/ 635,547</t>
  </si>
  <si>
    <t>S/ 609,075</t>
  </si>
  <si>
    <t>S/ 534,372</t>
  </si>
  <si>
    <t>The balance mainly comprises property sales, liquidation for sale of shares of Credicorp, penalty for breach of contract, commissions for recovery in civil and judicial lawsuits of Personal Credits and Credit Card products; also, collection of commission for relocation, vehicle taxes, municipal property taxes, fines and penalties to clients related to the Leasing product.</t>
  </si>
  <si>
    <t>EARNINGS PER SHARE (Details) - PEN (S/) S/ / shares in Units, S/ in Thousands</t>
  </si>
  <si>
    <t>Net income attributable to equity holders of Credicorp</t>
  </si>
  <si>
    <t>S/ 4,091,753</t>
  </si>
  <si>
    <t>S/ 3,514,582</t>
  </si>
  <si>
    <t>S/ 3,092,303</t>
  </si>
  <si>
    <t>Number of stock</t>
  </si>
  <si>
    <t>Ordinary stock, Note 17(a)</t>
  </si>
  <si>
    <t>Less - beginning balance of treasury stock</t>
  </si>
  <si>
    <t>Acquisition of treasury stock, net</t>
  </si>
  <si>
    <t>S/ 3,088</t>
  </si>
  <si>
    <t>S/ (8,778)</t>
  </si>
  <si>
    <t>S/ (6,877)</t>
  </si>
  <si>
    <t>Weighted average number of ordinary shares for basic earnings</t>
  </si>
  <si>
    <t>Plus - dilution effect - stock awards</t>
  </si>
  <si>
    <t>Weighted average number of ordinary shares adjusted for the effect of dilution</t>
  </si>
  <si>
    <t>Basic earnings per share (in soles)</t>
  </si>
  <si>
    <t>Diluted earnings per share (in soles)</t>
  </si>
  <si>
    <t>OPERATING SEGMENTS (Details) - PEN (S/) S/ in Thousands</t>
  </si>
  <si>
    <t>Disclosure of operating segments [line items]</t>
  </si>
  <si>
    <t>Total income</t>
  </si>
  <si>
    <t>S/ 17,728,000</t>
  </si>
  <si>
    <t>S/ 16,759,000</t>
  </si>
  <si>
    <t>S/ 15,765,000</t>
  </si>
  <si>
    <t>Operating income</t>
  </si>
  <si>
    <t>Allowance for loan losses, net of recoveries</t>
  </si>
  <si>
    <t>Impairment of available for sale assets</t>
  </si>
  <si>
    <t>Income before income tax</t>
  </si>
  <si>
    <t>Capital expenditures intangibles and goodwill</t>
  </si>
  <si>
    <t>Banking [Member]</t>
  </si>
  <si>
    <t>Pension [Member]</t>
  </si>
  <si>
    <t>Investments banking [Member]</t>
  </si>
  <si>
    <t>S/ 11,243,000</t>
  </si>
  <si>
    <t>S/ 2,430,000</t>
  </si>
  <si>
    <t>S/ 2,047,000</t>
  </si>
  <si>
    <t>Including total interest and similar income, other income and net premiums earned from insurance activities.</t>
  </si>
  <si>
    <t>Operating income includes the net interest income from banking activities and the amount of the net premiums earned, less insurance claims.</t>
  </si>
  <si>
    <t>OPERATING SEGMENTS (Details 1) - PEN (S/) S/ in Thousands</t>
  </si>
  <si>
    <t>Disclosure of major customers [line items]</t>
  </si>
  <si>
    <t>Total non-current assets</t>
  </si>
  <si>
    <t>Panama [Member]</t>
  </si>
  <si>
    <t>Cayman Islands [Member]</t>
  </si>
  <si>
    <t>United States of America [Member]</t>
  </si>
  <si>
    <t>S/ 1,018,000</t>
  </si>
  <si>
    <t>S/ 913,000</t>
  </si>
  <si>
    <t>S/ 535,000</t>
  </si>
  <si>
    <t>Non-current assets consist of property, furniture and equipment, intangible assets, and goodwill, net.</t>
  </si>
  <si>
    <t>TRANSACTIONS WITH RELATED PARTIES (Details) - PEN (S/) S/ in Thousands</t>
  </si>
  <si>
    <t>Statement of financial situation -</t>
  </si>
  <si>
    <t>S/ 1,468,211</t>
  </si>
  <si>
    <t>S/ 1,181,648</t>
  </si>
  <si>
    <t>Available-for-sale investments and trading securities</t>
  </si>
  <si>
    <t>Deposits</t>
  </si>
  <si>
    <t>Trading derivatives</t>
  </si>
  <si>
    <t>Statement of income</t>
  </si>
  <si>
    <t>Interest income related to loans - income</t>
  </si>
  <si>
    <t>Interest expenses related to deposits - expense</t>
  </si>
  <si>
    <t>Off balance sheet [Abstract]</t>
  </si>
  <si>
    <t>Indirect loans</t>
  </si>
  <si>
    <t>S/ 385,360</t>
  </si>
  <si>
    <t>S/ 236,106</t>
  </si>
  <si>
    <t>TRANSACTIONS WITH RELATED PARTIES (Details 1) - PEN (S/) S/ in Thousands</t>
  </si>
  <si>
    <t>Disclosure Of Related Party Explanatory [Line Items]</t>
  </si>
  <si>
    <t>Key management personnel compensation</t>
  </si>
  <si>
    <t>S/ 48,316</t>
  </si>
  <si>
    <t>S/ 50,528</t>
  </si>
  <si>
    <t>S/ 43,947</t>
  </si>
  <si>
    <t>Remunerations [Member]</t>
  </si>
  <si>
    <t>Director’s fees [Member]</t>
  </si>
  <si>
    <t>S/ 7,105</t>
  </si>
  <si>
    <t>S/ 7,351</t>
  </si>
  <si>
    <t>S/ 6,692</t>
  </si>
  <si>
    <t>TRANSACTIONS WITH RELATED PARTIES (Details 2) - PEN (S/) S/ in Thousands</t>
  </si>
  <si>
    <t>Disclosure of financial assets [line items]</t>
  </si>
  <si>
    <t>Mutual funds - U.S. dollars [Member]</t>
  </si>
  <si>
    <t>Mutual funds - Bolivianos [Member]</t>
  </si>
  <si>
    <t>Mutual funds - Chilean pesos [Member]</t>
  </si>
  <si>
    <t>Mutual funds - Soles [Member]</t>
  </si>
  <si>
    <t>Mutual funds - Colombian pesos [Member]</t>
  </si>
  <si>
    <t>S/ 416,696</t>
  </si>
  <si>
    <t>S/ 368,418</t>
  </si>
  <si>
    <t>TRANSACTIONS WITH RELATED PARTIES (Details Textual) - PEN (S/) S/ in Thousands</t>
  </si>
  <si>
    <t>Allowance for doubtful debts related to outstanding balances of related party transaction</t>
  </si>
  <si>
    <t>S/ 7,200</t>
  </si>
  <si>
    <t>S/ 6,400</t>
  </si>
  <si>
    <t>Amounts receivable, related party transactions</t>
  </si>
  <si>
    <t>Related parties [member]</t>
  </si>
  <si>
    <t>had maturities between January 2018 and July 2028</t>
  </si>
  <si>
    <t>maturities between January 2017 and September 2026</t>
  </si>
  <si>
    <t>6.01%</t>
  </si>
  <si>
    <t>7.15%</t>
  </si>
  <si>
    <t>Value of other equity instruments exercised or vested in share-based payment arrangement</t>
  </si>
  <si>
    <t>S/ 32,100</t>
  </si>
  <si>
    <t>S/ 30,100</t>
  </si>
  <si>
    <t>S/ 22,300</t>
  </si>
  <si>
    <t>Employees, directors, key management and family [Member]</t>
  </si>
  <si>
    <t>S/ 957,200</t>
  </si>
  <si>
    <t>S/ 1,015,900</t>
  </si>
  <si>
    <t>FINANCIAL INSTRUMENTS CLASSIFICATION (Details) - PEN (S/) S/ in Thousands</t>
  </si>
  <si>
    <t>Assets [Abstract]</t>
  </si>
  <si>
    <t>Cash and due from banks</t>
  </si>
  <si>
    <t>Held-to-maturity Investments</t>
  </si>
  <si>
    <t>Loans, net</t>
  </si>
  <si>
    <t>Other assets, note 12</t>
  </si>
  <si>
    <t>Liabilities [Abstract]</t>
  </si>
  <si>
    <t>Payables from repurchase agreements and security lendings</t>
  </si>
  <si>
    <t>Bankers’ acceptances outstanding</t>
  </si>
  <si>
    <t>Accounts payable to reinsurers and coinsurers</t>
  </si>
  <si>
    <t>Bonds and Notes issued</t>
  </si>
  <si>
    <t>Other liabilities, note 12</t>
  </si>
  <si>
    <t>Financial assets at fair value through profit or loss, designated upon initial recognition or subsequently, category [member]</t>
  </si>
  <si>
    <t>Loans and receivables, category [member]</t>
  </si>
  <si>
    <t>Financial liabilities at amortised cost, category [member]</t>
  </si>
  <si>
    <t>S/ 130,842,331</t>
  </si>
  <si>
    <t>S/ 119,331,401</t>
  </si>
  <si>
    <t>FINANCIAL RISK MANAGEMENT (Details) - PEN (S/) S/ in Thousands</t>
  </si>
  <si>
    <t>Disclosure of financial risks management [Line Items]</t>
  </si>
  <si>
    <t>Gross</t>
  </si>
  <si>
    <t>Less: Allowance for loan losses</t>
  </si>
  <si>
    <t>Total, net</t>
  </si>
  <si>
    <t>S/ 95,264,416</t>
  </si>
  <si>
    <t>S/ 89,892,256</t>
  </si>
  <si>
    <t>Gross (%)</t>
  </si>
  <si>
    <t>104.72%</t>
  </si>
  <si>
    <t>104.68%</t>
  </si>
  <si>
    <t>Less: Allowance for loan losses (%)</t>
  </si>
  <si>
    <t>4.72%</t>
  </si>
  <si>
    <t>4.68%</t>
  </si>
  <si>
    <t>Total, net (%)</t>
  </si>
  <si>
    <t>Financial assets past due but not impaired [member]</t>
  </si>
  <si>
    <t>Financial assets impaired [member]</t>
  </si>
  <si>
    <t>Normal [member] | Financial assets past due but not impaired [member]</t>
  </si>
  <si>
    <t>S/ 1,702,566</t>
  </si>
  <si>
    <t>S/ 1,537,551</t>
  </si>
  <si>
    <t>1.79%</t>
  </si>
  <si>
    <t>1.71%</t>
  </si>
  <si>
    <t>Normal [member] | Financial assets neither past due nor impaired [member]</t>
  </si>
  <si>
    <t>S/ 91,781,039</t>
  </si>
  <si>
    <t>S/ 86,434,694</t>
  </si>
  <si>
    <t>96.34%</t>
  </si>
  <si>
    <t>96.15%</t>
  </si>
  <si>
    <t>Potential problem [member] | Financial assets past due but not impaired [member]</t>
  </si>
  <si>
    <t>S/ 218,262</t>
  </si>
  <si>
    <t>S/ 198,233</t>
  </si>
  <si>
    <t>0.22%</t>
  </si>
  <si>
    <t>Potential problem [member] | Financial assets neither past due nor impaired [member]</t>
  </si>
  <si>
    <t>S/ 1,487,401</t>
  </si>
  <si>
    <t>S/ 1,717,505</t>
  </si>
  <si>
    <t>1.56%</t>
  </si>
  <si>
    <t>1.91%</t>
  </si>
  <si>
    <t>Substandard [member] | Financial assets impaired [member]</t>
  </si>
  <si>
    <t>S/ 1,165,318</t>
  </si>
  <si>
    <t>S/ 1,059,315</t>
  </si>
  <si>
    <t>1.22%</t>
  </si>
  <si>
    <t>Doubtful [member] | Financial assets impaired [member]</t>
  </si>
  <si>
    <t>S/ 1,278,544</t>
  </si>
  <si>
    <t>S/ 1,276,464</t>
  </si>
  <si>
    <t>1.34%</t>
  </si>
  <si>
    <t>1.42%</t>
  </si>
  <si>
    <t>Loss [Member] | Financial assets impaired [member]</t>
  </si>
  <si>
    <t>S/ 2,131,784</t>
  </si>
  <si>
    <t>S/ 1,875,627</t>
  </si>
  <si>
    <t>2.24%</t>
  </si>
  <si>
    <t>2.09%</t>
  </si>
  <si>
    <t>Commercial loans [Member] | Normal [member] | Financial assets past due but not impaired [member]</t>
  </si>
  <si>
    <t>Commercial loans [Member] | Normal [member] | Financial assets neither past due nor impaired [member]</t>
  </si>
  <si>
    <t>Commercial loans [Member] | Potential problem [member] | Financial assets past due but not impaired [member]</t>
  </si>
  <si>
    <t>Commercial loans [Member] | Potential problem [member] | Financial assets neither past due nor impaired [member]</t>
  </si>
  <si>
    <t>Commercial loans [Member] | Substandard [member] | Financial assets impaired [member]</t>
  </si>
  <si>
    <t>Commercial loans [Member] | Doubtful [member] | Financial assets impaired [member]</t>
  </si>
  <si>
    <t>Commercial loans [Member] | Loss [Member] | Financial assets impaired [member]</t>
  </si>
  <si>
    <t>Residential Mortgage loans [member]</t>
  </si>
  <si>
    <t>Residential Mortgage loans [member] | Normal [member] | Financial assets past due but not impaired [member]</t>
  </si>
  <si>
    <t>Residential Mortgage loans [member] | Normal [member] | Financial assets neither past due nor impaired [member]</t>
  </si>
  <si>
    <t>Residential Mortgage loans [member] | Potential problem [member] | Financial assets past due but not impaired [member]</t>
  </si>
  <si>
    <t>Residential Mortgage loans [member] | Potential problem [member] | Financial assets neither past due nor impaired [member]</t>
  </si>
  <si>
    <t>Residential Mortgage loans [member] | Substandard [member] | Financial assets impaired [member]</t>
  </si>
  <si>
    <t>Residential Mortgage loans [member] | Doubtful [member] | Financial assets impaired [member]</t>
  </si>
  <si>
    <t>Residential Mortgage loans [member] | Loss [Member] | Financial assets impaired [member]</t>
  </si>
  <si>
    <t>Micro business loans [Member]</t>
  </si>
  <si>
    <t>Micro business loans [Member] | Normal [member] | Financial assets past due but not impaired [member]</t>
  </si>
  <si>
    <t>Micro business loans [Member] | Normal [member] | Financial assets neither past due nor impaired [member]</t>
  </si>
  <si>
    <t>Micro business loans [Member] | Potential problem [member] | Financial assets past due but not impaired [member]</t>
  </si>
  <si>
    <t>Micro business loans [Member] | Potential problem [member] | Financial assets neither past due nor impaired [member]</t>
  </si>
  <si>
    <t>Micro business loans [Member] | Substandard [member] | Financial assets impaired [member]</t>
  </si>
  <si>
    <t>Micro business loans [Member] | Doubtful [member] | Financial assets impaired [member]</t>
  </si>
  <si>
    <t>Micro business loans [Member] | Loss [Member] | Financial assets impaired [member]</t>
  </si>
  <si>
    <t>Consumer loans [member] | Normal [member] | Financial assets past due but not impaired [member]</t>
  </si>
  <si>
    <t>Consumer loans [member] | Normal [member] | Financial assets neither past due nor impaired [member]</t>
  </si>
  <si>
    <t>Consumer loans [member] | Potential problem [member] | Financial assets past due but not impaired [member]</t>
  </si>
  <si>
    <t>Consumer loans [member] | Potential problem [member] | Financial assets neither past due nor impaired [member]</t>
  </si>
  <si>
    <t>Consumer loans [member] | Substandard [member] | Financial assets impaired [member]</t>
  </si>
  <si>
    <t>Consumer loans [member] | Doubtful [member] | Financial assets impaired [member]</t>
  </si>
  <si>
    <t>Consumer loans [member] | Loss [Member] | Financial assets impaired [member]</t>
  </si>
  <si>
    <t>S/ 293,672</t>
  </si>
  <si>
    <t>S/ 271,872</t>
  </si>
  <si>
    <t>FINANCIAL RISK MANAGEMENT (Details 1) - PEN (S/) S/ in Thousands</t>
  </si>
  <si>
    <t>S/ 4,943,008</t>
  </si>
  <si>
    <t>Impaired loans</t>
  </si>
  <si>
    <t>Fair value of collateral</t>
  </si>
  <si>
    <t>Commercial loans [Member] | Financial assets impaired [member]</t>
  </si>
  <si>
    <t>Mortgages [member] | Financial assets impaired [member]</t>
  </si>
  <si>
    <t>Micro business loans [Member] | Financial assets impaired [member]</t>
  </si>
  <si>
    <t>S/ 1,256,616</t>
  </si>
  <si>
    <t>Consumer loans [member] | Financial assets impaired [member]</t>
  </si>
  <si>
    <t>S/ 468,342</t>
  </si>
  <si>
    <t>S/ 456,047</t>
  </si>
  <si>
    <t>FINANCIAL RISK MANAGEMENT (Details 2) - PEN (S/) S/ in Thousands</t>
  </si>
  <si>
    <t>Current loans</t>
  </si>
  <si>
    <t>S/ 93,268,440</t>
  </si>
  <si>
    <t>S/ 88,152,199</t>
  </si>
  <si>
    <t>Current but impaired</t>
  </si>
  <si>
    <t>Loans with delay in payments of one day or more but not internal overdue loans</t>
  </si>
  <si>
    <t>Internal overdue loans</t>
  </si>
  <si>
    <t>Total past due under IFRS 7</t>
  </si>
  <si>
    <t>Financial assets impaired debt [member]</t>
  </si>
  <si>
    <t>Substandard [member] | Financial assets impaired debt [member]</t>
  </si>
  <si>
    <t>Doubtful [member] | Financial assets impaired debt [member]</t>
  </si>
  <si>
    <t>Loss [member] | Financial assets impaired debt [member]</t>
  </si>
  <si>
    <t>S/ 2,013,736</t>
  </si>
  <si>
    <t>S/ 1,844,700</t>
  </si>
  <si>
    <t>FINANCIAL RISK MANAGEMENT (Details 3) - PEN (S/) S/ in Thousands</t>
  </si>
  <si>
    <t>Commercial loans [member]</t>
  </si>
  <si>
    <t>Residential mortgage loans [member]</t>
  </si>
  <si>
    <t>Micro-business loans y microempresa [member]</t>
  </si>
  <si>
    <t>S/ 11,929,722</t>
  </si>
  <si>
    <t>S/ 12,518,436</t>
  </si>
  <si>
    <t>FINANCIAL RISK MANAGEMENT (Details 4) - PEN (S/) S/ in Thousands</t>
  </si>
  <si>
    <t>Percentage of financial assets</t>
  </si>
  <si>
    <t>Trading securities, available-for-sale and held-to-maturity investments [Member]</t>
  </si>
  <si>
    <t>Country of domicile [member]</t>
  </si>
  <si>
    <t>S/ 702,384</t>
  </si>
  <si>
    <t>S/ 796,961</t>
  </si>
  <si>
    <t>Foreign countries [member]</t>
  </si>
  <si>
    <t>S/ 3,729</t>
  </si>
  <si>
    <t>S/ 143,202</t>
  </si>
  <si>
    <t>0.90%</t>
  </si>
  <si>
    <t>AAA [Member] | Country of domicile [member]</t>
  </si>
  <si>
    <t>S/ 1,254,943</t>
  </si>
  <si>
    <t>S/ 1,412,290</t>
  </si>
  <si>
    <t>5.10%</t>
  </si>
  <si>
    <t>AAA [Member] | Foreign countries [member]</t>
  </si>
  <si>
    <t>S/ 467,654</t>
  </si>
  <si>
    <t>S/ 1,385,911</t>
  </si>
  <si>
    <t>1.40%</t>
  </si>
  <si>
    <t>AA- to AA+ [Member] | Country of domicile [member]</t>
  </si>
  <si>
    <t>S/ 1,313,967</t>
  </si>
  <si>
    <t>S/ 1,060,347</t>
  </si>
  <si>
    <t>AA- to AA+ [Member] | Foreign countries [member]</t>
  </si>
  <si>
    <t>S/ 1,040,411</t>
  </si>
  <si>
    <t>S/ 677,042</t>
  </si>
  <si>
    <t>3.20%</t>
  </si>
  <si>
    <t>2.40%</t>
  </si>
  <si>
    <t>A- to A+ [Member] | Country of domicile [member]</t>
  </si>
  <si>
    <t>S/ 6,850,118</t>
  </si>
  <si>
    <t>S/ 5,483,403</t>
  </si>
  <si>
    <t>20.90%</t>
  </si>
  <si>
    <t>19.70%</t>
  </si>
  <si>
    <t>A- to A+ [Member] | Foreign countries [member]</t>
  </si>
  <si>
    <t>S/ 1,434,598</t>
  </si>
  <si>
    <t>S/ 1,298,815</t>
  </si>
  <si>
    <t>4.40%</t>
  </si>
  <si>
    <t>4.80%</t>
  </si>
  <si>
    <t>BBB- to BBB+ [Member] | Country of domicile [member]</t>
  </si>
  <si>
    <t>S/ 2,279,478</t>
  </si>
  <si>
    <t>S/ 1,919,853</t>
  </si>
  <si>
    <t>7.00%</t>
  </si>
  <si>
    <t>6.90%</t>
  </si>
  <si>
    <t>BBB- to BBB+ [Member] | Foreign countries [member]</t>
  </si>
  <si>
    <t>S/ 4,179,102</t>
  </si>
  <si>
    <t>S/ 3,069,547</t>
  </si>
  <si>
    <t>12.70%</t>
  </si>
  <si>
    <t>11.00%</t>
  </si>
  <si>
    <t>BB- to BB+ [Member] | Country of domicile [member]</t>
  </si>
  <si>
    <t>S/ 469,679</t>
  </si>
  <si>
    <t>S/ 314,913</t>
  </si>
  <si>
    <t>1.10%</t>
  </si>
  <si>
    <t>BB- to BB+ [Member] | Foreign countries [member]</t>
  </si>
  <si>
    <t>S/ 1,258,752</t>
  </si>
  <si>
    <t>S/ 1,011,463</t>
  </si>
  <si>
    <t>3.60%</t>
  </si>
  <si>
    <t>Lower than +B [Member] | Country of domicile [member]</t>
  </si>
  <si>
    <t>S/ 4,960</t>
  </si>
  <si>
    <t>S/ 22,129</t>
  </si>
  <si>
    <t>Lower than +B [Member] | Foreign countries [member]</t>
  </si>
  <si>
    <t>S/ 19,869</t>
  </si>
  <si>
    <t>S/ 148,212</t>
  </si>
  <si>
    <t>BCRP certificates of deposit [Member] | Country of domicile [member]</t>
  </si>
  <si>
    <t>S/ 10,026,038</t>
  </si>
  <si>
    <t>S/ 7,066,653</t>
  </si>
  <si>
    <t>30.50%</t>
  </si>
  <si>
    <t>25.40%</t>
  </si>
  <si>
    <t>Rated and unrated instruments [Member]</t>
  </si>
  <si>
    <t>S/ 211,487</t>
  </si>
  <si>
    <t>S/ 586,953</t>
  </si>
  <si>
    <t>Certificates of deposit of Bolivia Central Bank [Member] | Foreign countries [member]</t>
  </si>
  <si>
    <t>S/ 95,042</t>
  </si>
  <si>
    <t>S/ 14,644</t>
  </si>
  <si>
    <t>Participations of RAL Funds [Member] | Foreign countries [member]</t>
  </si>
  <si>
    <t>S/ 527,729</t>
  </si>
  <si>
    <t>S/ 650,804</t>
  </si>
  <si>
    <t>1.60%</t>
  </si>
  <si>
    <t>Hedge funds [Member] | Foreign countries [member]</t>
  </si>
  <si>
    <t>S/ 1,062</t>
  </si>
  <si>
    <t>S/ 1,095</t>
  </si>
  <si>
    <t>FINANCIAL RISK MANAGEMENT (Details 5) - PEN (S/) S/ in Thousands</t>
  </si>
  <si>
    <t>Financial instruments with exposure to credit risk [Member]</t>
  </si>
  <si>
    <t>Maximum exposure to credit risk of financial assets designated as measured at fair value through profit or loss</t>
  </si>
  <si>
    <t>S/ 164,444,879</t>
  </si>
  <si>
    <t>S/ 150,222,600</t>
  </si>
  <si>
    <t>Central Reserve Bank of Peru [Member]</t>
  </si>
  <si>
    <t>Financial services [Member]</t>
  </si>
  <si>
    <t>Manufacturing [Member]</t>
  </si>
  <si>
    <t>Mortgage loans [Member]</t>
  </si>
  <si>
    <t>Commerce [Member]</t>
  </si>
  <si>
    <t>Government and public administration [Member]</t>
  </si>
  <si>
    <t>Electricity, gas and water [Member]</t>
  </si>
  <si>
    <t>Community services [Member]</t>
  </si>
  <si>
    <t>Communications, storage and transportation [Member]</t>
  </si>
  <si>
    <t>Mining [Member]</t>
  </si>
  <si>
    <t>Construction [Member]</t>
  </si>
  <si>
    <t>Agriculture [Member]</t>
  </si>
  <si>
    <t>Education, health and other services [Member]</t>
  </si>
  <si>
    <t>Real Estate and Leasing [Member]</t>
  </si>
  <si>
    <t>Fishing [Member]</t>
  </si>
  <si>
    <t>Investments available- for-sale [member]</t>
  </si>
  <si>
    <t>Investments available- for-sale [member] | Central Reserve Bank of Peru [Member]</t>
  </si>
  <si>
    <t>Investments available- for-sale [member] | Financial services [Member]</t>
  </si>
  <si>
    <t>Investments available- for-sale [member] | Manufacturing [Member]</t>
  </si>
  <si>
    <t>Investments available- for-sale [member] | Mortgage loans [Member]</t>
  </si>
  <si>
    <t>Investments available- for-sale [member] | Consumer loans [member]</t>
  </si>
  <si>
    <t>Investments available- for-sale [member] | Micro business loans [Member]</t>
  </si>
  <si>
    <t>Investments available- for-sale [member] | Commerce [Member]</t>
  </si>
  <si>
    <t>Investments available- for-sale [member] | Government and public administration [Member]</t>
  </si>
  <si>
    <t>Investments available- for-sale [member] | Electricity, gas and water [Member]</t>
  </si>
  <si>
    <t>Investments available- for-sale [member] | Community services [Member]</t>
  </si>
  <si>
    <t>Investments available- for-sale [member] | Communications, storage and transportation [Member]</t>
  </si>
  <si>
    <t>Investments available- for-sale [member] | Mining [Member]</t>
  </si>
  <si>
    <t>Investments available- for-sale [member] | Construction [Member]</t>
  </si>
  <si>
    <t>Investments available- for-sale [member] | Agriculture [Member]</t>
  </si>
  <si>
    <t>Investments available- for-sale [member] | Insurance [Member]</t>
  </si>
  <si>
    <t>Investments available- for-sale [member] | Education, health and other services [Member]</t>
  </si>
  <si>
    <t>Investments available- for-sale [member] | Real Estate and Leasing [Member]</t>
  </si>
  <si>
    <t>Investments available- for-sale [member] | Fishing [Member]</t>
  </si>
  <si>
    <t>Investments available- for-sale [member] | Others [Member]</t>
  </si>
  <si>
    <t>Investments held-to-maturity [member]</t>
  </si>
  <si>
    <t>Investments held-to-maturity [member] | Central Reserve Bank of Peru [Member]</t>
  </si>
  <si>
    <t>Investments held-to-maturity [member] | Financial services [Member]</t>
  </si>
  <si>
    <t>Investments held-to-maturity [member] | Manufacturing [Member]</t>
  </si>
  <si>
    <t>Investments held-to-maturity [member] | Mortgage loans [Member]</t>
  </si>
  <si>
    <t>Investments held-to-maturity [member] | Consumer loans [member]</t>
  </si>
  <si>
    <t>Investments held-to-maturity [member] | Micro business loans [Member]</t>
  </si>
  <si>
    <t>Investments held-to-maturity [member] | Commerce [Member]</t>
  </si>
  <si>
    <t>Investments held-to-maturity [member] | Government and public administration [Member]</t>
  </si>
  <si>
    <t>Investments held-to-maturity [member] | Electricity, gas and water [Member]</t>
  </si>
  <si>
    <t>Investments held-to-maturity [member] | Community services [Member]</t>
  </si>
  <si>
    <t>Investments held-to-maturity [member] | Communications, storage and transportation [Member]</t>
  </si>
  <si>
    <t>Investments held-to-maturity [member] | Mining [Member]</t>
  </si>
  <si>
    <t>Investments held-to-maturity [member] | Construction [Member]</t>
  </si>
  <si>
    <t>Investments held-to-maturity [member] | Agriculture [Member]</t>
  </si>
  <si>
    <t>Investments held-to-maturity [member] | Insurance [Member]</t>
  </si>
  <si>
    <t>Investments held-to-maturity [member] | Education, health and other services [Member]</t>
  </si>
  <si>
    <t>Investments held-to-maturity [member] | Real Estate and Leasing [Member]</t>
  </si>
  <si>
    <t>Investments held-to-maturity [member] | Fishing [Member]</t>
  </si>
  <si>
    <t>Investments held-to-maturity [member] | Others [Member]</t>
  </si>
  <si>
    <t>Held for trading and hedging [member]</t>
  </si>
  <si>
    <t>Held for trading and hedging [member] | Central Reserve Bank of Peru [Member]</t>
  </si>
  <si>
    <t>Held for trading and hedging [member] | Financial services [Member]</t>
  </si>
  <si>
    <t>Held for trading and hedging [member] | Manufacturing [Member]</t>
  </si>
  <si>
    <t>Held for trading and hedging [member] | Mortgage loans [Member]</t>
  </si>
  <si>
    <t>Held for trading and hedging [member] | Consumer loans [member]</t>
  </si>
  <si>
    <t>Held for trading and hedging [member] | Micro business loans [Member]</t>
  </si>
  <si>
    <t>Held for trading and hedging [member] | Commerce [Member]</t>
  </si>
  <si>
    <t>Held for trading and hedging [member] | Government and public administration [Member]</t>
  </si>
  <si>
    <t>Held for trading and hedging [member] | Electricity, gas and water [Member]</t>
  </si>
  <si>
    <t>Held for trading and hedging [member] | Community services [Member]</t>
  </si>
  <si>
    <t>Held for trading and hedging [member] | Communications, storage and transportation [Member]</t>
  </si>
  <si>
    <t>Held for trading and hedging [member] | Mining [Member]</t>
  </si>
  <si>
    <t>Held for trading and hedging [member] | Construction [Member]</t>
  </si>
  <si>
    <t>Held for trading and hedging [member] | Agriculture [Member]</t>
  </si>
  <si>
    <t>Held for trading and hedging [member] | Insurance [Member]</t>
  </si>
  <si>
    <t>Held for trading and hedging [member] | Education, health and other services [Member]</t>
  </si>
  <si>
    <t>Held for trading and hedging [member] | Real Estate and Leasing [Member]</t>
  </si>
  <si>
    <t>Held for trading and hedging [member] | Fishing [Member]</t>
  </si>
  <si>
    <t>Held for trading and hedging [member] | Others [Member]</t>
  </si>
  <si>
    <t>Designated at fair value through profit for loss at inception [member]</t>
  </si>
  <si>
    <t>Designated at fair value through profit for loss at inception [member] | Central Reserve Bank of Peru [Member]</t>
  </si>
  <si>
    <t>Designated at fair value through profit for loss at inception [member] | Financial services [Member]</t>
  </si>
  <si>
    <t>Designated at fair value through profit for loss at inception [member] | Manufacturing [Member]</t>
  </si>
  <si>
    <t>Designated at fair value through profit for loss at inception [member] | Mortgage loans [Member]</t>
  </si>
  <si>
    <t>Designated at fair value through profit for loss at inception [member] | Consumer loans [member]</t>
  </si>
  <si>
    <t>Designated at fair value through profit for loss at inception [member] | Micro business loans [Member]</t>
  </si>
  <si>
    <t>Designated at fair value through profit for loss at inception [member] | Commerce [Member]</t>
  </si>
  <si>
    <t>Designated at fair value through profit for loss at inception [member] | Government and public administration [Member]</t>
  </si>
  <si>
    <t>Designated at fair value through profit for loss at inception [member] | Electricity, gas and water [Member]</t>
  </si>
  <si>
    <t>Designated at fair value through profit for loss at inception [member] | Community services [Member]</t>
  </si>
  <si>
    <t>Designated at fair value through profit for loss at inception [member] | Communications, storage and transportation [Member]</t>
  </si>
  <si>
    <t>Designated at fair value through profit for loss at inception [member] | Mining [Member]</t>
  </si>
  <si>
    <t>Designated at fair value through profit for loss at inception [member] | Construction [Member]</t>
  </si>
  <si>
    <t>Designated at fair value through profit for loss at inception [member] | Agriculture [Member]</t>
  </si>
  <si>
    <t>Designated at fair value through profit for loss at inception [member] | Insurance [Member]</t>
  </si>
  <si>
    <t>Designated at fair value through profit for loss at inception [member] | Education, health and other services [Member]</t>
  </si>
  <si>
    <t>Designated at fair value through profit for loss at inception [member] | Real Estate and Leasing [Member]</t>
  </si>
  <si>
    <t>Designated at fair value through profit for loss at inception [member] | Fishing [Member]</t>
  </si>
  <si>
    <t>Designated at fair value through profit for loss at inception [member] | Others [Member]</t>
  </si>
  <si>
    <t>Loans and receivables [member]</t>
  </si>
  <si>
    <t>Loans and receivables [member] | Central Reserve Bank of Peru [Member]</t>
  </si>
  <si>
    <t>Loans and receivables [member] | Financial services [Member]</t>
  </si>
  <si>
    <t>Loans and receivables [member] | Manufacturing [Member]</t>
  </si>
  <si>
    <t>Loans and receivables [member] | Mortgage loans [Member]</t>
  </si>
  <si>
    <t>Loans and receivables [member] | Consumer loans [member]</t>
  </si>
  <si>
    <t>Loans and receivables [member] | Micro business loans [Member]</t>
  </si>
  <si>
    <t>Loans and receivables [member] | Commerce [Member]</t>
  </si>
  <si>
    <t>Loans and receivables [member] | Government and public administration [Member]</t>
  </si>
  <si>
    <t>Loans and receivables [member] | Electricity, gas and water [Member]</t>
  </si>
  <si>
    <t>Loans and receivables [member] | Community services [Member]</t>
  </si>
  <si>
    <t>Loans and receivables [member] | Communications, storage and transportation [Member]</t>
  </si>
  <si>
    <t>Loans and receivables [member] | Mining [Member]</t>
  </si>
  <si>
    <t>Loans and receivables [member] | Construction [Member]</t>
  </si>
  <si>
    <t>Loans and receivables [member] | Agriculture [Member]</t>
  </si>
  <si>
    <t>Loans and receivables [member] | Insurance [Member]</t>
  </si>
  <si>
    <t>Loans and receivables [member] | Education, health and other services [Member]</t>
  </si>
  <si>
    <t>Loans and receivables [member] | Real Estate and Leasing [Member]</t>
  </si>
  <si>
    <t>Loans and receivables [member] | Fishing [Member]</t>
  </si>
  <si>
    <t>Loans and receivables [member] | Others [Member]</t>
  </si>
  <si>
    <t>S/ 4,976,570</t>
  </si>
  <si>
    <t>S/ 4,234,272</t>
  </si>
  <si>
    <t>FINANCIAL RISK MANAGEMENT (Details 6) - PEN (S/) S/ in Thousands</t>
  </si>
  <si>
    <t>Brazil [Member]</t>
  </si>
  <si>
    <t>Mexico [Member]</t>
  </si>
  <si>
    <t>Canada [Member]</t>
  </si>
  <si>
    <t>Unted Kingdom [Member]</t>
  </si>
  <si>
    <t>Other in Europe [Member]</t>
  </si>
  <si>
    <t>France [Member]</t>
  </si>
  <si>
    <t>Spain [Member]</t>
  </si>
  <si>
    <t>Switzerland [Member]</t>
  </si>
  <si>
    <t>The Netherlands [Member]</t>
  </si>
  <si>
    <t>Other Country [Member]</t>
  </si>
  <si>
    <t>Held for trading and hedging [member] | Peru [Member]</t>
  </si>
  <si>
    <t>Held for trading and hedging [member] | United States of America [Member]</t>
  </si>
  <si>
    <t>Held for trading and hedging [member] | Bolivia [Member]</t>
  </si>
  <si>
    <t>Held for trading and hedging [member] | Colombia [Member]</t>
  </si>
  <si>
    <t>Held for trading and hedging [member] | Panama [Member]</t>
  </si>
  <si>
    <t>Held for trading and hedging [member] | Chile [Member]</t>
  </si>
  <si>
    <t>Held for trading and hedging [member] | Brazil [Member]</t>
  </si>
  <si>
    <t>Held for trading and hedging [member] | Mexico [Member]</t>
  </si>
  <si>
    <t>Held for trading and hedging [member] | Canada [Member]</t>
  </si>
  <si>
    <t>Held for trading and hedging [member] | Unted Kingdom [Member]</t>
  </si>
  <si>
    <t>Held for trading and hedging [member] | Other in Europe [Member]</t>
  </si>
  <si>
    <t>Held for trading and hedging [member] | France [Member]</t>
  </si>
  <si>
    <t>Held for trading and hedging [member] | Spain [Member]</t>
  </si>
  <si>
    <t>Held for trading and hedging [member] | Switzerland [Member]</t>
  </si>
  <si>
    <t>Held for trading and hedging [member] | The Netherlands [Member]</t>
  </si>
  <si>
    <t>Held for trading and hedging [member] | Other Country [Member]</t>
  </si>
  <si>
    <t>At inception [member]</t>
  </si>
  <si>
    <t>At inception [member] | Peru [Member]</t>
  </si>
  <si>
    <t>At inception [member] | United States of America [Member]</t>
  </si>
  <si>
    <t>At inception [member] | Bolivia [Member]</t>
  </si>
  <si>
    <t>At inception [member] | Colombia [Member]</t>
  </si>
  <si>
    <t>At inception [member] | Panama [Member]</t>
  </si>
  <si>
    <t>At inception [member] | Chile [Member]</t>
  </si>
  <si>
    <t>At inception [member] | Brazil [Member]</t>
  </si>
  <si>
    <t>At inception [member] | Mexico [Member]</t>
  </si>
  <si>
    <t>At inception [member] | Canada [Member]</t>
  </si>
  <si>
    <t>At inception [member] | Unted Kingdom [Member]</t>
  </si>
  <si>
    <t>At inception [member] | Other in Europe [Member]</t>
  </si>
  <si>
    <t>At inception [member] | France [Member]</t>
  </si>
  <si>
    <t>At inception [member] | Spain [Member]</t>
  </si>
  <si>
    <t>At inception [member] | Switzerland [Member]</t>
  </si>
  <si>
    <t>At inception [member] | The Netherlands [Member]</t>
  </si>
  <si>
    <t>At inception [member] | Other Country [Member]</t>
  </si>
  <si>
    <t>Loans and receivables [member] | Peru [Member]</t>
  </si>
  <si>
    <t>Loans and receivables [member] | United States of America [Member]</t>
  </si>
  <si>
    <t>Loans and receivables [member] | Bolivia [Member]</t>
  </si>
  <si>
    <t>Loans and receivables [member] | Colombia [Member]</t>
  </si>
  <si>
    <t>Loans and receivables [member] | Panama [Member]</t>
  </si>
  <si>
    <t>Loans and receivables [member] | Chile [Member]</t>
  </si>
  <si>
    <t>Loans and receivables [member] | Brazil [Member]</t>
  </si>
  <si>
    <t>Loans and receivables [member] | Mexico [Member]</t>
  </si>
  <si>
    <t>Loans and receivables [member] | Canada [Member]</t>
  </si>
  <si>
    <t>Loans and receivables [member] | Unted Kingdom [Member]</t>
  </si>
  <si>
    <t>Loans and receivables [member] | Other in Europe [Member]</t>
  </si>
  <si>
    <t>Loans and receivables [member] | France [Member]</t>
  </si>
  <si>
    <t>Loans and receivables [member] | Spain [Member]</t>
  </si>
  <si>
    <t>Loans and receivables [member] | Switzerland [Member]</t>
  </si>
  <si>
    <t>Loans and receivables [member] | The Netherlands [Member]</t>
  </si>
  <si>
    <t>Loans and receivables [member] | Other Country [Member]</t>
  </si>
  <si>
    <t>Investments available- for-sale [member] | Peru [Member]</t>
  </si>
  <si>
    <t>Investments available- for-sale [member] | United States of America [Member]</t>
  </si>
  <si>
    <t>Investments available- for-sale [member] | Bolivia [Member]</t>
  </si>
  <si>
    <t>Investments available- for-sale [member] | Colombia [Member]</t>
  </si>
  <si>
    <t>Investments available- for-sale [member] | Panama [Member]</t>
  </si>
  <si>
    <t>Investments available- for-sale [member] | Chile [Member]</t>
  </si>
  <si>
    <t>Investments available- for-sale [member] | Brazil [Member]</t>
  </si>
  <si>
    <t>Investments available- for-sale [member] | Mexico [Member]</t>
  </si>
  <si>
    <t>Investments available- for-sale [member] | Canada [Member]</t>
  </si>
  <si>
    <t>Investments available- for-sale [member] | Unted Kingdom [Member]</t>
  </si>
  <si>
    <t>Investments available- for-sale [member] | Other in Europe [Member]</t>
  </si>
  <si>
    <t>Investments available- for-sale [member] | France [Member]</t>
  </si>
  <si>
    <t>Investments available- for-sale [member] | Spain [Member]</t>
  </si>
  <si>
    <t>Investments available- for-sale [member] | Switzerland [Member]</t>
  </si>
  <si>
    <t>Investments available- for-sale [member] | The Netherlands [Member]</t>
  </si>
  <si>
    <t>Investments available- for-sale [member] | Other Country [Member]</t>
  </si>
  <si>
    <t>Investments held-to-maturity [member] | Peru [Member]</t>
  </si>
  <si>
    <t>Investments held-to-maturity [member] | United States of America [Member]</t>
  </si>
  <si>
    <t>Investments held-to-maturity [member] | Bolivia [Member]</t>
  </si>
  <si>
    <t>Investments held-to-maturity [member] | Colombia [Member]</t>
  </si>
  <si>
    <t>Investments held-to-maturity [member] | Panama [Member]</t>
  </si>
  <si>
    <t>Investments held-to-maturity [member] | Chile [Member]</t>
  </si>
  <si>
    <t>Investments held-to-maturity [member] | Brazil [Member]</t>
  </si>
  <si>
    <t>Investments held-to-maturity [member] | Mexico [Member]</t>
  </si>
  <si>
    <t>Investments held-to-maturity [member] | Canada [Member]</t>
  </si>
  <si>
    <t>Investments held-to-maturity [member] | Unted Kingdom [Member]</t>
  </si>
  <si>
    <t>Investments held-to-maturity [member] | Other in Europe [Member]</t>
  </si>
  <si>
    <t>Investments held-to-maturity [member] | France [Member]</t>
  </si>
  <si>
    <t>Investments held-to-maturity [member] | Spain [Member]</t>
  </si>
  <si>
    <t>Investments held-to-maturity [member] | Switzerland [Member]</t>
  </si>
  <si>
    <t>Investments held-to-maturity [member] | The Netherlands [Member]</t>
  </si>
  <si>
    <t>Investments held-to-maturity [member] | Other Country [Member]</t>
  </si>
  <si>
    <t>S/ 1,638</t>
  </si>
  <si>
    <t>S/ 1,711</t>
  </si>
  <si>
    <t>FINANCIAL RISK MANAGEMENT (Details 7) - PEN (S/) S/ in Thousands</t>
  </si>
  <si>
    <t>Gross amounts recognized financial assets</t>
  </si>
  <si>
    <t>S/ 13,461,009</t>
  </si>
  <si>
    <t>S/ 15,711,784</t>
  </si>
  <si>
    <t>Gross amounts of recognized financial liabilities and offset in the consolidated statement of financial positions</t>
  </si>
  <si>
    <t>Net of financial assets presented in the consolidated statements of financial position</t>
  </si>
  <si>
    <t>Related amounts not offset in the consolidated statement of financial position Financial Instruments</t>
  </si>
  <si>
    <t>Related amounts not offset in the consolidated statement of financial position Cash collateral received</t>
  </si>
  <si>
    <t>Net amount</t>
  </si>
  <si>
    <t>Receivables from derivatives [Member]</t>
  </si>
  <si>
    <t>Available-for-sale and held-to-maturity investments pledged as collateral [Member]</t>
  </si>
  <si>
    <t>Cash collateral, reverse repurchase agreements and securities borrowings [Member]</t>
  </si>
  <si>
    <t>S/ 800,765</t>
  </si>
  <si>
    <t>S/ 1,254,888</t>
  </si>
  <si>
    <t>FINANCIAL RISK MANAGEMENT (Details 8) - PEN (S/) S/ in Thousands</t>
  </si>
  <si>
    <t>Disclosure Of Financial Assets And Liabilities Subject To Offsetting Enforceable Master Netting Arrangements And Similar Agreements [Line Items]</t>
  </si>
  <si>
    <t>Gross amounts recognized financial liabilities</t>
  </si>
  <si>
    <t>S/ 14,052,605</t>
  </si>
  <si>
    <t>S/ 15,801,014</t>
  </si>
  <si>
    <t>Gross amounts of recognized financial liabilities and offset in the consolidated statement of financial position</t>
  </si>
  <si>
    <t>Net amounts of financial liabilities presented in the consolidated statements of financial position</t>
  </si>
  <si>
    <t>Related amounts not offset in the consolidated statement of financial position Financial instruments</t>
  </si>
  <si>
    <t>Related amounts not offset in the consolidated statement of financial position cash collateral pledged</t>
  </si>
  <si>
    <t>Payables from derivatives [Member]</t>
  </si>
  <si>
    <t>S/ 552,519</t>
  </si>
  <si>
    <t>S/ 29,970</t>
  </si>
  <si>
    <t>FINANCIAL RISK MANAGEMENT (Details 9) - PEN (S/) S/ in Thousands</t>
  </si>
  <si>
    <t>Disclosure Of Consolidated VaR by Type Of Asset [Line Items]</t>
  </si>
  <si>
    <t>Value at risk</t>
  </si>
  <si>
    <t>S/ 7,400</t>
  </si>
  <si>
    <t>S/ 25,922</t>
  </si>
  <si>
    <t>Equity investments [member]</t>
  </si>
  <si>
    <t>Debt Investments [Member]</t>
  </si>
  <si>
    <t>Swaps [Member]</t>
  </si>
  <si>
    <t>Forwards [member]</t>
  </si>
  <si>
    <t>Options [member]</t>
  </si>
  <si>
    <t>Diversification Effect [Member]</t>
  </si>
  <si>
    <t>Consolidated VaR by type of asset [Member]</t>
  </si>
  <si>
    <t>Consolidated VaR by type of asset [Member] | Interest Rate Risk [Member]</t>
  </si>
  <si>
    <t>Consolidated VaR by type of asset [Member] | Price risk [member]</t>
  </si>
  <si>
    <t>Consolidated VaR by type of asset [Member] | Volatility Risk [Member]</t>
  </si>
  <si>
    <t>Consolidated VaR by type of asset [Member] | Diversification effect [member]</t>
  </si>
  <si>
    <t>S/ (3,195)</t>
  </si>
  <si>
    <t>S/ (6,573)</t>
  </si>
  <si>
    <t>FINANCIAL RISK MANAGEMENT (Details 10) - Interest Rate Risk [Member] - PEN (S/) S/ in Thousands</t>
  </si>
  <si>
    <t>Derivative financial assets [Member]</t>
  </si>
  <si>
    <t>Credit exposure</t>
  </si>
  <si>
    <t>S/ 13,234,613</t>
  </si>
  <si>
    <t>S/ 12,778,986</t>
  </si>
  <si>
    <t>Derivative financial liabilities [Member]</t>
  </si>
  <si>
    <t>Derivative Net [Member]</t>
  </si>
  <si>
    <t>Cash and due from banks, Cash collateral, reverse repurchase agreements and securities borrowings [Member]</t>
  </si>
  <si>
    <t>Investment [Member]</t>
  </si>
  <si>
    <t>Loans, net [Member]</t>
  </si>
  <si>
    <t>Financial assets designated at fair value through profit or loss [Member]</t>
  </si>
  <si>
    <t>Premiums and other policies Accounts receivable [Member]</t>
  </si>
  <si>
    <t>Accounts receivable from reinsurers and coinsurers [Member]</t>
  </si>
  <si>
    <t>Other asset [Member]</t>
  </si>
  <si>
    <t>Asset total [Member]</t>
  </si>
  <si>
    <t>Deposits and obligations [Member]</t>
  </si>
  <si>
    <t>Payables from repurchase agreements, security lending and due to banks and correspondents [Member]</t>
  </si>
  <si>
    <t>Accounts payable to reinsurers [Member]</t>
  </si>
  <si>
    <t>Technical, insurance claims reserves and reserves for unearned premiums [Member]</t>
  </si>
  <si>
    <t>Financial liabilities at fair value through profit or loss [Member]</t>
  </si>
  <si>
    <t>Bonds and notes issued [Member]</t>
  </si>
  <si>
    <t>Other liabilities [Member]</t>
  </si>
  <si>
    <t>Equity [Member]</t>
  </si>
  <si>
    <t>Liabilities and equity total [Member]</t>
  </si>
  <si>
    <t>Marginal gap [Member]</t>
  </si>
  <si>
    <t>Accumulated Gap [Member]</t>
  </si>
  <si>
    <t>Non-Interest Bearing Assets [Member] | Derivative financial assets [Member]</t>
  </si>
  <si>
    <t>Non-Interest Bearing Assets [Member] | Derivative financial liabilities [Member]</t>
  </si>
  <si>
    <t>Non-Interest Bearing Assets [Member] | Derivative Net [Member]</t>
  </si>
  <si>
    <t>Non-Interest Bearing Assets [Member] | Cash and due from banks, Cash collateral, reverse repurchase agreements and securities borrowings [Member]</t>
  </si>
  <si>
    <t>Non-Interest Bearing Assets [Member] | Investment [Member]</t>
  </si>
  <si>
    <t>Non-Interest Bearing Assets [Member] | Loans, net [Member]</t>
  </si>
  <si>
    <t>Non-Interest Bearing Assets [Member] | Financial assets designated at fair value through profit or loss [Member]</t>
  </si>
  <si>
    <t>Non-Interest Bearing Assets [Member] | Premiums and other policies Accounts receivable [Member]</t>
  </si>
  <si>
    <t>Non-Interest Bearing Assets [Member] | Accounts receivable from reinsurers and coinsurers [Member]</t>
  </si>
  <si>
    <t>Non-Interest Bearing Assets [Member] | Other asset [Member]</t>
  </si>
  <si>
    <t>Non-Interest Bearing Assets [Member] | Asset total [Member]</t>
  </si>
  <si>
    <t>Non-Interest Bearing Assets [Member] | Deposits and obligations [Member]</t>
  </si>
  <si>
    <t>Non-Interest Bearing Assets [Member] | Payables from repurchase agreements, security lending and due to banks and correspondents [Member]</t>
  </si>
  <si>
    <t>Non-Interest Bearing Assets [Member] | Accounts payable to reinsurers [Member]</t>
  </si>
  <si>
    <t>Non-Interest Bearing Assets [Member] | Technical, insurance claims reserves and reserves for unearned premiums [Member]</t>
  </si>
  <si>
    <t>Non-Interest Bearing Assets [Member] | Financial liabilities at fair value through profit or loss [Member]</t>
  </si>
  <si>
    <t>Non-Interest Bearing Assets [Member] | Bonds and notes issued [Member]</t>
  </si>
  <si>
    <t>Non-Interest Bearing Assets [Member] | Other liabilities [Member]</t>
  </si>
  <si>
    <t>Non-Interest Bearing Assets [Member] | Equity [Member]</t>
  </si>
  <si>
    <t>Non-Interest Bearing Assets [Member] | Liabilities and equity total [Member]</t>
  </si>
  <si>
    <t>Non-Interest Bearing Assets [Member] | Marginal gap [Member]</t>
  </si>
  <si>
    <t>Non-Interest Bearing Assets [Member] | Accumulated Gap [Member]</t>
  </si>
  <si>
    <t>Not later than one month [member] | Derivative financial assets [Member]</t>
  </si>
  <si>
    <t>Not later than one month [member] | Derivative financial liabilities [Member]</t>
  </si>
  <si>
    <t>Not later than one month [member] | Derivative Net [Member]</t>
  </si>
  <si>
    <t>Not later than one month [member] | Cash and due from banks, Cash collateral, reverse repurchase agreements and securities borrowings [Member]</t>
  </si>
  <si>
    <t>Not later than one month [member] | Investment [Member]</t>
  </si>
  <si>
    <t>Not later than one month [member] | Loans, net [Member]</t>
  </si>
  <si>
    <t>Not later than one month [member] | Financial assets designated at fair value through profit or loss [Member]</t>
  </si>
  <si>
    <t>Not later than one month [member] | Premiums and other policies Accounts receivable [Member]</t>
  </si>
  <si>
    <t>Not later than one month [member] | Accounts receivable from reinsurers and coinsurers [Member]</t>
  </si>
  <si>
    <t>Not later than one month [member] | Other asset [Member]</t>
  </si>
  <si>
    <t>Not later than one month [member] | Asset total [Member]</t>
  </si>
  <si>
    <t>Not later than one month [member] | Deposits and obligations [Member]</t>
  </si>
  <si>
    <t>Not later than one month [member] | Payables from repurchase agreements, security lending and due to banks and correspondents [Member]</t>
  </si>
  <si>
    <t>Not later than one month [member] | Accounts payable to reinsurers [Member]</t>
  </si>
  <si>
    <t>Not later than one month [member] | Technical, insurance claims reserves and reserves for unearned premiums [Member]</t>
  </si>
  <si>
    <t>Not later than one month [member] | Financial liabilities at fair value through profit or loss [Member]</t>
  </si>
  <si>
    <t>Not later than one month [member] | Bonds and notes issued [Member]</t>
  </si>
  <si>
    <t>Not later than one month [member] | Other liabilities [Member]</t>
  </si>
  <si>
    <t>Not later than one month [member] | Equity [Member]</t>
  </si>
  <si>
    <t>Not later than one month [member] | Liabilities and equity total [Member]</t>
  </si>
  <si>
    <t>Not later than one month [member] | Marginal gap [Member]</t>
  </si>
  <si>
    <t>Not later than one month [member] | Accumulated Gap [Member]</t>
  </si>
  <si>
    <t>Later than one month and not later than three months [member] | Derivative financial assets [Member]</t>
  </si>
  <si>
    <t>Later than one month and not later than three months [member] | Derivative financial liabilities [Member]</t>
  </si>
  <si>
    <t>Later than one month and not later than three months [member] | Derivative Net [Member]</t>
  </si>
  <si>
    <t>Later than one month and not later than three months [member] | Cash and due from banks, Cash collateral, reverse repurchase agreements and securities borrowings [Member]</t>
  </si>
  <si>
    <t>Later than one month and not later than three months [member] | Investment [Member]</t>
  </si>
  <si>
    <t>Later than one month and not later than three months [member] | Loans, net [Member]</t>
  </si>
  <si>
    <t>Later than one month and not later than three months [member] | Financial assets designated at fair value through profit or loss [Member]</t>
  </si>
  <si>
    <t>Later than one month and not later than three months [member] | Premiums and other policies Accounts receivable [Member]</t>
  </si>
  <si>
    <t>Later than one month and not later than three months [member] | Accounts receivable from reinsurers and coinsurers [Member]</t>
  </si>
  <si>
    <t>Later than one month and not later than three months [member] | Other asset [Member]</t>
  </si>
  <si>
    <t>Later than one month and not later than three months [member] | Asset total [Member]</t>
  </si>
  <si>
    <t>Later than one month and not later than three months [member] | Deposits and obligations [Member]</t>
  </si>
  <si>
    <t>Later than one month and not later than three months [member] | Payables from repurchase agreements, security lending and due to banks and correspondents [Member]</t>
  </si>
  <si>
    <t>Later than one month and not later than three months [member] | Accounts payable to reinsurers [Member]</t>
  </si>
  <si>
    <t>Later than one month and not later than three months [member] | Technical, insurance claims reserves and reserves for unearned premiums [Member]</t>
  </si>
  <si>
    <t>Later than one month and not later than three months [member] | Financial liabilities at fair value through profit or loss [Member]</t>
  </si>
  <si>
    <t>Later than one month and not later than three months [member] | Bonds and notes issued [Member]</t>
  </si>
  <si>
    <t>Later than one month and not later than three months [member] | Other liabilities [Member]</t>
  </si>
  <si>
    <t>Later than one month and not later than three months [member] | Equity [Member]</t>
  </si>
  <si>
    <t>Later than one month and not later than three months [member] | Liabilities and equity total [Member]</t>
  </si>
  <si>
    <t>Later than one month and not later than three months [member] | Marginal gap [Member]</t>
  </si>
  <si>
    <t>Later than one month and not later than three months [member] | Accumulated Gap [Member]</t>
  </si>
  <si>
    <t>Later than three months and not later than one year [member] | Derivative financial assets [Member]</t>
  </si>
  <si>
    <t>Later than three months and not later than one year [member] | Derivative financial liabilities [Member]</t>
  </si>
  <si>
    <t>Later than three months and not later than one year [member] | Derivative Net [Member]</t>
  </si>
  <si>
    <t>Later than three months and not later than one year [member] | Cash and due from banks, Cash collateral, reverse repurchase agreements and securities borrowings [Member]</t>
  </si>
  <si>
    <t>Later than three months and not later than one year [member] | Investment [Member]</t>
  </si>
  <si>
    <t>Later than three months and not later than one year [member] | Loans, net [Member]</t>
  </si>
  <si>
    <t>Later than three months and not later than one year [member] | Financial assets designated at fair value through profit or loss [Member]</t>
  </si>
  <si>
    <t>Later than three months and not later than one year [member] | Premiums and other policies Accounts receivable [Member]</t>
  </si>
  <si>
    <t>Later than three months and not later than one year [member] | Accounts receivable from reinsurers and coinsurers [Member]</t>
  </si>
  <si>
    <t>Later than three months and not later than one year [member] | Other asset [Member]</t>
  </si>
  <si>
    <t>Later than three months and not later than one year [member] | Asset total [Member]</t>
  </si>
  <si>
    <t>Later than three months and not later than one year [member] | Deposits and obligations [Member]</t>
  </si>
  <si>
    <t>Later than three months and not later than one year [member] | Payables from repurchase agreements, security lending and due to banks and correspondents [Member]</t>
  </si>
  <si>
    <t>Later than three months and not later than one year [member] | Accounts payable to reinsurers [Member]</t>
  </si>
  <si>
    <t>Later than three months and not later than one year [member] | Technical, insurance claims reserves and reserves for unearned premiums [Member]</t>
  </si>
  <si>
    <t>Later than three months and not later than one year [member] | Financial liabilities at fair value through profit or loss [Member]</t>
  </si>
  <si>
    <t>Later than three months and not later than one year [member] | Bonds and notes issued [Member]</t>
  </si>
  <si>
    <t>Later than three months and not later than one year [member] | Other liabilities [Member]</t>
  </si>
  <si>
    <t>Later than three months and not later than one year [member] | Equity [Member]</t>
  </si>
  <si>
    <t>Later than three months and not later than one year [member] | Liabilities and equity total [Member]</t>
  </si>
  <si>
    <t>Later than three months and not later than one year [member] | Marginal gap [Member]</t>
  </si>
  <si>
    <t>Later than three months and not later than one year [member] | Accumulated Gap [Member]</t>
  </si>
  <si>
    <t>Later than one year and not later than five years [member] | Derivative financial assets [Member]</t>
  </si>
  <si>
    <t>Later than one year and not later than five years [member] | Derivative financial liabilities [Member]</t>
  </si>
  <si>
    <t>Later than one year and not later than five years [member] | Derivative Net [Member]</t>
  </si>
  <si>
    <t>Later than one year and not later than five years [member] | Cash and due from banks, Cash collateral, reverse repurchase agreements and securities borrowings [Member]</t>
  </si>
  <si>
    <t>Later than one year and not later than five years [member] | Investment [Member]</t>
  </si>
  <si>
    <t>Later than one year and not later than five years [member] | Loans, net [Member]</t>
  </si>
  <si>
    <t>Later than one year and not later than five years [member] | Financial assets designated at fair value through profit or loss [Member]</t>
  </si>
  <si>
    <t>Later than one year and not later than five years [member] | Premiums and other policies Accounts receivable [Member]</t>
  </si>
  <si>
    <t>Later than one year and not later than five years [member] | Accounts receivable from reinsurers and coinsurers [Member]</t>
  </si>
  <si>
    <t>Later than one year and not later than five years [member] | Other asset [Member]</t>
  </si>
  <si>
    <t>Later than one year and not later than five years [member] | Asset total [Member]</t>
  </si>
  <si>
    <t>Later than one year and not later than five years [member] | Deposits and obligations [Member]</t>
  </si>
  <si>
    <t>Later than one year and not later than five years [member] | Payables from repurchase agreements, security lending and due to banks and correspondents [Member]</t>
  </si>
  <si>
    <t>Later than one year and not later than five years [member] | Accounts payable to reinsurers [Member]</t>
  </si>
  <si>
    <t>Later than one year and not later than five years [member] | Technical, insurance claims reserves and reserves for unearned premiums [Member]</t>
  </si>
  <si>
    <t>Later than one year and not later than five years [member] | Financial liabilities at fair value through profit or loss [Member]</t>
  </si>
  <si>
    <t>Later than one year and not later than five years [member] | Bonds and notes issued [Member]</t>
  </si>
  <si>
    <t>Later than one year and not later than five years [member] | Other liabilities [Member]</t>
  </si>
  <si>
    <t>Later than one year and not later than five years [member] | Equity [Member]</t>
  </si>
  <si>
    <t>Later than one year and not later than five years [member] | Liabilities and equity total [Member]</t>
  </si>
  <si>
    <t>Later than one year and not later than five years [member] | Marginal gap [Member]</t>
  </si>
  <si>
    <t>Later than one year and not later than five years [member] | Accumulated Gap [Member]</t>
  </si>
  <si>
    <t>Over 5 years | Derivative financial assets [Member]</t>
  </si>
  <si>
    <t>Over 5 years | Derivative financial liabilities [Member]</t>
  </si>
  <si>
    <t>Over 5 years | Derivative Net [Member]</t>
  </si>
  <si>
    <t>Over 5 years | Cash and due from banks, Cash collateral, reverse repurchase agreements and securities borrowings [Member]</t>
  </si>
  <si>
    <t>Over 5 years | Investment [Member]</t>
  </si>
  <si>
    <t>Over 5 years | Loans, net [Member]</t>
  </si>
  <si>
    <t>Over 5 years | Financial assets designated at fair value through profit or loss [Member]</t>
  </si>
  <si>
    <t>Over 5 years | Premiums and other policies Accounts receivable [Member]</t>
  </si>
  <si>
    <t>Over 5 years | Accounts receivable from reinsurers and coinsurers [Member]</t>
  </si>
  <si>
    <t>Over 5 years | Other asset [Member]</t>
  </si>
  <si>
    <t>Over 5 years | Asset total [Member]</t>
  </si>
  <si>
    <t>Over 5 years | Deposits and obligations [Member]</t>
  </si>
  <si>
    <t>Over 5 years | Payables from repurchase agreements, security lending and due to banks and correspondents [Member]</t>
  </si>
  <si>
    <t>Over 5 years | Accounts payable to reinsurers [Member]</t>
  </si>
  <si>
    <t>Over 5 years | Technical, insurance claims reserves and reserves for unearned premiums [Member]</t>
  </si>
  <si>
    <t>Over 5 years | Financial liabilities at fair value through profit or loss [Member]</t>
  </si>
  <si>
    <t>Over 5 years | Bonds and notes issued [Member]</t>
  </si>
  <si>
    <t>Over 5 years | Other liabilities [Member]</t>
  </si>
  <si>
    <t>Over 5 years | Equity [Member]</t>
  </si>
  <si>
    <t>Over 5 years | Liabilities and equity total [Member]</t>
  </si>
  <si>
    <t>Over 5 years | Marginal gap [Member]</t>
  </si>
  <si>
    <t>Over 5 years | Accumulated Gap [Member]</t>
  </si>
  <si>
    <t>S/ 10,231,872</t>
  </si>
  <si>
    <t>S/ 7,486,700</t>
  </si>
  <si>
    <t>Includes property, furniture and equipment, net, intangible and goodwill, net, due from customers on acceptances and other assets.</t>
  </si>
  <si>
    <t>Includes banker’s acceptances outstanding and other liabilities.</t>
  </si>
  <si>
    <t>FINANCIAL RISK MANAGEMENT (Details 11) - Interest Rate Risk [Member] S/ in Thousands</t>
  </si>
  <si>
    <t>Dec. 31, 2017PEN (S/)BasisPoints</t>
  </si>
  <si>
    <t>Dec. 31, 2016PEN (S/)BasisPoints</t>
  </si>
  <si>
    <t>Soles at 50 basis points change [Member]</t>
  </si>
  <si>
    <t>Sensitivity Analysis, Changes In Basis Points | BasisPoints</t>
  </si>
  <si>
    <t>Sensitivity Analysis, Net Profit</t>
  </si>
  <si>
    <t>S/ 1,451</t>
  </si>
  <si>
    <t>S/ 8,851</t>
  </si>
  <si>
    <t>Sensitivity Analysis, economic value</t>
  </si>
  <si>
    <t>S/ 354,899</t>
  </si>
  <si>
    <t>S/ 285,263</t>
  </si>
  <si>
    <t>Soles at 75 basis points change [Member]</t>
  </si>
  <si>
    <t>S/ 2,176</t>
  </si>
  <si>
    <t>S/ 13,276</t>
  </si>
  <si>
    <t>S/ 532,348</t>
  </si>
  <si>
    <t>S/ 427,895</t>
  </si>
  <si>
    <t>Soles at 100 basis points change [Member]</t>
  </si>
  <si>
    <t>S/ 2,901</t>
  </si>
  <si>
    <t>S/ 17,701</t>
  </si>
  <si>
    <t>S/ 709,798</t>
  </si>
  <si>
    <t>S/ 570,526</t>
  </si>
  <si>
    <t>Soles at 150 basis points change [Member]</t>
  </si>
  <si>
    <t>S/ 4,352</t>
  </si>
  <si>
    <t>S/ 26,552</t>
  </si>
  <si>
    <t>S/ 1,064,696</t>
  </si>
  <si>
    <t>S/ 855,790</t>
  </si>
  <si>
    <t>US Dollar at 50 basis points change [Member]</t>
  </si>
  <si>
    <t>S/ 8,068</t>
  </si>
  <si>
    <t>S/ 12,613</t>
  </si>
  <si>
    <t>S/ 129,876</t>
  </si>
  <si>
    <t>S/ 146,292</t>
  </si>
  <si>
    <t>US Dollar at 75 basis points change [Member]</t>
  </si>
  <si>
    <t>S/ 12,103</t>
  </si>
  <si>
    <t>S/ 18,919</t>
  </si>
  <si>
    <t>S/ 194,813</t>
  </si>
  <si>
    <t>S/ 219,438</t>
  </si>
  <si>
    <t>US Dollar at 100 basis points change [Member]</t>
  </si>
  <si>
    <t>S/ 16,137</t>
  </si>
  <si>
    <t>S/ 25,226</t>
  </si>
  <si>
    <t>S/ 259,751</t>
  </si>
  <si>
    <t>S/ 292,584</t>
  </si>
  <si>
    <t>US Dollar at 150 basis points change [Member]</t>
  </si>
  <si>
    <t>S/ 24,205</t>
  </si>
  <si>
    <t>S/ 37,838</t>
  </si>
  <si>
    <t>S/ 389,627</t>
  </si>
  <si>
    <t>S/ 438,876</t>
  </si>
  <si>
    <t>FINANCIAL RISK MANAGEMENT (Details 12) - PEN (S/) S/ in Thousands</t>
  </si>
  <si>
    <t>Equity securities at 10 percent change [Member]</t>
  </si>
  <si>
    <t>Sensitivity Analysis, Percentage Changes In Market Price</t>
  </si>
  <si>
    <t>10.00%</t>
  </si>
  <si>
    <t>Equity securities at 25 percent change [Member]</t>
  </si>
  <si>
    <t>Equity securities at 30 percent change [Member]</t>
  </si>
  <si>
    <t>Mutual Funds at 10 percent change [Member]</t>
  </si>
  <si>
    <t>Mutual Funds at 25 percent change [Member]</t>
  </si>
  <si>
    <t>Mutual Funds at 30 percent change [Member]</t>
  </si>
  <si>
    <t>Hedge Funds at 10 percent change [Member]</t>
  </si>
  <si>
    <t>Hedge Funds at 25 percent change [Member]</t>
  </si>
  <si>
    <t>Hedge Funds at 30 percent change [Member]</t>
  </si>
  <si>
    <t>Market price change risk [Member] | Equity securities at 10 percent change [Member]</t>
  </si>
  <si>
    <t>Sensitivity Analysis,expected unrealized gain or loss due to change in market price</t>
  </si>
  <si>
    <t>S/ 81,664</t>
  </si>
  <si>
    <t>S/ 130,750</t>
  </si>
  <si>
    <t>Market price change risk [Member] | Equity securities at 25 percent change [Member]</t>
  </si>
  <si>
    <t>Market price change risk [Member] | Equity securities at 30 percent change [Member]</t>
  </si>
  <si>
    <t>Market price change risk [Member] | Mutual Funds at 10 percent change [Member]</t>
  </si>
  <si>
    <t>Market price change risk [Member] | Mutual Funds at 25 percent change [Member]</t>
  </si>
  <si>
    <t>Market price change risk [Member] | Mutual Funds at 30 percent change [Member]</t>
  </si>
  <si>
    <t>Market price change risk [Member] | Hedge Funds at 10 percent change [Member]</t>
  </si>
  <si>
    <t>Market price change risk [Member] | Hedge Funds at 25 percent change [Member]</t>
  </si>
  <si>
    <t>Market price change risk [Member] | Hedge Funds at 30 percent change [Member]</t>
  </si>
  <si>
    <t>S/ 319</t>
  </si>
  <si>
    <t>S/ 329</t>
  </si>
  <si>
    <t>FINANCIAL RISK MANAGEMENT (Details 13) - PEN (S/) S/ in Thousands</t>
  </si>
  <si>
    <t>Financial assets at fair value through profit or loss</t>
  </si>
  <si>
    <t>Payables from repurchase agreements and security Lendings</t>
  </si>
  <si>
    <t>Due to bank and correspondents</t>
  </si>
  <si>
    <t>Insurance claims reserves and technical reserves and unearned premiums</t>
  </si>
  <si>
    <t>S/ (138,753,000)</t>
  </si>
  <si>
    <t>Gains (losses) on net monetary position</t>
  </si>
  <si>
    <t>Forwards position, net</t>
  </si>
  <si>
    <t>Currency swaps position, net</t>
  </si>
  <si>
    <t>Cross currency swaps position, net</t>
  </si>
  <si>
    <t>Options, net</t>
  </si>
  <si>
    <t>Net monetary position</t>
  </si>
  <si>
    <t>Monetary Assets [Member]</t>
  </si>
  <si>
    <t>Monetary Liabilities [Member]</t>
  </si>
  <si>
    <t>The Soles [Member]</t>
  </si>
  <si>
    <t>The Soles [Member] | Monetary Assets [Member]</t>
  </si>
  <si>
    <t>The Soles [Member] | Monetary Liabilities [Member]</t>
  </si>
  <si>
    <t>US Dollars [Member] | Monetary Assets [Member]</t>
  </si>
  <si>
    <t>US Dollars [Member] | Monetary Liabilities [Member]</t>
  </si>
  <si>
    <t>Other Currency [Member]</t>
  </si>
  <si>
    <t>Other Currency [Member] | Monetary Assets [Member]</t>
  </si>
  <si>
    <t>Other Currency [Member] | Monetary Liabilities [Member]</t>
  </si>
  <si>
    <t>S/ (11,196,476)</t>
  </si>
  <si>
    <t>S/ (9,671,878)</t>
  </si>
  <si>
    <t>FINANCIAL RISK MANAGEMENT (Details 14) - Currency risk [member] - PEN (S/) S/ in Thousands</t>
  </si>
  <si>
    <t>Devalualtion at 5 in US Dollar [Member]</t>
  </si>
  <si>
    <t>disclosure of detailed information about assets and liabilities by currencies at the free market exchnage rates [Line Items]</t>
  </si>
  <si>
    <t>Sensitivity Analysis, Percent Change In Currency</t>
  </si>
  <si>
    <t>Sensitivity Analysis, change in non-trading monetary assets and liabilities</t>
  </si>
  <si>
    <t>S/ (57,125)</t>
  </si>
  <si>
    <t>S/ (31,257)</t>
  </si>
  <si>
    <t>Devalualtion at 10 in US Dollar [Member]</t>
  </si>
  <si>
    <t>S/ (109,057)</t>
  </si>
  <si>
    <t>Revaluation In 5 In US Dollar [Member]</t>
  </si>
  <si>
    <t>S/ 63,138</t>
  </si>
  <si>
    <t>Revaluation In 10 In US Dollar [Member]</t>
  </si>
  <si>
    <t>S/ 133,292</t>
  </si>
  <si>
    <t>S/ 72,934</t>
  </si>
  <si>
    <t>FINANCIAL RISK MANAGEMENT (Details 15) - PEN (S/) S/ in Thousands</t>
  </si>
  <si>
    <t>Disclosure of detailed information about cash flows associated with the remaining contractual maturities [Line Items]</t>
  </si>
  <si>
    <t>Undiscounted cash outflow required to repurchase derecognised financial assets</t>
  </si>
  <si>
    <t>S/ 192,409,989</t>
  </si>
  <si>
    <t>S/ 183,489,376</t>
  </si>
  <si>
    <t>Financial liabilities by type</t>
  </si>
  <si>
    <t>Non-derivative financial liabilities, undiscounted cash flows</t>
  </si>
  <si>
    <t>Derivative financial liabilities</t>
  </si>
  <si>
    <t>Contractual amounts receivable (Inflows)</t>
  </si>
  <si>
    <t>Contractual amounts payable (outflows)</t>
  </si>
  <si>
    <t>Payables from reverse purchase agreements and security lendings and due to banks and correspondents [member]</t>
  </si>
  <si>
    <t>Accounts payable to reinsurers and and coinsurers [member]</t>
  </si>
  <si>
    <t>Financial liabilities at fair value through profit or loss, category [member]</t>
  </si>
  <si>
    <t>Bonds and notes [Member]</t>
  </si>
  <si>
    <t>Other financial liabilities [Member]</t>
  </si>
  <si>
    <t>Up to one month [Member]</t>
  </si>
  <si>
    <t>Up to one month [Member] | Deposits and obligations [Member]</t>
  </si>
  <si>
    <t>Up to one month [Member] | Payables from reverse purchase agreements and security lendings and due to banks and correspondents [member]</t>
  </si>
  <si>
    <t>Up to one month [Member] | Accounts payable to reinsurers and and coinsurers [member]</t>
  </si>
  <si>
    <t>Up to one month [Member] | Financial liabilities at fair value through profit or loss, category [member]</t>
  </si>
  <si>
    <t>Up to one month [Member] | Bonds and notes [Member]</t>
  </si>
  <si>
    <t>Up to one month [Member] | Other financial liabilities [Member]</t>
  </si>
  <si>
    <t>One to three months [Member]</t>
  </si>
  <si>
    <t>One to three months [Member] | Deposits and obligations [Member]</t>
  </si>
  <si>
    <t>One to three months [Member] | Payables from reverse purchase agreements and security lendings and due to banks and correspondents [member]</t>
  </si>
  <si>
    <t>One to three months [Member] | Accounts payable to reinsurers and and coinsurers [member]</t>
  </si>
  <si>
    <t>One to three months [Member] | Financial liabilities at fair value through profit or loss, category [member]</t>
  </si>
  <si>
    <t>One to three months [Member] | Bonds and notes [Member]</t>
  </si>
  <si>
    <t>One to three months [Member] | Other financial liabilities [Member]</t>
  </si>
  <si>
    <t>Three to twelve months [Member]</t>
  </si>
  <si>
    <t>Three to twelve months [Member] | Deposits and obligations [Member]</t>
  </si>
  <si>
    <t>Three to twelve months [Member] | Payables from reverse purchase agreements and security lendings and due to banks and correspondents [member]</t>
  </si>
  <si>
    <t>Three to twelve months [Member] | Accounts payable to reinsurers and and coinsurers [member]</t>
  </si>
  <si>
    <t>Three to twelve months [Member] | Financial liabilities at fair value through profit or loss, category [member]</t>
  </si>
  <si>
    <t>Three to twelve months [Member] | Bonds and notes [Member]</t>
  </si>
  <si>
    <t>Three to twelve months [Member] | Other financial liabilities [Member]</t>
  </si>
  <si>
    <t>One to five years [Member]</t>
  </si>
  <si>
    <t>One to five years [Member] | Deposits and obligations [Member]</t>
  </si>
  <si>
    <t>One to five years [Member] | Payables from reverse purchase agreements and security lendings and due to banks and correspondents [member]</t>
  </si>
  <si>
    <t>One to five years [Member] | Accounts payable to reinsurers and and coinsurers [member]</t>
  </si>
  <si>
    <t>One to five years [Member] | Financial liabilities at fair value through profit or loss, category [member]</t>
  </si>
  <si>
    <t>One to five years [Member] | Bonds and notes [Member]</t>
  </si>
  <si>
    <t>One to five years [Member] | Other financial liabilities [Member]</t>
  </si>
  <si>
    <t>Later than 5 years [Member]</t>
  </si>
  <si>
    <t>Later than 5 years [Member] | Deposits and obligations [Member]</t>
  </si>
  <si>
    <t>Later than 5 years [Member] | Payables from reverse purchase agreements and security lendings and due to banks and correspondents [member]</t>
  </si>
  <si>
    <t>Later than 5 years [Member] | Accounts payable to reinsurers and and coinsurers [member]</t>
  </si>
  <si>
    <t>Later than 5 years [Member] | Financial liabilities at fair value through profit or loss, category [member]</t>
  </si>
  <si>
    <t>Later than 5 years [Member] | Bonds and notes [Member]</t>
  </si>
  <si>
    <t>Later than 5 years [Member] | Other financial liabilities [Member]</t>
  </si>
  <si>
    <t>S/ 1,341,955</t>
  </si>
  <si>
    <t>S/ 8,305</t>
  </si>
  <si>
    <t>FINANCIAL RISK MANAGEMENT (Details 16) - PEN (S/) S/ in Thousands</t>
  </si>
  <si>
    <t>At fair value [member]</t>
  </si>
  <si>
    <t>Financial assets at fair value through profit or loss, category [member]</t>
  </si>
  <si>
    <t>Financial assets available-for-sale, category [member] | Certificates of deposit BCRP [Member]</t>
  </si>
  <si>
    <t>Financial assets available-for-sale, category [member] | Corporate bonds, leases and subordinate [Member]</t>
  </si>
  <si>
    <t>Financial assets available-for-sale, category [member] | Government Treasury Bonds [Member]</t>
  </si>
  <si>
    <t>Financial assets available-for-sale, category [member] | Mutual funds [Member]</t>
  </si>
  <si>
    <t>Financial assets available-for-sale, category [member] | Other instruments [Member]</t>
  </si>
  <si>
    <t>Financial assets available-for-sale, category [member] | Equity instruments [Member]</t>
  </si>
  <si>
    <t>Bonds and notes issued at fair value [Member]</t>
  </si>
  <si>
    <t>Level 1 of fair value hierarchy [member] | At fair value [member]</t>
  </si>
  <si>
    <t>Level 1 of fair value hierarchy [member] | Financial assets at fair value through profit or loss, category [member]</t>
  </si>
  <si>
    <t>Level 1 of fair value hierarchy [member] | Financial assets available-for-sale, category [member]</t>
  </si>
  <si>
    <t>Level 1 of fair value hierarchy [member] | Financial assets available-for-sale, category [member] | Certificates of deposit BCRP [Member]</t>
  </si>
  <si>
    <t>Level 1 of fair value hierarchy [member] | Financial assets available-for-sale, category [member] | Corporate bonds, leases and subordinate [Member]</t>
  </si>
  <si>
    <t>Level 1 of fair value hierarchy [member] | Financial assets available-for-sale, category [member] | Government Treasury Bonds [Member]</t>
  </si>
  <si>
    <t>Level 1 of fair value hierarchy [member] | Financial assets available-for-sale, category [member] | Mutual funds [Member]</t>
  </si>
  <si>
    <t>Level 1 of fair value hierarchy [member] | Financial assets available-for-sale, category [member] | Other instruments [Member]</t>
  </si>
  <si>
    <t>Level 1 of fair value hierarchy [member] | Financial assets available-for-sale, category [member] | Equity instruments [Member]</t>
  </si>
  <si>
    <t>Level 1 of fair value hierarchy [member] | Bonds and notes issued at fair value [Member]</t>
  </si>
  <si>
    <t>Level 2 of fair value hierarchy [member] | At fair value [member]</t>
  </si>
  <si>
    <t>Level 2 of fair value hierarchy [member] | Financial assets at fair value through profit or loss, category [member]</t>
  </si>
  <si>
    <t>Level 2 of fair value hierarchy [member] | Financial assets available-for-sale, category [member]</t>
  </si>
  <si>
    <t>Level 2 of fair value hierarchy [member] | Financial assets available-for-sale, category [member] | Certificates of deposit BCRP [Member]</t>
  </si>
  <si>
    <t>Level 2 of fair value hierarchy [member] | Financial assets available-for-sale, category [member] | Corporate bonds, leases and subordinate [Member]</t>
  </si>
  <si>
    <t>Level 2 of fair value hierarchy [member] | Financial assets available-for-sale, category [member] | Government Treasury Bonds [Member]</t>
  </si>
  <si>
    <t>Level 2 of fair value hierarchy [member] | Financial assets available-for-sale, category [member] | Mutual funds [Member]</t>
  </si>
  <si>
    <t>Level 2 of fair value hierarchy [member] | Financial assets available-for-sale, category [member] | Other instruments [Member]</t>
  </si>
  <si>
    <t>Level 2 of fair value hierarchy [member] | Financial assets available-for-sale, category [member] | Equity instruments [Member]</t>
  </si>
  <si>
    <t>Level 2 of fair value hierarchy [member] | Bonds and notes issued at fair value [Member]</t>
  </si>
  <si>
    <t>Level 3 of fair value hierarchy [member] | At fair value [member]</t>
  </si>
  <si>
    <t>Level 3 of fair value hierarchy [member] | Financial assets at fair value through profit or loss, category [member]</t>
  </si>
  <si>
    <t>Level 3 of fair value hierarchy [member] | Financial assets available-for-sale, category [member]</t>
  </si>
  <si>
    <t>Level 3 of fair value hierarchy [member] | Financial assets available-for-sale, category [member] | Certificates of deposit BCRP [Member]</t>
  </si>
  <si>
    <t>Level 3 of fair value hierarchy [member] | Financial assets available-for-sale, category [member] | Corporate bonds, leases and subordinate [Member]</t>
  </si>
  <si>
    <t>Level 3 of fair value hierarchy [member] | Financial assets available-for-sale, category [member] | Government Treasury Bonds [Member]</t>
  </si>
  <si>
    <t>Level 3 of fair value hierarchy [member] | Financial assets available-for-sale, category [member] | Mutual funds [Member]</t>
  </si>
  <si>
    <t>Level 3 of fair value hierarchy [member] | Financial assets available-for-sale, category [member] | Other instruments [Member]</t>
  </si>
  <si>
    <t>Level 3 of fair value hierarchy [member] | Financial assets available-for-sale, category [member] | Equity instruments [Member]</t>
  </si>
  <si>
    <t>Level 3 of fair value hierarchy [member] | Bonds and notes issued at fair value [Member]</t>
  </si>
  <si>
    <t>Derivative financial assets [Member] | At fair value [member]</t>
  </si>
  <si>
    <t>Derivative financial assets [Member] | Financial assets at fair value through profit or loss, category [member]</t>
  </si>
  <si>
    <t>Derivative financial assets [Member] | Interest rate swap contract [member]</t>
  </si>
  <si>
    <t>Derivative financial assets [Member] | Cross currency swaps [Member]</t>
  </si>
  <si>
    <t>Derivative financial assets [Member] | Currency swap contract [member]</t>
  </si>
  <si>
    <t>Derivative financial assets [Member] | Foreign currency options [Member]</t>
  </si>
  <si>
    <t>Derivative financial assets [Member] | Trading securities [member]</t>
  </si>
  <si>
    <t>Derivative financial assets [Member] | Forward contract [member]</t>
  </si>
  <si>
    <t>Derivative financial assets [Member] | Level 1 of fair value hierarchy [member] | At fair value [member]</t>
  </si>
  <si>
    <t>Derivative financial assets [Member] | Level 1 of fair value hierarchy [member] | Financial assets at fair value through profit or loss, category [member]</t>
  </si>
  <si>
    <t>Derivative financial assets [Member] | Level 1 of fair value hierarchy [member] | Interest rate swap contract [member]</t>
  </si>
  <si>
    <t>Derivative financial assets [Member] | Level 1 of fair value hierarchy [member] | Cross currency swaps [Member]</t>
  </si>
  <si>
    <t>Derivative financial assets [Member] | Level 1 of fair value hierarchy [member] | Currency swap contract [member]</t>
  </si>
  <si>
    <t>Derivative financial assets [Member] | Level 1 of fair value hierarchy [member] | Foreign currency options [Member]</t>
  </si>
  <si>
    <t>Derivative financial assets [Member] | Level 1 of fair value hierarchy [member] | Trading securities [member]</t>
  </si>
  <si>
    <t>Derivative financial assets [Member] | Level 1 of fair value hierarchy [member] | Forward contract [member]</t>
  </si>
  <si>
    <t>Derivative financial assets [Member] | Level 2 of fair value hierarchy [member] | At fair value [member]</t>
  </si>
  <si>
    <t>Derivative financial assets [Member] | Level 2 of fair value hierarchy [member] | Financial assets at fair value through profit or loss, category [member]</t>
  </si>
  <si>
    <t>Derivative financial assets [Member] | Level 2 of fair value hierarchy [member] | Interest rate swap contract [member]</t>
  </si>
  <si>
    <t>Derivative financial assets [Member] | Level 2 of fair value hierarchy [member] | Cross currency swaps [Member]</t>
  </si>
  <si>
    <t>Derivative financial assets [Member] | Level 2 of fair value hierarchy [member] | Currency swap contract [member]</t>
  </si>
  <si>
    <t>Derivative financial assets [Member] | Level 2 of fair value hierarchy [member] | Foreign currency options [Member]</t>
  </si>
  <si>
    <t>Derivative financial assets [Member] | Level 2 of fair value hierarchy [member] | Trading securities [member]</t>
  </si>
  <si>
    <t>Derivative financial assets [Member] | Level 2 of fair value hierarchy [member] | Forward contract [member]</t>
  </si>
  <si>
    <t>Derivative financial assets [Member] | Level 3 of fair value hierarchy [member] | At fair value [member]</t>
  </si>
  <si>
    <t>Derivative financial assets [Member] | Level 3 of fair value hierarchy [member] | Financial assets at fair value through profit or loss, category [member]</t>
  </si>
  <si>
    <t>Derivative financial assets [Member] | Level 3 of fair value hierarchy [member] | Interest rate swap contract [member]</t>
  </si>
  <si>
    <t>Derivative financial assets [Member] | Level 3 of fair value hierarchy [member] | Cross currency swaps [Member]</t>
  </si>
  <si>
    <t>Derivative financial assets [Member] | Level 3 of fair value hierarchy [member] | Currency swap contract [member]</t>
  </si>
  <si>
    <t>Derivative financial assets [Member] | Level 3 of fair value hierarchy [member] | Foreign currency options [Member]</t>
  </si>
  <si>
    <t>Derivative financial assets [Member] | Level 3 of fair value hierarchy [member] | Trading securities [member]</t>
  </si>
  <si>
    <t>Derivative financial assets [Member] | Level 3 of fair value hierarchy [member] | Forward contract [member]</t>
  </si>
  <si>
    <t>Derivative financial liabilities [Member] | At fair value [member]</t>
  </si>
  <si>
    <t>Derivative financial liabilities [Member] | Interest rate swap contract [member]</t>
  </si>
  <si>
    <t>Derivative financial liabilities [Member] | Cross currency swaps [Member]</t>
  </si>
  <si>
    <t>Derivative financial liabilities [Member] | Currency swap contract [member]</t>
  </si>
  <si>
    <t>Derivative financial liabilities [Member] | Foreign currency options [Member]</t>
  </si>
  <si>
    <t>Derivative financial liabilities [Member] | Forward contract [member]</t>
  </si>
  <si>
    <t>Derivative financial liabilities [Member] | Level 1 of fair value hierarchy [member] | At fair value [member]</t>
  </si>
  <si>
    <t>Derivative financial liabilities [Member] | Level 1 of fair value hierarchy [member] | Interest rate swap contract [member]</t>
  </si>
  <si>
    <t>Derivative financial liabilities [Member] | Level 1 of fair value hierarchy [member] | Cross currency swaps [Member]</t>
  </si>
  <si>
    <t>Derivative financial liabilities [Member] | Level 1 of fair value hierarchy [member] | Currency swap contract [member]</t>
  </si>
  <si>
    <t>Derivative financial liabilities [Member] | Level 1 of fair value hierarchy [member] | Foreign currency options [Member]</t>
  </si>
  <si>
    <t>Derivative financial liabilities [Member] | Level 1 of fair value hierarchy [member] | Forward contract [member]</t>
  </si>
  <si>
    <t>Derivative financial liabilities [Member] | Level 2 of fair value hierarchy [member] | At fair value [member]</t>
  </si>
  <si>
    <t>Derivative financial liabilities [Member] | Level 2 of fair value hierarchy [member] | Interest rate swap contract [member]</t>
  </si>
  <si>
    <t>Derivative financial liabilities [Member] | Level 2 of fair value hierarchy [member] | Cross currency swaps [Member]</t>
  </si>
  <si>
    <t>Derivative financial liabilities [Member] | Level 2 of fair value hierarchy [member] | Currency swap contract [member]</t>
  </si>
  <si>
    <t>Derivative financial liabilities [Member] | Level 2 of fair value hierarchy [member] | Foreign currency options [Member]</t>
  </si>
  <si>
    <t>Derivative financial liabilities [Member] | Level 2 of fair value hierarchy [member] | Forward contract [member]</t>
  </si>
  <si>
    <t>Derivative financial liabilities [Member] | Level 3 of fair value hierarchy [member] | At fair value [member]</t>
  </si>
  <si>
    <t>Derivative financial liabilities [Member] | Level 3 of fair value hierarchy [member] | Interest rate swap contract [member]</t>
  </si>
  <si>
    <t>Derivative financial liabilities [Member] | Level 3 of fair value hierarchy [member] | Cross currency swaps [Member]</t>
  </si>
  <si>
    <t>Derivative financial liabilities [Member] | Level 3 of fair value hierarchy [member] | Currency swap contract [member]</t>
  </si>
  <si>
    <t>Derivative financial liabilities [Member] | Level 3 of fair value hierarchy [member] | Foreign currency options [Member]</t>
  </si>
  <si>
    <t>Derivative financial liabilities [Member] | Level 3 of fair value hierarchy [member] | Forward contract [member]</t>
  </si>
  <si>
    <t>FINANCIAL RISK MANAGEMENT (Details 17) - PEN (S/) S/ in Thousands</t>
  </si>
  <si>
    <t>Disclosure of detailed information about comparison between carrying amounts and fair value of financial instruments which are not measured at fair value [Line Items]</t>
  </si>
  <si>
    <t>Not measured at fair value [Member]</t>
  </si>
  <si>
    <t>Payables from repurchase agreements [Member]</t>
  </si>
  <si>
    <t>Due to Banks and correspondents and other entities [Member]</t>
  </si>
  <si>
    <t>Bank acceptances liabilities [Member]</t>
  </si>
  <si>
    <t>Payable to reinsurers and coinsurers [Member]</t>
  </si>
  <si>
    <t>Bond and notes issued [Member]</t>
  </si>
  <si>
    <t>Other liabilitie [Member]</t>
  </si>
  <si>
    <t>Cash and due from banks [Member]</t>
  </si>
  <si>
    <t>Cash collateral reverse repurchase [Member]</t>
  </si>
  <si>
    <t>Held-to-maturity investments [Member]</t>
  </si>
  <si>
    <t>Premiums and other policies receivable [Member]</t>
  </si>
  <si>
    <t>Bank acceptances assets [Member]</t>
  </si>
  <si>
    <t>Level 1 of fair value hierarchy [member] | Not measured at fair value [Member]</t>
  </si>
  <si>
    <t>Level 1 of fair value hierarchy [member] | Deposits and obligations [Member]</t>
  </si>
  <si>
    <t>Level 1 of fair value hierarchy [member] | Payables from repurchase agreements [Member]</t>
  </si>
  <si>
    <t>Level 1 of fair value hierarchy [member] | Due to Banks and correspondents and other entities [Member]</t>
  </si>
  <si>
    <t>Level 1 of fair value hierarchy [member] | Bank acceptances liabilities [Member]</t>
  </si>
  <si>
    <t>Level 1 of fair value hierarchy [member] | Payable to reinsurers and coinsurers [Member]</t>
  </si>
  <si>
    <t>Level 1 of fair value hierarchy [member] | Bond and notes issued [Member]</t>
  </si>
  <si>
    <t>Level 1 of fair value hierarchy [member] | Other liabilitie [Member]</t>
  </si>
  <si>
    <t>Level 1 of fair value hierarchy [member] | Cash and due from banks [Member]</t>
  </si>
  <si>
    <t>Level 1 of fair value hierarchy [member] | Cash collateral reverse repurchase [Member]</t>
  </si>
  <si>
    <t>Level 1 of fair value hierarchy [member] | Held-to-maturity investments [Member]</t>
  </si>
  <si>
    <t>Level 1 of fair value hierarchy [member] | Loans, net [Member]</t>
  </si>
  <si>
    <t>Level 1 of fair value hierarchy [member] | Premiums and other policies receivable [Member]</t>
  </si>
  <si>
    <t>Level 1 of fair value hierarchy [member] | Accounts receivable from reinsurers and coinsurers [Member]</t>
  </si>
  <si>
    <t>Level 1 of fair value hierarchy [member] | Bank acceptances assets [Member]</t>
  </si>
  <si>
    <t>Level 1 of fair value hierarchy [member] | Other asset [Member]</t>
  </si>
  <si>
    <t>Level 2 of fair value hierarchy [member] | Not measured at fair value [Member]</t>
  </si>
  <si>
    <t>Level 2 of fair value hierarchy [member] | Deposits and obligations [Member]</t>
  </si>
  <si>
    <t>Level 2 of fair value hierarchy [member] | Payables from repurchase agreements [Member]</t>
  </si>
  <si>
    <t>Level 2 of fair value hierarchy [member] | Due to Banks and correspondents and other entities [Member]</t>
  </si>
  <si>
    <t>Level 2 of fair value hierarchy [member] | Bank acceptances liabilities [Member]</t>
  </si>
  <si>
    <t>Level 2 of fair value hierarchy [member] | Payable to reinsurers and coinsurers [Member]</t>
  </si>
  <si>
    <t>Level 2 of fair value hierarchy [member] | Bond and notes issued [Member]</t>
  </si>
  <si>
    <t>Level 2 of fair value hierarchy [member] | Other liabilitie [Member]</t>
  </si>
  <si>
    <t>Level 2 of fair value hierarchy [member] | Cash and due from banks [Member]</t>
  </si>
  <si>
    <t>Level 2 of fair value hierarchy [member] | Cash collateral reverse repurchase [Member]</t>
  </si>
  <si>
    <t>Level 2 of fair value hierarchy [member] | Held-to-maturity investments [Member]</t>
  </si>
  <si>
    <t>Level 2 of fair value hierarchy [member] | Loans, net [Member]</t>
  </si>
  <si>
    <t>Level 2 of fair value hierarchy [member] | Premiums and other policies receivable [Member]</t>
  </si>
  <si>
    <t>Level 2 of fair value hierarchy [member] | Accounts receivable from reinsurers and coinsurers [Member]</t>
  </si>
  <si>
    <t>Level 2 of fair value hierarchy [member] | Bank acceptances assets [Member]</t>
  </si>
  <si>
    <t>Level 2 of fair value hierarchy [member] | Other asset [Member]</t>
  </si>
  <si>
    <t>Level 3 of fair value hierarchy [member] | Not measured at fair value [Member]</t>
  </si>
  <si>
    <t>Level 3 of fair value hierarchy [member] | Deposits and obligations [Member]</t>
  </si>
  <si>
    <t>Level 3 of fair value hierarchy [member] | Payables from repurchase agreements [Member]</t>
  </si>
  <si>
    <t>Level 3 of fair value hierarchy [member] | Due to Banks and correspondents and other entities [Member]</t>
  </si>
  <si>
    <t>Level 3 of fair value hierarchy [member] | Bank acceptances liabilities [Member]</t>
  </si>
  <si>
    <t>Level 3 of fair value hierarchy [member] | Payable to reinsurers and coinsurers [Member]</t>
  </si>
  <si>
    <t>Level 3 of fair value hierarchy [member] | Bond and notes issued [Member]</t>
  </si>
  <si>
    <t>Level 3 of fair value hierarchy [member] | Other liabilitie [Member]</t>
  </si>
  <si>
    <t>Level 3 of fair value hierarchy [member] | Cash and due from banks [Member]</t>
  </si>
  <si>
    <t>Level 3 of fair value hierarchy [member] | Cash collateral reverse repurchase [Member]</t>
  </si>
  <si>
    <t>Level 3 of fair value hierarchy [member] | Held-to-maturity investments [Member]</t>
  </si>
  <si>
    <t>Level 3 of fair value hierarchy [member] | Loans, net [Member]</t>
  </si>
  <si>
    <t>Level 3 of fair value hierarchy [member] | Premiums and other policies receivable [Member]</t>
  </si>
  <si>
    <t>Level 3 of fair value hierarchy [member] | Accounts receivable from reinsurers and coinsurers [Member]</t>
  </si>
  <si>
    <t>Level 3 of fair value hierarchy [member] | Bank acceptances assets [Member]</t>
  </si>
  <si>
    <t>Level 3 of fair value hierarchy [member] | Other asset [Member]</t>
  </si>
  <si>
    <t>FINANCIAL RISK MANAGEMENT (Details 18) - PEN (S/) S/ in Millions</t>
  </si>
  <si>
    <t>Disclosure of detailed information about assigned value of financial assets [Line Items]</t>
  </si>
  <si>
    <t>Assigned value of the financial assets</t>
  </si>
  <si>
    <t>S/ 102,744</t>
  </si>
  <si>
    <t>S/ 110,254</t>
  </si>
  <si>
    <t>Pension funds [Member]</t>
  </si>
  <si>
    <t>Equity managed [Member]</t>
  </si>
  <si>
    <t>Bank trusts [Member]</t>
  </si>
  <si>
    <t>S/ 3,435</t>
  </si>
  <si>
    <t>S/ 3,482</t>
  </si>
  <si>
    <t>FINANCIAL RISK MANAGEMENT (Details Textual) S/ in Thousands</t>
  </si>
  <si>
    <t>Regulatory capital requirement</t>
  </si>
  <si>
    <t>S/ 21,174,700</t>
  </si>
  <si>
    <t>Regulatory Capital Exceeds Minimum Regulatory Capital Required</t>
  </si>
  <si>
    <t>Derivative financial assets</t>
  </si>
  <si>
    <t>Increase (decrease) in fair value of financial assets designated as measured at fair value through profit or loss, attributable to changes in credit risk of financial assets</t>
  </si>
  <si>
    <t>Increase (decrease) in fair value of financial liability, attributable to changes in credit risk of liability</t>
  </si>
  <si>
    <t>Net impact of debit valuation and credit valuation adjustments</t>
  </si>
  <si>
    <t>Net unrealized gain of Level 3 financial instruments</t>
  </si>
  <si>
    <t>S/ 39,100</t>
  </si>
  <si>
    <t>S/ 40,600</t>
  </si>
  <si>
    <t>Closing foreign exchange rate</t>
  </si>
  <si>
    <t>Renegotiated Credits [Member]</t>
  </si>
  <si>
    <t>between 1 and 18 months</t>
  </si>
  <si>
    <t>S/ 915,600</t>
  </si>
  <si>
    <t>Financial assets impaired [member] | Renegotiated Credits [Member]</t>
  </si>
  <si>
    <t>Financial assets past due but not impaired [member] | Renegotiated Credits [Member]</t>
  </si>
  <si>
    <t>Financial assets neither past due nor impaired [member] | Renegotiated Credits [Member]</t>
  </si>
  <si>
    <t>S/ 339,600</t>
  </si>
  <si>
    <t>S/ 304,500</t>
  </si>
  <si>
    <t>COMMITMENTS AND CONTINGENCIES (Details Textual) S/ in Millions, $ in Millions</t>
  </si>
  <si>
    <t>Dec. 31, 2008PEN (S/)</t>
  </si>
  <si>
    <t>Dec. 31, 2008USD ($)</t>
  </si>
  <si>
    <t>Apr. 13, 2012USD ($)</t>
  </si>
  <si>
    <t>Sep. 22, 2011PEN (S/)</t>
  </si>
  <si>
    <t>Sep. 22, 2011USD ($)</t>
  </si>
  <si>
    <t>Madoff Trustee Litigations [Member]</t>
  </si>
  <si>
    <t>Commitments and Contingencies [Line Items]</t>
  </si>
  <si>
    <t>Loss On Reinvesting In BLMS Through Another Vehicle</t>
  </si>
  <si>
    <t>S/ 252.8</t>
  </si>
  <si>
    <t>Litigation Damages Sought Value</t>
  </si>
  <si>
    <t>S/ 388.9</t>
  </si>
  <si>
    <t>Fairfield Liquidator Litigation [Member]</t>
  </si>
  <si>
    <t>SUBSEQUENT EVENT (Details Textual) - PEN (S/) S/ in Thousands</t>
  </si>
  <si>
    <t>Apr. 18, 2018</t>
  </si>
  <si>
    <t>Subsequent Event [Line Items]</t>
  </si>
  <si>
    <t>Payments from changes in ownership interests in subsidiaries that do not result in loss of control</t>
  </si>
  <si>
    <t>S/ 489,866</t>
  </si>
  <si>
    <t>Subsequent Events [Member] | Mibanco [Member]</t>
  </si>
  <si>
    <t>93.66%</t>
  </si>
  <si>
    <t>4.99%</t>
  </si>
  <si>
    <t>Proportion of ownership interests acquired in subsidiary previously held by non-controlling interests</t>
  </si>
  <si>
    <t>3.23%</t>
  </si>
  <si>
    <t>Proportion of ownership interests acquired previously held by non-controlling interests</t>
  </si>
  <si>
    <t>0.06%</t>
  </si>
  <si>
    <t>S/ 129,000</t>
  </si>
  <si>
    <t>Payments of other equity instruments</t>
  </si>
  <si>
    <t>S/ 2,400</t>
  </si>
</sst>
</file>

<file path=xl/styles.xml><?xml version="1.0" encoding="utf-8"?>
<styleSheet xmlns="http://schemas.openxmlformats.org/spreadsheetml/2006/main">
  <numFmts count="15">
    <numFmt formatCode="_(&quot;$ &quot;#,##0.0_);_(&quot;$ &quot;(#,##0.0)" numFmtId="164"/>
    <numFmt formatCode="#,##0.0_);(#,##0.0)" numFmtId="165"/>
    <numFmt formatCode="_(&quot;$ &quot;#,##0_);_(&quot;$ &quot;(#,##0)" numFmtId="166"/>
    <numFmt formatCode="_(&quot;August &quot;#,##0_);_(&quot;August &quot;(#,##0)" numFmtId="167"/>
    <numFmt formatCode="_(&quot;January &quot;#,##0_);_(&quot;January &quot;(#,##0)" numFmtId="168"/>
    <numFmt formatCode="_(&quot;March &quot;#,##0_);_(&quot;March &quot;(#,##0)" numFmtId="169"/>
    <numFmt formatCode="_(&quot;October &quot;#,##0_);_(&quot;October &quot;(#,##0)" numFmtId="170"/>
    <numFmt formatCode="_(&quot;September &quot;#,##0_);_(&quot;September &quot;(#,##0)" numFmtId="171"/>
    <numFmt formatCode="_(&quot;April &quot;#,##0_);_(&quot;April &quot;(#,##0)" numFmtId="172"/>
    <numFmt formatCode="_(&quot;December &quot;#,##0_);_(&quot;December &quot;(#,##0)" numFmtId="173"/>
    <numFmt formatCode="_(&quot;July &quot;#,##0_);_(&quot;July &quot;(#,##0)" numFmtId="174"/>
    <numFmt formatCode="_(&quot;June &quot;#,##0_);_(&quot;June &quot;(#,##0)" numFmtId="175"/>
    <numFmt formatCode="#,##0.000_);(#,##0.000)" numFmtId="176"/>
    <numFmt formatCode="_(&quot;November &quot;#,##0_);_(&quot;November &quot;(#,##0)" numFmtId="177"/>
    <numFmt formatCode="_(&quot;May &quot;#,##0_);_(&quot;May &quot;(#,##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sharedStrings.xml" Type="http://schemas.openxmlformats.org/officeDocument/2006/relationships/sharedStrings"/><Relationship Id="rId189" Target="styles.xml" Type="http://schemas.openxmlformats.org/officeDocument/2006/relationships/styles"/><Relationship Id="rId1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001290</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4" t="s">
        <v>26</v>
      </c>
    </row>
    <row r="17" spans="1:2">
      <c r="A17" s="4" t="s">
        <v>27</v>
      </c>
      <c r="B17" s="5" t="n">
        <v>943823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9</v>
      </c>
    </row>
    <row r="3" spans="1:2">
      <c r="A3" s="3" t="s">
        <v>280</v>
      </c>
    </row>
    <row r="4" spans="1:2">
      <c r="A4" s="4" t="s">
        <v>281</v>
      </c>
      <c r="B4" s="4" t="s">
        <v>2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4</v>
      </c>
      <c r="B1" s="2" t="s">
        <v>1</v>
      </c>
    </row>
    <row r="2" spans="1:4">
      <c r="B2" s="2" t="s">
        <v>29</v>
      </c>
      <c r="C2" s="2" t="s">
        <v>30</v>
      </c>
      <c r="D2" s="2" t="s">
        <v>84</v>
      </c>
    </row>
    <row r="3" spans="1:4">
      <c r="A3" s="3" t="s">
        <v>304</v>
      </c>
    </row>
    <row r="4" spans="1:4">
      <c r="A4" s="4" t="s">
        <v>1482</v>
      </c>
      <c r="B4" s="4" t="s">
        <v>1535</v>
      </c>
      <c r="C4" s="4" t="s">
        <v>1536</v>
      </c>
      <c r="D4" s="4" t="s">
        <v>1537</v>
      </c>
    </row>
    <row r="5" spans="1:4">
      <c r="A5" s="4" t="s">
        <v>1538</v>
      </c>
      <c r="B5" s="5" t="n">
        <v>257617</v>
      </c>
      <c r="C5" s="5" t="n">
        <v>201892</v>
      </c>
      <c r="D5" s="5" t="n">
        <v>145618</v>
      </c>
    </row>
    <row r="6" spans="1:4">
      <c r="A6" s="4" t="s">
        <v>1539</v>
      </c>
      <c r="B6" s="5" t="n">
        <v>263378</v>
      </c>
      <c r="C6" s="5" t="n">
        <v>292555</v>
      </c>
      <c r="D6" s="5" t="n">
        <v>331329</v>
      </c>
    </row>
    <row r="7" spans="1:4">
      <c r="A7" s="4" t="s">
        <v>1540</v>
      </c>
      <c r="B7" s="5" t="n">
        <v>5925</v>
      </c>
      <c r="C7" s="5" t="n">
        <v>5965</v>
      </c>
      <c r="D7" s="5" t="n">
        <v>5999</v>
      </c>
    </row>
    <row r="8" spans="1:4">
      <c r="A8" s="4" t="s">
        <v>1541</v>
      </c>
      <c r="B8" s="5" t="n">
        <v>-525627</v>
      </c>
      <c r="C8" s="5" t="n">
        <v>-508367</v>
      </c>
      <c r="D8" s="5" t="n">
        <v>-462009</v>
      </c>
    </row>
    <row r="9" spans="1:4">
      <c r="A9" s="4" t="s">
        <v>1490</v>
      </c>
      <c r="B9" s="4" t="s">
        <v>1542</v>
      </c>
      <c r="C9" s="4" t="s">
        <v>1535</v>
      </c>
      <c r="D9" s="4" t="s">
        <v>153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3</v>
      </c>
      <c r="B1" s="2" t="s">
        <v>29</v>
      </c>
      <c r="C1" s="2" t="s">
        <v>30</v>
      </c>
    </row>
    <row r="2" spans="1:3">
      <c r="A2" s="3" t="s">
        <v>1544</v>
      </c>
    </row>
    <row r="3" spans="1:3">
      <c r="A3" s="4" t="s">
        <v>1545</v>
      </c>
      <c r="B3" s="4" t="s">
        <v>1546</v>
      </c>
      <c r="C3" s="4" t="s">
        <v>1547</v>
      </c>
    </row>
    <row r="4" spans="1:3">
      <c r="A4" s="4" t="s">
        <v>1548</v>
      </c>
    </row>
    <row r="5" spans="1:3">
      <c r="A5" s="3" t="s">
        <v>1544</v>
      </c>
    </row>
    <row r="6" spans="1:3">
      <c r="A6" s="4" t="s">
        <v>1549</v>
      </c>
      <c r="B6" s="4" t="s">
        <v>1550</v>
      </c>
      <c r="C6" s="4" t="s">
        <v>155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2</v>
      </c>
      <c r="B1" s="2" t="s">
        <v>1</v>
      </c>
    </row>
    <row r="2" spans="1:4">
      <c r="B2" s="2" t="s">
        <v>29</v>
      </c>
      <c r="C2" s="2" t="s">
        <v>30</v>
      </c>
      <c r="D2" s="2" t="s">
        <v>84</v>
      </c>
    </row>
    <row r="3" spans="1:4">
      <c r="A3" s="3" t="s">
        <v>1553</v>
      </c>
    </row>
    <row r="4" spans="1:4">
      <c r="A4" s="4" t="s">
        <v>1554</v>
      </c>
      <c r="B4" s="4" t="s">
        <v>1555</v>
      </c>
      <c r="C4" s="4" t="s">
        <v>1556</v>
      </c>
    </row>
    <row r="5" spans="1:4">
      <c r="A5" s="4" t="s">
        <v>1557</v>
      </c>
      <c r="B5" s="5" t="n">
        <v>1509492</v>
      </c>
      <c r="C5" s="5" t="n">
        <v>1551703</v>
      </c>
      <c r="D5" s="4" t="s">
        <v>1556</v>
      </c>
    </row>
    <row r="6" spans="1:4">
      <c r="A6" s="4" t="s">
        <v>1558</v>
      </c>
      <c r="B6" s="5" t="n">
        <v>1509492</v>
      </c>
      <c r="C6" s="5" t="n">
        <v>1551703</v>
      </c>
      <c r="D6" s="5" t="n">
        <v>1671441</v>
      </c>
    </row>
    <row r="7" spans="1:4">
      <c r="A7" s="4" t="s">
        <v>1559</v>
      </c>
    </row>
    <row r="8" spans="1:4">
      <c r="A8" s="3" t="s">
        <v>1553</v>
      </c>
    </row>
    <row r="9" spans="1:4">
      <c r="A9" s="4" t="s">
        <v>1557</v>
      </c>
      <c r="B9" s="5" t="n">
        <v>421639</v>
      </c>
    </row>
    <row r="10" spans="1:4">
      <c r="A10" s="4" t="s">
        <v>1558</v>
      </c>
      <c r="B10" s="5" t="n">
        <v>421639</v>
      </c>
    </row>
    <row r="11" spans="1:4">
      <c r="A11" s="4" t="s">
        <v>839</v>
      </c>
    </row>
    <row r="12" spans="1:4">
      <c r="A12" s="3" t="s">
        <v>1553</v>
      </c>
    </row>
    <row r="13" spans="1:4">
      <c r="A13" s="4" t="s">
        <v>1557</v>
      </c>
      <c r="B13" s="5" t="n">
        <v>524191</v>
      </c>
    </row>
    <row r="14" spans="1:4">
      <c r="A14" s="4" t="s">
        <v>1558</v>
      </c>
      <c r="B14" s="5" t="n">
        <v>524191</v>
      </c>
    </row>
    <row r="15" spans="1:4">
      <c r="A15" s="4" t="s">
        <v>841</v>
      </c>
    </row>
    <row r="16" spans="1:4">
      <c r="A16" s="3" t="s">
        <v>1553</v>
      </c>
    </row>
    <row r="17" spans="1:4">
      <c r="A17" s="4" t="s">
        <v>1557</v>
      </c>
      <c r="B17" s="5" t="n">
        <v>166450</v>
      </c>
    </row>
    <row r="18" spans="1:4">
      <c r="A18" s="4" t="s">
        <v>1558</v>
      </c>
      <c r="B18" s="5" t="n">
        <v>166450</v>
      </c>
    </row>
    <row r="19" spans="1:4">
      <c r="A19" s="4" t="s">
        <v>844</v>
      </c>
    </row>
    <row r="20" spans="1:4">
      <c r="A20" s="3" t="s">
        <v>1553</v>
      </c>
    </row>
    <row r="21" spans="1:4">
      <c r="A21" s="4" t="s">
        <v>1557</v>
      </c>
      <c r="B21" s="5" t="n">
        <v>105352</v>
      </c>
    </row>
    <row r="22" spans="1:4">
      <c r="A22" s="4" t="s">
        <v>1558</v>
      </c>
      <c r="B22" s="5" t="n">
        <v>105352</v>
      </c>
    </row>
    <row r="23" spans="1:4">
      <c r="A23" s="4" t="s">
        <v>1560</v>
      </c>
    </row>
    <row r="24" spans="1:4">
      <c r="A24" s="3" t="s">
        <v>1553</v>
      </c>
    </row>
    <row r="25" spans="1:4">
      <c r="A25" s="4" t="s">
        <v>1557</v>
      </c>
      <c r="B25" s="5" t="n">
        <v>64019</v>
      </c>
    </row>
    <row r="26" spans="1:4">
      <c r="A26" s="4" t="s">
        <v>1558</v>
      </c>
      <c r="B26" s="5" t="n">
        <v>64019</v>
      </c>
    </row>
    <row r="27" spans="1:4">
      <c r="A27" s="4" t="s">
        <v>843</v>
      </c>
    </row>
    <row r="28" spans="1:4">
      <c r="A28" s="3" t="s">
        <v>1553</v>
      </c>
    </row>
    <row r="29" spans="1:4">
      <c r="A29" s="4" t="s">
        <v>1557</v>
      </c>
      <c r="B29" s="5" t="n">
        <v>50400</v>
      </c>
    </row>
    <row r="30" spans="1:4">
      <c r="A30" s="4" t="s">
        <v>1558</v>
      </c>
      <c r="B30" s="5" t="n">
        <v>50400</v>
      </c>
    </row>
    <row r="31" spans="1:4">
      <c r="A31" s="4" t="s">
        <v>1561</v>
      </c>
    </row>
    <row r="32" spans="1:4">
      <c r="A32" s="3" t="s">
        <v>1553</v>
      </c>
    </row>
    <row r="33" spans="1:4">
      <c r="A33" s="4" t="s">
        <v>1557</v>
      </c>
      <c r="B33" s="5" t="n">
        <v>177441</v>
      </c>
    </row>
    <row r="34" spans="1:4">
      <c r="A34" s="4" t="s">
        <v>1558</v>
      </c>
      <c r="B34" s="5" t="n">
        <v>177441</v>
      </c>
    </row>
    <row r="35" spans="1:4">
      <c r="A35" s="4" t="s">
        <v>1562</v>
      </c>
    </row>
    <row r="36" spans="1:4">
      <c r="A36" s="3" t="s">
        <v>1553</v>
      </c>
    </row>
    <row r="37" spans="1:4">
      <c r="A37" s="4" t="s">
        <v>1554</v>
      </c>
      <c r="B37" s="5" t="n">
        <v>1857666</v>
      </c>
      <c r="C37" s="5" t="n">
        <v>1784001</v>
      </c>
      <c r="D37" s="5" t="n">
        <v>1671575</v>
      </c>
    </row>
    <row r="38" spans="1:4">
      <c r="A38" s="4" t="s">
        <v>1563</v>
      </c>
      <c r="B38" s="5" t="n">
        <v>178895</v>
      </c>
      <c r="C38" s="5" t="n">
        <v>182845</v>
      </c>
      <c r="D38" s="5" t="n">
        <v>177623</v>
      </c>
    </row>
    <row r="39" spans="1:4">
      <c r="A39" s="4" t="s">
        <v>1564</v>
      </c>
      <c r="B39" s="5" t="n">
        <v>-41827</v>
      </c>
      <c r="C39" s="5" t="n">
        <v>-109180</v>
      </c>
      <c r="D39" s="5" t="n">
        <v>-65197</v>
      </c>
    </row>
    <row r="40" spans="1:4">
      <c r="A40" s="4" t="s">
        <v>1557</v>
      </c>
      <c r="B40" s="5" t="n">
        <v>1994734</v>
      </c>
      <c r="C40" s="5" t="n">
        <v>1857666</v>
      </c>
      <c r="D40" s="5" t="n">
        <v>1784001</v>
      </c>
    </row>
    <row r="41" spans="1:4">
      <c r="A41" s="4" t="s">
        <v>1558</v>
      </c>
      <c r="B41" s="5" t="n">
        <v>1857666</v>
      </c>
      <c r="C41" s="5" t="n">
        <v>1857666</v>
      </c>
      <c r="D41" s="5" t="n">
        <v>1784001</v>
      </c>
    </row>
    <row r="42" spans="1:4">
      <c r="A42" s="4" t="s">
        <v>1565</v>
      </c>
    </row>
    <row r="43" spans="1:4">
      <c r="A43" s="3" t="s">
        <v>1553</v>
      </c>
    </row>
    <row r="44" spans="1:4">
      <c r="A44" s="4" t="s">
        <v>1554</v>
      </c>
      <c r="B44" s="5" t="n">
        <v>0</v>
      </c>
    </row>
    <row r="45" spans="1:4">
      <c r="A45" s="4" t="s">
        <v>1563</v>
      </c>
      <c r="B45" s="5" t="n">
        <v>0</v>
      </c>
    </row>
    <row r="46" spans="1:4">
      <c r="A46" s="4" t="s">
        <v>1564</v>
      </c>
      <c r="B46" s="5" t="n">
        <v>0</v>
      </c>
    </row>
    <row r="47" spans="1:4">
      <c r="A47" s="4" t="s">
        <v>1557</v>
      </c>
      <c r="B47" s="5" t="n">
        <v>0</v>
      </c>
      <c r="C47" s="5" t="n">
        <v>0</v>
      </c>
    </row>
    <row r="48" spans="1:4">
      <c r="A48" s="4" t="s">
        <v>1558</v>
      </c>
      <c r="B48" s="5" t="n">
        <v>0</v>
      </c>
      <c r="C48" s="5" t="n">
        <v>0</v>
      </c>
    </row>
    <row r="49" spans="1:4">
      <c r="A49" s="4" t="s">
        <v>1566</v>
      </c>
    </row>
    <row r="50" spans="1:4">
      <c r="A50" s="3" t="s">
        <v>1553</v>
      </c>
    </row>
    <row r="51" spans="1:4">
      <c r="A51" s="4" t="s">
        <v>1554</v>
      </c>
      <c r="B51" s="5" t="n">
        <v>577458</v>
      </c>
    </row>
    <row r="52" spans="1:4">
      <c r="A52" s="4" t="s">
        <v>1563</v>
      </c>
      <c r="B52" s="5" t="n">
        <v>31123</v>
      </c>
    </row>
    <row r="53" spans="1:4">
      <c r="A53" s="4" t="s">
        <v>1564</v>
      </c>
      <c r="B53" s="5" t="n">
        <v>7144</v>
      </c>
    </row>
    <row r="54" spans="1:4">
      <c r="A54" s="4" t="s">
        <v>1557</v>
      </c>
      <c r="B54" s="5" t="n">
        <v>615725</v>
      </c>
      <c r="C54" s="5" t="n">
        <v>577458</v>
      </c>
    </row>
    <row r="55" spans="1:4">
      <c r="A55" s="4" t="s">
        <v>1558</v>
      </c>
      <c r="B55" s="5" t="n">
        <v>577458</v>
      </c>
      <c r="C55" s="5" t="n">
        <v>577458</v>
      </c>
    </row>
    <row r="56" spans="1:4">
      <c r="A56" s="4" t="s">
        <v>1567</v>
      </c>
    </row>
    <row r="57" spans="1:4">
      <c r="A57" s="3" t="s">
        <v>1553</v>
      </c>
    </row>
    <row r="58" spans="1:4">
      <c r="A58" s="4" t="s">
        <v>1554</v>
      </c>
      <c r="B58" s="5" t="n">
        <v>397485</v>
      </c>
    </row>
    <row r="59" spans="1:4">
      <c r="A59" s="4" t="s">
        <v>1563</v>
      </c>
      <c r="B59" s="5" t="n">
        <v>45624</v>
      </c>
    </row>
    <row r="60" spans="1:4">
      <c r="A60" s="4" t="s">
        <v>1564</v>
      </c>
      <c r="B60" s="5" t="n">
        <v>-18110</v>
      </c>
    </row>
    <row r="61" spans="1:4">
      <c r="A61" s="4" t="s">
        <v>1557</v>
      </c>
      <c r="B61" s="5" t="n">
        <v>424999</v>
      </c>
      <c r="C61" s="5" t="n">
        <v>397485</v>
      </c>
    </row>
    <row r="62" spans="1:4">
      <c r="A62" s="4" t="s">
        <v>1558</v>
      </c>
      <c r="B62" s="5" t="n">
        <v>397485</v>
      </c>
      <c r="C62" s="5" t="n">
        <v>397485</v>
      </c>
    </row>
    <row r="63" spans="1:4">
      <c r="A63" s="4" t="s">
        <v>1568</v>
      </c>
    </row>
    <row r="64" spans="1:4">
      <c r="A64" s="3" t="s">
        <v>1553</v>
      </c>
    </row>
    <row r="65" spans="1:4">
      <c r="A65" s="4" t="s">
        <v>1554</v>
      </c>
      <c r="B65" s="5" t="n">
        <v>465600</v>
      </c>
    </row>
    <row r="66" spans="1:4">
      <c r="A66" s="4" t="s">
        <v>1563</v>
      </c>
      <c r="B66" s="5" t="n">
        <v>53993</v>
      </c>
    </row>
    <row r="67" spans="1:4">
      <c r="A67" s="4" t="s">
        <v>1564</v>
      </c>
      <c r="B67" s="5" t="n">
        <v>-9886</v>
      </c>
    </row>
    <row r="68" spans="1:4">
      <c r="A68" s="4" t="s">
        <v>1557</v>
      </c>
      <c r="B68" s="5" t="n">
        <v>509707</v>
      </c>
      <c r="C68" s="5" t="n">
        <v>465600</v>
      </c>
    </row>
    <row r="69" spans="1:4">
      <c r="A69" s="4" t="s">
        <v>1558</v>
      </c>
      <c r="B69" s="5" t="n">
        <v>465600</v>
      </c>
      <c r="C69" s="5" t="n">
        <v>465600</v>
      </c>
    </row>
    <row r="70" spans="1:4">
      <c r="A70" s="4" t="s">
        <v>1569</v>
      </c>
    </row>
    <row r="71" spans="1:4">
      <c r="A71" s="3" t="s">
        <v>1553</v>
      </c>
    </row>
    <row r="72" spans="1:4">
      <c r="A72" s="4" t="s">
        <v>1554</v>
      </c>
      <c r="B72" s="5" t="n">
        <v>0</v>
      </c>
    </row>
    <row r="73" spans="1:4">
      <c r="A73" s="4" t="s">
        <v>1563</v>
      </c>
      <c r="B73" s="5" t="n">
        <v>0</v>
      </c>
    </row>
    <row r="74" spans="1:4">
      <c r="A74" s="4" t="s">
        <v>1564</v>
      </c>
      <c r="B74" s="5" t="n">
        <v>0</v>
      </c>
    </row>
    <row r="75" spans="1:4">
      <c r="A75" s="4" t="s">
        <v>1557</v>
      </c>
      <c r="B75" s="5" t="n">
        <v>0</v>
      </c>
      <c r="C75" s="5" t="n">
        <v>0</v>
      </c>
    </row>
    <row r="76" spans="1:4">
      <c r="A76" s="4" t="s">
        <v>1558</v>
      </c>
      <c r="B76" s="5" t="n">
        <v>0</v>
      </c>
      <c r="C76" s="5" t="n">
        <v>0</v>
      </c>
    </row>
    <row r="77" spans="1:4">
      <c r="A77" s="4" t="s">
        <v>1570</v>
      </c>
    </row>
    <row r="78" spans="1:4">
      <c r="A78" s="3" t="s">
        <v>1553</v>
      </c>
    </row>
    <row r="79" spans="1:4">
      <c r="A79" s="4" t="s">
        <v>1554</v>
      </c>
      <c r="B79" s="5" t="n">
        <v>105767</v>
      </c>
    </row>
    <row r="80" spans="1:4">
      <c r="A80" s="4" t="s">
        <v>1563</v>
      </c>
      <c r="B80" s="5" t="n">
        <v>14712</v>
      </c>
    </row>
    <row r="81" spans="1:4">
      <c r="A81" s="4" t="s">
        <v>1564</v>
      </c>
      <c r="B81" s="5" t="n">
        <v>-12271</v>
      </c>
    </row>
    <row r="82" spans="1:4">
      <c r="A82" s="4" t="s">
        <v>1557</v>
      </c>
      <c r="B82" s="5" t="n">
        <v>108208</v>
      </c>
      <c r="C82" s="5" t="n">
        <v>105767</v>
      </c>
    </row>
    <row r="83" spans="1:4">
      <c r="A83" s="4" t="s">
        <v>1558</v>
      </c>
      <c r="B83" s="5" t="n">
        <v>105767</v>
      </c>
      <c r="C83" s="5" t="n">
        <v>105767</v>
      </c>
    </row>
    <row r="84" spans="1:4">
      <c r="A84" s="4" t="s">
        <v>1571</v>
      </c>
    </row>
    <row r="85" spans="1:4">
      <c r="A85" s="3" t="s">
        <v>1553</v>
      </c>
    </row>
    <row r="86" spans="1:4">
      <c r="A86" s="4" t="s">
        <v>1554</v>
      </c>
      <c r="B86" s="5" t="n">
        <v>311356</v>
      </c>
    </row>
    <row r="87" spans="1:4">
      <c r="A87" s="4" t="s">
        <v>1563</v>
      </c>
      <c r="B87" s="5" t="n">
        <v>33443</v>
      </c>
    </row>
    <row r="88" spans="1:4">
      <c r="A88" s="4" t="s">
        <v>1564</v>
      </c>
      <c r="B88" s="5" t="n">
        <v>-8704</v>
      </c>
    </row>
    <row r="89" spans="1:4">
      <c r="A89" s="4" t="s">
        <v>1557</v>
      </c>
      <c r="B89" s="5" t="n">
        <v>336095</v>
      </c>
      <c r="C89" s="5" t="n">
        <v>311356</v>
      </c>
    </row>
    <row r="90" spans="1:4">
      <c r="A90" s="4" t="s">
        <v>1558</v>
      </c>
      <c r="B90" s="5" t="n">
        <v>336095</v>
      </c>
      <c r="C90" s="5" t="n">
        <v>311356</v>
      </c>
    </row>
    <row r="91" spans="1:4">
      <c r="A91" s="4" t="s">
        <v>1572</v>
      </c>
    </row>
    <row r="92" spans="1:4">
      <c r="A92" s="3" t="s">
        <v>1553</v>
      </c>
    </row>
    <row r="93" spans="1:4">
      <c r="A93" s="4" t="s">
        <v>1554</v>
      </c>
      <c r="B93" s="5" t="n">
        <v>3409369</v>
      </c>
      <c r="C93" s="5" t="n">
        <v>3455442</v>
      </c>
      <c r="D93" s="5" t="n">
        <v>3447017</v>
      </c>
    </row>
    <row r="94" spans="1:4">
      <c r="A94" s="4" t="s">
        <v>1573</v>
      </c>
      <c r="B94" s="5" t="n">
        <v>143851</v>
      </c>
      <c r="C94" s="5" t="n">
        <v>110151</v>
      </c>
      <c r="D94" s="5" t="n">
        <v>148426</v>
      </c>
    </row>
    <row r="95" spans="1:4">
      <c r="A95" s="4" t="s">
        <v>1574</v>
      </c>
      <c r="B95" s="5" t="n">
        <v>0</v>
      </c>
      <c r="C95" s="5" t="n">
        <v>0</v>
      </c>
      <c r="D95" s="5" t="n">
        <v>0</v>
      </c>
    </row>
    <row r="96" spans="1:4">
      <c r="A96" s="4" t="s">
        <v>1564</v>
      </c>
      <c r="B96" s="5" t="n">
        <v>-48994</v>
      </c>
      <c r="C96" s="5" t="n">
        <v>-156224</v>
      </c>
      <c r="D96" s="5" t="n">
        <v>-140001</v>
      </c>
    </row>
    <row r="97" spans="1:4">
      <c r="A97" s="4" t="s">
        <v>1557</v>
      </c>
      <c r="B97" s="5" t="n">
        <v>3504226</v>
      </c>
      <c r="C97" s="5" t="n">
        <v>3409369</v>
      </c>
      <c r="D97" s="5" t="n">
        <v>3455442</v>
      </c>
    </row>
    <row r="98" spans="1:4">
      <c r="A98" s="4" t="s">
        <v>1558</v>
      </c>
      <c r="B98" s="5" t="n">
        <v>3409369</v>
      </c>
      <c r="C98" s="5" t="n">
        <v>3409369</v>
      </c>
      <c r="D98" s="4" t="s">
        <v>1575</v>
      </c>
    </row>
    <row r="99" spans="1:4">
      <c r="A99" s="4" t="s">
        <v>1576</v>
      </c>
    </row>
    <row r="100" spans="1:4">
      <c r="A100" s="3" t="s">
        <v>1553</v>
      </c>
    </row>
    <row r="101" spans="1:4">
      <c r="A101" s="4" t="s">
        <v>1554</v>
      </c>
      <c r="B101" s="5" t="n">
        <v>402064</v>
      </c>
    </row>
    <row r="102" spans="1:4">
      <c r="A102" s="4" t="s">
        <v>1573</v>
      </c>
      <c r="B102" s="5" t="n">
        <v>7374</v>
      </c>
    </row>
    <row r="103" spans="1:4">
      <c r="A103" s="4" t="s">
        <v>1574</v>
      </c>
      <c r="B103" s="5" t="n">
        <v>56</v>
      </c>
    </row>
    <row r="104" spans="1:4">
      <c r="A104" s="4" t="s">
        <v>1564</v>
      </c>
      <c r="B104" s="5" t="n">
        <v>12145</v>
      </c>
    </row>
    <row r="105" spans="1:4">
      <c r="A105" s="4" t="s">
        <v>1557</v>
      </c>
      <c r="B105" s="5" t="n">
        <v>421639</v>
      </c>
      <c r="C105" s="5" t="n">
        <v>402064</v>
      </c>
    </row>
    <row r="106" spans="1:4">
      <c r="A106" s="4" t="s">
        <v>1558</v>
      </c>
      <c r="B106" s="5" t="n">
        <v>402064</v>
      </c>
      <c r="C106" s="5" t="n">
        <v>402064</v>
      </c>
    </row>
    <row r="107" spans="1:4">
      <c r="A107" s="4" t="s">
        <v>1577</v>
      </c>
    </row>
    <row r="108" spans="1:4">
      <c r="A108" s="3" t="s">
        <v>1553</v>
      </c>
    </row>
    <row r="109" spans="1:4">
      <c r="A109" s="4" t="s">
        <v>1554</v>
      </c>
      <c r="B109" s="5" t="n">
        <v>1115536</v>
      </c>
    </row>
    <row r="110" spans="1:4">
      <c r="A110" s="4" t="s">
        <v>1573</v>
      </c>
      <c r="B110" s="5" t="n">
        <v>6952</v>
      </c>
    </row>
    <row r="111" spans="1:4">
      <c r="A111" s="4" t="s">
        <v>1574</v>
      </c>
      <c r="B111" s="5" t="n">
        <v>4685</v>
      </c>
    </row>
    <row r="112" spans="1:4">
      <c r="A112" s="4" t="s">
        <v>1564</v>
      </c>
      <c r="B112" s="5" t="n">
        <v>12743</v>
      </c>
    </row>
    <row r="113" spans="1:4">
      <c r="A113" s="4" t="s">
        <v>1557</v>
      </c>
      <c r="B113" s="5" t="n">
        <v>1139916</v>
      </c>
      <c r="C113" s="5" t="n">
        <v>1115536</v>
      </c>
    </row>
    <row r="114" spans="1:4">
      <c r="A114" s="4" t="s">
        <v>1558</v>
      </c>
      <c r="B114" s="5" t="n">
        <v>1115536</v>
      </c>
      <c r="C114" s="5" t="n">
        <v>1115536</v>
      </c>
    </row>
    <row r="115" spans="1:4">
      <c r="A115" s="4" t="s">
        <v>1578</v>
      </c>
    </row>
    <row r="116" spans="1:4">
      <c r="A116" s="3" t="s">
        <v>1553</v>
      </c>
    </row>
    <row r="117" spans="1:4">
      <c r="A117" s="4" t="s">
        <v>1554</v>
      </c>
      <c r="B117" s="5" t="n">
        <v>580847</v>
      </c>
    </row>
    <row r="118" spans="1:4">
      <c r="A118" s="4" t="s">
        <v>1573</v>
      </c>
      <c r="B118" s="5" t="n">
        <v>9391</v>
      </c>
    </row>
    <row r="119" spans="1:4">
      <c r="A119" s="4" t="s">
        <v>1574</v>
      </c>
      <c r="B119" s="5" t="n">
        <v>37758</v>
      </c>
    </row>
    <row r="120" spans="1:4">
      <c r="A120" s="4" t="s">
        <v>1564</v>
      </c>
      <c r="B120" s="5" t="n">
        <v>-36547</v>
      </c>
    </row>
    <row r="121" spans="1:4">
      <c r="A121" s="4" t="s">
        <v>1557</v>
      </c>
      <c r="B121" s="5" t="n">
        <v>591449</v>
      </c>
      <c r="C121" s="5" t="n">
        <v>580847</v>
      </c>
    </row>
    <row r="122" spans="1:4">
      <c r="A122" s="4" t="s">
        <v>1558</v>
      </c>
      <c r="B122" s="5" t="n">
        <v>580847</v>
      </c>
      <c r="C122" s="5" t="n">
        <v>580847</v>
      </c>
    </row>
    <row r="123" spans="1:4">
      <c r="A123" s="4" t="s">
        <v>1579</v>
      </c>
    </row>
    <row r="124" spans="1:4">
      <c r="A124" s="3" t="s">
        <v>1553</v>
      </c>
    </row>
    <row r="125" spans="1:4">
      <c r="A125" s="4" t="s">
        <v>1554</v>
      </c>
      <c r="B125" s="5" t="n">
        <v>558902</v>
      </c>
    </row>
    <row r="126" spans="1:4">
      <c r="A126" s="4" t="s">
        <v>1573</v>
      </c>
      <c r="B126" s="5" t="n">
        <v>50457</v>
      </c>
    </row>
    <row r="127" spans="1:4">
      <c r="A127" s="4" t="s">
        <v>1574</v>
      </c>
      <c r="B127" s="5" t="n">
        <v>13839</v>
      </c>
    </row>
    <row r="128" spans="1:4">
      <c r="A128" s="4" t="s">
        <v>1564</v>
      </c>
      <c r="B128" s="5" t="n">
        <v>-8139</v>
      </c>
    </row>
    <row r="129" spans="1:4">
      <c r="A129" s="4" t="s">
        <v>1557</v>
      </c>
      <c r="B129" s="5" t="n">
        <v>615059</v>
      </c>
      <c r="C129" s="5" t="n">
        <v>558902</v>
      </c>
    </row>
    <row r="130" spans="1:4">
      <c r="A130" s="4" t="s">
        <v>1558</v>
      </c>
      <c r="B130" s="5" t="n">
        <v>558902</v>
      </c>
      <c r="C130" s="5" t="n">
        <v>558902</v>
      </c>
    </row>
    <row r="131" spans="1:4">
      <c r="A131" s="4" t="s">
        <v>1580</v>
      </c>
    </row>
    <row r="132" spans="1:4">
      <c r="A132" s="3" t="s">
        <v>1553</v>
      </c>
    </row>
    <row r="133" spans="1:4">
      <c r="A133" s="4" t="s">
        <v>1554</v>
      </c>
      <c r="B133" s="5" t="n">
        <v>88632</v>
      </c>
    </row>
    <row r="134" spans="1:4">
      <c r="A134" s="4" t="s">
        <v>1573</v>
      </c>
      <c r="B134" s="5" t="n">
        <v>41676</v>
      </c>
    </row>
    <row r="135" spans="1:4">
      <c r="A135" s="4" t="s">
        <v>1574</v>
      </c>
      <c r="B135" s="5" t="n">
        <v>-50327</v>
      </c>
    </row>
    <row r="136" spans="1:4">
      <c r="A136" s="4" t="s">
        <v>1564</v>
      </c>
      <c r="B136" s="5" t="n">
        <v>-15962</v>
      </c>
    </row>
    <row r="137" spans="1:4">
      <c r="A137" s="4" t="s">
        <v>1557</v>
      </c>
      <c r="B137" s="5" t="n">
        <v>64019</v>
      </c>
      <c r="C137" s="5" t="n">
        <v>88632</v>
      </c>
    </row>
    <row r="138" spans="1:4">
      <c r="A138" s="4" t="s">
        <v>1558</v>
      </c>
      <c r="B138" s="5" t="n">
        <v>88632</v>
      </c>
      <c r="C138" s="5" t="n">
        <v>88632</v>
      </c>
    </row>
    <row r="139" spans="1:4">
      <c r="A139" s="4" t="s">
        <v>1581</v>
      </c>
    </row>
    <row r="140" spans="1:4">
      <c r="A140" s="3" t="s">
        <v>1553</v>
      </c>
    </row>
    <row r="141" spans="1:4">
      <c r="A141" s="4" t="s">
        <v>1554</v>
      </c>
      <c r="B141" s="5" t="n">
        <v>167031</v>
      </c>
    </row>
    <row r="142" spans="1:4">
      <c r="A142" s="4" t="s">
        <v>1573</v>
      </c>
      <c r="B142" s="5" t="n">
        <v>8253</v>
      </c>
    </row>
    <row r="143" spans="1:4">
      <c r="A143" s="4" t="s">
        <v>1574</v>
      </c>
      <c r="B143" s="5" t="n">
        <v>-9379</v>
      </c>
    </row>
    <row r="144" spans="1:4">
      <c r="A144" s="4" t="s">
        <v>1564</v>
      </c>
      <c r="B144" s="5" t="n">
        <v>-7297</v>
      </c>
    </row>
    <row r="145" spans="1:4">
      <c r="A145" s="4" t="s">
        <v>1557</v>
      </c>
      <c r="B145" s="5" t="n">
        <v>158608</v>
      </c>
      <c r="C145" s="5" t="n">
        <v>167031</v>
      </c>
    </row>
    <row r="146" spans="1:4">
      <c r="A146" s="4" t="s">
        <v>1558</v>
      </c>
      <c r="B146" s="5" t="n">
        <v>167031</v>
      </c>
      <c r="C146" s="5" t="n">
        <v>167031</v>
      </c>
    </row>
    <row r="147" spans="1:4">
      <c r="A147" s="4" t="s">
        <v>1582</v>
      </c>
    </row>
    <row r="148" spans="1:4">
      <c r="A148" s="3" t="s">
        <v>1553</v>
      </c>
    </row>
    <row r="149" spans="1:4">
      <c r="A149" s="4" t="s">
        <v>1554</v>
      </c>
      <c r="B149" s="5" t="n">
        <v>496357</v>
      </c>
    </row>
    <row r="150" spans="1:4">
      <c r="A150" s="4" t="s">
        <v>1573</v>
      </c>
      <c r="B150" s="5" t="n">
        <v>19748</v>
      </c>
    </row>
    <row r="151" spans="1:4">
      <c r="A151" s="4" t="s">
        <v>1574</v>
      </c>
      <c r="B151" s="5" t="n">
        <v>3368</v>
      </c>
    </row>
    <row r="152" spans="1:4">
      <c r="A152" s="4" t="s">
        <v>1564</v>
      </c>
      <c r="B152" s="5" t="n">
        <v>-5937</v>
      </c>
    </row>
    <row r="153" spans="1:4">
      <c r="A153" s="4" t="s">
        <v>1557</v>
      </c>
      <c r="B153" s="5" t="n">
        <v>513536</v>
      </c>
      <c r="C153" s="5" t="n">
        <v>496357</v>
      </c>
    </row>
    <row r="154" spans="1:4">
      <c r="A154" s="4" t="s">
        <v>1558</v>
      </c>
      <c r="B154" s="4" t="s">
        <v>1583</v>
      </c>
      <c r="C154" s="4" t="s">
        <v>158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84</v>
      </c>
      <c r="B1" s="2" t="s">
        <v>1</v>
      </c>
    </row>
    <row r="2" spans="1:4">
      <c r="B2" s="2" t="s">
        <v>29</v>
      </c>
      <c r="C2" s="2" t="s">
        <v>30</v>
      </c>
      <c r="D2" s="2" t="s">
        <v>84</v>
      </c>
    </row>
    <row r="3" spans="1:4">
      <c r="A3" s="3" t="s">
        <v>1585</v>
      </c>
    </row>
    <row r="4" spans="1:4">
      <c r="A4" s="4" t="s">
        <v>1586</v>
      </c>
      <c r="B4" s="4" t="s">
        <v>1587</v>
      </c>
      <c r="C4" s="4" t="s">
        <v>1588</v>
      </c>
    </row>
    <row r="5" spans="1:4">
      <c r="A5" s="4" t="s">
        <v>1589</v>
      </c>
      <c r="B5" s="5" t="n">
        <v>1342890</v>
      </c>
      <c r="C5" s="5" t="n">
        <v>1324541</v>
      </c>
      <c r="D5" s="4" t="s">
        <v>1588</v>
      </c>
    </row>
    <row r="6" spans="1:4">
      <c r="A6" s="4" t="s">
        <v>1572</v>
      </c>
    </row>
    <row r="7" spans="1:4">
      <c r="A7" s="3" t="s">
        <v>1585</v>
      </c>
    </row>
    <row r="8" spans="1:4">
      <c r="A8" s="4" t="s">
        <v>1586</v>
      </c>
      <c r="B8" s="5" t="n">
        <v>2789435</v>
      </c>
      <c r="C8" s="5" t="n">
        <v>2512114</v>
      </c>
      <c r="D8" s="5" t="n">
        <v>2329549</v>
      </c>
    </row>
    <row r="9" spans="1:4">
      <c r="A9" s="4" t="s">
        <v>1573</v>
      </c>
      <c r="B9" s="5" t="n">
        <v>271722</v>
      </c>
      <c r="C9" s="5" t="n">
        <v>277346</v>
      </c>
      <c r="D9" s="5" t="n">
        <v>276564</v>
      </c>
    </row>
    <row r="10" spans="1:4">
      <c r="A10" s="4" t="s">
        <v>1574</v>
      </c>
      <c r="B10" s="5" t="n">
        <v>0</v>
      </c>
      <c r="C10" s="5" t="n">
        <v>0</v>
      </c>
      <c r="D10" s="5" t="n">
        <v>-3299</v>
      </c>
    </row>
    <row r="11" spans="1:4">
      <c r="A11" s="4" t="s">
        <v>1564</v>
      </c>
      <c r="B11" s="5" t="n">
        <v>29208</v>
      </c>
      <c r="C11" s="5" t="n">
        <v>-25</v>
      </c>
      <c r="D11" s="5" t="n">
        <v>-90700</v>
      </c>
    </row>
    <row r="12" spans="1:4">
      <c r="A12" s="4" t="s">
        <v>1589</v>
      </c>
      <c r="B12" s="5" t="n">
        <v>3090365</v>
      </c>
      <c r="C12" s="5" t="n">
        <v>2789435</v>
      </c>
      <c r="D12" s="5" t="n">
        <v>2512114</v>
      </c>
    </row>
    <row r="13" spans="1:4">
      <c r="A13" s="4" t="s">
        <v>1590</v>
      </c>
    </row>
    <row r="14" spans="1:4">
      <c r="A14" s="3" t="s">
        <v>1585</v>
      </c>
    </row>
    <row r="15" spans="1:4">
      <c r="A15" s="4" t="s">
        <v>1586</v>
      </c>
      <c r="B15" s="5" t="n">
        <v>1464894</v>
      </c>
      <c r="C15" s="5" t="n">
        <v>1242843</v>
      </c>
      <c r="D15" s="5" t="n">
        <v>1043886</v>
      </c>
    </row>
    <row r="16" spans="1:4">
      <c r="A16" s="4" t="s">
        <v>1591</v>
      </c>
      <c r="B16" s="5" t="n">
        <v>241080</v>
      </c>
      <c r="C16" s="5" t="n">
        <v>224216</v>
      </c>
      <c r="D16" s="5" t="n">
        <v>218874</v>
      </c>
    </row>
    <row r="17" spans="1:4">
      <c r="A17" s="4" t="s">
        <v>1564</v>
      </c>
      <c r="B17" s="5" t="n">
        <v>41501</v>
      </c>
      <c r="C17" s="5" t="n">
        <v>-2165</v>
      </c>
      <c r="D17" s="5" t="n">
        <v>-19917</v>
      </c>
    </row>
    <row r="18" spans="1:4">
      <c r="A18" s="4" t="s">
        <v>1589</v>
      </c>
      <c r="B18" s="5" t="n">
        <v>1747475</v>
      </c>
      <c r="C18" s="5" t="n">
        <v>1464894</v>
      </c>
      <c r="D18" s="4" t="s">
        <v>1592</v>
      </c>
    </row>
    <row r="19" spans="1:4">
      <c r="A19" s="4" t="s">
        <v>1593</v>
      </c>
    </row>
    <row r="20" spans="1:4">
      <c r="A20" s="3" t="s">
        <v>1585</v>
      </c>
    </row>
    <row r="21" spans="1:4">
      <c r="A21" s="4" t="s">
        <v>1589</v>
      </c>
      <c r="B21" s="5" t="n">
        <v>175653</v>
      </c>
    </row>
    <row r="22" spans="1:4">
      <c r="A22" s="4" t="s">
        <v>1594</v>
      </c>
    </row>
    <row r="23" spans="1:4">
      <c r="A23" s="3" t="s">
        <v>1585</v>
      </c>
    </row>
    <row r="24" spans="1:4">
      <c r="A24" s="4" t="s">
        <v>1586</v>
      </c>
      <c r="B24" s="5" t="n">
        <v>406186</v>
      </c>
    </row>
    <row r="25" spans="1:4">
      <c r="A25" s="4" t="s">
        <v>1573</v>
      </c>
      <c r="B25" s="5" t="n">
        <v>0</v>
      </c>
    </row>
    <row r="26" spans="1:4">
      <c r="A26" s="4" t="s">
        <v>1574</v>
      </c>
      <c r="B26" s="5" t="n">
        <v>0</v>
      </c>
    </row>
    <row r="27" spans="1:4">
      <c r="A27" s="4" t="s">
        <v>1564</v>
      </c>
      <c r="B27" s="5" t="n">
        <v>1019</v>
      </c>
    </row>
    <row r="28" spans="1:4">
      <c r="A28" s="4" t="s">
        <v>1589</v>
      </c>
      <c r="B28" s="5" t="n">
        <v>407205</v>
      </c>
      <c r="C28" s="5" t="n">
        <v>406186</v>
      </c>
    </row>
    <row r="29" spans="1:4">
      <c r="A29" s="4" t="s">
        <v>1595</v>
      </c>
    </row>
    <row r="30" spans="1:4">
      <c r="A30" s="3" t="s">
        <v>1585</v>
      </c>
    </row>
    <row r="31" spans="1:4">
      <c r="A31" s="4" t="s">
        <v>1586</v>
      </c>
      <c r="B31" s="5" t="n">
        <v>190354</v>
      </c>
    </row>
    <row r="32" spans="1:4">
      <c r="A32" s="4" t="s">
        <v>1591</v>
      </c>
      <c r="B32" s="5" t="n">
        <v>30310</v>
      </c>
    </row>
    <row r="33" spans="1:4">
      <c r="A33" s="4" t="s">
        <v>1564</v>
      </c>
      <c r="B33" s="5" t="n">
        <v>10888</v>
      </c>
    </row>
    <row r="34" spans="1:4">
      <c r="A34" s="4" t="s">
        <v>1589</v>
      </c>
      <c r="B34" s="5" t="n">
        <v>231552</v>
      </c>
      <c r="C34" s="5" t="n">
        <v>190354</v>
      </c>
    </row>
    <row r="35" spans="1:4">
      <c r="A35" s="4" t="s">
        <v>1596</v>
      </c>
    </row>
    <row r="36" spans="1:4">
      <c r="A36" s="3" t="s">
        <v>1585</v>
      </c>
    </row>
    <row r="37" spans="1:4">
      <c r="A37" s="4" t="s">
        <v>1589</v>
      </c>
      <c r="B37" s="5" t="n">
        <v>0</v>
      </c>
    </row>
    <row r="38" spans="1:4">
      <c r="A38" s="4" t="s">
        <v>1597</v>
      </c>
    </row>
    <row r="39" spans="1:4">
      <c r="A39" s="3" t="s">
        <v>1585</v>
      </c>
    </row>
    <row r="40" spans="1:4">
      <c r="A40" s="4" t="s">
        <v>1586</v>
      </c>
      <c r="B40" s="5" t="n">
        <v>55900</v>
      </c>
    </row>
    <row r="41" spans="1:4">
      <c r="A41" s="4" t="s">
        <v>1573</v>
      </c>
      <c r="B41" s="5" t="n">
        <v>0</v>
      </c>
    </row>
    <row r="42" spans="1:4">
      <c r="A42" s="4" t="s">
        <v>1574</v>
      </c>
      <c r="B42" s="5" t="n">
        <v>0</v>
      </c>
    </row>
    <row r="43" spans="1:4">
      <c r="A43" s="4" t="s">
        <v>1564</v>
      </c>
      <c r="B43" s="5" t="n">
        <v>0</v>
      </c>
    </row>
    <row r="44" spans="1:4">
      <c r="A44" s="4" t="s">
        <v>1589</v>
      </c>
      <c r="B44" s="5" t="n">
        <v>55900</v>
      </c>
      <c r="C44" s="5" t="n">
        <v>55900</v>
      </c>
    </row>
    <row r="45" spans="1:4">
      <c r="A45" s="4" t="s">
        <v>1598</v>
      </c>
    </row>
    <row r="46" spans="1:4">
      <c r="A46" s="3" t="s">
        <v>1585</v>
      </c>
    </row>
    <row r="47" spans="1:4">
      <c r="A47" s="4" t="s">
        <v>1586</v>
      </c>
      <c r="B47" s="5" t="n">
        <v>55900</v>
      </c>
    </row>
    <row r="48" spans="1:4">
      <c r="A48" s="4" t="s">
        <v>1591</v>
      </c>
      <c r="B48" s="5" t="n">
        <v>0</v>
      </c>
    </row>
    <row r="49" spans="1:4">
      <c r="A49" s="4" t="s">
        <v>1564</v>
      </c>
      <c r="B49" s="5" t="n">
        <v>0</v>
      </c>
    </row>
    <row r="50" spans="1:4">
      <c r="A50" s="4" t="s">
        <v>1589</v>
      </c>
      <c r="B50" s="5" t="n">
        <v>55900</v>
      </c>
      <c r="C50" s="5" t="n">
        <v>55900</v>
      </c>
    </row>
    <row r="51" spans="1:4">
      <c r="A51" s="4" t="s">
        <v>1599</v>
      </c>
    </row>
    <row r="52" spans="1:4">
      <c r="A52" s="3" t="s">
        <v>1585</v>
      </c>
    </row>
    <row r="53" spans="1:4">
      <c r="A53" s="4" t="s">
        <v>1586</v>
      </c>
      <c r="B53" s="5" t="n">
        <v>175324</v>
      </c>
    </row>
    <row r="54" spans="1:4">
      <c r="A54" s="4" t="s">
        <v>1589</v>
      </c>
      <c r="B54" s="5" t="n">
        <v>150446</v>
      </c>
      <c r="C54" s="5" t="n">
        <v>175324</v>
      </c>
    </row>
    <row r="55" spans="1:4">
      <c r="A55" s="4" t="s">
        <v>1600</v>
      </c>
    </row>
    <row r="56" spans="1:4">
      <c r="A56" s="3" t="s">
        <v>1585</v>
      </c>
    </row>
    <row r="57" spans="1:4">
      <c r="A57" s="4" t="s">
        <v>1586</v>
      </c>
      <c r="B57" s="5" t="n">
        <v>261715</v>
      </c>
    </row>
    <row r="58" spans="1:4">
      <c r="A58" s="4" t="s">
        <v>1573</v>
      </c>
      <c r="B58" s="5" t="n">
        <v>0</v>
      </c>
    </row>
    <row r="59" spans="1:4">
      <c r="A59" s="4" t="s">
        <v>1574</v>
      </c>
      <c r="B59" s="5" t="n">
        <v>0</v>
      </c>
    </row>
    <row r="60" spans="1:4">
      <c r="A60" s="4" t="s">
        <v>1564</v>
      </c>
      <c r="B60" s="5" t="n">
        <v>384</v>
      </c>
    </row>
    <row r="61" spans="1:4">
      <c r="A61" s="4" t="s">
        <v>1589</v>
      </c>
      <c r="B61" s="5" t="n">
        <v>262099</v>
      </c>
      <c r="C61" s="5" t="n">
        <v>261715</v>
      </c>
    </row>
    <row r="62" spans="1:4">
      <c r="A62" s="4" t="s">
        <v>1601</v>
      </c>
    </row>
    <row r="63" spans="1:4">
      <c r="A63" s="3" t="s">
        <v>1585</v>
      </c>
    </row>
    <row r="64" spans="1:4">
      <c r="A64" s="4" t="s">
        <v>1586</v>
      </c>
      <c r="B64" s="5" t="n">
        <v>86391</v>
      </c>
    </row>
    <row r="65" spans="1:4">
      <c r="A65" s="4" t="s">
        <v>1591</v>
      </c>
      <c r="B65" s="5" t="n">
        <v>14792</v>
      </c>
    </row>
    <row r="66" spans="1:4">
      <c r="A66" s="4" t="s">
        <v>1564</v>
      </c>
      <c r="B66" s="5" t="n">
        <v>10470</v>
      </c>
    </row>
    <row r="67" spans="1:4">
      <c r="A67" s="4" t="s">
        <v>1589</v>
      </c>
      <c r="B67" s="5" t="n">
        <v>111653</v>
      </c>
      <c r="C67" s="5" t="n">
        <v>86391</v>
      </c>
    </row>
    <row r="68" spans="1:4">
      <c r="A68" s="4" t="s">
        <v>1602</v>
      </c>
    </row>
    <row r="69" spans="1:4">
      <c r="A69" s="3" t="s">
        <v>1585</v>
      </c>
    </row>
    <row r="70" spans="1:4">
      <c r="A70" s="4" t="s">
        <v>1586</v>
      </c>
      <c r="B70" s="5" t="n">
        <v>94765</v>
      </c>
    </row>
    <row r="71" spans="1:4">
      <c r="A71" s="4" t="s">
        <v>1589</v>
      </c>
      <c r="B71" s="5" t="n">
        <v>98746</v>
      </c>
      <c r="C71" s="5" t="n">
        <v>94765</v>
      </c>
    </row>
    <row r="72" spans="1:4">
      <c r="A72" s="4" t="s">
        <v>1603</v>
      </c>
    </row>
    <row r="73" spans="1:4">
      <c r="A73" s="3" t="s">
        <v>1585</v>
      </c>
    </row>
    <row r="74" spans="1:4">
      <c r="A74" s="4" t="s">
        <v>1586</v>
      </c>
      <c r="B74" s="5" t="n">
        <v>100608</v>
      </c>
    </row>
    <row r="75" spans="1:4">
      <c r="A75" s="4" t="s">
        <v>1573</v>
      </c>
      <c r="B75" s="5" t="n">
        <v>0</v>
      </c>
    </row>
    <row r="76" spans="1:4">
      <c r="A76" s="4" t="s">
        <v>1574</v>
      </c>
      <c r="B76" s="5" t="n">
        <v>0</v>
      </c>
    </row>
    <row r="77" spans="1:4">
      <c r="A77" s="4" t="s">
        <v>1564</v>
      </c>
      <c r="B77" s="5" t="n">
        <v>877</v>
      </c>
    </row>
    <row r="78" spans="1:4">
      <c r="A78" s="4" t="s">
        <v>1589</v>
      </c>
      <c r="B78" s="5" t="n">
        <v>101485</v>
      </c>
      <c r="C78" s="5" t="n">
        <v>100608</v>
      </c>
    </row>
    <row r="79" spans="1:4">
      <c r="A79" s="4" t="s">
        <v>1604</v>
      </c>
    </row>
    <row r="80" spans="1:4">
      <c r="A80" s="3" t="s">
        <v>1585</v>
      </c>
    </row>
    <row r="81" spans="1:4">
      <c r="A81" s="4" t="s">
        <v>1586</v>
      </c>
      <c r="B81" s="5" t="n">
        <v>5843</v>
      </c>
    </row>
    <row r="82" spans="1:4">
      <c r="A82" s="4" t="s">
        <v>1591</v>
      </c>
      <c r="B82" s="5" t="n">
        <v>2049</v>
      </c>
    </row>
    <row r="83" spans="1:4">
      <c r="A83" s="4" t="s">
        <v>1564</v>
      </c>
      <c r="B83" s="5" t="n">
        <v>-5153</v>
      </c>
    </row>
    <row r="84" spans="1:4">
      <c r="A84" s="4" t="s">
        <v>1589</v>
      </c>
      <c r="B84" s="5" t="n">
        <v>2739</v>
      </c>
      <c r="C84" s="5" t="n">
        <v>5843</v>
      </c>
    </row>
    <row r="85" spans="1:4">
      <c r="A85" s="4" t="s">
        <v>1605</v>
      </c>
    </row>
    <row r="86" spans="1:4">
      <c r="A86" s="3" t="s">
        <v>1585</v>
      </c>
    </row>
    <row r="87" spans="1:4">
      <c r="A87" s="4" t="s">
        <v>1589</v>
      </c>
      <c r="B87" s="5" t="n">
        <v>7913</v>
      </c>
    </row>
    <row r="88" spans="1:4">
      <c r="A88" s="4" t="s">
        <v>1606</v>
      </c>
    </row>
    <row r="89" spans="1:4">
      <c r="A89" s="3" t="s">
        <v>1585</v>
      </c>
    </row>
    <row r="90" spans="1:4">
      <c r="A90" s="4" t="s">
        <v>1586</v>
      </c>
      <c r="B90" s="5" t="n">
        <v>21100</v>
      </c>
    </row>
    <row r="91" spans="1:4">
      <c r="A91" s="4" t="s">
        <v>1573</v>
      </c>
      <c r="B91" s="5" t="n">
        <v>0</v>
      </c>
    </row>
    <row r="92" spans="1:4">
      <c r="A92" s="4" t="s">
        <v>1574</v>
      </c>
      <c r="B92" s="5" t="n">
        <v>0</v>
      </c>
    </row>
    <row r="93" spans="1:4">
      <c r="A93" s="4" t="s">
        <v>1564</v>
      </c>
      <c r="B93" s="5" t="n">
        <v>0</v>
      </c>
    </row>
    <row r="94" spans="1:4">
      <c r="A94" s="4" t="s">
        <v>1589</v>
      </c>
      <c r="B94" s="5" t="n">
        <v>21100</v>
      </c>
      <c r="C94" s="5" t="n">
        <v>21100</v>
      </c>
    </row>
    <row r="95" spans="1:4">
      <c r="A95" s="4" t="s">
        <v>1607</v>
      </c>
    </row>
    <row r="96" spans="1:4">
      <c r="A96" s="3" t="s">
        <v>1585</v>
      </c>
    </row>
    <row r="97" spans="1:4">
      <c r="A97" s="4" t="s">
        <v>1586</v>
      </c>
      <c r="B97" s="5" t="n">
        <v>9681</v>
      </c>
    </row>
    <row r="98" spans="1:4">
      <c r="A98" s="4" t="s">
        <v>1591</v>
      </c>
      <c r="B98" s="5" t="n">
        <v>3516</v>
      </c>
    </row>
    <row r="99" spans="1:4">
      <c r="A99" s="4" t="s">
        <v>1564</v>
      </c>
      <c r="B99" s="5" t="n">
        <v>-10</v>
      </c>
    </row>
    <row r="100" spans="1:4">
      <c r="A100" s="4" t="s">
        <v>1589</v>
      </c>
      <c r="B100" s="5" t="n">
        <v>13187</v>
      </c>
      <c r="C100" s="5" t="n">
        <v>9681</v>
      </c>
    </row>
    <row r="101" spans="1:4">
      <c r="A101" s="4" t="s">
        <v>1608</v>
      </c>
    </row>
    <row r="102" spans="1:4">
      <c r="A102" s="3" t="s">
        <v>1585</v>
      </c>
    </row>
    <row r="103" spans="1:4">
      <c r="A103" s="4" t="s">
        <v>1589</v>
      </c>
      <c r="B103" s="5" t="n">
        <v>603649</v>
      </c>
    </row>
    <row r="104" spans="1:4">
      <c r="A104" s="4" t="s">
        <v>1609</v>
      </c>
    </row>
    <row r="105" spans="1:4">
      <c r="A105" s="3" t="s">
        <v>1585</v>
      </c>
    </row>
    <row r="106" spans="1:4">
      <c r="A106" s="4" t="s">
        <v>1586</v>
      </c>
      <c r="B106" s="5" t="n">
        <v>1614338</v>
      </c>
    </row>
    <row r="107" spans="1:4">
      <c r="A107" s="4" t="s">
        <v>1573</v>
      </c>
      <c r="B107" s="5" t="n">
        <v>88466</v>
      </c>
    </row>
    <row r="108" spans="1:4">
      <c r="A108" s="4" t="s">
        <v>1574</v>
      </c>
      <c r="B108" s="5" t="n">
        <v>180129</v>
      </c>
    </row>
    <row r="109" spans="1:4">
      <c r="A109" s="4" t="s">
        <v>1564</v>
      </c>
      <c r="B109" s="5" t="n">
        <v>26319</v>
      </c>
    </row>
    <row r="110" spans="1:4">
      <c r="A110" s="4" t="s">
        <v>1589</v>
      </c>
      <c r="B110" s="5" t="n">
        <v>1909252</v>
      </c>
      <c r="C110" s="5" t="n">
        <v>1614338</v>
      </c>
    </row>
    <row r="111" spans="1:4">
      <c r="A111" s="4" t="s">
        <v>1610</v>
      </c>
    </row>
    <row r="112" spans="1:4">
      <c r="A112" s="3" t="s">
        <v>1585</v>
      </c>
    </row>
    <row r="113" spans="1:4">
      <c r="A113" s="4" t="s">
        <v>1586</v>
      </c>
      <c r="B113" s="5" t="n">
        <v>1089884</v>
      </c>
    </row>
    <row r="114" spans="1:4">
      <c r="A114" s="4" t="s">
        <v>1591</v>
      </c>
      <c r="B114" s="5" t="n">
        <v>190413</v>
      </c>
    </row>
    <row r="115" spans="1:4">
      <c r="A115" s="4" t="s">
        <v>1564</v>
      </c>
      <c r="B115" s="5" t="n">
        <v>25306</v>
      </c>
    </row>
    <row r="116" spans="1:4">
      <c r="A116" s="4" t="s">
        <v>1589</v>
      </c>
      <c r="B116" s="5" t="n">
        <v>1305603</v>
      </c>
      <c r="C116" s="5" t="n">
        <v>1089884</v>
      </c>
    </row>
    <row r="117" spans="1:4">
      <c r="A117" s="4" t="s">
        <v>1611</v>
      </c>
    </row>
    <row r="118" spans="1:4">
      <c r="A118" s="3" t="s">
        <v>1585</v>
      </c>
    </row>
    <row r="119" spans="1:4">
      <c r="A119" s="4" t="s">
        <v>1589</v>
      </c>
      <c r="B119" s="5" t="n">
        <v>306211</v>
      </c>
    </row>
    <row r="120" spans="1:4">
      <c r="A120" s="4" t="s">
        <v>1612</v>
      </c>
    </row>
    <row r="121" spans="1:4">
      <c r="A121" s="3" t="s">
        <v>1585</v>
      </c>
    </row>
    <row r="122" spans="1:4">
      <c r="A122" s="4" t="s">
        <v>1586</v>
      </c>
      <c r="B122" s="5" t="n">
        <v>302747</v>
      </c>
    </row>
    <row r="123" spans="1:4">
      <c r="A123" s="4" t="s">
        <v>1573</v>
      </c>
      <c r="B123" s="5" t="n">
        <v>182984</v>
      </c>
    </row>
    <row r="124" spans="1:4">
      <c r="A124" s="4" t="s">
        <v>1574</v>
      </c>
      <c r="B124" s="5" t="n">
        <v>-180129</v>
      </c>
    </row>
    <row r="125" spans="1:4">
      <c r="A125" s="4" t="s">
        <v>1564</v>
      </c>
      <c r="B125" s="5" t="n">
        <v>609</v>
      </c>
    </row>
    <row r="126" spans="1:4">
      <c r="A126" s="4" t="s">
        <v>1589</v>
      </c>
      <c r="B126" s="5" t="n">
        <v>306211</v>
      </c>
      <c r="C126" s="5" t="n">
        <v>302747</v>
      </c>
    </row>
    <row r="127" spans="1:4">
      <c r="A127" s="4" t="s">
        <v>1613</v>
      </c>
    </row>
    <row r="128" spans="1:4">
      <c r="A128" s="3" t="s">
        <v>1585</v>
      </c>
    </row>
    <row r="129" spans="1:4">
      <c r="A129" s="4" t="s">
        <v>1586</v>
      </c>
      <c r="B129" s="5" t="n">
        <v>0</v>
      </c>
    </row>
    <row r="130" spans="1:4">
      <c r="A130" s="4" t="s">
        <v>1591</v>
      </c>
      <c r="B130" s="5" t="n">
        <v>0</v>
      </c>
    </row>
    <row r="131" spans="1:4">
      <c r="A131" s="4" t="s">
        <v>1564</v>
      </c>
      <c r="B131" s="5" t="n">
        <v>0</v>
      </c>
    </row>
    <row r="132" spans="1:4">
      <c r="A132" s="4" t="s">
        <v>1589</v>
      </c>
      <c r="B132" s="5" t="n">
        <v>0</v>
      </c>
      <c r="C132" s="5" t="n">
        <v>0</v>
      </c>
    </row>
    <row r="133" spans="1:4">
      <c r="A133" s="4" t="s">
        <v>1614</v>
      </c>
    </row>
    <row r="134" spans="1:4">
      <c r="A134" s="3" t="s">
        <v>1585</v>
      </c>
    </row>
    <row r="135" spans="1:4">
      <c r="A135" s="4" t="s">
        <v>1589</v>
      </c>
      <c r="B135" s="5" t="n">
        <v>272</v>
      </c>
    </row>
    <row r="136" spans="1:4">
      <c r="A136" s="4" t="s">
        <v>1615</v>
      </c>
    </row>
    <row r="137" spans="1:4">
      <c r="A137" s="3" t="s">
        <v>1585</v>
      </c>
    </row>
    <row r="138" spans="1:4">
      <c r="A138" s="4" t="s">
        <v>1586</v>
      </c>
      <c r="B138" s="5" t="n">
        <v>26841</v>
      </c>
    </row>
    <row r="139" spans="1:4">
      <c r="A139" s="4" t="s">
        <v>1573</v>
      </c>
      <c r="B139" s="5" t="n">
        <v>272</v>
      </c>
    </row>
    <row r="140" spans="1:4">
      <c r="A140" s="4" t="s">
        <v>1574</v>
      </c>
      <c r="B140" s="5" t="n">
        <v>0</v>
      </c>
    </row>
    <row r="141" spans="1:4">
      <c r="A141" s="4" t="s">
        <v>1564</v>
      </c>
      <c r="B141" s="5" t="n">
        <v>0</v>
      </c>
    </row>
    <row r="142" spans="1:4">
      <c r="A142" s="4" t="s">
        <v>1589</v>
      </c>
      <c r="B142" s="5" t="n">
        <v>27113</v>
      </c>
      <c r="C142" s="5" t="n">
        <v>26841</v>
      </c>
    </row>
    <row r="143" spans="1:4">
      <c r="A143" s="4" t="s">
        <v>1616</v>
      </c>
    </row>
    <row r="144" spans="1:4">
      <c r="A144" s="3" t="s">
        <v>1585</v>
      </c>
    </row>
    <row r="145" spans="1:4">
      <c r="A145" s="4" t="s">
        <v>1586</v>
      </c>
      <c r="B145" s="5" t="n">
        <v>26841</v>
      </c>
    </row>
    <row r="146" spans="1:4">
      <c r="A146" s="4" t="s">
        <v>1591</v>
      </c>
      <c r="B146" s="5" t="n">
        <v>0</v>
      </c>
    </row>
    <row r="147" spans="1:4">
      <c r="A147" s="4" t="s">
        <v>1564</v>
      </c>
      <c r="B147" s="5" t="n">
        <v>0</v>
      </c>
    </row>
    <row r="148" spans="1:4">
      <c r="A148" s="4" t="s">
        <v>1589</v>
      </c>
      <c r="B148" s="4" t="s">
        <v>1617</v>
      </c>
      <c r="C148" s="4" t="s">
        <v>161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618</v>
      </c>
      <c r="B1" s="2" t="s">
        <v>29</v>
      </c>
      <c r="C1" s="2" t="s">
        <v>30</v>
      </c>
      <c r="D1" s="2" t="s">
        <v>84</v>
      </c>
    </row>
    <row r="2" spans="1:4">
      <c r="A2" s="3" t="s">
        <v>1585</v>
      </c>
    </row>
    <row r="3" spans="1:4">
      <c r="A3" s="4" t="s">
        <v>1619</v>
      </c>
      <c r="B3" s="4" t="s">
        <v>1620</v>
      </c>
      <c r="C3" s="4" t="s">
        <v>1587</v>
      </c>
      <c r="D3" s="4" t="s">
        <v>1588</v>
      </c>
    </row>
    <row r="4" spans="1:4">
      <c r="A4" s="4" t="s">
        <v>1621</v>
      </c>
    </row>
    <row r="5" spans="1:4">
      <c r="A5" s="3" t="s">
        <v>1585</v>
      </c>
    </row>
    <row r="6" spans="1:4">
      <c r="A6" s="4" t="s">
        <v>1619</v>
      </c>
      <c r="B6" s="5" t="n">
        <v>175653</v>
      </c>
      <c r="C6" s="5" t="n">
        <v>215832</v>
      </c>
    </row>
    <row r="7" spans="1:4">
      <c r="A7" s="4" t="s">
        <v>1622</v>
      </c>
    </row>
    <row r="8" spans="1:4">
      <c r="A8" s="3" t="s">
        <v>1585</v>
      </c>
    </row>
    <row r="9" spans="1:4">
      <c r="A9" s="4" t="s">
        <v>1619</v>
      </c>
      <c r="B9" s="5" t="n">
        <v>107018</v>
      </c>
      <c r="C9" s="5" t="n">
        <v>119367</v>
      </c>
    </row>
    <row r="10" spans="1:4">
      <c r="A10" s="4" t="s">
        <v>1623</v>
      </c>
    </row>
    <row r="11" spans="1:4">
      <c r="A11" s="3" t="s">
        <v>1585</v>
      </c>
    </row>
    <row r="12" spans="1:4">
      <c r="A12" s="4" t="s">
        <v>1619</v>
      </c>
      <c r="B12" s="5" t="n">
        <v>39093</v>
      </c>
      <c r="C12" s="5" t="n">
        <v>51121</v>
      </c>
    </row>
    <row r="13" spans="1:4">
      <c r="A13" s="4" t="s">
        <v>1624</v>
      </c>
    </row>
    <row r="14" spans="1:4">
      <c r="A14" s="3" t="s">
        <v>1585</v>
      </c>
    </row>
    <row r="15" spans="1:4">
      <c r="A15" s="4" t="s">
        <v>1619</v>
      </c>
      <c r="B15" s="5" t="n">
        <v>26206</v>
      </c>
      <c r="C15" s="5" t="n">
        <v>26438</v>
      </c>
    </row>
    <row r="16" spans="1:4">
      <c r="A16" s="4" t="s">
        <v>1625</v>
      </c>
    </row>
    <row r="17" spans="1:4">
      <c r="A17" s="3" t="s">
        <v>1585</v>
      </c>
    </row>
    <row r="18" spans="1:4">
      <c r="A18" s="4" t="s">
        <v>1619</v>
      </c>
      <c r="B18" s="5" t="n">
        <v>3336</v>
      </c>
      <c r="C18" s="5" t="n">
        <v>5155</v>
      </c>
    </row>
    <row r="19" spans="1:4">
      <c r="A19" s="4" t="s">
        <v>1626</v>
      </c>
    </row>
    <row r="20" spans="1:4">
      <c r="A20" s="3" t="s">
        <v>1585</v>
      </c>
    </row>
    <row r="21" spans="1:4">
      <c r="A21" s="4" t="s">
        <v>1619</v>
      </c>
      <c r="B21" s="4" t="s">
        <v>185</v>
      </c>
      <c r="C21" s="4" t="s">
        <v>162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628</v>
      </c>
      <c r="B1" s="2" t="s">
        <v>29</v>
      </c>
      <c r="C1" s="2" t="s">
        <v>30</v>
      </c>
      <c r="D1" s="2" t="s">
        <v>84</v>
      </c>
    </row>
    <row r="2" spans="1:4">
      <c r="A2" s="3" t="s">
        <v>1585</v>
      </c>
    </row>
    <row r="3" spans="1:4">
      <c r="A3" s="4" t="s">
        <v>1619</v>
      </c>
      <c r="B3" s="4" t="s">
        <v>1620</v>
      </c>
      <c r="C3" s="4" t="s">
        <v>1587</v>
      </c>
      <c r="D3" s="4" t="s">
        <v>1588</v>
      </c>
    </row>
    <row r="4" spans="1:4">
      <c r="A4" s="4" t="s">
        <v>1599</v>
      </c>
    </row>
    <row r="5" spans="1:4">
      <c r="A5" s="3" t="s">
        <v>1585</v>
      </c>
    </row>
    <row r="6" spans="1:4">
      <c r="A6" s="4" t="s">
        <v>1619</v>
      </c>
      <c r="B6" s="5" t="n">
        <v>150446</v>
      </c>
      <c r="C6" s="5" t="n">
        <v>175324</v>
      </c>
    </row>
    <row r="7" spans="1:4">
      <c r="A7" s="4" t="s">
        <v>1629</v>
      </c>
    </row>
    <row r="8" spans="1:4">
      <c r="A8" s="3" t="s">
        <v>1585</v>
      </c>
    </row>
    <row r="9" spans="1:4">
      <c r="A9" s="4" t="s">
        <v>1619</v>
      </c>
      <c r="B9" s="5" t="n">
        <v>145095</v>
      </c>
      <c r="C9" s="5" t="n">
        <v>151923</v>
      </c>
    </row>
    <row r="10" spans="1:4">
      <c r="A10" s="4" t="s">
        <v>1630</v>
      </c>
    </row>
    <row r="11" spans="1:4">
      <c r="A11" s="3" t="s">
        <v>1585</v>
      </c>
    </row>
    <row r="12" spans="1:4">
      <c r="A12" s="4" t="s">
        <v>1619</v>
      </c>
      <c r="B12" s="5" t="n">
        <v>5351</v>
      </c>
      <c r="C12" s="5" t="n">
        <v>9941</v>
      </c>
    </row>
    <row r="13" spans="1:4">
      <c r="A13" s="4" t="s">
        <v>1631</v>
      </c>
    </row>
    <row r="14" spans="1:4">
      <c r="A14" s="3" t="s">
        <v>1585</v>
      </c>
    </row>
    <row r="15" spans="1:4">
      <c r="A15" s="4" t="s">
        <v>1619</v>
      </c>
      <c r="B15" s="4" t="s">
        <v>185</v>
      </c>
      <c r="C15" s="4" t="s">
        <v>163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3</v>
      </c>
      <c r="B1" s="2" t="s">
        <v>29</v>
      </c>
      <c r="C1" s="2" t="s">
        <v>30</v>
      </c>
      <c r="D1" s="2" t="s">
        <v>84</v>
      </c>
    </row>
    <row r="2" spans="1:4">
      <c r="A2" s="3" t="s">
        <v>1585</v>
      </c>
    </row>
    <row r="3" spans="1:4">
      <c r="A3" s="4" t="s">
        <v>1619</v>
      </c>
      <c r="B3" s="4" t="s">
        <v>1620</v>
      </c>
      <c r="C3" s="4" t="s">
        <v>1587</v>
      </c>
      <c r="D3" s="4" t="s">
        <v>1588</v>
      </c>
    </row>
    <row r="4" spans="1:4">
      <c r="A4" s="4" t="s">
        <v>1602</v>
      </c>
    </row>
    <row r="5" spans="1:4">
      <c r="A5" s="3" t="s">
        <v>1585</v>
      </c>
    </row>
    <row r="6" spans="1:4">
      <c r="A6" s="4" t="s">
        <v>1619</v>
      </c>
      <c r="B6" s="5" t="n">
        <v>98746</v>
      </c>
      <c r="C6" s="5" t="n">
        <v>94765</v>
      </c>
    </row>
    <row r="7" spans="1:4">
      <c r="A7" s="4" t="s">
        <v>1634</v>
      </c>
    </row>
    <row r="8" spans="1:4">
      <c r="A8" s="3" t="s">
        <v>1585</v>
      </c>
    </row>
    <row r="9" spans="1:4">
      <c r="A9" s="4" t="s">
        <v>1619</v>
      </c>
      <c r="B9" s="5" t="n">
        <v>52635</v>
      </c>
      <c r="C9" s="5" t="n">
        <v>49287</v>
      </c>
    </row>
    <row r="10" spans="1:4">
      <c r="A10" s="4" t="s">
        <v>1635</v>
      </c>
    </row>
    <row r="11" spans="1:4">
      <c r="A11" s="3" t="s">
        <v>1585</v>
      </c>
    </row>
    <row r="12" spans="1:4">
      <c r="A12" s="4" t="s">
        <v>1619</v>
      </c>
      <c r="B12" s="4" t="s">
        <v>1636</v>
      </c>
      <c r="C12" s="4" t="s">
        <v>163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638</v>
      </c>
      <c r="B1" s="2" t="s">
        <v>29</v>
      </c>
      <c r="C1" s="2" t="s">
        <v>30</v>
      </c>
    </row>
    <row r="2" spans="1:3">
      <c r="A2" s="3" t="s">
        <v>1639</v>
      </c>
    </row>
    <row r="3" spans="1:3">
      <c r="A3" s="4" t="s">
        <v>1640</v>
      </c>
      <c r="B3" s="4" t="s">
        <v>1641</v>
      </c>
      <c r="C3" s="4" t="s">
        <v>1642</v>
      </c>
    </row>
    <row r="4" spans="1:3">
      <c r="A4" s="4" t="s">
        <v>1643</v>
      </c>
    </row>
    <row r="5" spans="1:3">
      <c r="A5" s="3" t="s">
        <v>1639</v>
      </c>
    </row>
    <row r="6" spans="1:3">
      <c r="A6" s="4" t="s">
        <v>1640</v>
      </c>
      <c r="B6" s="5" t="n">
        <v>273694</v>
      </c>
      <c r="C6" s="5" t="n">
        <v>273694</v>
      </c>
    </row>
    <row r="7" spans="1:3">
      <c r="A7" s="4" t="s">
        <v>1644</v>
      </c>
    </row>
    <row r="8" spans="1:3">
      <c r="A8" s="3" t="s">
        <v>1639</v>
      </c>
    </row>
    <row r="9" spans="1:3">
      <c r="A9" s="4" t="s">
        <v>1640</v>
      </c>
      <c r="B9" s="5" t="n">
        <v>124641</v>
      </c>
      <c r="C9" s="5" t="n">
        <v>124641</v>
      </c>
    </row>
    <row r="10" spans="1:3">
      <c r="A10" s="4" t="s">
        <v>890</v>
      </c>
    </row>
    <row r="11" spans="1:3">
      <c r="A11" s="3" t="s">
        <v>1639</v>
      </c>
    </row>
    <row r="12" spans="1:3">
      <c r="A12" s="4" t="s">
        <v>1640</v>
      </c>
      <c r="B12" s="5" t="n">
        <v>77746</v>
      </c>
      <c r="C12" s="5" t="n">
        <v>80022</v>
      </c>
    </row>
    <row r="13" spans="1:3">
      <c r="A13" s="4" t="s">
        <v>1645</v>
      </c>
    </row>
    <row r="14" spans="1:3">
      <c r="A14" s="3" t="s">
        <v>1639</v>
      </c>
    </row>
    <row r="15" spans="1:3">
      <c r="A15" s="4" t="s">
        <v>1640</v>
      </c>
      <c r="B15" s="5" t="n">
        <v>52359</v>
      </c>
      <c r="C15" s="5" t="n">
        <v>52359</v>
      </c>
    </row>
    <row r="16" spans="1:3">
      <c r="A16" s="4" t="s">
        <v>1646</v>
      </c>
    </row>
    <row r="17" spans="1:3">
      <c r="A17" s="3" t="s">
        <v>1639</v>
      </c>
    </row>
    <row r="18" spans="1:3">
      <c r="A18" s="4" t="s">
        <v>1640</v>
      </c>
      <c r="B18" s="5" t="n">
        <v>29795</v>
      </c>
      <c r="C18" s="5" t="n">
        <v>29795</v>
      </c>
    </row>
    <row r="19" spans="1:3">
      <c r="A19" s="4" t="s">
        <v>1647</v>
      </c>
    </row>
    <row r="20" spans="1:3">
      <c r="A20" s="3" t="s">
        <v>1639</v>
      </c>
    </row>
    <row r="21" spans="1:3">
      <c r="A21" s="4" t="s">
        <v>1640</v>
      </c>
      <c r="B21" s="5" t="n">
        <v>36354</v>
      </c>
      <c r="C21" s="5" t="n">
        <v>36354</v>
      </c>
    </row>
    <row r="22" spans="1:3">
      <c r="A22" s="4" t="s">
        <v>1648</v>
      </c>
    </row>
    <row r="23" spans="1:3">
      <c r="A23" s="3" t="s">
        <v>1639</v>
      </c>
    </row>
    <row r="24" spans="1:3">
      <c r="A24" s="4" t="s">
        <v>1640</v>
      </c>
      <c r="B24" s="5" t="n">
        <v>96</v>
      </c>
      <c r="C24" s="5" t="n">
        <v>0</v>
      </c>
    </row>
    <row r="25" spans="1:3">
      <c r="A25" s="4" t="s">
        <v>1649</v>
      </c>
    </row>
    <row r="26" spans="1:3">
      <c r="A26" s="3" t="s">
        <v>1639</v>
      </c>
    </row>
    <row r="27" spans="1:3">
      <c r="A27" s="4" t="s">
        <v>1640</v>
      </c>
      <c r="B27" s="4" t="s">
        <v>1650</v>
      </c>
      <c r="C27" s="4" t="s">
        <v>165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s>
  <sheetData>
    <row r="1" spans="1:5">
      <c r="A1" s="1" t="s">
        <v>1652</v>
      </c>
      <c r="C1" s="2" t="s">
        <v>29</v>
      </c>
      <c r="E1" s="2" t="s">
        <v>30</v>
      </c>
    </row>
    <row r="2" spans="1:5">
      <c r="A2" s="4" t="s">
        <v>1653</v>
      </c>
    </row>
    <row r="3" spans="1:5">
      <c r="A3" s="3" t="s">
        <v>1585</v>
      </c>
    </row>
    <row r="4" spans="1:5">
      <c r="A4" s="4" t="s">
        <v>1654</v>
      </c>
      <c r="C4" s="4" t="s">
        <v>1655</v>
      </c>
      <c r="E4" s="4" t="s">
        <v>1656</v>
      </c>
    </row>
    <row r="5" spans="1:5">
      <c r="A5" s="4" t="s">
        <v>1657</v>
      </c>
      <c r="C5" s="4" t="s">
        <v>1658</v>
      </c>
      <c r="E5" s="4" t="s">
        <v>1659</v>
      </c>
    </row>
    <row r="6" spans="1:5">
      <c r="A6" s="4" t="s">
        <v>730</v>
      </c>
    </row>
    <row r="7" spans="1:5">
      <c r="A7" s="3" t="s">
        <v>1585</v>
      </c>
    </row>
    <row r="8" spans="1:5">
      <c r="A8" s="4" t="s">
        <v>1654</v>
      </c>
      <c r="C8" s="4" t="s">
        <v>1660</v>
      </c>
      <c r="E8" s="4" t="s">
        <v>1660</v>
      </c>
    </row>
    <row r="9" spans="1:5">
      <c r="A9" s="4" t="s">
        <v>1657</v>
      </c>
      <c r="C9" s="4" t="s">
        <v>1661</v>
      </c>
      <c r="E9" s="4" t="s">
        <v>1662</v>
      </c>
    </row>
    <row r="10" spans="1:5">
      <c r="A10" s="4" t="s">
        <v>1645</v>
      </c>
    </row>
    <row r="11" spans="1:5">
      <c r="A11" s="3" t="s">
        <v>1585</v>
      </c>
    </row>
    <row r="12" spans="1:5">
      <c r="A12" s="4" t="s">
        <v>1654</v>
      </c>
      <c r="C12" s="4" t="s">
        <v>927</v>
      </c>
      <c r="E12" s="4" t="s">
        <v>927</v>
      </c>
    </row>
    <row r="13" spans="1:5">
      <c r="A13" s="4" t="s">
        <v>1657</v>
      </c>
      <c r="C13" s="4" t="s">
        <v>1663</v>
      </c>
      <c r="E13" s="4" t="s">
        <v>1664</v>
      </c>
    </row>
    <row r="14" spans="1:5">
      <c r="A14" s="4" t="s">
        <v>1646</v>
      </c>
    </row>
    <row r="15" spans="1:5">
      <c r="A15" s="3" t="s">
        <v>1585</v>
      </c>
    </row>
    <row r="16" spans="1:5">
      <c r="A16" s="4" t="s">
        <v>1654</v>
      </c>
      <c r="C16" s="4" t="s">
        <v>938</v>
      </c>
      <c r="E16" s="4" t="s">
        <v>938</v>
      </c>
    </row>
    <row r="17" spans="1:5">
      <c r="A17" s="4" t="s">
        <v>1657</v>
      </c>
      <c r="C17" s="4" t="s">
        <v>1665</v>
      </c>
      <c r="E17" s="4" t="s">
        <v>1666</v>
      </c>
    </row>
    <row r="18" spans="1:5">
      <c r="A18" s="4" t="s">
        <v>1667</v>
      </c>
    </row>
    <row r="19" spans="1:5">
      <c r="A19" s="3" t="s">
        <v>1585</v>
      </c>
    </row>
    <row r="20" spans="1:5">
      <c r="A20" s="4" t="s">
        <v>1654</v>
      </c>
      <c r="C20" s="4" t="s">
        <v>1668</v>
      </c>
      <c r="E20" s="4" t="s">
        <v>1668</v>
      </c>
    </row>
    <row r="21" spans="1:5">
      <c r="A21" s="4" t="s">
        <v>1657</v>
      </c>
      <c r="C21" s="4" t="s">
        <v>1669</v>
      </c>
      <c r="E21" s="4" t="s">
        <v>1664</v>
      </c>
    </row>
    <row r="22" spans="1:5">
      <c r="A22" s="4" t="s">
        <v>1649</v>
      </c>
    </row>
    <row r="23" spans="1:5">
      <c r="A23" s="3" t="s">
        <v>1585</v>
      </c>
    </row>
    <row r="24" spans="1:5">
      <c r="A24" s="4" t="s">
        <v>1654</v>
      </c>
      <c r="C24" s="4" t="s">
        <v>1670</v>
      </c>
      <c r="E24" s="4" t="s">
        <v>1670</v>
      </c>
    </row>
    <row r="25" spans="1:5">
      <c r="A25" s="4" t="s">
        <v>1657</v>
      </c>
      <c r="C25" s="4" t="s">
        <v>1671</v>
      </c>
      <c r="E25" s="4" t="s">
        <v>1672</v>
      </c>
    </row>
    <row r="26" spans="1:5">
      <c r="A26" s="4" t="s">
        <v>1673</v>
      </c>
    </row>
    <row r="27" spans="1:5">
      <c r="A27" s="3" t="s">
        <v>1585</v>
      </c>
    </row>
    <row r="28" spans="1:5">
      <c r="A28" s="4" t="s">
        <v>1654</v>
      </c>
      <c r="C28" s="4" t="s">
        <v>927</v>
      </c>
      <c r="D28" s="4" t="s">
        <v>771</v>
      </c>
      <c r="E28" s="4" t="s">
        <v>927</v>
      </c>
    </row>
    <row r="29" spans="1:5">
      <c r="A29" s="4" t="s">
        <v>1657</v>
      </c>
      <c r="E29" s="4" t="s">
        <v>1674</v>
      </c>
    </row>
    <row r="30" spans="1:5">
      <c r="A30" s="4" t="s">
        <v>1675</v>
      </c>
    </row>
    <row r="31" spans="1:5">
      <c r="A31" s="3" t="s">
        <v>1585</v>
      </c>
    </row>
    <row r="32" spans="1:5">
      <c r="A32" s="4" t="s">
        <v>1657</v>
      </c>
      <c r="B32" s="4" t="s">
        <v>771</v>
      </c>
      <c r="C32" s="4" t="s">
        <v>1676</v>
      </c>
    </row>
    <row r="33" spans="1:5">
      <c r="A33" s="4" t="s">
        <v>1677</v>
      </c>
    </row>
    <row r="34" spans="1:5">
      <c r="A34" s="3" t="s">
        <v>1585</v>
      </c>
    </row>
    <row r="35" spans="1:5">
      <c r="A35" s="4" t="s">
        <v>1657</v>
      </c>
      <c r="B35" s="4" t="s">
        <v>771</v>
      </c>
      <c r="C35" s="4" t="s">
        <v>1678</v>
      </c>
    </row>
    <row r="36" spans="1:5"/>
    <row r="37" spans="1:5">
      <c r="A37" s="4" t="s">
        <v>771</v>
      </c>
      <c r="B37" s="4" t="s">
        <v>1679</v>
      </c>
    </row>
  </sheetData>
  <mergeCells count="4">
    <mergeCell ref="A1:B1"/>
    <mergeCell ref="C1:D1"/>
    <mergeCell ref="A36:D36"/>
    <mergeCell ref="B37:D3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0</v>
      </c>
      <c r="B1" s="2" t="s">
        <v>1</v>
      </c>
    </row>
    <row r="2" spans="1:3">
      <c r="B2" s="2" t="s">
        <v>30</v>
      </c>
      <c r="C2" s="2" t="s">
        <v>84</v>
      </c>
    </row>
    <row r="3" spans="1:3">
      <c r="A3" s="3" t="s">
        <v>1585</v>
      </c>
    </row>
    <row r="4" spans="1:3">
      <c r="A4" s="4" t="s">
        <v>1681</v>
      </c>
      <c r="B4" s="4" t="s">
        <v>1682</v>
      </c>
      <c r="C4" s="4" t="s">
        <v>1683</v>
      </c>
    </row>
    <row r="5" spans="1:3">
      <c r="A5" s="4" t="s">
        <v>1684</v>
      </c>
      <c r="C5" s="4" t="s">
        <v>168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9</v>
      </c>
    </row>
    <row r="3" spans="1:2">
      <c r="A3" s="3" t="s">
        <v>284</v>
      </c>
    </row>
    <row r="4" spans="1:2">
      <c r="A4" s="4" t="s">
        <v>285</v>
      </c>
      <c r="B4" s="4" t="s">
        <v>2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686</v>
      </c>
      <c r="B1" s="2" t="s">
        <v>29</v>
      </c>
      <c r="C1" s="2" t="s">
        <v>30</v>
      </c>
      <c r="D1" s="2" t="s">
        <v>84</v>
      </c>
      <c r="E1" s="2" t="s">
        <v>762</v>
      </c>
    </row>
    <row r="2" spans="1:5">
      <c r="A2" s="3" t="s">
        <v>1687</v>
      </c>
    </row>
    <row r="3" spans="1:5">
      <c r="A3" s="4" t="s">
        <v>1688</v>
      </c>
      <c r="B3" s="4" t="s">
        <v>1689</v>
      </c>
      <c r="C3" s="4" t="s">
        <v>1690</v>
      </c>
    </row>
    <row r="4" spans="1:5">
      <c r="A4" s="4" t="s">
        <v>1691</v>
      </c>
      <c r="B4" s="5" t="n">
        <v>701826</v>
      </c>
      <c r="C4" s="5" t="n">
        <v>942602</v>
      </c>
    </row>
    <row r="5" spans="1:5">
      <c r="A5" s="4" t="s">
        <v>1692</v>
      </c>
      <c r="B5" s="5" t="n">
        <v>82542</v>
      </c>
      <c r="C5" s="5" t="n">
        <v>45450</v>
      </c>
    </row>
    <row r="6" spans="1:5">
      <c r="A6" s="4" t="s">
        <v>1693</v>
      </c>
      <c r="B6" s="5" t="n">
        <v>2460951</v>
      </c>
      <c r="C6" s="5" t="n">
        <v>2228684</v>
      </c>
    </row>
    <row r="7" spans="1:5">
      <c r="A7" s="3" t="s">
        <v>1694</v>
      </c>
    </row>
    <row r="8" spans="1:5">
      <c r="A8" s="4" t="s">
        <v>1695</v>
      </c>
      <c r="B8" s="5" t="n">
        <v>480057</v>
      </c>
      <c r="C8" s="5" t="n">
        <v>506044</v>
      </c>
    </row>
    <row r="9" spans="1:5">
      <c r="A9" s="4" t="s">
        <v>1696</v>
      </c>
      <c r="B9" s="5" t="n">
        <v>708873</v>
      </c>
      <c r="C9" s="5" t="n">
        <v>699724</v>
      </c>
    </row>
    <row r="10" spans="1:5">
      <c r="A10" s="4" t="s">
        <v>1697</v>
      </c>
      <c r="B10" s="5" t="n">
        <v>458855</v>
      </c>
      <c r="C10" s="5" t="n">
        <v>504927</v>
      </c>
    </row>
    <row r="11" spans="1:5">
      <c r="A11" s="4" t="s">
        <v>1698</v>
      </c>
      <c r="B11" s="5" t="n">
        <v>431598</v>
      </c>
      <c r="C11" s="5" t="n">
        <v>504445</v>
      </c>
    </row>
    <row r="12" spans="1:5">
      <c r="A12" s="4" t="s">
        <v>1699</v>
      </c>
      <c r="B12" s="5" t="n">
        <v>301863</v>
      </c>
      <c r="C12" s="5" t="n">
        <v>357149</v>
      </c>
    </row>
    <row r="13" spans="1:5">
      <c r="A13" s="4" t="s">
        <v>1700</v>
      </c>
      <c r="B13" s="5" t="n">
        <v>95012</v>
      </c>
      <c r="C13" s="5" t="n">
        <v>73466</v>
      </c>
    </row>
    <row r="14" spans="1:5">
      <c r="A14" s="4" t="s">
        <v>1701</v>
      </c>
      <c r="B14" s="5" t="n">
        <v>50138</v>
      </c>
      <c r="C14" s="5" t="n">
        <v>41140</v>
      </c>
    </row>
    <row r="15" spans="1:5">
      <c r="A15" s="4" t="s">
        <v>101</v>
      </c>
      <c r="B15" s="5" t="n">
        <v>12651</v>
      </c>
      <c r="C15" s="5" t="n">
        <v>13334</v>
      </c>
    </row>
    <row r="16" spans="1:5">
      <c r="A16" s="4" t="s">
        <v>1702</v>
      </c>
      <c r="B16" s="5" t="n">
        <v>2539047</v>
      </c>
      <c r="C16" s="5" t="n">
        <v>2700229</v>
      </c>
    </row>
    <row r="17" spans="1:5">
      <c r="A17" s="4" t="s">
        <v>151</v>
      </c>
      <c r="B17" s="5" t="n">
        <v>4999998</v>
      </c>
      <c r="C17" s="5" t="n">
        <v>4928913</v>
      </c>
    </row>
    <row r="18" spans="1:5">
      <c r="A18" s="3" t="s">
        <v>1687</v>
      </c>
    </row>
    <row r="19" spans="1:5">
      <c r="A19" s="4" t="s">
        <v>1703</v>
      </c>
      <c r="B19" s="5" t="n">
        <v>1875153</v>
      </c>
      <c r="C19" s="5" t="n">
        <v>1512804</v>
      </c>
    </row>
    <row r="20" spans="1:5">
      <c r="A20" s="4" t="s">
        <v>1704</v>
      </c>
      <c r="B20" s="5" t="n">
        <v>636762</v>
      </c>
      <c r="C20" s="5" t="n">
        <v>673015</v>
      </c>
    </row>
    <row r="21" spans="1:5">
      <c r="A21" s="4" t="s">
        <v>1705</v>
      </c>
      <c r="B21" s="5" t="n">
        <v>644234</v>
      </c>
      <c r="C21" s="5" t="n">
        <v>681853</v>
      </c>
    </row>
    <row r="22" spans="1:5">
      <c r="A22" s="4" t="s">
        <v>1706</v>
      </c>
      <c r="B22" s="5" t="n">
        <v>442510</v>
      </c>
      <c r="C22" s="5" t="n">
        <v>209559</v>
      </c>
    </row>
    <row r="23" spans="1:5">
      <c r="A23" s="4" t="s">
        <v>1692</v>
      </c>
      <c r="B23" s="5" t="n">
        <v>274354</v>
      </c>
      <c r="C23" s="5" t="n">
        <v>136764</v>
      </c>
    </row>
    <row r="24" spans="1:5">
      <c r="A24" s="4" t="s">
        <v>1707</v>
      </c>
      <c r="B24" s="5" t="n">
        <v>3873013</v>
      </c>
      <c r="C24" s="5" t="n">
        <v>3213995</v>
      </c>
    </row>
    <row r="25" spans="1:5">
      <c r="A25" s="3" t="s">
        <v>1694</v>
      </c>
    </row>
    <row r="26" spans="1:5">
      <c r="A26" s="4" t="s">
        <v>1708</v>
      </c>
      <c r="B26" s="5" t="n">
        <v>480781</v>
      </c>
      <c r="C26" s="5" t="n">
        <v>286504</v>
      </c>
    </row>
    <row r="27" spans="1:5">
      <c r="A27" s="4" t="s">
        <v>1709</v>
      </c>
      <c r="B27" s="5" t="n">
        <v>150280</v>
      </c>
      <c r="C27" s="5" t="n">
        <v>172641</v>
      </c>
    </row>
    <row r="28" spans="1:5">
      <c r="A28" s="4" t="s">
        <v>219</v>
      </c>
      <c r="B28" s="5" t="n">
        <v>275841</v>
      </c>
      <c r="C28" s="5" t="n">
        <v>296339</v>
      </c>
      <c r="D28" s="4" t="s">
        <v>1710</v>
      </c>
      <c r="E28" s="4" t="s">
        <v>1711</v>
      </c>
    </row>
    <row r="29" spans="1:5">
      <c r="A29" s="4" t="s">
        <v>101</v>
      </c>
      <c r="B29" s="5" t="n">
        <v>234197</v>
      </c>
      <c r="C29" s="5" t="n">
        <v>150587</v>
      </c>
    </row>
    <row r="30" spans="1:5">
      <c r="A30" s="4" t="s">
        <v>1712</v>
      </c>
      <c r="B30" s="5" t="n">
        <v>1141099</v>
      </c>
      <c r="C30" s="5" t="n">
        <v>906071</v>
      </c>
    </row>
    <row r="31" spans="1:5">
      <c r="A31" s="4" t="s">
        <v>1713</v>
      </c>
      <c r="B31" s="4" t="s">
        <v>1714</v>
      </c>
      <c r="C31" s="4" t="s">
        <v>171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84"/>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40"/>
    <col customWidth="1" max="5" min="5" width="4"/>
    <col customWidth="1" max="6" min="6" width="21"/>
    <col customWidth="1" max="7" min="7" width="21"/>
  </cols>
  <sheetData>
    <row r="1" spans="1:7">
      <c r="A1" s="1" t="s">
        <v>1716</v>
      </c>
      <c r="C1" s="2" t="s">
        <v>1</v>
      </c>
    </row>
    <row r="2" spans="1:7">
      <c r="C2" s="2" t="s">
        <v>205</v>
      </c>
      <c r="D2" s="2" t="s">
        <v>206</v>
      </c>
      <c r="F2" s="2" t="s">
        <v>700</v>
      </c>
      <c r="G2" s="2" t="s">
        <v>701</v>
      </c>
    </row>
    <row r="3" spans="1:7">
      <c r="A3" s="3" t="s">
        <v>1717</v>
      </c>
    </row>
    <row r="4" spans="1:7">
      <c r="A4" s="4" t="s">
        <v>764</v>
      </c>
      <c r="C4" s="4" t="s">
        <v>1718</v>
      </c>
      <c r="D4" s="4" t="s">
        <v>1719</v>
      </c>
    </row>
    <row r="5" spans="1:7">
      <c r="A5" s="4" t="s">
        <v>766</v>
      </c>
      <c r="C5" s="5" t="n">
        <v>636762</v>
      </c>
      <c r="D5" s="5" t="n">
        <v>673015</v>
      </c>
    </row>
    <row r="6" spans="1:7">
      <c r="A6" s="4" t="s">
        <v>1720</v>
      </c>
      <c r="C6" s="5" t="n">
        <v>65818565</v>
      </c>
      <c r="D6" s="5" t="n">
        <v>58259618</v>
      </c>
    </row>
    <row r="7" spans="1:7">
      <c r="A7" s="4" t="s">
        <v>1721</v>
      </c>
    </row>
    <row r="8" spans="1:7">
      <c r="A8" s="3" t="s">
        <v>1717</v>
      </c>
    </row>
    <row r="9" spans="1:7">
      <c r="A9" s="4" t="s">
        <v>764</v>
      </c>
      <c r="C9" s="5" t="n">
        <v>499186</v>
      </c>
      <c r="D9" s="5" t="n">
        <v>612012</v>
      </c>
    </row>
    <row r="10" spans="1:7">
      <c r="A10" s="4" t="s">
        <v>766</v>
      </c>
      <c r="C10" s="5" t="n">
        <v>501866</v>
      </c>
      <c r="D10" s="5" t="n">
        <v>619041</v>
      </c>
    </row>
    <row r="11" spans="1:7">
      <c r="A11" s="4" t="s">
        <v>1720</v>
      </c>
      <c r="C11" s="5" t="n">
        <v>52843232</v>
      </c>
      <c r="D11" s="5" t="n">
        <v>45480632</v>
      </c>
    </row>
    <row r="12" spans="1:7">
      <c r="A12" s="4" t="s">
        <v>1441</v>
      </c>
    </row>
    <row r="13" spans="1:7">
      <c r="A13" s="3" t="s">
        <v>1717</v>
      </c>
    </row>
    <row r="14" spans="1:7">
      <c r="A14" s="4" t="s">
        <v>764</v>
      </c>
      <c r="C14" s="5" t="n">
        <v>202640</v>
      </c>
      <c r="D14" s="5" t="n">
        <v>330590</v>
      </c>
    </row>
    <row r="15" spans="1:7">
      <c r="A15" s="4" t="s">
        <v>766</v>
      </c>
      <c r="C15" s="5" t="n">
        <v>134896</v>
      </c>
      <c r="D15" s="5" t="n">
        <v>53974</v>
      </c>
    </row>
    <row r="16" spans="1:7">
      <c r="A16" s="4" t="s">
        <v>1720</v>
      </c>
      <c r="C16" s="5" t="n">
        <v>12975333</v>
      </c>
      <c r="D16" s="5" t="n">
        <v>12778986</v>
      </c>
    </row>
    <row r="17" spans="1:7">
      <c r="A17" s="4" t="s">
        <v>1722</v>
      </c>
    </row>
    <row r="18" spans="1:7">
      <c r="A18" s="3" t="s">
        <v>1717</v>
      </c>
    </row>
    <row r="19" spans="1:7">
      <c r="A19" s="4" t="s">
        <v>764</v>
      </c>
      <c r="C19" s="5" t="n">
        <v>62353</v>
      </c>
      <c r="D19" s="5" t="n">
        <v>73722</v>
      </c>
    </row>
    <row r="20" spans="1:7">
      <c r="A20" s="4" t="s">
        <v>766</v>
      </c>
      <c r="C20" s="5" t="n">
        <v>56869</v>
      </c>
      <c r="D20" s="5" t="n">
        <v>55437</v>
      </c>
    </row>
    <row r="21" spans="1:7">
      <c r="A21" s="4" t="s">
        <v>1720</v>
      </c>
      <c r="C21" s="4" t="s">
        <v>1723</v>
      </c>
      <c r="D21" s="4" t="s">
        <v>1724</v>
      </c>
    </row>
    <row r="22" spans="1:7">
      <c r="A22" s="4" t="s">
        <v>1725</v>
      </c>
      <c r="C22" s="4" t="s">
        <v>1726</v>
      </c>
      <c r="D22" s="4" t="s">
        <v>1727</v>
      </c>
    </row>
    <row r="23" spans="1:7">
      <c r="A23" s="4" t="s">
        <v>1728</v>
      </c>
      <c r="C23" s="4" t="s">
        <v>1072</v>
      </c>
    </row>
    <row r="24" spans="1:7">
      <c r="A24" s="4" t="s">
        <v>1729</v>
      </c>
    </row>
    <row r="25" spans="1:7">
      <c r="A25" s="3" t="s">
        <v>1717</v>
      </c>
    </row>
    <row r="26" spans="1:7">
      <c r="A26" s="4" t="s">
        <v>764</v>
      </c>
      <c r="C26" s="4" t="s">
        <v>1730</v>
      </c>
      <c r="D26" s="4" t="s">
        <v>1731</v>
      </c>
    </row>
    <row r="27" spans="1:7">
      <c r="A27" s="4" t="s">
        <v>766</v>
      </c>
      <c r="C27" s="5" t="n">
        <v>94238</v>
      </c>
      <c r="D27" s="5" t="n">
        <v>55927</v>
      </c>
    </row>
    <row r="28" spans="1:7">
      <c r="A28" s="4" t="s">
        <v>1732</v>
      </c>
    </row>
    <row r="29" spans="1:7">
      <c r="A29" s="3" t="s">
        <v>1717</v>
      </c>
    </row>
    <row r="30" spans="1:7">
      <c r="A30" s="4" t="s">
        <v>764</v>
      </c>
      <c r="C30" s="5" t="n">
        <v>101765</v>
      </c>
      <c r="D30" s="5" t="n">
        <v>87872</v>
      </c>
    </row>
    <row r="31" spans="1:7">
      <c r="A31" s="4" t="s">
        <v>766</v>
      </c>
      <c r="C31" s="5" t="n">
        <v>94238</v>
      </c>
      <c r="D31" s="5" t="n">
        <v>55927</v>
      </c>
    </row>
    <row r="32" spans="1:7">
      <c r="A32" s="4" t="s">
        <v>1720</v>
      </c>
      <c r="C32" s="4" t="s">
        <v>1733</v>
      </c>
      <c r="D32" s="4" t="s">
        <v>1734</v>
      </c>
    </row>
    <row r="33" spans="1:7">
      <c r="A33" s="4" t="s">
        <v>1725</v>
      </c>
      <c r="C33" s="4" t="s">
        <v>1735</v>
      </c>
      <c r="D33" s="4" t="s">
        <v>1736</v>
      </c>
    </row>
    <row r="34" spans="1:7">
      <c r="A34" s="4" t="s">
        <v>1728</v>
      </c>
      <c r="C34" s="4" t="s">
        <v>1072</v>
      </c>
    </row>
    <row r="35" spans="1:7">
      <c r="A35" s="4" t="s">
        <v>1737</v>
      </c>
    </row>
    <row r="36" spans="1:7">
      <c r="A36" s="3" t="s">
        <v>1717</v>
      </c>
    </row>
    <row r="37" spans="1:7">
      <c r="A37" s="4" t="s">
        <v>764</v>
      </c>
      <c r="C37" s="4" t="s">
        <v>1738</v>
      </c>
      <c r="D37" s="4" t="s">
        <v>1739</v>
      </c>
    </row>
    <row r="38" spans="1:7">
      <c r="A38" s="4" t="s">
        <v>766</v>
      </c>
      <c r="C38" s="5" t="n">
        <v>349779</v>
      </c>
      <c r="D38" s="5" t="n">
        <v>490475</v>
      </c>
    </row>
    <row r="39" spans="1:7">
      <c r="A39" s="4" t="s">
        <v>1740</v>
      </c>
    </row>
    <row r="40" spans="1:7">
      <c r="A40" s="3" t="s">
        <v>1717</v>
      </c>
    </row>
    <row r="41" spans="1:7">
      <c r="A41" s="4" t="s">
        <v>764</v>
      </c>
      <c r="C41" s="5" t="n">
        <v>332376</v>
      </c>
      <c r="D41" s="5" t="n">
        <v>428928</v>
      </c>
    </row>
    <row r="42" spans="1:7">
      <c r="A42" s="4" t="s">
        <v>766</v>
      </c>
      <c r="C42" s="5" t="n">
        <v>349779</v>
      </c>
      <c r="D42" s="5" t="n">
        <v>490475</v>
      </c>
    </row>
    <row r="43" spans="1:7">
      <c r="A43" s="4" t="s">
        <v>1720</v>
      </c>
      <c r="C43" s="4" t="s">
        <v>1741</v>
      </c>
      <c r="D43" s="4" t="s">
        <v>1742</v>
      </c>
    </row>
    <row r="44" spans="1:7">
      <c r="A44" s="4" t="s">
        <v>1725</v>
      </c>
      <c r="C44" s="4" t="s">
        <v>1743</v>
      </c>
      <c r="D44" s="4" t="s">
        <v>1744</v>
      </c>
    </row>
    <row r="45" spans="1:7">
      <c r="A45" s="4" t="s">
        <v>1728</v>
      </c>
      <c r="C45" s="4" t="s">
        <v>1072</v>
      </c>
    </row>
    <row r="46" spans="1:7">
      <c r="A46" s="4" t="s">
        <v>1745</v>
      </c>
    </row>
    <row r="47" spans="1:7">
      <c r="A47" s="3" t="s">
        <v>1717</v>
      </c>
    </row>
    <row r="48" spans="1:7">
      <c r="A48" s="4" t="s">
        <v>764</v>
      </c>
      <c r="B48" s="4" t="s">
        <v>771</v>
      </c>
      <c r="C48" s="4" t="s">
        <v>1746</v>
      </c>
      <c r="D48" s="4" t="s">
        <v>185</v>
      </c>
    </row>
    <row r="49" spans="1:7">
      <c r="A49" s="4" t="s">
        <v>766</v>
      </c>
      <c r="B49" s="4" t="s">
        <v>771</v>
      </c>
      <c r="C49" s="5" t="n">
        <v>0</v>
      </c>
      <c r="D49" s="5" t="n">
        <v>0</v>
      </c>
    </row>
    <row r="50" spans="1:7">
      <c r="A50" s="4" t="s">
        <v>1720</v>
      </c>
      <c r="C50" s="4" t="s">
        <v>1068</v>
      </c>
      <c r="D50" s="5" t="n">
        <v>0</v>
      </c>
      <c r="E50" s="4" t="s">
        <v>771</v>
      </c>
    </row>
    <row r="51" spans="1:7">
      <c r="A51" s="4" t="s">
        <v>1725</v>
      </c>
      <c r="C51" s="9" t="n">
        <v>2019</v>
      </c>
    </row>
    <row r="52" spans="1:7">
      <c r="A52" s="4" t="s">
        <v>1728</v>
      </c>
      <c r="B52" s="4" t="s">
        <v>771</v>
      </c>
      <c r="C52" s="4" t="s">
        <v>1747</v>
      </c>
    </row>
    <row r="53" spans="1:7">
      <c r="A53" s="4" t="s">
        <v>1748</v>
      </c>
    </row>
    <row r="54" spans="1:7">
      <c r="A54" s="3" t="s">
        <v>1717</v>
      </c>
    </row>
    <row r="55" spans="1:7">
      <c r="A55" s="4" t="s">
        <v>764</v>
      </c>
      <c r="C55" s="4" t="s">
        <v>1749</v>
      </c>
      <c r="D55" s="5" t="n">
        <v>212162</v>
      </c>
    </row>
    <row r="56" spans="1:7">
      <c r="A56" s="4" t="s">
        <v>766</v>
      </c>
      <c r="C56" s="5" t="n">
        <v>0</v>
      </c>
      <c r="D56" s="5" t="n">
        <v>0</v>
      </c>
    </row>
    <row r="57" spans="1:7">
      <c r="A57" s="4" t="s">
        <v>1720</v>
      </c>
      <c r="C57" s="4" t="s">
        <v>1750</v>
      </c>
      <c r="D57" s="4" t="s">
        <v>1751</v>
      </c>
    </row>
    <row r="58" spans="1:7">
      <c r="A58" s="4" t="s">
        <v>1725</v>
      </c>
      <c r="C58" s="4" t="s">
        <v>1752</v>
      </c>
      <c r="D58" s="4" t="s">
        <v>1752</v>
      </c>
    </row>
    <row r="59" spans="1:7">
      <c r="A59" s="4" t="s">
        <v>1728</v>
      </c>
      <c r="C59" s="4" t="s">
        <v>1753</v>
      </c>
      <c r="D59" s="4" t="s">
        <v>1753</v>
      </c>
    </row>
    <row r="60" spans="1:7">
      <c r="A60" s="4" t="s">
        <v>1754</v>
      </c>
    </row>
    <row r="61" spans="1:7">
      <c r="A61" s="3" t="s">
        <v>1717</v>
      </c>
    </row>
    <row r="62" spans="1:7">
      <c r="A62" s="4" t="s">
        <v>764</v>
      </c>
      <c r="C62" s="4" t="s">
        <v>1755</v>
      </c>
      <c r="D62" s="4" t="s">
        <v>1756</v>
      </c>
    </row>
    <row r="63" spans="1:7">
      <c r="A63" s="4" t="s">
        <v>766</v>
      </c>
      <c r="C63" s="5" t="n">
        <v>0</v>
      </c>
      <c r="D63" s="5" t="n">
        <v>0</v>
      </c>
    </row>
    <row r="64" spans="1:7">
      <c r="A64" s="4" t="s">
        <v>1720</v>
      </c>
      <c r="C64" s="4" t="s">
        <v>1068</v>
      </c>
      <c r="D64" s="4" t="s">
        <v>1757</v>
      </c>
    </row>
    <row r="65" spans="1:7">
      <c r="A65" s="4" t="s">
        <v>1725</v>
      </c>
      <c r="C65" s="4" t="s">
        <v>1758</v>
      </c>
      <c r="D65" s="4" t="s">
        <v>1759</v>
      </c>
    </row>
    <row r="66" spans="1:7">
      <c r="A66" s="4" t="s">
        <v>1728</v>
      </c>
      <c r="C66" s="4" t="s">
        <v>1747</v>
      </c>
      <c r="D66" s="4" t="s">
        <v>1747</v>
      </c>
    </row>
    <row r="67" spans="1:7">
      <c r="A67" s="4" t="s">
        <v>1760</v>
      </c>
    </row>
    <row r="68" spans="1:7">
      <c r="A68" s="3" t="s">
        <v>1717</v>
      </c>
    </row>
    <row r="69" spans="1:7">
      <c r="A69" s="4" t="s">
        <v>764</v>
      </c>
      <c r="C69" s="4" t="s">
        <v>1761</v>
      </c>
      <c r="D69" s="4" t="s">
        <v>1762</v>
      </c>
    </row>
    <row r="70" spans="1:7">
      <c r="A70" s="4" t="s">
        <v>766</v>
      </c>
      <c r="C70" s="5" t="n">
        <v>547</v>
      </c>
      <c r="D70" s="5" t="n">
        <v>1397</v>
      </c>
    </row>
    <row r="71" spans="1:7">
      <c r="A71" s="4" t="s">
        <v>1720</v>
      </c>
      <c r="C71" s="4" t="s">
        <v>1763</v>
      </c>
      <c r="D71" s="4" t="s">
        <v>1764</v>
      </c>
    </row>
    <row r="72" spans="1:7">
      <c r="A72" s="4" t="s">
        <v>1725</v>
      </c>
      <c r="C72" s="4" t="s">
        <v>1765</v>
      </c>
      <c r="D72" s="4" t="s">
        <v>1766</v>
      </c>
    </row>
    <row r="73" spans="1:7">
      <c r="A73" s="4" t="s">
        <v>1728</v>
      </c>
      <c r="C73" s="4" t="s">
        <v>40</v>
      </c>
      <c r="D73" s="4" t="s">
        <v>40</v>
      </c>
    </row>
    <row r="74" spans="1:7">
      <c r="A74" s="4" t="s">
        <v>1767</v>
      </c>
    </row>
    <row r="75" spans="1:7">
      <c r="A75" s="3" t="s">
        <v>1717</v>
      </c>
    </row>
    <row r="76" spans="1:7">
      <c r="A76" s="4" t="s">
        <v>764</v>
      </c>
      <c r="C76" s="4" t="s">
        <v>1768</v>
      </c>
      <c r="D76" s="4" t="s">
        <v>185</v>
      </c>
    </row>
    <row r="77" spans="1:7">
      <c r="A77" s="4" t="s">
        <v>766</v>
      </c>
      <c r="C77" s="5" t="n">
        <v>0</v>
      </c>
      <c r="D77" s="5" t="n">
        <v>218</v>
      </c>
    </row>
    <row r="78" spans="1:7">
      <c r="A78" s="4" t="s">
        <v>1720</v>
      </c>
      <c r="C78" s="4" t="s">
        <v>1769</v>
      </c>
      <c r="D78" s="4" t="s">
        <v>1770</v>
      </c>
    </row>
    <row r="79" spans="1:7">
      <c r="A79" s="4" t="s">
        <v>1725</v>
      </c>
      <c r="C79" s="10" t="n">
        <v>2018</v>
      </c>
      <c r="D79" s="10" t="n">
        <v>2018</v>
      </c>
    </row>
    <row r="80" spans="1:7">
      <c r="A80" s="4" t="s">
        <v>1728</v>
      </c>
      <c r="C80" s="4" t="s">
        <v>1747</v>
      </c>
      <c r="D80" s="4" t="s">
        <v>1747</v>
      </c>
    </row>
    <row r="81" spans="1:7">
      <c r="A81" s="4" t="s">
        <v>1771</v>
      </c>
    </row>
    <row r="82" spans="1:7">
      <c r="A82" s="3" t="s">
        <v>1717</v>
      </c>
    </row>
    <row r="83" spans="1:7">
      <c r="A83" s="4" t="s">
        <v>764</v>
      </c>
      <c r="C83" s="4" t="s">
        <v>1772</v>
      </c>
      <c r="D83" s="4" t="s">
        <v>1773</v>
      </c>
    </row>
    <row r="84" spans="1:7">
      <c r="A84" s="4" t="s">
        <v>766</v>
      </c>
      <c r="C84" s="5" t="n">
        <v>0</v>
      </c>
      <c r="D84" s="5" t="n">
        <v>0</v>
      </c>
    </row>
    <row r="85" spans="1:7">
      <c r="A85" s="4" t="s">
        <v>1720</v>
      </c>
      <c r="C85" s="4" t="s">
        <v>1769</v>
      </c>
      <c r="D85" s="4" t="s">
        <v>1770</v>
      </c>
    </row>
    <row r="86" spans="1:7">
      <c r="A86" s="4" t="s">
        <v>1725</v>
      </c>
      <c r="C86" s="12" t="n">
        <v>2018</v>
      </c>
      <c r="D86" s="12" t="n">
        <v>2018</v>
      </c>
    </row>
    <row r="87" spans="1:7">
      <c r="A87" s="4" t="s">
        <v>1728</v>
      </c>
      <c r="C87" s="4" t="s">
        <v>1747</v>
      </c>
      <c r="D87" s="4" t="s">
        <v>1747</v>
      </c>
    </row>
    <row r="88" spans="1:7">
      <c r="A88" s="4" t="s">
        <v>1774</v>
      </c>
    </row>
    <row r="89" spans="1:7">
      <c r="A89" s="3" t="s">
        <v>1717</v>
      </c>
    </row>
    <row r="90" spans="1:7">
      <c r="A90" s="4" t="s">
        <v>764</v>
      </c>
      <c r="C90" s="4" t="s">
        <v>185</v>
      </c>
      <c r="D90" s="4" t="s">
        <v>185</v>
      </c>
    </row>
    <row r="91" spans="1:7">
      <c r="A91" s="4" t="s">
        <v>766</v>
      </c>
      <c r="C91" s="5" t="n">
        <v>0</v>
      </c>
      <c r="D91" s="5" t="n">
        <v>2736</v>
      </c>
    </row>
    <row r="92" spans="1:7">
      <c r="A92" s="4" t="s">
        <v>1720</v>
      </c>
      <c r="C92" s="4" t="s">
        <v>185</v>
      </c>
      <c r="D92" s="4" t="s">
        <v>1775</v>
      </c>
    </row>
    <row r="93" spans="1:7">
      <c r="A93" s="4" t="s">
        <v>1725</v>
      </c>
      <c r="C93" s="4" t="s">
        <v>1072</v>
      </c>
      <c r="D93" s="13" t="n">
        <v>2017</v>
      </c>
    </row>
    <row r="94" spans="1:7">
      <c r="A94" s="4" t="s">
        <v>1728</v>
      </c>
      <c r="C94" s="4" t="s">
        <v>1776</v>
      </c>
      <c r="D94" s="4" t="s">
        <v>1776</v>
      </c>
    </row>
    <row r="95" spans="1:7">
      <c r="A95" s="4" t="s">
        <v>1777</v>
      </c>
    </row>
    <row r="96" spans="1:7">
      <c r="A96" s="3" t="s">
        <v>1717</v>
      </c>
    </row>
    <row r="97" spans="1:7">
      <c r="A97" s="4" t="s">
        <v>764</v>
      </c>
      <c r="C97" s="4" t="s">
        <v>1778</v>
      </c>
      <c r="D97" s="4" t="s">
        <v>1779</v>
      </c>
    </row>
    <row r="98" spans="1:7">
      <c r="A98" s="4" t="s">
        <v>766</v>
      </c>
      <c r="C98" s="5" t="n">
        <v>0</v>
      </c>
      <c r="D98" s="5" t="n">
        <v>294</v>
      </c>
    </row>
    <row r="99" spans="1:7">
      <c r="A99" s="4" t="s">
        <v>1720</v>
      </c>
      <c r="C99" s="4" t="s">
        <v>1068</v>
      </c>
      <c r="D99" s="4" t="s">
        <v>1069</v>
      </c>
    </row>
    <row r="100" spans="1:7">
      <c r="A100" s="4" t="s">
        <v>1725</v>
      </c>
      <c r="C100" s="4" t="s">
        <v>1780</v>
      </c>
      <c r="D100" s="4" t="s">
        <v>1780</v>
      </c>
    </row>
    <row r="101" spans="1:7">
      <c r="A101" s="4" t="s">
        <v>1728</v>
      </c>
      <c r="C101" s="4" t="s">
        <v>1781</v>
      </c>
      <c r="D101" s="4" t="s">
        <v>1781</v>
      </c>
    </row>
    <row r="102" spans="1:7">
      <c r="A102" s="4" t="s">
        <v>1782</v>
      </c>
    </row>
    <row r="103" spans="1:7">
      <c r="A103" s="3" t="s">
        <v>1717</v>
      </c>
    </row>
    <row r="104" spans="1:7">
      <c r="A104" s="4" t="s">
        <v>764</v>
      </c>
      <c r="C104" s="4" t="s">
        <v>185</v>
      </c>
      <c r="D104" s="4" t="s">
        <v>185</v>
      </c>
    </row>
    <row r="105" spans="1:7">
      <c r="A105" s="4" t="s">
        <v>766</v>
      </c>
      <c r="C105" s="5" t="n">
        <v>97440</v>
      </c>
      <c r="D105" s="5" t="n">
        <v>25387</v>
      </c>
    </row>
    <row r="106" spans="1:7">
      <c r="A106" s="4" t="s">
        <v>1720</v>
      </c>
      <c r="C106" s="4" t="s">
        <v>1783</v>
      </c>
      <c r="D106" s="4" t="s">
        <v>1784</v>
      </c>
    </row>
    <row r="107" spans="1:7">
      <c r="A107" s="4" t="s">
        <v>1725</v>
      </c>
      <c r="C107" s="13" t="n">
        <v>2019</v>
      </c>
      <c r="D107" s="13" t="n">
        <v>2019</v>
      </c>
    </row>
    <row r="108" spans="1:7">
      <c r="A108" s="4" t="s">
        <v>1728</v>
      </c>
      <c r="C108" s="4" t="s">
        <v>1753</v>
      </c>
      <c r="D108" s="4" t="s">
        <v>1753</v>
      </c>
    </row>
    <row r="109" spans="1:7">
      <c r="A109" s="4" t="s">
        <v>1785</v>
      </c>
    </row>
    <row r="110" spans="1:7">
      <c r="A110" s="3" t="s">
        <v>1717</v>
      </c>
    </row>
    <row r="111" spans="1:7">
      <c r="A111" s="4" t="s">
        <v>1720</v>
      </c>
      <c r="C111" s="4" t="s">
        <v>1077</v>
      </c>
      <c r="D111" s="4" t="s">
        <v>1078</v>
      </c>
      <c r="F111" s="8" t="n">
        <v>70</v>
      </c>
      <c r="G111" s="8" t="n">
        <v>70</v>
      </c>
    </row>
    <row r="112" spans="1:7">
      <c r="A112" s="4" t="s">
        <v>1786</v>
      </c>
    </row>
    <row r="113" spans="1:7">
      <c r="A113" s="3" t="s">
        <v>1717</v>
      </c>
    </row>
    <row r="114" spans="1:7">
      <c r="A114" s="4" t="s">
        <v>764</v>
      </c>
      <c r="C114" s="5" t="n">
        <v>18889</v>
      </c>
      <c r="D114" s="5" t="n">
        <v>35158</v>
      </c>
    </row>
    <row r="115" spans="1:7">
      <c r="A115" s="4" t="s">
        <v>766</v>
      </c>
      <c r="C115" s="5" t="n">
        <v>0</v>
      </c>
      <c r="D115" s="5" t="n">
        <v>0</v>
      </c>
    </row>
    <row r="116" spans="1:7">
      <c r="A116" s="4" t="s">
        <v>1720</v>
      </c>
      <c r="C116" s="4" t="s">
        <v>1077</v>
      </c>
      <c r="D116" s="4" t="s">
        <v>1078</v>
      </c>
    </row>
    <row r="117" spans="1:7">
      <c r="A117" s="4" t="s">
        <v>1725</v>
      </c>
      <c r="C117" s="9" t="n">
        <v>2020</v>
      </c>
      <c r="D117" s="9" t="n">
        <v>2020</v>
      </c>
    </row>
    <row r="118" spans="1:7">
      <c r="A118" s="4" t="s">
        <v>1728</v>
      </c>
      <c r="C118" s="4" t="s">
        <v>1781</v>
      </c>
      <c r="D118" s="4" t="s">
        <v>1781</v>
      </c>
    </row>
    <row r="119" spans="1:7">
      <c r="A119" s="4" t="s">
        <v>1787</v>
      </c>
    </row>
    <row r="120" spans="1:7">
      <c r="A120" s="3" t="s">
        <v>1717</v>
      </c>
    </row>
    <row r="121" spans="1:7">
      <c r="A121" s="4" t="s">
        <v>1720</v>
      </c>
      <c r="C121" s="4" t="s">
        <v>1080</v>
      </c>
      <c r="D121" s="4" t="s">
        <v>1081</v>
      </c>
      <c r="F121" s="5" t="n">
        <v>45</v>
      </c>
      <c r="G121" s="5" t="n">
        <v>45</v>
      </c>
    </row>
    <row r="122" spans="1:7">
      <c r="A122" s="4" t="s">
        <v>1788</v>
      </c>
    </row>
    <row r="123" spans="1:7">
      <c r="A123" s="3" t="s">
        <v>1717</v>
      </c>
    </row>
    <row r="124" spans="1:7">
      <c r="A124" s="4" t="s">
        <v>764</v>
      </c>
      <c r="C124" s="5" t="n">
        <v>0</v>
      </c>
      <c r="D124" s="5" t="n">
        <v>0</v>
      </c>
    </row>
    <row r="125" spans="1:7">
      <c r="A125" s="4" t="s">
        <v>766</v>
      </c>
      <c r="C125" s="5" t="n">
        <v>26240</v>
      </c>
      <c r="D125" s="5" t="n">
        <v>6871</v>
      </c>
    </row>
    <row r="126" spans="1:7">
      <c r="A126" s="4" t="s">
        <v>1720</v>
      </c>
      <c r="C126" s="4" t="s">
        <v>1080</v>
      </c>
      <c r="D126" s="4" t="s">
        <v>1081</v>
      </c>
    </row>
    <row r="127" spans="1:7">
      <c r="A127" s="4" t="s">
        <v>1725</v>
      </c>
      <c r="C127" s="9" t="n">
        <v>2026</v>
      </c>
      <c r="D127" s="9" t="n">
        <v>2026</v>
      </c>
    </row>
    <row r="128" spans="1:7">
      <c r="A128" s="4" t="s">
        <v>1728</v>
      </c>
      <c r="C128" s="4" t="s">
        <v>1781</v>
      </c>
    </row>
    <row r="129" spans="1:7">
      <c r="A129" s="4" t="s">
        <v>1789</v>
      </c>
    </row>
    <row r="130" spans="1:7">
      <c r="A130" s="3" t="s">
        <v>1717</v>
      </c>
    </row>
    <row r="131" spans="1:7">
      <c r="A131" s="4" t="s">
        <v>1720</v>
      </c>
      <c r="C131" s="4" t="s">
        <v>1105</v>
      </c>
      <c r="D131" s="4" t="s">
        <v>1106</v>
      </c>
      <c r="F131" s="5" t="n">
        <v>25</v>
      </c>
      <c r="G131" s="5" t="n">
        <v>25</v>
      </c>
    </row>
    <row r="132" spans="1:7">
      <c r="A132" s="4" t="s">
        <v>1790</v>
      </c>
    </row>
    <row r="133" spans="1:7">
      <c r="A133" s="3" t="s">
        <v>1717</v>
      </c>
    </row>
    <row r="134" spans="1:7">
      <c r="A134" s="4" t="s">
        <v>764</v>
      </c>
      <c r="C134" s="5" t="n">
        <v>0</v>
      </c>
      <c r="D134" s="5" t="n">
        <v>1154</v>
      </c>
    </row>
    <row r="135" spans="1:7">
      <c r="A135" s="4" t="s">
        <v>766</v>
      </c>
      <c r="C135" s="5" t="n">
        <v>9053</v>
      </c>
      <c r="D135" s="5" t="n">
        <v>0</v>
      </c>
    </row>
    <row r="136" spans="1:7">
      <c r="A136" s="4" t="s">
        <v>1720</v>
      </c>
      <c r="C136" s="4" t="s">
        <v>1105</v>
      </c>
      <c r="D136" s="4" t="s">
        <v>1106</v>
      </c>
    </row>
    <row r="137" spans="1:7">
      <c r="A137" s="4" t="s">
        <v>1725</v>
      </c>
      <c r="C137" s="9" t="n">
        <v>2026</v>
      </c>
      <c r="D137" s="9" t="n">
        <v>2026</v>
      </c>
    </row>
    <row r="138" spans="1:7">
      <c r="A138" s="4" t="s">
        <v>1728</v>
      </c>
      <c r="C138" s="4" t="s">
        <v>1781</v>
      </c>
    </row>
    <row r="139" spans="1:7">
      <c r="A139" s="4" t="s">
        <v>1403</v>
      </c>
    </row>
    <row r="140" spans="1:7">
      <c r="A140" s="3" t="s">
        <v>1717</v>
      </c>
    </row>
    <row r="141" spans="1:7">
      <c r="A141" s="4" t="s">
        <v>1720</v>
      </c>
      <c r="C141" s="4" t="s">
        <v>1404</v>
      </c>
      <c r="D141" s="4" t="s">
        <v>1791</v>
      </c>
    </row>
    <row r="142" spans="1:7">
      <c r="A142" s="4" t="s">
        <v>1792</v>
      </c>
    </row>
    <row r="143" spans="1:7">
      <c r="A143" s="3" t="s">
        <v>1717</v>
      </c>
    </row>
    <row r="144" spans="1:7">
      <c r="A144" s="4" t="s">
        <v>764</v>
      </c>
      <c r="C144" s="5" t="n">
        <v>24263</v>
      </c>
      <c r="D144" s="5" t="n">
        <v>16537</v>
      </c>
    </row>
    <row r="145" spans="1:7">
      <c r="A145" s="4" t="s">
        <v>766</v>
      </c>
      <c r="C145" s="5" t="n">
        <v>1386</v>
      </c>
      <c r="D145" s="5" t="n">
        <v>9483</v>
      </c>
    </row>
    <row r="146" spans="1:7">
      <c r="A146" s="4" t="s">
        <v>1720</v>
      </c>
      <c r="C146" s="4" t="s">
        <v>1793</v>
      </c>
      <c r="D146" s="4" t="s">
        <v>1794</v>
      </c>
    </row>
    <row r="147" spans="1:7">
      <c r="A147" s="4" t="s">
        <v>1725</v>
      </c>
      <c r="C147" s="4" t="s">
        <v>1795</v>
      </c>
      <c r="D147" s="4" t="s">
        <v>1796</v>
      </c>
    </row>
    <row r="148" spans="1:7">
      <c r="A148" s="4" t="s">
        <v>1728</v>
      </c>
      <c r="C148" s="4" t="s">
        <v>40</v>
      </c>
      <c r="D148" s="4" t="s">
        <v>40</v>
      </c>
    </row>
    <row r="149" spans="1:7">
      <c r="A149" s="4" t="s">
        <v>1405</v>
      </c>
    </row>
    <row r="150" spans="1:7">
      <c r="A150" s="3" t="s">
        <v>1717</v>
      </c>
    </row>
    <row r="151" spans="1:7">
      <c r="A151" s="4" t="s">
        <v>1720</v>
      </c>
      <c r="C151" s="4" t="s">
        <v>1406</v>
      </c>
      <c r="D151" s="4" t="s">
        <v>1407</v>
      </c>
    </row>
    <row r="152" spans="1:7">
      <c r="A152" s="4" t="s">
        <v>1797</v>
      </c>
    </row>
    <row r="153" spans="1:7">
      <c r="A153" s="3" t="s">
        <v>1717</v>
      </c>
    </row>
    <row r="154" spans="1:7">
      <c r="A154" s="4" t="s">
        <v>764</v>
      </c>
      <c r="C154" s="5" t="n">
        <v>0</v>
      </c>
      <c r="D154" s="5" t="n">
        <v>1289</v>
      </c>
    </row>
    <row r="155" spans="1:7">
      <c r="A155" s="4" t="s">
        <v>766</v>
      </c>
      <c r="C155" s="5" t="n">
        <v>151</v>
      </c>
      <c r="D155" s="5" t="n">
        <v>7588</v>
      </c>
    </row>
    <row r="156" spans="1:7">
      <c r="A156" s="4" t="s">
        <v>1720</v>
      </c>
      <c r="C156" s="4" t="s">
        <v>1798</v>
      </c>
      <c r="D156" s="4" t="s">
        <v>1407</v>
      </c>
    </row>
    <row r="157" spans="1:7">
      <c r="A157" s="4" t="s">
        <v>1725</v>
      </c>
      <c r="C157" s="12" t="n">
        <v>2019</v>
      </c>
      <c r="D157" s="4" t="s">
        <v>1799</v>
      </c>
    </row>
    <row r="158" spans="1:7">
      <c r="A158" s="4" t="s">
        <v>1728</v>
      </c>
      <c r="C158" s="4" t="s">
        <v>40</v>
      </c>
    </row>
    <row r="159" spans="1:7">
      <c r="A159" s="4" t="s">
        <v>1800</v>
      </c>
    </row>
    <row r="160" spans="1:7">
      <c r="A160" s="3" t="s">
        <v>1717</v>
      </c>
    </row>
    <row r="161" spans="1:7">
      <c r="A161" s="4" t="s">
        <v>1720</v>
      </c>
      <c r="C161" s="4" t="s">
        <v>1801</v>
      </c>
      <c r="D161" s="4" t="s">
        <v>1802</v>
      </c>
      <c r="F161" s="8" t="n">
        <v>80</v>
      </c>
      <c r="G161" s="8" t="n">
        <v>80</v>
      </c>
    </row>
    <row r="162" spans="1:7">
      <c r="A162" s="4" t="s">
        <v>1803</v>
      </c>
    </row>
    <row r="163" spans="1:7">
      <c r="A163" s="3" t="s">
        <v>1717</v>
      </c>
    </row>
    <row r="164" spans="1:7">
      <c r="A164" s="4" t="s">
        <v>764</v>
      </c>
      <c r="C164" s="5" t="n">
        <v>32719</v>
      </c>
      <c r="D164" s="5" t="n">
        <v>54103</v>
      </c>
    </row>
    <row r="165" spans="1:7">
      <c r="A165" s="4" t="s">
        <v>766</v>
      </c>
      <c r="C165" s="5" t="n">
        <v>0</v>
      </c>
      <c r="D165" s="5" t="n">
        <v>0</v>
      </c>
    </row>
    <row r="166" spans="1:7">
      <c r="A166" s="4" t="s">
        <v>1720</v>
      </c>
      <c r="C166" s="4" t="s">
        <v>1074</v>
      </c>
      <c r="D166" s="4" t="s">
        <v>1075</v>
      </c>
    </row>
    <row r="167" spans="1:7">
      <c r="A167" s="4" t="s">
        <v>1725</v>
      </c>
      <c r="C167" s="9" t="n">
        <v>2020</v>
      </c>
      <c r="D167" s="9" t="n">
        <v>2020</v>
      </c>
    </row>
    <row r="168" spans="1:7">
      <c r="A168" s="4" t="s">
        <v>1728</v>
      </c>
      <c r="C168" s="4" t="s">
        <v>1781</v>
      </c>
    </row>
    <row r="169" spans="1:7">
      <c r="A169" s="4" t="s">
        <v>1804</v>
      </c>
    </row>
    <row r="170" spans="1:7">
      <c r="A170" s="3" t="s">
        <v>1717</v>
      </c>
    </row>
    <row r="171" spans="1:7">
      <c r="A171" s="4" t="s">
        <v>764</v>
      </c>
      <c r="C171" s="4" t="s">
        <v>1805</v>
      </c>
      <c r="D171" s="4" t="s">
        <v>1806</v>
      </c>
    </row>
    <row r="172" spans="1:7">
      <c r="A172" s="4" t="s">
        <v>766</v>
      </c>
      <c r="C172" s="5" t="n">
        <v>980</v>
      </c>
      <c r="D172" s="5" t="n">
        <v>17202</v>
      </c>
    </row>
    <row r="173" spans="1:7">
      <c r="A173" s="4" t="s">
        <v>1720</v>
      </c>
      <c r="C173" s="4" t="s">
        <v>1807</v>
      </c>
      <c r="D173" s="4" t="s">
        <v>1808</v>
      </c>
    </row>
    <row r="174" spans="1:7">
      <c r="A174" s="4" t="s">
        <v>1725</v>
      </c>
      <c r="C174" s="4" t="s">
        <v>1809</v>
      </c>
      <c r="D174" s="4" t="s">
        <v>1810</v>
      </c>
    </row>
    <row r="175" spans="1:7">
      <c r="A175" s="4" t="s">
        <v>1728</v>
      </c>
      <c r="C175" s="4" t="s">
        <v>1072</v>
      </c>
    </row>
    <row r="176" spans="1:7">
      <c r="A176" s="4" t="s">
        <v>1811</v>
      </c>
    </row>
    <row r="177" spans="1:7">
      <c r="A177" s="3" t="s">
        <v>1717</v>
      </c>
    </row>
    <row r="178" spans="1:7">
      <c r="A178" s="4" t="s">
        <v>764</v>
      </c>
      <c r="C178" s="4" t="s">
        <v>1812</v>
      </c>
      <c r="D178" s="4" t="s">
        <v>185</v>
      </c>
    </row>
    <row r="179" spans="1:7">
      <c r="A179" s="4" t="s">
        <v>766</v>
      </c>
      <c r="C179" s="5" t="n">
        <v>79</v>
      </c>
      <c r="D179" s="5" t="n">
        <v>0</v>
      </c>
    </row>
    <row r="180" spans="1:7">
      <c r="A180" s="4" t="s">
        <v>1720</v>
      </c>
      <c r="C180" s="4" t="s">
        <v>1769</v>
      </c>
      <c r="D180" s="4" t="s">
        <v>185</v>
      </c>
    </row>
    <row r="181" spans="1:7">
      <c r="A181" s="4" t="s">
        <v>1725</v>
      </c>
      <c r="C181" s="10" t="n">
        <v>2020</v>
      </c>
      <c r="D181" s="4" t="s">
        <v>1072</v>
      </c>
    </row>
    <row r="182" spans="1:7">
      <c r="A182" s="4" t="s">
        <v>1728</v>
      </c>
      <c r="C182" s="4" t="s">
        <v>1747</v>
      </c>
    </row>
    <row r="183" spans="1:7"/>
    <row r="184" spans="1:7">
      <c r="A184" s="4" t="s">
        <v>771</v>
      </c>
      <c r="B184" s="4" t="s">
        <v>1813</v>
      </c>
    </row>
  </sheetData>
  <mergeCells count="5">
    <mergeCell ref="A1:B2"/>
    <mergeCell ref="C1:E1"/>
    <mergeCell ref="D2:E2"/>
    <mergeCell ref="A183:F183"/>
    <mergeCell ref="B184:F18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814</v>
      </c>
      <c r="B1" s="2" t="s">
        <v>29</v>
      </c>
      <c r="C1" s="2" t="s">
        <v>30</v>
      </c>
    </row>
    <row r="2" spans="1:3">
      <c r="A2" s="3" t="s">
        <v>1717</v>
      </c>
    </row>
    <row r="3" spans="1:3">
      <c r="A3" s="4" t="s">
        <v>764</v>
      </c>
      <c r="B3" s="4" t="s">
        <v>1718</v>
      </c>
      <c r="C3" s="4" t="s">
        <v>1719</v>
      </c>
    </row>
    <row r="4" spans="1:3">
      <c r="A4" s="4" t="s">
        <v>766</v>
      </c>
      <c r="B4" s="5" t="n">
        <v>636762</v>
      </c>
      <c r="C4" s="5" t="n">
        <v>673015</v>
      </c>
    </row>
    <row r="5" spans="1:3">
      <c r="A5" s="4" t="s">
        <v>1815</v>
      </c>
    </row>
    <row r="6" spans="1:3">
      <c r="A6" s="3" t="s">
        <v>1717</v>
      </c>
    </row>
    <row r="7" spans="1:3">
      <c r="A7" s="4" t="s">
        <v>764</v>
      </c>
      <c r="B7" s="5" t="n">
        <v>62353</v>
      </c>
      <c r="C7" s="5" t="n">
        <v>73722</v>
      </c>
    </row>
    <row r="8" spans="1:3">
      <c r="A8" s="4" t="s">
        <v>766</v>
      </c>
      <c r="B8" s="5" t="n">
        <v>56869</v>
      </c>
      <c r="C8" s="5" t="n">
        <v>55437</v>
      </c>
    </row>
    <row r="9" spans="1:3">
      <c r="A9" s="4" t="s">
        <v>1816</v>
      </c>
    </row>
    <row r="10" spans="1:3">
      <c r="A10" s="3" t="s">
        <v>1717</v>
      </c>
    </row>
    <row r="11" spans="1:3">
      <c r="A11" s="4" t="s">
        <v>764</v>
      </c>
      <c r="B11" s="5" t="n">
        <v>101765</v>
      </c>
      <c r="C11" s="5" t="n">
        <v>87872</v>
      </c>
    </row>
    <row r="12" spans="1:3">
      <c r="A12" s="4" t="s">
        <v>766</v>
      </c>
      <c r="B12" s="5" t="n">
        <v>94238</v>
      </c>
      <c r="C12" s="5" t="n">
        <v>55927</v>
      </c>
    </row>
    <row r="13" spans="1:3">
      <c r="A13" s="4" t="s">
        <v>1817</v>
      </c>
    </row>
    <row r="14" spans="1:3">
      <c r="A14" s="3" t="s">
        <v>1717</v>
      </c>
    </row>
    <row r="15" spans="1:3">
      <c r="A15" s="4" t="s">
        <v>764</v>
      </c>
      <c r="B15" s="5" t="n">
        <v>332376</v>
      </c>
      <c r="C15" s="5" t="n">
        <v>428928</v>
      </c>
    </row>
    <row r="16" spans="1:3">
      <c r="A16" s="4" t="s">
        <v>766</v>
      </c>
      <c r="B16" s="5" t="n">
        <v>349779</v>
      </c>
      <c r="C16" s="5" t="n">
        <v>490475</v>
      </c>
    </row>
    <row r="17" spans="1:3">
      <c r="A17" s="4" t="s">
        <v>1818</v>
      </c>
    </row>
    <row r="18" spans="1:3">
      <c r="A18" s="3" t="s">
        <v>1717</v>
      </c>
    </row>
    <row r="19" spans="1:3">
      <c r="A19" s="4" t="s">
        <v>764</v>
      </c>
      <c r="B19" s="5" t="n">
        <v>2692</v>
      </c>
      <c r="C19" s="5" t="n">
        <v>21490</v>
      </c>
    </row>
    <row r="20" spans="1:3">
      <c r="A20" s="4" t="s">
        <v>766</v>
      </c>
      <c r="B20" s="5" t="n">
        <v>980</v>
      </c>
      <c r="C20" s="5" t="n">
        <v>17202</v>
      </c>
    </row>
    <row r="21" spans="1:3">
      <c r="A21" s="4" t="s">
        <v>1819</v>
      </c>
    </row>
    <row r="22" spans="1:3">
      <c r="A22" s="3" t="s">
        <v>1717</v>
      </c>
    </row>
    <row r="23" spans="1:3">
      <c r="A23" s="4" t="s">
        <v>766</v>
      </c>
      <c r="B23" s="5" t="n">
        <v>69733</v>
      </c>
      <c r="C23" s="5" t="n">
        <v>119534</v>
      </c>
    </row>
    <row r="24" spans="1:3">
      <c r="A24" s="4" t="s">
        <v>1820</v>
      </c>
    </row>
    <row r="25" spans="1:3">
      <c r="A25" s="3" t="s">
        <v>1717</v>
      </c>
    </row>
    <row r="26" spans="1:3">
      <c r="A26" s="4" t="s">
        <v>764</v>
      </c>
      <c r="B26" s="5" t="n">
        <v>41995</v>
      </c>
      <c r="C26" s="5" t="n">
        <v>58168</v>
      </c>
    </row>
    <row r="27" spans="1:3">
      <c r="A27" s="4" t="s">
        <v>766</v>
      </c>
      <c r="B27" s="5" t="n">
        <v>39888</v>
      </c>
      <c r="C27" s="5" t="n">
        <v>46721</v>
      </c>
    </row>
    <row r="28" spans="1:3">
      <c r="A28" s="4" t="s">
        <v>1821</v>
      </c>
    </row>
    <row r="29" spans="1:3">
      <c r="A29" s="3" t="s">
        <v>1717</v>
      </c>
    </row>
    <row r="30" spans="1:3">
      <c r="A30" s="4" t="s">
        <v>764</v>
      </c>
      <c r="B30" s="5" t="n">
        <v>5487</v>
      </c>
      <c r="C30" s="5" t="n">
        <v>6763</v>
      </c>
    </row>
    <row r="31" spans="1:3">
      <c r="A31" s="4" t="s">
        <v>766</v>
      </c>
      <c r="B31" s="5" t="n">
        <v>6841</v>
      </c>
      <c r="C31" s="5" t="n">
        <v>4226</v>
      </c>
    </row>
    <row r="32" spans="1:3">
      <c r="A32" s="4" t="s">
        <v>1822</v>
      </c>
    </row>
    <row r="33" spans="1:3">
      <c r="A33" s="3" t="s">
        <v>1717</v>
      </c>
    </row>
    <row r="34" spans="1:3">
      <c r="A34" s="4" t="s">
        <v>764</v>
      </c>
      <c r="B34" s="5" t="n">
        <v>12190</v>
      </c>
      <c r="C34" s="5" t="n">
        <v>751</v>
      </c>
    </row>
    <row r="35" spans="1:3">
      <c r="A35" s="4" t="s">
        <v>766</v>
      </c>
      <c r="B35" s="5" t="n">
        <v>22457</v>
      </c>
      <c r="C35" s="5" t="n">
        <v>64023</v>
      </c>
    </row>
    <row r="36" spans="1:3">
      <c r="A36" s="4" t="s">
        <v>1823</v>
      </c>
    </row>
    <row r="37" spans="1:3">
      <c r="A37" s="3" t="s">
        <v>1717</v>
      </c>
    </row>
    <row r="38" spans="1:3">
      <c r="A38" s="4" t="s">
        <v>764</v>
      </c>
      <c r="B38" s="5" t="n">
        <v>2468</v>
      </c>
      <c r="C38" s="5" t="n">
        <v>9827</v>
      </c>
    </row>
    <row r="39" spans="1:3">
      <c r="A39" s="4" t="s">
        <v>766</v>
      </c>
      <c r="B39" s="5" t="n">
        <v>547</v>
      </c>
      <c r="C39" s="5" t="n">
        <v>4564</v>
      </c>
    </row>
    <row r="40" spans="1:3">
      <c r="A40" s="4" t="s">
        <v>1819</v>
      </c>
    </row>
    <row r="41" spans="1:3">
      <c r="A41" s="3" t="s">
        <v>1717</v>
      </c>
    </row>
    <row r="42" spans="1:3">
      <c r="A42" s="4" t="s">
        <v>764</v>
      </c>
      <c r="B42" s="5" t="n">
        <v>62140</v>
      </c>
      <c r="C42" s="5" t="n">
        <v>75509</v>
      </c>
    </row>
    <row r="43" spans="1:3">
      <c r="A43" s="4" t="s">
        <v>1824</v>
      </c>
    </row>
    <row r="44" spans="1:3">
      <c r="A44" s="3" t="s">
        <v>1717</v>
      </c>
    </row>
    <row r="45" spans="1:3">
      <c r="A45" s="4" t="s">
        <v>766</v>
      </c>
      <c r="B45" s="5" t="n">
        <v>59087</v>
      </c>
      <c r="C45" s="5" t="n">
        <v>67161</v>
      </c>
    </row>
    <row r="46" spans="1:3">
      <c r="A46" s="4" t="s">
        <v>1825</v>
      </c>
    </row>
    <row r="47" spans="1:3">
      <c r="A47" s="3" t="s">
        <v>1717</v>
      </c>
    </row>
    <row r="48" spans="1:3">
      <c r="A48" s="4" t="s">
        <v>764</v>
      </c>
      <c r="B48" s="5" t="n">
        <v>19238</v>
      </c>
      <c r="C48" s="5" t="n">
        <v>12737</v>
      </c>
    </row>
    <row r="49" spans="1:3">
      <c r="A49" s="4" t="s">
        <v>766</v>
      </c>
      <c r="B49" s="5" t="n">
        <v>16603</v>
      </c>
      <c r="C49" s="5" t="n">
        <v>8661</v>
      </c>
    </row>
    <row r="50" spans="1:3">
      <c r="A50" s="4" t="s">
        <v>1826</v>
      </c>
    </row>
    <row r="51" spans="1:3">
      <c r="A51" s="3" t="s">
        <v>1717</v>
      </c>
    </row>
    <row r="52" spans="1:3">
      <c r="A52" s="4" t="s">
        <v>764</v>
      </c>
      <c r="B52" s="5" t="n">
        <v>16971</v>
      </c>
      <c r="C52" s="5" t="n">
        <v>9480</v>
      </c>
    </row>
    <row r="53" spans="1:3">
      <c r="A53" s="4" t="s">
        <v>766</v>
      </c>
      <c r="B53" s="5" t="n">
        <v>14196</v>
      </c>
      <c r="C53" s="5" t="n">
        <v>8236</v>
      </c>
    </row>
    <row r="54" spans="1:3">
      <c r="A54" s="4" t="s">
        <v>1827</v>
      </c>
    </row>
    <row r="55" spans="1:3">
      <c r="A55" s="3" t="s">
        <v>1717</v>
      </c>
    </row>
    <row r="56" spans="1:3">
      <c r="A56" s="4" t="s">
        <v>764</v>
      </c>
      <c r="B56" s="5" t="n">
        <v>7803</v>
      </c>
      <c r="C56" s="5" t="n">
        <v>20029</v>
      </c>
    </row>
    <row r="57" spans="1:3">
      <c r="A57" s="4" t="s">
        <v>766</v>
      </c>
      <c r="B57" s="5" t="n">
        <v>27855</v>
      </c>
      <c r="C57" s="5" t="n">
        <v>37626</v>
      </c>
    </row>
    <row r="58" spans="1:3">
      <c r="A58" s="4" t="s">
        <v>1828</v>
      </c>
    </row>
    <row r="59" spans="1:3">
      <c r="A59" s="3" t="s">
        <v>1717</v>
      </c>
    </row>
    <row r="60" spans="1:3">
      <c r="A60" s="4" t="s">
        <v>764</v>
      </c>
      <c r="B60" s="5" t="n">
        <v>224</v>
      </c>
      <c r="C60" s="5" t="n">
        <v>11663</v>
      </c>
    </row>
    <row r="61" spans="1:3">
      <c r="A61" s="4" t="s">
        <v>766</v>
      </c>
      <c r="B61" s="5" t="n">
        <v>433</v>
      </c>
      <c r="C61" s="5" t="n">
        <v>12638</v>
      </c>
    </row>
    <row r="62" spans="1:3">
      <c r="A62" s="4" t="s">
        <v>1824</v>
      </c>
    </row>
    <row r="63" spans="1:3">
      <c r="A63" s="3" t="s">
        <v>1717</v>
      </c>
    </row>
    <row r="64" spans="1:3">
      <c r="A64" s="4" t="s">
        <v>764</v>
      </c>
      <c r="B64" s="5" t="n">
        <v>44236</v>
      </c>
      <c r="C64" s="5" t="n">
        <v>53909</v>
      </c>
    </row>
    <row r="65" spans="1:3">
      <c r="A65" s="4" t="s">
        <v>1829</v>
      </c>
    </row>
    <row r="66" spans="1:3">
      <c r="A66" s="3" t="s">
        <v>1717</v>
      </c>
    </row>
    <row r="67" spans="1:3">
      <c r="A67" s="4" t="s">
        <v>766</v>
      </c>
      <c r="B67" s="5" t="n">
        <v>196327</v>
      </c>
      <c r="C67" s="5" t="n">
        <v>151322</v>
      </c>
    </row>
    <row r="68" spans="1:3">
      <c r="A68" s="4" t="s">
        <v>1830</v>
      </c>
    </row>
    <row r="69" spans="1:3">
      <c r="A69" s="3" t="s">
        <v>1717</v>
      </c>
    </row>
    <row r="70" spans="1:3">
      <c r="A70" s="4" t="s">
        <v>764</v>
      </c>
      <c r="B70" s="5" t="n">
        <v>1120</v>
      </c>
      <c r="C70" s="5" t="n">
        <v>2040</v>
      </c>
    </row>
    <row r="71" spans="1:3">
      <c r="A71" s="4" t="s">
        <v>766</v>
      </c>
      <c r="B71" s="5" t="n">
        <v>378</v>
      </c>
      <c r="C71" s="5" t="n">
        <v>43</v>
      </c>
    </row>
    <row r="72" spans="1:3">
      <c r="A72" s="4" t="s">
        <v>1831</v>
      </c>
    </row>
    <row r="73" spans="1:3">
      <c r="A73" s="3" t="s">
        <v>1717</v>
      </c>
    </row>
    <row r="74" spans="1:3">
      <c r="A74" s="4" t="s">
        <v>764</v>
      </c>
      <c r="B74" s="5" t="n">
        <v>22705</v>
      </c>
      <c r="C74" s="5" t="n">
        <v>18550</v>
      </c>
    </row>
    <row r="75" spans="1:3">
      <c r="A75" s="4" t="s">
        <v>766</v>
      </c>
      <c r="B75" s="5" t="n">
        <v>24537</v>
      </c>
      <c r="C75" s="5" t="n">
        <v>17749</v>
      </c>
    </row>
    <row r="76" spans="1:3">
      <c r="A76" s="4" t="s">
        <v>1832</v>
      </c>
    </row>
    <row r="77" spans="1:3">
      <c r="A77" s="3" t="s">
        <v>1717</v>
      </c>
    </row>
    <row r="78" spans="1:3">
      <c r="A78" s="4" t="s">
        <v>764</v>
      </c>
      <c r="B78" s="5" t="n">
        <v>142370</v>
      </c>
      <c r="C78" s="5" t="n">
        <v>87300</v>
      </c>
    </row>
    <row r="79" spans="1:3">
      <c r="A79" s="4" t="s">
        <v>766</v>
      </c>
      <c r="B79" s="5" t="n">
        <v>171412</v>
      </c>
      <c r="C79" s="5" t="n">
        <v>133530</v>
      </c>
    </row>
    <row r="80" spans="1:3">
      <c r="A80" s="4" t="s">
        <v>1833</v>
      </c>
    </row>
    <row r="81" spans="1:3">
      <c r="A81" s="3" t="s">
        <v>1717</v>
      </c>
    </row>
    <row r="82" spans="1:3">
      <c r="A82" s="4" t="s">
        <v>764</v>
      </c>
      <c r="B82" s="5" t="n">
        <v>0</v>
      </c>
      <c r="C82" s="5" t="n">
        <v>0</v>
      </c>
    </row>
    <row r="83" spans="1:3">
      <c r="A83" s="4" t="s">
        <v>766</v>
      </c>
      <c r="B83" s="5" t="n">
        <v>0</v>
      </c>
      <c r="C83" s="5" t="n">
        <v>0</v>
      </c>
    </row>
    <row r="84" spans="1:3">
      <c r="A84" s="4" t="s">
        <v>1829</v>
      </c>
    </row>
    <row r="85" spans="1:3">
      <c r="A85" s="3" t="s">
        <v>1717</v>
      </c>
    </row>
    <row r="86" spans="1:3">
      <c r="A86" s="4" t="s">
        <v>764</v>
      </c>
      <c r="B86" s="5" t="n">
        <v>166195</v>
      </c>
      <c r="C86" s="5" t="n">
        <v>107890</v>
      </c>
    </row>
    <row r="87" spans="1:3">
      <c r="A87" s="4" t="s">
        <v>1834</v>
      </c>
    </row>
    <row r="88" spans="1:3">
      <c r="A88" s="3" t="s">
        <v>1717</v>
      </c>
    </row>
    <row r="89" spans="1:3">
      <c r="A89" s="4" t="s">
        <v>766</v>
      </c>
      <c r="B89" s="5" t="n">
        <v>34074</v>
      </c>
      <c r="C89" s="5" t="n">
        <v>183291</v>
      </c>
    </row>
    <row r="90" spans="1:3">
      <c r="A90" s="4" t="s">
        <v>1835</v>
      </c>
    </row>
    <row r="91" spans="1:3">
      <c r="A91" s="3" t="s">
        <v>1717</v>
      </c>
    </row>
    <row r="92" spans="1:3">
      <c r="A92" s="4" t="s">
        <v>764</v>
      </c>
      <c r="B92" s="5" t="n">
        <v>0</v>
      </c>
      <c r="C92" s="5" t="n">
        <v>777</v>
      </c>
    </row>
    <row r="93" spans="1:3">
      <c r="A93" s="4" t="s">
        <v>766</v>
      </c>
      <c r="B93" s="5" t="n">
        <v>0</v>
      </c>
      <c r="C93" s="5" t="n">
        <v>12</v>
      </c>
    </row>
    <row r="94" spans="1:3">
      <c r="A94" s="4" t="s">
        <v>1836</v>
      </c>
    </row>
    <row r="95" spans="1:3">
      <c r="A95" s="3" t="s">
        <v>1717</v>
      </c>
    </row>
    <row r="96" spans="1:3">
      <c r="A96" s="4" t="s">
        <v>764</v>
      </c>
      <c r="B96" s="5" t="n">
        <v>18464</v>
      </c>
      <c r="C96" s="5" t="n">
        <v>9591</v>
      </c>
    </row>
    <row r="97" spans="1:3">
      <c r="A97" s="4" t="s">
        <v>766</v>
      </c>
      <c r="B97" s="5" t="n">
        <v>17018</v>
      </c>
      <c r="C97" s="5" t="n">
        <v>4300</v>
      </c>
    </row>
    <row r="98" spans="1:3">
      <c r="A98" s="4" t="s">
        <v>1837</v>
      </c>
    </row>
    <row r="99" spans="1:3">
      <c r="A99" s="3" t="s">
        <v>1717</v>
      </c>
    </row>
    <row r="100" spans="1:3">
      <c r="A100" s="4" t="s">
        <v>764</v>
      </c>
      <c r="B100" s="5" t="n">
        <v>58391</v>
      </c>
      <c r="C100" s="5" t="n">
        <v>212990</v>
      </c>
    </row>
    <row r="101" spans="1:3">
      <c r="A101" s="4" t="s">
        <v>766</v>
      </c>
      <c r="B101" s="5" t="n">
        <v>17056</v>
      </c>
      <c r="C101" s="5" t="n">
        <v>178979</v>
      </c>
    </row>
    <row r="102" spans="1:3">
      <c r="A102" s="4" t="s">
        <v>1838</v>
      </c>
    </row>
    <row r="103" spans="1:3">
      <c r="A103" s="3" t="s">
        <v>1717</v>
      </c>
    </row>
    <row r="104" spans="1:3">
      <c r="A104" s="4" t="s">
        <v>764</v>
      </c>
      <c r="B104" s="5" t="n">
        <v>0</v>
      </c>
      <c r="C104" s="5" t="n">
        <v>0</v>
      </c>
    </row>
    <row r="105" spans="1:3">
      <c r="A105" s="4" t="s">
        <v>766</v>
      </c>
      <c r="B105" s="5" t="n">
        <v>0</v>
      </c>
      <c r="C105" s="5" t="n">
        <v>0</v>
      </c>
    </row>
    <row r="106" spans="1:3">
      <c r="A106" s="4" t="s">
        <v>1834</v>
      </c>
    </row>
    <row r="107" spans="1:3">
      <c r="A107" s="3" t="s">
        <v>1717</v>
      </c>
    </row>
    <row r="108" spans="1:3">
      <c r="A108" s="4" t="s">
        <v>764</v>
      </c>
      <c r="B108" s="5" t="n">
        <v>76855</v>
      </c>
      <c r="C108" s="5" t="n">
        <v>223358</v>
      </c>
    </row>
    <row r="109" spans="1:3">
      <c r="A109" s="4" t="s">
        <v>1839</v>
      </c>
    </row>
    <row r="110" spans="1:3">
      <c r="A110" s="3" t="s">
        <v>1717</v>
      </c>
    </row>
    <row r="111" spans="1:3">
      <c r="A111" s="4" t="s">
        <v>766</v>
      </c>
      <c r="B111" s="5" t="n">
        <v>142645</v>
      </c>
      <c r="C111" s="5" t="n">
        <v>97733</v>
      </c>
    </row>
    <row r="112" spans="1:3">
      <c r="A112" s="4" t="s">
        <v>1840</v>
      </c>
    </row>
    <row r="113" spans="1:3">
      <c r="A113" s="3" t="s">
        <v>1717</v>
      </c>
    </row>
    <row r="114" spans="1:3">
      <c r="A114" s="4" t="s">
        <v>764</v>
      </c>
      <c r="B114" s="5" t="n">
        <v>0</v>
      </c>
      <c r="C114" s="5" t="n">
        <v>0</v>
      </c>
    </row>
    <row r="115" spans="1:3">
      <c r="A115" s="4" t="s">
        <v>766</v>
      </c>
      <c r="B115" s="5" t="n">
        <v>0</v>
      </c>
      <c r="C115" s="5" t="n">
        <v>0</v>
      </c>
    </row>
    <row r="116" spans="1:3">
      <c r="A116" s="4" t="s">
        <v>1841</v>
      </c>
    </row>
    <row r="117" spans="1:3">
      <c r="A117" s="3" t="s">
        <v>1717</v>
      </c>
    </row>
    <row r="118" spans="1:3">
      <c r="A118" s="4" t="s">
        <v>764</v>
      </c>
      <c r="B118" s="5" t="n">
        <v>38138</v>
      </c>
      <c r="C118" s="5" t="n">
        <v>43488</v>
      </c>
    </row>
    <row r="119" spans="1:3">
      <c r="A119" s="4" t="s">
        <v>766</v>
      </c>
      <c r="B119" s="5" t="n">
        <v>31646</v>
      </c>
      <c r="C119" s="5" t="n">
        <v>21416</v>
      </c>
    </row>
    <row r="120" spans="1:3">
      <c r="A120" s="4" t="s">
        <v>1842</v>
      </c>
    </row>
    <row r="121" spans="1:3">
      <c r="A121" s="3" t="s">
        <v>1717</v>
      </c>
    </row>
    <row r="122" spans="1:3">
      <c r="A122" s="4" t="s">
        <v>764</v>
      </c>
      <c r="B122" s="5" t="n">
        <v>111622</v>
      </c>
      <c r="C122" s="5" t="n">
        <v>107858</v>
      </c>
    </row>
    <row r="123" spans="1:3">
      <c r="A123" s="4" t="s">
        <v>766</v>
      </c>
      <c r="B123" s="5" t="n">
        <v>110999</v>
      </c>
      <c r="C123" s="5" t="n">
        <v>76317</v>
      </c>
    </row>
    <row r="124" spans="1:3">
      <c r="A124" s="4" t="s">
        <v>1843</v>
      </c>
    </row>
    <row r="125" spans="1:3">
      <c r="A125" s="3" t="s">
        <v>1717</v>
      </c>
    </row>
    <row r="126" spans="1:3">
      <c r="A126" s="4" t="s">
        <v>764</v>
      </c>
      <c r="B126" s="5" t="n">
        <v>0</v>
      </c>
      <c r="C126" s="5" t="n">
        <v>0</v>
      </c>
    </row>
    <row r="127" spans="1:3">
      <c r="A127" s="4" t="s">
        <v>766</v>
      </c>
      <c r="B127" s="5" t="n">
        <v>0</v>
      </c>
      <c r="C127" s="5" t="n">
        <v>0</v>
      </c>
    </row>
    <row r="128" spans="1:3">
      <c r="A128" s="4" t="s">
        <v>1839</v>
      </c>
    </row>
    <row r="129" spans="1:3">
      <c r="A129" s="3" t="s">
        <v>1717</v>
      </c>
    </row>
    <row r="130" spans="1:3">
      <c r="A130" s="4" t="s">
        <v>764</v>
      </c>
      <c r="B130" s="4" t="s">
        <v>1844</v>
      </c>
      <c r="C130" s="4" t="s">
        <v>184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846</v>
      </c>
      <c r="B1" s="2" t="s">
        <v>1</v>
      </c>
    </row>
    <row r="2" spans="1:3">
      <c r="B2" s="2" t="s">
        <v>29</v>
      </c>
      <c r="C2" s="2" t="s">
        <v>30</v>
      </c>
    </row>
    <row r="3" spans="1:3">
      <c r="A3" s="4" t="s">
        <v>1847</v>
      </c>
    </row>
    <row r="4" spans="1:3">
      <c r="A4" s="3" t="s">
        <v>1717</v>
      </c>
    </row>
    <row r="5" spans="1:3">
      <c r="A5" s="4" t="s">
        <v>1848</v>
      </c>
      <c r="B5" s="4" t="s">
        <v>1849</v>
      </c>
      <c r="C5" s="4" t="s">
        <v>1850</v>
      </c>
    </row>
    <row r="6" spans="1:3">
      <c r="A6" s="4" t="s">
        <v>1851</v>
      </c>
      <c r="B6" s="5" t="n">
        <v>-4827152</v>
      </c>
      <c r="C6" s="5" t="n">
        <v>-4141562</v>
      </c>
    </row>
    <row r="7" spans="1:3">
      <c r="A7" s="4" t="s">
        <v>1852</v>
      </c>
      <c r="B7" s="5" t="n">
        <v>-33176</v>
      </c>
      <c r="C7" s="5" t="n">
        <v>11513</v>
      </c>
    </row>
    <row r="8" spans="1:3">
      <c r="A8" s="4" t="s">
        <v>1853</v>
      </c>
    </row>
    <row r="9" spans="1:3">
      <c r="A9" s="3" t="s">
        <v>1717</v>
      </c>
    </row>
    <row r="10" spans="1:3">
      <c r="A10" s="4" t="s">
        <v>1848</v>
      </c>
      <c r="B10" s="5" t="n">
        <v>962966</v>
      </c>
      <c r="C10" s="5" t="n">
        <v>524775</v>
      </c>
    </row>
    <row r="11" spans="1:3">
      <c r="A11" s="4" t="s">
        <v>1851</v>
      </c>
      <c r="B11" s="5" t="n">
        <v>-1016748</v>
      </c>
      <c r="C11" s="5" t="n">
        <v>-578526</v>
      </c>
    </row>
    <row r="12" spans="1:3">
      <c r="A12" s="4" t="s">
        <v>1852</v>
      </c>
      <c r="B12" s="5" t="n">
        <v>-1043</v>
      </c>
      <c r="C12" s="5" t="n">
        <v>-1437</v>
      </c>
    </row>
    <row r="13" spans="1:3">
      <c r="A13" s="4" t="s">
        <v>1854</v>
      </c>
    </row>
    <row r="14" spans="1:3">
      <c r="A14" s="3" t="s">
        <v>1717</v>
      </c>
    </row>
    <row r="15" spans="1:3">
      <c r="A15" s="4" t="s">
        <v>1848</v>
      </c>
      <c r="B15" s="5" t="n">
        <v>3432756</v>
      </c>
      <c r="C15" s="5" t="n">
        <v>2549873</v>
      </c>
    </row>
    <row r="16" spans="1:3">
      <c r="A16" s="4" t="s">
        <v>1851</v>
      </c>
      <c r="B16" s="5" t="n">
        <v>-3434333</v>
      </c>
      <c r="C16" s="5" t="n">
        <v>-2575723</v>
      </c>
    </row>
    <row r="17" spans="1:3">
      <c r="A17" s="4" t="s">
        <v>1852</v>
      </c>
      <c r="B17" s="5" t="n">
        <v>-26534</v>
      </c>
      <c r="C17" s="5" t="n">
        <v>4863</v>
      </c>
    </row>
    <row r="18" spans="1:3">
      <c r="A18" s="4" t="s">
        <v>1855</v>
      </c>
    </row>
    <row r="19" spans="1:3">
      <c r="A19" s="3" t="s">
        <v>1717</v>
      </c>
    </row>
    <row r="20" spans="1:3">
      <c r="A20" s="4" t="s">
        <v>1848</v>
      </c>
      <c r="B20" s="5" t="n">
        <v>100247</v>
      </c>
      <c r="C20" s="5" t="n">
        <v>836116</v>
      </c>
    </row>
    <row r="21" spans="1:3">
      <c r="A21" s="4" t="s">
        <v>1851</v>
      </c>
      <c r="B21" s="5" t="n">
        <v>-110355</v>
      </c>
      <c r="C21" s="5" t="n">
        <v>-732108</v>
      </c>
    </row>
    <row r="22" spans="1:3">
      <c r="A22" s="4" t="s">
        <v>1852</v>
      </c>
      <c r="B22" s="5" t="n">
        <v>1749</v>
      </c>
      <c r="C22" s="5" t="n">
        <v>6704</v>
      </c>
    </row>
    <row r="23" spans="1:3">
      <c r="A23" s="4" t="s">
        <v>1359</v>
      </c>
    </row>
    <row r="24" spans="1:3">
      <c r="A24" s="3" t="s">
        <v>1717</v>
      </c>
    </row>
    <row r="25" spans="1:3">
      <c r="A25" s="4" t="s">
        <v>1848</v>
      </c>
      <c r="B25" s="5" t="n">
        <v>283896</v>
      </c>
      <c r="C25" s="5" t="n">
        <v>294889</v>
      </c>
    </row>
    <row r="26" spans="1:3">
      <c r="A26" s="4" t="s">
        <v>1851</v>
      </c>
      <c r="B26" s="5" t="n">
        <v>-265716</v>
      </c>
      <c r="C26" s="5" t="n">
        <v>-255205</v>
      </c>
    </row>
    <row r="27" spans="1:3">
      <c r="A27" s="4" t="s">
        <v>1852</v>
      </c>
      <c r="B27" s="4" t="s">
        <v>1856</v>
      </c>
      <c r="C27" s="4" t="s">
        <v>185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858</v>
      </c>
      <c r="B1" s="2" t="s">
        <v>1</v>
      </c>
    </row>
    <row r="2" spans="1:4">
      <c r="B2" s="2" t="s">
        <v>29</v>
      </c>
      <c r="C2" s="2" t="s">
        <v>30</v>
      </c>
      <c r="D2" s="2" t="s">
        <v>84</v>
      </c>
    </row>
    <row r="3" spans="1:4">
      <c r="A3" s="3" t="s">
        <v>316</v>
      </c>
    </row>
    <row r="4" spans="1:4">
      <c r="A4" s="4" t="s">
        <v>1859</v>
      </c>
      <c r="B4" s="4" t="s">
        <v>1860</v>
      </c>
      <c r="C4" s="4" t="s">
        <v>1710</v>
      </c>
      <c r="D4" s="4" t="s">
        <v>1711</v>
      </c>
    </row>
    <row r="5" spans="1:4">
      <c r="A5" s="4" t="s">
        <v>1861</v>
      </c>
      <c r="B5" s="5" t="n">
        <v>29023</v>
      </c>
      <c r="C5" s="5" t="n">
        <v>28093</v>
      </c>
      <c r="D5" s="5" t="n">
        <v>38248</v>
      </c>
    </row>
    <row r="6" spans="1:4">
      <c r="A6" s="4" t="s">
        <v>1862</v>
      </c>
      <c r="B6" s="5" t="n">
        <v>-49521</v>
      </c>
      <c r="C6" s="5" t="n">
        <v>71985</v>
      </c>
      <c r="D6" s="5" t="n">
        <v>0</v>
      </c>
    </row>
    <row r="7" spans="1:4">
      <c r="A7" s="4" t="s">
        <v>1863</v>
      </c>
      <c r="B7" s="4" t="s">
        <v>1864</v>
      </c>
      <c r="C7" s="4" t="s">
        <v>1860</v>
      </c>
      <c r="D7" s="4" t="s">
        <v>171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1865</v>
      </c>
      <c r="C1" s="2" t="s">
        <v>1</v>
      </c>
    </row>
    <row r="2" spans="1:4">
      <c r="C2" s="2" t="s">
        <v>29</v>
      </c>
      <c r="D2" s="2" t="s">
        <v>30</v>
      </c>
    </row>
    <row r="3" spans="1:4">
      <c r="A3" s="3" t="s">
        <v>1866</v>
      </c>
    </row>
    <row r="4" spans="1:4">
      <c r="A4" s="4" t="s">
        <v>1867</v>
      </c>
      <c r="C4" s="4" t="s">
        <v>1868</v>
      </c>
    </row>
    <row r="5" spans="1:4">
      <c r="A5" s="4" t="s">
        <v>1869</v>
      </c>
      <c r="C5" s="5" t="n">
        <v>458855</v>
      </c>
      <c r="D5" s="4" t="s">
        <v>1868</v>
      </c>
    </row>
    <row r="6" spans="1:4">
      <c r="A6" s="4" t="s">
        <v>1870</v>
      </c>
    </row>
    <row r="7" spans="1:4">
      <c r="A7" s="3" t="s">
        <v>1866</v>
      </c>
    </row>
    <row r="8" spans="1:4">
      <c r="A8" s="4" t="s">
        <v>1871</v>
      </c>
      <c r="C8" s="5" t="n">
        <v>34500</v>
      </c>
    </row>
    <row r="9" spans="1:4">
      <c r="A9" s="4" t="s">
        <v>1869</v>
      </c>
      <c r="C9" s="5" t="n">
        <v>218663</v>
      </c>
    </row>
    <row r="10" spans="1:4">
      <c r="A10" s="4" t="s">
        <v>1872</v>
      </c>
    </row>
    <row r="11" spans="1:4">
      <c r="A11" s="3" t="s">
        <v>1866</v>
      </c>
    </row>
    <row r="12" spans="1:4">
      <c r="A12" s="4" t="s">
        <v>1871</v>
      </c>
      <c r="C12" s="5" t="n">
        <v>34000</v>
      </c>
    </row>
    <row r="13" spans="1:4">
      <c r="A13" s="4" t="s">
        <v>1869</v>
      </c>
      <c r="C13" s="5" t="n">
        <v>240192</v>
      </c>
    </row>
    <row r="14" spans="1:4">
      <c r="A14" s="4" t="s">
        <v>1873</v>
      </c>
    </row>
    <row r="15" spans="1:4">
      <c r="A15" s="3" t="s">
        <v>1866</v>
      </c>
    </row>
    <row r="16" spans="1:4">
      <c r="A16" s="4" t="s">
        <v>1867</v>
      </c>
      <c r="C16" s="5" t="n">
        <v>550606</v>
      </c>
      <c r="D16" s="5" t="n">
        <v>462440</v>
      </c>
    </row>
    <row r="17" spans="1:4">
      <c r="A17" s="4" t="s">
        <v>1573</v>
      </c>
      <c r="B17" s="4" t="s">
        <v>771</v>
      </c>
      <c r="C17" s="5" t="n">
        <v>9217</v>
      </c>
      <c r="D17" s="5" t="n">
        <v>88186</v>
      </c>
    </row>
    <row r="18" spans="1:4">
      <c r="A18" s="4" t="s">
        <v>1574</v>
      </c>
      <c r="B18" s="4" t="s">
        <v>780</v>
      </c>
      <c r="C18" s="5" t="n">
        <v>66856</v>
      </c>
      <c r="D18" s="5" t="n">
        <v>0</v>
      </c>
    </row>
    <row r="19" spans="1:4">
      <c r="A19" s="4" t="s">
        <v>1874</v>
      </c>
      <c r="B19" s="4" t="s">
        <v>789</v>
      </c>
      <c r="C19" s="5" t="n">
        <v>-89897</v>
      </c>
      <c r="D19" s="5" t="n">
        <v>0</v>
      </c>
    </row>
    <row r="20" spans="1:4">
      <c r="A20" s="4" t="s">
        <v>1871</v>
      </c>
      <c r="C20" s="5" t="n">
        <v>-38157</v>
      </c>
      <c r="D20" s="5" t="n">
        <v>-20</v>
      </c>
    </row>
    <row r="21" spans="1:4">
      <c r="A21" s="4" t="s">
        <v>1869</v>
      </c>
      <c r="C21" s="5" t="n">
        <v>498625</v>
      </c>
      <c r="D21" s="5" t="n">
        <v>550606</v>
      </c>
    </row>
    <row r="22" spans="1:4">
      <c r="A22" s="4" t="s">
        <v>1875</v>
      </c>
    </row>
    <row r="23" spans="1:4">
      <c r="A23" s="3" t="s">
        <v>1866</v>
      </c>
    </row>
    <row r="24" spans="1:4">
      <c r="A24" s="4" t="s">
        <v>1867</v>
      </c>
      <c r="C24" s="5" t="n">
        <v>289432</v>
      </c>
    </row>
    <row r="25" spans="1:4">
      <c r="A25" s="4" t="s">
        <v>1573</v>
      </c>
      <c r="B25" s="4" t="s">
        <v>771</v>
      </c>
      <c r="C25" s="5" t="n">
        <v>4637</v>
      </c>
    </row>
    <row r="26" spans="1:4">
      <c r="A26" s="4" t="s">
        <v>1574</v>
      </c>
      <c r="B26" s="4" t="s">
        <v>780</v>
      </c>
      <c r="C26" s="5" t="n">
        <v>0</v>
      </c>
    </row>
    <row r="27" spans="1:4">
      <c r="A27" s="4" t="s">
        <v>1874</v>
      </c>
      <c r="B27" s="4" t="s">
        <v>789</v>
      </c>
      <c r="C27" s="5" t="n">
        <v>-47987</v>
      </c>
    </row>
    <row r="28" spans="1:4">
      <c r="A28" s="4" t="s">
        <v>1871</v>
      </c>
      <c r="C28" s="5" t="n">
        <v>-27419</v>
      </c>
    </row>
    <row r="29" spans="1:4">
      <c r="A29" s="4" t="s">
        <v>1869</v>
      </c>
      <c r="C29" s="5" t="n">
        <v>218663</v>
      </c>
      <c r="D29" s="5" t="n">
        <v>289432</v>
      </c>
    </row>
    <row r="30" spans="1:4">
      <c r="A30" s="4" t="s">
        <v>1876</v>
      </c>
    </row>
    <row r="31" spans="1:4">
      <c r="A31" s="3" t="s">
        <v>1866</v>
      </c>
    </row>
    <row r="32" spans="1:4">
      <c r="A32" s="4" t="s">
        <v>1867</v>
      </c>
      <c r="C32" s="5" t="n">
        <v>261174</v>
      </c>
    </row>
    <row r="33" spans="1:4">
      <c r="A33" s="4" t="s">
        <v>1573</v>
      </c>
      <c r="B33" s="4" t="s">
        <v>771</v>
      </c>
      <c r="C33" s="5" t="n">
        <v>4580</v>
      </c>
    </row>
    <row r="34" spans="1:4">
      <c r="A34" s="4" t="s">
        <v>1574</v>
      </c>
      <c r="B34" s="4" t="s">
        <v>780</v>
      </c>
      <c r="C34" s="5" t="n">
        <v>66856</v>
      </c>
    </row>
    <row r="35" spans="1:4">
      <c r="A35" s="4" t="s">
        <v>1874</v>
      </c>
      <c r="B35" s="4" t="s">
        <v>789</v>
      </c>
      <c r="C35" s="5" t="n">
        <v>-41910</v>
      </c>
    </row>
    <row r="36" spans="1:4">
      <c r="A36" s="4" t="s">
        <v>1871</v>
      </c>
      <c r="C36" s="5" t="n">
        <v>-10738</v>
      </c>
    </row>
    <row r="37" spans="1:4">
      <c r="A37" s="4" t="s">
        <v>1869</v>
      </c>
      <c r="C37" s="5" t="n">
        <v>279962</v>
      </c>
      <c r="D37" s="5" t="n">
        <v>261174</v>
      </c>
    </row>
    <row r="38" spans="1:4">
      <c r="A38" s="4" t="s">
        <v>1877</v>
      </c>
    </row>
    <row r="39" spans="1:4">
      <c r="A39" s="3" t="s">
        <v>1866</v>
      </c>
    </row>
    <row r="40" spans="1:4">
      <c r="A40" s="4" t="s">
        <v>1867</v>
      </c>
      <c r="C40" s="5" t="n">
        <v>45679</v>
      </c>
      <c r="D40" s="5" t="n">
        <v>41307</v>
      </c>
    </row>
    <row r="41" spans="1:4">
      <c r="A41" s="4" t="s">
        <v>1874</v>
      </c>
      <c r="B41" s="4" t="s">
        <v>789</v>
      </c>
      <c r="C41" s="5" t="n">
        <v>-6277</v>
      </c>
      <c r="D41" s="5" t="n">
        <v>0</v>
      </c>
    </row>
    <row r="42" spans="1:4">
      <c r="A42" s="4" t="s">
        <v>1871</v>
      </c>
      <c r="C42" s="5" t="n">
        <v>-6072</v>
      </c>
      <c r="D42" s="5" t="n">
        <v>3</v>
      </c>
    </row>
    <row r="43" spans="1:4">
      <c r="A43" s="4" t="s">
        <v>1563</v>
      </c>
      <c r="C43" s="5" t="n">
        <v>6440</v>
      </c>
      <c r="D43" s="5" t="n">
        <v>4369</v>
      </c>
    </row>
    <row r="44" spans="1:4">
      <c r="A44" s="4" t="s">
        <v>1869</v>
      </c>
      <c r="C44" s="5" t="n">
        <v>39770</v>
      </c>
      <c r="D44" s="5" t="n">
        <v>45679</v>
      </c>
    </row>
    <row r="45" spans="1:4">
      <c r="A45" s="4" t="s">
        <v>1878</v>
      </c>
    </row>
    <row r="46" spans="1:4">
      <c r="A46" s="3" t="s">
        <v>1866</v>
      </c>
    </row>
    <row r="47" spans="1:4">
      <c r="A47" s="4" t="s">
        <v>1867</v>
      </c>
      <c r="C47" s="5" t="n">
        <v>45679</v>
      </c>
    </row>
    <row r="48" spans="1:4">
      <c r="A48" s="4" t="s">
        <v>1874</v>
      </c>
      <c r="B48" s="4" t="s">
        <v>789</v>
      </c>
      <c r="C48" s="5" t="n">
        <v>-6277</v>
      </c>
    </row>
    <row r="49" spans="1:4">
      <c r="A49" s="4" t="s">
        <v>1871</v>
      </c>
      <c r="C49" s="5" t="n">
        <v>-6072</v>
      </c>
    </row>
    <row r="50" spans="1:4">
      <c r="A50" s="4" t="s">
        <v>1563</v>
      </c>
      <c r="C50" s="5" t="n">
        <v>4500</v>
      </c>
    </row>
    <row r="51" spans="1:4">
      <c r="A51" s="4" t="s">
        <v>1869</v>
      </c>
      <c r="C51" s="4" t="s">
        <v>1879</v>
      </c>
      <c r="D51" s="4" t="s">
        <v>1880</v>
      </c>
    </row>
    <row r="52" spans="1:4"/>
    <row r="53" spans="1:4">
      <c r="A53" s="4" t="s">
        <v>771</v>
      </c>
      <c r="B53" s="4" t="s">
        <v>1881</v>
      </c>
    </row>
    <row r="54" spans="1:4">
      <c r="A54" s="4" t="s">
        <v>780</v>
      </c>
      <c r="B54" s="4" t="s">
        <v>1882</v>
      </c>
    </row>
    <row r="55" spans="1:4">
      <c r="A55" s="4" t="s">
        <v>789</v>
      </c>
      <c r="B55" s="4" t="s">
        <v>1883</v>
      </c>
    </row>
  </sheetData>
  <mergeCells count="6">
    <mergeCell ref="A1:B2"/>
    <mergeCell ref="C1:D1"/>
    <mergeCell ref="A52:C52"/>
    <mergeCell ref="B53:C53"/>
    <mergeCell ref="B54:C54"/>
    <mergeCell ref="B55:C5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84</v>
      </c>
      <c r="C1" s="2" t="s">
        <v>1</v>
      </c>
    </row>
    <row r="2" spans="1:5">
      <c r="C2" s="2" t="s">
        <v>29</v>
      </c>
      <c r="D2" s="2" t="s">
        <v>30</v>
      </c>
      <c r="E2" s="2" t="s">
        <v>84</v>
      </c>
    </row>
    <row r="3" spans="1:5">
      <c r="A3" s="3" t="s">
        <v>1717</v>
      </c>
    </row>
    <row r="4" spans="1:5">
      <c r="A4" s="4" t="s">
        <v>1885</v>
      </c>
      <c r="C4" s="4" t="s">
        <v>1886</v>
      </c>
      <c r="D4" s="4" t="s">
        <v>1887</v>
      </c>
      <c r="E4" s="4" t="s">
        <v>1888</v>
      </c>
    </row>
    <row r="5" spans="1:5">
      <c r="A5" s="4" t="s">
        <v>1889</v>
      </c>
      <c r="C5" s="5" t="n">
        <v>708873</v>
      </c>
      <c r="D5" s="5" t="n">
        <v>699724</v>
      </c>
    </row>
    <row r="6" spans="1:5">
      <c r="A6" s="4" t="s">
        <v>1890</v>
      </c>
    </row>
    <row r="7" spans="1:5">
      <c r="A7" s="3" t="s">
        <v>1717</v>
      </c>
    </row>
    <row r="8" spans="1:5">
      <c r="A8" s="4" t="s">
        <v>1891</v>
      </c>
      <c r="B8" s="4" t="s">
        <v>771</v>
      </c>
      <c r="C8" s="5" t="n">
        <v>66856</v>
      </c>
      <c r="D8" s="5" t="n">
        <v>0</v>
      </c>
    </row>
    <row r="9" spans="1:5">
      <c r="A9" s="4" t="s">
        <v>1892</v>
      </c>
      <c r="C9" s="5" t="n">
        <v>-38157</v>
      </c>
      <c r="D9" s="5" t="n">
        <v>-20</v>
      </c>
    </row>
    <row r="10" spans="1:5">
      <c r="A10" s="4" t="s">
        <v>1562</v>
      </c>
    </row>
    <row r="11" spans="1:5">
      <c r="A11" s="3" t="s">
        <v>1717</v>
      </c>
    </row>
    <row r="12" spans="1:5">
      <c r="A12" s="4" t="s">
        <v>1892</v>
      </c>
      <c r="C12" s="5" t="n">
        <v>-6072</v>
      </c>
      <c r="D12" s="5" t="n">
        <v>3</v>
      </c>
    </row>
    <row r="13" spans="1:5">
      <c r="A13" s="4" t="s">
        <v>1893</v>
      </c>
      <c r="C13" s="5" t="n">
        <v>6440</v>
      </c>
      <c r="D13" s="5" t="n">
        <v>4369</v>
      </c>
    </row>
    <row r="14" spans="1:5">
      <c r="A14" s="4" t="s">
        <v>1894</v>
      </c>
    </row>
    <row r="15" spans="1:5">
      <c r="A15" s="3" t="s">
        <v>1717</v>
      </c>
    </row>
    <row r="16" spans="1:5">
      <c r="A16" s="4" t="s">
        <v>1892</v>
      </c>
      <c r="C16" s="5" t="n">
        <v>68500</v>
      </c>
    </row>
    <row r="17" spans="1:5">
      <c r="A17" s="4" t="s">
        <v>1559</v>
      </c>
    </row>
    <row r="18" spans="1:5">
      <c r="A18" s="3" t="s">
        <v>1717</v>
      </c>
    </row>
    <row r="19" spans="1:5">
      <c r="A19" s="4" t="s">
        <v>1892</v>
      </c>
      <c r="C19" s="5" t="n">
        <v>34500</v>
      </c>
    </row>
    <row r="20" spans="1:5">
      <c r="A20" s="4" t="s">
        <v>1895</v>
      </c>
    </row>
    <row r="21" spans="1:5">
      <c r="A21" s="3" t="s">
        <v>1717</v>
      </c>
    </row>
    <row r="22" spans="1:5">
      <c r="A22" s="4" t="s">
        <v>1891</v>
      </c>
      <c r="B22" s="4" t="s">
        <v>771</v>
      </c>
      <c r="C22" s="5" t="n">
        <v>0</v>
      </c>
    </row>
    <row r="23" spans="1:5">
      <c r="A23" s="4" t="s">
        <v>1892</v>
      </c>
      <c r="C23" s="5" t="n">
        <v>-27419</v>
      </c>
    </row>
    <row r="24" spans="1:5">
      <c r="A24" s="4" t="s">
        <v>1896</v>
      </c>
    </row>
    <row r="25" spans="1:5">
      <c r="A25" s="3" t="s">
        <v>1717</v>
      </c>
    </row>
    <row r="26" spans="1:5">
      <c r="A26" s="4" t="s">
        <v>1892</v>
      </c>
      <c r="C26" s="5" t="n">
        <v>34000</v>
      </c>
    </row>
    <row r="27" spans="1:5">
      <c r="A27" s="4" t="s">
        <v>1897</v>
      </c>
    </row>
    <row r="28" spans="1:5">
      <c r="A28" s="3" t="s">
        <v>1717</v>
      </c>
    </row>
    <row r="29" spans="1:5">
      <c r="A29" s="4" t="s">
        <v>1891</v>
      </c>
      <c r="B29" s="4" t="s">
        <v>771</v>
      </c>
      <c r="C29" s="5" t="n">
        <v>66856</v>
      </c>
    </row>
    <row r="30" spans="1:5">
      <c r="A30" s="4" t="s">
        <v>1892</v>
      </c>
      <c r="C30" s="5" t="n">
        <v>-10738</v>
      </c>
    </row>
    <row r="31" spans="1:5">
      <c r="A31" s="4" t="s">
        <v>1898</v>
      </c>
    </row>
    <row r="32" spans="1:5">
      <c r="A32" s="3" t="s">
        <v>1717</v>
      </c>
    </row>
    <row r="33" spans="1:5">
      <c r="A33" s="4" t="s">
        <v>1892</v>
      </c>
      <c r="C33" s="5" t="n">
        <v>-6072</v>
      </c>
    </row>
    <row r="34" spans="1:5">
      <c r="A34" s="4" t="s">
        <v>1893</v>
      </c>
      <c r="C34" s="5" t="n">
        <v>4500</v>
      </c>
    </row>
    <row r="35" spans="1:5">
      <c r="A35" s="4" t="s">
        <v>1899</v>
      </c>
    </row>
    <row r="36" spans="1:5">
      <c r="A36" s="3" t="s">
        <v>1717</v>
      </c>
    </row>
    <row r="37" spans="1:5">
      <c r="A37" s="4" t="s">
        <v>1891</v>
      </c>
      <c r="C37" s="5" t="n">
        <v>66900</v>
      </c>
    </row>
    <row r="38" spans="1:5">
      <c r="A38" s="4" t="s">
        <v>1900</v>
      </c>
    </row>
    <row r="39" spans="1:5">
      <c r="A39" s="3" t="s">
        <v>1717</v>
      </c>
    </row>
    <row r="40" spans="1:5">
      <c r="A40" s="4" t="s">
        <v>1889</v>
      </c>
      <c r="C40" s="5" t="n">
        <v>510900</v>
      </c>
      <c r="D40" s="5" t="n">
        <v>490100</v>
      </c>
    </row>
    <row r="41" spans="1:5">
      <c r="A41" s="4" t="s">
        <v>1901</v>
      </c>
    </row>
    <row r="42" spans="1:5">
      <c r="A42" s="3" t="s">
        <v>1717</v>
      </c>
    </row>
    <row r="43" spans="1:5">
      <c r="A43" s="4" t="s">
        <v>1889</v>
      </c>
      <c r="C43" s="5" t="n">
        <v>144100</v>
      </c>
      <c r="D43" s="5" t="n">
        <v>145800</v>
      </c>
    </row>
    <row r="44" spans="1:5">
      <c r="A44" s="4" t="s">
        <v>1902</v>
      </c>
    </row>
    <row r="45" spans="1:5">
      <c r="A45" s="3" t="s">
        <v>1717</v>
      </c>
    </row>
    <row r="46" spans="1:5">
      <c r="A46" s="4" t="s">
        <v>1885</v>
      </c>
      <c r="C46" s="5" t="n">
        <v>7400</v>
      </c>
      <c r="D46" s="4" t="s">
        <v>1903</v>
      </c>
    </row>
    <row r="47" spans="1:5">
      <c r="A47" s="4" t="s">
        <v>1904</v>
      </c>
    </row>
    <row r="48" spans="1:5">
      <c r="A48" s="3" t="s">
        <v>1717</v>
      </c>
    </row>
    <row r="49" spans="1:5">
      <c r="A49" s="4" t="s">
        <v>1905</v>
      </c>
      <c r="C49" s="5" t="n">
        <v>21900</v>
      </c>
    </row>
    <row r="50" spans="1:5">
      <c r="A50" s="4" t="s">
        <v>1906</v>
      </c>
    </row>
    <row r="51" spans="1:5">
      <c r="A51" s="3" t="s">
        <v>1717</v>
      </c>
    </row>
    <row r="52" spans="1:5">
      <c r="A52" s="4" t="s">
        <v>1907</v>
      </c>
      <c r="C52" s="5" t="n">
        <v>60900</v>
      </c>
    </row>
    <row r="53" spans="1:5">
      <c r="A53" s="4" t="s">
        <v>1908</v>
      </c>
    </row>
    <row r="54" spans="1:5">
      <c r="A54" s="3" t="s">
        <v>1717</v>
      </c>
    </row>
    <row r="55" spans="1:5">
      <c r="A55" s="4" t="s">
        <v>1892</v>
      </c>
      <c r="C55" s="4" t="s">
        <v>1909</v>
      </c>
    </row>
    <row r="56" spans="1:5"/>
    <row r="57" spans="1:5">
      <c r="A57" s="4" t="s">
        <v>771</v>
      </c>
      <c r="B57" s="4" t="s">
        <v>1882</v>
      </c>
    </row>
  </sheetData>
  <mergeCells count="4">
    <mergeCell ref="A1:B2"/>
    <mergeCell ref="C1:E1"/>
    <mergeCell ref="A56:D56"/>
    <mergeCell ref="B57:D5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53"/>
    <col customWidth="1" max="3" min="3" width="14"/>
    <col customWidth="1" max="4" min="4" width="14"/>
  </cols>
  <sheetData>
    <row r="1" spans="1:4">
      <c r="A1" s="1" t="s">
        <v>1910</v>
      </c>
      <c r="C1" s="2" t="s">
        <v>29</v>
      </c>
      <c r="D1" s="2" t="s">
        <v>30</v>
      </c>
    </row>
    <row r="2" spans="1:4">
      <c r="A2" s="3" t="s">
        <v>320</v>
      </c>
    </row>
    <row r="3" spans="1:4">
      <c r="A3" s="4" t="s">
        <v>1911</v>
      </c>
      <c r="C3" s="4" t="s">
        <v>1912</v>
      </c>
      <c r="D3" s="4" t="s">
        <v>1913</v>
      </c>
    </row>
    <row r="4" spans="1:4">
      <c r="A4" s="4" t="s">
        <v>1914</v>
      </c>
      <c r="B4" s="4" t="s">
        <v>771</v>
      </c>
      <c r="C4" s="5" t="n">
        <v>30184314</v>
      </c>
      <c r="D4" s="5" t="n">
        <v>22531305</v>
      </c>
    </row>
    <row r="5" spans="1:4">
      <c r="A5" s="4" t="s">
        <v>1915</v>
      </c>
      <c r="C5" s="5" t="n">
        <v>28633099</v>
      </c>
      <c r="D5" s="5" t="n">
        <v>26684134</v>
      </c>
    </row>
    <row r="6" spans="1:4">
      <c r="A6" s="4" t="s">
        <v>1916</v>
      </c>
      <c r="C6" s="5" t="n">
        <v>7170934</v>
      </c>
      <c r="D6" s="5" t="n">
        <v>7117685</v>
      </c>
    </row>
    <row r="7" spans="1:4">
      <c r="A7" s="4" t="s">
        <v>1917</v>
      </c>
      <c r="C7" s="5" t="n">
        <v>959051</v>
      </c>
      <c r="D7" s="5" t="n">
        <v>743726</v>
      </c>
    </row>
    <row r="8" spans="1:4">
      <c r="A8" s="4" t="s">
        <v>151</v>
      </c>
      <c r="C8" s="5" t="n">
        <v>96717674</v>
      </c>
      <c r="D8" s="5" t="n">
        <v>85583120</v>
      </c>
    </row>
    <row r="9" spans="1:4">
      <c r="A9" s="4" t="s">
        <v>1918</v>
      </c>
      <c r="C9" s="5" t="n">
        <v>452737</v>
      </c>
      <c r="D9" s="5" t="n">
        <v>333267</v>
      </c>
    </row>
    <row r="10" spans="1:4">
      <c r="A10" s="4" t="s">
        <v>151</v>
      </c>
      <c r="C10" s="4" t="s">
        <v>1919</v>
      </c>
      <c r="D10" s="4" t="s">
        <v>1920</v>
      </c>
    </row>
    <row r="11" spans="1:4"/>
    <row r="12" spans="1:4">
      <c r="A12" s="4" t="s">
        <v>771</v>
      </c>
      <c r="B12" s="4" t="s">
        <v>1921</v>
      </c>
    </row>
  </sheetData>
  <mergeCells count="3">
    <mergeCell ref="A1:B1"/>
    <mergeCell ref="A11:C11"/>
    <mergeCell ref="B12:C1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922</v>
      </c>
      <c r="B1" s="2" t="s">
        <v>29</v>
      </c>
      <c r="C1" s="2" t="s">
        <v>30</v>
      </c>
    </row>
    <row r="2" spans="1:3">
      <c r="A2" s="3" t="s">
        <v>1923</v>
      </c>
    </row>
    <row r="3" spans="1:3">
      <c r="A3" s="4" t="s">
        <v>1924</v>
      </c>
      <c r="B3" s="4" t="s">
        <v>1925</v>
      </c>
      <c r="C3" s="4" t="s">
        <v>1926</v>
      </c>
    </row>
    <row r="4" spans="1:3">
      <c r="A4" s="4" t="s">
        <v>1927</v>
      </c>
      <c r="B4" s="5" t="n">
        <v>67787502</v>
      </c>
      <c r="C4" s="5" t="n">
        <v>57831696</v>
      </c>
    </row>
    <row r="5" spans="1:3">
      <c r="A5" s="4" t="s">
        <v>151</v>
      </c>
      <c r="B5" s="5" t="n">
        <v>96717674</v>
      </c>
      <c r="C5" s="5" t="n">
        <v>85583120</v>
      </c>
    </row>
    <row r="6" spans="1:3">
      <c r="A6" s="4" t="s">
        <v>1928</v>
      </c>
    </row>
    <row r="7" spans="1:3">
      <c r="A7" s="3" t="s">
        <v>1923</v>
      </c>
    </row>
    <row r="8" spans="1:3">
      <c r="A8" s="4" t="s">
        <v>1924</v>
      </c>
      <c r="B8" s="5" t="n">
        <v>26786474</v>
      </c>
      <c r="C8" s="5" t="n">
        <v>24718582</v>
      </c>
    </row>
    <row r="9" spans="1:3">
      <c r="A9" s="4" t="s">
        <v>1927</v>
      </c>
      <c r="B9" s="5" t="n">
        <v>60372602</v>
      </c>
      <c r="C9" s="5" t="n">
        <v>52472191</v>
      </c>
    </row>
    <row r="10" spans="1:3">
      <c r="A10" s="4" t="s">
        <v>1929</v>
      </c>
    </row>
    <row r="11" spans="1:3">
      <c r="A11" s="3" t="s">
        <v>1923</v>
      </c>
    </row>
    <row r="12" spans="1:3">
      <c r="A12" s="4" t="s">
        <v>1924</v>
      </c>
      <c r="B12" s="5" t="n">
        <v>2596435</v>
      </c>
      <c r="C12" s="5" t="n">
        <v>3366109</v>
      </c>
    </row>
    <row r="13" spans="1:3">
      <c r="A13" s="4" t="s">
        <v>1927</v>
      </c>
      <c r="B13" s="4" t="s">
        <v>1930</v>
      </c>
      <c r="C13" s="4" t="s">
        <v>193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53"/>
    <col customWidth="1" max="3" min="3" width="14"/>
    <col customWidth="1" max="4" min="4" width="14"/>
  </cols>
  <sheetData>
    <row r="1" spans="1:4">
      <c r="A1" s="1" t="s">
        <v>1932</v>
      </c>
      <c r="C1" s="2" t="s">
        <v>29</v>
      </c>
      <c r="D1" s="2" t="s">
        <v>30</v>
      </c>
    </row>
    <row r="2" spans="1:4">
      <c r="A2" s="3" t="s">
        <v>1923</v>
      </c>
    </row>
    <row r="3" spans="1:4">
      <c r="A3" s="4" t="s">
        <v>1933</v>
      </c>
      <c r="B3" s="4" t="s">
        <v>771</v>
      </c>
      <c r="C3" s="4" t="s">
        <v>1934</v>
      </c>
      <c r="D3" s="4" t="s">
        <v>1935</v>
      </c>
    </row>
    <row r="4" spans="1:4">
      <c r="A4" s="4" t="s">
        <v>1936</v>
      </c>
    </row>
    <row r="5" spans="1:4">
      <c r="A5" s="3" t="s">
        <v>1923</v>
      </c>
    </row>
    <row r="6" spans="1:4">
      <c r="A6" s="4" t="s">
        <v>1933</v>
      </c>
      <c r="C6" s="5" t="n">
        <v>15152619</v>
      </c>
      <c r="D6" s="5" t="n">
        <v>11017649</v>
      </c>
    </row>
    <row r="7" spans="1:4">
      <c r="A7" s="4" t="s">
        <v>1356</v>
      </c>
    </row>
    <row r="8" spans="1:4">
      <c r="A8" s="3" t="s">
        <v>1923</v>
      </c>
    </row>
    <row r="9" spans="1:4">
      <c r="A9" s="4" t="s">
        <v>1933</v>
      </c>
      <c r="C9" s="5" t="n">
        <v>8735918</v>
      </c>
      <c r="D9" s="5" t="n">
        <v>6614180</v>
      </c>
    </row>
    <row r="10" spans="1:4">
      <c r="A10" s="4" t="s">
        <v>1357</v>
      </c>
    </row>
    <row r="11" spans="1:4">
      <c r="A11" s="3" t="s">
        <v>1923</v>
      </c>
    </row>
    <row r="12" spans="1:4">
      <c r="A12" s="4" t="s">
        <v>1933</v>
      </c>
      <c r="C12" s="5" t="n">
        <v>3478314</v>
      </c>
      <c r="D12" s="5" t="n">
        <v>2770452</v>
      </c>
    </row>
    <row r="13" spans="1:4">
      <c r="A13" s="4" t="s">
        <v>1358</v>
      </c>
    </row>
    <row r="14" spans="1:4">
      <c r="A14" s="3" t="s">
        <v>1923</v>
      </c>
    </row>
    <row r="15" spans="1:4">
      <c r="A15" s="4" t="s">
        <v>1933</v>
      </c>
      <c r="C15" s="5" t="n">
        <v>702962</v>
      </c>
      <c r="D15" s="5" t="n">
        <v>777729</v>
      </c>
    </row>
    <row r="16" spans="1:4">
      <c r="A16" s="4" t="s">
        <v>1359</v>
      </c>
    </row>
    <row r="17" spans="1:4">
      <c r="A17" s="3" t="s">
        <v>1923</v>
      </c>
    </row>
    <row r="18" spans="1:4">
      <c r="A18" s="4" t="s">
        <v>1933</v>
      </c>
      <c r="C18" s="4" t="s">
        <v>1937</v>
      </c>
      <c r="D18" s="4" t="s">
        <v>1938</v>
      </c>
    </row>
    <row r="19" spans="1:4"/>
    <row r="20" spans="1:4">
      <c r="A20" s="4" t="s">
        <v>771</v>
      </c>
      <c r="B20" s="4" t="s">
        <v>1921</v>
      </c>
    </row>
  </sheetData>
  <mergeCells count="3">
    <mergeCell ref="A1:B1"/>
    <mergeCell ref="A19:C19"/>
    <mergeCell ref="B20:C2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9</v>
      </c>
    </row>
    <row r="3" spans="1:2">
      <c r="A3" s="3" t="s">
        <v>288</v>
      </c>
    </row>
    <row r="4" spans="1:2">
      <c r="A4" s="4" t="s">
        <v>289</v>
      </c>
      <c r="B4" s="4" t="s">
        <v>2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939</v>
      </c>
      <c r="B1" s="2" t="s">
        <v>29</v>
      </c>
      <c r="C1" s="2" t="s">
        <v>30</v>
      </c>
    </row>
    <row r="2" spans="1:3">
      <c r="A2" s="3" t="s">
        <v>1923</v>
      </c>
    </row>
    <row r="3" spans="1:3">
      <c r="A3" s="4" t="s">
        <v>1940</v>
      </c>
      <c r="B3" s="4" t="s">
        <v>1941</v>
      </c>
      <c r="C3" s="4" t="s">
        <v>1942</v>
      </c>
    </row>
    <row r="4" spans="1:3">
      <c r="A4" s="4" t="s">
        <v>1943</v>
      </c>
      <c r="B4" s="4" t="s">
        <v>1944</v>
      </c>
      <c r="C4" s="4" t="s">
        <v>194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946</v>
      </c>
      <c r="B1" s="2" t="s">
        <v>29</v>
      </c>
      <c r="C1" s="2" t="s">
        <v>30</v>
      </c>
    </row>
    <row r="2" spans="1:3">
      <c r="A2" s="3" t="s">
        <v>1947</v>
      </c>
    </row>
    <row r="3" spans="1:3">
      <c r="A3" s="4" t="s">
        <v>1948</v>
      </c>
      <c r="B3" s="4" t="s">
        <v>1949</v>
      </c>
      <c r="C3" s="4" t="s">
        <v>1950</v>
      </c>
    </row>
    <row r="4" spans="1:3">
      <c r="A4" s="4" t="s">
        <v>1951</v>
      </c>
      <c r="B4" s="5" t="n">
        <v>2029989</v>
      </c>
      <c r="C4" s="5" t="n">
        <v>1793205</v>
      </c>
    </row>
    <row r="5" spans="1:3">
      <c r="A5" s="4" t="s">
        <v>1952</v>
      </c>
      <c r="B5" s="5" t="n">
        <v>659737</v>
      </c>
      <c r="C5" s="5" t="n">
        <v>408153</v>
      </c>
    </row>
    <row r="6" spans="1:3">
      <c r="A6" s="4" t="s">
        <v>62</v>
      </c>
      <c r="B6" s="5" t="n">
        <v>7954271</v>
      </c>
      <c r="C6" s="5" t="n">
        <v>7455184</v>
      </c>
    </row>
    <row r="7" spans="1:3">
      <c r="A7" s="4" t="s">
        <v>1918</v>
      </c>
      <c r="B7" s="5" t="n">
        <v>42618</v>
      </c>
      <c r="C7" s="5" t="n">
        <v>38732</v>
      </c>
    </row>
    <row r="8" spans="1:3">
      <c r="A8" s="4" t="s">
        <v>1953</v>
      </c>
      <c r="B8" s="4" t="s">
        <v>1954</v>
      </c>
      <c r="C8" s="4" t="s">
        <v>195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2"/>
    <col customWidth="1" max="6" min="6" width="22"/>
    <col customWidth="1" max="7" min="7" width="4"/>
    <col customWidth="1" max="8" min="8" width="21"/>
    <col customWidth="1" max="9" min="9" width="21"/>
  </cols>
  <sheetData>
    <row r="1" spans="1:9">
      <c r="A1" s="1" t="s">
        <v>1956</v>
      </c>
      <c r="B1" s="2" t="s">
        <v>205</v>
      </c>
      <c r="D1" s="2" t="s">
        <v>700</v>
      </c>
      <c r="E1" s="2" t="s">
        <v>1957</v>
      </c>
      <c r="F1" s="2" t="s">
        <v>206</v>
      </c>
      <c r="H1" s="2" t="s">
        <v>701</v>
      </c>
      <c r="I1" s="2" t="s">
        <v>1958</v>
      </c>
    </row>
    <row r="2" spans="1:9">
      <c r="A2" s="3" t="s">
        <v>1947</v>
      </c>
    </row>
    <row r="3" spans="1:9">
      <c r="A3" s="4" t="s">
        <v>1126</v>
      </c>
      <c r="B3" s="4" t="s">
        <v>1949</v>
      </c>
      <c r="E3" s="4" t="s">
        <v>1959</v>
      </c>
      <c r="F3" s="4" t="s">
        <v>1950</v>
      </c>
      <c r="I3" s="8" t="n">
        <v>45</v>
      </c>
    </row>
    <row r="4" spans="1:9">
      <c r="A4" s="4" t="s">
        <v>1960</v>
      </c>
    </row>
    <row r="5" spans="1:9">
      <c r="A5" s="3" t="s">
        <v>1947</v>
      </c>
    </row>
    <row r="6" spans="1:9">
      <c r="A6" s="4" t="s">
        <v>1126</v>
      </c>
      <c r="B6" s="5" t="n">
        <v>162050</v>
      </c>
      <c r="F6" s="5" t="n">
        <v>805440</v>
      </c>
    </row>
    <row r="7" spans="1:9">
      <c r="A7" s="4" t="s">
        <v>1961</v>
      </c>
    </row>
    <row r="8" spans="1:9">
      <c r="A8" s="3" t="s">
        <v>1947</v>
      </c>
    </row>
    <row r="9" spans="1:9">
      <c r="A9" s="4" t="s">
        <v>1126</v>
      </c>
      <c r="B9" s="5" t="n">
        <v>810250</v>
      </c>
      <c r="C9" s="4" t="s">
        <v>771</v>
      </c>
      <c r="D9" s="8" t="n">
        <v>150</v>
      </c>
      <c r="F9" s="5" t="n">
        <v>788660</v>
      </c>
      <c r="G9" s="4" t="s">
        <v>771</v>
      </c>
      <c r="H9" s="8" t="n">
        <v>95</v>
      </c>
    </row>
    <row r="10" spans="1:9">
      <c r="A10" s="4" t="s">
        <v>1962</v>
      </c>
    </row>
    <row r="11" spans="1:9">
      <c r="A11" s="3" t="s">
        <v>1947</v>
      </c>
    </row>
    <row r="12" spans="1:9">
      <c r="A12" s="4" t="s">
        <v>1126</v>
      </c>
      <c r="B12" s="5" t="n">
        <v>600871</v>
      </c>
      <c r="F12" s="5" t="n">
        <v>456246</v>
      </c>
    </row>
    <row r="13" spans="1:9">
      <c r="A13" s="4" t="s">
        <v>1963</v>
      </c>
    </row>
    <row r="14" spans="1:9">
      <c r="A14" s="3" t="s">
        <v>1947</v>
      </c>
    </row>
    <row r="15" spans="1:9">
      <c r="A15" s="4" t="s">
        <v>1126</v>
      </c>
      <c r="B15" s="5" t="n">
        <v>0</v>
      </c>
      <c r="F15" s="5" t="n">
        <v>335600</v>
      </c>
    </row>
    <row r="16" spans="1:9">
      <c r="A16" s="4" t="s">
        <v>1964</v>
      </c>
    </row>
    <row r="17" spans="1:9">
      <c r="A17" s="3" t="s">
        <v>1947</v>
      </c>
    </row>
    <row r="18" spans="1:9">
      <c r="A18" s="4" t="s">
        <v>1126</v>
      </c>
      <c r="B18" s="5" t="n">
        <v>0</v>
      </c>
      <c r="F18" s="5" t="n">
        <v>335600</v>
      </c>
    </row>
    <row r="19" spans="1:9">
      <c r="A19" s="4" t="s">
        <v>1965</v>
      </c>
    </row>
    <row r="20" spans="1:9">
      <c r="A20" s="3" t="s">
        <v>1947</v>
      </c>
    </row>
    <row r="21" spans="1:9">
      <c r="A21" s="4" t="s">
        <v>1126</v>
      </c>
      <c r="B21" s="5" t="n">
        <v>1166760</v>
      </c>
      <c r="C21" s="4" t="s">
        <v>780</v>
      </c>
      <c r="D21" s="5" t="n">
        <v>150</v>
      </c>
      <c r="F21" s="5" t="n">
        <v>385940</v>
      </c>
      <c r="G21" s="4" t="s">
        <v>780</v>
      </c>
    </row>
    <row r="22" spans="1:9">
      <c r="A22" s="4" t="s">
        <v>1966</v>
      </c>
    </row>
    <row r="23" spans="1:9">
      <c r="A23" s="3" t="s">
        <v>1947</v>
      </c>
    </row>
    <row r="24" spans="1:9">
      <c r="A24" s="4" t="s">
        <v>1126</v>
      </c>
      <c r="B24" s="5" t="n">
        <v>324088</v>
      </c>
      <c r="C24" s="4" t="s">
        <v>789</v>
      </c>
      <c r="D24" s="5" t="n">
        <v>100</v>
      </c>
      <c r="F24" s="5" t="n">
        <v>335426</v>
      </c>
      <c r="G24" s="4" t="s">
        <v>789</v>
      </c>
      <c r="H24" s="5" t="n">
        <v>100</v>
      </c>
    </row>
    <row r="25" spans="1:9">
      <c r="A25" s="4" t="s">
        <v>1967</v>
      </c>
    </row>
    <row r="26" spans="1:9">
      <c r="A26" s="3" t="s">
        <v>1947</v>
      </c>
    </row>
    <row r="27" spans="1:9">
      <c r="A27" s="4" t="s">
        <v>1126</v>
      </c>
      <c r="B27" s="5" t="n">
        <v>324030</v>
      </c>
      <c r="C27" s="4" t="s">
        <v>797</v>
      </c>
      <c r="D27" s="5" t="n">
        <v>100</v>
      </c>
      <c r="F27" s="5" t="n">
        <v>335204</v>
      </c>
      <c r="G27" s="4" t="s">
        <v>797</v>
      </c>
      <c r="H27" s="8" t="n">
        <v>100</v>
      </c>
    </row>
    <row r="28" spans="1:9">
      <c r="A28" s="4" t="s">
        <v>1968</v>
      </c>
    </row>
    <row r="29" spans="1:9">
      <c r="A29" s="3" t="s">
        <v>1947</v>
      </c>
    </row>
    <row r="30" spans="1:9">
      <c r="A30" s="4" t="s">
        <v>1126</v>
      </c>
      <c r="B30" s="5" t="n">
        <v>0</v>
      </c>
      <c r="F30" s="5" t="n">
        <v>295328</v>
      </c>
    </row>
    <row r="31" spans="1:9">
      <c r="A31" s="4" t="s">
        <v>1969</v>
      </c>
    </row>
    <row r="32" spans="1:9">
      <c r="A32" s="3" t="s">
        <v>1947</v>
      </c>
    </row>
    <row r="33" spans="1:9">
      <c r="A33" s="4" t="s">
        <v>1126</v>
      </c>
      <c r="B33" s="5" t="n">
        <v>190337</v>
      </c>
      <c r="F33" s="5" t="n">
        <v>214600</v>
      </c>
    </row>
    <row r="34" spans="1:9">
      <c r="A34" s="4" t="s">
        <v>1970</v>
      </c>
    </row>
    <row r="35" spans="1:9">
      <c r="A35" s="3" t="s">
        <v>1947</v>
      </c>
    </row>
    <row r="36" spans="1:9">
      <c r="A36" s="4" t="s">
        <v>1126</v>
      </c>
      <c r="B36" s="5" t="n">
        <v>94157</v>
      </c>
      <c r="F36" s="5" t="n">
        <v>103969</v>
      </c>
    </row>
    <row r="37" spans="1:9">
      <c r="A37" s="4" t="s">
        <v>1971</v>
      </c>
    </row>
    <row r="38" spans="1:9">
      <c r="A38" s="3" t="s">
        <v>1947</v>
      </c>
    </row>
    <row r="39" spans="1:9">
      <c r="A39" s="4" t="s">
        <v>1126</v>
      </c>
      <c r="B39" s="5" t="n">
        <v>581</v>
      </c>
      <c r="F39" s="5" t="n">
        <v>83900</v>
      </c>
    </row>
    <row r="40" spans="1:9">
      <c r="A40" s="4" t="s">
        <v>1972</v>
      </c>
    </row>
    <row r="41" spans="1:9">
      <c r="A41" s="3" t="s">
        <v>1947</v>
      </c>
    </row>
    <row r="42" spans="1:9">
      <c r="A42" s="4" t="s">
        <v>1126</v>
      </c>
      <c r="B42" s="5" t="n">
        <v>100000</v>
      </c>
      <c r="F42" s="5" t="n">
        <v>80722</v>
      </c>
    </row>
    <row r="43" spans="1:9">
      <c r="A43" s="4" t="s">
        <v>1973</v>
      </c>
    </row>
    <row r="44" spans="1:9">
      <c r="A44" s="3" t="s">
        <v>1947</v>
      </c>
    </row>
    <row r="45" spans="1:9">
      <c r="A45" s="4" t="s">
        <v>1126</v>
      </c>
      <c r="B45" s="5" t="n">
        <v>324100</v>
      </c>
      <c r="C45" s="4" t="s">
        <v>804</v>
      </c>
      <c r="D45" s="8" t="n">
        <v>100</v>
      </c>
      <c r="F45" s="5" t="n">
        <v>247013</v>
      </c>
      <c r="G45" s="4" t="s">
        <v>804</v>
      </c>
    </row>
    <row r="46" spans="1:9">
      <c r="A46" s="4" t="s">
        <v>1974</v>
      </c>
    </row>
    <row r="47" spans="1:9">
      <c r="A47" s="3" t="s">
        <v>1947</v>
      </c>
    </row>
    <row r="48" spans="1:9">
      <c r="A48" s="4" t="s">
        <v>1126</v>
      </c>
      <c r="B48" s="5" t="n">
        <v>194460</v>
      </c>
      <c r="F48" s="5" t="n">
        <v>0</v>
      </c>
    </row>
    <row r="49" spans="1:9">
      <c r="A49" s="4" t="s">
        <v>1975</v>
      </c>
    </row>
    <row r="50" spans="1:9">
      <c r="A50" s="3" t="s">
        <v>1947</v>
      </c>
    </row>
    <row r="51" spans="1:9">
      <c r="A51" s="4" t="s">
        <v>1126</v>
      </c>
      <c r="B51" s="5" t="n">
        <v>259280</v>
      </c>
      <c r="F51" s="5" t="n">
        <v>0</v>
      </c>
    </row>
    <row r="52" spans="1:9">
      <c r="A52" s="4" t="s">
        <v>1976</v>
      </c>
    </row>
    <row r="53" spans="1:9">
      <c r="A53" s="3" t="s">
        <v>1947</v>
      </c>
    </row>
    <row r="54" spans="1:9">
      <c r="A54" s="4" t="s">
        <v>1126</v>
      </c>
      <c r="B54" s="5" t="n">
        <v>426386</v>
      </c>
      <c r="F54" s="5" t="n">
        <v>450178</v>
      </c>
    </row>
    <row r="55" spans="1:9">
      <c r="A55" s="4" t="s">
        <v>1977</v>
      </c>
    </row>
    <row r="56" spans="1:9">
      <c r="A56" s="3" t="s">
        <v>1947</v>
      </c>
    </row>
    <row r="57" spans="1:9">
      <c r="A57" s="4" t="s">
        <v>1126</v>
      </c>
      <c r="B57" s="5" t="n">
        <v>162195</v>
      </c>
      <c r="F57" s="5" t="n">
        <v>0</v>
      </c>
    </row>
    <row r="58" spans="1:9">
      <c r="A58" s="4" t="s">
        <v>1978</v>
      </c>
    </row>
    <row r="59" spans="1:9">
      <c r="A59" s="3" t="s">
        <v>1947</v>
      </c>
    </row>
    <row r="60" spans="1:9">
      <c r="A60" s="4" t="s">
        <v>1126</v>
      </c>
      <c r="B60" s="4" t="s">
        <v>1979</v>
      </c>
      <c r="F60" s="4" t="s">
        <v>185</v>
      </c>
    </row>
    <row r="61" spans="1:9"/>
    <row r="62" spans="1:9">
      <c r="A62" s="4" t="s">
        <v>771</v>
      </c>
      <c r="B62" s="4" t="s">
        <v>1980</v>
      </c>
    </row>
    <row r="63" spans="1:9">
      <c r="A63" s="4" t="s">
        <v>780</v>
      </c>
      <c r="B63" s="4" t="s">
        <v>1981</v>
      </c>
    </row>
    <row r="64" spans="1:9">
      <c r="A64" s="4" t="s">
        <v>789</v>
      </c>
      <c r="B64" s="4" t="s">
        <v>1982</v>
      </c>
    </row>
    <row r="65" spans="1:9">
      <c r="A65" s="4" t="s">
        <v>797</v>
      </c>
      <c r="B65" s="4" t="s">
        <v>1983</v>
      </c>
    </row>
    <row r="66" spans="1:9">
      <c r="A66" s="4" t="s">
        <v>804</v>
      </c>
      <c r="B66" s="4" t="s">
        <v>1984</v>
      </c>
    </row>
  </sheetData>
  <mergeCells count="8">
    <mergeCell ref="B1:C1"/>
    <mergeCell ref="F1:G1"/>
    <mergeCell ref="A61:I61"/>
    <mergeCell ref="B62:I62"/>
    <mergeCell ref="B63:I63"/>
    <mergeCell ref="B64:I64"/>
    <mergeCell ref="B65:I65"/>
    <mergeCell ref="B66:I6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985</v>
      </c>
      <c r="B1" s="2" t="s">
        <v>29</v>
      </c>
      <c r="C1" s="2" t="s">
        <v>30</v>
      </c>
    </row>
    <row r="2" spans="1:3">
      <c r="A2" s="3" t="s">
        <v>1947</v>
      </c>
    </row>
    <row r="3" spans="1:3">
      <c r="A3" s="4" t="s">
        <v>1986</v>
      </c>
      <c r="B3" s="4" t="s">
        <v>1987</v>
      </c>
      <c r="C3" s="4" t="s">
        <v>1988</v>
      </c>
    </row>
    <row r="4" spans="1:3">
      <c r="A4" s="4" t="s">
        <v>1936</v>
      </c>
    </row>
    <row r="5" spans="1:3">
      <c r="A5" s="3" t="s">
        <v>1947</v>
      </c>
    </row>
    <row r="6" spans="1:3">
      <c r="A6" s="4" t="s">
        <v>1986</v>
      </c>
      <c r="B6" s="5" t="n">
        <v>2169022</v>
      </c>
      <c r="C6" s="5" t="n">
        <v>2801499</v>
      </c>
    </row>
    <row r="7" spans="1:3">
      <c r="A7" s="4" t="s">
        <v>1356</v>
      </c>
    </row>
    <row r="8" spans="1:3">
      <c r="A8" s="3" t="s">
        <v>1947</v>
      </c>
    </row>
    <row r="9" spans="1:3">
      <c r="A9" s="4" t="s">
        <v>1986</v>
      </c>
      <c r="B9" s="5" t="n">
        <v>2055859</v>
      </c>
      <c r="C9" s="5" t="n">
        <v>1536609</v>
      </c>
    </row>
    <row r="10" spans="1:3">
      <c r="A10" s="4" t="s">
        <v>1357</v>
      </c>
    </row>
    <row r="11" spans="1:3">
      <c r="A11" s="3" t="s">
        <v>1947</v>
      </c>
    </row>
    <row r="12" spans="1:3">
      <c r="A12" s="4" t="s">
        <v>1986</v>
      </c>
      <c r="B12" s="5" t="n">
        <v>1715035</v>
      </c>
      <c r="C12" s="5" t="n">
        <v>1214848</v>
      </c>
    </row>
    <row r="13" spans="1:3">
      <c r="A13" s="4" t="s">
        <v>1358</v>
      </c>
    </row>
    <row r="14" spans="1:3">
      <c r="A14" s="3" t="s">
        <v>1947</v>
      </c>
    </row>
    <row r="15" spans="1:3">
      <c r="A15" s="4" t="s">
        <v>1986</v>
      </c>
      <c r="B15" s="5" t="n">
        <v>452577</v>
      </c>
      <c r="C15" s="5" t="n">
        <v>554600</v>
      </c>
    </row>
    <row r="16" spans="1:3">
      <c r="A16" s="4" t="s">
        <v>1359</v>
      </c>
    </row>
    <row r="17" spans="1:3">
      <c r="A17" s="3" t="s">
        <v>1947</v>
      </c>
    </row>
    <row r="18" spans="1:3">
      <c r="A18" s="4" t="s">
        <v>1986</v>
      </c>
      <c r="B18" s="4" t="s">
        <v>1989</v>
      </c>
      <c r="C18" s="4" t="s">
        <v>199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2"/>
    <col customWidth="1" max="6" min="6" width="22"/>
    <col customWidth="1" max="7" min="7" width="4"/>
    <col customWidth="1" max="8" min="8" width="21"/>
    <col customWidth="1" max="9" min="9" width="21"/>
  </cols>
  <sheetData>
    <row r="1" spans="1:9">
      <c r="A1" s="1" t="s">
        <v>1991</v>
      </c>
      <c r="B1" s="2" t="s">
        <v>205</v>
      </c>
      <c r="D1" s="2" t="s">
        <v>700</v>
      </c>
      <c r="E1" s="2" t="s">
        <v>1957</v>
      </c>
      <c r="F1" s="2" t="s">
        <v>206</v>
      </c>
      <c r="H1" s="2" t="s">
        <v>701</v>
      </c>
      <c r="I1" s="2" t="s">
        <v>1958</v>
      </c>
    </row>
    <row r="2" spans="1:9">
      <c r="A2" s="3" t="s">
        <v>1947</v>
      </c>
    </row>
    <row r="3" spans="1:9">
      <c r="A3" s="4" t="s">
        <v>1951</v>
      </c>
      <c r="B3" s="4" t="s">
        <v>1992</v>
      </c>
      <c r="F3" s="4" t="s">
        <v>1993</v>
      </c>
    </row>
    <row r="4" spans="1:9">
      <c r="A4" s="4" t="s">
        <v>1994</v>
      </c>
    </row>
    <row r="5" spans="1:9">
      <c r="A5" s="3" t="s">
        <v>1947</v>
      </c>
    </row>
    <row r="6" spans="1:9">
      <c r="A6" s="4" t="s">
        <v>1126</v>
      </c>
      <c r="B6" s="4" t="s">
        <v>1949</v>
      </c>
      <c r="E6" s="4" t="s">
        <v>1959</v>
      </c>
      <c r="F6" s="4" t="s">
        <v>1950</v>
      </c>
      <c r="I6" s="8" t="n">
        <v>45</v>
      </c>
    </row>
    <row r="7" spans="1:9">
      <c r="A7" s="4" t="s">
        <v>1995</v>
      </c>
    </row>
    <row r="8" spans="1:9">
      <c r="A8" s="3" t="s">
        <v>1947</v>
      </c>
    </row>
    <row r="9" spans="1:9">
      <c r="A9" s="4" t="s">
        <v>1008</v>
      </c>
      <c r="B9" s="4" t="s">
        <v>1290</v>
      </c>
      <c r="D9" s="4" t="s">
        <v>1290</v>
      </c>
      <c r="F9" s="4" t="s">
        <v>1996</v>
      </c>
      <c r="H9" s="4" t="s">
        <v>1996</v>
      </c>
    </row>
    <row r="10" spans="1:9">
      <c r="A10" s="4" t="s">
        <v>1997</v>
      </c>
    </row>
    <row r="11" spans="1:9">
      <c r="A11" s="3" t="s">
        <v>1947</v>
      </c>
    </row>
    <row r="12" spans="1:9">
      <c r="A12" s="4" t="s">
        <v>1008</v>
      </c>
      <c r="B12" s="4" t="s">
        <v>1998</v>
      </c>
      <c r="D12" s="4" t="s">
        <v>1998</v>
      </c>
      <c r="F12" s="4" t="s">
        <v>1999</v>
      </c>
      <c r="H12" s="4" t="s">
        <v>1999</v>
      </c>
    </row>
    <row r="13" spans="1:9">
      <c r="A13" s="4" t="s">
        <v>2000</v>
      </c>
    </row>
    <row r="14" spans="1:9">
      <c r="A14" s="3" t="s">
        <v>1947</v>
      </c>
    </row>
    <row r="15" spans="1:9">
      <c r="A15" s="4" t="s">
        <v>2001</v>
      </c>
      <c r="B15" s="4" t="s">
        <v>2002</v>
      </c>
      <c r="F15" s="4" t="s">
        <v>2003</v>
      </c>
    </row>
    <row r="16" spans="1:9">
      <c r="A16" s="4" t="s">
        <v>1951</v>
      </c>
      <c r="B16" s="4" t="s">
        <v>2004</v>
      </c>
      <c r="F16" s="4" t="s">
        <v>2005</v>
      </c>
    </row>
    <row r="17" spans="1:9">
      <c r="A17" s="4" t="s">
        <v>2006</v>
      </c>
    </row>
    <row r="18" spans="1:9">
      <c r="A18" s="3" t="s">
        <v>1947</v>
      </c>
    </row>
    <row r="19" spans="1:9">
      <c r="A19" s="4" t="s">
        <v>1008</v>
      </c>
      <c r="B19" s="4" t="s">
        <v>1312</v>
      </c>
      <c r="D19" s="4" t="s">
        <v>1312</v>
      </c>
      <c r="F19" s="4" t="s">
        <v>1312</v>
      </c>
      <c r="H19" s="4" t="s">
        <v>1312</v>
      </c>
    </row>
    <row r="20" spans="1:9">
      <c r="A20" s="4" t="s">
        <v>2007</v>
      </c>
    </row>
    <row r="21" spans="1:9">
      <c r="A21" s="3" t="s">
        <v>1947</v>
      </c>
    </row>
    <row r="22" spans="1:9">
      <c r="A22" s="4" t="s">
        <v>1008</v>
      </c>
      <c r="B22" s="4" t="s">
        <v>2008</v>
      </c>
      <c r="D22" s="4" t="s">
        <v>2008</v>
      </c>
      <c r="F22" s="4" t="s">
        <v>2008</v>
      </c>
      <c r="H22" s="4" t="s">
        <v>2008</v>
      </c>
    </row>
    <row r="23" spans="1:9">
      <c r="A23" s="4" t="s">
        <v>2009</v>
      </c>
    </row>
    <row r="24" spans="1:9">
      <c r="A24" s="3" t="s">
        <v>1947</v>
      </c>
    </row>
    <row r="25" spans="1:9">
      <c r="A25" s="4" t="s">
        <v>1126</v>
      </c>
      <c r="B25" s="4" t="s">
        <v>2010</v>
      </c>
      <c r="C25" s="4" t="s">
        <v>771</v>
      </c>
      <c r="D25" s="8" t="n">
        <v>150</v>
      </c>
      <c r="F25" s="4" t="s">
        <v>2011</v>
      </c>
      <c r="G25" s="4" t="s">
        <v>771</v>
      </c>
      <c r="H25" s="8" t="n">
        <v>95</v>
      </c>
    </row>
    <row r="26" spans="1:9">
      <c r="A26" s="4" t="s">
        <v>2012</v>
      </c>
      <c r="B26" s="5" t="n">
        <v>486200</v>
      </c>
      <c r="F26" s="5" t="n">
        <v>318800</v>
      </c>
    </row>
    <row r="27" spans="1:9">
      <c r="A27" s="4" t="s">
        <v>2013</v>
      </c>
    </row>
    <row r="28" spans="1:9">
      <c r="A28" s="3" t="s">
        <v>1947</v>
      </c>
    </row>
    <row r="29" spans="1:9">
      <c r="A29" s="4" t="s">
        <v>1126</v>
      </c>
      <c r="B29" s="5" t="n">
        <v>324088</v>
      </c>
      <c r="C29" s="4" t="s">
        <v>780</v>
      </c>
      <c r="D29" s="5" t="n">
        <v>100</v>
      </c>
      <c r="F29" s="5" t="n">
        <v>335426</v>
      </c>
      <c r="G29" s="4" t="s">
        <v>780</v>
      </c>
      <c r="H29" s="5" t="n">
        <v>100</v>
      </c>
    </row>
    <row r="30" spans="1:9">
      <c r="A30" s="4" t="s">
        <v>2014</v>
      </c>
    </row>
    <row r="31" spans="1:9">
      <c r="A31" s="3" t="s">
        <v>1947</v>
      </c>
    </row>
    <row r="32" spans="1:9">
      <c r="A32" s="4" t="s">
        <v>1126</v>
      </c>
      <c r="B32" s="5" t="n">
        <v>324030</v>
      </c>
      <c r="C32" s="4" t="s">
        <v>789</v>
      </c>
      <c r="D32" s="5" t="n">
        <v>100</v>
      </c>
      <c r="F32" s="5" t="n">
        <v>335204</v>
      </c>
      <c r="G32" s="4" t="s">
        <v>789</v>
      </c>
      <c r="H32" s="8" t="n">
        <v>100</v>
      </c>
    </row>
    <row r="33" spans="1:9">
      <c r="A33" s="4" t="s">
        <v>2015</v>
      </c>
    </row>
    <row r="34" spans="1:9">
      <c r="A34" s="3" t="s">
        <v>1947</v>
      </c>
    </row>
    <row r="35" spans="1:9">
      <c r="A35" s="4" t="s">
        <v>1126</v>
      </c>
      <c r="B35" s="5" t="n">
        <v>1166760</v>
      </c>
      <c r="C35" s="4" t="s">
        <v>797</v>
      </c>
      <c r="D35" s="5" t="n">
        <v>150</v>
      </c>
      <c r="F35" s="5" t="n">
        <v>385940</v>
      </c>
      <c r="G35" s="4" t="s">
        <v>797</v>
      </c>
    </row>
    <row r="36" spans="1:9">
      <c r="A36" s="4" t="s">
        <v>2016</v>
      </c>
    </row>
    <row r="37" spans="1:9">
      <c r="A37" s="3" t="s">
        <v>1947</v>
      </c>
    </row>
    <row r="38" spans="1:9">
      <c r="A38" s="4" t="s">
        <v>1126</v>
      </c>
      <c r="B38" s="4" t="s">
        <v>1769</v>
      </c>
      <c r="C38" s="4" t="s">
        <v>804</v>
      </c>
      <c r="D38" s="8" t="n">
        <v>100</v>
      </c>
      <c r="F38" s="4" t="s">
        <v>2017</v>
      </c>
      <c r="G38" s="4" t="s">
        <v>804</v>
      </c>
    </row>
    <row r="39" spans="1:9"/>
    <row r="40" spans="1:9">
      <c r="A40" s="4" t="s">
        <v>771</v>
      </c>
      <c r="B40" s="4" t="s">
        <v>1980</v>
      </c>
    </row>
    <row r="41" spans="1:9">
      <c r="A41" s="4" t="s">
        <v>780</v>
      </c>
      <c r="B41" s="4" t="s">
        <v>1982</v>
      </c>
    </row>
    <row r="42" spans="1:9">
      <c r="A42" s="4" t="s">
        <v>789</v>
      </c>
      <c r="B42" s="4" t="s">
        <v>1983</v>
      </c>
    </row>
    <row r="43" spans="1:9">
      <c r="A43" s="4" t="s">
        <v>797</v>
      </c>
      <c r="B43" s="4" t="s">
        <v>1981</v>
      </c>
    </row>
    <row r="44" spans="1:9">
      <c r="A44" s="4" t="s">
        <v>804</v>
      </c>
      <c r="B44" s="4" t="s">
        <v>1984</v>
      </c>
    </row>
  </sheetData>
  <mergeCells count="8">
    <mergeCell ref="B1:C1"/>
    <mergeCell ref="F1:G1"/>
    <mergeCell ref="A39:I39"/>
    <mergeCell ref="B40:I40"/>
    <mergeCell ref="B41:I41"/>
    <mergeCell ref="B42:I42"/>
    <mergeCell ref="B43:I43"/>
    <mergeCell ref="B44:I44"/>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018</v>
      </c>
      <c r="B1" s="2" t="s">
        <v>29</v>
      </c>
      <c r="D1" s="2" t="s">
        <v>30</v>
      </c>
      <c r="F1" s="2" t="s">
        <v>84</v>
      </c>
    </row>
    <row r="2" spans="1:6">
      <c r="A2" s="3" t="s">
        <v>2019</v>
      </c>
    </row>
    <row r="3" spans="1:6">
      <c r="A3" s="4" t="s">
        <v>2020</v>
      </c>
      <c r="B3" s="4" t="s">
        <v>2021</v>
      </c>
      <c r="D3" s="4" t="s">
        <v>2022</v>
      </c>
    </row>
    <row r="4" spans="1:6">
      <c r="A4" s="4" t="s">
        <v>2023</v>
      </c>
    </row>
    <row r="5" spans="1:6">
      <c r="A5" s="3" t="s">
        <v>2019</v>
      </c>
    </row>
    <row r="6" spans="1:6">
      <c r="A6" s="4" t="s">
        <v>2020</v>
      </c>
      <c r="B6" s="5" t="n">
        <v>6226648</v>
      </c>
      <c r="D6" s="5" t="n">
        <v>5680490</v>
      </c>
    </row>
    <row r="7" spans="1:6">
      <c r="A7" s="4" t="s">
        <v>2024</v>
      </c>
    </row>
    <row r="8" spans="1:6">
      <c r="A8" s="3" t="s">
        <v>2019</v>
      </c>
    </row>
    <row r="9" spans="1:6">
      <c r="A9" s="4" t="s">
        <v>2020</v>
      </c>
      <c r="B9" s="5" t="n">
        <v>998434</v>
      </c>
      <c r="D9" s="5" t="n">
        <v>900183</v>
      </c>
    </row>
    <row r="10" spans="1:6">
      <c r="A10" s="4" t="s">
        <v>2025</v>
      </c>
    </row>
    <row r="11" spans="1:6">
      <c r="A11" s="3" t="s">
        <v>2019</v>
      </c>
    </row>
    <row r="12" spans="1:6">
      <c r="A12" s="4" t="s">
        <v>2020</v>
      </c>
      <c r="B12" s="5" t="n">
        <v>218678</v>
      </c>
      <c r="D12" s="5" t="n">
        <v>205516</v>
      </c>
    </row>
    <row r="13" spans="1:6">
      <c r="A13" s="4" t="s">
        <v>2026</v>
      </c>
    </row>
    <row r="14" spans="1:6">
      <c r="A14" s="3" t="s">
        <v>2019</v>
      </c>
    </row>
    <row r="15" spans="1:6">
      <c r="A15" s="4" t="s">
        <v>2020</v>
      </c>
      <c r="B15" s="5" t="n">
        <v>1180852</v>
      </c>
      <c r="D15" s="5" t="n">
        <v>937997</v>
      </c>
    </row>
    <row r="16" spans="1:6">
      <c r="A16" s="4" t="s">
        <v>2027</v>
      </c>
    </row>
    <row r="17" spans="1:6">
      <c r="A17" s="3" t="s">
        <v>2019</v>
      </c>
    </row>
    <row r="18" spans="1:6">
      <c r="A18" s="4" t="s">
        <v>2020</v>
      </c>
      <c r="B18" s="5" t="n">
        <v>626871</v>
      </c>
      <c r="D18" s="5" t="n">
        <v>551516</v>
      </c>
    </row>
    <row r="19" spans="1:6">
      <c r="A19" s="4" t="s">
        <v>2028</v>
      </c>
    </row>
    <row r="20" spans="1:6">
      <c r="A20" s="3" t="s">
        <v>2019</v>
      </c>
    </row>
    <row r="21" spans="1:6">
      <c r="A21" s="4" t="s">
        <v>2020</v>
      </c>
      <c r="B21" s="5" t="n">
        <v>484608</v>
      </c>
      <c r="D21" s="5" t="n">
        <v>325748</v>
      </c>
    </row>
    <row r="22" spans="1:6">
      <c r="A22" s="4" t="s">
        <v>2029</v>
      </c>
    </row>
    <row r="23" spans="1:6">
      <c r="A23" s="3" t="s">
        <v>2019</v>
      </c>
    </row>
    <row r="24" spans="1:6">
      <c r="A24" s="4" t="s">
        <v>2020</v>
      </c>
      <c r="B24" s="5" t="n">
        <v>69373</v>
      </c>
      <c r="D24" s="5" t="n">
        <v>60733</v>
      </c>
    </row>
    <row r="25" spans="1:6">
      <c r="A25" s="4" t="s">
        <v>2030</v>
      </c>
    </row>
    <row r="26" spans="1:6">
      <c r="A26" s="3" t="s">
        <v>2019</v>
      </c>
    </row>
    <row r="27" spans="1:6">
      <c r="A27" s="4" t="s">
        <v>2020</v>
      </c>
      <c r="B27" s="5" t="n">
        <v>6262908</v>
      </c>
      <c r="C27" s="4" t="s">
        <v>771</v>
      </c>
      <c r="D27" s="5" t="n">
        <v>5848192</v>
      </c>
      <c r="E27" s="4" t="s">
        <v>771</v>
      </c>
      <c r="F27" s="4" t="s">
        <v>2031</v>
      </c>
    </row>
    <row r="28" spans="1:6">
      <c r="A28" s="4" t="s">
        <v>2032</v>
      </c>
    </row>
    <row r="29" spans="1:6">
      <c r="A29" s="3" t="s">
        <v>2019</v>
      </c>
    </row>
    <row r="30" spans="1:6">
      <c r="A30" s="4" t="s">
        <v>2020</v>
      </c>
      <c r="B30" s="5" t="n">
        <v>5599777</v>
      </c>
      <c r="C30" s="4" t="s">
        <v>771</v>
      </c>
      <c r="D30" s="5" t="n">
        <v>5128974</v>
      </c>
      <c r="E30" s="4" t="s">
        <v>771</v>
      </c>
      <c r="F30" s="5" t="n">
        <v>4755154</v>
      </c>
    </row>
    <row r="31" spans="1:6">
      <c r="A31" s="4" t="s">
        <v>2033</v>
      </c>
    </row>
    <row r="32" spans="1:6">
      <c r="A32" s="3" t="s">
        <v>2019</v>
      </c>
    </row>
    <row r="33" spans="1:6">
      <c r="A33" s="4" t="s">
        <v>2020</v>
      </c>
      <c r="B33" s="5" t="n">
        <v>513826</v>
      </c>
      <c r="C33" s="4" t="s">
        <v>771</v>
      </c>
      <c r="D33" s="5" t="n">
        <v>574435</v>
      </c>
      <c r="E33" s="4" t="s">
        <v>771</v>
      </c>
      <c r="F33" s="5" t="n">
        <v>582453</v>
      </c>
    </row>
    <row r="34" spans="1:6">
      <c r="A34" s="4" t="s">
        <v>2034</v>
      </c>
    </row>
    <row r="35" spans="1:6">
      <c r="A35" s="3" t="s">
        <v>2019</v>
      </c>
    </row>
    <row r="36" spans="1:6">
      <c r="A36" s="4" t="s">
        <v>2020</v>
      </c>
      <c r="B36" s="4" t="s">
        <v>2035</v>
      </c>
      <c r="C36" s="4" t="s">
        <v>771</v>
      </c>
      <c r="D36" s="4" t="s">
        <v>2036</v>
      </c>
      <c r="E36" s="4" t="s">
        <v>771</v>
      </c>
      <c r="F36" s="4" t="s">
        <v>2037</v>
      </c>
    </row>
    <row r="37" spans="1:6"/>
    <row r="38" spans="1:6">
      <c r="A38" s="4" t="s">
        <v>771</v>
      </c>
      <c r="B38" s="4" t="s">
        <v>2038</v>
      </c>
    </row>
  </sheetData>
  <mergeCells count="4">
    <mergeCell ref="B1:C1"/>
    <mergeCell ref="D1:E1"/>
    <mergeCell ref="A37:F37"/>
    <mergeCell ref="B38:F38"/>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9</v>
      </c>
      <c r="B1" s="2" t="s">
        <v>1</v>
      </c>
    </row>
    <row r="2" spans="1:3">
      <c r="B2" s="2" t="s">
        <v>29</v>
      </c>
      <c r="C2" s="2" t="s">
        <v>30</v>
      </c>
    </row>
    <row r="3" spans="1:3">
      <c r="A3" s="3" t="s">
        <v>2019</v>
      </c>
    </row>
    <row r="4" spans="1:3">
      <c r="A4" s="4" t="s">
        <v>2040</v>
      </c>
      <c r="B4" s="4" t="s">
        <v>2022</v>
      </c>
    </row>
    <row r="5" spans="1:3">
      <c r="A5" s="4" t="s">
        <v>2041</v>
      </c>
      <c r="B5" s="5" t="n">
        <v>7443760</v>
      </c>
      <c r="C5" s="4" t="s">
        <v>2022</v>
      </c>
    </row>
    <row r="6" spans="1:3">
      <c r="A6" s="4" t="s">
        <v>2023</v>
      </c>
    </row>
    <row r="7" spans="1:3">
      <c r="A7" s="3" t="s">
        <v>2019</v>
      </c>
    </row>
    <row r="8" spans="1:3">
      <c r="A8" s="4" t="s">
        <v>2040</v>
      </c>
      <c r="B8" s="5" t="n">
        <v>5680490</v>
      </c>
    </row>
    <row r="9" spans="1:3">
      <c r="A9" s="4" t="s">
        <v>2041</v>
      </c>
      <c r="B9" s="5" t="n">
        <v>6226648</v>
      </c>
      <c r="C9" s="5" t="n">
        <v>5680490</v>
      </c>
    </row>
    <row r="10" spans="1:3">
      <c r="A10" s="4" t="s">
        <v>2024</v>
      </c>
    </row>
    <row r="11" spans="1:3">
      <c r="A11" s="3" t="s">
        <v>2019</v>
      </c>
    </row>
    <row r="12" spans="1:3">
      <c r="A12" s="4" t="s">
        <v>2040</v>
      </c>
      <c r="B12" s="5" t="n">
        <v>900183</v>
      </c>
    </row>
    <row r="13" spans="1:3">
      <c r="A13" s="4" t="s">
        <v>2041</v>
      </c>
      <c r="B13" s="5" t="n">
        <v>998434</v>
      </c>
      <c r="C13" s="5" t="n">
        <v>900183</v>
      </c>
    </row>
    <row r="14" spans="1:3">
      <c r="A14" s="4" t="s">
        <v>2025</v>
      </c>
    </row>
    <row r="15" spans="1:3">
      <c r="A15" s="3" t="s">
        <v>2019</v>
      </c>
    </row>
    <row r="16" spans="1:3">
      <c r="A16" s="4" t="s">
        <v>2040</v>
      </c>
      <c r="B16" s="5" t="n">
        <v>205516</v>
      </c>
    </row>
    <row r="17" spans="1:3">
      <c r="A17" s="4" t="s">
        <v>2041</v>
      </c>
      <c r="B17" s="5" t="n">
        <v>218678</v>
      </c>
      <c r="C17" s="5" t="n">
        <v>205516</v>
      </c>
    </row>
    <row r="18" spans="1:3">
      <c r="A18" s="4" t="s">
        <v>2042</v>
      </c>
    </row>
    <row r="19" spans="1:3">
      <c r="A19" s="3" t="s">
        <v>2019</v>
      </c>
    </row>
    <row r="20" spans="1:3">
      <c r="A20" s="4" t="s">
        <v>2040</v>
      </c>
      <c r="B20" s="5" t="n">
        <v>937997</v>
      </c>
      <c r="C20" s="5" t="n">
        <v>879674</v>
      </c>
    </row>
    <row r="21" spans="1:3">
      <c r="A21" s="4" t="s">
        <v>2043</v>
      </c>
      <c r="B21" s="5" t="n">
        <v>1601691</v>
      </c>
      <c r="C21" s="5" t="n">
        <v>1244403</v>
      </c>
    </row>
    <row r="22" spans="1:3">
      <c r="A22" s="4" t="s">
        <v>2044</v>
      </c>
      <c r="B22" s="5" t="n">
        <v>-1346115</v>
      </c>
      <c r="C22" s="5" t="n">
        <v>-1174402</v>
      </c>
    </row>
    <row r="23" spans="1:3">
      <c r="A23" s="4" t="s">
        <v>264</v>
      </c>
      <c r="B23" s="5" t="n">
        <v>-12721</v>
      </c>
      <c r="C23" s="5" t="n">
        <v>-11678</v>
      </c>
    </row>
    <row r="24" spans="1:3">
      <c r="A24" s="4" t="s">
        <v>2041</v>
      </c>
      <c r="B24" s="5" t="n">
        <v>1180852</v>
      </c>
      <c r="C24" s="5" t="n">
        <v>937997</v>
      </c>
    </row>
    <row r="25" spans="1:3">
      <c r="A25" s="4" t="s">
        <v>2045</v>
      </c>
    </row>
    <row r="26" spans="1:3">
      <c r="A26" s="3" t="s">
        <v>2019</v>
      </c>
    </row>
    <row r="27" spans="1:3">
      <c r="A27" s="4" t="s">
        <v>2040</v>
      </c>
      <c r="B27" s="5" t="n">
        <v>551516</v>
      </c>
      <c r="C27" s="5" t="n">
        <v>478960</v>
      </c>
    </row>
    <row r="28" spans="1:3">
      <c r="A28" s="4" t="s">
        <v>2043</v>
      </c>
      <c r="B28" s="5" t="n">
        <v>646026</v>
      </c>
      <c r="C28" s="5" t="n">
        <v>618274</v>
      </c>
    </row>
    <row r="29" spans="1:3">
      <c r="A29" s="4" t="s">
        <v>2044</v>
      </c>
      <c r="B29" s="5" t="n">
        <v>-569108</v>
      </c>
      <c r="C29" s="5" t="n">
        <v>-544934</v>
      </c>
    </row>
    <row r="30" spans="1:3">
      <c r="A30" s="4" t="s">
        <v>264</v>
      </c>
      <c r="B30" s="5" t="n">
        <v>-1563</v>
      </c>
      <c r="C30" s="5" t="n">
        <v>-784</v>
      </c>
    </row>
    <row r="31" spans="1:3">
      <c r="A31" s="4" t="s">
        <v>2041</v>
      </c>
      <c r="B31" s="5" t="n">
        <v>626871</v>
      </c>
      <c r="C31" s="5" t="n">
        <v>551516</v>
      </c>
    </row>
    <row r="32" spans="1:3">
      <c r="A32" s="4" t="s">
        <v>2046</v>
      </c>
    </row>
    <row r="33" spans="1:3">
      <c r="A33" s="3" t="s">
        <v>2019</v>
      </c>
    </row>
    <row r="34" spans="1:3">
      <c r="A34" s="4" t="s">
        <v>2040</v>
      </c>
      <c r="B34" s="5" t="n">
        <v>325748</v>
      </c>
      <c r="C34" s="5" t="n">
        <v>335818</v>
      </c>
    </row>
    <row r="35" spans="1:3">
      <c r="A35" s="4" t="s">
        <v>2043</v>
      </c>
      <c r="B35" s="5" t="n">
        <v>661108</v>
      </c>
      <c r="C35" s="5" t="n">
        <v>351227</v>
      </c>
    </row>
    <row r="36" spans="1:3">
      <c r="A36" s="4" t="s">
        <v>2044</v>
      </c>
      <c r="B36" s="5" t="n">
        <v>-491108</v>
      </c>
      <c r="C36" s="5" t="n">
        <v>-385621</v>
      </c>
    </row>
    <row r="37" spans="1:3">
      <c r="A37" s="4" t="s">
        <v>264</v>
      </c>
      <c r="B37" s="5" t="n">
        <v>-11140</v>
      </c>
      <c r="C37" s="5" t="n">
        <v>24324</v>
      </c>
    </row>
    <row r="38" spans="1:3">
      <c r="A38" s="4" t="s">
        <v>2041</v>
      </c>
      <c r="B38" s="5" t="n">
        <v>484608</v>
      </c>
      <c r="C38" s="5" t="n">
        <v>325748</v>
      </c>
    </row>
    <row r="39" spans="1:3">
      <c r="A39" s="4" t="s">
        <v>2047</v>
      </c>
    </row>
    <row r="40" spans="1:3">
      <c r="A40" s="3" t="s">
        <v>2019</v>
      </c>
    </row>
    <row r="41" spans="1:3">
      <c r="A41" s="4" t="s">
        <v>2040</v>
      </c>
      <c r="B41" s="5" t="n">
        <v>60733</v>
      </c>
      <c r="C41" s="5" t="n">
        <v>64896</v>
      </c>
    </row>
    <row r="42" spans="1:3">
      <c r="A42" s="4" t="s">
        <v>2043</v>
      </c>
      <c r="B42" s="5" t="n">
        <v>294557</v>
      </c>
      <c r="C42" s="5" t="n">
        <v>274902</v>
      </c>
    </row>
    <row r="43" spans="1:3">
      <c r="A43" s="4" t="s">
        <v>2044</v>
      </c>
      <c r="B43" s="5" t="n">
        <v>-285899</v>
      </c>
      <c r="C43" s="5" t="n">
        <v>-243847</v>
      </c>
    </row>
    <row r="44" spans="1:3">
      <c r="A44" s="4" t="s">
        <v>264</v>
      </c>
      <c r="B44" s="5" t="n">
        <v>-18</v>
      </c>
      <c r="C44" s="5" t="n">
        <v>-35218</v>
      </c>
    </row>
    <row r="45" spans="1:3">
      <c r="A45" s="4" t="s">
        <v>2041</v>
      </c>
      <c r="B45" s="4" t="s">
        <v>2048</v>
      </c>
      <c r="C45" s="4" t="s">
        <v>2049</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2050</v>
      </c>
      <c r="C1" s="2" t="s">
        <v>1</v>
      </c>
    </row>
    <row r="2" spans="1:5">
      <c r="C2" s="2" t="s">
        <v>29</v>
      </c>
      <c r="E2" s="2" t="s">
        <v>30</v>
      </c>
    </row>
    <row r="3" spans="1:5">
      <c r="A3" s="3" t="s">
        <v>2019</v>
      </c>
    </row>
    <row r="4" spans="1:5">
      <c r="A4" s="4" t="s">
        <v>2040</v>
      </c>
      <c r="C4" s="4" t="s">
        <v>2022</v>
      </c>
    </row>
    <row r="5" spans="1:5">
      <c r="A5" s="4" t="s">
        <v>2041</v>
      </c>
      <c r="C5" s="5" t="n">
        <v>7443760</v>
      </c>
      <c r="E5" s="4" t="s">
        <v>2022</v>
      </c>
    </row>
    <row r="6" spans="1:5">
      <c r="A6" s="4" t="s">
        <v>2023</v>
      </c>
    </row>
    <row r="7" spans="1:5">
      <c r="A7" s="3" t="s">
        <v>2019</v>
      </c>
    </row>
    <row r="8" spans="1:5">
      <c r="A8" s="4" t="s">
        <v>2040</v>
      </c>
      <c r="C8" s="5" t="n">
        <v>5680490</v>
      </c>
    </row>
    <row r="9" spans="1:5">
      <c r="A9" s="4" t="s">
        <v>2041</v>
      </c>
      <c r="C9" s="5" t="n">
        <v>6226648</v>
      </c>
      <c r="E9" s="5" t="n">
        <v>5680490</v>
      </c>
    </row>
    <row r="10" spans="1:5">
      <c r="A10" s="4" t="s">
        <v>2024</v>
      </c>
    </row>
    <row r="11" spans="1:5">
      <c r="A11" s="3" t="s">
        <v>2019</v>
      </c>
    </row>
    <row r="12" spans="1:5">
      <c r="A12" s="4" t="s">
        <v>2040</v>
      </c>
      <c r="C12" s="5" t="n">
        <v>900183</v>
      </c>
    </row>
    <row r="13" spans="1:5">
      <c r="A13" s="4" t="s">
        <v>2041</v>
      </c>
      <c r="C13" s="5" t="n">
        <v>998434</v>
      </c>
      <c r="E13" s="5" t="n">
        <v>900183</v>
      </c>
    </row>
    <row r="14" spans="1:5">
      <c r="A14" s="4" t="s">
        <v>2025</v>
      </c>
    </row>
    <row r="15" spans="1:5">
      <c r="A15" s="3" t="s">
        <v>2019</v>
      </c>
    </row>
    <row r="16" spans="1:5">
      <c r="A16" s="4" t="s">
        <v>2040</v>
      </c>
      <c r="C16" s="5" t="n">
        <v>205516</v>
      </c>
    </row>
    <row r="17" spans="1:5">
      <c r="A17" s="4" t="s">
        <v>2041</v>
      </c>
      <c r="C17" s="5" t="n">
        <v>218678</v>
      </c>
      <c r="E17" s="5" t="n">
        <v>205516</v>
      </c>
    </row>
    <row r="18" spans="1:5">
      <c r="A18" s="4" t="s">
        <v>2030</v>
      </c>
    </row>
    <row r="19" spans="1:5">
      <c r="A19" s="3" t="s">
        <v>2019</v>
      </c>
    </row>
    <row r="20" spans="1:5">
      <c r="A20" s="4" t="s">
        <v>2040</v>
      </c>
      <c r="C20" s="5" t="n">
        <v>5848192</v>
      </c>
      <c r="D20" s="4" t="s">
        <v>771</v>
      </c>
      <c r="E20" s="5" t="n">
        <v>5481953</v>
      </c>
    </row>
    <row r="21" spans="1:5">
      <c r="A21" s="4" t="s">
        <v>2051</v>
      </c>
      <c r="C21" s="5" t="n">
        <v>77855</v>
      </c>
      <c r="E21" s="5" t="n">
        <v>58778</v>
      </c>
    </row>
    <row r="22" spans="1:5">
      <c r="A22" s="4" t="s">
        <v>2052</v>
      </c>
      <c r="C22" s="5" t="n">
        <v>-24244</v>
      </c>
      <c r="E22" s="5" t="n">
        <v>-1332</v>
      </c>
    </row>
    <row r="23" spans="1:5">
      <c r="A23" s="4" t="s">
        <v>2053</v>
      </c>
      <c r="C23" s="5" t="n">
        <v>491519</v>
      </c>
      <c r="E23" s="5" t="n">
        <v>361966</v>
      </c>
    </row>
    <row r="24" spans="1:5">
      <c r="A24" s="4" t="s">
        <v>1489</v>
      </c>
      <c r="C24" s="5" t="n">
        <v>-130414</v>
      </c>
      <c r="E24" s="5" t="n">
        <v>-53173</v>
      </c>
    </row>
    <row r="25" spans="1:5">
      <c r="A25" s="4" t="s">
        <v>2041</v>
      </c>
      <c r="B25" s="4" t="s">
        <v>771</v>
      </c>
      <c r="C25" s="5" t="n">
        <v>6262908</v>
      </c>
      <c r="E25" s="5" t="n">
        <v>5848192</v>
      </c>
    </row>
    <row r="26" spans="1:5">
      <c r="A26" s="4" t="s">
        <v>2032</v>
      </c>
    </row>
    <row r="27" spans="1:5">
      <c r="A27" s="3" t="s">
        <v>2019</v>
      </c>
    </row>
    <row r="28" spans="1:5">
      <c r="A28" s="4" t="s">
        <v>2040</v>
      </c>
      <c r="C28" s="5" t="n">
        <v>5128974</v>
      </c>
      <c r="D28" s="4" t="s">
        <v>771</v>
      </c>
      <c r="E28" s="5" t="n">
        <v>4755154</v>
      </c>
    </row>
    <row r="29" spans="1:5">
      <c r="A29" s="4" t="s">
        <v>2051</v>
      </c>
      <c r="C29" s="5" t="n">
        <v>77855</v>
      </c>
      <c r="E29" s="5" t="n">
        <v>58778</v>
      </c>
    </row>
    <row r="30" spans="1:5">
      <c r="A30" s="4" t="s">
        <v>2052</v>
      </c>
      <c r="C30" s="5" t="n">
        <v>127</v>
      </c>
      <c r="E30" s="5" t="n">
        <v>365</v>
      </c>
    </row>
    <row r="31" spans="1:5">
      <c r="A31" s="4" t="s">
        <v>2053</v>
      </c>
      <c r="C31" s="5" t="n">
        <v>491519</v>
      </c>
      <c r="E31" s="5" t="n">
        <v>361966</v>
      </c>
    </row>
    <row r="32" spans="1:5">
      <c r="A32" s="4" t="s">
        <v>1489</v>
      </c>
      <c r="C32" s="5" t="n">
        <v>-98698</v>
      </c>
      <c r="E32" s="5" t="n">
        <v>-47289</v>
      </c>
    </row>
    <row r="33" spans="1:5">
      <c r="A33" s="4" t="s">
        <v>2041</v>
      </c>
      <c r="B33" s="4" t="s">
        <v>771</v>
      </c>
      <c r="C33" s="5" t="n">
        <v>5599777</v>
      </c>
      <c r="E33" s="5" t="n">
        <v>5128974</v>
      </c>
    </row>
    <row r="34" spans="1:5">
      <c r="A34" s="4" t="s">
        <v>2033</v>
      </c>
    </row>
    <row r="35" spans="1:5">
      <c r="A35" s="3" t="s">
        <v>2019</v>
      </c>
    </row>
    <row r="36" spans="1:5">
      <c r="A36" s="4" t="s">
        <v>2040</v>
      </c>
      <c r="C36" s="5" t="n">
        <v>574435</v>
      </c>
      <c r="D36" s="4" t="s">
        <v>771</v>
      </c>
      <c r="E36" s="5" t="n">
        <v>582453</v>
      </c>
    </row>
    <row r="37" spans="1:5">
      <c r="A37" s="4" t="s">
        <v>2051</v>
      </c>
      <c r="C37" s="5" t="n">
        <v>0</v>
      </c>
      <c r="E37" s="5" t="n">
        <v>0</v>
      </c>
    </row>
    <row r="38" spans="1:5">
      <c r="A38" s="4" t="s">
        <v>2052</v>
      </c>
      <c r="C38" s="5" t="n">
        <v>-28992</v>
      </c>
      <c r="E38" s="5" t="n">
        <v>-11578</v>
      </c>
    </row>
    <row r="39" spans="1:5">
      <c r="A39" s="4" t="s">
        <v>2053</v>
      </c>
      <c r="C39" s="5" t="n">
        <v>0</v>
      </c>
      <c r="E39" s="5" t="n">
        <v>0</v>
      </c>
    </row>
    <row r="40" spans="1:5">
      <c r="A40" s="4" t="s">
        <v>1489</v>
      </c>
      <c r="C40" s="5" t="n">
        <v>-31617</v>
      </c>
      <c r="E40" s="5" t="n">
        <v>3560</v>
      </c>
    </row>
    <row r="41" spans="1:5">
      <c r="A41" s="4" t="s">
        <v>2041</v>
      </c>
      <c r="B41" s="4" t="s">
        <v>771</v>
      </c>
      <c r="C41" s="5" t="n">
        <v>513826</v>
      </c>
      <c r="E41" s="5" t="n">
        <v>574435</v>
      </c>
    </row>
    <row r="42" spans="1:5">
      <c r="A42" s="4" t="s">
        <v>2034</v>
      </c>
    </row>
    <row r="43" spans="1:5">
      <c r="A43" s="3" t="s">
        <v>2019</v>
      </c>
    </row>
    <row r="44" spans="1:5">
      <c r="A44" s="4" t="s">
        <v>2040</v>
      </c>
      <c r="C44" s="5" t="n">
        <v>144783</v>
      </c>
      <c r="D44" s="4" t="s">
        <v>771</v>
      </c>
      <c r="E44" s="5" t="n">
        <v>144346</v>
      </c>
    </row>
    <row r="45" spans="1:5">
      <c r="A45" s="4" t="s">
        <v>2051</v>
      </c>
      <c r="C45" s="5" t="n">
        <v>0</v>
      </c>
      <c r="E45" s="5" t="n">
        <v>0</v>
      </c>
    </row>
    <row r="46" spans="1:5">
      <c r="A46" s="4" t="s">
        <v>2052</v>
      </c>
      <c r="C46" s="5" t="n">
        <v>4621</v>
      </c>
      <c r="E46" s="5" t="n">
        <v>9881</v>
      </c>
    </row>
    <row r="47" spans="1:5">
      <c r="A47" s="4" t="s">
        <v>2053</v>
      </c>
      <c r="C47" s="5" t="n">
        <v>0</v>
      </c>
      <c r="E47" s="5" t="n">
        <v>0</v>
      </c>
    </row>
    <row r="48" spans="1:5">
      <c r="A48" s="4" t="s">
        <v>1489</v>
      </c>
      <c r="C48" s="5" t="n">
        <v>-99</v>
      </c>
      <c r="E48" s="5" t="n">
        <v>-9444</v>
      </c>
    </row>
    <row r="49" spans="1:5">
      <c r="A49" s="4" t="s">
        <v>2041</v>
      </c>
      <c r="B49" s="4" t="s">
        <v>771</v>
      </c>
      <c r="C49" s="4" t="s">
        <v>2035</v>
      </c>
      <c r="E49" s="4" t="s">
        <v>2036</v>
      </c>
    </row>
    <row r="50" spans="1:5"/>
    <row r="51" spans="1:5">
      <c r="A51" s="4" t="s">
        <v>771</v>
      </c>
      <c r="B51" s="4" t="s">
        <v>2038</v>
      </c>
    </row>
  </sheetData>
  <mergeCells count="5">
    <mergeCell ref="A1:B2"/>
    <mergeCell ref="C1:E1"/>
    <mergeCell ref="C2:D2"/>
    <mergeCell ref="A50:D50"/>
    <mergeCell ref="B51:D5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054</v>
      </c>
      <c r="B1" s="2" t="s">
        <v>1</v>
      </c>
    </row>
    <row r="2" spans="1:3">
      <c r="B2" s="2" t="s">
        <v>29</v>
      </c>
      <c r="C2" s="2" t="s">
        <v>30</v>
      </c>
    </row>
    <row r="3" spans="1:3">
      <c r="A3" s="4" t="s">
        <v>2055</v>
      </c>
    </row>
    <row r="4" spans="1:3">
      <c r="A4" s="3" t="s">
        <v>2019</v>
      </c>
    </row>
    <row r="5" spans="1:3">
      <c r="A5" s="4" t="s">
        <v>2056</v>
      </c>
      <c r="B5" s="4" t="s">
        <v>2057</v>
      </c>
      <c r="C5" s="4" t="s">
        <v>2057</v>
      </c>
    </row>
    <row r="6" spans="1:3">
      <c r="A6" s="4" t="s">
        <v>2058</v>
      </c>
      <c r="B6" s="4" t="s">
        <v>1668</v>
      </c>
      <c r="C6" s="4" t="s">
        <v>1668</v>
      </c>
    </row>
    <row r="7" spans="1:3">
      <c r="A7" s="4" t="s">
        <v>2059</v>
      </c>
    </row>
    <row r="8" spans="1:3">
      <c r="A8" s="3" t="s">
        <v>2019</v>
      </c>
    </row>
    <row r="9" spans="1:3">
      <c r="A9" s="4" t="s">
        <v>2056</v>
      </c>
      <c r="B9" s="4" t="s">
        <v>2057</v>
      </c>
      <c r="C9" s="4" t="s">
        <v>2057</v>
      </c>
    </row>
    <row r="10" spans="1:3">
      <c r="A10" s="4" t="s">
        <v>2060</v>
      </c>
      <c r="B10" s="4" t="s">
        <v>2061</v>
      </c>
      <c r="C10" s="4" t="s">
        <v>2062</v>
      </c>
    </row>
    <row r="11" spans="1:3">
      <c r="A11" s="4" t="s">
        <v>2058</v>
      </c>
      <c r="B11" s="4" t="s">
        <v>1274</v>
      </c>
      <c r="C11" s="4" t="s">
        <v>2063</v>
      </c>
    </row>
    <row r="12" spans="1:3">
      <c r="A12" s="4" t="s">
        <v>2064</v>
      </c>
    </row>
    <row r="13" spans="1:3">
      <c r="A13" s="3" t="s">
        <v>2019</v>
      </c>
    </row>
    <row r="14" spans="1:3">
      <c r="A14" s="4" t="s">
        <v>2056</v>
      </c>
      <c r="B14" s="4" t="s">
        <v>2065</v>
      </c>
      <c r="C14" s="4" t="s">
        <v>2065</v>
      </c>
    </row>
    <row r="15" spans="1:3">
      <c r="A15" s="4" t="s">
        <v>2060</v>
      </c>
      <c r="B15" s="4" t="s">
        <v>2061</v>
      </c>
      <c r="C15" s="4" t="s">
        <v>2062</v>
      </c>
    </row>
    <row r="16" spans="1:3">
      <c r="A16" s="4" t="s">
        <v>2066</v>
      </c>
      <c r="B16" s="4" t="s">
        <v>2067</v>
      </c>
      <c r="C16" s="4" t="s">
        <v>2068</v>
      </c>
    </row>
    <row r="17" spans="1:3">
      <c r="A17" s="4" t="s">
        <v>2069</v>
      </c>
      <c r="B17" s="4" t="s">
        <v>2061</v>
      </c>
      <c r="C17" s="4" t="s">
        <v>2062</v>
      </c>
    </row>
    <row r="18" spans="1:3">
      <c r="A18" s="4" t="s">
        <v>2070</v>
      </c>
    </row>
    <row r="19" spans="1:3">
      <c r="A19" s="3" t="s">
        <v>2019</v>
      </c>
    </row>
    <row r="20" spans="1:3">
      <c r="A20" s="4" t="s">
        <v>2056</v>
      </c>
      <c r="B20" s="4" t="s">
        <v>2071</v>
      </c>
      <c r="C20" s="4" t="s">
        <v>2071</v>
      </c>
    </row>
    <row r="21" spans="1:3">
      <c r="A21" s="4" t="s">
        <v>2072</v>
      </c>
    </row>
    <row r="22" spans="1:3">
      <c r="A22" s="3" t="s">
        <v>2019</v>
      </c>
    </row>
    <row r="23" spans="1:3">
      <c r="A23" s="4" t="s">
        <v>2056</v>
      </c>
      <c r="B23" s="4" t="s">
        <v>2073</v>
      </c>
      <c r="C23" s="4" t="s">
        <v>2073</v>
      </c>
    </row>
    <row r="24" spans="1:3">
      <c r="A24" s="4" t="s">
        <v>2074</v>
      </c>
    </row>
    <row r="25" spans="1:3">
      <c r="A25" s="3" t="s">
        <v>2019</v>
      </c>
    </row>
    <row r="26" spans="1:3">
      <c r="A26" s="4" t="s">
        <v>2056</v>
      </c>
      <c r="B26" s="4" t="s">
        <v>2075</v>
      </c>
      <c r="C26" s="4" t="s">
        <v>2076</v>
      </c>
    </row>
    <row r="27" spans="1:3">
      <c r="A27" s="4" t="s">
        <v>2077</v>
      </c>
    </row>
    <row r="28" spans="1:3">
      <c r="A28" s="3" t="s">
        <v>2019</v>
      </c>
    </row>
    <row r="29" spans="1:3">
      <c r="A29" s="4" t="s">
        <v>2058</v>
      </c>
      <c r="B29" s="4" t="s">
        <v>1668</v>
      </c>
      <c r="C29" s="4" t="s">
        <v>1668</v>
      </c>
    </row>
    <row r="30" spans="1:3">
      <c r="A30" s="4" t="s">
        <v>2078</v>
      </c>
    </row>
    <row r="31" spans="1:3">
      <c r="A31" s="3" t="s">
        <v>2019</v>
      </c>
    </row>
    <row r="32" spans="1:3">
      <c r="A32" s="4" t="s">
        <v>2079</v>
      </c>
      <c r="B32" s="4" t="s">
        <v>2080</v>
      </c>
      <c r="C32" s="4" t="s">
        <v>2081</v>
      </c>
    </row>
    <row r="33" spans="1:3">
      <c r="A33" s="4" t="s">
        <v>2082</v>
      </c>
    </row>
    <row r="34" spans="1:3">
      <c r="A34" s="3" t="s">
        <v>2019</v>
      </c>
    </row>
    <row r="35" spans="1:3">
      <c r="A35" s="4" t="s">
        <v>2083</v>
      </c>
      <c r="B35" s="4" t="s">
        <v>2084</v>
      </c>
      <c r="C35" s="4" t="s">
        <v>2084</v>
      </c>
    </row>
    <row r="36" spans="1:3">
      <c r="A36" s="4" t="s">
        <v>2085</v>
      </c>
    </row>
    <row r="37" spans="1:3">
      <c r="A37" s="3" t="s">
        <v>2019</v>
      </c>
    </row>
    <row r="38" spans="1:3">
      <c r="A38" s="4" t="s">
        <v>2083</v>
      </c>
      <c r="B38" s="4" t="s">
        <v>2086</v>
      </c>
      <c r="C38" s="4" t="s">
        <v>2087</v>
      </c>
    </row>
    <row r="39" spans="1:3">
      <c r="A39" s="4" t="s">
        <v>2058</v>
      </c>
      <c r="B39" s="4" t="s">
        <v>2088</v>
      </c>
      <c r="C39" s="4" t="s">
        <v>2088</v>
      </c>
    </row>
    <row r="40" spans="1:3">
      <c r="A40" s="4" t="s">
        <v>2089</v>
      </c>
    </row>
    <row r="41" spans="1:3">
      <c r="A41" s="3" t="s">
        <v>2019</v>
      </c>
    </row>
    <row r="42" spans="1:3">
      <c r="A42" s="4" t="s">
        <v>2058</v>
      </c>
      <c r="B42" s="4" t="s">
        <v>2090</v>
      </c>
      <c r="C42" s="4" t="s">
        <v>2063</v>
      </c>
    </row>
    <row r="43" spans="1:3">
      <c r="A43" s="4" t="s">
        <v>2091</v>
      </c>
    </row>
    <row r="44" spans="1:3">
      <c r="A44" s="3" t="s">
        <v>2019</v>
      </c>
    </row>
    <row r="45" spans="1:3">
      <c r="A45" s="4" t="s">
        <v>2079</v>
      </c>
      <c r="B45" s="4" t="s">
        <v>2092</v>
      </c>
      <c r="C45" s="4" t="s">
        <v>2092</v>
      </c>
    </row>
    <row r="46" spans="1:3">
      <c r="A46" s="4" t="s">
        <v>2093</v>
      </c>
    </row>
    <row r="47" spans="1:3">
      <c r="A47" s="3" t="s">
        <v>2019</v>
      </c>
    </row>
    <row r="48" spans="1:3">
      <c r="A48" s="4" t="s">
        <v>2083</v>
      </c>
      <c r="B48" s="4" t="s">
        <v>927</v>
      </c>
      <c r="C48" s="4" t="s">
        <v>927</v>
      </c>
    </row>
    <row r="49" spans="1:3">
      <c r="A49" s="4" t="s">
        <v>2094</v>
      </c>
    </row>
    <row r="50" spans="1:3">
      <c r="A50" s="3" t="s">
        <v>2019</v>
      </c>
    </row>
    <row r="51" spans="1:3">
      <c r="A51" s="4" t="s">
        <v>2083</v>
      </c>
      <c r="B51" s="4" t="s">
        <v>2095</v>
      </c>
      <c r="C51" s="4" t="s">
        <v>2096</v>
      </c>
    </row>
    <row r="52" spans="1:3">
      <c r="A52" s="4" t="s">
        <v>2058</v>
      </c>
      <c r="B52" s="4" t="s">
        <v>1670</v>
      </c>
      <c r="C52" s="4" t="s">
        <v>167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7</v>
      </c>
      <c r="B1" s="2" t="s">
        <v>1</v>
      </c>
    </row>
    <row r="2" spans="1:3">
      <c r="B2" s="2" t="s">
        <v>29</v>
      </c>
      <c r="C2" s="2" t="s">
        <v>30</v>
      </c>
    </row>
    <row r="3" spans="1:3">
      <c r="A3" s="4" t="s">
        <v>2098</v>
      </c>
    </row>
    <row r="4" spans="1:3">
      <c r="A4" s="3" t="s">
        <v>2019</v>
      </c>
    </row>
    <row r="5" spans="1:3">
      <c r="A5" s="4" t="s">
        <v>2099</v>
      </c>
      <c r="B5" s="4" t="s">
        <v>2100</v>
      </c>
      <c r="C5" s="4" t="s">
        <v>2101</v>
      </c>
    </row>
    <row r="6" spans="1:3">
      <c r="A6" s="4" t="s">
        <v>2102</v>
      </c>
      <c r="B6" s="5" t="n">
        <v>473067</v>
      </c>
      <c r="C6" s="5" t="n">
        <v>462992</v>
      </c>
    </row>
    <row r="7" spans="1:3">
      <c r="A7" s="4" t="s">
        <v>2103</v>
      </c>
      <c r="B7" s="5" t="n">
        <v>574664</v>
      </c>
      <c r="C7" s="5" t="n">
        <v>563057</v>
      </c>
    </row>
    <row r="8" spans="1:3">
      <c r="A8" s="4" t="s">
        <v>2104</v>
      </c>
      <c r="B8" s="5" t="n">
        <v>514091</v>
      </c>
      <c r="C8" s="5" t="n">
        <v>503253</v>
      </c>
    </row>
    <row r="9" spans="1:3">
      <c r="A9" s="4" t="s">
        <v>2105</v>
      </c>
      <c r="B9" s="5" t="n">
        <v>524801</v>
      </c>
      <c r="C9" s="5" t="n">
        <v>514003</v>
      </c>
    </row>
    <row r="10" spans="1:3">
      <c r="A10" s="4" t="s">
        <v>2106</v>
      </c>
      <c r="B10" s="5" t="n">
        <v>-46250</v>
      </c>
      <c r="C10" s="5" t="n">
        <v>-45506</v>
      </c>
    </row>
    <row r="11" spans="1:3">
      <c r="A11" s="4" t="s">
        <v>2107</v>
      </c>
      <c r="B11" s="5" t="n">
        <v>55347</v>
      </c>
      <c r="C11" s="5" t="n">
        <v>54559</v>
      </c>
    </row>
    <row r="12" spans="1:3">
      <c r="A12" s="4" t="s">
        <v>2108</v>
      </c>
      <c r="B12" s="5" t="n">
        <v>-5226</v>
      </c>
      <c r="C12" s="5" t="n">
        <v>-5245</v>
      </c>
    </row>
    <row r="13" spans="1:3">
      <c r="A13" s="4" t="s">
        <v>2109</v>
      </c>
      <c r="B13" s="4" t="s">
        <v>2110</v>
      </c>
      <c r="C13" s="4" t="s">
        <v>2111</v>
      </c>
    </row>
    <row r="14" spans="1:3">
      <c r="A14" s="4" t="s">
        <v>2112</v>
      </c>
      <c r="B14" s="4" t="s">
        <v>2113</v>
      </c>
      <c r="C14" s="4" t="s">
        <v>2114</v>
      </c>
    </row>
    <row r="15" spans="1:3">
      <c r="A15" s="4" t="s">
        <v>2115</v>
      </c>
      <c r="B15" s="4" t="s">
        <v>2116</v>
      </c>
      <c r="C15" s="4" t="s">
        <v>2117</v>
      </c>
    </row>
    <row r="16" spans="1:3">
      <c r="A16" s="4" t="s">
        <v>2118</v>
      </c>
      <c r="B16" s="4" t="s">
        <v>2119</v>
      </c>
      <c r="C16" s="4" t="s">
        <v>2120</v>
      </c>
    </row>
    <row r="17" spans="1:3">
      <c r="A17" s="4" t="s">
        <v>2121</v>
      </c>
      <c r="B17" s="4" t="s">
        <v>2122</v>
      </c>
      <c r="C17" s="4" t="s">
        <v>2123</v>
      </c>
    </row>
    <row r="18" spans="1:3">
      <c r="A18" s="4" t="s">
        <v>941</v>
      </c>
    </row>
    <row r="19" spans="1:3">
      <c r="A19" s="3" t="s">
        <v>2019</v>
      </c>
    </row>
    <row r="20" spans="1:3">
      <c r="A20" s="4" t="s">
        <v>2099</v>
      </c>
      <c r="B20" s="4" t="s">
        <v>2124</v>
      </c>
      <c r="C20" s="4" t="s">
        <v>2125</v>
      </c>
    </row>
    <row r="21" spans="1:3">
      <c r="A21" s="4" t="s">
        <v>2102</v>
      </c>
      <c r="B21" s="5" t="n">
        <v>2428338</v>
      </c>
      <c r="C21" s="5" t="n">
        <v>2089212</v>
      </c>
    </row>
    <row r="22" spans="1:3">
      <c r="A22" s="4" t="s">
        <v>2103</v>
      </c>
      <c r="B22" s="5" t="n">
        <v>2993483</v>
      </c>
      <c r="C22" s="5" t="n">
        <v>2591011</v>
      </c>
    </row>
    <row r="23" spans="1:3">
      <c r="A23" s="4" t="s">
        <v>2104</v>
      </c>
      <c r="B23" s="5" t="n">
        <v>2660474</v>
      </c>
      <c r="C23" s="5" t="n">
        <v>2293403</v>
      </c>
    </row>
    <row r="24" spans="1:3">
      <c r="A24" s="4" t="s">
        <v>2105</v>
      </c>
      <c r="B24" s="5" t="n">
        <v>2705711</v>
      </c>
      <c r="C24" s="5" t="n">
        <v>2336095</v>
      </c>
    </row>
    <row r="25" spans="1:3">
      <c r="A25" s="4" t="s">
        <v>2106</v>
      </c>
      <c r="B25" s="5" t="n">
        <v>-254198</v>
      </c>
      <c r="C25" s="5" t="n">
        <v>-228352</v>
      </c>
    </row>
    <row r="26" spans="1:3">
      <c r="A26" s="4" t="s">
        <v>2107</v>
      </c>
      <c r="B26" s="5" t="n">
        <v>310948</v>
      </c>
      <c r="C26" s="5" t="n">
        <v>273447</v>
      </c>
    </row>
    <row r="27" spans="1:3">
      <c r="A27" s="4" t="s">
        <v>2108</v>
      </c>
      <c r="B27" s="5" t="n">
        <v>-22062</v>
      </c>
      <c r="C27" s="5" t="n">
        <v>-24161</v>
      </c>
    </row>
    <row r="28" spans="1:3">
      <c r="A28" s="4" t="s">
        <v>2109</v>
      </c>
      <c r="B28" s="4" t="s">
        <v>2126</v>
      </c>
      <c r="C28" s="4" t="s">
        <v>2127</v>
      </c>
    </row>
    <row r="29" spans="1:3">
      <c r="A29" s="4" t="s">
        <v>2112</v>
      </c>
      <c r="B29" s="4" t="s">
        <v>2128</v>
      </c>
      <c r="C29" s="4" t="s">
        <v>2129</v>
      </c>
    </row>
    <row r="30" spans="1:3">
      <c r="A30" s="4" t="s">
        <v>2115</v>
      </c>
      <c r="B30" s="4" t="s">
        <v>2130</v>
      </c>
      <c r="C30" s="4" t="s">
        <v>2131</v>
      </c>
    </row>
    <row r="31" spans="1:3">
      <c r="A31" s="4" t="s">
        <v>2118</v>
      </c>
      <c r="B31" s="4" t="s">
        <v>2132</v>
      </c>
      <c r="C31" s="4" t="s">
        <v>2133</v>
      </c>
    </row>
    <row r="32" spans="1:3">
      <c r="A32" s="4" t="s">
        <v>2121</v>
      </c>
      <c r="B32" s="4" t="s">
        <v>2134</v>
      </c>
      <c r="C32" s="4" t="s">
        <v>213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9</v>
      </c>
    </row>
    <row r="3" spans="1:2">
      <c r="A3" s="3" t="s">
        <v>292</v>
      </c>
    </row>
    <row r="4" spans="1:2">
      <c r="A4" s="4" t="s">
        <v>293</v>
      </c>
      <c r="B4" s="4" t="s">
        <v>29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6</v>
      </c>
      <c r="B1" s="2" t="s">
        <v>29</v>
      </c>
      <c r="C1" s="2" t="s">
        <v>30</v>
      </c>
    </row>
    <row r="2" spans="1:3">
      <c r="A2" s="3" t="s">
        <v>2019</v>
      </c>
    </row>
    <row r="3" spans="1:3">
      <c r="A3" s="4" t="s">
        <v>2020</v>
      </c>
      <c r="B3" s="4" t="s">
        <v>2021</v>
      </c>
      <c r="C3" s="4" t="s">
        <v>2022</v>
      </c>
    </row>
    <row r="4" spans="1:3">
      <c r="A4" s="4" t="s">
        <v>2023</v>
      </c>
    </row>
    <row r="5" spans="1:3">
      <c r="A5" s="3" t="s">
        <v>2019</v>
      </c>
    </row>
    <row r="6" spans="1:3">
      <c r="A6" s="4" t="s">
        <v>2020</v>
      </c>
      <c r="B6" s="5" t="n">
        <v>6226648</v>
      </c>
      <c r="C6" s="5" t="n">
        <v>5680490</v>
      </c>
    </row>
    <row r="7" spans="1:3">
      <c r="A7" s="4" t="s">
        <v>2137</v>
      </c>
      <c r="B7" s="5" t="n">
        <v>282400</v>
      </c>
      <c r="C7" s="5" t="n">
        <v>231400</v>
      </c>
    </row>
    <row r="8" spans="1:3">
      <c r="A8" s="4" t="s">
        <v>2024</v>
      </c>
    </row>
    <row r="9" spans="1:3">
      <c r="A9" s="3" t="s">
        <v>2019</v>
      </c>
    </row>
    <row r="10" spans="1:3">
      <c r="A10" s="4" t="s">
        <v>2020</v>
      </c>
      <c r="B10" s="5" t="n">
        <v>998434</v>
      </c>
      <c r="C10" s="5" t="n">
        <v>900183</v>
      </c>
    </row>
    <row r="11" spans="1:3">
      <c r="A11" s="4" t="s">
        <v>2137</v>
      </c>
      <c r="B11" s="5" t="n">
        <v>11300</v>
      </c>
      <c r="C11" s="5" t="n">
        <v>9100</v>
      </c>
    </row>
    <row r="12" spans="1:3">
      <c r="A12" s="4" t="s">
        <v>2025</v>
      </c>
    </row>
    <row r="13" spans="1:3">
      <c r="A13" s="3" t="s">
        <v>2019</v>
      </c>
    </row>
    <row r="14" spans="1:3">
      <c r="A14" s="4" t="s">
        <v>2020</v>
      </c>
      <c r="B14" s="5" t="n">
        <v>218678</v>
      </c>
      <c r="C14" s="5" t="n">
        <v>205516</v>
      </c>
    </row>
    <row r="15" spans="1:3">
      <c r="A15" s="4" t="s">
        <v>2137</v>
      </c>
      <c r="B15" s="5" t="n">
        <v>47600</v>
      </c>
      <c r="C15" s="5" t="n">
        <v>41400</v>
      </c>
    </row>
    <row r="16" spans="1:3">
      <c r="A16" s="4" t="s">
        <v>2138</v>
      </c>
    </row>
    <row r="17" spans="1:3">
      <c r="A17" s="3" t="s">
        <v>2019</v>
      </c>
    </row>
    <row r="18" spans="1:3">
      <c r="A18" s="4" t="s">
        <v>2020</v>
      </c>
      <c r="B18" s="4" t="s">
        <v>2139</v>
      </c>
      <c r="C18" s="4" t="s">
        <v>214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30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75"/>
    <col customWidth="1" max="5" min="5" width="40"/>
    <col customWidth="1" max="6" min="6" width="22"/>
    <col customWidth="1" max="7" min="7" width="21"/>
    <col customWidth="1" max="8" min="8" width="27"/>
  </cols>
  <sheetData>
    <row r="1" spans="1:8">
      <c r="A1" s="1" t="s">
        <v>2141</v>
      </c>
      <c r="C1" s="2" t="s">
        <v>2142</v>
      </c>
      <c r="E1" s="2" t="s">
        <v>1</v>
      </c>
    </row>
    <row r="2" spans="1:8">
      <c r="C2" s="2" t="s">
        <v>2143</v>
      </c>
      <c r="D2" s="2" t="s">
        <v>2144</v>
      </c>
      <c r="E2" s="2" t="s">
        <v>205</v>
      </c>
      <c r="F2" s="2" t="s">
        <v>206</v>
      </c>
      <c r="G2" s="2" t="s">
        <v>700</v>
      </c>
      <c r="H2" s="2" t="s">
        <v>2145</v>
      </c>
    </row>
    <row r="3" spans="1:8">
      <c r="A3" s="3" t="s">
        <v>2146</v>
      </c>
    </row>
    <row r="4" spans="1:8">
      <c r="A4" s="4" t="s">
        <v>2147</v>
      </c>
      <c r="E4" s="4" t="s">
        <v>2148</v>
      </c>
      <c r="F4" s="4" t="s">
        <v>2149</v>
      </c>
    </row>
    <row r="5" spans="1:8">
      <c r="A5" s="4" t="s">
        <v>2150</v>
      </c>
      <c r="E5" s="5" t="n">
        <v>16242257</v>
      </c>
      <c r="F5" s="5" t="n">
        <v>15939603</v>
      </c>
    </row>
    <row r="6" spans="1:8">
      <c r="A6" s="4" t="s">
        <v>2151</v>
      </c>
    </row>
    <row r="7" spans="1:8">
      <c r="A7" s="3" t="s">
        <v>2146</v>
      </c>
    </row>
    <row r="8" spans="1:8">
      <c r="A8" s="4" t="s">
        <v>1117</v>
      </c>
      <c r="D8" s="4" t="s">
        <v>2152</v>
      </c>
    </row>
    <row r="9" spans="1:8">
      <c r="A9" s="4" t="s">
        <v>2153</v>
      </c>
    </row>
    <row r="10" spans="1:8">
      <c r="A10" s="3" t="s">
        <v>2146</v>
      </c>
    </row>
    <row r="11" spans="1:8">
      <c r="A11" s="4" t="s">
        <v>2147</v>
      </c>
      <c r="B11" s="4" t="s">
        <v>771</v>
      </c>
      <c r="E11" s="5" t="n">
        <v>670132</v>
      </c>
      <c r="F11" s="5" t="n">
        <v>1120309</v>
      </c>
    </row>
    <row r="12" spans="1:8">
      <c r="A12" s="4" t="s">
        <v>2154</v>
      </c>
    </row>
    <row r="13" spans="1:8">
      <c r="A13" s="3" t="s">
        <v>2146</v>
      </c>
    </row>
    <row r="14" spans="1:8">
      <c r="A14" s="4" t="s">
        <v>1117</v>
      </c>
      <c r="C14" s="4" t="s">
        <v>2155</v>
      </c>
    </row>
    <row r="15" spans="1:8">
      <c r="A15" s="4" t="s">
        <v>2156</v>
      </c>
    </row>
    <row r="16" spans="1:8">
      <c r="A16" s="3" t="s">
        <v>2146</v>
      </c>
    </row>
    <row r="17" spans="1:8">
      <c r="A17" s="4" t="s">
        <v>1117</v>
      </c>
      <c r="D17" s="4" t="s">
        <v>2157</v>
      </c>
    </row>
    <row r="18" spans="1:8">
      <c r="A18" s="4" t="s">
        <v>2158</v>
      </c>
    </row>
    <row r="19" spans="1:8">
      <c r="A19" s="3" t="s">
        <v>2146</v>
      </c>
    </row>
    <row r="20" spans="1:8">
      <c r="A20" s="4" t="s">
        <v>2147</v>
      </c>
      <c r="E20" s="5" t="n">
        <v>1958571</v>
      </c>
      <c r="F20" s="5" t="n">
        <v>0</v>
      </c>
    </row>
    <row r="21" spans="1:8">
      <c r="A21" s="4" t="s">
        <v>2159</v>
      </c>
    </row>
    <row r="22" spans="1:8">
      <c r="A22" s="3" t="s">
        <v>2146</v>
      </c>
    </row>
    <row r="23" spans="1:8">
      <c r="A23" s="4" t="s">
        <v>2147</v>
      </c>
      <c r="E23" s="5" t="n">
        <v>1490185</v>
      </c>
      <c r="F23" s="5" t="n">
        <v>1619067</v>
      </c>
    </row>
    <row r="24" spans="1:8">
      <c r="A24" s="4" t="s">
        <v>1918</v>
      </c>
      <c r="E24" s="5" t="n">
        <v>193023</v>
      </c>
      <c r="F24" s="5" t="n">
        <v>189136</v>
      </c>
    </row>
    <row r="25" spans="1:8">
      <c r="A25" s="4" t="s">
        <v>2150</v>
      </c>
      <c r="E25" s="4" t="s">
        <v>2160</v>
      </c>
      <c r="F25" s="5" t="n">
        <v>15939603</v>
      </c>
    </row>
    <row r="26" spans="1:8">
      <c r="A26" s="4" t="s">
        <v>2161</v>
      </c>
    </row>
    <row r="27" spans="1:8">
      <c r="A27" s="3" t="s">
        <v>2146</v>
      </c>
    </row>
    <row r="28" spans="1:8">
      <c r="A28" s="4" t="s">
        <v>1117</v>
      </c>
      <c r="B28" s="4" t="s">
        <v>780</v>
      </c>
      <c r="E28" s="14" t="n">
        <v>5.38</v>
      </c>
    </row>
    <row r="29" spans="1:8">
      <c r="A29" s="4" t="s">
        <v>2162</v>
      </c>
      <c r="B29" s="4" t="s">
        <v>780</v>
      </c>
      <c r="E29" s="4" t="s">
        <v>2163</v>
      </c>
    </row>
    <row r="30" spans="1:8">
      <c r="A30" s="4" t="s">
        <v>1047</v>
      </c>
      <c r="B30" s="4" t="s">
        <v>780</v>
      </c>
      <c r="E30" s="15" t="n">
        <v>2020</v>
      </c>
    </row>
    <row r="31" spans="1:8">
      <c r="A31" s="4" t="s">
        <v>2147</v>
      </c>
      <c r="B31" s="4" t="s">
        <v>780</v>
      </c>
      <c r="E31" s="4" t="s">
        <v>2164</v>
      </c>
      <c r="F31" s="5" t="n">
        <v>2755382</v>
      </c>
    </row>
    <row r="32" spans="1:8">
      <c r="A32" s="4" t="s">
        <v>2165</v>
      </c>
    </row>
    <row r="33" spans="1:8">
      <c r="A33" s="3" t="s">
        <v>2146</v>
      </c>
    </row>
    <row r="34" spans="1:8">
      <c r="A34" s="4" t="s">
        <v>1117</v>
      </c>
      <c r="B34" s="4" t="s">
        <v>2166</v>
      </c>
      <c r="E34" s="4" t="s">
        <v>2167</v>
      </c>
    </row>
    <row r="35" spans="1:8">
      <c r="A35" s="4" t="s">
        <v>2162</v>
      </c>
      <c r="B35" s="4" t="s">
        <v>2166</v>
      </c>
      <c r="E35" s="4" t="s">
        <v>2163</v>
      </c>
    </row>
    <row r="36" spans="1:8">
      <c r="A36" s="4" t="s">
        <v>1047</v>
      </c>
      <c r="B36" s="4" t="s">
        <v>2166</v>
      </c>
      <c r="E36" s="4" t="s">
        <v>2168</v>
      </c>
    </row>
    <row r="37" spans="1:8">
      <c r="A37" s="4" t="s">
        <v>2169</v>
      </c>
      <c r="B37" s="4" t="s">
        <v>2166</v>
      </c>
      <c r="G37" s="8" t="n">
        <v>596455</v>
      </c>
    </row>
    <row r="38" spans="1:8">
      <c r="A38" s="4" t="s">
        <v>2147</v>
      </c>
      <c r="B38" s="4" t="s">
        <v>2166</v>
      </c>
      <c r="E38" s="4" t="s">
        <v>2170</v>
      </c>
      <c r="F38" s="5" t="n">
        <v>2082913</v>
      </c>
    </row>
    <row r="39" spans="1:8">
      <c r="A39" s="4" t="s">
        <v>2171</v>
      </c>
    </row>
    <row r="40" spans="1:8">
      <c r="A40" s="3" t="s">
        <v>2146</v>
      </c>
    </row>
    <row r="41" spans="1:8">
      <c r="A41" s="4" t="s">
        <v>1117</v>
      </c>
      <c r="B41" s="4" t="s">
        <v>797</v>
      </c>
      <c r="E41" s="14" t="n">
        <v>4.25</v>
      </c>
    </row>
    <row r="42" spans="1:8">
      <c r="A42" s="4" t="s">
        <v>2162</v>
      </c>
      <c r="B42" s="4" t="s">
        <v>797</v>
      </c>
      <c r="E42" s="4" t="s">
        <v>2163</v>
      </c>
    </row>
    <row r="43" spans="1:8">
      <c r="A43" s="4" t="s">
        <v>1047</v>
      </c>
      <c r="B43" s="4" t="s">
        <v>797</v>
      </c>
      <c r="E43" s="16" t="n">
        <v>2023</v>
      </c>
    </row>
    <row r="44" spans="1:8">
      <c r="A44" s="4" t="s">
        <v>2169</v>
      </c>
      <c r="B44" s="4" t="s">
        <v>797</v>
      </c>
      <c r="G44" s="5" t="n">
        <v>350000</v>
      </c>
    </row>
    <row r="45" spans="1:8">
      <c r="A45" s="4" t="s">
        <v>2147</v>
      </c>
      <c r="B45" s="4" t="s">
        <v>797</v>
      </c>
      <c r="E45" s="4" t="s">
        <v>2172</v>
      </c>
      <c r="F45" s="5" t="n">
        <v>1086997</v>
      </c>
    </row>
    <row r="46" spans="1:8">
      <c r="A46" s="4" t="s">
        <v>2173</v>
      </c>
    </row>
    <row r="47" spans="1:8">
      <c r="A47" s="3" t="s">
        <v>2146</v>
      </c>
    </row>
    <row r="48" spans="1:8">
      <c r="A48" s="4" t="s">
        <v>1117</v>
      </c>
      <c r="B48" s="4" t="s">
        <v>804</v>
      </c>
      <c r="E48" s="14" t="n">
        <v>2.25</v>
      </c>
    </row>
    <row r="49" spans="1:8">
      <c r="A49" s="4" t="s">
        <v>2162</v>
      </c>
      <c r="B49" s="4" t="s">
        <v>804</v>
      </c>
      <c r="E49" s="4" t="s">
        <v>2163</v>
      </c>
    </row>
    <row r="50" spans="1:8">
      <c r="A50" s="4" t="s">
        <v>1047</v>
      </c>
      <c r="B50" s="4" t="s">
        <v>804</v>
      </c>
      <c r="E50" s="13" t="n">
        <v>2019</v>
      </c>
    </row>
    <row r="51" spans="1:8">
      <c r="A51" s="4" t="s">
        <v>2169</v>
      </c>
      <c r="B51" s="4" t="s">
        <v>804</v>
      </c>
      <c r="G51" s="5" t="n">
        <v>300000</v>
      </c>
    </row>
    <row r="52" spans="1:8">
      <c r="A52" s="4" t="s">
        <v>2147</v>
      </c>
      <c r="B52" s="4" t="s">
        <v>804</v>
      </c>
      <c r="E52" s="4" t="s">
        <v>2174</v>
      </c>
      <c r="F52" s="5" t="n">
        <v>1005955</v>
      </c>
    </row>
    <row r="53" spans="1:8">
      <c r="A53" s="4" t="s">
        <v>2175</v>
      </c>
    </row>
    <row r="54" spans="1:8">
      <c r="A54" s="3" t="s">
        <v>2146</v>
      </c>
    </row>
    <row r="55" spans="1:8">
      <c r="A55" s="4" t="s">
        <v>2176</v>
      </c>
      <c r="E55" s="4" t="s">
        <v>2177</v>
      </c>
    </row>
    <row r="56" spans="1:8">
      <c r="A56" s="4" t="s">
        <v>2178</v>
      </c>
    </row>
    <row r="57" spans="1:8">
      <c r="A57" s="3" t="s">
        <v>2146</v>
      </c>
    </row>
    <row r="58" spans="1:8">
      <c r="A58" s="4" t="s">
        <v>1117</v>
      </c>
      <c r="E58" s="4" t="s">
        <v>2179</v>
      </c>
    </row>
    <row r="59" spans="1:8">
      <c r="A59" s="4" t="s">
        <v>2162</v>
      </c>
      <c r="E59" s="4" t="s">
        <v>2180</v>
      </c>
    </row>
    <row r="60" spans="1:8">
      <c r="A60" s="4" t="s">
        <v>1047</v>
      </c>
      <c r="E60" s="4" t="s">
        <v>2181</v>
      </c>
    </row>
    <row r="61" spans="1:8">
      <c r="A61" s="4" t="s">
        <v>2147</v>
      </c>
      <c r="E61" s="4" t="s">
        <v>2182</v>
      </c>
      <c r="F61" s="5" t="n">
        <v>200000</v>
      </c>
    </row>
    <row r="62" spans="1:8">
      <c r="A62" s="4" t="s">
        <v>2183</v>
      </c>
    </row>
    <row r="63" spans="1:8">
      <c r="A63" s="3" t="s">
        <v>2146</v>
      </c>
    </row>
    <row r="64" spans="1:8">
      <c r="A64" s="4" t="s">
        <v>2176</v>
      </c>
      <c r="E64" s="4" t="s">
        <v>2184</v>
      </c>
    </row>
    <row r="65" spans="1:8">
      <c r="A65" s="4" t="s">
        <v>2185</v>
      </c>
    </row>
    <row r="66" spans="1:8">
      <c r="A66" s="3" t="s">
        <v>2146</v>
      </c>
    </row>
    <row r="67" spans="1:8">
      <c r="A67" s="4" t="s">
        <v>1117</v>
      </c>
      <c r="E67" s="4" t="s">
        <v>2186</v>
      </c>
    </row>
    <row r="68" spans="1:8">
      <c r="A68" s="4" t="s">
        <v>2162</v>
      </c>
      <c r="E68" s="4" t="s">
        <v>2163</v>
      </c>
    </row>
    <row r="69" spans="1:8">
      <c r="A69" s="4" t="s">
        <v>1047</v>
      </c>
      <c r="E69" s="4" t="s">
        <v>2187</v>
      </c>
    </row>
    <row r="70" spans="1:8">
      <c r="A70" s="4" t="s">
        <v>2176</v>
      </c>
      <c r="E70" s="4" t="s">
        <v>1084</v>
      </c>
    </row>
    <row r="71" spans="1:8">
      <c r="A71" s="4" t="s">
        <v>2147</v>
      </c>
      <c r="E71" s="4" t="s">
        <v>185</v>
      </c>
      <c r="F71" s="5" t="n">
        <v>20766</v>
      </c>
    </row>
    <row r="72" spans="1:8">
      <c r="A72" s="4" t="s">
        <v>2188</v>
      </c>
    </row>
    <row r="73" spans="1:8">
      <c r="A73" s="3" t="s">
        <v>2146</v>
      </c>
    </row>
    <row r="74" spans="1:8">
      <c r="A74" s="4" t="s">
        <v>1117</v>
      </c>
      <c r="E74" s="14" t="n">
        <v>4.78</v>
      </c>
    </row>
    <row r="75" spans="1:8">
      <c r="A75" s="4" t="s">
        <v>2162</v>
      </c>
      <c r="E75" s="4" t="s">
        <v>2163</v>
      </c>
    </row>
    <row r="76" spans="1:8">
      <c r="A76" s="4" t="s">
        <v>1047</v>
      </c>
      <c r="E76" s="17" t="n">
        <v>2017</v>
      </c>
    </row>
    <row r="77" spans="1:8">
      <c r="A77" s="4" t="s">
        <v>2147</v>
      </c>
      <c r="E77" s="4" t="s">
        <v>185</v>
      </c>
      <c r="F77" s="5" t="n">
        <v>91505</v>
      </c>
    </row>
    <row r="78" spans="1:8">
      <c r="A78" s="4" t="s">
        <v>2189</v>
      </c>
    </row>
    <row r="79" spans="1:8">
      <c r="A79" s="3" t="s">
        <v>2146</v>
      </c>
    </row>
    <row r="80" spans="1:8">
      <c r="A80" s="4" t="s">
        <v>1117</v>
      </c>
      <c r="E80" s="4" t="s">
        <v>2190</v>
      </c>
    </row>
    <row r="81" spans="1:8">
      <c r="A81" s="4" t="s">
        <v>2162</v>
      </c>
      <c r="E81" s="4" t="s">
        <v>2163</v>
      </c>
    </row>
    <row r="82" spans="1:8">
      <c r="A82" s="4" t="s">
        <v>1047</v>
      </c>
      <c r="E82" s="4" t="s">
        <v>2191</v>
      </c>
    </row>
    <row r="83" spans="1:8">
      <c r="A83" s="4" t="s">
        <v>2147</v>
      </c>
      <c r="E83" s="4" t="s">
        <v>185</v>
      </c>
      <c r="F83" s="5" t="n">
        <v>78815</v>
      </c>
    </row>
    <row r="84" spans="1:8">
      <c r="A84" s="4" t="s">
        <v>2192</v>
      </c>
    </row>
    <row r="85" spans="1:8">
      <c r="A85" s="3" t="s">
        <v>2146</v>
      </c>
    </row>
    <row r="86" spans="1:8">
      <c r="A86" s="4" t="s">
        <v>2176</v>
      </c>
      <c r="E86" s="4" t="s">
        <v>2193</v>
      </c>
    </row>
    <row r="87" spans="1:8">
      <c r="A87" s="4" t="s">
        <v>2194</v>
      </c>
    </row>
    <row r="88" spans="1:8">
      <c r="A88" s="3" t="s">
        <v>2146</v>
      </c>
    </row>
    <row r="89" spans="1:8">
      <c r="A89" s="4" t="s">
        <v>1117</v>
      </c>
      <c r="E89" s="4" t="s">
        <v>2195</v>
      </c>
    </row>
    <row r="90" spans="1:8">
      <c r="A90" s="4" t="s">
        <v>2162</v>
      </c>
      <c r="E90" s="4" t="s">
        <v>2163</v>
      </c>
    </row>
    <row r="91" spans="1:8">
      <c r="A91" s="4" t="s">
        <v>1047</v>
      </c>
      <c r="E91" s="4" t="s">
        <v>2196</v>
      </c>
    </row>
    <row r="92" spans="1:8">
      <c r="A92" s="4" t="s">
        <v>2176</v>
      </c>
      <c r="E92" s="4" t="s">
        <v>1084</v>
      </c>
    </row>
    <row r="93" spans="1:8">
      <c r="A93" s="4" t="s">
        <v>2147</v>
      </c>
      <c r="E93" s="4" t="s">
        <v>2197</v>
      </c>
      <c r="F93" s="5" t="n">
        <v>549400</v>
      </c>
    </row>
    <row r="94" spans="1:8">
      <c r="A94" s="4" t="s">
        <v>2198</v>
      </c>
    </row>
    <row r="95" spans="1:8">
      <c r="A95" s="3" t="s">
        <v>2146</v>
      </c>
    </row>
    <row r="96" spans="1:8">
      <c r="A96" s="4" t="s">
        <v>1117</v>
      </c>
      <c r="E96" s="14" t="n">
        <v>6.56</v>
      </c>
    </row>
    <row r="97" spans="1:8">
      <c r="A97" s="4" t="s">
        <v>2162</v>
      </c>
      <c r="E97" s="4" t="s">
        <v>2163</v>
      </c>
    </row>
    <row r="98" spans="1:8">
      <c r="A98" s="4" t="s">
        <v>1047</v>
      </c>
      <c r="E98" s="18" t="n">
        <v>2018</v>
      </c>
    </row>
    <row r="99" spans="1:8">
      <c r="A99" s="4" t="s">
        <v>2176</v>
      </c>
      <c r="E99" s="4" t="s">
        <v>1084</v>
      </c>
    </row>
    <row r="100" spans="1:8">
      <c r="A100" s="4" t="s">
        <v>2147</v>
      </c>
      <c r="E100" s="4" t="s">
        <v>2199</v>
      </c>
      <c r="F100" s="5" t="n">
        <v>86950</v>
      </c>
    </row>
    <row r="101" spans="1:8">
      <c r="A101" s="4" t="s">
        <v>2200</v>
      </c>
    </row>
    <row r="102" spans="1:8">
      <c r="A102" s="3" t="s">
        <v>2146</v>
      </c>
    </row>
    <row r="103" spans="1:8">
      <c r="A103" s="4" t="s">
        <v>1117</v>
      </c>
      <c r="E103" s="14" t="n">
        <v>7.16</v>
      </c>
    </row>
    <row r="104" spans="1:8">
      <c r="A104" s="4" t="s">
        <v>2162</v>
      </c>
      <c r="E104" s="4" t="s">
        <v>2163</v>
      </c>
    </row>
    <row r="105" spans="1:8">
      <c r="A105" s="4" t="s">
        <v>1047</v>
      </c>
      <c r="E105" s="19" t="n">
        <v>2019</v>
      </c>
    </row>
    <row r="106" spans="1:8">
      <c r="A106" s="4" t="s">
        <v>2147</v>
      </c>
      <c r="E106" s="4" t="s">
        <v>2201</v>
      </c>
      <c r="F106" s="5" t="n">
        <v>85000</v>
      </c>
    </row>
    <row r="107" spans="1:8">
      <c r="A107" s="4" t="s">
        <v>2202</v>
      </c>
    </row>
    <row r="108" spans="1:8">
      <c r="A108" s="3" t="s">
        <v>2146</v>
      </c>
    </row>
    <row r="109" spans="1:8">
      <c r="A109" s="4" t="s">
        <v>1117</v>
      </c>
      <c r="E109" s="14" t="n">
        <v>6.41</v>
      </c>
    </row>
    <row r="110" spans="1:8">
      <c r="A110" s="4" t="s">
        <v>2162</v>
      </c>
      <c r="E110" s="4" t="s">
        <v>2163</v>
      </c>
    </row>
    <row r="111" spans="1:8">
      <c r="A111" s="4" t="s">
        <v>1047</v>
      </c>
      <c r="E111" s="16" t="n">
        <v>2019</v>
      </c>
    </row>
    <row r="112" spans="1:8">
      <c r="A112" s="4" t="s">
        <v>2176</v>
      </c>
      <c r="E112" s="4" t="s">
        <v>2203</v>
      </c>
    </row>
    <row r="113" spans="1:8">
      <c r="A113" s="4" t="s">
        <v>2147</v>
      </c>
      <c r="E113" s="4" t="s">
        <v>2204</v>
      </c>
      <c r="F113" s="5" t="n">
        <v>172391</v>
      </c>
    </row>
    <row r="114" spans="1:8">
      <c r="A114" s="4" t="s">
        <v>2205</v>
      </c>
    </row>
    <row r="115" spans="1:8">
      <c r="A115" s="3" t="s">
        <v>2146</v>
      </c>
    </row>
    <row r="116" spans="1:8">
      <c r="A116" s="4" t="s">
        <v>1117</v>
      </c>
      <c r="E116" s="14" t="n">
        <v>5.59</v>
      </c>
    </row>
    <row r="117" spans="1:8">
      <c r="A117" s="4" t="s">
        <v>2162</v>
      </c>
      <c r="E117" s="4" t="s">
        <v>2163</v>
      </c>
    </row>
    <row r="118" spans="1:8">
      <c r="A118" s="4" t="s">
        <v>1047</v>
      </c>
      <c r="E118" s="19" t="n">
        <v>2019</v>
      </c>
    </row>
    <row r="119" spans="1:8">
      <c r="A119" s="4" t="s">
        <v>2176</v>
      </c>
      <c r="E119" s="4" t="s">
        <v>2206</v>
      </c>
    </row>
    <row r="120" spans="1:8">
      <c r="A120" s="4" t="s">
        <v>2147</v>
      </c>
      <c r="E120" s="4" t="s">
        <v>2207</v>
      </c>
      <c r="F120" s="5" t="n">
        <v>150000</v>
      </c>
    </row>
    <row r="121" spans="1:8">
      <c r="A121" s="4" t="s">
        <v>2208</v>
      </c>
    </row>
    <row r="122" spans="1:8">
      <c r="A122" s="3" t="s">
        <v>2146</v>
      </c>
    </row>
    <row r="123" spans="1:8">
      <c r="A123" s="4" t="s">
        <v>1117</v>
      </c>
      <c r="E123" s="20" t="n">
        <v>5.625</v>
      </c>
    </row>
    <row r="124" spans="1:8">
      <c r="A124" s="4" t="s">
        <v>2162</v>
      </c>
      <c r="E124" s="4" t="s">
        <v>2163</v>
      </c>
    </row>
    <row r="125" spans="1:8">
      <c r="A125" s="4" t="s">
        <v>1047</v>
      </c>
      <c r="E125" s="21" t="n">
        <v>2019</v>
      </c>
    </row>
    <row r="126" spans="1:8">
      <c r="A126" s="4" t="s">
        <v>2176</v>
      </c>
      <c r="E126" s="4" t="s">
        <v>2209</v>
      </c>
    </row>
    <row r="127" spans="1:8">
      <c r="A127" s="4" t="s">
        <v>2147</v>
      </c>
      <c r="E127" s="4" t="s">
        <v>2210</v>
      </c>
      <c r="F127" s="5" t="n">
        <v>138075</v>
      </c>
    </row>
    <row r="128" spans="1:8">
      <c r="A128" s="4" t="s">
        <v>2211</v>
      </c>
    </row>
    <row r="129" spans="1:8">
      <c r="A129" s="3" t="s">
        <v>2146</v>
      </c>
    </row>
    <row r="130" spans="1:8">
      <c r="A130" s="4" t="s">
        <v>1117</v>
      </c>
      <c r="E130" s="14" t="n">
        <v>5.16</v>
      </c>
    </row>
    <row r="131" spans="1:8">
      <c r="A131" s="4" t="s">
        <v>2162</v>
      </c>
      <c r="E131" s="4" t="s">
        <v>2163</v>
      </c>
    </row>
    <row r="132" spans="1:8">
      <c r="A132" s="4" t="s">
        <v>1047</v>
      </c>
      <c r="E132" s="22" t="n">
        <v>2017</v>
      </c>
    </row>
    <row r="133" spans="1:8">
      <c r="A133" s="4" t="s">
        <v>2176</v>
      </c>
      <c r="E133" s="4" t="s">
        <v>2212</v>
      </c>
    </row>
    <row r="134" spans="1:8">
      <c r="A134" s="4" t="s">
        <v>2147</v>
      </c>
      <c r="E134" s="4" t="s">
        <v>185</v>
      </c>
      <c r="F134" s="5" t="n">
        <v>46165</v>
      </c>
    </row>
    <row r="135" spans="1:8">
      <c r="A135" s="4" t="s">
        <v>2213</v>
      </c>
    </row>
    <row r="136" spans="1:8">
      <c r="A136" s="3" t="s">
        <v>2146</v>
      </c>
    </row>
    <row r="137" spans="1:8">
      <c r="A137" s="4" t="s">
        <v>1117</v>
      </c>
      <c r="B137" s="4" t="s">
        <v>811</v>
      </c>
      <c r="E137" s="14" t="n">
        <v>6.13</v>
      </c>
    </row>
    <row r="138" spans="1:8">
      <c r="A138" s="4" t="s">
        <v>2162</v>
      </c>
      <c r="B138" s="4" t="s">
        <v>811</v>
      </c>
      <c r="E138" s="4" t="s">
        <v>2163</v>
      </c>
    </row>
    <row r="139" spans="1:8">
      <c r="A139" s="4" t="s">
        <v>1047</v>
      </c>
      <c r="B139" s="4" t="s">
        <v>811</v>
      </c>
      <c r="E139" s="16" t="n">
        <v>2027</v>
      </c>
    </row>
    <row r="140" spans="1:8">
      <c r="A140" s="4" t="s">
        <v>2169</v>
      </c>
      <c r="B140" s="4" t="s">
        <v>811</v>
      </c>
      <c r="G140" s="5" t="n">
        <v>720000</v>
      </c>
    </row>
    <row r="141" spans="1:8">
      <c r="A141" s="4" t="s">
        <v>2147</v>
      </c>
      <c r="B141" s="4" t="s">
        <v>811</v>
      </c>
      <c r="E141" s="4" t="s">
        <v>2214</v>
      </c>
      <c r="F141" s="5" t="n">
        <v>2423720</v>
      </c>
    </row>
    <row r="142" spans="1:8">
      <c r="A142" s="4" t="s">
        <v>2215</v>
      </c>
    </row>
    <row r="143" spans="1:8">
      <c r="A143" s="3" t="s">
        <v>2146</v>
      </c>
    </row>
    <row r="144" spans="1:8">
      <c r="A144" s="4" t="s">
        <v>1117</v>
      </c>
      <c r="B144" s="4" t="s">
        <v>818</v>
      </c>
      <c r="E144" s="14" t="n">
        <v>6.88</v>
      </c>
    </row>
    <row r="145" spans="1:8">
      <c r="A145" s="4" t="s">
        <v>2162</v>
      </c>
      <c r="B145" s="4" t="s">
        <v>818</v>
      </c>
      <c r="E145" s="4" t="s">
        <v>2163</v>
      </c>
    </row>
    <row r="146" spans="1:8">
      <c r="A146" s="4" t="s">
        <v>1047</v>
      </c>
      <c r="B146" s="4" t="s">
        <v>818</v>
      </c>
      <c r="E146" s="15" t="n">
        <v>2026</v>
      </c>
    </row>
    <row r="147" spans="1:8">
      <c r="A147" s="4" t="s">
        <v>2169</v>
      </c>
      <c r="B147" s="4" t="s">
        <v>818</v>
      </c>
      <c r="G147" s="5" t="n">
        <v>350000</v>
      </c>
    </row>
    <row r="148" spans="1:8">
      <c r="A148" s="4" t="s">
        <v>2147</v>
      </c>
      <c r="B148" s="4" t="s">
        <v>818</v>
      </c>
      <c r="E148" s="4" t="s">
        <v>2216</v>
      </c>
      <c r="F148" s="5" t="n">
        <v>1194773</v>
      </c>
    </row>
    <row r="149" spans="1:8">
      <c r="A149" s="4" t="s">
        <v>2217</v>
      </c>
    </row>
    <row r="150" spans="1:8">
      <c r="A150" s="3" t="s">
        <v>2146</v>
      </c>
    </row>
    <row r="151" spans="1:8">
      <c r="A151" s="4" t="s">
        <v>1117</v>
      </c>
      <c r="B151" s="4" t="s">
        <v>824</v>
      </c>
      <c r="E151" s="14" t="n">
        <v>9.75</v>
      </c>
    </row>
    <row r="152" spans="1:8">
      <c r="A152" s="4" t="s">
        <v>2162</v>
      </c>
      <c r="B152" s="4" t="s">
        <v>824</v>
      </c>
      <c r="E152" s="4" t="s">
        <v>2163</v>
      </c>
    </row>
    <row r="153" spans="1:8">
      <c r="A153" s="4" t="s">
        <v>1047</v>
      </c>
      <c r="B153" s="4" t="s">
        <v>824</v>
      </c>
      <c r="E153" s="21" t="n">
        <v>2069</v>
      </c>
    </row>
    <row r="154" spans="1:8">
      <c r="A154" s="4" t="s">
        <v>2169</v>
      </c>
      <c r="B154" s="4" t="s">
        <v>824</v>
      </c>
      <c r="G154" s="5" t="n">
        <v>250000</v>
      </c>
    </row>
    <row r="155" spans="1:8">
      <c r="A155" s="4" t="s">
        <v>2147</v>
      </c>
      <c r="B155" s="4" t="s">
        <v>824</v>
      </c>
      <c r="E155" s="4" t="s">
        <v>2218</v>
      </c>
      <c r="F155" s="5" t="n">
        <v>851423</v>
      </c>
    </row>
    <row r="156" spans="1:8">
      <c r="A156" s="4" t="s">
        <v>2219</v>
      </c>
    </row>
    <row r="157" spans="1:8">
      <c r="A157" s="3" t="s">
        <v>2146</v>
      </c>
    </row>
    <row r="158" spans="1:8">
      <c r="A158" s="4" t="s">
        <v>1117</v>
      </c>
      <c r="E158" s="14" t="n">
        <v>6.22</v>
      </c>
    </row>
    <row r="159" spans="1:8">
      <c r="A159" s="4" t="s">
        <v>2162</v>
      </c>
      <c r="E159" s="4" t="s">
        <v>2163</v>
      </c>
    </row>
    <row r="160" spans="1:8">
      <c r="A160" s="4" t="s">
        <v>1047</v>
      </c>
      <c r="E160" s="22" t="n">
        <v>2027</v>
      </c>
    </row>
    <row r="161" spans="1:8">
      <c r="A161" s="4" t="s">
        <v>2176</v>
      </c>
      <c r="E161" s="4" t="s">
        <v>2220</v>
      </c>
    </row>
    <row r="162" spans="1:8">
      <c r="A162" s="4" t="s">
        <v>2147</v>
      </c>
      <c r="E162" s="4" t="s">
        <v>2220</v>
      </c>
      <c r="F162" s="5" t="n">
        <v>15000</v>
      </c>
    </row>
    <row r="163" spans="1:8">
      <c r="A163" s="4" t="s">
        <v>2221</v>
      </c>
    </row>
    <row r="164" spans="1:8">
      <c r="A164" s="3" t="s">
        <v>2146</v>
      </c>
    </row>
    <row r="165" spans="1:8">
      <c r="A165" s="4" t="s">
        <v>1117</v>
      </c>
      <c r="E165" s="14" t="n">
        <v>6.97</v>
      </c>
    </row>
    <row r="166" spans="1:8">
      <c r="A166" s="4" t="s">
        <v>2162</v>
      </c>
      <c r="E166" s="4" t="s">
        <v>2180</v>
      </c>
    </row>
    <row r="167" spans="1:8">
      <c r="A167" s="4" t="s">
        <v>1047</v>
      </c>
      <c r="E167" s="21" t="n">
        <v>2026</v>
      </c>
    </row>
    <row r="168" spans="1:8">
      <c r="A168" s="4" t="s">
        <v>2169</v>
      </c>
      <c r="G168" s="5" t="n">
        <v>60000</v>
      </c>
    </row>
    <row r="169" spans="1:8">
      <c r="A169" s="4" t="s">
        <v>2147</v>
      </c>
      <c r="E169" s="4" t="s">
        <v>2222</v>
      </c>
      <c r="F169" s="5" t="n">
        <v>200655</v>
      </c>
    </row>
    <row r="170" spans="1:8">
      <c r="A170" s="4" t="s">
        <v>2223</v>
      </c>
    </row>
    <row r="171" spans="1:8">
      <c r="A171" s="3" t="s">
        <v>2146</v>
      </c>
    </row>
    <row r="172" spans="1:8">
      <c r="A172" s="4" t="s">
        <v>1117</v>
      </c>
      <c r="E172" s="7" t="n">
        <v>8.5</v>
      </c>
    </row>
    <row r="173" spans="1:8">
      <c r="A173" s="4" t="s">
        <v>2162</v>
      </c>
      <c r="E173" s="4" t="s">
        <v>2163</v>
      </c>
    </row>
    <row r="174" spans="1:8">
      <c r="A174" s="4" t="s">
        <v>1047</v>
      </c>
      <c r="E174" s="22" t="n">
        <v>2026</v>
      </c>
    </row>
    <row r="175" spans="1:8">
      <c r="A175" s="4" t="s">
        <v>2176</v>
      </c>
      <c r="E175" s="4" t="s">
        <v>1084</v>
      </c>
    </row>
    <row r="176" spans="1:8">
      <c r="A176" s="4" t="s">
        <v>2147</v>
      </c>
      <c r="E176" s="4" t="s">
        <v>1084</v>
      </c>
      <c r="F176" s="5" t="n">
        <v>100000</v>
      </c>
    </row>
    <row r="177" spans="1:8">
      <c r="A177" s="4" t="s">
        <v>2224</v>
      </c>
    </row>
    <row r="178" spans="1:8">
      <c r="A178" s="3" t="s">
        <v>2146</v>
      </c>
    </row>
    <row r="179" spans="1:8">
      <c r="A179" s="4" t="s">
        <v>1117</v>
      </c>
      <c r="E179" s="14" t="n">
        <v>7.22</v>
      </c>
    </row>
    <row r="180" spans="1:8">
      <c r="A180" s="4" t="s">
        <v>2162</v>
      </c>
      <c r="E180" s="4" t="s">
        <v>2163</v>
      </c>
    </row>
    <row r="181" spans="1:8">
      <c r="A181" s="4" t="s">
        <v>1047</v>
      </c>
      <c r="E181" s="19" t="n">
        <v>2027</v>
      </c>
    </row>
    <row r="182" spans="1:8">
      <c r="A182" s="4" t="s">
        <v>2176</v>
      </c>
      <c r="E182" s="4" t="s">
        <v>2225</v>
      </c>
    </row>
    <row r="183" spans="1:8">
      <c r="A183" s="4" t="s">
        <v>2147</v>
      </c>
      <c r="E183" s="4" t="s">
        <v>2226</v>
      </c>
      <c r="F183" s="5" t="n">
        <v>0</v>
      </c>
    </row>
    <row r="184" spans="1:8">
      <c r="A184" s="4" t="s">
        <v>2227</v>
      </c>
    </row>
    <row r="185" spans="1:8">
      <c r="A185" s="3" t="s">
        <v>2146</v>
      </c>
    </row>
    <row r="186" spans="1:8">
      <c r="A186" s="4" t="s">
        <v>1117</v>
      </c>
      <c r="E186" s="14" t="n">
        <v>7.17</v>
      </c>
    </row>
    <row r="187" spans="1:8">
      <c r="A187" s="4" t="s">
        <v>2162</v>
      </c>
      <c r="B187" s="4" t="s">
        <v>1162</v>
      </c>
      <c r="E187" s="4" t="s">
        <v>2163</v>
      </c>
    </row>
    <row r="188" spans="1:8">
      <c r="A188" s="4" t="s">
        <v>1047</v>
      </c>
      <c r="B188" s="4" t="s">
        <v>1162</v>
      </c>
      <c r="E188" s="13" t="n">
        <v>2022</v>
      </c>
    </row>
    <row r="189" spans="1:8">
      <c r="A189" s="4" t="s">
        <v>2176</v>
      </c>
      <c r="B189" s="4" t="s">
        <v>1162</v>
      </c>
      <c r="E189" s="4" t="s">
        <v>2228</v>
      </c>
    </row>
    <row r="190" spans="1:8">
      <c r="A190" s="4" t="s">
        <v>2147</v>
      </c>
      <c r="B190" s="4" t="s">
        <v>1162</v>
      </c>
      <c r="E190" s="4" t="s">
        <v>185</v>
      </c>
      <c r="F190" s="5" t="n">
        <v>478837</v>
      </c>
    </row>
    <row r="191" spans="1:8">
      <c r="A191" s="4" t="s">
        <v>2229</v>
      </c>
    </row>
    <row r="192" spans="1:8">
      <c r="A192" s="3" t="s">
        <v>2146</v>
      </c>
    </row>
    <row r="193" spans="1:8">
      <c r="A193" s="4" t="s">
        <v>1117</v>
      </c>
      <c r="E193" s="4" t="s">
        <v>2230</v>
      </c>
    </row>
    <row r="194" spans="1:8">
      <c r="A194" s="4" t="s">
        <v>2162</v>
      </c>
      <c r="E194" s="4" t="s">
        <v>2231</v>
      </c>
    </row>
    <row r="195" spans="1:8">
      <c r="A195" s="4" t="s">
        <v>1047</v>
      </c>
      <c r="E195" s="4" t="s">
        <v>2232</v>
      </c>
    </row>
    <row r="196" spans="1:8">
      <c r="A196" s="4" t="s">
        <v>2176</v>
      </c>
      <c r="E196" s="4" t="s">
        <v>2233</v>
      </c>
    </row>
    <row r="197" spans="1:8">
      <c r="A197" s="4" t="s">
        <v>2147</v>
      </c>
      <c r="E197" s="4" t="s">
        <v>2234</v>
      </c>
      <c r="F197" s="5" t="n">
        <v>2998</v>
      </c>
    </row>
    <row r="198" spans="1:8">
      <c r="A198" s="4" t="s">
        <v>2235</v>
      </c>
    </row>
    <row r="199" spans="1:8">
      <c r="A199" s="3" t="s">
        <v>2146</v>
      </c>
    </row>
    <row r="200" spans="1:8">
      <c r="A200" s="4" t="s">
        <v>1117</v>
      </c>
      <c r="B200" s="4" t="s">
        <v>1168</v>
      </c>
      <c r="E200" s="14" t="n">
        <v>6.88</v>
      </c>
    </row>
    <row r="201" spans="1:8">
      <c r="A201" s="4" t="s">
        <v>2162</v>
      </c>
      <c r="B201" s="4" t="s">
        <v>1168</v>
      </c>
      <c r="E201" s="4" t="s">
        <v>2163</v>
      </c>
    </row>
    <row r="202" spans="1:8">
      <c r="A202" s="4" t="s">
        <v>1047</v>
      </c>
      <c r="B202" s="4" t="s">
        <v>1168</v>
      </c>
      <c r="E202" s="15" t="n">
        <v>2026</v>
      </c>
    </row>
    <row r="203" spans="1:8">
      <c r="A203" s="4" t="s">
        <v>2147</v>
      </c>
      <c r="B203" s="4" t="s">
        <v>1168</v>
      </c>
      <c r="E203" s="4" t="s">
        <v>2236</v>
      </c>
      <c r="F203" s="5" t="n">
        <v>402139</v>
      </c>
    </row>
    <row r="204" spans="1:8">
      <c r="A204" s="4" t="s">
        <v>2237</v>
      </c>
    </row>
    <row r="205" spans="1:8">
      <c r="A205" s="3" t="s">
        <v>2146</v>
      </c>
    </row>
    <row r="206" spans="1:8">
      <c r="A206" s="4" t="s">
        <v>1117</v>
      </c>
      <c r="E206" s="14" t="n">
        <v>8.720000000000001</v>
      </c>
    </row>
    <row r="207" spans="1:8">
      <c r="A207" s="4" t="s">
        <v>2162</v>
      </c>
      <c r="E207" s="4" t="s">
        <v>2180</v>
      </c>
    </row>
    <row r="208" spans="1:8">
      <c r="A208" s="4" t="s">
        <v>1047</v>
      </c>
      <c r="E208" s="9" t="n">
        <v>2018</v>
      </c>
    </row>
    <row r="209" spans="1:8">
      <c r="A209" s="4" t="s">
        <v>2147</v>
      </c>
      <c r="E209" s="4" t="s">
        <v>1084</v>
      </c>
      <c r="F209" s="5" t="n">
        <v>100000</v>
      </c>
    </row>
    <row r="210" spans="1:8">
      <c r="A210" s="4" t="s">
        <v>2238</v>
      </c>
    </row>
    <row r="211" spans="1:8">
      <c r="A211" s="3" t="s">
        <v>2146</v>
      </c>
    </row>
    <row r="212" spans="1:8">
      <c r="A212" s="4" t="s">
        <v>1117</v>
      </c>
      <c r="E212" s="14" t="n">
        <v>5.91</v>
      </c>
    </row>
    <row r="213" spans="1:8">
      <c r="A213" s="4" t="s">
        <v>2162</v>
      </c>
      <c r="E213" s="4" t="s">
        <v>2163</v>
      </c>
    </row>
    <row r="214" spans="1:8">
      <c r="A214" s="4" t="s">
        <v>1047</v>
      </c>
      <c r="E214" s="10" t="n">
        <v>2020</v>
      </c>
    </row>
    <row r="215" spans="1:8">
      <c r="A215" s="4" t="s">
        <v>2176</v>
      </c>
      <c r="E215" s="4" t="s">
        <v>2239</v>
      </c>
    </row>
    <row r="216" spans="1:8">
      <c r="A216" s="4" t="s">
        <v>2147</v>
      </c>
      <c r="E216" s="4" t="s">
        <v>2240</v>
      </c>
      <c r="F216" s="5" t="n">
        <v>0</v>
      </c>
    </row>
    <row r="217" spans="1:8">
      <c r="A217" s="4" t="s">
        <v>2241</v>
      </c>
    </row>
    <row r="218" spans="1:8">
      <c r="A218" s="3" t="s">
        <v>2146</v>
      </c>
    </row>
    <row r="219" spans="1:8">
      <c r="A219" s="4" t="s">
        <v>1117</v>
      </c>
      <c r="E219" s="4" t="s">
        <v>2242</v>
      </c>
    </row>
    <row r="220" spans="1:8">
      <c r="A220" s="4" t="s">
        <v>2162</v>
      </c>
      <c r="E220" s="4" t="s">
        <v>2163</v>
      </c>
    </row>
    <row r="221" spans="1:8">
      <c r="A221" s="4" t="s">
        <v>1047</v>
      </c>
      <c r="E221" s="4" t="s">
        <v>2243</v>
      </c>
    </row>
    <row r="222" spans="1:8">
      <c r="A222" s="4" t="s">
        <v>2176</v>
      </c>
      <c r="E222" s="4" t="s">
        <v>2244</v>
      </c>
    </row>
    <row r="223" spans="1:8">
      <c r="A223" s="4" t="s">
        <v>2147</v>
      </c>
      <c r="E223" s="4" t="s">
        <v>2245</v>
      </c>
      <c r="F223" s="5" t="n">
        <v>109980</v>
      </c>
    </row>
    <row r="224" spans="1:8">
      <c r="A224" s="4" t="s">
        <v>2246</v>
      </c>
    </row>
    <row r="225" spans="1:8">
      <c r="A225" s="3" t="s">
        <v>2146</v>
      </c>
    </row>
    <row r="226" spans="1:8">
      <c r="A226" s="4" t="s">
        <v>1117</v>
      </c>
      <c r="E226" s="14" t="n">
        <v>7.75</v>
      </c>
    </row>
    <row r="227" spans="1:8">
      <c r="A227" s="4" t="s">
        <v>2162</v>
      </c>
      <c r="E227" s="4" t="s">
        <v>2163</v>
      </c>
    </row>
    <row r="228" spans="1:8">
      <c r="A228" s="4" t="s">
        <v>1047</v>
      </c>
      <c r="E228" s="18" t="n">
        <v>2024</v>
      </c>
    </row>
    <row r="229" spans="1:8">
      <c r="A229" s="4" t="s">
        <v>2176</v>
      </c>
      <c r="E229" s="4" t="s">
        <v>2247</v>
      </c>
    </row>
    <row r="230" spans="1:8">
      <c r="A230" s="4" t="s">
        <v>2147</v>
      </c>
      <c r="E230" s="4" t="s">
        <v>2248</v>
      </c>
      <c r="F230" s="5" t="n">
        <v>88009</v>
      </c>
    </row>
    <row r="231" spans="1:8">
      <c r="A231" s="4" t="s">
        <v>2249</v>
      </c>
    </row>
    <row r="232" spans="1:8">
      <c r="A232" s="3" t="s">
        <v>2146</v>
      </c>
    </row>
    <row r="233" spans="1:8">
      <c r="A233" s="4" t="s">
        <v>1117</v>
      </c>
      <c r="E233" s="14" t="n">
        <v>6.25</v>
      </c>
    </row>
    <row r="234" spans="1:8">
      <c r="A234" s="4" t="s">
        <v>2162</v>
      </c>
      <c r="E234" s="4" t="s">
        <v>2163</v>
      </c>
    </row>
    <row r="235" spans="1:8">
      <c r="A235" s="4" t="s">
        <v>1047</v>
      </c>
      <c r="E235" s="9" t="n">
        <v>2028</v>
      </c>
    </row>
    <row r="236" spans="1:8">
      <c r="A236" s="4" t="s">
        <v>2250</v>
      </c>
      <c r="H236" s="5" t="n">
        <v>70000</v>
      </c>
    </row>
    <row r="237" spans="1:8">
      <c r="A237" s="4" t="s">
        <v>2147</v>
      </c>
      <c r="E237" s="4" t="s">
        <v>2251</v>
      </c>
      <c r="F237" s="5" t="n">
        <v>34196</v>
      </c>
    </row>
    <row r="238" spans="1:8">
      <c r="A238" s="4" t="s">
        <v>2252</v>
      </c>
    </row>
    <row r="239" spans="1:8">
      <c r="A239" s="3" t="s">
        <v>2146</v>
      </c>
    </row>
    <row r="240" spans="1:8">
      <c r="A240" s="4" t="s">
        <v>1117</v>
      </c>
      <c r="E240" s="14" t="n">
        <v>5.25</v>
      </c>
    </row>
    <row r="241" spans="1:8">
      <c r="A241" s="4" t="s">
        <v>2162</v>
      </c>
      <c r="E241" s="4" t="s">
        <v>2163</v>
      </c>
    </row>
    <row r="242" spans="1:8">
      <c r="A242" s="4" t="s">
        <v>1047</v>
      </c>
      <c r="E242" s="9" t="n">
        <v>2022</v>
      </c>
    </row>
    <row r="243" spans="1:8">
      <c r="A243" s="4" t="s">
        <v>2250</v>
      </c>
      <c r="H243" s="5" t="n">
        <v>137200</v>
      </c>
    </row>
    <row r="244" spans="1:8">
      <c r="A244" s="4" t="s">
        <v>2147</v>
      </c>
      <c r="E244" s="4" t="s">
        <v>2253</v>
      </c>
      <c r="F244" s="5" t="n">
        <v>68180</v>
      </c>
    </row>
    <row r="245" spans="1:8">
      <c r="A245" s="4" t="s">
        <v>2254</v>
      </c>
    </row>
    <row r="246" spans="1:8">
      <c r="A246" s="3" t="s">
        <v>2146</v>
      </c>
    </row>
    <row r="247" spans="1:8">
      <c r="A247" s="4" t="s">
        <v>2176</v>
      </c>
      <c r="E247" s="5" t="n">
        <v>2000000</v>
      </c>
    </row>
    <row r="248" spans="1:8">
      <c r="A248" s="4" t="s">
        <v>2255</v>
      </c>
    </row>
    <row r="249" spans="1:8">
      <c r="A249" s="3" t="s">
        <v>2146</v>
      </c>
    </row>
    <row r="250" spans="1:8">
      <c r="A250" s="4" t="s">
        <v>2169</v>
      </c>
      <c r="B250" s="4" t="s">
        <v>1168</v>
      </c>
      <c r="G250" s="5" t="n">
        <v>126120</v>
      </c>
    </row>
    <row r="251" spans="1:8">
      <c r="A251" s="4" t="s">
        <v>2256</v>
      </c>
    </row>
    <row r="252" spans="1:8">
      <c r="A252" s="3" t="s">
        <v>2146</v>
      </c>
    </row>
    <row r="253" spans="1:8">
      <c r="A253" s="4" t="s">
        <v>2169</v>
      </c>
      <c r="B253" s="4" t="s">
        <v>1168</v>
      </c>
      <c r="G253" s="5" t="n">
        <v>2960</v>
      </c>
    </row>
    <row r="254" spans="1:8">
      <c r="A254" s="4" t="s">
        <v>2257</v>
      </c>
    </row>
    <row r="255" spans="1:8">
      <c r="A255" s="3" t="s">
        <v>2146</v>
      </c>
    </row>
    <row r="256" spans="1:8">
      <c r="A256" s="4" t="s">
        <v>2176</v>
      </c>
      <c r="E256" s="4" t="s">
        <v>1084</v>
      </c>
    </row>
    <row r="257" spans="1:8">
      <c r="A257" s="4" t="s">
        <v>2258</v>
      </c>
    </row>
    <row r="258" spans="1:8">
      <c r="A258" s="3" t="s">
        <v>2146</v>
      </c>
    </row>
    <row r="259" spans="1:8">
      <c r="A259" s="4" t="s">
        <v>1117</v>
      </c>
      <c r="E259" s="14" t="n">
        <v>4.85</v>
      </c>
    </row>
    <row r="260" spans="1:8">
      <c r="A260" s="4" t="s">
        <v>2162</v>
      </c>
      <c r="E260" s="4" t="s">
        <v>2163</v>
      </c>
    </row>
    <row r="261" spans="1:8">
      <c r="A261" s="4" t="s">
        <v>1047</v>
      </c>
      <c r="E261" s="13" t="n">
        <v>2020</v>
      </c>
    </row>
    <row r="262" spans="1:8">
      <c r="A262" s="4" t="s">
        <v>2259</v>
      </c>
    </row>
    <row r="263" spans="1:8">
      <c r="A263" s="3" t="s">
        <v>2146</v>
      </c>
    </row>
    <row r="264" spans="1:8">
      <c r="A264" s="4" t="s">
        <v>1117</v>
      </c>
      <c r="B264" s="4" t="s">
        <v>771</v>
      </c>
      <c r="E264" s="4" t="s">
        <v>2260</v>
      </c>
    </row>
    <row r="265" spans="1:8">
      <c r="A265" s="4" t="s">
        <v>2162</v>
      </c>
      <c r="B265" s="4" t="s">
        <v>771</v>
      </c>
      <c r="E265" s="4" t="s">
        <v>2261</v>
      </c>
    </row>
    <row r="266" spans="1:8">
      <c r="A266" s="4" t="s">
        <v>1047</v>
      </c>
      <c r="B266" s="4" t="s">
        <v>771</v>
      </c>
      <c r="E266" s="18" t="n">
        <v>2017</v>
      </c>
    </row>
    <row r="267" spans="1:8">
      <c r="A267" s="4" t="s">
        <v>2169</v>
      </c>
      <c r="B267" s="4" t="s">
        <v>771</v>
      </c>
      <c r="G267" s="5" t="n">
        <v>350000</v>
      </c>
    </row>
    <row r="268" spans="1:8">
      <c r="A268" s="4" t="s">
        <v>2147</v>
      </c>
      <c r="B268" s="4" t="s">
        <v>771</v>
      </c>
      <c r="E268" s="4" t="s">
        <v>185</v>
      </c>
      <c r="F268" s="4" t="s">
        <v>2262</v>
      </c>
    </row>
    <row r="269" spans="1:8">
      <c r="A269" s="4" t="s">
        <v>2263</v>
      </c>
    </row>
    <row r="270" spans="1:8">
      <c r="A270" s="3" t="s">
        <v>2146</v>
      </c>
    </row>
    <row r="271" spans="1:8">
      <c r="A271" s="4" t="s">
        <v>1047</v>
      </c>
      <c r="F271" s="4" t="s">
        <v>2264</v>
      </c>
    </row>
    <row r="272" spans="1:8">
      <c r="A272" s="4" t="s">
        <v>2265</v>
      </c>
    </row>
    <row r="273" spans="1:8">
      <c r="A273" s="3" t="s">
        <v>2146</v>
      </c>
    </row>
    <row r="274" spans="1:8">
      <c r="A274" s="4" t="s">
        <v>1117</v>
      </c>
      <c r="B274" s="4" t="s">
        <v>771</v>
      </c>
      <c r="E274" s="4" t="s">
        <v>2266</v>
      </c>
    </row>
    <row r="275" spans="1:8">
      <c r="A275" s="4" t="s">
        <v>2162</v>
      </c>
      <c r="B275" s="4" t="s">
        <v>771</v>
      </c>
      <c r="E275" s="4" t="s">
        <v>2261</v>
      </c>
    </row>
    <row r="276" spans="1:8">
      <c r="A276" s="4" t="s">
        <v>1047</v>
      </c>
      <c r="B276" s="4" t="s">
        <v>771</v>
      </c>
      <c r="E276" s="18" t="n">
        <v>2017</v>
      </c>
    </row>
    <row r="277" spans="1:8">
      <c r="A277" s="4" t="s">
        <v>2169</v>
      </c>
      <c r="B277" s="4" t="s">
        <v>771</v>
      </c>
      <c r="G277" s="5" t="n">
        <v>150000</v>
      </c>
    </row>
    <row r="278" spans="1:8">
      <c r="A278" s="4" t="s">
        <v>2147</v>
      </c>
      <c r="B278" s="4" t="s">
        <v>771</v>
      </c>
      <c r="E278" s="4" t="s">
        <v>185</v>
      </c>
      <c r="F278" s="4" t="s">
        <v>2267</v>
      </c>
    </row>
    <row r="279" spans="1:8">
      <c r="A279" s="4" t="s">
        <v>2268</v>
      </c>
    </row>
    <row r="280" spans="1:8">
      <c r="A280" s="3" t="s">
        <v>2146</v>
      </c>
    </row>
    <row r="281" spans="1:8">
      <c r="A281" s="4" t="s">
        <v>1117</v>
      </c>
      <c r="B281" s="4" t="s">
        <v>771</v>
      </c>
      <c r="E281" s="14" t="n">
        <v>4.75</v>
      </c>
    </row>
    <row r="282" spans="1:8">
      <c r="A282" s="4" t="s">
        <v>2162</v>
      </c>
      <c r="B282" s="4" t="s">
        <v>771</v>
      </c>
      <c r="E282" s="4" t="s">
        <v>2261</v>
      </c>
    </row>
    <row r="283" spans="1:8">
      <c r="A283" s="4" t="s">
        <v>1047</v>
      </c>
      <c r="B283" s="4" t="s">
        <v>771</v>
      </c>
      <c r="E283" s="18" t="n">
        <v>2022</v>
      </c>
    </row>
    <row r="284" spans="1:8">
      <c r="A284" s="4" t="s">
        <v>2169</v>
      </c>
      <c r="B284" s="4" t="s">
        <v>771</v>
      </c>
      <c r="G284" s="8" t="n">
        <v>315000</v>
      </c>
    </row>
    <row r="285" spans="1:8">
      <c r="A285" s="4" t="s">
        <v>2147</v>
      </c>
      <c r="B285" s="4" t="s">
        <v>771</v>
      </c>
      <c r="E285" s="4" t="s">
        <v>2269</v>
      </c>
      <c r="F285" s="5" t="n">
        <v>843195</v>
      </c>
    </row>
    <row r="286" spans="1:8">
      <c r="A286" s="4" t="s">
        <v>2270</v>
      </c>
    </row>
    <row r="287" spans="1:8">
      <c r="A287" s="3" t="s">
        <v>2146</v>
      </c>
    </row>
    <row r="288" spans="1:8">
      <c r="A288" s="4" t="s">
        <v>1117</v>
      </c>
      <c r="B288" s="4" t="s">
        <v>1168</v>
      </c>
      <c r="E288" s="4" t="s">
        <v>2271</v>
      </c>
    </row>
    <row r="289" spans="1:8">
      <c r="A289" s="4" t="s">
        <v>2162</v>
      </c>
      <c r="B289" s="4" t="s">
        <v>1168</v>
      </c>
      <c r="E289" s="4" t="s">
        <v>2163</v>
      </c>
    </row>
    <row r="290" spans="1:8">
      <c r="A290" s="4" t="s">
        <v>1047</v>
      </c>
      <c r="B290" s="4" t="s">
        <v>1168</v>
      </c>
      <c r="E290" s="21" t="n">
        <v>2021</v>
      </c>
    </row>
    <row r="291" spans="1:8">
      <c r="A291" s="4" t="s">
        <v>2147</v>
      </c>
      <c r="B291" s="4" t="s">
        <v>1168</v>
      </c>
      <c r="E291" s="4" t="s">
        <v>2272</v>
      </c>
      <c r="F291" s="4" t="s">
        <v>2273</v>
      </c>
    </row>
    <row r="292" spans="1:8"/>
    <row r="293" spans="1:8">
      <c r="A293" s="4" t="s">
        <v>771</v>
      </c>
      <c r="B293" s="4" t="s">
        <v>2274</v>
      </c>
    </row>
    <row r="294" spans="1:8">
      <c r="A294" s="4" t="s">
        <v>780</v>
      </c>
      <c r="B294" s="4" t="s">
        <v>2275</v>
      </c>
    </row>
    <row r="295" spans="1:8">
      <c r="A295" s="4" t="s">
        <v>789</v>
      </c>
      <c r="B295" s="4" t="s">
        <v>2276</v>
      </c>
    </row>
    <row r="296" spans="1:8">
      <c r="A296" s="4" t="s">
        <v>797</v>
      </c>
      <c r="B296" s="4" t="s">
        <v>2277</v>
      </c>
    </row>
    <row r="297" spans="1:8">
      <c r="A297" s="4" t="s">
        <v>804</v>
      </c>
      <c r="B297" s="4" t="s">
        <v>2278</v>
      </c>
    </row>
    <row r="298" spans="1:8">
      <c r="A298" s="4" t="s">
        <v>811</v>
      </c>
      <c r="B298" s="4" t="s">
        <v>2279</v>
      </c>
    </row>
    <row r="299" spans="1:8">
      <c r="A299" s="4" t="s">
        <v>818</v>
      </c>
      <c r="B299" s="4" t="s">
        <v>2280</v>
      </c>
    </row>
    <row r="300" spans="1:8">
      <c r="A300" s="4" t="s">
        <v>824</v>
      </c>
      <c r="B300" s="4" t="s">
        <v>2281</v>
      </c>
    </row>
    <row r="301" spans="1:8">
      <c r="A301" s="4" t="s">
        <v>1162</v>
      </c>
      <c r="B301" s="4" t="s">
        <v>2282</v>
      </c>
    </row>
    <row r="302" spans="1:8">
      <c r="A302" s="4" t="s">
        <v>1168</v>
      </c>
      <c r="B302" s="4" t="s">
        <v>2283</v>
      </c>
    </row>
  </sheetData>
  <mergeCells count="15">
    <mergeCell ref="A1:B2"/>
    <mergeCell ref="C1:D1"/>
    <mergeCell ref="E1:F1"/>
    <mergeCell ref="G1:H1"/>
    <mergeCell ref="A292:G292"/>
    <mergeCell ref="B293:G293"/>
    <mergeCell ref="B294:G294"/>
    <mergeCell ref="B295:G295"/>
    <mergeCell ref="B296:G296"/>
    <mergeCell ref="B297:G297"/>
    <mergeCell ref="B298:G298"/>
    <mergeCell ref="B299:G299"/>
    <mergeCell ref="B300:G300"/>
    <mergeCell ref="B301:G301"/>
    <mergeCell ref="B302:G30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84</v>
      </c>
      <c r="B1" s="2" t="s">
        <v>29</v>
      </c>
      <c r="C1" s="2" t="s">
        <v>30</v>
      </c>
    </row>
    <row r="2" spans="1:3">
      <c r="A2" s="3" t="s">
        <v>2146</v>
      </c>
    </row>
    <row r="3" spans="1:3">
      <c r="A3" s="4" t="s">
        <v>2147</v>
      </c>
      <c r="B3" s="4" t="s">
        <v>2148</v>
      </c>
      <c r="C3" s="4" t="s">
        <v>2149</v>
      </c>
    </row>
    <row r="4" spans="1:3">
      <c r="A4" s="4" t="s">
        <v>1355</v>
      </c>
    </row>
    <row r="5" spans="1:3">
      <c r="A5" s="3" t="s">
        <v>2146</v>
      </c>
    </row>
    <row r="6" spans="1:3">
      <c r="A6" s="4" t="s">
        <v>2147</v>
      </c>
      <c r="B6" s="5" t="n">
        <v>36687</v>
      </c>
      <c r="C6" s="5" t="n">
        <v>251751</v>
      </c>
    </row>
    <row r="7" spans="1:3">
      <c r="A7" s="4" t="s">
        <v>1356</v>
      </c>
    </row>
    <row r="8" spans="1:3">
      <c r="A8" s="3" t="s">
        <v>2146</v>
      </c>
    </row>
    <row r="9" spans="1:3">
      <c r="A9" s="4" t="s">
        <v>2147</v>
      </c>
      <c r="B9" s="5" t="n">
        <v>1236046</v>
      </c>
      <c r="C9" s="5" t="n">
        <v>407200</v>
      </c>
    </row>
    <row r="10" spans="1:3">
      <c r="A10" s="4" t="s">
        <v>1357</v>
      </c>
    </row>
    <row r="11" spans="1:3">
      <c r="A11" s="3" t="s">
        <v>2146</v>
      </c>
    </row>
    <row r="12" spans="1:3">
      <c r="A12" s="4" t="s">
        <v>2147</v>
      </c>
      <c r="B12" s="5" t="n">
        <v>6508352</v>
      </c>
      <c r="C12" s="5" t="n">
        <v>3009004</v>
      </c>
    </row>
    <row r="13" spans="1:3">
      <c r="A13" s="4" t="s">
        <v>1358</v>
      </c>
    </row>
    <row r="14" spans="1:3">
      <c r="A14" s="3" t="s">
        <v>2146</v>
      </c>
    </row>
    <row r="15" spans="1:3">
      <c r="A15" s="4" t="s">
        <v>2147</v>
      </c>
      <c r="B15" s="5" t="n">
        <v>760102</v>
      </c>
      <c r="C15" s="5" t="n">
        <v>3271925</v>
      </c>
    </row>
    <row r="16" spans="1:3">
      <c r="A16" s="4" t="s">
        <v>2285</v>
      </c>
    </row>
    <row r="17" spans="1:3">
      <c r="A17" s="3" t="s">
        <v>2146</v>
      </c>
    </row>
    <row r="18" spans="1:3">
      <c r="A18" s="4" t="s">
        <v>2147</v>
      </c>
      <c r="B18" s="4" t="s">
        <v>2286</v>
      </c>
      <c r="C18" s="4" t="s">
        <v>228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80"/>
    <col customWidth="1" max="3" min="3" width="66"/>
    <col customWidth="1" max="4" min="4" width="14"/>
    <col customWidth="1" max="5" min="5" width="59"/>
    <col customWidth="1" max="6" min="6" width="80"/>
    <col customWidth="1" max="7" min="7" width="75"/>
    <col customWidth="1" max="8" min="8" width="22"/>
    <col customWidth="1" max="9" min="9" width="39"/>
    <col customWidth="1" max="10" min="10" width="21"/>
    <col customWidth="1" max="11" min="11" width="22"/>
    <col customWidth="1" max="12" min="12" width="21"/>
    <col customWidth="1" max="13" min="13" width="14"/>
    <col customWidth="1" max="14" min="14" width="21"/>
    <col customWidth="1" max="15" min="15" width="21"/>
  </cols>
  <sheetData>
    <row r="1" spans="1:15">
      <c r="A1" s="1" t="s">
        <v>2288</v>
      </c>
      <c r="C1" s="2" t="s">
        <v>2289</v>
      </c>
      <c r="D1" s="2" t="s">
        <v>2290</v>
      </c>
      <c r="E1" s="2" t="s">
        <v>2291</v>
      </c>
      <c r="F1" s="2" t="s">
        <v>2143</v>
      </c>
      <c r="G1" s="2" t="s">
        <v>2144</v>
      </c>
      <c r="H1" s="2" t="s">
        <v>205</v>
      </c>
      <c r="I1" s="2" t="s">
        <v>2292</v>
      </c>
      <c r="J1" s="2" t="s">
        <v>700</v>
      </c>
      <c r="K1" s="2" t="s">
        <v>206</v>
      </c>
      <c r="L1" s="2" t="s">
        <v>701</v>
      </c>
      <c r="M1" s="2" t="s">
        <v>2293</v>
      </c>
      <c r="N1" s="2" t="s">
        <v>2294</v>
      </c>
      <c r="O1" s="2" t="s">
        <v>2295</v>
      </c>
    </row>
    <row r="2" spans="1:15">
      <c r="A2" s="4" t="s">
        <v>2296</v>
      </c>
    </row>
    <row r="3" spans="1:15">
      <c r="A3" s="3" t="s">
        <v>2146</v>
      </c>
    </row>
    <row r="4" spans="1:15">
      <c r="A4" s="4" t="s">
        <v>2297</v>
      </c>
      <c r="H4" s="4" t="s">
        <v>2298</v>
      </c>
      <c r="J4" s="8" t="n">
        <v>300</v>
      </c>
      <c r="K4" s="4" t="s">
        <v>2299</v>
      </c>
      <c r="L4" s="8" t="n">
        <v>300</v>
      </c>
    </row>
    <row r="5" spans="1:15">
      <c r="A5" s="4" t="s">
        <v>2300</v>
      </c>
    </row>
    <row r="6" spans="1:15">
      <c r="A6" s="3" t="s">
        <v>2146</v>
      </c>
    </row>
    <row r="7" spans="1:15">
      <c r="A7" s="4" t="s">
        <v>2301</v>
      </c>
      <c r="N7" s="8" t="n">
        <v>200</v>
      </c>
      <c r="O7" s="8" t="n">
        <v>170</v>
      </c>
    </row>
    <row r="8" spans="1:15">
      <c r="A8" s="4" t="s">
        <v>1126</v>
      </c>
      <c r="O8" s="8" t="n">
        <v>350</v>
      </c>
    </row>
    <row r="9" spans="1:15">
      <c r="A9" s="4" t="s">
        <v>2302</v>
      </c>
    </row>
    <row r="10" spans="1:15">
      <c r="A10" s="3" t="s">
        <v>2146</v>
      </c>
    </row>
    <row r="11" spans="1:15">
      <c r="A11" s="4" t="s">
        <v>1117</v>
      </c>
      <c r="C11" s="4" t="s">
        <v>2303</v>
      </c>
      <c r="I11" s="4" t="s">
        <v>2304</v>
      </c>
    </row>
    <row r="12" spans="1:15">
      <c r="A12" s="4" t="s">
        <v>2305</v>
      </c>
    </row>
    <row r="13" spans="1:15">
      <c r="A13" s="3" t="s">
        <v>2146</v>
      </c>
    </row>
    <row r="14" spans="1:15">
      <c r="A14" s="4" t="s">
        <v>1117</v>
      </c>
      <c r="I14" s="4" t="s">
        <v>2304</v>
      </c>
    </row>
    <row r="15" spans="1:15">
      <c r="A15" s="4" t="s">
        <v>2306</v>
      </c>
    </row>
    <row r="16" spans="1:15">
      <c r="A16" s="3" t="s">
        <v>2146</v>
      </c>
    </row>
    <row r="17" spans="1:15">
      <c r="A17" s="4" t="s">
        <v>1117</v>
      </c>
      <c r="E17" s="4" t="s">
        <v>2307</v>
      </c>
    </row>
    <row r="18" spans="1:15">
      <c r="A18" s="4" t="s">
        <v>2154</v>
      </c>
    </row>
    <row r="19" spans="1:15">
      <c r="A19" s="3" t="s">
        <v>2146</v>
      </c>
    </row>
    <row r="20" spans="1:15">
      <c r="A20" s="4" t="s">
        <v>1117</v>
      </c>
      <c r="F20" s="4" t="s">
        <v>2155</v>
      </c>
    </row>
    <row r="21" spans="1:15">
      <c r="A21" s="4" t="s">
        <v>2308</v>
      </c>
      <c r="D21" s="4" t="s">
        <v>733</v>
      </c>
    </row>
    <row r="22" spans="1:15">
      <c r="A22" s="4" t="s">
        <v>2156</v>
      </c>
    </row>
    <row r="23" spans="1:15">
      <c r="A23" s="3" t="s">
        <v>2146</v>
      </c>
    </row>
    <row r="24" spans="1:15">
      <c r="A24" s="4" t="s">
        <v>1117</v>
      </c>
      <c r="G24" s="4" t="s">
        <v>2157</v>
      </c>
    </row>
    <row r="25" spans="1:15">
      <c r="A25" s="4" t="s">
        <v>1008</v>
      </c>
      <c r="M25" s="4" t="s">
        <v>2309</v>
      </c>
    </row>
    <row r="26" spans="1:15">
      <c r="A26" s="4" t="s">
        <v>2151</v>
      </c>
    </row>
    <row r="27" spans="1:15">
      <c r="A27" s="3" t="s">
        <v>2146</v>
      </c>
    </row>
    <row r="28" spans="1:15">
      <c r="A28" s="4" t="s">
        <v>1117</v>
      </c>
      <c r="G28" s="4" t="s">
        <v>2152</v>
      </c>
    </row>
    <row r="29" spans="1:15">
      <c r="A29" s="4" t="s">
        <v>2310</v>
      </c>
    </row>
    <row r="30" spans="1:15">
      <c r="A30" s="3" t="s">
        <v>2146</v>
      </c>
    </row>
    <row r="31" spans="1:15">
      <c r="A31" s="4" t="s">
        <v>1117</v>
      </c>
      <c r="B31" s="4" t="s">
        <v>771</v>
      </c>
      <c r="H31" s="4" t="s">
        <v>2260</v>
      </c>
    </row>
    <row r="32" spans="1:15">
      <c r="A32" s="4" t="s">
        <v>2311</v>
      </c>
    </row>
    <row r="33" spans="1:15">
      <c r="A33" s="3" t="s">
        <v>2146</v>
      </c>
    </row>
    <row r="34" spans="1:15">
      <c r="A34" s="4" t="s">
        <v>2312</v>
      </c>
      <c r="K34" s="7" t="n">
        <v>179.2</v>
      </c>
    </row>
    <row r="35" spans="1:15">
      <c r="A35" s="4" t="s">
        <v>1729</v>
      </c>
    </row>
    <row r="36" spans="1:15">
      <c r="A36" s="3" t="s">
        <v>2146</v>
      </c>
    </row>
    <row r="37" spans="1:15">
      <c r="A37" s="4" t="s">
        <v>2297</v>
      </c>
      <c r="H37" s="4" t="s">
        <v>2313</v>
      </c>
      <c r="J37" s="6" t="n">
        <v>2442.4</v>
      </c>
      <c r="K37" s="4" t="s">
        <v>2314</v>
      </c>
      <c r="L37" s="6" t="n">
        <v>2442.4</v>
      </c>
    </row>
    <row r="38" spans="1:15"/>
    <row r="39" spans="1:15">
      <c r="A39" s="4" t="s">
        <v>771</v>
      </c>
      <c r="B39" s="4" t="s">
        <v>2274</v>
      </c>
    </row>
  </sheetData>
  <mergeCells count="3">
    <mergeCell ref="A1:B1"/>
    <mergeCell ref="A38:N38"/>
    <mergeCell ref="B39:N39"/>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315</v>
      </c>
      <c r="B1" s="2" t="s">
        <v>29</v>
      </c>
      <c r="C1" s="2" t="s">
        <v>30</v>
      </c>
      <c r="D1" s="2" t="s">
        <v>84</v>
      </c>
    </row>
    <row r="2" spans="1:4">
      <c r="A2" s="4" t="s">
        <v>2316</v>
      </c>
    </row>
    <row r="3" spans="1:4">
      <c r="A3" s="3" t="s">
        <v>2317</v>
      </c>
    </row>
    <row r="4" spans="1:4">
      <c r="A4" s="4" t="s">
        <v>2318</v>
      </c>
      <c r="B4" s="5" t="n">
        <v>14620846</v>
      </c>
      <c r="C4" s="5" t="n">
        <v>14620846</v>
      </c>
      <c r="D4" s="5" t="n">
        <v>14620846</v>
      </c>
    </row>
    <row r="5" spans="1:4">
      <c r="A5" s="4" t="s">
        <v>2319</v>
      </c>
    </row>
    <row r="6" spans="1:4">
      <c r="A6" s="3" t="s">
        <v>2317</v>
      </c>
    </row>
    <row r="7" spans="1:4">
      <c r="A7" s="4" t="s">
        <v>2318</v>
      </c>
      <c r="B7" s="5" t="n">
        <v>276011</v>
      </c>
      <c r="C7" s="5" t="n">
        <v>277436</v>
      </c>
      <c r="D7" s="5" t="n">
        <v>269832</v>
      </c>
    </row>
    <row r="8" spans="1:4">
      <c r="A8" s="4" t="s">
        <v>2320</v>
      </c>
    </row>
    <row r="9" spans="1:4">
      <c r="A9" s="3" t="s">
        <v>2317</v>
      </c>
    </row>
    <row r="10" spans="1:4">
      <c r="A10" s="4" t="s">
        <v>2318</v>
      </c>
      <c r="B10" s="5" t="n">
        <v>5151</v>
      </c>
      <c r="C10" s="5" t="n">
        <v>17255</v>
      </c>
      <c r="D10" s="5" t="n">
        <v>13155</v>
      </c>
    </row>
    <row r="11" spans="1:4">
      <c r="A11" s="4" t="s">
        <v>2321</v>
      </c>
    </row>
    <row r="12" spans="1:4">
      <c r="A12" s="3" t="s">
        <v>2317</v>
      </c>
    </row>
    <row r="13" spans="1:4">
      <c r="A13" s="4" t="s">
        <v>2318</v>
      </c>
      <c r="B13" s="5" t="n">
        <v>14902008</v>
      </c>
      <c r="C13" s="5" t="n">
        <v>14915537</v>
      </c>
      <c r="D13" s="5" t="n">
        <v>1490383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2</v>
      </c>
      <c r="B1" s="2" t="s">
        <v>1</v>
      </c>
    </row>
    <row r="2" spans="1:4">
      <c r="B2" s="2" t="s">
        <v>29</v>
      </c>
      <c r="C2" s="2" t="s">
        <v>30</v>
      </c>
      <c r="D2" s="2" t="s">
        <v>84</v>
      </c>
    </row>
    <row r="3" spans="1:4">
      <c r="A3" s="3" t="s">
        <v>2317</v>
      </c>
    </row>
    <row r="4" spans="1:4">
      <c r="A4" s="4" t="s">
        <v>2323</v>
      </c>
      <c r="B4" s="4" t="s">
        <v>2324</v>
      </c>
      <c r="C4" s="4" t="s">
        <v>2325</v>
      </c>
      <c r="D4" s="4" t="s">
        <v>2326</v>
      </c>
    </row>
    <row r="5" spans="1:4">
      <c r="A5" s="4" t="s">
        <v>2327</v>
      </c>
      <c r="B5" s="5" t="n">
        <v>873868</v>
      </c>
      <c r="C5" s="5" t="n">
        <v>554869</v>
      </c>
      <c r="D5" s="5" t="n">
        <v>-323348</v>
      </c>
    </row>
    <row r="6" spans="1:4">
      <c r="A6" s="4" t="s">
        <v>2328</v>
      </c>
      <c r="B6" s="5" t="n">
        <v>-517006</v>
      </c>
      <c r="C6" s="5" t="n">
        <v>-75444</v>
      </c>
      <c r="D6" s="5" t="n">
        <v>-191716</v>
      </c>
    </row>
    <row r="7" spans="1:4">
      <c r="A7" s="4" t="s">
        <v>2329</v>
      </c>
      <c r="B7" s="5" t="n">
        <v>766</v>
      </c>
      <c r="C7" s="5" t="n">
        <v>14459</v>
      </c>
      <c r="D7" s="5" t="n">
        <v>-55647</v>
      </c>
    </row>
    <row r="8" spans="1:4">
      <c r="A8" s="4" t="s">
        <v>2330</v>
      </c>
      <c r="B8" s="5" t="n">
        <v>-59709</v>
      </c>
      <c r="C8" s="5" t="n">
        <v>-16724</v>
      </c>
      <c r="D8" s="5" t="n">
        <v>50273</v>
      </c>
    </row>
    <row r="9" spans="1:4">
      <c r="A9" s="4" t="s">
        <v>2331</v>
      </c>
      <c r="B9" s="5" t="n">
        <v>2278</v>
      </c>
      <c r="C9" s="5" t="n">
        <v>-3676</v>
      </c>
      <c r="D9" s="5" t="n">
        <v>-11160</v>
      </c>
    </row>
    <row r="10" spans="1:4">
      <c r="A10" s="4" t="s">
        <v>2332</v>
      </c>
      <c r="B10" s="5" t="n">
        <v>-54227</v>
      </c>
      <c r="C10" s="5" t="n">
        <v>-26571</v>
      </c>
      <c r="D10" s="5" t="n">
        <v>270907</v>
      </c>
    </row>
    <row r="11" spans="1:4">
      <c r="A11" s="4" t="s">
        <v>2333</v>
      </c>
      <c r="B11" s="5" t="n">
        <v>1455594</v>
      </c>
      <c r="C11" s="5" t="n">
        <v>1209731</v>
      </c>
      <c r="D11" s="5" t="n">
        <v>762695</v>
      </c>
    </row>
    <row r="12" spans="1:4">
      <c r="A12" s="4" t="s">
        <v>2334</v>
      </c>
    </row>
    <row r="13" spans="1:4">
      <c r="A13" s="3" t="s">
        <v>2317</v>
      </c>
    </row>
    <row r="14" spans="1:4">
      <c r="A14" s="4" t="s">
        <v>2323</v>
      </c>
      <c r="B14" s="5" t="n">
        <v>1209731</v>
      </c>
      <c r="C14" s="5" t="n">
        <v>762695</v>
      </c>
      <c r="D14" s="5" t="n">
        <v>1023386</v>
      </c>
    </row>
    <row r="15" spans="1:4">
      <c r="A15" s="4" t="s">
        <v>2327</v>
      </c>
      <c r="B15" s="5" t="n">
        <v>873868</v>
      </c>
      <c r="C15" s="5" t="n">
        <v>554869</v>
      </c>
      <c r="D15" s="5" t="n">
        <v>-323348</v>
      </c>
    </row>
    <row r="16" spans="1:4">
      <c r="A16" s="4" t="s">
        <v>2328</v>
      </c>
      <c r="B16" s="5" t="n">
        <v>-517006</v>
      </c>
      <c r="C16" s="5" t="n">
        <v>-75444</v>
      </c>
      <c r="D16" s="5" t="n">
        <v>-191716</v>
      </c>
    </row>
    <row r="17" spans="1:4">
      <c r="A17" s="4" t="s">
        <v>2329</v>
      </c>
      <c r="B17" s="5" t="n">
        <v>766</v>
      </c>
      <c r="C17" s="5" t="n">
        <v>14459</v>
      </c>
      <c r="D17" s="5" t="n">
        <v>-55647</v>
      </c>
    </row>
    <row r="18" spans="1:4">
      <c r="A18" s="4" t="s">
        <v>2330</v>
      </c>
      <c r="B18" s="5" t="n">
        <v>-59709</v>
      </c>
      <c r="C18" s="5" t="n">
        <v>-16724</v>
      </c>
      <c r="D18" s="5" t="n">
        <v>50273</v>
      </c>
    </row>
    <row r="19" spans="1:4">
      <c r="A19" s="4" t="s">
        <v>2331</v>
      </c>
      <c r="B19" s="5" t="n">
        <v>2278</v>
      </c>
      <c r="C19" s="5" t="n">
        <v>-3676</v>
      </c>
      <c r="D19" s="5" t="n">
        <v>-11160</v>
      </c>
    </row>
    <row r="20" spans="1:4">
      <c r="A20" s="4" t="s">
        <v>2332</v>
      </c>
      <c r="B20" s="5" t="n">
        <v>-54334</v>
      </c>
      <c r="C20" s="5" t="n">
        <v>-26448</v>
      </c>
      <c r="D20" s="5" t="n">
        <v>270907</v>
      </c>
    </row>
    <row r="21" spans="1:4">
      <c r="A21" s="4" t="s">
        <v>2333</v>
      </c>
      <c r="B21" s="5" t="n">
        <v>1455594</v>
      </c>
      <c r="C21" s="5" t="n">
        <v>1209731</v>
      </c>
      <c r="D21" s="5" t="n">
        <v>762695</v>
      </c>
    </row>
    <row r="22" spans="1:4">
      <c r="A22" s="4" t="s">
        <v>2335</v>
      </c>
    </row>
    <row r="23" spans="1:4">
      <c r="A23" s="3" t="s">
        <v>2317</v>
      </c>
    </row>
    <row r="24" spans="1:4">
      <c r="A24" s="4" t="s">
        <v>2323</v>
      </c>
      <c r="B24" s="5" t="n">
        <v>1146788</v>
      </c>
      <c r="C24" s="5" t="n">
        <v>652904</v>
      </c>
      <c r="D24" s="5" t="n">
        <v>1223615</v>
      </c>
    </row>
    <row r="25" spans="1:4">
      <c r="A25" s="4" t="s">
        <v>2327</v>
      </c>
      <c r="B25" s="5" t="n">
        <v>873868</v>
      </c>
      <c r="C25" s="5" t="n">
        <v>554869</v>
      </c>
      <c r="D25" s="5" t="n">
        <v>-323348</v>
      </c>
    </row>
    <row r="26" spans="1:4">
      <c r="A26" s="4" t="s">
        <v>2328</v>
      </c>
      <c r="B26" s="5" t="n">
        <v>-517006</v>
      </c>
      <c r="C26" s="5" t="n">
        <v>-75444</v>
      </c>
      <c r="D26" s="5" t="n">
        <v>-191716</v>
      </c>
    </row>
    <row r="27" spans="1:4">
      <c r="A27" s="4" t="s">
        <v>2329</v>
      </c>
      <c r="B27" s="5" t="n">
        <v>766</v>
      </c>
      <c r="C27" s="5" t="n">
        <v>14459</v>
      </c>
      <c r="D27" s="5" t="n">
        <v>-55647</v>
      </c>
    </row>
    <row r="28" spans="1:4">
      <c r="A28" s="4" t="s">
        <v>2330</v>
      </c>
      <c r="B28" s="5" t="n">
        <v>0</v>
      </c>
      <c r="C28" s="5" t="n">
        <v>0</v>
      </c>
      <c r="D28" s="5" t="n">
        <v>0</v>
      </c>
    </row>
    <row r="29" spans="1:4">
      <c r="A29" s="4" t="s">
        <v>2331</v>
      </c>
      <c r="B29" s="5" t="n">
        <v>0</v>
      </c>
      <c r="C29" s="5" t="n">
        <v>0</v>
      </c>
      <c r="D29" s="5" t="n">
        <v>0</v>
      </c>
    </row>
    <row r="30" spans="1:4">
      <c r="A30" s="4" t="s">
        <v>2332</v>
      </c>
      <c r="B30" s="5" t="n">
        <v>0</v>
      </c>
      <c r="C30" s="5" t="n">
        <v>0</v>
      </c>
      <c r="D30" s="5" t="n">
        <v>0</v>
      </c>
    </row>
    <row r="31" spans="1:4">
      <c r="A31" s="4" t="s">
        <v>2333</v>
      </c>
      <c r="B31" s="5" t="n">
        <v>1504416</v>
      </c>
      <c r="C31" s="5" t="n">
        <v>1146788</v>
      </c>
      <c r="D31" s="5" t="n">
        <v>652904</v>
      </c>
    </row>
    <row r="32" spans="1:4">
      <c r="A32" s="4" t="s">
        <v>2336</v>
      </c>
    </row>
    <row r="33" spans="1:4">
      <c r="A33" s="3" t="s">
        <v>2317</v>
      </c>
    </row>
    <row r="34" spans="1:4">
      <c r="A34" s="4" t="s">
        <v>2323</v>
      </c>
      <c r="B34" s="5" t="n">
        <v>24650</v>
      </c>
      <c r="C34" s="5" t="n">
        <v>45050</v>
      </c>
      <c r="D34" s="5" t="n">
        <v>5937</v>
      </c>
    </row>
    <row r="35" spans="1:4">
      <c r="A35" s="4" t="s">
        <v>2327</v>
      </c>
      <c r="B35" s="5" t="n">
        <v>0</v>
      </c>
      <c r="C35" s="5" t="n">
        <v>0</v>
      </c>
      <c r="D35" s="5" t="n">
        <v>0</v>
      </c>
    </row>
    <row r="36" spans="1:4">
      <c r="A36" s="4" t="s">
        <v>2328</v>
      </c>
      <c r="B36" s="5" t="n">
        <v>0</v>
      </c>
      <c r="C36" s="5" t="n">
        <v>0</v>
      </c>
      <c r="D36" s="5" t="n">
        <v>0</v>
      </c>
    </row>
    <row r="37" spans="1:4">
      <c r="A37" s="4" t="s">
        <v>2329</v>
      </c>
      <c r="B37" s="5" t="n">
        <v>0</v>
      </c>
      <c r="C37" s="5" t="n">
        <v>0</v>
      </c>
      <c r="D37" s="5" t="n">
        <v>0</v>
      </c>
    </row>
    <row r="38" spans="1:4">
      <c r="A38" s="4" t="s">
        <v>2330</v>
      </c>
      <c r="B38" s="5" t="n">
        <v>-59709</v>
      </c>
      <c r="C38" s="5" t="n">
        <v>-16724</v>
      </c>
      <c r="D38" s="5" t="n">
        <v>50273</v>
      </c>
    </row>
    <row r="39" spans="1:4">
      <c r="A39" s="4" t="s">
        <v>2331</v>
      </c>
      <c r="B39" s="5" t="n">
        <v>2278</v>
      </c>
      <c r="C39" s="5" t="n">
        <v>-3676</v>
      </c>
      <c r="D39" s="5" t="n">
        <v>-11160</v>
      </c>
    </row>
    <row r="40" spans="1:4">
      <c r="A40" s="4" t="s">
        <v>2332</v>
      </c>
      <c r="B40" s="5" t="n">
        <v>0</v>
      </c>
      <c r="C40" s="5" t="n">
        <v>0</v>
      </c>
      <c r="D40" s="5" t="n">
        <v>0</v>
      </c>
    </row>
    <row r="41" spans="1:4">
      <c r="A41" s="4" t="s">
        <v>2333</v>
      </c>
      <c r="B41" s="5" t="n">
        <v>-32781</v>
      </c>
      <c r="C41" s="5" t="n">
        <v>24650</v>
      </c>
      <c r="D41" s="5" t="n">
        <v>45050</v>
      </c>
    </row>
    <row r="42" spans="1:4">
      <c r="A42" s="4" t="s">
        <v>2337</v>
      </c>
    </row>
    <row r="43" spans="1:4">
      <c r="A43" s="3" t="s">
        <v>2317</v>
      </c>
    </row>
    <row r="44" spans="1:4">
      <c r="A44" s="4" t="s">
        <v>2323</v>
      </c>
      <c r="B44" s="5" t="n">
        <v>38293</v>
      </c>
      <c r="C44" s="5" t="n">
        <v>64741</v>
      </c>
      <c r="D44" s="5" t="n">
        <v>-206166</v>
      </c>
    </row>
    <row r="45" spans="1:4">
      <c r="A45" s="4" t="s">
        <v>2327</v>
      </c>
      <c r="B45" s="5" t="n">
        <v>0</v>
      </c>
      <c r="C45" s="5" t="n">
        <v>0</v>
      </c>
      <c r="D45" s="5" t="n">
        <v>0</v>
      </c>
    </row>
    <row r="46" spans="1:4">
      <c r="A46" s="4" t="s">
        <v>2328</v>
      </c>
      <c r="B46" s="5" t="n">
        <v>0</v>
      </c>
      <c r="C46" s="5" t="n">
        <v>0</v>
      </c>
      <c r="D46" s="5" t="n">
        <v>0</v>
      </c>
    </row>
    <row r="47" spans="1:4">
      <c r="A47" s="4" t="s">
        <v>2329</v>
      </c>
      <c r="B47" s="5" t="n">
        <v>0</v>
      </c>
      <c r="C47" s="5" t="n">
        <v>0</v>
      </c>
      <c r="D47" s="5" t="n">
        <v>0</v>
      </c>
    </row>
    <row r="48" spans="1:4">
      <c r="A48" s="4" t="s">
        <v>2330</v>
      </c>
      <c r="B48" s="5" t="n">
        <v>0</v>
      </c>
      <c r="C48" s="5" t="n">
        <v>0</v>
      </c>
      <c r="D48" s="5" t="n">
        <v>0</v>
      </c>
    </row>
    <row r="49" spans="1:4">
      <c r="A49" s="4" t="s">
        <v>2331</v>
      </c>
      <c r="B49" s="5" t="n">
        <v>0</v>
      </c>
      <c r="C49" s="5" t="n">
        <v>0</v>
      </c>
      <c r="D49" s="5" t="n">
        <v>0</v>
      </c>
    </row>
    <row r="50" spans="1:4">
      <c r="A50" s="4" t="s">
        <v>2332</v>
      </c>
      <c r="B50" s="5" t="n">
        <v>-54334</v>
      </c>
      <c r="C50" s="5" t="n">
        <v>-26448</v>
      </c>
      <c r="D50" s="5" t="n">
        <v>270907</v>
      </c>
    </row>
    <row r="51" spans="1:4">
      <c r="A51" s="4" t="s">
        <v>2333</v>
      </c>
      <c r="B51" s="4" t="s">
        <v>199</v>
      </c>
      <c r="C51" s="4" t="s">
        <v>2338</v>
      </c>
      <c r="D51" s="4" t="s">
        <v>233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0</v>
      </c>
      <c r="B1" s="2" t="s">
        <v>1</v>
      </c>
    </row>
    <row r="2" spans="1:4">
      <c r="B2" s="2" t="s">
        <v>29</v>
      </c>
      <c r="C2" s="2" t="s">
        <v>30</v>
      </c>
      <c r="D2" s="2" t="s">
        <v>84</v>
      </c>
    </row>
    <row r="3" spans="1:4">
      <c r="A3" s="3" t="s">
        <v>2341</v>
      </c>
    </row>
    <row r="4" spans="1:4">
      <c r="A4" s="4" t="s">
        <v>2342</v>
      </c>
      <c r="B4" s="4" t="s">
        <v>2343</v>
      </c>
      <c r="C4" s="4" t="s">
        <v>2344</v>
      </c>
      <c r="D4" s="4" t="s">
        <v>2345</v>
      </c>
    </row>
    <row r="5" spans="1:4">
      <c r="A5" s="4" t="s">
        <v>2346</v>
      </c>
      <c r="B5" s="5" t="n">
        <v>-517006</v>
      </c>
      <c r="C5" s="5" t="n">
        <v>-75444</v>
      </c>
      <c r="D5" s="5" t="n">
        <v>-191716</v>
      </c>
    </row>
    <row r="6" spans="1:4">
      <c r="A6" s="4" t="s">
        <v>2347</v>
      </c>
      <c r="B6" s="5" t="n">
        <v>766</v>
      </c>
      <c r="C6" s="5" t="n">
        <v>14459</v>
      </c>
      <c r="D6" s="5" t="n">
        <v>-55647</v>
      </c>
    </row>
    <row r="7" spans="1:4">
      <c r="A7" s="4" t="s">
        <v>2348</v>
      </c>
      <c r="B7" s="5" t="n">
        <v>375710</v>
      </c>
      <c r="C7" s="5" t="n">
        <v>518658</v>
      </c>
      <c r="D7" s="5" t="n">
        <v>-635743</v>
      </c>
    </row>
    <row r="8" spans="1:4">
      <c r="A8" s="4" t="s">
        <v>78</v>
      </c>
      <c r="B8" s="5" t="n">
        <v>4120</v>
      </c>
      <c r="C8" s="5" t="n">
        <v>1799</v>
      </c>
      <c r="D8" s="5" t="n">
        <v>-46529</v>
      </c>
    </row>
    <row r="9" spans="1:4">
      <c r="A9" s="4" t="s">
        <v>117</v>
      </c>
      <c r="B9" s="5" t="n">
        <v>13962</v>
      </c>
      <c r="C9" s="5" t="n">
        <v>22975</v>
      </c>
      <c r="D9" s="5" t="n">
        <v>-18503</v>
      </c>
    </row>
    <row r="10" spans="1:4">
      <c r="A10" s="4" t="s">
        <v>138</v>
      </c>
      <c r="B10" s="5" t="n">
        <v>375710</v>
      </c>
      <c r="C10" s="5" t="n">
        <v>518658</v>
      </c>
      <c r="D10" s="5" t="n">
        <v>-635743</v>
      </c>
    </row>
    <row r="11" spans="1:4">
      <c r="A11" s="3" t="s">
        <v>2349</v>
      </c>
    </row>
    <row r="12" spans="1:4">
      <c r="A12" s="4" t="s">
        <v>2350</v>
      </c>
      <c r="B12" s="5" t="n">
        <v>-59709</v>
      </c>
      <c r="C12" s="5" t="n">
        <v>-16724</v>
      </c>
      <c r="D12" s="5" t="n">
        <v>50273</v>
      </c>
    </row>
    <row r="13" spans="1:4">
      <c r="A13" s="4" t="s">
        <v>2351</v>
      </c>
      <c r="B13" s="5" t="n">
        <v>2278</v>
      </c>
      <c r="C13" s="5" t="n">
        <v>-3676</v>
      </c>
      <c r="D13" s="5" t="n">
        <v>-11160</v>
      </c>
    </row>
    <row r="14" spans="1:4">
      <c r="A14" s="4" t="s">
        <v>2352</v>
      </c>
      <c r="B14" s="5" t="n">
        <v>-77369</v>
      </c>
      <c r="C14" s="5" t="n">
        <v>-22109</v>
      </c>
      <c r="D14" s="5" t="n">
        <v>41069</v>
      </c>
    </row>
    <row r="15" spans="1:4">
      <c r="A15" s="4" t="s">
        <v>117</v>
      </c>
      <c r="B15" s="5" t="n">
        <v>-18719</v>
      </c>
      <c r="C15" s="5" t="n">
        <v>-2294</v>
      </c>
      <c r="D15" s="5" t="n">
        <v>1956</v>
      </c>
    </row>
    <row r="16" spans="1:4">
      <c r="A16" s="4" t="s">
        <v>78</v>
      </c>
      <c r="B16" s="5" t="n">
        <v>-1219</v>
      </c>
      <c r="C16" s="5" t="n">
        <v>585</v>
      </c>
      <c r="D16" s="5" t="n">
        <v>0</v>
      </c>
    </row>
    <row r="17" spans="1:4">
      <c r="A17" s="4" t="s">
        <v>140</v>
      </c>
      <c r="B17" s="5" t="n">
        <v>-58650</v>
      </c>
      <c r="C17" s="5" t="n">
        <v>-19815</v>
      </c>
      <c r="D17" s="5" t="n">
        <v>39113</v>
      </c>
    </row>
    <row r="18" spans="1:4">
      <c r="A18" s="3" t="s">
        <v>2353</v>
      </c>
    </row>
    <row r="19" spans="1:4">
      <c r="A19" s="4" t="s">
        <v>2354</v>
      </c>
      <c r="B19" s="5" t="n">
        <v>-54334</v>
      </c>
      <c r="C19" s="5" t="n">
        <v>-26448</v>
      </c>
      <c r="D19" s="5" t="n">
        <v>270907</v>
      </c>
    </row>
    <row r="20" spans="1:4">
      <c r="A20" s="4" t="s">
        <v>78</v>
      </c>
      <c r="B20" s="5" t="n">
        <v>107</v>
      </c>
      <c r="C20" s="5" t="n">
        <v>-123</v>
      </c>
      <c r="D20" s="5" t="n">
        <v>0</v>
      </c>
    </row>
    <row r="21" spans="1:4">
      <c r="A21" s="4" t="s">
        <v>142</v>
      </c>
      <c r="B21" s="4" t="s">
        <v>2355</v>
      </c>
      <c r="C21" s="4" t="s">
        <v>2356</v>
      </c>
      <c r="D21" s="4" t="s">
        <v>235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33"/>
    <col customWidth="1" max="3" min="3" width="22"/>
    <col customWidth="1" max="4" min="4" width="22"/>
    <col customWidth="1" max="5" min="5" width="22"/>
    <col customWidth="1" max="6" min="6" width="80"/>
    <col customWidth="1" max="7" min="7" width="80"/>
    <col customWidth="1" max="8" min="8" width="28"/>
    <col customWidth="1" max="9" min="9" width="37"/>
    <col customWidth="1" max="10" min="10" width="28"/>
    <col customWidth="1" max="11" min="11" width="37"/>
    <col customWidth="1" max="12" min="12" width="24"/>
    <col customWidth="1" max="13" min="13" width="22"/>
    <col customWidth="1" max="14" min="14" width="21"/>
    <col customWidth="1" max="15" min="15" width="24"/>
    <col customWidth="1" max="16" min="16" width="24"/>
  </cols>
  <sheetData>
    <row r="1" spans="1:16">
      <c r="A1" s="1" t="s">
        <v>2358</v>
      </c>
      <c r="B1" s="2" t="s">
        <v>2142</v>
      </c>
      <c r="F1" s="2" t="s">
        <v>1</v>
      </c>
    </row>
    <row r="2" spans="1:16">
      <c r="B2" s="2" t="s">
        <v>2359</v>
      </c>
      <c r="C2" s="2" t="s">
        <v>2360</v>
      </c>
      <c r="D2" s="2" t="s">
        <v>2361</v>
      </c>
      <c r="E2" s="2" t="s">
        <v>2362</v>
      </c>
      <c r="F2" s="2" t="s">
        <v>2363</v>
      </c>
      <c r="G2" s="2" t="s">
        <v>2364</v>
      </c>
      <c r="H2" s="2" t="s">
        <v>2365</v>
      </c>
      <c r="I2" s="2" t="s">
        <v>2366</v>
      </c>
      <c r="J2" s="2" t="s">
        <v>702</v>
      </c>
      <c r="K2" s="2" t="s">
        <v>2367</v>
      </c>
      <c r="L2" s="2" t="s">
        <v>2368</v>
      </c>
      <c r="M2" s="2" t="s">
        <v>2369</v>
      </c>
      <c r="N2" s="2" t="s">
        <v>2370</v>
      </c>
      <c r="O2" s="2" t="s">
        <v>2371</v>
      </c>
      <c r="P2" s="2" t="s">
        <v>2372</v>
      </c>
    </row>
    <row r="3" spans="1:16">
      <c r="A3" s="3" t="s">
        <v>2317</v>
      </c>
    </row>
    <row r="4" spans="1:16">
      <c r="A4" s="4" t="s">
        <v>2373</v>
      </c>
      <c r="F4" s="5" t="n">
        <v>94382317</v>
      </c>
      <c r="H4" s="5" t="n">
        <v>94382317</v>
      </c>
      <c r="J4" s="5" t="n">
        <v>94382317</v>
      </c>
    </row>
    <row r="5" spans="1:16">
      <c r="A5" s="4" t="s">
        <v>2374</v>
      </c>
      <c r="L5" s="8" t="n">
        <v>5</v>
      </c>
      <c r="O5" s="8" t="n">
        <v>5</v>
      </c>
      <c r="P5" s="8" t="n">
        <v>5</v>
      </c>
    </row>
    <row r="6" spans="1:16">
      <c r="A6" s="4" t="s">
        <v>2375</v>
      </c>
      <c r="F6" s="4" t="s">
        <v>2376</v>
      </c>
      <c r="G6" s="6" t="n">
        <v>21.9</v>
      </c>
      <c r="H6" s="4" t="s">
        <v>2377</v>
      </c>
      <c r="I6" s="8" t="n">
        <v>20</v>
      </c>
      <c r="J6" s="4" t="s">
        <v>2378</v>
      </c>
      <c r="K6" s="6" t="n">
        <v>21.7</v>
      </c>
    </row>
    <row r="7" spans="1:16">
      <c r="A7" s="4" t="s">
        <v>2379</v>
      </c>
      <c r="F7" s="4" t="s">
        <v>2380</v>
      </c>
      <c r="G7" s="4" t="s">
        <v>2380</v>
      </c>
    </row>
    <row r="8" spans="1:16">
      <c r="A8" s="4" t="s">
        <v>2381</v>
      </c>
      <c r="F8" s="4" t="s">
        <v>2382</v>
      </c>
      <c r="H8" s="5" t="n">
        <v>3987500</v>
      </c>
      <c r="J8" s="5" t="n">
        <v>2996700</v>
      </c>
    </row>
    <row r="9" spans="1:16">
      <c r="A9" s="4" t="s">
        <v>2383</v>
      </c>
      <c r="C9" s="4" t="s">
        <v>2384</v>
      </c>
      <c r="D9" s="4" t="s">
        <v>2385</v>
      </c>
      <c r="E9" s="4" t="s">
        <v>2386</v>
      </c>
    </row>
    <row r="10" spans="1:16">
      <c r="A10" s="4" t="s">
        <v>2387</v>
      </c>
      <c r="F10" s="4" t="s">
        <v>2388</v>
      </c>
      <c r="G10" s="6" t="n">
        <v>298.1</v>
      </c>
      <c r="H10" s="4" t="s">
        <v>2389</v>
      </c>
      <c r="I10" s="6" t="n">
        <v>184.7</v>
      </c>
      <c r="J10" s="4" t="s">
        <v>2390</v>
      </c>
      <c r="K10" s="6" t="n">
        <v>174.4</v>
      </c>
    </row>
    <row r="11" spans="1:16">
      <c r="A11" s="4" t="s">
        <v>2391</v>
      </c>
      <c r="G11" s="6" t="n">
        <v>3.7</v>
      </c>
      <c r="I11" s="6" t="n">
        <v>2.3</v>
      </c>
      <c r="K11" s="6" t="n">
        <v>1.8</v>
      </c>
    </row>
    <row r="12" spans="1:16">
      <c r="A12" s="4" t="s">
        <v>2392</v>
      </c>
      <c r="B12" s="4" t="s">
        <v>2393</v>
      </c>
    </row>
    <row r="13" spans="1:16">
      <c r="A13" s="4" t="s">
        <v>2394</v>
      </c>
      <c r="F13" s="4" t="s">
        <v>927</v>
      </c>
      <c r="G13" s="4" t="s">
        <v>927</v>
      </c>
      <c r="H13" s="4" t="s">
        <v>2395</v>
      </c>
      <c r="I13" s="4" t="s">
        <v>2395</v>
      </c>
      <c r="J13" s="4" t="s">
        <v>2395</v>
      </c>
      <c r="K13" s="4" t="s">
        <v>2395</v>
      </c>
    </row>
    <row r="14" spans="1:16">
      <c r="A14" s="4" t="s">
        <v>2396</v>
      </c>
      <c r="F14" s="4" t="s">
        <v>2397</v>
      </c>
      <c r="H14" s="4" t="s">
        <v>2398</v>
      </c>
    </row>
    <row r="15" spans="1:16">
      <c r="A15" s="4" t="s">
        <v>2399</v>
      </c>
      <c r="F15" s="4" t="s">
        <v>2400</v>
      </c>
      <c r="H15" s="4" t="s">
        <v>2401</v>
      </c>
    </row>
    <row r="16" spans="1:16">
      <c r="A16" s="4" t="s">
        <v>2402</v>
      </c>
      <c r="M16" s="4" t="s">
        <v>2403</v>
      </c>
      <c r="N16" s="6" t="n">
        <v>386.5</v>
      </c>
    </row>
    <row r="17" spans="1:16">
      <c r="A17" s="4" t="s">
        <v>2404</v>
      </c>
      <c r="F17" s="21" t="n">
        <v>2017</v>
      </c>
      <c r="G17" s="21" t="n">
        <v>2017</v>
      </c>
    </row>
    <row r="18" spans="1:16">
      <c r="A18" s="4" t="s">
        <v>2405</v>
      </c>
    </row>
    <row r="19" spans="1:16">
      <c r="A19" s="3" t="s">
        <v>2317</v>
      </c>
    </row>
    <row r="20" spans="1:16">
      <c r="A20" s="4" t="s">
        <v>2406</v>
      </c>
      <c r="F20" s="5" t="n">
        <v>132110</v>
      </c>
      <c r="G20" s="5" t="n">
        <v>132110</v>
      </c>
      <c r="H20" s="5" t="n">
        <v>156603</v>
      </c>
      <c r="I20" s="5" t="n">
        <v>156603</v>
      </c>
      <c r="J20" s="5" t="n">
        <v>145871</v>
      </c>
      <c r="K20" s="5" t="n">
        <v>145871</v>
      </c>
    </row>
    <row r="21" spans="1:16">
      <c r="A21" s="4" t="s">
        <v>2407</v>
      </c>
    </row>
    <row r="22" spans="1:16">
      <c r="A22" s="3" t="s">
        <v>2317</v>
      </c>
    </row>
    <row r="23" spans="1:16">
      <c r="A23" s="4" t="s">
        <v>2387</v>
      </c>
      <c r="B23" s="4" t="s">
        <v>2408</v>
      </c>
    </row>
  </sheetData>
  <mergeCells count="4">
    <mergeCell ref="A1:A2"/>
    <mergeCell ref="B1:E1"/>
    <mergeCell ref="F1:K1"/>
    <mergeCell ref="M1:N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409</v>
      </c>
      <c r="B1" s="2" t="s">
        <v>1</v>
      </c>
    </row>
    <row r="2" spans="1:4">
      <c r="B2" s="2" t="s">
        <v>29</v>
      </c>
      <c r="C2" s="2" t="s">
        <v>30</v>
      </c>
      <c r="D2" s="2" t="s">
        <v>84</v>
      </c>
    </row>
    <row r="3" spans="1:4">
      <c r="A3" s="3" t="s">
        <v>340</v>
      </c>
    </row>
    <row r="4" spans="1:4">
      <c r="A4" s="4" t="s">
        <v>2410</v>
      </c>
      <c r="B4" s="4" t="s">
        <v>2411</v>
      </c>
      <c r="C4" s="4" t="s">
        <v>2412</v>
      </c>
      <c r="D4" s="4" t="s">
        <v>2412</v>
      </c>
    </row>
    <row r="5" spans="1:4">
      <c r="A5" s="3" t="s">
        <v>2413</v>
      </c>
    </row>
    <row r="6" spans="1:4">
      <c r="A6" s="4" t="s">
        <v>2414</v>
      </c>
      <c r="B6" s="4" t="s">
        <v>2415</v>
      </c>
      <c r="C6" s="4" t="s">
        <v>2416</v>
      </c>
      <c r="D6" s="4" t="s">
        <v>2417</v>
      </c>
    </row>
    <row r="7" spans="1:4">
      <c r="A7" s="4" t="s">
        <v>2418</v>
      </c>
      <c r="B7" s="4" t="s">
        <v>2419</v>
      </c>
      <c r="C7" s="4" t="s">
        <v>2420</v>
      </c>
      <c r="D7" s="4" t="s">
        <v>2421</v>
      </c>
    </row>
    <row r="8" spans="1:4">
      <c r="A8" s="4" t="s">
        <v>2422</v>
      </c>
      <c r="B8" s="4" t="s">
        <v>1022</v>
      </c>
      <c r="C8" s="4" t="s">
        <v>2423</v>
      </c>
      <c r="D8" s="4" t="s">
        <v>1022</v>
      </c>
    </row>
    <row r="9" spans="1:4">
      <c r="A9" s="4" t="s">
        <v>2424</v>
      </c>
      <c r="B9" s="4" t="s">
        <v>2425</v>
      </c>
      <c r="C9" s="4" t="s">
        <v>2426</v>
      </c>
      <c r="D9" s="4" t="s">
        <v>242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2428</v>
      </c>
      <c r="B1" s="2" t="s">
        <v>1</v>
      </c>
    </row>
    <row r="2" spans="1:4">
      <c r="B2" s="2" t="s">
        <v>29</v>
      </c>
      <c r="C2" s="2" t="s">
        <v>30</v>
      </c>
      <c r="D2" s="2" t="s">
        <v>84</v>
      </c>
    </row>
    <row r="3" spans="1:4">
      <c r="A3" s="3" t="s">
        <v>2429</v>
      </c>
    </row>
    <row r="4" spans="1:4">
      <c r="A4" s="4" t="s">
        <v>2430</v>
      </c>
      <c r="B4" s="4" t="s">
        <v>2431</v>
      </c>
      <c r="C4" s="4" t="s">
        <v>2432</v>
      </c>
      <c r="D4" s="4" t="s">
        <v>2433</v>
      </c>
    </row>
    <row r="5" spans="1:4">
      <c r="A5" s="4" t="s">
        <v>2434</v>
      </c>
      <c r="B5" s="5" t="n">
        <v>-3556</v>
      </c>
      <c r="C5" s="5" t="n">
        <v>28228</v>
      </c>
      <c r="D5" s="5" t="n">
        <v>-117195</v>
      </c>
    </row>
    <row r="6" spans="1:4">
      <c r="A6" s="4" t="s">
        <v>2435</v>
      </c>
      <c r="B6" s="5" t="n">
        <v>0</v>
      </c>
      <c r="C6" s="5" t="n">
        <v>-13992</v>
      </c>
      <c r="D6" s="5" t="n">
        <v>0</v>
      </c>
    </row>
    <row r="7" spans="1:4">
      <c r="A7" s="4" t="s">
        <v>151</v>
      </c>
      <c r="B7" s="5" t="n">
        <v>1393286</v>
      </c>
      <c r="C7" s="5" t="n">
        <v>1281448</v>
      </c>
      <c r="D7" s="5" t="n">
        <v>1197207</v>
      </c>
    </row>
    <row r="8" spans="1:4">
      <c r="A8" s="4" t="s">
        <v>2436</v>
      </c>
    </row>
    <row r="9" spans="1:4">
      <c r="A9" s="3" t="s">
        <v>2429</v>
      </c>
    </row>
    <row r="10" spans="1:4">
      <c r="A10" s="4" t="s">
        <v>2430</v>
      </c>
      <c r="B10" s="5" t="n">
        <v>1262302</v>
      </c>
      <c r="C10" s="5" t="n">
        <v>1098125</v>
      </c>
      <c r="D10" s="5" t="n">
        <v>1217907</v>
      </c>
    </row>
    <row r="11" spans="1:4">
      <c r="A11" s="4" t="s">
        <v>2434</v>
      </c>
      <c r="B11" s="5" t="n">
        <v>-18264</v>
      </c>
      <c r="C11" s="5" t="n">
        <v>31472</v>
      </c>
      <c r="D11" s="5" t="n">
        <v>22667</v>
      </c>
    </row>
    <row r="12" spans="1:4">
      <c r="A12" s="4" t="s">
        <v>2437</v>
      </c>
    </row>
    <row r="13" spans="1:4">
      <c r="A13" s="3" t="s">
        <v>2429</v>
      </c>
    </row>
    <row r="14" spans="1:4">
      <c r="A14" s="4" t="s">
        <v>2430</v>
      </c>
      <c r="B14" s="5" t="n">
        <v>134540</v>
      </c>
      <c r="C14" s="5" t="n">
        <v>155095</v>
      </c>
      <c r="D14" s="5" t="n">
        <v>96495</v>
      </c>
    </row>
    <row r="15" spans="1:4">
      <c r="A15" s="4" t="s">
        <v>2434</v>
      </c>
      <c r="B15" s="4" t="s">
        <v>2438</v>
      </c>
      <c r="C15" s="4" t="s">
        <v>2439</v>
      </c>
      <c r="D15" s="4" t="s">
        <v>244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9</v>
      </c>
    </row>
    <row r="3" spans="1:2">
      <c r="A3" s="3" t="s">
        <v>296</v>
      </c>
    </row>
    <row r="4" spans="1:2">
      <c r="A4" s="4" t="s">
        <v>297</v>
      </c>
      <c r="B4" s="4" t="s">
        <v>29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1</v>
      </c>
      <c r="B1" s="2" t="s">
        <v>29</v>
      </c>
      <c r="C1" s="2" t="s">
        <v>30</v>
      </c>
    </row>
    <row r="2" spans="1:3">
      <c r="A2" s="3" t="s">
        <v>2442</v>
      </c>
    </row>
    <row r="3" spans="1:3">
      <c r="A3" s="4" t="s">
        <v>2442</v>
      </c>
      <c r="B3" s="4" t="s">
        <v>2443</v>
      </c>
      <c r="C3" s="4" t="s">
        <v>2444</v>
      </c>
    </row>
    <row r="4" spans="1:3">
      <c r="A4" s="3" t="s">
        <v>2445</v>
      </c>
    </row>
    <row r="5" spans="1:3">
      <c r="A5" s="4" t="s">
        <v>2446</v>
      </c>
      <c r="B5" s="5" t="n">
        <v>-150280</v>
      </c>
      <c r="C5" s="5" t="n">
        <v>-172641</v>
      </c>
    </row>
    <row r="6" spans="1:3">
      <c r="A6" s="4" t="s">
        <v>2447</v>
      </c>
    </row>
    <row r="7" spans="1:3">
      <c r="A7" s="3" t="s">
        <v>2445</v>
      </c>
    </row>
    <row r="8" spans="1:3">
      <c r="A8" s="4" t="s">
        <v>2446</v>
      </c>
      <c r="B8" s="5" t="n">
        <v>-70515</v>
      </c>
      <c r="C8" s="5" t="n">
        <v>-73322</v>
      </c>
    </row>
    <row r="9" spans="1:3">
      <c r="A9" s="4" t="s">
        <v>2448</v>
      </c>
    </row>
    <row r="10" spans="1:3">
      <c r="A10" s="3" t="s">
        <v>2442</v>
      </c>
    </row>
    <row r="11" spans="1:3">
      <c r="A11" s="4" t="s">
        <v>2442</v>
      </c>
      <c r="B11" s="5" t="n">
        <v>604828</v>
      </c>
      <c r="C11" s="5" t="n">
        <v>545716</v>
      </c>
    </row>
    <row r="12" spans="1:3">
      <c r="A12" s="4" t="s">
        <v>2449</v>
      </c>
    </row>
    <row r="13" spans="1:3">
      <c r="A13" s="3" t="s">
        <v>2442</v>
      </c>
    </row>
    <row r="14" spans="1:3">
      <c r="A14" s="4" t="s">
        <v>2442</v>
      </c>
      <c r="B14" s="5" t="n">
        <v>3047</v>
      </c>
      <c r="C14" s="5" t="n">
        <v>43252</v>
      </c>
    </row>
    <row r="15" spans="1:3">
      <c r="A15" s="4" t="s">
        <v>2450</v>
      </c>
    </row>
    <row r="16" spans="1:3">
      <c r="A16" s="3" t="s">
        <v>2442</v>
      </c>
    </row>
    <row r="17" spans="1:3">
      <c r="A17" s="4" t="s">
        <v>2442</v>
      </c>
      <c r="B17" s="5" t="n">
        <v>13332</v>
      </c>
      <c r="C17" s="5" t="n">
        <v>38856</v>
      </c>
    </row>
    <row r="18" spans="1:3">
      <c r="A18" s="4" t="s">
        <v>2451</v>
      </c>
    </row>
    <row r="19" spans="1:3">
      <c r="A19" s="3" t="s">
        <v>2442</v>
      </c>
    </row>
    <row r="20" spans="1:3">
      <c r="A20" s="4" t="s">
        <v>2442</v>
      </c>
      <c r="B20" s="5" t="n">
        <v>44885</v>
      </c>
      <c r="C20" s="5" t="n">
        <v>38326</v>
      </c>
    </row>
    <row r="21" spans="1:3">
      <c r="A21" s="4" t="s">
        <v>2452</v>
      </c>
    </row>
    <row r="22" spans="1:3">
      <c r="A22" s="3" t="s">
        <v>2442</v>
      </c>
    </row>
    <row r="23" spans="1:3">
      <c r="A23" s="4" t="s">
        <v>2442</v>
      </c>
      <c r="B23" s="5" t="n">
        <v>8750</v>
      </c>
      <c r="C23" s="5" t="n">
        <v>4560</v>
      </c>
    </row>
    <row r="24" spans="1:3">
      <c r="A24" s="4" t="s">
        <v>2453</v>
      </c>
    </row>
    <row r="25" spans="1:3">
      <c r="A25" s="3" t="s">
        <v>2442</v>
      </c>
    </row>
    <row r="26" spans="1:3">
      <c r="A26" s="4" t="s">
        <v>2442</v>
      </c>
      <c r="B26" s="5" t="n">
        <v>20173</v>
      </c>
      <c r="C26" s="5" t="n">
        <v>17731</v>
      </c>
    </row>
    <row r="27" spans="1:3">
      <c r="A27" s="4" t="s">
        <v>2454</v>
      </c>
    </row>
    <row r="28" spans="1:3">
      <c r="A28" s="3" t="s">
        <v>2442</v>
      </c>
    </row>
    <row r="29" spans="1:3">
      <c r="A29" s="4" t="s">
        <v>2442</v>
      </c>
      <c r="B29" s="5" t="n">
        <v>22039</v>
      </c>
      <c r="C29" s="5" t="n">
        <v>2105</v>
      </c>
    </row>
    <row r="30" spans="1:3">
      <c r="A30" s="4" t="s">
        <v>2455</v>
      </c>
    </row>
    <row r="31" spans="1:3">
      <c r="A31" s="3" t="s">
        <v>2442</v>
      </c>
    </row>
    <row r="32" spans="1:3">
      <c r="A32" s="4" t="s">
        <v>2442</v>
      </c>
      <c r="B32" s="5" t="n">
        <v>2563</v>
      </c>
      <c r="C32" s="5" t="n">
        <v>6001</v>
      </c>
    </row>
    <row r="33" spans="1:3">
      <c r="A33" s="4" t="s">
        <v>1331</v>
      </c>
    </row>
    <row r="34" spans="1:3">
      <c r="A34" s="3" t="s">
        <v>2442</v>
      </c>
    </row>
    <row r="35" spans="1:3">
      <c r="A35" s="4" t="s">
        <v>2442</v>
      </c>
      <c r="B35" s="5" t="n">
        <v>12900</v>
      </c>
      <c r="C35" s="5" t="n">
        <v>23607</v>
      </c>
    </row>
    <row r="36" spans="1:3">
      <c r="A36" s="3" t="s">
        <v>2445</v>
      </c>
    </row>
    <row r="37" spans="1:3">
      <c r="A37" s="4" t="s">
        <v>2446</v>
      </c>
      <c r="B37" s="5" t="n">
        <v>-16549</v>
      </c>
      <c r="C37" s="5" t="n">
        <v>-25444</v>
      </c>
    </row>
    <row r="38" spans="1:3">
      <c r="A38" s="4" t="s">
        <v>2456</v>
      </c>
    </row>
    <row r="39" spans="1:3">
      <c r="A39" s="3" t="s">
        <v>2442</v>
      </c>
    </row>
    <row r="40" spans="1:3">
      <c r="A40" s="4" t="s">
        <v>2442</v>
      </c>
      <c r="B40" s="5" t="n">
        <v>40447</v>
      </c>
      <c r="C40" s="5" t="n">
        <v>35344</v>
      </c>
    </row>
    <row r="41" spans="1:3">
      <c r="A41" s="3" t="s">
        <v>2445</v>
      </c>
    </row>
    <row r="42" spans="1:3">
      <c r="A42" s="4" t="s">
        <v>2446</v>
      </c>
      <c r="B42" s="5" t="n">
        <v>-14720</v>
      </c>
      <c r="C42" s="5" t="n">
        <v>-11220</v>
      </c>
    </row>
    <row r="43" spans="1:3">
      <c r="A43" s="4" t="s">
        <v>2457</v>
      </c>
    </row>
    <row r="44" spans="1:3">
      <c r="A44" s="3" t="s">
        <v>2445</v>
      </c>
    </row>
    <row r="45" spans="1:3">
      <c r="A45" s="4" t="s">
        <v>2446</v>
      </c>
      <c r="B45" s="5" t="n">
        <v>-48797</v>
      </c>
      <c r="C45" s="5" t="n">
        <v>-74975</v>
      </c>
    </row>
    <row r="46" spans="1:3">
      <c r="A46" s="4" t="s">
        <v>2458</v>
      </c>
    </row>
    <row r="47" spans="1:3">
      <c r="A47" s="3" t="s">
        <v>2445</v>
      </c>
    </row>
    <row r="48" spans="1:3">
      <c r="A48" s="4" t="s">
        <v>2446</v>
      </c>
      <c r="B48" s="5" t="n">
        <v>-132553</v>
      </c>
      <c r="C48" s="5" t="n">
        <v>-86746</v>
      </c>
    </row>
    <row r="49" spans="1:3">
      <c r="A49" s="4" t="s">
        <v>2459</v>
      </c>
    </row>
    <row r="50" spans="1:3">
      <c r="A50" s="3" t="s">
        <v>2445</v>
      </c>
    </row>
    <row r="51" spans="1:3">
      <c r="A51" s="4" t="s">
        <v>2446</v>
      </c>
      <c r="B51" s="5" t="n">
        <v>-35660</v>
      </c>
      <c r="C51" s="5" t="n">
        <v>-40096</v>
      </c>
    </row>
    <row r="52" spans="1:3">
      <c r="A52" s="4" t="s">
        <v>2460</v>
      </c>
    </row>
    <row r="53" spans="1:3">
      <c r="A53" s="3" t="s">
        <v>2445</v>
      </c>
    </row>
    <row r="54" spans="1:3">
      <c r="A54" s="4" t="s">
        <v>2446</v>
      </c>
      <c r="B54" s="5" t="n">
        <v>-8431</v>
      </c>
      <c r="C54" s="5" t="n">
        <v>-7216</v>
      </c>
    </row>
    <row r="55" spans="1:3">
      <c r="A55" s="4" t="s">
        <v>2461</v>
      </c>
    </row>
    <row r="56" spans="1:3">
      <c r="A56" s="3" t="s">
        <v>2445</v>
      </c>
    </row>
    <row r="57" spans="1:3">
      <c r="A57" s="4" t="s">
        <v>2446</v>
      </c>
      <c r="B57" s="5" t="n">
        <v>-39515</v>
      </c>
      <c r="C57" s="5" t="n">
        <v>-39515</v>
      </c>
    </row>
    <row r="58" spans="1:3">
      <c r="A58" s="4" t="s">
        <v>2462</v>
      </c>
    </row>
    <row r="59" spans="1:3">
      <c r="A59" s="3" t="s">
        <v>2442</v>
      </c>
    </row>
    <row r="60" spans="1:3">
      <c r="A60" s="4" t="s">
        <v>2442</v>
      </c>
      <c r="B60" s="5" t="n">
        <v>17489</v>
      </c>
      <c r="C60" s="5" t="n">
        <v>18641</v>
      </c>
    </row>
    <row r="61" spans="1:3">
      <c r="A61" s="4" t="s">
        <v>2463</v>
      </c>
    </row>
    <row r="62" spans="1:3">
      <c r="A62" s="3" t="s">
        <v>2445</v>
      </c>
    </row>
    <row r="63" spans="1:3">
      <c r="A63" s="4" t="s">
        <v>2446</v>
      </c>
      <c r="B63" s="5" t="n">
        <v>-41910</v>
      </c>
      <c r="C63" s="5" t="n">
        <v>-36721</v>
      </c>
    </row>
    <row r="64" spans="1:3">
      <c r="A64" s="4" t="s">
        <v>2464</v>
      </c>
    </row>
    <row r="65" spans="1:3">
      <c r="A65" s="3" t="s">
        <v>2445</v>
      </c>
    </row>
    <row r="66" spans="1:3">
      <c r="A66" s="4" t="s">
        <v>2446</v>
      </c>
      <c r="B66" s="5" t="n">
        <v>-8095</v>
      </c>
      <c r="C66" s="5" t="n">
        <v>-6142</v>
      </c>
    </row>
    <row r="67" spans="1:3">
      <c r="A67" s="4" t="s">
        <v>2465</v>
      </c>
    </row>
    <row r="68" spans="1:3">
      <c r="A68" s="3" t="s">
        <v>2445</v>
      </c>
    </row>
    <row r="69" spans="1:3">
      <c r="A69" s="4" t="s">
        <v>2446</v>
      </c>
      <c r="B69" s="5" t="n">
        <v>-2578</v>
      </c>
      <c r="C69" s="5" t="n">
        <v>-4664</v>
      </c>
    </row>
    <row r="70" spans="1:3">
      <c r="A70" s="4" t="s">
        <v>2466</v>
      </c>
    </row>
    <row r="71" spans="1:3">
      <c r="A71" s="3" t="s">
        <v>2445</v>
      </c>
    </row>
    <row r="72" spans="1:3">
      <c r="A72" s="4" t="s">
        <v>2446</v>
      </c>
      <c r="B72" s="5" t="n">
        <v>-5917</v>
      </c>
      <c r="C72" s="5" t="n">
        <v>-6589</v>
      </c>
    </row>
    <row r="73" spans="1:3">
      <c r="A73" s="4" t="s">
        <v>2467</v>
      </c>
    </row>
    <row r="74" spans="1:3">
      <c r="A74" s="3" t="s">
        <v>2442</v>
      </c>
    </row>
    <row r="75" spans="1:3">
      <c r="A75" s="4" t="s">
        <v>2442</v>
      </c>
      <c r="B75" s="5" t="n">
        <v>14039</v>
      </c>
      <c r="C75" s="5" t="n">
        <v>0</v>
      </c>
    </row>
    <row r="76" spans="1:3">
      <c r="A76" s="4" t="s">
        <v>2468</v>
      </c>
    </row>
    <row r="77" spans="1:3">
      <c r="A77" s="3" t="s">
        <v>2445</v>
      </c>
    </row>
    <row r="78" spans="1:3">
      <c r="A78" s="4" t="s">
        <v>2446</v>
      </c>
      <c r="B78" s="5" t="n">
        <v>-30322</v>
      </c>
      <c r="C78" s="5" t="n">
        <v>-12945</v>
      </c>
    </row>
    <row r="79" spans="1:3">
      <c r="A79" s="4" t="s">
        <v>2469</v>
      </c>
    </row>
    <row r="80" spans="1:3">
      <c r="A80" s="3" t="s">
        <v>2445</v>
      </c>
    </row>
    <row r="81" spans="1:3">
      <c r="A81" s="4" t="s">
        <v>2446</v>
      </c>
      <c r="B81" s="5" t="n">
        <v>-12855</v>
      </c>
      <c r="C81" s="5" t="n">
        <v>-8597</v>
      </c>
    </row>
    <row r="82" spans="1:3">
      <c r="A82" s="4" t="s">
        <v>2470</v>
      </c>
    </row>
    <row r="83" spans="1:3">
      <c r="A83" s="3" t="s">
        <v>2445</v>
      </c>
    </row>
    <row r="84" spans="1:3">
      <c r="A84" s="4" t="s">
        <v>2446</v>
      </c>
      <c r="B84" s="5" t="n">
        <v>-9561</v>
      </c>
      <c r="C84" s="5" t="n">
        <v>-10062</v>
      </c>
    </row>
    <row r="85" spans="1:3">
      <c r="A85" s="4" t="s">
        <v>2471</v>
      </c>
    </row>
    <row r="86" spans="1:3">
      <c r="A86" s="3" t="s">
        <v>2445</v>
      </c>
    </row>
    <row r="87" spans="1:3">
      <c r="A87" s="4" t="s">
        <v>2446</v>
      </c>
      <c r="B87" s="5" t="n">
        <v>-5063</v>
      </c>
      <c r="C87" s="5" t="n">
        <v>-5311</v>
      </c>
    </row>
    <row r="88" spans="1:3">
      <c r="A88" s="4" t="s">
        <v>2472</v>
      </c>
    </row>
    <row r="89" spans="1:3">
      <c r="A89" s="3" t="s">
        <v>2442</v>
      </c>
    </row>
    <row r="90" spans="1:3">
      <c r="A90" s="4" t="s">
        <v>2442</v>
      </c>
      <c r="B90" s="4" t="s">
        <v>2473</v>
      </c>
      <c r="C90" s="4" t="s">
        <v>247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16"/>
  </cols>
  <sheetData>
    <row r="1" spans="1:2">
      <c r="A1" s="1" t="s">
        <v>2475</v>
      </c>
      <c r="B1" s="2" t="s">
        <v>1</v>
      </c>
    </row>
    <row r="2" spans="1:2">
      <c r="B2" s="2" t="s">
        <v>29</v>
      </c>
    </row>
    <row r="3" spans="1:2">
      <c r="A3" s="4" t="s">
        <v>1645</v>
      </c>
    </row>
    <row r="4" spans="1:2">
      <c r="A4" s="3" t="s">
        <v>2476</v>
      </c>
    </row>
    <row r="5" spans="1:2">
      <c r="A5" s="4" t="s">
        <v>2477</v>
      </c>
      <c r="B5" s="4" t="s">
        <v>2478</v>
      </c>
    </row>
    <row r="6" spans="1:2">
      <c r="A6" s="4" t="s">
        <v>2479</v>
      </c>
    </row>
    <row r="7" spans="1:2">
      <c r="A7" s="3" t="s">
        <v>2476</v>
      </c>
    </row>
    <row r="8" spans="1:2">
      <c r="A8" s="4" t="s">
        <v>2477</v>
      </c>
      <c r="B8" s="4" t="s">
        <v>2480</v>
      </c>
    </row>
    <row r="9" spans="1:2">
      <c r="A9" s="4" t="s">
        <v>2481</v>
      </c>
    </row>
    <row r="10" spans="1:2">
      <c r="A10" s="3" t="s">
        <v>2476</v>
      </c>
    </row>
    <row r="11" spans="1:2">
      <c r="A11" s="4" t="s">
        <v>2477</v>
      </c>
      <c r="B11" s="4" t="s">
        <v>2480</v>
      </c>
    </row>
    <row r="12" spans="1:2">
      <c r="A12" s="4" t="s">
        <v>879</v>
      </c>
    </row>
    <row r="13" spans="1:2">
      <c r="A13" s="3" t="s">
        <v>2476</v>
      </c>
    </row>
    <row r="14" spans="1:2">
      <c r="A14" s="4" t="s">
        <v>2477</v>
      </c>
      <c r="B14" s="4" t="s">
        <v>2482</v>
      </c>
    </row>
    <row r="15" spans="1:2">
      <c r="A15" s="4" t="s">
        <v>2483</v>
      </c>
    </row>
    <row r="16" spans="1:2">
      <c r="A16" s="3" t="s">
        <v>2476</v>
      </c>
    </row>
    <row r="17" spans="1:2">
      <c r="A17" s="4" t="s">
        <v>2477</v>
      </c>
      <c r="B17" s="4" t="s">
        <v>248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16"/>
  </cols>
  <sheetData>
    <row r="1" spans="1:2">
      <c r="A1" s="1" t="s">
        <v>2484</v>
      </c>
      <c r="B1" s="2" t="s">
        <v>1</v>
      </c>
    </row>
    <row r="2" spans="1:2">
      <c r="B2" s="2" t="s">
        <v>29</v>
      </c>
    </row>
    <row r="3" spans="1:2">
      <c r="A3" s="4" t="s">
        <v>744</v>
      </c>
    </row>
    <row r="4" spans="1:2">
      <c r="A4" s="3" t="s">
        <v>2476</v>
      </c>
    </row>
    <row r="5" spans="1:2">
      <c r="A5" s="4" t="s">
        <v>2477</v>
      </c>
      <c r="B5" s="4" t="s">
        <v>2485</v>
      </c>
    </row>
    <row r="6" spans="1:2">
      <c r="A6" s="4" t="s">
        <v>890</v>
      </c>
    </row>
    <row r="7" spans="1:2">
      <c r="A7" s="3" t="s">
        <v>2476</v>
      </c>
    </row>
    <row r="8" spans="1:2">
      <c r="A8" s="4" t="s">
        <v>2477</v>
      </c>
      <c r="B8" s="4" t="s">
        <v>2482</v>
      </c>
    </row>
    <row r="9" spans="1:2">
      <c r="A9" s="4" t="s">
        <v>734</v>
      </c>
    </row>
    <row r="10" spans="1:2">
      <c r="A10" s="3" t="s">
        <v>2476</v>
      </c>
    </row>
    <row r="11" spans="1:2">
      <c r="A11" s="4" t="s">
        <v>2477</v>
      </c>
      <c r="B11" s="4" t="s">
        <v>2482</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486</v>
      </c>
      <c r="B1" s="2" t="s">
        <v>1</v>
      </c>
    </row>
    <row r="2" spans="1:6">
      <c r="B2" s="2" t="s">
        <v>2487</v>
      </c>
      <c r="C2" s="2" t="s">
        <v>2488</v>
      </c>
      <c r="D2" s="2" t="s">
        <v>29</v>
      </c>
      <c r="E2" s="2" t="s">
        <v>30</v>
      </c>
      <c r="F2" s="2" t="s">
        <v>84</v>
      </c>
    </row>
    <row r="3" spans="1:6">
      <c r="A3" s="3" t="s">
        <v>2476</v>
      </c>
    </row>
    <row r="4" spans="1:6">
      <c r="A4" s="4" t="s">
        <v>2489</v>
      </c>
      <c r="D4" s="4" t="s">
        <v>2411</v>
      </c>
      <c r="E4" s="4" t="s">
        <v>2412</v>
      </c>
      <c r="F4" s="4" t="s">
        <v>2412</v>
      </c>
    </row>
    <row r="5" spans="1:6">
      <c r="A5" s="4" t="s">
        <v>2490</v>
      </c>
      <c r="D5" s="4" t="s">
        <v>927</v>
      </c>
    </row>
    <row r="6" spans="1:6">
      <c r="A6" s="4" t="s">
        <v>2491</v>
      </c>
      <c r="D6" s="4" t="s">
        <v>1022</v>
      </c>
      <c r="E6" s="4" t="s">
        <v>2423</v>
      </c>
      <c r="F6" s="4" t="s">
        <v>1022</v>
      </c>
    </row>
    <row r="7" spans="1:6">
      <c r="A7" s="4" t="s">
        <v>2492</v>
      </c>
      <c r="D7" s="4" t="s">
        <v>2425</v>
      </c>
      <c r="E7" s="4" t="s">
        <v>2426</v>
      </c>
      <c r="F7" s="4" t="s">
        <v>2427</v>
      </c>
    </row>
    <row r="8" spans="1:6">
      <c r="A8" s="4" t="s">
        <v>2493</v>
      </c>
      <c r="D8" s="4" t="s">
        <v>2494</v>
      </c>
      <c r="E8" s="4" t="s">
        <v>2495</v>
      </c>
      <c r="F8" s="4" t="s">
        <v>2496</v>
      </c>
    </row>
    <row r="9" spans="1:6">
      <c r="A9" s="4" t="s">
        <v>2497</v>
      </c>
    </row>
    <row r="10" spans="1:6">
      <c r="A10" s="3" t="s">
        <v>2476</v>
      </c>
    </row>
    <row r="11" spans="1:6">
      <c r="A11" s="4" t="s">
        <v>2489</v>
      </c>
      <c r="D11" s="4" t="s">
        <v>2411</v>
      </c>
      <c r="E11" s="4" t="s">
        <v>2412</v>
      </c>
    </row>
    <row r="12" spans="1:6">
      <c r="A12" s="4" t="s">
        <v>2498</v>
      </c>
    </row>
    <row r="13" spans="1:6">
      <c r="A13" s="3" t="s">
        <v>2476</v>
      </c>
    </row>
    <row r="14" spans="1:6">
      <c r="A14" s="4" t="s">
        <v>2489</v>
      </c>
      <c r="D14" s="4" t="s">
        <v>2499</v>
      </c>
    </row>
    <row r="15" spans="1:6">
      <c r="A15" s="4" t="s">
        <v>2500</v>
      </c>
      <c r="D15" s="4" t="s">
        <v>1312</v>
      </c>
    </row>
    <row r="16" spans="1:6">
      <c r="A16" s="4" t="s">
        <v>2491</v>
      </c>
      <c r="D16" s="4" t="s">
        <v>2501</v>
      </c>
    </row>
    <row r="17" spans="1:6">
      <c r="A17" s="4" t="s">
        <v>2492</v>
      </c>
      <c r="D17" s="4" t="s">
        <v>2502</v>
      </c>
    </row>
    <row r="18" spans="1:6">
      <c r="A18" s="4" t="s">
        <v>2503</v>
      </c>
    </row>
    <row r="19" spans="1:6">
      <c r="A19" s="3" t="s">
        <v>2476</v>
      </c>
    </row>
    <row r="20" spans="1:6">
      <c r="A20" s="4" t="s">
        <v>2489</v>
      </c>
      <c r="D20" s="4" t="s">
        <v>2499</v>
      </c>
    </row>
    <row r="21" spans="1:6">
      <c r="A21" s="4" t="s">
        <v>2491</v>
      </c>
      <c r="D21" s="4" t="s">
        <v>2504</v>
      </c>
    </row>
    <row r="22" spans="1:6">
      <c r="A22" s="4" t="s">
        <v>2505</v>
      </c>
    </row>
    <row r="23" spans="1:6">
      <c r="A23" s="3" t="s">
        <v>2476</v>
      </c>
    </row>
    <row r="24" spans="1:6">
      <c r="A24" s="4" t="s">
        <v>2489</v>
      </c>
      <c r="D24" s="4" t="s">
        <v>2506</v>
      </c>
    </row>
    <row r="25" spans="1:6">
      <c r="A25" s="4" t="s">
        <v>2507</v>
      </c>
    </row>
    <row r="26" spans="1:6">
      <c r="A26" s="3" t="s">
        <v>2476</v>
      </c>
    </row>
    <row r="27" spans="1:6">
      <c r="A27" s="4" t="s">
        <v>2489</v>
      </c>
      <c r="C27" s="4" t="s">
        <v>2508</v>
      </c>
    </row>
    <row r="28" spans="1:6">
      <c r="A28" s="4" t="s">
        <v>2509</v>
      </c>
    </row>
    <row r="29" spans="1:6">
      <c r="A29" s="3" t="s">
        <v>2476</v>
      </c>
    </row>
    <row r="30" spans="1:6">
      <c r="A30" s="4" t="s">
        <v>2489</v>
      </c>
      <c r="D30" s="4" t="s">
        <v>2510</v>
      </c>
      <c r="E30" s="4" t="s">
        <v>2499</v>
      </c>
    </row>
    <row r="31" spans="1:6">
      <c r="A31" s="4" t="s">
        <v>2511</v>
      </c>
      <c r="E31" s="4" t="s">
        <v>1312</v>
      </c>
    </row>
    <row r="32" spans="1:6">
      <c r="A32" s="4" t="s">
        <v>2512</v>
      </c>
    </row>
    <row r="33" spans="1:6">
      <c r="A33" s="3" t="s">
        <v>2476</v>
      </c>
    </row>
    <row r="34" spans="1:6">
      <c r="A34" s="4" t="s">
        <v>2489</v>
      </c>
      <c r="B34" s="4" t="s">
        <v>2513</v>
      </c>
      <c r="C34" s="4" t="s">
        <v>2513</v>
      </c>
    </row>
    <row r="35" spans="1:6">
      <c r="A35" s="4" t="s">
        <v>2511</v>
      </c>
      <c r="C35" s="4" t="s">
        <v>2084</v>
      </c>
    </row>
  </sheetData>
  <mergeCells count="2">
    <mergeCell ref="A1:A2"/>
    <mergeCell ref="B1:F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80"/>
    <col customWidth="1" max="3" min="3" width="22"/>
    <col customWidth="1" max="4" min="4" width="22"/>
  </cols>
  <sheetData>
    <row r="1" spans="1:4">
      <c r="A1" s="1" t="s">
        <v>2514</v>
      </c>
      <c r="B1" s="2" t="s">
        <v>1</v>
      </c>
    </row>
    <row r="2" spans="1:4">
      <c r="B2" s="2" t="s">
        <v>205</v>
      </c>
      <c r="C2" s="2" t="s">
        <v>206</v>
      </c>
      <c r="D2" s="2" t="s">
        <v>207</v>
      </c>
    </row>
    <row r="3" spans="1:4">
      <c r="A3" s="3" t="s">
        <v>2515</v>
      </c>
    </row>
    <row r="4" spans="1:4">
      <c r="A4" s="4" t="s">
        <v>2489</v>
      </c>
      <c r="B4" s="4" t="s">
        <v>2411</v>
      </c>
      <c r="C4" s="4" t="s">
        <v>2412</v>
      </c>
      <c r="D4" s="4" t="s">
        <v>2412</v>
      </c>
    </row>
    <row r="5" spans="1:4">
      <c r="A5" s="4" t="s">
        <v>2516</v>
      </c>
    </row>
    <row r="6" spans="1:4">
      <c r="A6" s="3" t="s">
        <v>2515</v>
      </c>
    </row>
    <row r="7" spans="1:4">
      <c r="A7" s="4" t="s">
        <v>2517</v>
      </c>
      <c r="B7" s="4" t="s">
        <v>2518</v>
      </c>
    </row>
    <row r="8" spans="1:4">
      <c r="A8" s="4" t="s">
        <v>2489</v>
      </c>
      <c r="B8" s="4" t="s">
        <v>2519</v>
      </c>
    </row>
    <row r="9" spans="1:4">
      <c r="A9" s="4" t="s">
        <v>2520</v>
      </c>
      <c r="B9" s="5" t="n">
        <v>140812</v>
      </c>
      <c r="C9" s="5" t="n">
        <v>140498</v>
      </c>
      <c r="D9" s="5" t="n">
        <v>124601</v>
      </c>
    </row>
    <row r="10" spans="1:4">
      <c r="A10" s="4" t="s">
        <v>2521</v>
      </c>
      <c r="B10" s="5" t="n">
        <v>276011</v>
      </c>
      <c r="C10" s="5" t="n">
        <v>277436</v>
      </c>
      <c r="D10" s="5" t="n">
        <v>269832</v>
      </c>
    </row>
    <row r="11" spans="1:4">
      <c r="A11" s="4" t="s">
        <v>2522</v>
      </c>
      <c r="B11" s="4" t="s">
        <v>2523</v>
      </c>
      <c r="C11" s="4" t="s">
        <v>2524</v>
      </c>
      <c r="D11" s="4" t="s">
        <v>2525</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2526</v>
      </c>
      <c r="C1" s="2" t="s">
        <v>29</v>
      </c>
      <c r="D1" s="2" t="s">
        <v>30</v>
      </c>
    </row>
    <row r="2" spans="1:4">
      <c r="A2" s="3" t="s">
        <v>2527</v>
      </c>
    </row>
    <row r="3" spans="1:4">
      <c r="A3" s="4" t="s">
        <v>2528</v>
      </c>
      <c r="B3" s="4" t="s">
        <v>771</v>
      </c>
      <c r="C3" s="4" t="s">
        <v>1468</v>
      </c>
      <c r="D3" s="4" t="s">
        <v>1469</v>
      </c>
    </row>
    <row r="4" spans="1:4">
      <c r="A4" s="4" t="s">
        <v>2529</v>
      </c>
      <c r="B4" s="4" t="s">
        <v>780</v>
      </c>
      <c r="C4" s="5" t="n">
        <v>23553406</v>
      </c>
      <c r="D4" s="5" t="n">
        <v>25812963</v>
      </c>
    </row>
    <row r="5" spans="1:4">
      <c r="A5" s="4" t="s">
        <v>151</v>
      </c>
      <c r="C5" s="5" t="n">
        <v>42922965</v>
      </c>
      <c r="D5" s="5" t="n">
        <v>45644948</v>
      </c>
    </row>
    <row r="6" spans="1:4">
      <c r="A6" s="4" t="s">
        <v>2530</v>
      </c>
    </row>
    <row r="7" spans="1:4">
      <c r="A7" s="3" t="s">
        <v>2527</v>
      </c>
    </row>
    <row r="8" spans="1:4">
      <c r="A8" s="4" t="s">
        <v>2528</v>
      </c>
      <c r="B8" s="4" t="s">
        <v>771</v>
      </c>
      <c r="C8" s="5" t="n">
        <v>17688087</v>
      </c>
      <c r="D8" s="5" t="n">
        <v>18000311</v>
      </c>
    </row>
    <row r="9" spans="1:4">
      <c r="A9" s="4" t="s">
        <v>2531</v>
      </c>
    </row>
    <row r="10" spans="1:4">
      <c r="A10" s="3" t="s">
        <v>2527</v>
      </c>
    </row>
    <row r="11" spans="1:4">
      <c r="A11" s="4" t="s">
        <v>2528</v>
      </c>
      <c r="B11" s="4" t="s">
        <v>771</v>
      </c>
      <c r="C11" s="4" t="s">
        <v>2532</v>
      </c>
      <c r="D11" s="4" t="s">
        <v>2533</v>
      </c>
    </row>
    <row r="12" spans="1:4"/>
    <row r="13" spans="1:4">
      <c r="A13" s="4" t="s">
        <v>771</v>
      </c>
      <c r="B13" s="4" t="s">
        <v>1470</v>
      </c>
    </row>
    <row r="14" spans="1:4">
      <c r="A14" s="4" t="s">
        <v>780</v>
      </c>
      <c r="B14" s="4" t="s">
        <v>2534</v>
      </c>
    </row>
  </sheetData>
  <mergeCells count="4">
    <mergeCell ref="A1:B1"/>
    <mergeCell ref="A12:C12"/>
    <mergeCell ref="B13:C13"/>
    <mergeCell ref="B14:C14"/>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535</v>
      </c>
      <c r="B1" s="2" t="s">
        <v>1</v>
      </c>
    </row>
    <row r="2" spans="1:4">
      <c r="B2" s="2" t="s">
        <v>29</v>
      </c>
      <c r="C2" s="2" t="s">
        <v>30</v>
      </c>
      <c r="D2" s="2" t="s">
        <v>84</v>
      </c>
    </row>
    <row r="3" spans="1:4">
      <c r="A3" s="3" t="s">
        <v>86</v>
      </c>
    </row>
    <row r="4" spans="1:4">
      <c r="A4" s="4" t="s">
        <v>2536</v>
      </c>
      <c r="B4" s="4" t="s">
        <v>2537</v>
      </c>
      <c r="C4" s="4" t="s">
        <v>2538</v>
      </c>
      <c r="D4" s="4" t="s">
        <v>2539</v>
      </c>
    </row>
    <row r="5" spans="1:4">
      <c r="A5" s="4" t="s">
        <v>2540</v>
      </c>
      <c r="B5" s="5" t="n">
        <v>951981</v>
      </c>
      <c r="C5" s="5" t="n">
        <v>828004</v>
      </c>
      <c r="D5" s="5" t="n">
        <v>716786</v>
      </c>
    </row>
    <row r="6" spans="1:4">
      <c r="A6" s="4" t="s">
        <v>2541</v>
      </c>
      <c r="B6" s="5" t="n">
        <v>234380</v>
      </c>
      <c r="C6" s="5" t="n">
        <v>190466</v>
      </c>
      <c r="D6" s="5" t="n">
        <v>136579</v>
      </c>
    </row>
    <row r="7" spans="1:4">
      <c r="A7" s="4" t="s">
        <v>2542</v>
      </c>
      <c r="B7" s="5" t="n">
        <v>113484</v>
      </c>
      <c r="C7" s="5" t="n">
        <v>86568</v>
      </c>
      <c r="D7" s="5" t="n">
        <v>68538</v>
      </c>
    </row>
    <row r="8" spans="1:4">
      <c r="A8" s="4" t="s">
        <v>2543</v>
      </c>
      <c r="B8" s="5" t="n">
        <v>88359</v>
      </c>
      <c r="C8" s="5" t="n">
        <v>48626</v>
      </c>
      <c r="D8" s="5" t="n">
        <v>32818</v>
      </c>
    </row>
    <row r="9" spans="1:4">
      <c r="A9" s="4" t="s">
        <v>2544</v>
      </c>
      <c r="B9" s="5" t="n">
        <v>52906</v>
      </c>
      <c r="C9" s="5" t="n">
        <v>51831</v>
      </c>
      <c r="D9" s="5" t="n">
        <v>55594</v>
      </c>
    </row>
    <row r="10" spans="1:4">
      <c r="A10" s="4" t="s">
        <v>2545</v>
      </c>
      <c r="B10" s="5" t="n">
        <v>43119</v>
      </c>
      <c r="C10" s="5" t="n">
        <v>87693</v>
      </c>
      <c r="D10" s="5" t="n">
        <v>67402</v>
      </c>
    </row>
    <row r="11" spans="1:4">
      <c r="A11" s="4" t="s">
        <v>151</v>
      </c>
      <c r="B11" s="5" t="n">
        <v>11030683</v>
      </c>
      <c r="C11" s="5" t="n">
        <v>10773055</v>
      </c>
      <c r="D11" s="5" t="n">
        <v>9784089</v>
      </c>
    </row>
    <row r="12" spans="1:4">
      <c r="A12" s="3" t="s">
        <v>2546</v>
      </c>
    </row>
    <row r="13" spans="1:4">
      <c r="A13" s="4" t="s">
        <v>2547</v>
      </c>
      <c r="B13" s="5" t="n">
        <v>-1132041</v>
      </c>
      <c r="C13" s="5" t="n">
        <v>-1062751</v>
      </c>
      <c r="D13" s="5" t="n">
        <v>-859797</v>
      </c>
    </row>
    <row r="14" spans="1:4">
      <c r="A14" s="4" t="s">
        <v>2548</v>
      </c>
      <c r="B14" s="5" t="n">
        <v>-835255</v>
      </c>
      <c r="C14" s="5" t="n">
        <v>-805351</v>
      </c>
      <c r="D14" s="5" t="n">
        <v>-753174</v>
      </c>
    </row>
    <row r="15" spans="1:4">
      <c r="A15" s="4" t="s">
        <v>2549</v>
      </c>
      <c r="B15" s="5" t="n">
        <v>-763436</v>
      </c>
      <c r="C15" s="5" t="n">
        <v>-822514</v>
      </c>
      <c r="D15" s="5" t="n">
        <v>-758396</v>
      </c>
    </row>
    <row r="16" spans="1:4">
      <c r="A16" s="4" t="s">
        <v>2550</v>
      </c>
      <c r="B16" s="5" t="n">
        <v>-228464</v>
      </c>
      <c r="C16" s="5" t="n">
        <v>-224098</v>
      </c>
      <c r="D16" s="5" t="n">
        <v>-155766</v>
      </c>
    </row>
    <row r="17" spans="1:4">
      <c r="A17" s="4" t="s">
        <v>151</v>
      </c>
      <c r="B17" s="4" t="s">
        <v>2551</v>
      </c>
      <c r="C17" s="4" t="s">
        <v>2552</v>
      </c>
      <c r="D17" s="4" t="s">
        <v>255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554</v>
      </c>
      <c r="B1" s="2" t="s">
        <v>1</v>
      </c>
    </row>
    <row r="2" spans="1:4">
      <c r="B2" s="2" t="s">
        <v>29</v>
      </c>
      <c r="C2" s="2" t="s">
        <v>30</v>
      </c>
      <c r="D2" s="2" t="s">
        <v>84</v>
      </c>
    </row>
    <row r="3" spans="1:4">
      <c r="A3" s="3" t="s">
        <v>2555</v>
      </c>
    </row>
    <row r="4" spans="1:4">
      <c r="A4" s="4" t="s">
        <v>2556</v>
      </c>
      <c r="B4" s="4" t="s">
        <v>2557</v>
      </c>
      <c r="C4" s="4" t="s">
        <v>2558</v>
      </c>
      <c r="D4" s="4" t="s">
        <v>2559</v>
      </c>
    </row>
    <row r="5" spans="1:4">
      <c r="A5" s="4" t="s">
        <v>2560</v>
      </c>
      <c r="B5" s="5" t="n">
        <v>505215</v>
      </c>
      <c r="C5" s="5" t="n">
        <v>467558</v>
      </c>
      <c r="D5" s="5" t="n">
        <v>476277</v>
      </c>
    </row>
    <row r="6" spans="1:4">
      <c r="A6" s="4" t="s">
        <v>2561</v>
      </c>
      <c r="B6" s="5" t="n">
        <v>279211</v>
      </c>
      <c r="C6" s="5" t="n">
        <v>260704</v>
      </c>
      <c r="D6" s="5" t="n">
        <v>214501</v>
      </c>
    </row>
    <row r="7" spans="1:4">
      <c r="A7" s="4" t="s">
        <v>2562</v>
      </c>
      <c r="B7" s="5" t="n">
        <v>235369</v>
      </c>
      <c r="C7" s="5" t="n">
        <v>331885</v>
      </c>
      <c r="D7" s="5" t="n">
        <v>344375</v>
      </c>
    </row>
    <row r="8" spans="1:4">
      <c r="A8" s="4" t="s">
        <v>2563</v>
      </c>
      <c r="B8" s="5" t="n">
        <v>290855</v>
      </c>
      <c r="C8" s="5" t="n">
        <v>202863</v>
      </c>
      <c r="D8" s="5" t="n">
        <v>215478</v>
      </c>
    </row>
    <row r="9" spans="1:4">
      <c r="A9" s="4" t="s">
        <v>2564</v>
      </c>
      <c r="B9" s="5" t="n">
        <v>142288</v>
      </c>
      <c r="C9" s="5" t="n">
        <v>166581</v>
      </c>
      <c r="D9" s="5" t="n">
        <v>70437</v>
      </c>
    </row>
    <row r="10" spans="1:4">
      <c r="A10" s="4" t="s">
        <v>101</v>
      </c>
      <c r="B10" s="5" t="n">
        <v>206535</v>
      </c>
      <c r="C10" s="5" t="n">
        <v>195888</v>
      </c>
      <c r="D10" s="5" t="n">
        <v>195056</v>
      </c>
    </row>
    <row r="11" spans="1:4">
      <c r="A11" s="4" t="s">
        <v>151</v>
      </c>
      <c r="B11" s="4" t="s">
        <v>2565</v>
      </c>
      <c r="C11" s="4" t="s">
        <v>2566</v>
      </c>
      <c r="D11" s="4" t="s">
        <v>256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2568</v>
      </c>
      <c r="C1" s="2" t="s">
        <v>1</v>
      </c>
    </row>
    <row r="2" spans="1:5">
      <c r="C2" s="2" t="s">
        <v>29</v>
      </c>
      <c r="D2" s="2" t="s">
        <v>30</v>
      </c>
      <c r="E2" s="2" t="s">
        <v>84</v>
      </c>
    </row>
    <row r="3" spans="1:5">
      <c r="A3" s="4" t="s">
        <v>2569</v>
      </c>
      <c r="B3" s="4" t="s">
        <v>771</v>
      </c>
      <c r="C3" s="4" t="s">
        <v>2570</v>
      </c>
      <c r="D3" s="4" t="s">
        <v>2571</v>
      </c>
      <c r="E3" s="4" t="s">
        <v>2572</v>
      </c>
    </row>
    <row r="4" spans="1:5">
      <c r="A4" s="4" t="s">
        <v>2573</v>
      </c>
      <c r="B4" s="4" t="s">
        <v>780</v>
      </c>
      <c r="C4" s="5" t="n">
        <v>-499803</v>
      </c>
      <c r="D4" s="5" t="n">
        <v>-503586</v>
      </c>
      <c r="E4" s="5" t="n">
        <v>-470112</v>
      </c>
    </row>
    <row r="5" spans="1:5">
      <c r="A5" s="4" t="s">
        <v>2574</v>
      </c>
      <c r="C5" s="5" t="n">
        <v>3225</v>
      </c>
      <c r="D5" s="5" t="n">
        <v>5808</v>
      </c>
      <c r="E5" s="5" t="n">
        <v>10335</v>
      </c>
    </row>
    <row r="6" spans="1:5">
      <c r="A6" s="4" t="s">
        <v>104</v>
      </c>
      <c r="C6" s="4" t="s">
        <v>2575</v>
      </c>
      <c r="D6" s="4" t="s">
        <v>2576</v>
      </c>
      <c r="E6" s="4" t="s">
        <v>2577</v>
      </c>
    </row>
    <row r="7" spans="1:5">
      <c r="A7" s="4" t="s">
        <v>2578</v>
      </c>
      <c r="C7" s="4" t="s">
        <v>2579</v>
      </c>
      <c r="D7" s="4" t="s">
        <v>2580</v>
      </c>
      <c r="E7" s="4" t="s">
        <v>2581</v>
      </c>
    </row>
    <row r="8" spans="1:5">
      <c r="A8" s="4" t="s">
        <v>2582</v>
      </c>
    </row>
    <row r="9" spans="1:5">
      <c r="A9" s="4" t="s">
        <v>2569</v>
      </c>
      <c r="B9" s="4" t="s">
        <v>771</v>
      </c>
      <c r="C9" s="4" t="s">
        <v>2583</v>
      </c>
      <c r="D9" s="4" t="s">
        <v>2584</v>
      </c>
      <c r="E9" s="4" t="s">
        <v>2585</v>
      </c>
    </row>
    <row r="10" spans="1:5">
      <c r="A10" s="4" t="s">
        <v>2573</v>
      </c>
      <c r="B10" s="4" t="s">
        <v>780</v>
      </c>
      <c r="C10" s="5" t="n">
        <v>-13568</v>
      </c>
      <c r="D10" s="5" t="n">
        <v>-10011</v>
      </c>
      <c r="E10" s="5" t="n">
        <v>-9186</v>
      </c>
    </row>
    <row r="11" spans="1:5">
      <c r="A11" s="4" t="s">
        <v>2574</v>
      </c>
      <c r="C11" s="5" t="n">
        <v>0</v>
      </c>
      <c r="D11" s="5" t="n">
        <v>188</v>
      </c>
      <c r="E11" s="5" t="n">
        <v>700</v>
      </c>
    </row>
    <row r="12" spans="1:5">
      <c r="A12" s="4" t="s">
        <v>104</v>
      </c>
      <c r="C12" s="4" t="s">
        <v>2586</v>
      </c>
      <c r="D12" s="4" t="s">
        <v>2587</v>
      </c>
      <c r="E12" s="4" t="s">
        <v>2588</v>
      </c>
    </row>
    <row r="13" spans="1:5">
      <c r="A13" s="4" t="s">
        <v>2578</v>
      </c>
      <c r="C13" s="4" t="s">
        <v>1022</v>
      </c>
      <c r="D13" s="4" t="s">
        <v>2589</v>
      </c>
      <c r="E13" s="4" t="s">
        <v>2579</v>
      </c>
    </row>
    <row r="14" spans="1:5">
      <c r="A14" s="4" t="s">
        <v>2590</v>
      </c>
    </row>
    <row r="15" spans="1:5">
      <c r="A15" s="4" t="s">
        <v>2569</v>
      </c>
      <c r="B15" s="4" t="s">
        <v>771</v>
      </c>
      <c r="C15" s="4" t="s">
        <v>2591</v>
      </c>
      <c r="D15" s="4" t="s">
        <v>2592</v>
      </c>
      <c r="E15" s="4" t="s">
        <v>2593</v>
      </c>
    </row>
    <row r="16" spans="1:5">
      <c r="A16" s="4" t="s">
        <v>2573</v>
      </c>
      <c r="B16" s="4" t="s">
        <v>780</v>
      </c>
      <c r="C16" s="5" t="n">
        <v>-108378</v>
      </c>
      <c r="D16" s="5" t="n">
        <v>-37725</v>
      </c>
      <c r="E16" s="5" t="n">
        <v>-36971</v>
      </c>
    </row>
    <row r="17" spans="1:5">
      <c r="A17" s="4" t="s">
        <v>2574</v>
      </c>
      <c r="C17" s="5" t="n">
        <v>0</v>
      </c>
      <c r="D17" s="5" t="n">
        <v>0</v>
      </c>
      <c r="E17" s="5" t="n">
        <v>0</v>
      </c>
    </row>
    <row r="18" spans="1:5">
      <c r="A18" s="4" t="s">
        <v>104</v>
      </c>
      <c r="C18" s="4" t="s">
        <v>2594</v>
      </c>
      <c r="D18" s="4" t="s">
        <v>2595</v>
      </c>
      <c r="E18" s="4" t="s">
        <v>2596</v>
      </c>
    </row>
    <row r="19" spans="1:5">
      <c r="A19" s="4" t="s">
        <v>2578</v>
      </c>
      <c r="C19" s="4" t="s">
        <v>1022</v>
      </c>
      <c r="D19" s="4" t="s">
        <v>1022</v>
      </c>
      <c r="E19" s="4" t="s">
        <v>1022</v>
      </c>
    </row>
    <row r="20" spans="1:5">
      <c r="A20" s="4" t="s">
        <v>2597</v>
      </c>
    </row>
    <row r="21" spans="1:5">
      <c r="A21" s="4" t="s">
        <v>2569</v>
      </c>
      <c r="B21" s="4" t="s">
        <v>771</v>
      </c>
      <c r="C21" s="4" t="s">
        <v>2598</v>
      </c>
      <c r="D21" s="4" t="s">
        <v>2599</v>
      </c>
      <c r="E21" s="4" t="s">
        <v>2600</v>
      </c>
    </row>
    <row r="22" spans="1:5">
      <c r="A22" s="4" t="s">
        <v>2573</v>
      </c>
      <c r="B22" s="4" t="s">
        <v>780</v>
      </c>
      <c r="C22" s="5" t="n">
        <v>-377857</v>
      </c>
      <c r="D22" s="5" t="n">
        <v>-455850</v>
      </c>
      <c r="E22" s="5" t="n">
        <v>-423955</v>
      </c>
    </row>
    <row r="23" spans="1:5">
      <c r="A23" s="4" t="s">
        <v>2574</v>
      </c>
      <c r="C23" s="5" t="n">
        <v>3225</v>
      </c>
      <c r="D23" s="5" t="n">
        <v>5620</v>
      </c>
      <c r="E23" s="5" t="n">
        <v>9635</v>
      </c>
    </row>
    <row r="24" spans="1:5">
      <c r="A24" s="4" t="s">
        <v>104</v>
      </c>
      <c r="C24" s="4" t="s">
        <v>2601</v>
      </c>
      <c r="D24" s="4" t="s">
        <v>2602</v>
      </c>
      <c r="E24" s="4" t="s">
        <v>2603</v>
      </c>
    </row>
    <row r="25" spans="1:5">
      <c r="A25" s="4" t="s">
        <v>2578</v>
      </c>
      <c r="C25" s="4" t="s">
        <v>2604</v>
      </c>
      <c r="D25" s="4" t="s">
        <v>2605</v>
      </c>
      <c r="E25" s="4" t="s">
        <v>2606</v>
      </c>
    </row>
    <row r="26" spans="1:5"/>
    <row r="27" spans="1:5">
      <c r="A27" s="4" t="s">
        <v>771</v>
      </c>
      <c r="B27" s="4" t="s">
        <v>2607</v>
      </c>
    </row>
    <row r="28" spans="1:5">
      <c r="A28" s="4" t="s">
        <v>780</v>
      </c>
      <c r="B28" s="4" t="s">
        <v>2608</v>
      </c>
    </row>
  </sheetData>
  <mergeCells count="5">
    <mergeCell ref="A1:B2"/>
    <mergeCell ref="C1:E1"/>
    <mergeCell ref="A26:D26"/>
    <mergeCell ref="B27:D27"/>
    <mergeCell ref="B28:D28"/>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45"/>
    <col customWidth="1" max="3" min="3" width="16"/>
    <col customWidth="1" max="4" min="4" width="14"/>
    <col customWidth="1" max="5" min="5" width="14"/>
  </cols>
  <sheetData>
    <row r="1" spans="1:5">
      <c r="A1" s="1" t="s">
        <v>2609</v>
      </c>
      <c r="C1" s="2" t="s">
        <v>1</v>
      </c>
    </row>
    <row r="2" spans="1:5">
      <c r="C2" s="2" t="s">
        <v>29</v>
      </c>
      <c r="D2" s="2" t="s">
        <v>30</v>
      </c>
      <c r="E2" s="2" t="s">
        <v>84</v>
      </c>
    </row>
    <row r="3" spans="1:5">
      <c r="A3" s="4" t="s">
        <v>2610</v>
      </c>
      <c r="B3" s="4" t="s">
        <v>771</v>
      </c>
      <c r="C3" s="4" t="s">
        <v>2611</v>
      </c>
      <c r="D3" s="4" t="s">
        <v>2612</v>
      </c>
      <c r="E3" s="4" t="s">
        <v>2613</v>
      </c>
    </row>
    <row r="4" spans="1:5">
      <c r="A4" s="4" t="s">
        <v>2614</v>
      </c>
    </row>
    <row r="5" spans="1:5">
      <c r="A5" s="4" t="s">
        <v>2610</v>
      </c>
      <c r="C5" s="5" t="n">
        <v>-257617</v>
      </c>
      <c r="D5" s="5" t="n">
        <v>-201892</v>
      </c>
      <c r="E5" s="5" t="n">
        <v>-145618</v>
      </c>
    </row>
    <row r="6" spans="1:5">
      <c r="A6" s="4" t="s">
        <v>2615</v>
      </c>
    </row>
    <row r="7" spans="1:5">
      <c r="A7" s="4" t="s">
        <v>2610</v>
      </c>
      <c r="C7" s="5" t="n">
        <v>-263378</v>
      </c>
      <c r="D7" s="5" t="n">
        <v>-292555</v>
      </c>
      <c r="E7" s="5" t="n">
        <v>-331329</v>
      </c>
    </row>
    <row r="8" spans="1:5">
      <c r="A8" s="4" t="s">
        <v>2616</v>
      </c>
    </row>
    <row r="9" spans="1:5">
      <c r="A9" s="4" t="s">
        <v>2610</v>
      </c>
      <c r="C9" s="4" t="s">
        <v>2617</v>
      </c>
      <c r="D9" s="4" t="s">
        <v>2618</v>
      </c>
      <c r="E9" s="4" t="s">
        <v>2619</v>
      </c>
    </row>
    <row r="10" spans="1:5"/>
    <row r="11" spans="1:5">
      <c r="A11" s="4" t="s">
        <v>771</v>
      </c>
      <c r="B11" s="4" t="s">
        <v>2608</v>
      </c>
    </row>
  </sheetData>
  <mergeCells count="4">
    <mergeCell ref="A1:B2"/>
    <mergeCell ref="C1:E1"/>
    <mergeCell ref="A10:D10"/>
    <mergeCell ref="B11:D1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9</v>
      </c>
    </row>
    <row r="3" spans="1:2">
      <c r="A3" s="3" t="s">
        <v>300</v>
      </c>
    </row>
    <row r="4" spans="1:2">
      <c r="A4" s="4" t="s">
        <v>301</v>
      </c>
      <c r="B4" s="4" t="s">
        <v>30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20</v>
      </c>
      <c r="C1" s="2" t="s">
        <v>1</v>
      </c>
    </row>
    <row r="2" spans="1:5">
      <c r="C2" s="2" t="s">
        <v>29</v>
      </c>
      <c r="D2" s="2" t="s">
        <v>30</v>
      </c>
      <c r="E2" s="2" t="s">
        <v>84</v>
      </c>
    </row>
    <row r="3" spans="1:5">
      <c r="A3" s="4" t="s">
        <v>2621</v>
      </c>
      <c r="B3" s="4" t="s">
        <v>771</v>
      </c>
      <c r="C3" s="4" t="s">
        <v>2570</v>
      </c>
      <c r="D3" s="4" t="s">
        <v>2571</v>
      </c>
      <c r="E3" s="4" t="s">
        <v>2572</v>
      </c>
    </row>
    <row r="4" spans="1:5">
      <c r="A4" s="4" t="s">
        <v>2622</v>
      </c>
      <c r="C4" s="4" t="s">
        <v>733</v>
      </c>
      <c r="D4" s="4" t="s">
        <v>733</v>
      </c>
      <c r="E4" s="4" t="s">
        <v>733</v>
      </c>
    </row>
    <row r="5" spans="1:5">
      <c r="A5" s="4" t="s">
        <v>2582</v>
      </c>
    </row>
    <row r="6" spans="1:5">
      <c r="A6" s="4" t="s">
        <v>2621</v>
      </c>
      <c r="B6" s="4" t="s">
        <v>771</v>
      </c>
      <c r="C6" s="4" t="s">
        <v>2583</v>
      </c>
      <c r="D6" s="4" t="s">
        <v>2584</v>
      </c>
      <c r="E6" s="4" t="s">
        <v>2585</v>
      </c>
    </row>
    <row r="7" spans="1:5">
      <c r="A7" s="4" t="s">
        <v>2622</v>
      </c>
      <c r="C7" s="4" t="s">
        <v>2623</v>
      </c>
      <c r="D7" s="4" t="s">
        <v>2624</v>
      </c>
      <c r="E7" s="4" t="s">
        <v>2625</v>
      </c>
    </row>
    <row r="8" spans="1:5">
      <c r="A8" s="4" t="s">
        <v>2590</v>
      </c>
    </row>
    <row r="9" spans="1:5">
      <c r="A9" s="4" t="s">
        <v>2621</v>
      </c>
      <c r="B9" s="4" t="s">
        <v>771</v>
      </c>
      <c r="C9" s="4" t="s">
        <v>2591</v>
      </c>
      <c r="D9" s="4" t="s">
        <v>2592</v>
      </c>
      <c r="E9" s="4" t="s">
        <v>2593</v>
      </c>
    </row>
    <row r="10" spans="1:5">
      <c r="A10" s="4" t="s">
        <v>2622</v>
      </c>
      <c r="C10" s="4" t="s">
        <v>2626</v>
      </c>
      <c r="D10" s="4" t="s">
        <v>2627</v>
      </c>
      <c r="E10" s="4" t="s">
        <v>2628</v>
      </c>
    </row>
    <row r="11" spans="1:5">
      <c r="A11" s="4" t="s">
        <v>2629</v>
      </c>
    </row>
    <row r="12" spans="1:5">
      <c r="A12" s="4" t="s">
        <v>2621</v>
      </c>
      <c r="B12" s="4" t="s">
        <v>771</v>
      </c>
      <c r="C12" s="4" t="s">
        <v>2598</v>
      </c>
      <c r="D12" s="4" t="s">
        <v>2599</v>
      </c>
      <c r="E12" s="4" t="s">
        <v>2600</v>
      </c>
    </row>
    <row r="13" spans="1:5">
      <c r="A13" s="4" t="s">
        <v>2622</v>
      </c>
      <c r="C13" s="4" t="s">
        <v>2630</v>
      </c>
      <c r="D13" s="4" t="s">
        <v>2631</v>
      </c>
      <c r="E13" s="4" t="s">
        <v>2632</v>
      </c>
    </row>
    <row r="14" spans="1:5"/>
    <row r="15" spans="1:5">
      <c r="A15" s="4" t="s">
        <v>771</v>
      </c>
      <c r="B15" s="4" t="s">
        <v>2607</v>
      </c>
    </row>
  </sheetData>
  <mergeCells count="4">
    <mergeCell ref="A1:B2"/>
    <mergeCell ref="C1:E1"/>
    <mergeCell ref="A14:D14"/>
    <mergeCell ref="B15:D15"/>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33</v>
      </c>
      <c r="C1" s="2" t="s">
        <v>1</v>
      </c>
    </row>
    <row r="2" spans="1:5">
      <c r="C2" s="2" t="s">
        <v>29</v>
      </c>
      <c r="D2" s="2" t="s">
        <v>30</v>
      </c>
      <c r="E2" s="2" t="s">
        <v>84</v>
      </c>
    </row>
    <row r="3" spans="1:5">
      <c r="A3" s="4" t="s">
        <v>2621</v>
      </c>
      <c r="B3" s="4" t="s">
        <v>771</v>
      </c>
      <c r="C3" s="4" t="s">
        <v>2570</v>
      </c>
      <c r="D3" s="4" t="s">
        <v>2571</v>
      </c>
      <c r="E3" s="4" t="s">
        <v>2572</v>
      </c>
    </row>
    <row r="4" spans="1:5">
      <c r="A4" s="4" t="s">
        <v>2023</v>
      </c>
    </row>
    <row r="5" spans="1:5">
      <c r="A5" s="4" t="s">
        <v>2621</v>
      </c>
      <c r="B5" s="4" t="s">
        <v>771</v>
      </c>
      <c r="C5" s="4" t="s">
        <v>2591</v>
      </c>
      <c r="D5" s="4" t="s">
        <v>2592</v>
      </c>
      <c r="E5" s="4" t="s">
        <v>2593</v>
      </c>
    </row>
    <row r="6" spans="1:5">
      <c r="A6" s="4" t="s">
        <v>2634</v>
      </c>
      <c r="C6" s="4" t="s">
        <v>733</v>
      </c>
      <c r="D6" s="4" t="s">
        <v>733</v>
      </c>
      <c r="E6" s="4" t="s">
        <v>733</v>
      </c>
    </row>
    <row r="7" spans="1:5">
      <c r="A7" s="4" t="s">
        <v>2635</v>
      </c>
    </row>
    <row r="8" spans="1:5">
      <c r="A8" s="4" t="s">
        <v>2621</v>
      </c>
      <c r="C8" s="4" t="s">
        <v>2636</v>
      </c>
      <c r="D8" s="4" t="s">
        <v>2637</v>
      </c>
      <c r="E8" s="4" t="s">
        <v>2638</v>
      </c>
    </row>
    <row r="9" spans="1:5">
      <c r="A9" s="4" t="s">
        <v>2634</v>
      </c>
      <c r="C9" s="4" t="s">
        <v>2639</v>
      </c>
      <c r="D9" s="4" t="s">
        <v>2640</v>
      </c>
      <c r="E9" s="4" t="s">
        <v>2641</v>
      </c>
    </row>
    <row r="10" spans="1:5">
      <c r="A10" s="4" t="s">
        <v>2642</v>
      </c>
    </row>
    <row r="11" spans="1:5">
      <c r="A11" s="4" t="s">
        <v>2621</v>
      </c>
      <c r="C11" s="4" t="s">
        <v>2643</v>
      </c>
      <c r="D11" s="4" t="s">
        <v>2644</v>
      </c>
      <c r="E11" s="4" t="s">
        <v>2645</v>
      </c>
    </row>
    <row r="12" spans="1:5">
      <c r="A12" s="4" t="s">
        <v>2634</v>
      </c>
      <c r="C12" s="4" t="s">
        <v>1678</v>
      </c>
      <c r="D12" s="4" t="s">
        <v>2646</v>
      </c>
      <c r="E12" s="4" t="s">
        <v>2647</v>
      </c>
    </row>
    <row r="13" spans="1:5">
      <c r="A13" s="4" t="s">
        <v>2648</v>
      </c>
    </row>
    <row r="14" spans="1:5">
      <c r="A14" s="4" t="s">
        <v>2621</v>
      </c>
      <c r="B14" s="4" t="s">
        <v>780</v>
      </c>
      <c r="C14" s="4" t="s">
        <v>2649</v>
      </c>
      <c r="D14" s="4" t="s">
        <v>2650</v>
      </c>
      <c r="E14" s="4" t="s">
        <v>2651</v>
      </c>
    </row>
    <row r="15" spans="1:5">
      <c r="A15" s="4" t="s">
        <v>2634</v>
      </c>
      <c r="B15" s="4" t="s">
        <v>780</v>
      </c>
      <c r="C15" s="4" t="s">
        <v>2652</v>
      </c>
      <c r="D15" s="4" t="s">
        <v>2653</v>
      </c>
      <c r="E15" s="4" t="s">
        <v>2654</v>
      </c>
    </row>
    <row r="16" spans="1:5">
      <c r="A16" s="4" t="s">
        <v>2655</v>
      </c>
    </row>
    <row r="17" spans="1:5">
      <c r="A17" s="4" t="s">
        <v>2621</v>
      </c>
      <c r="C17" s="4" t="s">
        <v>2656</v>
      </c>
      <c r="D17" s="4" t="s">
        <v>2657</v>
      </c>
      <c r="E17" s="4" t="s">
        <v>2658</v>
      </c>
    </row>
    <row r="18" spans="1:5">
      <c r="A18" s="4" t="s">
        <v>2634</v>
      </c>
      <c r="C18" s="4" t="s">
        <v>2659</v>
      </c>
      <c r="D18" s="4" t="s">
        <v>2660</v>
      </c>
      <c r="E18" s="4" t="s">
        <v>2661</v>
      </c>
    </row>
    <row r="19" spans="1:5">
      <c r="A19" s="4" t="s">
        <v>2662</v>
      </c>
    </row>
    <row r="20" spans="1:5">
      <c r="A20" s="4" t="s">
        <v>2621</v>
      </c>
      <c r="C20" s="4" t="s">
        <v>2663</v>
      </c>
      <c r="D20" s="4" t="s">
        <v>2664</v>
      </c>
      <c r="E20" s="4" t="s">
        <v>2665</v>
      </c>
    </row>
    <row r="21" spans="1:5">
      <c r="A21" s="4" t="s">
        <v>2634</v>
      </c>
      <c r="C21" s="4" t="s">
        <v>2666</v>
      </c>
      <c r="D21" s="4" t="s">
        <v>2667</v>
      </c>
      <c r="E21" s="4" t="s">
        <v>2668</v>
      </c>
    </row>
    <row r="22" spans="1:5"/>
    <row r="23" spans="1:5">
      <c r="A23" s="4" t="s">
        <v>771</v>
      </c>
      <c r="B23" s="4" t="s">
        <v>2607</v>
      </c>
    </row>
    <row r="24" spans="1:5">
      <c r="A24" s="4" t="s">
        <v>780</v>
      </c>
      <c r="B24" s="4" t="s">
        <v>2669</v>
      </c>
    </row>
  </sheetData>
  <mergeCells count="5">
    <mergeCell ref="A1:B2"/>
    <mergeCell ref="C1:E1"/>
    <mergeCell ref="A22:D22"/>
    <mergeCell ref="B23:D23"/>
    <mergeCell ref="B24:D24"/>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70</v>
      </c>
      <c r="C1" s="2" t="s">
        <v>1</v>
      </c>
    </row>
    <row r="2" spans="1:5">
      <c r="C2" s="2" t="s">
        <v>29</v>
      </c>
      <c r="D2" s="2" t="s">
        <v>30</v>
      </c>
      <c r="E2" s="2" t="s">
        <v>84</v>
      </c>
    </row>
    <row r="3" spans="1:5">
      <c r="A3" s="4" t="s">
        <v>2621</v>
      </c>
      <c r="B3" s="4" t="s">
        <v>771</v>
      </c>
      <c r="C3" s="4" t="s">
        <v>2570</v>
      </c>
      <c r="D3" s="4" t="s">
        <v>2571</v>
      </c>
      <c r="E3" s="4" t="s">
        <v>2572</v>
      </c>
    </row>
    <row r="4" spans="1:5">
      <c r="A4" s="4" t="s">
        <v>2671</v>
      </c>
    </row>
    <row r="5" spans="1:5">
      <c r="A5" s="4" t="s">
        <v>2621</v>
      </c>
      <c r="C5" s="4" t="s">
        <v>2598</v>
      </c>
      <c r="D5" s="4" t="s">
        <v>2599</v>
      </c>
      <c r="E5" s="4" t="s">
        <v>2600</v>
      </c>
    </row>
    <row r="6" spans="1:5">
      <c r="A6" s="4" t="s">
        <v>2672</v>
      </c>
      <c r="C6" s="4" t="s">
        <v>733</v>
      </c>
      <c r="D6" s="4" t="s">
        <v>733</v>
      </c>
      <c r="E6" s="4" t="s">
        <v>733</v>
      </c>
    </row>
    <row r="7" spans="1:5">
      <c r="A7" s="4" t="s">
        <v>2673</v>
      </c>
    </row>
    <row r="8" spans="1:5">
      <c r="A8" s="4" t="s">
        <v>2621</v>
      </c>
      <c r="C8" s="4" t="s">
        <v>2674</v>
      </c>
      <c r="D8" s="4" t="s">
        <v>2675</v>
      </c>
      <c r="E8" s="4" t="s">
        <v>2676</v>
      </c>
    </row>
    <row r="9" spans="1:5">
      <c r="A9" s="4" t="s">
        <v>2672</v>
      </c>
      <c r="C9" s="4" t="s">
        <v>2677</v>
      </c>
      <c r="D9" s="4" t="s">
        <v>2678</v>
      </c>
      <c r="E9" s="4" t="s">
        <v>2679</v>
      </c>
    </row>
    <row r="10" spans="1:5">
      <c r="A10" s="4" t="s">
        <v>2680</v>
      </c>
    </row>
    <row r="11" spans="1:5">
      <c r="A11" s="4" t="s">
        <v>2621</v>
      </c>
      <c r="C11" s="4" t="s">
        <v>2681</v>
      </c>
      <c r="D11" s="4" t="s">
        <v>2682</v>
      </c>
      <c r="E11" s="4" t="s">
        <v>2683</v>
      </c>
    </row>
    <row r="12" spans="1:5">
      <c r="A12" s="4" t="s">
        <v>2672</v>
      </c>
      <c r="C12" s="4" t="s">
        <v>2684</v>
      </c>
      <c r="D12" s="4" t="s">
        <v>2685</v>
      </c>
      <c r="E12" s="4" t="s">
        <v>2686</v>
      </c>
    </row>
    <row r="13" spans="1:5">
      <c r="A13" s="4" t="s">
        <v>2687</v>
      </c>
    </row>
    <row r="14" spans="1:5">
      <c r="A14" s="4" t="s">
        <v>2621</v>
      </c>
      <c r="B14" s="4" t="s">
        <v>780</v>
      </c>
      <c r="C14" s="4" t="s">
        <v>2688</v>
      </c>
      <c r="D14" s="4" t="s">
        <v>2689</v>
      </c>
      <c r="E14" s="4" t="s">
        <v>2690</v>
      </c>
    </row>
    <row r="15" spans="1:5">
      <c r="A15" s="4" t="s">
        <v>2672</v>
      </c>
      <c r="B15" s="4" t="s">
        <v>780</v>
      </c>
      <c r="C15" s="4" t="s">
        <v>2691</v>
      </c>
      <c r="D15" s="4" t="s">
        <v>2692</v>
      </c>
      <c r="E15" s="4" t="s">
        <v>2693</v>
      </c>
    </row>
    <row r="16" spans="1:5">
      <c r="A16" s="4" t="s">
        <v>2694</v>
      </c>
    </row>
    <row r="17" spans="1:5">
      <c r="A17" s="4" t="s">
        <v>2621</v>
      </c>
      <c r="C17" s="4" t="s">
        <v>2695</v>
      </c>
      <c r="D17" s="4" t="s">
        <v>2696</v>
      </c>
      <c r="E17" s="4" t="s">
        <v>2697</v>
      </c>
    </row>
    <row r="18" spans="1:5">
      <c r="A18" s="4" t="s">
        <v>2672</v>
      </c>
      <c r="C18" s="4" t="s">
        <v>2698</v>
      </c>
      <c r="D18" s="4" t="s">
        <v>1207</v>
      </c>
      <c r="E18" s="4" t="s">
        <v>2699</v>
      </c>
    </row>
    <row r="19" spans="1:5">
      <c r="A19" s="4" t="s">
        <v>2700</v>
      </c>
    </row>
    <row r="20" spans="1:5">
      <c r="A20" s="4" t="s">
        <v>2621</v>
      </c>
      <c r="C20" s="4" t="s">
        <v>2701</v>
      </c>
      <c r="D20" s="4" t="s">
        <v>2702</v>
      </c>
      <c r="E20" s="4" t="s">
        <v>2703</v>
      </c>
    </row>
    <row r="21" spans="1:5">
      <c r="A21" s="4" t="s">
        <v>2672</v>
      </c>
      <c r="C21" s="4" t="s">
        <v>2704</v>
      </c>
      <c r="D21" s="4" t="s">
        <v>2705</v>
      </c>
      <c r="E21" s="4" t="s">
        <v>968</v>
      </c>
    </row>
    <row r="22" spans="1:5">
      <c r="A22" s="4" t="s">
        <v>2706</v>
      </c>
    </row>
    <row r="23" spans="1:5">
      <c r="A23" s="4" t="s">
        <v>2621</v>
      </c>
      <c r="C23" s="4" t="s">
        <v>2707</v>
      </c>
      <c r="D23" s="4" t="s">
        <v>2708</v>
      </c>
      <c r="E23" s="4" t="s">
        <v>2709</v>
      </c>
    </row>
    <row r="24" spans="1:5">
      <c r="A24" s="4" t="s">
        <v>2672</v>
      </c>
      <c r="C24" s="4" t="s">
        <v>2710</v>
      </c>
      <c r="D24" s="4" t="s">
        <v>2711</v>
      </c>
      <c r="E24" s="4" t="s">
        <v>2712</v>
      </c>
    </row>
    <row r="25" spans="1:5">
      <c r="A25" s="4" t="s">
        <v>2713</v>
      </c>
    </row>
    <row r="26" spans="1:5">
      <c r="A26" s="4" t="s">
        <v>2621</v>
      </c>
      <c r="C26" s="4" t="s">
        <v>2714</v>
      </c>
      <c r="D26" s="4" t="s">
        <v>2715</v>
      </c>
      <c r="E26" s="4" t="s">
        <v>2716</v>
      </c>
    </row>
    <row r="27" spans="1:5">
      <c r="A27" s="4" t="s">
        <v>2672</v>
      </c>
      <c r="C27" s="4" t="s">
        <v>2717</v>
      </c>
      <c r="D27" s="4" t="s">
        <v>2718</v>
      </c>
      <c r="E27" s="4" t="s">
        <v>2719</v>
      </c>
    </row>
    <row r="28" spans="1:5">
      <c r="A28" s="4" t="s">
        <v>2720</v>
      </c>
    </row>
    <row r="29" spans="1:5">
      <c r="A29" s="4" t="s">
        <v>2621</v>
      </c>
      <c r="C29" s="4" t="s">
        <v>2721</v>
      </c>
      <c r="D29" s="4" t="s">
        <v>2722</v>
      </c>
      <c r="E29" s="4" t="s">
        <v>2723</v>
      </c>
    </row>
    <row r="30" spans="1:5">
      <c r="A30" s="4" t="s">
        <v>2672</v>
      </c>
      <c r="C30" s="4" t="s">
        <v>2724</v>
      </c>
      <c r="D30" s="4" t="s">
        <v>2725</v>
      </c>
      <c r="E30" s="4" t="s">
        <v>2726</v>
      </c>
    </row>
    <row r="31" spans="1:5">
      <c r="A31" s="4" t="s">
        <v>2727</v>
      </c>
    </row>
    <row r="32" spans="1:5">
      <c r="A32" s="4" t="s">
        <v>2621</v>
      </c>
      <c r="C32" s="4" t="s">
        <v>2728</v>
      </c>
      <c r="D32" s="4" t="s">
        <v>2729</v>
      </c>
      <c r="E32" s="4" t="s">
        <v>2730</v>
      </c>
    </row>
    <row r="33" spans="1:5">
      <c r="A33" s="4" t="s">
        <v>2672</v>
      </c>
      <c r="C33" s="4" t="s">
        <v>2731</v>
      </c>
      <c r="D33" s="4" t="s">
        <v>2732</v>
      </c>
      <c r="E33" s="4" t="s">
        <v>2733</v>
      </c>
    </row>
    <row r="34" spans="1:5">
      <c r="A34" s="4" t="s">
        <v>2734</v>
      </c>
    </row>
    <row r="35" spans="1:5">
      <c r="A35" s="4" t="s">
        <v>2621</v>
      </c>
      <c r="C35" s="4" t="s">
        <v>2735</v>
      </c>
      <c r="D35" s="4" t="s">
        <v>2736</v>
      </c>
      <c r="E35" s="4" t="s">
        <v>2737</v>
      </c>
    </row>
    <row r="36" spans="1:5">
      <c r="A36" s="4" t="s">
        <v>2672</v>
      </c>
      <c r="C36" s="4" t="s">
        <v>2738</v>
      </c>
      <c r="D36" s="4" t="s">
        <v>2739</v>
      </c>
      <c r="E36" s="4" t="s">
        <v>2740</v>
      </c>
    </row>
    <row r="37" spans="1:5"/>
    <row r="38" spans="1:5">
      <c r="A38" s="4" t="s">
        <v>771</v>
      </c>
      <c r="B38" s="4" t="s">
        <v>2607</v>
      </c>
    </row>
    <row r="39" spans="1:5">
      <c r="A39" s="4" t="s">
        <v>780</v>
      </c>
      <c r="B39" s="4" t="s">
        <v>2741</v>
      </c>
    </row>
  </sheetData>
  <mergeCells count="5">
    <mergeCell ref="A1:B2"/>
    <mergeCell ref="C1:E1"/>
    <mergeCell ref="A37:D37"/>
    <mergeCell ref="B38:D38"/>
    <mergeCell ref="B39:D39"/>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742</v>
      </c>
      <c r="C1" s="2" t="s">
        <v>1</v>
      </c>
    </row>
    <row r="2" spans="1:5">
      <c r="C2" s="2" t="s">
        <v>29</v>
      </c>
      <c r="D2" s="2" t="s">
        <v>30</v>
      </c>
      <c r="E2" s="2" t="s">
        <v>84</v>
      </c>
    </row>
    <row r="3" spans="1:5">
      <c r="A3" s="4" t="s">
        <v>2621</v>
      </c>
      <c r="B3" s="4" t="s">
        <v>771</v>
      </c>
      <c r="C3" s="4" t="s">
        <v>2570</v>
      </c>
      <c r="D3" s="4" t="s">
        <v>2571</v>
      </c>
      <c r="E3" s="4" t="s">
        <v>2572</v>
      </c>
    </row>
    <row r="4" spans="1:5">
      <c r="A4" s="4" t="s">
        <v>2743</v>
      </c>
    </row>
    <row r="5" spans="1:5">
      <c r="A5" s="4" t="s">
        <v>2621</v>
      </c>
      <c r="C5" s="4" t="s">
        <v>2744</v>
      </c>
      <c r="D5" s="4" t="s">
        <v>2745</v>
      </c>
      <c r="E5" s="4" t="s">
        <v>2746</v>
      </c>
    </row>
    <row r="6" spans="1:5">
      <c r="A6" s="4" t="s">
        <v>2747</v>
      </c>
      <c r="C6" s="4" t="s">
        <v>2748</v>
      </c>
      <c r="D6" s="4" t="s">
        <v>2749</v>
      </c>
      <c r="E6" s="4" t="s">
        <v>2750</v>
      </c>
    </row>
    <row r="7" spans="1:5"/>
    <row r="8" spans="1:5">
      <c r="A8" s="4" t="s">
        <v>771</v>
      </c>
      <c r="B8" s="4" t="s">
        <v>2607</v>
      </c>
    </row>
  </sheetData>
  <mergeCells count="4">
    <mergeCell ref="A1:B2"/>
    <mergeCell ref="C1:E1"/>
    <mergeCell ref="A7:D7"/>
    <mergeCell ref="B8:D8"/>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1</v>
      </c>
      <c r="B1" s="2" t="s">
        <v>1</v>
      </c>
    </row>
    <row r="2" spans="1:4">
      <c r="B2" s="2" t="s">
        <v>29</v>
      </c>
      <c r="C2" s="2" t="s">
        <v>30</v>
      </c>
      <c r="D2" s="2" t="s">
        <v>84</v>
      </c>
    </row>
    <row r="3" spans="1:4">
      <c r="A3" s="3" t="s">
        <v>2752</v>
      </c>
    </row>
    <row r="4" spans="1:4">
      <c r="A4" s="4" t="s">
        <v>2753</v>
      </c>
      <c r="B4" s="4" t="s">
        <v>2754</v>
      </c>
      <c r="C4" s="4" t="s">
        <v>2755</v>
      </c>
      <c r="D4" s="4" t="s">
        <v>2756</v>
      </c>
    </row>
    <row r="5" spans="1:4">
      <c r="A5" s="4" t="s">
        <v>2597</v>
      </c>
    </row>
    <row r="6" spans="1:4">
      <c r="A6" s="3" t="s">
        <v>2752</v>
      </c>
    </row>
    <row r="7" spans="1:4">
      <c r="A7" s="4" t="s">
        <v>2753</v>
      </c>
      <c r="B7" s="5" t="n">
        <v>269845</v>
      </c>
      <c r="C7" s="5" t="n">
        <v>244777</v>
      </c>
      <c r="D7" s="5" t="n">
        <v>256361</v>
      </c>
    </row>
    <row r="8" spans="1:4">
      <c r="A8" s="4" t="s">
        <v>2590</v>
      </c>
    </row>
    <row r="9" spans="1:4">
      <c r="A9" s="3" t="s">
        <v>2752</v>
      </c>
    </row>
    <row r="10" spans="1:4">
      <c r="A10" s="4" t="s">
        <v>2753</v>
      </c>
      <c r="B10" s="5" t="n">
        <v>566181</v>
      </c>
      <c r="C10" s="5" t="n">
        <v>590146</v>
      </c>
      <c r="D10" s="5" t="n">
        <v>520155</v>
      </c>
    </row>
    <row r="11" spans="1:4">
      <c r="A11" s="4" t="s">
        <v>2582</v>
      </c>
    </row>
    <row r="12" spans="1:4">
      <c r="A12" s="3" t="s">
        <v>2752</v>
      </c>
    </row>
    <row r="13" spans="1:4">
      <c r="A13" s="4" t="s">
        <v>2753</v>
      </c>
      <c r="B13" s="5" t="n">
        <v>282278</v>
      </c>
      <c r="C13" s="5" t="n">
        <v>263982</v>
      </c>
      <c r="D13" s="5" t="n">
        <v>255143</v>
      </c>
    </row>
    <row r="14" spans="1:4">
      <c r="A14" s="4" t="s">
        <v>2757</v>
      </c>
    </row>
    <row r="15" spans="1:4">
      <c r="A15" s="3" t="s">
        <v>2752</v>
      </c>
    </row>
    <row r="16" spans="1:4">
      <c r="A16" s="4" t="s">
        <v>2753</v>
      </c>
      <c r="B16" s="5" t="n">
        <v>1601691</v>
      </c>
      <c r="C16" s="5" t="n">
        <v>1244403</v>
      </c>
      <c r="D16" s="5" t="n">
        <v>1151553</v>
      </c>
    </row>
    <row r="17" spans="1:4">
      <c r="A17" s="4" t="s">
        <v>2758</v>
      </c>
    </row>
    <row r="18" spans="1:4">
      <c r="A18" s="3" t="s">
        <v>2752</v>
      </c>
    </row>
    <row r="19" spans="1:4">
      <c r="A19" s="4" t="s">
        <v>2753</v>
      </c>
      <c r="B19" s="5" t="n">
        <v>661108</v>
      </c>
      <c r="C19" s="5" t="n">
        <v>351227</v>
      </c>
      <c r="D19" s="5" t="n">
        <v>341470</v>
      </c>
    </row>
    <row r="20" spans="1:4">
      <c r="A20" s="4" t="s">
        <v>2759</v>
      </c>
    </row>
    <row r="21" spans="1:4">
      <c r="A21" s="3" t="s">
        <v>2752</v>
      </c>
    </row>
    <row r="22" spans="1:4">
      <c r="A22" s="4" t="s">
        <v>2753</v>
      </c>
      <c r="B22" s="5" t="n">
        <v>646026</v>
      </c>
      <c r="C22" s="5" t="n">
        <v>618274</v>
      </c>
      <c r="D22" s="5" t="n">
        <v>546645</v>
      </c>
    </row>
    <row r="23" spans="1:4">
      <c r="A23" s="4" t="s">
        <v>2760</v>
      </c>
    </row>
    <row r="24" spans="1:4">
      <c r="A24" s="3" t="s">
        <v>2752</v>
      </c>
    </row>
    <row r="25" spans="1:4">
      <c r="A25" s="4" t="s">
        <v>2753</v>
      </c>
      <c r="B25" s="5" t="n">
        <v>294557</v>
      </c>
      <c r="C25" s="5" t="n">
        <v>274902</v>
      </c>
      <c r="D25" s="5" t="n">
        <v>263438</v>
      </c>
    </row>
    <row r="26" spans="1:4">
      <c r="A26" s="4" t="s">
        <v>2761</v>
      </c>
    </row>
    <row r="27" spans="1:4">
      <c r="A27" s="3" t="s">
        <v>2752</v>
      </c>
    </row>
    <row r="28" spans="1:4">
      <c r="A28" s="4" t="s">
        <v>2753</v>
      </c>
      <c r="B28" s="5" t="n">
        <v>-483387</v>
      </c>
      <c r="C28" s="5" t="n">
        <v>-145498</v>
      </c>
      <c r="D28" s="5" t="n">
        <v>-119894</v>
      </c>
    </row>
    <row r="29" spans="1:4">
      <c r="A29" s="4" t="s">
        <v>2762</v>
      </c>
    </row>
    <row r="30" spans="1:4">
      <c r="A30" s="3" t="s">
        <v>2752</v>
      </c>
    </row>
    <row r="31" spans="1:4">
      <c r="A31" s="4" t="s">
        <v>2753</v>
      </c>
      <c r="B31" s="5" t="n">
        <v>-391263</v>
      </c>
      <c r="C31" s="5" t="n">
        <v>-106450</v>
      </c>
      <c r="D31" s="5" t="n">
        <v>-85109</v>
      </c>
    </row>
    <row r="32" spans="1:4">
      <c r="A32" s="4" t="s">
        <v>2763</v>
      </c>
    </row>
    <row r="33" spans="1:4">
      <c r="A33" s="3" t="s">
        <v>2752</v>
      </c>
    </row>
    <row r="34" spans="1:4">
      <c r="A34" s="4" t="s">
        <v>2753</v>
      </c>
      <c r="B34" s="5" t="n">
        <v>-79845</v>
      </c>
      <c r="C34" s="5" t="n">
        <v>-28128</v>
      </c>
      <c r="D34" s="5" t="n">
        <v>-26490</v>
      </c>
    </row>
    <row r="35" spans="1:4">
      <c r="A35" s="4" t="s">
        <v>2764</v>
      </c>
    </row>
    <row r="36" spans="1:4">
      <c r="A36" s="3" t="s">
        <v>2752</v>
      </c>
    </row>
    <row r="37" spans="1:4">
      <c r="A37" s="4" t="s">
        <v>2753</v>
      </c>
      <c r="B37" s="4" t="s">
        <v>2765</v>
      </c>
      <c r="C37" s="4" t="s">
        <v>2766</v>
      </c>
      <c r="D37" s="4" t="s">
        <v>2767</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768</v>
      </c>
      <c r="B1" s="2" t="s">
        <v>1</v>
      </c>
    </row>
    <row r="2" spans="1:4">
      <c r="B2" s="2" t="s">
        <v>29</v>
      </c>
      <c r="C2" s="2" t="s">
        <v>30</v>
      </c>
      <c r="D2" s="2" t="s">
        <v>84</v>
      </c>
    </row>
    <row r="3" spans="1:4">
      <c r="A3" s="3" t="s">
        <v>367</v>
      </c>
    </row>
    <row r="4" spans="1:4">
      <c r="A4" s="4" t="s">
        <v>2769</v>
      </c>
      <c r="B4" s="4" t="s">
        <v>2770</v>
      </c>
      <c r="C4" s="4" t="s">
        <v>2771</v>
      </c>
      <c r="D4" s="4" t="s">
        <v>2772</v>
      </c>
    </row>
    <row r="5" spans="1:4">
      <c r="A5" s="4" t="s">
        <v>2773</v>
      </c>
      <c r="B5" s="5" t="n">
        <v>361511</v>
      </c>
      <c r="C5" s="5" t="n">
        <v>316345</v>
      </c>
      <c r="D5" s="5" t="n">
        <v>309096</v>
      </c>
    </row>
    <row r="6" spans="1:4">
      <c r="A6" s="4" t="s">
        <v>2774</v>
      </c>
      <c r="B6" s="5" t="n">
        <v>237192</v>
      </c>
      <c r="C6" s="5" t="n">
        <v>233163</v>
      </c>
      <c r="D6" s="5" t="n">
        <v>221654</v>
      </c>
    </row>
    <row r="7" spans="1:4">
      <c r="A7" s="4" t="s">
        <v>2775</v>
      </c>
      <c r="B7" s="5" t="n">
        <v>220967</v>
      </c>
      <c r="C7" s="5" t="n">
        <v>194851</v>
      </c>
      <c r="D7" s="5" t="n">
        <v>230701</v>
      </c>
    </row>
    <row r="8" spans="1:4">
      <c r="A8" s="4" t="s">
        <v>2776</v>
      </c>
      <c r="B8" s="5" t="n">
        <v>205714</v>
      </c>
      <c r="C8" s="5" t="n">
        <v>172090</v>
      </c>
      <c r="D8" s="5" t="n">
        <v>172909</v>
      </c>
    </row>
    <row r="9" spans="1:4">
      <c r="A9" s="4" t="s">
        <v>2777</v>
      </c>
      <c r="B9" s="5" t="n">
        <v>188870</v>
      </c>
      <c r="C9" s="5" t="n">
        <v>200120</v>
      </c>
      <c r="D9" s="5" t="n">
        <v>160336</v>
      </c>
    </row>
    <row r="10" spans="1:4">
      <c r="A10" s="4" t="s">
        <v>2778</v>
      </c>
      <c r="B10" s="5" t="n">
        <v>132396</v>
      </c>
      <c r="C10" s="5" t="n">
        <v>130179</v>
      </c>
      <c r="D10" s="5" t="n">
        <v>123552</v>
      </c>
    </row>
    <row r="11" spans="1:4">
      <c r="A11" s="4" t="s">
        <v>2779</v>
      </c>
      <c r="B11" s="5" t="n">
        <v>62043</v>
      </c>
      <c r="C11" s="5" t="n">
        <v>73930</v>
      </c>
      <c r="D11" s="5" t="n">
        <v>65532</v>
      </c>
    </row>
    <row r="12" spans="1:4">
      <c r="A12" s="4" t="s">
        <v>151</v>
      </c>
      <c r="B12" s="4" t="s">
        <v>2780</v>
      </c>
      <c r="C12" s="4" t="s">
        <v>2781</v>
      </c>
      <c r="D12" s="4" t="s">
        <v>2782</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2783</v>
      </c>
      <c r="C1" s="2" t="s">
        <v>1</v>
      </c>
    </row>
    <row r="2" spans="1:5">
      <c r="C2" s="2" t="s">
        <v>29</v>
      </c>
      <c r="D2" s="2" t="s">
        <v>30</v>
      </c>
      <c r="E2" s="2" t="s">
        <v>84</v>
      </c>
    </row>
    <row r="3" spans="1:5">
      <c r="A3" s="3" t="s">
        <v>371</v>
      </c>
    </row>
    <row r="4" spans="1:5">
      <c r="A4" s="4" t="s">
        <v>2784</v>
      </c>
      <c r="C4" s="4" t="s">
        <v>2785</v>
      </c>
      <c r="D4" s="4" t="s">
        <v>2786</v>
      </c>
      <c r="E4" s="4" t="s">
        <v>2787</v>
      </c>
    </row>
    <row r="5" spans="1:5">
      <c r="A5" s="4" t="s">
        <v>2788</v>
      </c>
      <c r="C5" s="5" t="n">
        <v>304119</v>
      </c>
      <c r="D5" s="5" t="n">
        <v>300401</v>
      </c>
      <c r="E5" s="5" t="n">
        <v>273881</v>
      </c>
    </row>
    <row r="6" spans="1:5">
      <c r="A6" s="4" t="s">
        <v>2789</v>
      </c>
      <c r="C6" s="5" t="n">
        <v>259523</v>
      </c>
      <c r="D6" s="5" t="n">
        <v>270932</v>
      </c>
      <c r="E6" s="5" t="n">
        <v>249474</v>
      </c>
    </row>
    <row r="7" spans="1:5">
      <c r="A7" s="4" t="s">
        <v>2790</v>
      </c>
      <c r="C7" s="5" t="n">
        <v>230257</v>
      </c>
      <c r="D7" s="5" t="n">
        <v>226301</v>
      </c>
      <c r="E7" s="5" t="n">
        <v>214012</v>
      </c>
    </row>
    <row r="8" spans="1:5">
      <c r="A8" s="4" t="s">
        <v>2791</v>
      </c>
      <c r="C8" s="5" t="n">
        <v>206224</v>
      </c>
      <c r="D8" s="5" t="n">
        <v>183751</v>
      </c>
      <c r="E8" s="5" t="n">
        <v>177145</v>
      </c>
    </row>
    <row r="9" spans="1:5">
      <c r="A9" s="4" t="s">
        <v>2792</v>
      </c>
      <c r="C9" s="5" t="n">
        <v>176273</v>
      </c>
      <c r="D9" s="5" t="n">
        <v>188444</v>
      </c>
      <c r="E9" s="5" t="n">
        <v>195118</v>
      </c>
    </row>
    <row r="10" spans="1:5">
      <c r="A10" s="4" t="s">
        <v>2793</v>
      </c>
      <c r="C10" s="5" t="n">
        <v>49935</v>
      </c>
      <c r="D10" s="5" t="n">
        <v>45878</v>
      </c>
      <c r="E10" s="5" t="n">
        <v>46027</v>
      </c>
    </row>
    <row r="11" spans="1:5">
      <c r="A11" s="4" t="s">
        <v>101</v>
      </c>
      <c r="B11" s="4" t="s">
        <v>771</v>
      </c>
      <c r="C11" s="5" t="n">
        <v>517708</v>
      </c>
      <c r="D11" s="5" t="n">
        <v>455752</v>
      </c>
      <c r="E11" s="5" t="n">
        <v>452923</v>
      </c>
    </row>
    <row r="12" spans="1:5">
      <c r="A12" s="4" t="s">
        <v>151</v>
      </c>
      <c r="C12" s="4" t="s">
        <v>2794</v>
      </c>
      <c r="D12" s="4" t="s">
        <v>2795</v>
      </c>
      <c r="E12" s="4" t="s">
        <v>2796</v>
      </c>
    </row>
    <row r="13" spans="1:5"/>
    <row r="14" spans="1:5">
      <c r="A14" s="4" t="s">
        <v>771</v>
      </c>
      <c r="B14" s="4" t="s">
        <v>2797</v>
      </c>
    </row>
  </sheetData>
  <mergeCells count="4">
    <mergeCell ref="A1:B2"/>
    <mergeCell ref="C1:E1"/>
    <mergeCell ref="A13:D13"/>
    <mergeCell ref="B14:D14"/>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2798</v>
      </c>
      <c r="C1" s="2" t="s">
        <v>1</v>
      </c>
    </row>
    <row r="2" spans="1:5">
      <c r="C2" s="2" t="s">
        <v>29</v>
      </c>
      <c r="D2" s="2" t="s">
        <v>30</v>
      </c>
      <c r="E2" s="2" t="s">
        <v>84</v>
      </c>
    </row>
    <row r="3" spans="1:5">
      <c r="A3" s="3" t="s">
        <v>94</v>
      </c>
    </row>
    <row r="4" spans="1:5">
      <c r="A4" s="4" t="s">
        <v>2799</v>
      </c>
      <c r="C4" s="4" t="s">
        <v>2800</v>
      </c>
      <c r="D4" s="4" t="s">
        <v>2801</v>
      </c>
      <c r="E4" s="4" t="s">
        <v>2802</v>
      </c>
    </row>
    <row r="5" spans="1:5">
      <c r="A5" s="4" t="s">
        <v>2803</v>
      </c>
      <c r="C5" s="5" t="n">
        <v>43118</v>
      </c>
      <c r="D5" s="5" t="n">
        <v>37324</v>
      </c>
      <c r="E5" s="5" t="n">
        <v>26357</v>
      </c>
    </row>
    <row r="6" spans="1:5">
      <c r="A6" s="4" t="s">
        <v>2804</v>
      </c>
      <c r="C6" s="5" t="n">
        <v>14824</v>
      </c>
      <c r="D6" s="5" t="n">
        <v>4660</v>
      </c>
      <c r="E6" s="5" t="n">
        <v>1481</v>
      </c>
    </row>
    <row r="7" spans="1:5">
      <c r="A7" s="4" t="s">
        <v>223</v>
      </c>
      <c r="C7" s="5" t="n">
        <v>2494</v>
      </c>
      <c r="D7" s="5" t="n">
        <v>1377</v>
      </c>
      <c r="E7" s="5" t="n">
        <v>4195</v>
      </c>
    </row>
    <row r="8" spans="1:5">
      <c r="A8" s="4" t="s">
        <v>101</v>
      </c>
      <c r="B8" s="4" t="s">
        <v>771</v>
      </c>
      <c r="C8" s="5" t="n">
        <v>208518</v>
      </c>
      <c r="D8" s="5" t="n">
        <v>164180</v>
      </c>
      <c r="E8" s="5" t="n">
        <v>159805</v>
      </c>
    </row>
    <row r="9" spans="1:5">
      <c r="A9" s="4" t="s">
        <v>102</v>
      </c>
      <c r="C9" s="5" t="n">
        <v>396683</v>
      </c>
      <c r="D9" s="5" t="n">
        <v>344460</v>
      </c>
      <c r="E9" s="5" t="n">
        <v>325666</v>
      </c>
    </row>
    <row r="10" spans="1:5">
      <c r="A10" s="3" t="s">
        <v>107</v>
      </c>
    </row>
    <row r="11" spans="1:5">
      <c r="A11" s="4" t="s">
        <v>2805</v>
      </c>
      <c r="C11" s="5" t="n">
        <v>277878</v>
      </c>
      <c r="D11" s="5" t="n">
        <v>272949</v>
      </c>
      <c r="E11" s="5" t="n">
        <v>231521</v>
      </c>
    </row>
    <row r="12" spans="1:5">
      <c r="A12" s="4" t="s">
        <v>2806</v>
      </c>
      <c r="C12" s="5" t="n">
        <v>119355</v>
      </c>
      <c r="D12" s="5" t="n">
        <v>102670</v>
      </c>
      <c r="E12" s="5" t="n">
        <v>95857</v>
      </c>
    </row>
    <row r="13" spans="1:5">
      <c r="A13" s="4" t="s">
        <v>2807</v>
      </c>
      <c r="C13" s="5" t="n">
        <v>55477</v>
      </c>
      <c r="D13" s="5" t="n">
        <v>37407</v>
      </c>
      <c r="E13" s="5" t="n">
        <v>21439</v>
      </c>
    </row>
    <row r="14" spans="1:5">
      <c r="A14" s="4" t="s">
        <v>2808</v>
      </c>
      <c r="C14" s="5" t="n">
        <v>42083</v>
      </c>
      <c r="D14" s="5" t="n">
        <v>43775</v>
      </c>
      <c r="E14" s="5" t="n">
        <v>45266</v>
      </c>
    </row>
    <row r="15" spans="1:5">
      <c r="A15" s="4" t="s">
        <v>2809</v>
      </c>
      <c r="C15" s="5" t="n">
        <v>29023</v>
      </c>
      <c r="D15" s="5" t="n">
        <v>28093</v>
      </c>
      <c r="E15" s="5" t="n">
        <v>38248</v>
      </c>
    </row>
    <row r="16" spans="1:5">
      <c r="A16" s="4" t="s">
        <v>2810</v>
      </c>
      <c r="C16" s="5" t="n">
        <v>19316</v>
      </c>
      <c r="D16" s="5" t="n">
        <v>8239</v>
      </c>
      <c r="E16" s="5" t="n">
        <v>12516</v>
      </c>
    </row>
    <row r="17" spans="1:5">
      <c r="A17" s="4" t="s">
        <v>2811</v>
      </c>
      <c r="C17" s="5" t="n">
        <v>8387</v>
      </c>
      <c r="D17" s="5" t="n">
        <v>16374</v>
      </c>
      <c r="E17" s="5" t="n">
        <v>5581</v>
      </c>
    </row>
    <row r="18" spans="1:5">
      <c r="A18" s="4" t="s">
        <v>2812</v>
      </c>
      <c r="C18" s="5" t="n">
        <v>0</v>
      </c>
      <c r="D18" s="5" t="n">
        <v>11890</v>
      </c>
      <c r="E18" s="5" t="n">
        <v>8972</v>
      </c>
    </row>
    <row r="19" spans="1:5">
      <c r="A19" s="4" t="s">
        <v>2813</v>
      </c>
      <c r="C19" s="5" t="n">
        <v>0</v>
      </c>
      <c r="D19" s="5" t="n">
        <v>1426</v>
      </c>
      <c r="E19" s="5" t="n">
        <v>783</v>
      </c>
    </row>
    <row r="20" spans="1:5">
      <c r="A20" s="4" t="s">
        <v>101</v>
      </c>
      <c r="C20" s="5" t="n">
        <v>84028</v>
      </c>
      <c r="D20" s="5" t="n">
        <v>86252</v>
      </c>
      <c r="E20" s="5" t="n">
        <v>74189</v>
      </c>
    </row>
    <row r="21" spans="1:5">
      <c r="A21" s="4" t="s">
        <v>115</v>
      </c>
      <c r="C21" s="4" t="s">
        <v>2814</v>
      </c>
      <c r="D21" s="4" t="s">
        <v>2815</v>
      </c>
      <c r="E21" s="4" t="s">
        <v>2816</v>
      </c>
    </row>
    <row r="22" spans="1:5"/>
    <row r="23" spans="1:5">
      <c r="A23" s="4" t="s">
        <v>771</v>
      </c>
      <c r="B23" s="4" t="s">
        <v>2817</v>
      </c>
    </row>
  </sheetData>
  <mergeCells count="4">
    <mergeCell ref="A1:B2"/>
    <mergeCell ref="C1:E1"/>
    <mergeCell ref="A22:D22"/>
    <mergeCell ref="B23:D23"/>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818</v>
      </c>
      <c r="B1" s="2" t="s">
        <v>1</v>
      </c>
    </row>
    <row r="2" spans="1:4">
      <c r="B2" s="2" t="s">
        <v>29</v>
      </c>
      <c r="C2" s="2" t="s">
        <v>30</v>
      </c>
      <c r="D2" s="2" t="s">
        <v>84</v>
      </c>
    </row>
    <row r="3" spans="1:4">
      <c r="A3" s="3" t="s">
        <v>379</v>
      </c>
    </row>
    <row r="4" spans="1:4">
      <c r="A4" s="4" t="s">
        <v>2819</v>
      </c>
      <c r="B4" s="4" t="s">
        <v>2820</v>
      </c>
      <c r="C4" s="4" t="s">
        <v>2821</v>
      </c>
      <c r="D4" s="4" t="s">
        <v>2822</v>
      </c>
    </row>
    <row r="5" spans="1:4">
      <c r="A5" s="3" t="s">
        <v>2823</v>
      </c>
    </row>
    <row r="6" spans="1:4">
      <c r="A6" s="4" t="s">
        <v>2824</v>
      </c>
      <c r="B6" s="5" t="n">
        <v>94382317</v>
      </c>
      <c r="C6" s="5" t="n">
        <v>94382317</v>
      </c>
      <c r="D6" s="5" t="n">
        <v>94382317</v>
      </c>
    </row>
    <row r="7" spans="1:4">
      <c r="A7" s="4" t="s">
        <v>2825</v>
      </c>
      <c r="B7" s="5" t="n">
        <v>-14915537</v>
      </c>
      <c r="C7" s="5" t="n">
        <v>-14903833</v>
      </c>
      <c r="D7" s="5" t="n">
        <v>-14894664</v>
      </c>
    </row>
    <row r="8" spans="1:4">
      <c r="A8" s="4" t="s">
        <v>2826</v>
      </c>
      <c r="B8" s="4" t="s">
        <v>2827</v>
      </c>
      <c r="C8" s="4" t="s">
        <v>2828</v>
      </c>
      <c r="D8" s="4" t="s">
        <v>2829</v>
      </c>
    </row>
    <row r="9" spans="1:4">
      <c r="A9" s="4" t="s">
        <v>2830</v>
      </c>
      <c r="B9" s="5" t="n">
        <v>79469868</v>
      </c>
      <c r="C9" s="5" t="n">
        <v>79469706</v>
      </c>
      <c r="D9" s="5" t="n">
        <v>79480776</v>
      </c>
    </row>
    <row r="10" spans="1:4">
      <c r="A10" s="4" t="s">
        <v>2831</v>
      </c>
      <c r="B10" s="5" t="n">
        <v>220296</v>
      </c>
      <c r="C10" s="5" t="n">
        <v>143903</v>
      </c>
      <c r="D10" s="5" t="n">
        <v>128373</v>
      </c>
    </row>
    <row r="11" spans="1:4">
      <c r="A11" s="4" t="s">
        <v>2832</v>
      </c>
      <c r="B11" s="5" t="n">
        <v>79690164</v>
      </c>
      <c r="C11" s="5" t="n">
        <v>79613609</v>
      </c>
      <c r="D11" s="5" t="n">
        <v>79609149</v>
      </c>
    </row>
    <row r="12" spans="1:4">
      <c r="A12" s="4" t="s">
        <v>2833</v>
      </c>
      <c r="B12" s="4" t="s">
        <v>127</v>
      </c>
      <c r="C12" s="4" t="s">
        <v>128</v>
      </c>
      <c r="D12" s="4" t="s">
        <v>129</v>
      </c>
    </row>
    <row r="13" spans="1:4">
      <c r="A13" s="4" t="s">
        <v>2834</v>
      </c>
      <c r="B13" s="4" t="s">
        <v>131</v>
      </c>
      <c r="C13" s="4" t="s">
        <v>132</v>
      </c>
      <c r="D13" s="4" t="s">
        <v>133</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2835</v>
      </c>
      <c r="C1" s="2" t="s">
        <v>1</v>
      </c>
    </row>
    <row r="2" spans="1:5">
      <c r="C2" s="2" t="s">
        <v>29</v>
      </c>
      <c r="D2" s="2" t="s">
        <v>30</v>
      </c>
      <c r="E2" s="2" t="s">
        <v>84</v>
      </c>
    </row>
    <row r="3" spans="1:5">
      <c r="A3" s="3" t="s">
        <v>2836</v>
      </c>
    </row>
    <row r="4" spans="1:5">
      <c r="A4" s="4" t="s">
        <v>2837</v>
      </c>
      <c r="B4" s="4" t="s">
        <v>771</v>
      </c>
      <c r="C4" s="4" t="s">
        <v>2838</v>
      </c>
      <c r="D4" s="4" t="s">
        <v>2839</v>
      </c>
      <c r="E4" s="4" t="s">
        <v>2840</v>
      </c>
    </row>
    <row r="5" spans="1:5">
      <c r="A5" s="4" t="s">
        <v>2841</v>
      </c>
      <c r="B5" s="4" t="s">
        <v>780</v>
      </c>
      <c r="C5" s="5" t="n">
        <v>8762000</v>
      </c>
      <c r="D5" s="5" t="n">
        <v>8559000</v>
      </c>
      <c r="E5" s="5" t="n">
        <v>7959000</v>
      </c>
    </row>
    <row r="6" spans="1:5">
      <c r="A6" s="4" t="s">
        <v>2842</v>
      </c>
      <c r="C6" s="5" t="n">
        <v>-1789000</v>
      </c>
      <c r="D6" s="5" t="n">
        <v>-1785000</v>
      </c>
      <c r="E6" s="5" t="n">
        <v>-1881000</v>
      </c>
    </row>
    <row r="7" spans="1:5">
      <c r="A7" s="4" t="s">
        <v>110</v>
      </c>
      <c r="C7" s="5" t="n">
        <v>419975</v>
      </c>
      <c r="D7" s="5" t="n">
        <v>407061</v>
      </c>
      <c r="E7" s="5" t="n">
        <v>396497</v>
      </c>
    </row>
    <row r="8" spans="1:5">
      <c r="A8" s="4" t="s">
        <v>2843</v>
      </c>
      <c r="C8" s="5" t="n">
        <v>-766</v>
      </c>
      <c r="D8" s="5" t="n">
        <v>-14459</v>
      </c>
      <c r="E8" s="5" t="n">
        <v>-43801</v>
      </c>
    </row>
    <row r="9" spans="1:5">
      <c r="A9" s="4" t="s">
        <v>2844</v>
      </c>
      <c r="C9" s="5" t="n">
        <v>5575000</v>
      </c>
      <c r="D9" s="5" t="n">
        <v>4891000</v>
      </c>
      <c r="E9" s="5" t="n">
        <v>4361000</v>
      </c>
    </row>
    <row r="10" spans="1:5">
      <c r="A10" s="4" t="s">
        <v>117</v>
      </c>
      <c r="C10" s="5" t="n">
        <v>-1393000</v>
      </c>
      <c r="D10" s="5" t="n">
        <v>-1281000</v>
      </c>
      <c r="E10" s="5" t="n">
        <v>-1197000</v>
      </c>
    </row>
    <row r="11" spans="1:5">
      <c r="A11" s="4" t="s">
        <v>118</v>
      </c>
      <c r="C11" s="5" t="n">
        <v>4181648</v>
      </c>
      <c r="D11" s="5" t="n">
        <v>3609980</v>
      </c>
      <c r="E11" s="5" t="n">
        <v>3163385</v>
      </c>
    </row>
    <row r="12" spans="1:5">
      <c r="A12" s="4" t="s">
        <v>2845</v>
      </c>
      <c r="C12" s="5" t="n">
        <v>416000</v>
      </c>
      <c r="D12" s="5" t="n">
        <v>387000</v>
      </c>
      <c r="E12" s="5" t="n">
        <v>425000</v>
      </c>
    </row>
    <row r="13" spans="1:5">
      <c r="A13" s="4" t="s">
        <v>58</v>
      </c>
      <c r="C13" s="5" t="n">
        <v>170472283</v>
      </c>
      <c r="D13" s="5" t="n">
        <v>156435222</v>
      </c>
      <c r="E13" s="5" t="n">
        <v>155480000</v>
      </c>
    </row>
    <row r="14" spans="1:5">
      <c r="A14" s="4" t="s">
        <v>69</v>
      </c>
      <c r="C14" s="5" t="n">
        <v>148218580</v>
      </c>
      <c r="D14" s="5" t="n">
        <v>136318711</v>
      </c>
      <c r="E14" s="5" t="n">
        <v>138753000</v>
      </c>
    </row>
    <row r="15" spans="1:5">
      <c r="A15" s="4" t="s">
        <v>2846</v>
      </c>
    </row>
    <row r="16" spans="1:5">
      <c r="A16" s="3" t="s">
        <v>2836</v>
      </c>
    </row>
    <row r="17" spans="1:5">
      <c r="A17" s="4" t="s">
        <v>2837</v>
      </c>
      <c r="B17" s="4" t="s">
        <v>771</v>
      </c>
      <c r="C17" s="5" t="n">
        <v>14071000</v>
      </c>
      <c r="D17" s="5" t="n">
        <v>13059000</v>
      </c>
      <c r="E17" s="5" t="n">
        <v>12395000</v>
      </c>
    </row>
    <row r="18" spans="1:5">
      <c r="A18" s="4" t="s">
        <v>2841</v>
      </c>
      <c r="B18" s="4" t="s">
        <v>780</v>
      </c>
      <c r="C18" s="5" t="n">
        <v>8154000</v>
      </c>
      <c r="D18" s="5" t="n">
        <v>7890000</v>
      </c>
      <c r="E18" s="5" t="n">
        <v>7328000</v>
      </c>
    </row>
    <row r="19" spans="1:5">
      <c r="A19" s="4" t="s">
        <v>2842</v>
      </c>
      <c r="C19" s="5" t="n">
        <v>-1789000</v>
      </c>
      <c r="D19" s="5" t="n">
        <v>-1785000</v>
      </c>
      <c r="E19" s="5" t="n">
        <v>-1881000</v>
      </c>
    </row>
    <row r="20" spans="1:5">
      <c r="A20" s="4" t="s">
        <v>110</v>
      </c>
      <c r="C20" s="5" t="n">
        <v>-326000</v>
      </c>
      <c r="D20" s="5" t="n">
        <v>-319000</v>
      </c>
      <c r="E20" s="5" t="n">
        <v>-232000</v>
      </c>
    </row>
    <row r="21" spans="1:5">
      <c r="A21" s="4" t="s">
        <v>2843</v>
      </c>
      <c r="C21" s="5" t="n">
        <v>-8000</v>
      </c>
      <c r="D21" s="5" t="n">
        <v>-16000</v>
      </c>
      <c r="E21" s="5" t="n">
        <v>-57000</v>
      </c>
    </row>
    <row r="22" spans="1:5">
      <c r="A22" s="4" t="s">
        <v>2844</v>
      </c>
      <c r="C22" s="5" t="n">
        <v>4886000</v>
      </c>
      <c r="D22" s="5" t="n">
        <v>4175000</v>
      </c>
      <c r="E22" s="5" t="n">
        <v>3692000</v>
      </c>
    </row>
    <row r="23" spans="1:5">
      <c r="A23" s="4" t="s">
        <v>117</v>
      </c>
      <c r="C23" s="5" t="n">
        <v>-1266000</v>
      </c>
      <c r="D23" s="5" t="n">
        <v>-1127000</v>
      </c>
      <c r="E23" s="5" t="n">
        <v>-1032000</v>
      </c>
    </row>
    <row r="24" spans="1:5">
      <c r="A24" s="4" t="s">
        <v>118</v>
      </c>
      <c r="C24" s="5" t="n">
        <v>3620000</v>
      </c>
      <c r="D24" s="5" t="n">
        <v>3048000</v>
      </c>
      <c r="E24" s="5" t="n">
        <v>2659000</v>
      </c>
    </row>
    <row r="25" spans="1:5">
      <c r="A25" s="4" t="s">
        <v>2845</v>
      </c>
      <c r="C25" s="5" t="n">
        <v>339000</v>
      </c>
      <c r="D25" s="5" t="n">
        <v>326000</v>
      </c>
      <c r="E25" s="5" t="n">
        <v>272000</v>
      </c>
    </row>
    <row r="26" spans="1:5">
      <c r="A26" s="4" t="s">
        <v>58</v>
      </c>
      <c r="C26" s="5" t="n">
        <v>145999000</v>
      </c>
      <c r="D26" s="5" t="n">
        <v>142775000</v>
      </c>
      <c r="E26" s="5" t="n">
        <v>142963000</v>
      </c>
    </row>
    <row r="27" spans="1:5">
      <c r="A27" s="4" t="s">
        <v>69</v>
      </c>
      <c r="C27" s="5" t="n">
        <v>128324000</v>
      </c>
      <c r="D27" s="5" t="n">
        <v>125998000</v>
      </c>
      <c r="E27" s="5" t="n">
        <v>129189000</v>
      </c>
    </row>
    <row r="28" spans="1:5">
      <c r="A28" s="4" t="s">
        <v>1548</v>
      </c>
    </row>
    <row r="29" spans="1:5">
      <c r="A29" s="3" t="s">
        <v>2836</v>
      </c>
    </row>
    <row r="30" spans="1:5">
      <c r="A30" s="4" t="s">
        <v>2837</v>
      </c>
      <c r="B30" s="4" t="s">
        <v>771</v>
      </c>
      <c r="C30" s="5" t="n">
        <v>2474000</v>
      </c>
      <c r="D30" s="5" t="n">
        <v>2577000</v>
      </c>
      <c r="E30" s="5" t="n">
        <v>2439000</v>
      </c>
    </row>
    <row r="31" spans="1:5">
      <c r="A31" s="4" t="s">
        <v>2841</v>
      </c>
      <c r="B31" s="4" t="s">
        <v>780</v>
      </c>
      <c r="C31" s="5" t="n">
        <v>619000</v>
      </c>
      <c r="D31" s="5" t="n">
        <v>666000</v>
      </c>
      <c r="E31" s="5" t="n">
        <v>630000</v>
      </c>
    </row>
    <row r="32" spans="1:5">
      <c r="A32" s="4" t="s">
        <v>2842</v>
      </c>
      <c r="C32" s="5" t="n">
        <v>0</v>
      </c>
      <c r="D32" s="5" t="n">
        <v>0</v>
      </c>
      <c r="E32" s="5" t="n">
        <v>0</v>
      </c>
    </row>
    <row r="33" spans="1:5">
      <c r="A33" s="4" t="s">
        <v>110</v>
      </c>
      <c r="C33" s="5" t="n">
        <v>-49000</v>
      </c>
      <c r="D33" s="5" t="n">
        <v>-45000</v>
      </c>
      <c r="E33" s="5" t="n">
        <v>-42000</v>
      </c>
    </row>
    <row r="34" spans="1:5">
      <c r="A34" s="4" t="s">
        <v>2843</v>
      </c>
      <c r="C34" s="5" t="n">
        <v>0</v>
      </c>
      <c r="D34" s="5" t="n">
        <v>1000</v>
      </c>
      <c r="E34" s="5" t="n">
        <v>13000</v>
      </c>
    </row>
    <row r="35" spans="1:5">
      <c r="A35" s="4" t="s">
        <v>2844</v>
      </c>
      <c r="C35" s="5" t="n">
        <v>353000</v>
      </c>
      <c r="D35" s="5" t="n">
        <v>355000</v>
      </c>
      <c r="E35" s="5" t="n">
        <v>424000</v>
      </c>
    </row>
    <row r="36" spans="1:5">
      <c r="A36" s="4" t="s">
        <v>117</v>
      </c>
      <c r="C36" s="5" t="n">
        <v>-28000</v>
      </c>
      <c r="D36" s="5" t="n">
        <v>-51000</v>
      </c>
      <c r="E36" s="5" t="n">
        <v>-74000</v>
      </c>
    </row>
    <row r="37" spans="1:5">
      <c r="A37" s="4" t="s">
        <v>118</v>
      </c>
      <c r="C37" s="5" t="n">
        <v>325000</v>
      </c>
      <c r="D37" s="5" t="n">
        <v>304000</v>
      </c>
      <c r="E37" s="5" t="n">
        <v>350000</v>
      </c>
    </row>
    <row r="38" spans="1:5">
      <c r="A38" s="4" t="s">
        <v>2845</v>
      </c>
      <c r="C38" s="5" t="n">
        <v>59000</v>
      </c>
      <c r="D38" s="5" t="n">
        <v>44000</v>
      </c>
      <c r="E38" s="5" t="n">
        <v>144000</v>
      </c>
    </row>
    <row r="39" spans="1:5">
      <c r="A39" s="4" t="s">
        <v>58</v>
      </c>
      <c r="C39" s="5" t="n">
        <v>10988000</v>
      </c>
      <c r="D39" s="5" t="n">
        <v>9789000</v>
      </c>
      <c r="E39" s="5" t="n">
        <v>9059000</v>
      </c>
    </row>
    <row r="40" spans="1:5">
      <c r="A40" s="4" t="s">
        <v>69</v>
      </c>
      <c r="C40" s="5" t="n">
        <v>8409000</v>
      </c>
      <c r="D40" s="5" t="n">
        <v>7646000</v>
      </c>
      <c r="E40" s="5" t="n">
        <v>7270000</v>
      </c>
    </row>
    <row r="41" spans="1:5">
      <c r="A41" s="4" t="s">
        <v>2847</v>
      </c>
    </row>
    <row r="42" spans="1:5">
      <c r="A42" s="3" t="s">
        <v>2836</v>
      </c>
    </row>
    <row r="43" spans="1:5">
      <c r="A43" s="4" t="s">
        <v>2837</v>
      </c>
      <c r="B43" s="4" t="s">
        <v>771</v>
      </c>
      <c r="C43" s="5" t="n">
        <v>392000</v>
      </c>
      <c r="D43" s="5" t="n">
        <v>411000</v>
      </c>
      <c r="E43" s="5" t="n">
        <v>403000</v>
      </c>
    </row>
    <row r="44" spans="1:5">
      <c r="A44" s="4" t="s">
        <v>2841</v>
      </c>
      <c r="B44" s="4" t="s">
        <v>780</v>
      </c>
      <c r="C44" s="5" t="n">
        <v>1000</v>
      </c>
      <c r="D44" s="5" t="n">
        <v>1000</v>
      </c>
      <c r="E44" s="5" t="n">
        <v>-1000</v>
      </c>
    </row>
    <row r="45" spans="1:5">
      <c r="A45" s="4" t="s">
        <v>2842</v>
      </c>
      <c r="C45" s="5" t="n">
        <v>0</v>
      </c>
      <c r="D45" s="5" t="n">
        <v>0</v>
      </c>
      <c r="E45" s="5" t="n">
        <v>0</v>
      </c>
    </row>
    <row r="46" spans="1:5">
      <c r="A46" s="4" t="s">
        <v>110</v>
      </c>
      <c r="C46" s="5" t="n">
        <v>-23000</v>
      </c>
      <c r="D46" s="5" t="n">
        <v>-21000</v>
      </c>
      <c r="E46" s="5" t="n">
        <v>-19000</v>
      </c>
    </row>
    <row r="47" spans="1:5">
      <c r="A47" s="4" t="s">
        <v>2843</v>
      </c>
      <c r="C47" s="5" t="n">
        <v>0</v>
      </c>
      <c r="D47" s="5" t="n">
        <v>0</v>
      </c>
      <c r="E47" s="5" t="n">
        <v>0</v>
      </c>
    </row>
    <row r="48" spans="1:5">
      <c r="A48" s="4" t="s">
        <v>2844</v>
      </c>
      <c r="C48" s="5" t="n">
        <v>206000</v>
      </c>
      <c r="D48" s="5" t="n">
        <v>225000</v>
      </c>
      <c r="E48" s="5" t="n">
        <v>228000</v>
      </c>
    </row>
    <row r="49" spans="1:5">
      <c r="A49" s="4" t="s">
        <v>117</v>
      </c>
      <c r="C49" s="5" t="n">
        <v>-66000</v>
      </c>
      <c r="D49" s="5" t="n">
        <v>-70000</v>
      </c>
      <c r="E49" s="5" t="n">
        <v>-66000</v>
      </c>
    </row>
    <row r="50" spans="1:5">
      <c r="A50" s="4" t="s">
        <v>118</v>
      </c>
      <c r="C50" s="5" t="n">
        <v>140000</v>
      </c>
      <c r="D50" s="5" t="n">
        <v>155000</v>
      </c>
      <c r="E50" s="5" t="n">
        <v>162000</v>
      </c>
    </row>
    <row r="51" spans="1:5">
      <c r="A51" s="4" t="s">
        <v>2845</v>
      </c>
      <c r="C51" s="5" t="n">
        <v>10000</v>
      </c>
      <c r="D51" s="5" t="n">
        <v>8000</v>
      </c>
      <c r="E51" s="5" t="n">
        <v>2000</v>
      </c>
    </row>
    <row r="52" spans="1:5">
      <c r="A52" s="4" t="s">
        <v>58</v>
      </c>
      <c r="C52" s="5" t="n">
        <v>798000</v>
      </c>
      <c r="D52" s="5" t="n">
        <v>757000</v>
      </c>
      <c r="E52" s="5" t="n">
        <v>766000</v>
      </c>
    </row>
    <row r="53" spans="1:5">
      <c r="A53" s="4" t="s">
        <v>69</v>
      </c>
      <c r="C53" s="5" t="n">
        <v>243000</v>
      </c>
      <c r="D53" s="5" t="n">
        <v>245000</v>
      </c>
      <c r="E53" s="5" t="n">
        <v>247000</v>
      </c>
    </row>
    <row r="54" spans="1:5">
      <c r="A54" s="4" t="s">
        <v>2848</v>
      </c>
    </row>
    <row r="55" spans="1:5">
      <c r="A55" s="3" t="s">
        <v>2836</v>
      </c>
    </row>
    <row r="56" spans="1:5">
      <c r="A56" s="4" t="s">
        <v>2837</v>
      </c>
      <c r="B56" s="4" t="s">
        <v>771</v>
      </c>
      <c r="C56" s="5" t="n">
        <v>791000</v>
      </c>
      <c r="D56" s="5" t="n">
        <v>712000</v>
      </c>
      <c r="E56" s="5" t="n">
        <v>528000</v>
      </c>
    </row>
    <row r="57" spans="1:5">
      <c r="A57" s="4" t="s">
        <v>2841</v>
      </c>
      <c r="B57" s="4" t="s">
        <v>780</v>
      </c>
      <c r="C57" s="5" t="n">
        <v>-12000</v>
      </c>
      <c r="D57" s="5" t="n">
        <v>2000</v>
      </c>
      <c r="E57" s="5" t="n">
        <v>2000</v>
      </c>
    </row>
    <row r="58" spans="1:5">
      <c r="A58" s="4" t="s">
        <v>2842</v>
      </c>
      <c r="C58" s="5" t="n">
        <v>0</v>
      </c>
      <c r="D58" s="5" t="n">
        <v>0</v>
      </c>
      <c r="E58" s="5" t="n">
        <v>0</v>
      </c>
    </row>
    <row r="59" spans="1:5">
      <c r="A59" s="4" t="s">
        <v>110</v>
      </c>
      <c r="C59" s="5" t="n">
        <v>-22000</v>
      </c>
      <c r="D59" s="5" t="n">
        <v>-22000</v>
      </c>
      <c r="E59" s="5" t="n">
        <v>-103000</v>
      </c>
    </row>
    <row r="60" spans="1:5">
      <c r="A60" s="4" t="s">
        <v>2843</v>
      </c>
      <c r="C60" s="5" t="n">
        <v>7000</v>
      </c>
      <c r="D60" s="5" t="n">
        <v>1000</v>
      </c>
      <c r="E60" s="5" t="n">
        <v>0</v>
      </c>
    </row>
    <row r="61" spans="1:5">
      <c r="A61" s="4" t="s">
        <v>2844</v>
      </c>
      <c r="C61" s="5" t="n">
        <v>130000</v>
      </c>
      <c r="D61" s="5" t="n">
        <v>136000</v>
      </c>
      <c r="E61" s="5" t="n">
        <v>17000</v>
      </c>
    </row>
    <row r="62" spans="1:5">
      <c r="A62" s="4" t="s">
        <v>117</v>
      </c>
      <c r="C62" s="5" t="n">
        <v>-33000</v>
      </c>
      <c r="D62" s="5" t="n">
        <v>-33000</v>
      </c>
      <c r="E62" s="5" t="n">
        <v>-25000</v>
      </c>
    </row>
    <row r="63" spans="1:5">
      <c r="A63" s="4" t="s">
        <v>118</v>
      </c>
      <c r="C63" s="5" t="n">
        <v>97000</v>
      </c>
      <c r="D63" s="5" t="n">
        <v>103000</v>
      </c>
      <c r="E63" s="5" t="n">
        <v>-8000</v>
      </c>
    </row>
    <row r="64" spans="1:5">
      <c r="A64" s="4" t="s">
        <v>2845</v>
      </c>
      <c r="C64" s="5" t="n">
        <v>8000</v>
      </c>
      <c r="D64" s="5" t="n">
        <v>9000</v>
      </c>
      <c r="E64" s="5" t="n">
        <v>7000</v>
      </c>
    </row>
    <row r="65" spans="1:5">
      <c r="A65" s="4" t="s">
        <v>58</v>
      </c>
      <c r="C65" s="5" t="n">
        <v>12687000</v>
      </c>
      <c r="D65" s="5" t="n">
        <v>3114000</v>
      </c>
      <c r="E65" s="5" t="n">
        <v>2692000</v>
      </c>
    </row>
    <row r="66" spans="1:5">
      <c r="A66" s="4" t="s">
        <v>69</v>
      </c>
      <c r="C66" s="4" t="s">
        <v>2849</v>
      </c>
      <c r="D66" s="4" t="s">
        <v>2850</v>
      </c>
      <c r="E66" s="4" t="s">
        <v>2851</v>
      </c>
    </row>
    <row r="67" spans="1:5"/>
    <row r="68" spans="1:5">
      <c r="A68" s="4" t="s">
        <v>771</v>
      </c>
      <c r="B68" s="4" t="s">
        <v>2852</v>
      </c>
    </row>
    <row r="69" spans="1:5">
      <c r="A69" s="4" t="s">
        <v>780</v>
      </c>
      <c r="B69" s="4" t="s">
        <v>2853</v>
      </c>
    </row>
  </sheetData>
  <mergeCells count="5">
    <mergeCell ref="A1:B2"/>
    <mergeCell ref="C1:E1"/>
    <mergeCell ref="A67:D67"/>
    <mergeCell ref="B68:D68"/>
    <mergeCell ref="B69:D69"/>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9</v>
      </c>
    </row>
    <row r="3" spans="1:2">
      <c r="A3" s="3" t="s">
        <v>304</v>
      </c>
    </row>
    <row r="4" spans="1:2">
      <c r="A4" s="4" t="s">
        <v>305</v>
      </c>
      <c r="B4" s="4" t="s">
        <v>30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2854</v>
      </c>
      <c r="C1" s="2" t="s">
        <v>1</v>
      </c>
    </row>
    <row r="2" spans="1:5">
      <c r="C2" s="2" t="s">
        <v>29</v>
      </c>
      <c r="D2" s="2" t="s">
        <v>30</v>
      </c>
      <c r="E2" s="2" t="s">
        <v>84</v>
      </c>
    </row>
    <row r="3" spans="1:5">
      <c r="A3" s="3" t="s">
        <v>2855</v>
      </c>
    </row>
    <row r="4" spans="1:5">
      <c r="A4" s="4" t="s">
        <v>2837</v>
      </c>
      <c r="B4" s="4" t="s">
        <v>771</v>
      </c>
      <c r="C4" s="4" t="s">
        <v>2838</v>
      </c>
      <c r="D4" s="4" t="s">
        <v>2839</v>
      </c>
      <c r="E4" s="4" t="s">
        <v>2840</v>
      </c>
    </row>
    <row r="5" spans="1:5">
      <c r="A5" s="4" t="s">
        <v>2841</v>
      </c>
      <c r="B5" s="4" t="s">
        <v>780</v>
      </c>
      <c r="C5" s="5" t="n">
        <v>8762000</v>
      </c>
      <c r="D5" s="5" t="n">
        <v>8559000</v>
      </c>
      <c r="E5" s="5" t="n">
        <v>7959000</v>
      </c>
    </row>
    <row r="6" spans="1:5">
      <c r="A6" s="4" t="s">
        <v>2856</v>
      </c>
      <c r="B6" s="4" t="s">
        <v>789</v>
      </c>
      <c r="C6" s="5" t="n">
        <v>3488000</v>
      </c>
      <c r="D6" s="5" t="n">
        <v>3512000</v>
      </c>
      <c r="E6" s="5" t="n">
        <v>3572000</v>
      </c>
    </row>
    <row r="7" spans="1:5">
      <c r="A7" s="4" t="s">
        <v>69</v>
      </c>
      <c r="C7" s="5" t="n">
        <v>148218580</v>
      </c>
      <c r="D7" s="5" t="n">
        <v>136318711</v>
      </c>
      <c r="E7" s="5" t="n">
        <v>138753000</v>
      </c>
    </row>
    <row r="8" spans="1:5">
      <c r="A8" s="4" t="s">
        <v>2498</v>
      </c>
    </row>
    <row r="9" spans="1:5">
      <c r="A9" s="3" t="s">
        <v>2855</v>
      </c>
    </row>
    <row r="10" spans="1:5">
      <c r="A10" s="4" t="s">
        <v>2837</v>
      </c>
      <c r="B10" s="4" t="s">
        <v>771</v>
      </c>
      <c r="C10" s="5" t="n">
        <v>813000</v>
      </c>
      <c r="D10" s="5" t="n">
        <v>682000</v>
      </c>
      <c r="E10" s="5" t="n">
        <v>507000</v>
      </c>
    </row>
    <row r="11" spans="1:5">
      <c r="A11" s="4" t="s">
        <v>2841</v>
      </c>
      <c r="B11" s="4" t="s">
        <v>780</v>
      </c>
      <c r="C11" s="5" t="n">
        <v>338000</v>
      </c>
      <c r="D11" s="5" t="n">
        <v>321000</v>
      </c>
      <c r="E11" s="5" t="n">
        <v>267000</v>
      </c>
    </row>
    <row r="12" spans="1:5">
      <c r="A12" s="4" t="s">
        <v>2856</v>
      </c>
      <c r="B12" s="4" t="s">
        <v>789</v>
      </c>
      <c r="C12" s="5" t="n">
        <v>102000</v>
      </c>
      <c r="D12" s="5" t="n">
        <v>79000</v>
      </c>
      <c r="E12" s="5" t="n">
        <v>79000</v>
      </c>
    </row>
    <row r="13" spans="1:5">
      <c r="A13" s="4" t="s">
        <v>69</v>
      </c>
      <c r="C13" s="5" t="n">
        <v>8490000</v>
      </c>
      <c r="D13" s="5" t="n">
        <v>7246000</v>
      </c>
      <c r="E13" s="5" t="n">
        <v>6672000</v>
      </c>
    </row>
    <row r="14" spans="1:5">
      <c r="A14" s="4" t="s">
        <v>2497</v>
      </c>
    </row>
    <row r="15" spans="1:5">
      <c r="A15" s="3" t="s">
        <v>2855</v>
      </c>
    </row>
    <row r="16" spans="1:5">
      <c r="A16" s="4" t="s">
        <v>2837</v>
      </c>
      <c r="B16" s="4" t="s">
        <v>771</v>
      </c>
      <c r="C16" s="5" t="n">
        <v>11668000</v>
      </c>
      <c r="D16" s="5" t="n">
        <v>11388000</v>
      </c>
      <c r="E16" s="5" t="n">
        <v>10907000</v>
      </c>
    </row>
    <row r="17" spans="1:5">
      <c r="A17" s="4" t="s">
        <v>2841</v>
      </c>
      <c r="B17" s="4" t="s">
        <v>780</v>
      </c>
      <c r="C17" s="5" t="n">
        <v>8199000</v>
      </c>
      <c r="D17" s="5" t="n">
        <v>8051000</v>
      </c>
      <c r="E17" s="5" t="n">
        <v>7533000</v>
      </c>
    </row>
    <row r="18" spans="1:5">
      <c r="A18" s="4" t="s">
        <v>2856</v>
      </c>
      <c r="B18" s="4" t="s">
        <v>789</v>
      </c>
      <c r="C18" s="5" t="n">
        <v>2976000</v>
      </c>
      <c r="D18" s="5" t="n">
        <v>2994000</v>
      </c>
      <c r="E18" s="5" t="n">
        <v>3070000</v>
      </c>
    </row>
    <row r="19" spans="1:5">
      <c r="A19" s="4" t="s">
        <v>69</v>
      </c>
      <c r="C19" s="5" t="n">
        <v>130953000</v>
      </c>
      <c r="D19" s="5" t="n">
        <v>119813000</v>
      </c>
      <c r="E19" s="5" t="n">
        <v>121870000</v>
      </c>
    </row>
    <row r="20" spans="1:5">
      <c r="A20" s="4" t="s">
        <v>2857</v>
      </c>
    </row>
    <row r="21" spans="1:5">
      <c r="A21" s="3" t="s">
        <v>2855</v>
      </c>
    </row>
    <row r="22" spans="1:5">
      <c r="A22" s="4" t="s">
        <v>2837</v>
      </c>
      <c r="B22" s="4" t="s">
        <v>771</v>
      </c>
      <c r="C22" s="5" t="n">
        <v>4274000</v>
      </c>
      <c r="D22" s="5" t="n">
        <v>3791000</v>
      </c>
      <c r="E22" s="5" t="n">
        <v>3491000</v>
      </c>
    </row>
    <row r="23" spans="1:5">
      <c r="A23" s="4" t="s">
        <v>2841</v>
      </c>
      <c r="B23" s="4" t="s">
        <v>780</v>
      </c>
      <c r="C23" s="5" t="n">
        <v>37000</v>
      </c>
      <c r="D23" s="5" t="n">
        <v>27000</v>
      </c>
      <c r="E23" s="5" t="n">
        <v>23000</v>
      </c>
    </row>
    <row r="24" spans="1:5">
      <c r="A24" s="4" t="s">
        <v>2856</v>
      </c>
      <c r="B24" s="4" t="s">
        <v>789</v>
      </c>
      <c r="C24" s="5" t="n">
        <v>121000</v>
      </c>
      <c r="D24" s="5" t="n">
        <v>124000</v>
      </c>
      <c r="E24" s="5" t="n">
        <v>104000</v>
      </c>
    </row>
    <row r="25" spans="1:5">
      <c r="A25" s="4" t="s">
        <v>69</v>
      </c>
      <c r="C25" s="5" t="n">
        <v>933000</v>
      </c>
      <c r="D25" s="5" t="n">
        <v>1254000</v>
      </c>
      <c r="E25" s="5" t="n">
        <v>2233000</v>
      </c>
    </row>
    <row r="26" spans="1:5">
      <c r="A26" s="4" t="s">
        <v>2858</v>
      </c>
    </row>
    <row r="27" spans="1:5">
      <c r="A27" s="3" t="s">
        <v>2855</v>
      </c>
    </row>
    <row r="28" spans="1:5">
      <c r="A28" s="4" t="s">
        <v>2837</v>
      </c>
      <c r="B28" s="4" t="s">
        <v>771</v>
      </c>
      <c r="C28" s="5" t="n">
        <v>512000</v>
      </c>
      <c r="D28" s="5" t="n">
        <v>466000</v>
      </c>
      <c r="E28" s="5" t="n">
        <v>490000</v>
      </c>
    </row>
    <row r="29" spans="1:5">
      <c r="A29" s="4" t="s">
        <v>2841</v>
      </c>
      <c r="B29" s="4" t="s">
        <v>780</v>
      </c>
      <c r="C29" s="5" t="n">
        <v>183000</v>
      </c>
      <c r="D29" s="5" t="n">
        <v>147000</v>
      </c>
      <c r="E29" s="5" t="n">
        <v>129000</v>
      </c>
    </row>
    <row r="30" spans="1:5">
      <c r="A30" s="4" t="s">
        <v>2856</v>
      </c>
      <c r="B30" s="4" t="s">
        <v>789</v>
      </c>
      <c r="C30" s="5" t="n">
        <v>5000</v>
      </c>
      <c r="D30" s="5" t="n">
        <v>5000</v>
      </c>
      <c r="E30" s="5" t="n">
        <v>5000</v>
      </c>
    </row>
    <row r="31" spans="1:5">
      <c r="A31" s="4" t="s">
        <v>69</v>
      </c>
      <c r="C31" s="5" t="n">
        <v>5250000</v>
      </c>
      <c r="D31" s="5" t="n">
        <v>5695000</v>
      </c>
      <c r="E31" s="5" t="n">
        <v>5940000</v>
      </c>
    </row>
    <row r="32" spans="1:5">
      <c r="A32" s="4" t="s">
        <v>2509</v>
      </c>
    </row>
    <row r="33" spans="1:5">
      <c r="A33" s="3" t="s">
        <v>2855</v>
      </c>
    </row>
    <row r="34" spans="1:5">
      <c r="A34" s="4" t="s">
        <v>2837</v>
      </c>
      <c r="B34" s="4" t="s">
        <v>771</v>
      </c>
      <c r="C34" s="5" t="n">
        <v>286000</v>
      </c>
      <c r="D34" s="5" t="n">
        <v>264000</v>
      </c>
      <c r="E34" s="5" t="n">
        <v>233000</v>
      </c>
    </row>
    <row r="35" spans="1:5">
      <c r="A35" s="4" t="s">
        <v>2841</v>
      </c>
      <c r="B35" s="4" t="s">
        <v>780</v>
      </c>
      <c r="C35" s="5" t="n">
        <v>10000</v>
      </c>
      <c r="D35" s="5" t="n">
        <v>17000</v>
      </c>
      <c r="E35" s="5" t="n">
        <v>12000</v>
      </c>
    </row>
    <row r="36" spans="1:5">
      <c r="A36" s="4" t="s">
        <v>2856</v>
      </c>
      <c r="B36" s="4" t="s">
        <v>789</v>
      </c>
      <c r="C36" s="5" t="n">
        <v>145000</v>
      </c>
      <c r="D36" s="5" t="n">
        <v>172000</v>
      </c>
      <c r="E36" s="5" t="n">
        <v>172000</v>
      </c>
    </row>
    <row r="37" spans="1:5">
      <c r="A37" s="4" t="s">
        <v>69</v>
      </c>
      <c r="C37" s="5" t="n">
        <v>1573000</v>
      </c>
      <c r="D37" s="5" t="n">
        <v>1396000</v>
      </c>
      <c r="E37" s="5" t="n">
        <v>1500000</v>
      </c>
    </row>
    <row r="38" spans="1:5">
      <c r="A38" s="4" t="s">
        <v>2859</v>
      </c>
    </row>
    <row r="39" spans="1:5">
      <c r="A39" s="3" t="s">
        <v>2855</v>
      </c>
    </row>
    <row r="40" spans="1:5">
      <c r="A40" s="4" t="s">
        <v>2837</v>
      </c>
      <c r="B40" s="4" t="s">
        <v>771</v>
      </c>
      <c r="C40" s="5" t="n">
        <v>8000</v>
      </c>
      <c r="D40" s="5" t="n">
        <v>8000</v>
      </c>
      <c r="E40" s="5" t="n">
        <v>5000</v>
      </c>
    </row>
    <row r="41" spans="1:5">
      <c r="A41" s="4" t="s">
        <v>2841</v>
      </c>
      <c r="B41" s="4" t="s">
        <v>780</v>
      </c>
      <c r="C41" s="5" t="n">
        <v>0</v>
      </c>
      <c r="D41" s="5" t="n">
        <v>0</v>
      </c>
      <c r="E41" s="5" t="n">
        <v>0</v>
      </c>
    </row>
    <row r="42" spans="1:5">
      <c r="A42" s="4" t="s">
        <v>2856</v>
      </c>
      <c r="B42" s="4" t="s">
        <v>789</v>
      </c>
      <c r="C42" s="5" t="n">
        <v>0</v>
      </c>
      <c r="D42" s="5" t="n">
        <v>0</v>
      </c>
      <c r="E42" s="5" t="n">
        <v>0</v>
      </c>
    </row>
    <row r="43" spans="1:5">
      <c r="A43" s="4" t="s">
        <v>69</v>
      </c>
      <c r="C43" s="5" t="n">
        <v>2000</v>
      </c>
      <c r="D43" s="5" t="n">
        <v>2000</v>
      </c>
      <c r="E43" s="5" t="n">
        <v>3000</v>
      </c>
    </row>
    <row r="44" spans="1:5">
      <c r="A44" s="4" t="s">
        <v>2503</v>
      </c>
    </row>
    <row r="45" spans="1:5">
      <c r="A45" s="3" t="s">
        <v>2855</v>
      </c>
    </row>
    <row r="46" spans="1:5">
      <c r="A46" s="4" t="s">
        <v>2837</v>
      </c>
      <c r="B46" s="4" t="s">
        <v>771</v>
      </c>
      <c r="C46" s="5" t="n">
        <v>167000</v>
      </c>
      <c r="D46" s="5" t="n">
        <v>160000</v>
      </c>
      <c r="E46" s="5" t="n">
        <v>132000</v>
      </c>
    </row>
    <row r="47" spans="1:5">
      <c r="A47" s="4" t="s">
        <v>2841</v>
      </c>
      <c r="B47" s="4" t="s">
        <v>780</v>
      </c>
      <c r="C47" s="5" t="n">
        <v>-5000</v>
      </c>
      <c r="D47" s="5" t="n">
        <v>-4000</v>
      </c>
      <c r="E47" s="5" t="n">
        <v>-5000</v>
      </c>
    </row>
    <row r="48" spans="1:5">
      <c r="A48" s="4" t="s">
        <v>2856</v>
      </c>
      <c r="B48" s="4" t="s">
        <v>789</v>
      </c>
      <c r="C48" s="5" t="n">
        <v>139000</v>
      </c>
      <c r="D48" s="5" t="n">
        <v>138000</v>
      </c>
      <c r="E48" s="5" t="n">
        <v>142000</v>
      </c>
    </row>
    <row r="49" spans="1:5">
      <c r="A49" s="4" t="s">
        <v>69</v>
      </c>
      <c r="C49" s="4" t="s">
        <v>2860</v>
      </c>
      <c r="D49" s="4" t="s">
        <v>2861</v>
      </c>
      <c r="E49" s="4" t="s">
        <v>2862</v>
      </c>
    </row>
    <row r="50" spans="1:5"/>
    <row r="51" spans="1:5">
      <c r="A51" s="4" t="s">
        <v>771</v>
      </c>
      <c r="B51" s="4" t="s">
        <v>2852</v>
      </c>
    </row>
    <row r="52" spans="1:5">
      <c r="A52" s="4" t="s">
        <v>780</v>
      </c>
      <c r="B52" s="4" t="s">
        <v>2853</v>
      </c>
    </row>
    <row r="53" spans="1:5">
      <c r="A53" s="4" t="s">
        <v>789</v>
      </c>
      <c r="B53" s="4" t="s">
        <v>2863</v>
      </c>
    </row>
  </sheetData>
  <mergeCells count="6">
    <mergeCell ref="A1:B2"/>
    <mergeCell ref="C1:E1"/>
    <mergeCell ref="A50:D50"/>
    <mergeCell ref="B51:D51"/>
    <mergeCell ref="B52:D52"/>
    <mergeCell ref="B53:D53"/>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864</v>
      </c>
      <c r="B1" s="2" t="s">
        <v>1</v>
      </c>
    </row>
    <row r="2" spans="1:3">
      <c r="B2" s="2" t="s">
        <v>29</v>
      </c>
      <c r="C2" s="2" t="s">
        <v>30</v>
      </c>
    </row>
    <row r="3" spans="1:3">
      <c r="A3" s="3" t="s">
        <v>2865</v>
      </c>
    </row>
    <row r="4" spans="1:3">
      <c r="A4" s="4" t="s">
        <v>1452</v>
      </c>
      <c r="B4" s="4" t="s">
        <v>2866</v>
      </c>
      <c r="C4" s="4" t="s">
        <v>2867</v>
      </c>
    </row>
    <row r="5" spans="1:3">
      <c r="A5" s="4" t="s">
        <v>2868</v>
      </c>
      <c r="B5" s="5" t="n">
        <v>715490</v>
      </c>
      <c r="C5" s="5" t="n">
        <v>433517</v>
      </c>
    </row>
    <row r="6" spans="1:3">
      <c r="A6" s="4" t="s">
        <v>2869</v>
      </c>
      <c r="B6" s="5" t="n">
        <v>-1022462</v>
      </c>
      <c r="C6" s="5" t="n">
        <v>-264564</v>
      </c>
    </row>
    <row r="7" spans="1:3">
      <c r="A7" s="4" t="s">
        <v>2870</v>
      </c>
      <c r="B7" s="5" t="n">
        <v>-2674</v>
      </c>
      <c r="C7" s="5" t="n">
        <v>1074</v>
      </c>
    </row>
    <row r="8" spans="1:3">
      <c r="A8" s="3" t="s">
        <v>2871</v>
      </c>
    </row>
    <row r="9" spans="1:3">
      <c r="A9" s="4" t="s">
        <v>2872</v>
      </c>
      <c r="B9" s="5" t="n">
        <v>23992</v>
      </c>
      <c r="C9" s="5" t="n">
        <v>28872</v>
      </c>
    </row>
    <row r="10" spans="1:3">
      <c r="A10" s="4" t="s">
        <v>2873</v>
      </c>
      <c r="B10" s="5" t="n">
        <v>-8342</v>
      </c>
      <c r="C10" s="5" t="n">
        <v>-8001</v>
      </c>
    </row>
    <row r="11" spans="1:3">
      <c r="A11" s="4" t="s">
        <v>94</v>
      </c>
      <c r="B11" s="5" t="n">
        <v>7247</v>
      </c>
      <c r="C11" s="5" t="n">
        <v>9098</v>
      </c>
    </row>
    <row r="12" spans="1:3">
      <c r="A12" s="3" t="s">
        <v>2874</v>
      </c>
    </row>
    <row r="13" spans="1:3">
      <c r="A13" s="4" t="s">
        <v>2875</v>
      </c>
      <c r="B13" s="4" t="s">
        <v>2876</v>
      </c>
      <c r="C13" s="4" t="s">
        <v>2877</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878</v>
      </c>
      <c r="B1" s="2" t="s">
        <v>1</v>
      </c>
    </row>
    <row r="2" spans="1:4">
      <c r="B2" s="2" t="s">
        <v>29</v>
      </c>
      <c r="C2" s="2" t="s">
        <v>30</v>
      </c>
      <c r="D2" s="2" t="s">
        <v>84</v>
      </c>
    </row>
    <row r="3" spans="1:4">
      <c r="A3" s="3" t="s">
        <v>2879</v>
      </c>
    </row>
    <row r="4" spans="1:4">
      <c r="A4" s="4" t="s">
        <v>2880</v>
      </c>
      <c r="B4" s="4" t="s">
        <v>2881</v>
      </c>
      <c r="C4" s="4" t="s">
        <v>2882</v>
      </c>
      <c r="D4" s="4" t="s">
        <v>2883</v>
      </c>
    </row>
    <row r="5" spans="1:4">
      <c r="A5" s="4" t="s">
        <v>2884</v>
      </c>
    </row>
    <row r="6" spans="1:4">
      <c r="A6" s="3" t="s">
        <v>2879</v>
      </c>
    </row>
    <row r="7" spans="1:4">
      <c r="A7" s="4" t="s">
        <v>2880</v>
      </c>
      <c r="B7" s="5" t="n">
        <v>41211</v>
      </c>
      <c r="C7" s="5" t="n">
        <v>43177</v>
      </c>
      <c r="D7" s="5" t="n">
        <v>37255</v>
      </c>
    </row>
    <row r="8" spans="1:4">
      <c r="A8" s="4" t="s">
        <v>2885</v>
      </c>
    </row>
    <row r="9" spans="1:4">
      <c r="A9" s="3" t="s">
        <v>2879</v>
      </c>
    </row>
    <row r="10" spans="1:4">
      <c r="A10" s="4" t="s">
        <v>2880</v>
      </c>
      <c r="B10" s="4" t="s">
        <v>2886</v>
      </c>
      <c r="C10" s="4" t="s">
        <v>2887</v>
      </c>
      <c r="D10" s="4" t="s">
        <v>2888</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89</v>
      </c>
      <c r="B1" s="2" t="s">
        <v>29</v>
      </c>
      <c r="C1" s="2" t="s">
        <v>30</v>
      </c>
    </row>
    <row r="2" spans="1:3">
      <c r="A2" s="3" t="s">
        <v>2890</v>
      </c>
    </row>
    <row r="3" spans="1:3">
      <c r="A3" s="4" t="s">
        <v>957</v>
      </c>
      <c r="B3" s="4" t="s">
        <v>958</v>
      </c>
      <c r="C3" s="4" t="s">
        <v>959</v>
      </c>
    </row>
    <row r="4" spans="1:3">
      <c r="A4" s="4" t="s">
        <v>2891</v>
      </c>
    </row>
    <row r="5" spans="1:3">
      <c r="A5" s="3" t="s">
        <v>2890</v>
      </c>
    </row>
    <row r="6" spans="1:3">
      <c r="A6" s="4" t="s">
        <v>957</v>
      </c>
      <c r="B6" s="5" t="n">
        <v>40588</v>
      </c>
      <c r="C6" s="5" t="n">
        <v>38436</v>
      </c>
    </row>
    <row r="7" spans="1:3">
      <c r="A7" s="4" t="s">
        <v>2892</v>
      </c>
    </row>
    <row r="8" spans="1:3">
      <c r="A8" s="3" t="s">
        <v>2890</v>
      </c>
    </row>
    <row r="9" spans="1:3">
      <c r="A9" s="4" t="s">
        <v>957</v>
      </c>
      <c r="B9" s="5" t="n">
        <v>77804</v>
      </c>
      <c r="C9" s="5" t="n">
        <v>88838</v>
      </c>
    </row>
    <row r="10" spans="1:3">
      <c r="A10" s="4" t="s">
        <v>2893</v>
      </c>
    </row>
    <row r="11" spans="1:3">
      <c r="A11" s="3" t="s">
        <v>2890</v>
      </c>
    </row>
    <row r="12" spans="1:3">
      <c r="A12" s="4" t="s">
        <v>957</v>
      </c>
      <c r="B12" s="5" t="n">
        <v>14267</v>
      </c>
      <c r="C12" s="5" t="n">
        <v>13501</v>
      </c>
    </row>
    <row r="13" spans="1:3">
      <c r="A13" s="4" t="s">
        <v>2894</v>
      </c>
    </row>
    <row r="14" spans="1:3">
      <c r="A14" s="3" t="s">
        <v>2890</v>
      </c>
    </row>
    <row r="15" spans="1:3">
      <c r="A15" s="4" t="s">
        <v>957</v>
      </c>
      <c r="B15" s="5" t="n">
        <v>125056</v>
      </c>
      <c r="C15" s="5" t="n">
        <v>2741</v>
      </c>
    </row>
    <row r="16" spans="1:3">
      <c r="A16" s="4" t="s">
        <v>2895</v>
      </c>
    </row>
    <row r="17" spans="1:3">
      <c r="A17" s="3" t="s">
        <v>2890</v>
      </c>
    </row>
    <row r="18" spans="1:3">
      <c r="A18" s="4" t="s">
        <v>957</v>
      </c>
      <c r="B18" s="5" t="n">
        <v>21525</v>
      </c>
      <c r="C18" s="5" t="n">
        <v>1747</v>
      </c>
    </row>
    <row r="19" spans="1:3">
      <c r="A19" s="4" t="s">
        <v>1158</v>
      </c>
    </row>
    <row r="20" spans="1:3">
      <c r="A20" s="3" t="s">
        <v>2890</v>
      </c>
    </row>
    <row r="21" spans="1:3">
      <c r="A21" s="4" t="s">
        <v>957</v>
      </c>
      <c r="B21" s="4" t="s">
        <v>2896</v>
      </c>
      <c r="C21" s="4" t="s">
        <v>2897</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50"/>
    <col customWidth="1" max="3" min="3" width="51"/>
    <col customWidth="1" max="4" min="4" width="14"/>
  </cols>
  <sheetData>
    <row r="1" spans="1:4">
      <c r="A1" s="1" t="s">
        <v>2898</v>
      </c>
      <c r="B1" s="2" t="s">
        <v>1</v>
      </c>
    </row>
    <row r="2" spans="1:4">
      <c r="B2" s="2" t="s">
        <v>29</v>
      </c>
      <c r="C2" s="2" t="s">
        <v>30</v>
      </c>
      <c r="D2" s="2" t="s">
        <v>84</v>
      </c>
    </row>
    <row r="3" spans="1:4">
      <c r="A3" s="3" t="s">
        <v>2879</v>
      </c>
    </row>
    <row r="4" spans="1:4">
      <c r="A4" s="4" t="s">
        <v>2899</v>
      </c>
      <c r="B4" s="4" t="s">
        <v>2900</v>
      </c>
      <c r="C4" s="4" t="s">
        <v>2901</v>
      </c>
    </row>
    <row r="5" spans="1:4">
      <c r="A5" s="4" t="s">
        <v>2902</v>
      </c>
      <c r="B5" s="4" t="s">
        <v>2866</v>
      </c>
      <c r="C5" s="4" t="s">
        <v>2867</v>
      </c>
    </row>
    <row r="6" spans="1:4">
      <c r="A6" s="4" t="s">
        <v>2903</v>
      </c>
    </row>
    <row r="7" spans="1:4">
      <c r="A7" s="3" t="s">
        <v>2879</v>
      </c>
    </row>
    <row r="8" spans="1:4">
      <c r="A8" s="4" t="s">
        <v>1047</v>
      </c>
      <c r="B8" s="4" t="s">
        <v>2904</v>
      </c>
      <c r="C8" s="4" t="s">
        <v>2905</v>
      </c>
    </row>
    <row r="9" spans="1:4">
      <c r="A9" s="4" t="s">
        <v>1008</v>
      </c>
      <c r="B9" s="4" t="s">
        <v>2906</v>
      </c>
      <c r="C9" s="4" t="s">
        <v>2907</v>
      </c>
    </row>
    <row r="10" spans="1:4">
      <c r="A10" s="4" t="s">
        <v>2908</v>
      </c>
      <c r="B10" s="4" t="s">
        <v>2909</v>
      </c>
      <c r="C10" s="4" t="s">
        <v>2910</v>
      </c>
      <c r="D10" s="4" t="s">
        <v>2911</v>
      </c>
    </row>
    <row r="11" spans="1:4">
      <c r="A11" s="4" t="s">
        <v>2912</v>
      </c>
    </row>
    <row r="12" spans="1:4">
      <c r="A12" s="3" t="s">
        <v>2879</v>
      </c>
    </row>
    <row r="13" spans="1:4">
      <c r="A13" s="4" t="s">
        <v>2902</v>
      </c>
      <c r="B13" s="4" t="s">
        <v>2913</v>
      </c>
      <c r="C13" s="4" t="s">
        <v>2914</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15</v>
      </c>
      <c r="B1" s="2" t="s">
        <v>29</v>
      </c>
      <c r="C1" s="2" t="s">
        <v>30</v>
      </c>
      <c r="D1" s="2" t="s">
        <v>84</v>
      </c>
      <c r="E1" s="2" t="s">
        <v>762</v>
      </c>
    </row>
    <row r="2" spans="1:5">
      <c r="A2" s="3" t="s">
        <v>2916</v>
      </c>
    </row>
    <row r="3" spans="1:5">
      <c r="A3" s="4" t="s">
        <v>2917</v>
      </c>
      <c r="B3" s="4" t="s">
        <v>907</v>
      </c>
      <c r="C3" s="4" t="s">
        <v>908</v>
      </c>
    </row>
    <row r="4" spans="1:5">
      <c r="A4" s="4" t="s">
        <v>37</v>
      </c>
      <c r="B4" s="5" t="n">
        <v>7480420</v>
      </c>
      <c r="C4" s="5" t="n">
        <v>10919624</v>
      </c>
    </row>
    <row r="5" spans="1:5">
      <c r="A5" s="4" t="s">
        <v>39</v>
      </c>
      <c r="B5" s="5" t="n">
        <v>4024737</v>
      </c>
      <c r="C5" s="5" t="n">
        <v>4015019</v>
      </c>
    </row>
    <row r="6" spans="1:5">
      <c r="A6" s="4" t="s">
        <v>40</v>
      </c>
      <c r="B6" s="5" t="n">
        <v>24423891</v>
      </c>
      <c r="C6" s="5" t="n">
        <v>18685667</v>
      </c>
    </row>
    <row r="7" spans="1:5">
      <c r="A7" s="4" t="s">
        <v>2918</v>
      </c>
      <c r="B7" s="5" t="n">
        <v>4413373</v>
      </c>
      <c r="C7" s="5" t="n">
        <v>5118420</v>
      </c>
    </row>
    <row r="8" spans="1:5">
      <c r="A8" s="4" t="s">
        <v>2919</v>
      </c>
      <c r="B8" s="5" t="n">
        <v>95977277</v>
      </c>
      <c r="C8" s="5" t="n">
        <v>90561768</v>
      </c>
    </row>
    <row r="9" spans="1:5">
      <c r="A9" s="4" t="s">
        <v>51</v>
      </c>
      <c r="B9" s="5" t="n">
        <v>537685</v>
      </c>
      <c r="C9" s="5" t="n">
        <v>459099</v>
      </c>
    </row>
    <row r="10" spans="1:5">
      <c r="A10" s="4" t="s">
        <v>52</v>
      </c>
      <c r="B10" s="5" t="n">
        <v>656829</v>
      </c>
      <c r="C10" s="5" t="n">
        <v>643224</v>
      </c>
    </row>
    <row r="11" spans="1:5">
      <c r="A11" s="4" t="s">
        <v>53</v>
      </c>
      <c r="B11" s="5" t="n">
        <v>715695</v>
      </c>
      <c r="C11" s="5" t="n">
        <v>454187</v>
      </c>
    </row>
    <row r="12" spans="1:5">
      <c r="A12" s="4" t="s">
        <v>55</v>
      </c>
      <c r="B12" s="5" t="n">
        <v>532034</v>
      </c>
      <c r="C12" s="5" t="n">
        <v>491139</v>
      </c>
    </row>
    <row r="13" spans="1:5">
      <c r="A13" s="4" t="s">
        <v>2920</v>
      </c>
      <c r="B13" s="5" t="n">
        <v>2460951</v>
      </c>
      <c r="C13" s="5" t="n">
        <v>2228684</v>
      </c>
    </row>
    <row r="14" spans="1:5">
      <c r="A14" s="4" t="s">
        <v>960</v>
      </c>
      <c r="B14" s="5" t="n">
        <v>164444879</v>
      </c>
      <c r="C14" s="5" t="n">
        <v>150222600</v>
      </c>
    </row>
    <row r="15" spans="1:5">
      <c r="A15" s="3" t="s">
        <v>2921</v>
      </c>
    </row>
    <row r="16" spans="1:5">
      <c r="A16" s="4" t="s">
        <v>60</v>
      </c>
      <c r="B16" s="5" t="n">
        <v>97170411</v>
      </c>
      <c r="C16" s="5" t="n">
        <v>85916387</v>
      </c>
    </row>
    <row r="17" spans="1:5">
      <c r="A17" s="4" t="s">
        <v>2922</v>
      </c>
      <c r="B17" s="5" t="n">
        <v>13415843</v>
      </c>
      <c r="C17" s="5" t="n">
        <v>15127999</v>
      </c>
    </row>
    <row r="18" spans="1:5">
      <c r="A18" s="4" t="s">
        <v>62</v>
      </c>
      <c r="B18" s="5" t="n">
        <v>7996889</v>
      </c>
      <c r="C18" s="5" t="n">
        <v>7493916</v>
      </c>
    </row>
    <row r="19" spans="1:5">
      <c r="A19" s="4" t="s">
        <v>2923</v>
      </c>
      <c r="B19" s="5" t="n">
        <v>532034</v>
      </c>
      <c r="C19" s="5" t="n">
        <v>491139</v>
      </c>
    </row>
    <row r="20" spans="1:5">
      <c r="A20" s="4" t="s">
        <v>65</v>
      </c>
      <c r="B20" s="5" t="n">
        <v>168089</v>
      </c>
      <c r="C20" s="5" t="n">
        <v>209520</v>
      </c>
    </row>
    <row r="21" spans="1:5">
      <c r="A21" s="4" t="s">
        <v>2924</v>
      </c>
      <c r="B21" s="5" t="n">
        <v>235185</v>
      </c>
      <c r="C21" s="5" t="n">
        <v>233892</v>
      </c>
      <c r="D21" s="4" t="s">
        <v>1536</v>
      </c>
      <c r="E21" s="4" t="s">
        <v>1537</v>
      </c>
    </row>
    <row r="22" spans="1:5">
      <c r="A22" s="4" t="s">
        <v>2925</v>
      </c>
      <c r="B22" s="5" t="n">
        <v>16242257</v>
      </c>
      <c r="C22" s="5" t="n">
        <v>15939603</v>
      </c>
    </row>
    <row r="23" spans="1:5">
      <c r="A23" s="4" t="s">
        <v>2926</v>
      </c>
      <c r="B23" s="5" t="n">
        <v>3873013</v>
      </c>
      <c r="C23" s="5" t="n">
        <v>3213995</v>
      </c>
    </row>
    <row r="24" spans="1:5">
      <c r="A24" s="4" t="s">
        <v>1003</v>
      </c>
      <c r="B24" s="5" t="n">
        <v>139633721</v>
      </c>
      <c r="C24" s="5" t="n">
        <v>128626451</v>
      </c>
    </row>
    <row r="25" spans="1:5">
      <c r="A25" s="4" t="s">
        <v>1149</v>
      </c>
    </row>
    <row r="26" spans="1:5">
      <c r="A26" s="3" t="s">
        <v>2916</v>
      </c>
    </row>
    <row r="27" spans="1:5">
      <c r="A27" s="4" t="s">
        <v>2917</v>
      </c>
      <c r="B27" s="5" t="n">
        <v>0</v>
      </c>
      <c r="C27" s="5" t="n">
        <v>0</v>
      </c>
    </row>
    <row r="28" spans="1:5">
      <c r="A28" s="4" t="s">
        <v>37</v>
      </c>
      <c r="B28" s="5" t="n">
        <v>0</v>
      </c>
      <c r="C28" s="5" t="n">
        <v>0</v>
      </c>
    </row>
    <row r="29" spans="1:5">
      <c r="A29" s="4" t="s">
        <v>39</v>
      </c>
      <c r="B29" s="5" t="n">
        <v>4024737</v>
      </c>
      <c r="C29" s="5" t="n">
        <v>4015019</v>
      </c>
    </row>
    <row r="30" spans="1:5">
      <c r="A30" s="4" t="s">
        <v>40</v>
      </c>
      <c r="B30" s="5" t="n">
        <v>0</v>
      </c>
      <c r="C30" s="5" t="n">
        <v>0</v>
      </c>
    </row>
    <row r="31" spans="1:5">
      <c r="A31" s="4" t="s">
        <v>2918</v>
      </c>
      <c r="B31" s="5" t="n">
        <v>0</v>
      </c>
      <c r="C31" s="5" t="n">
        <v>0</v>
      </c>
    </row>
    <row r="32" spans="1:5">
      <c r="A32" s="4" t="s">
        <v>2919</v>
      </c>
      <c r="B32" s="5" t="n">
        <v>0</v>
      </c>
      <c r="C32" s="5" t="n">
        <v>0</v>
      </c>
    </row>
    <row r="33" spans="1:5">
      <c r="A33" s="4" t="s">
        <v>51</v>
      </c>
      <c r="B33" s="5" t="n">
        <v>0</v>
      </c>
      <c r="C33" s="5" t="n">
        <v>0</v>
      </c>
    </row>
    <row r="34" spans="1:5">
      <c r="A34" s="4" t="s">
        <v>52</v>
      </c>
      <c r="B34" s="5" t="n">
        <v>0</v>
      </c>
      <c r="C34" s="5" t="n">
        <v>0</v>
      </c>
    </row>
    <row r="35" spans="1:5">
      <c r="A35" s="4" t="s">
        <v>53</v>
      </c>
      <c r="B35" s="5" t="n">
        <v>0</v>
      </c>
      <c r="C35" s="5" t="n">
        <v>0</v>
      </c>
    </row>
    <row r="36" spans="1:5">
      <c r="A36" s="4" t="s">
        <v>55</v>
      </c>
      <c r="B36" s="5" t="n">
        <v>0</v>
      </c>
      <c r="C36" s="5" t="n">
        <v>0</v>
      </c>
    </row>
    <row r="37" spans="1:5">
      <c r="A37" s="4" t="s">
        <v>2920</v>
      </c>
      <c r="B37" s="5" t="n">
        <v>701826</v>
      </c>
      <c r="C37" s="5" t="n">
        <v>942602</v>
      </c>
    </row>
    <row r="38" spans="1:5">
      <c r="A38" s="4" t="s">
        <v>960</v>
      </c>
      <c r="B38" s="5" t="n">
        <v>4726563</v>
      </c>
      <c r="C38" s="5" t="n">
        <v>4957621</v>
      </c>
    </row>
    <row r="39" spans="1:5">
      <c r="A39" s="3" t="s">
        <v>2921</v>
      </c>
    </row>
    <row r="40" spans="1:5">
      <c r="A40" s="4" t="s">
        <v>60</v>
      </c>
      <c r="B40" s="5" t="n">
        <v>0</v>
      </c>
      <c r="C40" s="5" t="n">
        <v>0</v>
      </c>
    </row>
    <row r="41" spans="1:5">
      <c r="A41" s="4" t="s">
        <v>2922</v>
      </c>
      <c r="B41" s="5" t="n">
        <v>0</v>
      </c>
      <c r="C41" s="5" t="n">
        <v>0</v>
      </c>
    </row>
    <row r="42" spans="1:5">
      <c r="A42" s="4" t="s">
        <v>62</v>
      </c>
      <c r="B42" s="5" t="n">
        <v>0</v>
      </c>
      <c r="C42" s="5" t="n">
        <v>0</v>
      </c>
    </row>
    <row r="43" spans="1:5">
      <c r="A43" s="4" t="s">
        <v>2923</v>
      </c>
      <c r="B43" s="5" t="n">
        <v>0</v>
      </c>
      <c r="C43" s="5" t="n">
        <v>0</v>
      </c>
    </row>
    <row r="44" spans="1:5">
      <c r="A44" s="4" t="s">
        <v>65</v>
      </c>
      <c r="B44" s="5" t="n">
        <v>168089</v>
      </c>
      <c r="C44" s="5" t="n">
        <v>209520</v>
      </c>
    </row>
    <row r="45" spans="1:5">
      <c r="A45" s="4" t="s">
        <v>2924</v>
      </c>
      <c r="B45" s="5" t="n">
        <v>0</v>
      </c>
      <c r="C45" s="5" t="n">
        <v>0</v>
      </c>
    </row>
    <row r="46" spans="1:5">
      <c r="A46" s="4" t="s">
        <v>2925</v>
      </c>
      <c r="B46" s="5" t="n">
        <v>7986539</v>
      </c>
      <c r="C46" s="5" t="n">
        <v>8412515</v>
      </c>
    </row>
    <row r="47" spans="1:5">
      <c r="A47" s="4" t="s">
        <v>2926</v>
      </c>
      <c r="B47" s="5" t="n">
        <v>636762</v>
      </c>
      <c r="C47" s="5" t="n">
        <v>673015</v>
      </c>
    </row>
    <row r="48" spans="1:5">
      <c r="A48" s="4" t="s">
        <v>1003</v>
      </c>
      <c r="B48" s="5" t="n">
        <v>8791390</v>
      </c>
      <c r="C48" s="5" t="n">
        <v>9295050</v>
      </c>
    </row>
    <row r="49" spans="1:5">
      <c r="A49" s="4" t="s">
        <v>2927</v>
      </c>
    </row>
    <row r="50" spans="1:5">
      <c r="A50" s="3" t="s">
        <v>2916</v>
      </c>
    </row>
    <row r="51" spans="1:5">
      <c r="A51" s="4" t="s">
        <v>2917</v>
      </c>
      <c r="B51" s="5" t="n">
        <v>0</v>
      </c>
      <c r="C51" s="5" t="n">
        <v>0</v>
      </c>
    </row>
    <row r="52" spans="1:5">
      <c r="A52" s="4" t="s">
        <v>37</v>
      </c>
      <c r="B52" s="5" t="n">
        <v>0</v>
      </c>
      <c r="C52" s="5" t="n">
        <v>0</v>
      </c>
    </row>
    <row r="53" spans="1:5">
      <c r="A53" s="4" t="s">
        <v>39</v>
      </c>
      <c r="B53" s="5" t="n">
        <v>0</v>
      </c>
      <c r="C53" s="5" t="n">
        <v>0</v>
      </c>
    </row>
    <row r="54" spans="1:5">
      <c r="A54" s="4" t="s">
        <v>40</v>
      </c>
      <c r="B54" s="5" t="n">
        <v>0</v>
      </c>
      <c r="C54" s="5" t="n">
        <v>0</v>
      </c>
    </row>
    <row r="55" spans="1:5">
      <c r="A55" s="4" t="s">
        <v>2918</v>
      </c>
      <c r="B55" s="5" t="n">
        <v>0</v>
      </c>
      <c r="C55" s="5" t="n">
        <v>0</v>
      </c>
    </row>
    <row r="56" spans="1:5">
      <c r="A56" s="4" t="s">
        <v>2919</v>
      </c>
      <c r="B56" s="5" t="n">
        <v>0</v>
      </c>
      <c r="C56" s="5" t="n">
        <v>0</v>
      </c>
    </row>
    <row r="57" spans="1:5">
      <c r="A57" s="4" t="s">
        <v>51</v>
      </c>
      <c r="B57" s="5" t="n">
        <v>537685</v>
      </c>
      <c r="C57" s="5" t="n">
        <v>459099</v>
      </c>
    </row>
    <row r="58" spans="1:5">
      <c r="A58" s="4" t="s">
        <v>52</v>
      </c>
      <c r="B58" s="5" t="n">
        <v>0</v>
      </c>
      <c r="C58" s="5" t="n">
        <v>0</v>
      </c>
    </row>
    <row r="59" spans="1:5">
      <c r="A59" s="4" t="s">
        <v>53</v>
      </c>
      <c r="B59" s="5" t="n">
        <v>0</v>
      </c>
      <c r="C59" s="5" t="n">
        <v>0</v>
      </c>
    </row>
    <row r="60" spans="1:5">
      <c r="A60" s="4" t="s">
        <v>55</v>
      </c>
      <c r="B60" s="5" t="n">
        <v>0</v>
      </c>
      <c r="C60" s="5" t="n">
        <v>0</v>
      </c>
    </row>
    <row r="61" spans="1:5">
      <c r="A61" s="4" t="s">
        <v>2920</v>
      </c>
      <c r="B61" s="5" t="n">
        <v>0</v>
      </c>
      <c r="C61" s="5" t="n">
        <v>0</v>
      </c>
    </row>
    <row r="62" spans="1:5">
      <c r="A62" s="4" t="s">
        <v>960</v>
      </c>
      <c r="B62" s="5" t="n">
        <v>537685</v>
      </c>
      <c r="C62" s="5" t="n">
        <v>459099</v>
      </c>
    </row>
    <row r="63" spans="1:5">
      <c r="A63" s="3" t="s">
        <v>2921</v>
      </c>
    </row>
    <row r="64" spans="1:5">
      <c r="A64" s="4" t="s">
        <v>60</v>
      </c>
      <c r="B64" s="5" t="n">
        <v>0</v>
      </c>
      <c r="C64" s="5" t="n">
        <v>0</v>
      </c>
    </row>
    <row r="65" spans="1:5">
      <c r="A65" s="4" t="s">
        <v>2922</v>
      </c>
      <c r="B65" s="5" t="n">
        <v>0</v>
      </c>
      <c r="C65" s="5" t="n">
        <v>0</v>
      </c>
    </row>
    <row r="66" spans="1:5">
      <c r="A66" s="4" t="s">
        <v>62</v>
      </c>
      <c r="B66" s="5" t="n">
        <v>0</v>
      </c>
      <c r="C66" s="5" t="n">
        <v>0</v>
      </c>
    </row>
    <row r="67" spans="1:5">
      <c r="A67" s="4" t="s">
        <v>2923</v>
      </c>
      <c r="B67" s="5" t="n">
        <v>0</v>
      </c>
      <c r="C67" s="5" t="n">
        <v>0</v>
      </c>
    </row>
    <row r="68" spans="1:5">
      <c r="A68" s="4" t="s">
        <v>65</v>
      </c>
      <c r="B68" s="5" t="n">
        <v>0</v>
      </c>
      <c r="C68" s="5" t="n">
        <v>0</v>
      </c>
    </row>
    <row r="69" spans="1:5">
      <c r="A69" s="4" t="s">
        <v>2924</v>
      </c>
      <c r="B69" s="5" t="n">
        <v>0</v>
      </c>
      <c r="C69" s="5" t="n">
        <v>0</v>
      </c>
    </row>
    <row r="70" spans="1:5">
      <c r="A70" s="4" t="s">
        <v>2925</v>
      </c>
      <c r="B70" s="5" t="n">
        <v>0</v>
      </c>
      <c r="C70" s="5" t="n">
        <v>0</v>
      </c>
    </row>
    <row r="71" spans="1:5">
      <c r="A71" s="4" t="s">
        <v>2926</v>
      </c>
      <c r="B71" s="5" t="n">
        <v>0</v>
      </c>
      <c r="C71" s="5" t="n">
        <v>0</v>
      </c>
    </row>
    <row r="72" spans="1:5">
      <c r="A72" s="4" t="s">
        <v>1003</v>
      </c>
      <c r="B72" s="5" t="n">
        <v>0</v>
      </c>
      <c r="C72" s="5" t="n">
        <v>0</v>
      </c>
    </row>
    <row r="73" spans="1:5">
      <c r="A73" s="4" t="s">
        <v>2928</v>
      </c>
    </row>
    <row r="74" spans="1:5">
      <c r="A74" s="3" t="s">
        <v>2916</v>
      </c>
    </row>
    <row r="75" spans="1:5">
      <c r="A75" s="4" t="s">
        <v>2917</v>
      </c>
      <c r="B75" s="5" t="n">
        <v>23221987</v>
      </c>
      <c r="C75" s="5" t="n">
        <v>16645769</v>
      </c>
    </row>
    <row r="76" spans="1:5">
      <c r="A76" s="4" t="s">
        <v>37</v>
      </c>
      <c r="B76" s="5" t="n">
        <v>7480420</v>
      </c>
      <c r="C76" s="5" t="n">
        <v>10919624</v>
      </c>
    </row>
    <row r="77" spans="1:5">
      <c r="A77" s="4" t="s">
        <v>39</v>
      </c>
      <c r="B77" s="5" t="n">
        <v>0</v>
      </c>
      <c r="C77" s="5" t="n">
        <v>0</v>
      </c>
    </row>
    <row r="78" spans="1:5">
      <c r="A78" s="4" t="s">
        <v>40</v>
      </c>
      <c r="B78" s="5" t="n">
        <v>0</v>
      </c>
      <c r="C78" s="5" t="n">
        <v>0</v>
      </c>
    </row>
    <row r="79" spans="1:5">
      <c r="A79" s="4" t="s">
        <v>2918</v>
      </c>
      <c r="B79" s="5" t="n">
        <v>0</v>
      </c>
      <c r="C79" s="5" t="n">
        <v>0</v>
      </c>
    </row>
    <row r="80" spans="1:5">
      <c r="A80" s="4" t="s">
        <v>2919</v>
      </c>
      <c r="B80" s="5" t="n">
        <v>95977277</v>
      </c>
      <c r="C80" s="5" t="n">
        <v>90561768</v>
      </c>
    </row>
    <row r="81" spans="1:5">
      <c r="A81" s="4" t="s">
        <v>51</v>
      </c>
      <c r="B81" s="5" t="n">
        <v>0</v>
      </c>
      <c r="C81" s="5" t="n">
        <v>0</v>
      </c>
    </row>
    <row r="82" spans="1:5">
      <c r="A82" s="4" t="s">
        <v>52</v>
      </c>
      <c r="B82" s="5" t="n">
        <v>656829</v>
      </c>
      <c r="C82" s="5" t="n">
        <v>643224</v>
      </c>
    </row>
    <row r="83" spans="1:5">
      <c r="A83" s="4" t="s">
        <v>53</v>
      </c>
      <c r="B83" s="5" t="n">
        <v>715695</v>
      </c>
      <c r="C83" s="5" t="n">
        <v>454187</v>
      </c>
    </row>
    <row r="84" spans="1:5">
      <c r="A84" s="4" t="s">
        <v>55</v>
      </c>
      <c r="B84" s="5" t="n">
        <v>532034</v>
      </c>
      <c r="C84" s="5" t="n">
        <v>491139</v>
      </c>
    </row>
    <row r="85" spans="1:5">
      <c r="A85" s="4" t="s">
        <v>2920</v>
      </c>
      <c r="B85" s="5" t="n">
        <v>1759125</v>
      </c>
      <c r="C85" s="5" t="n">
        <v>1286082</v>
      </c>
    </row>
    <row r="86" spans="1:5">
      <c r="A86" s="4" t="s">
        <v>960</v>
      </c>
      <c r="B86" s="5" t="n">
        <v>130343367</v>
      </c>
      <c r="C86" s="5" t="n">
        <v>121001793</v>
      </c>
    </row>
    <row r="87" spans="1:5">
      <c r="A87" s="3" t="s">
        <v>2921</v>
      </c>
    </row>
    <row r="88" spans="1:5">
      <c r="A88" s="4" t="s">
        <v>60</v>
      </c>
      <c r="B88" s="5" t="n">
        <v>0</v>
      </c>
      <c r="C88" s="5" t="n">
        <v>0</v>
      </c>
    </row>
    <row r="89" spans="1:5">
      <c r="A89" s="4" t="s">
        <v>2922</v>
      </c>
      <c r="B89" s="5" t="n">
        <v>0</v>
      </c>
      <c r="C89" s="5" t="n">
        <v>0</v>
      </c>
    </row>
    <row r="90" spans="1:5">
      <c r="A90" s="4" t="s">
        <v>62</v>
      </c>
      <c r="B90" s="5" t="n">
        <v>0</v>
      </c>
      <c r="C90" s="5" t="n">
        <v>0</v>
      </c>
    </row>
    <row r="91" spans="1:5">
      <c r="A91" s="4" t="s">
        <v>2923</v>
      </c>
      <c r="B91" s="5" t="n">
        <v>0</v>
      </c>
      <c r="C91" s="5" t="n">
        <v>0</v>
      </c>
    </row>
    <row r="92" spans="1:5">
      <c r="A92" s="4" t="s">
        <v>65</v>
      </c>
      <c r="B92" s="5" t="n">
        <v>0</v>
      </c>
      <c r="C92" s="5" t="n">
        <v>0</v>
      </c>
    </row>
    <row r="93" spans="1:5">
      <c r="A93" s="4" t="s">
        <v>2924</v>
      </c>
      <c r="B93" s="5" t="n">
        <v>0</v>
      </c>
      <c r="C93" s="5" t="n">
        <v>0</v>
      </c>
    </row>
    <row r="94" spans="1:5">
      <c r="A94" s="4" t="s">
        <v>2925</v>
      </c>
      <c r="B94" s="5" t="n">
        <v>0</v>
      </c>
      <c r="C94" s="5" t="n">
        <v>0</v>
      </c>
    </row>
    <row r="95" spans="1:5">
      <c r="A95" s="4" t="s">
        <v>2926</v>
      </c>
      <c r="B95" s="5" t="n">
        <v>0</v>
      </c>
      <c r="C95" s="5" t="n">
        <v>0</v>
      </c>
    </row>
    <row r="96" spans="1:5">
      <c r="A96" s="4" t="s">
        <v>1003</v>
      </c>
      <c r="B96" s="5" t="n">
        <v>0</v>
      </c>
      <c r="C96" s="5" t="n">
        <v>0</v>
      </c>
    </row>
    <row r="97" spans="1:5">
      <c r="A97" s="4" t="s">
        <v>1415</v>
      </c>
    </row>
    <row r="98" spans="1:5">
      <c r="A98" s="3" t="s">
        <v>2916</v>
      </c>
    </row>
    <row r="99" spans="1:5">
      <c r="A99" s="4" t="s">
        <v>2917</v>
      </c>
      <c r="B99" s="5" t="n">
        <v>0</v>
      </c>
      <c r="C99" s="5" t="n">
        <v>0</v>
      </c>
    </row>
    <row r="100" spans="1:5">
      <c r="A100" s="4" t="s">
        <v>37</v>
      </c>
      <c r="B100" s="5" t="n">
        <v>0</v>
      </c>
      <c r="C100" s="5" t="n">
        <v>0</v>
      </c>
    </row>
    <row r="101" spans="1:5">
      <c r="A101" s="4" t="s">
        <v>39</v>
      </c>
      <c r="B101" s="5" t="n">
        <v>0</v>
      </c>
      <c r="C101" s="5" t="n">
        <v>0</v>
      </c>
    </row>
    <row r="102" spans="1:5">
      <c r="A102" s="4" t="s">
        <v>40</v>
      </c>
      <c r="B102" s="5" t="n">
        <v>24423891</v>
      </c>
      <c r="C102" s="5" t="n">
        <v>18685667</v>
      </c>
    </row>
    <row r="103" spans="1:5">
      <c r="A103" s="4" t="s">
        <v>2918</v>
      </c>
      <c r="B103" s="5" t="n">
        <v>0</v>
      </c>
      <c r="C103" s="5" t="n">
        <v>0</v>
      </c>
    </row>
    <row r="104" spans="1:5">
      <c r="A104" s="4" t="s">
        <v>2919</v>
      </c>
      <c r="B104" s="5" t="n">
        <v>0</v>
      </c>
      <c r="C104" s="5" t="n">
        <v>0</v>
      </c>
    </row>
    <row r="105" spans="1:5">
      <c r="A105" s="4" t="s">
        <v>51</v>
      </c>
      <c r="B105" s="5" t="n">
        <v>0</v>
      </c>
      <c r="C105" s="5" t="n">
        <v>0</v>
      </c>
    </row>
    <row r="106" spans="1:5">
      <c r="A106" s="4" t="s">
        <v>52</v>
      </c>
      <c r="B106" s="5" t="n">
        <v>0</v>
      </c>
      <c r="C106" s="5" t="n">
        <v>0</v>
      </c>
    </row>
    <row r="107" spans="1:5">
      <c r="A107" s="4" t="s">
        <v>53</v>
      </c>
      <c r="B107" s="5" t="n">
        <v>0</v>
      </c>
      <c r="C107" s="5" t="n">
        <v>0</v>
      </c>
    </row>
    <row r="108" spans="1:5">
      <c r="A108" s="4" t="s">
        <v>55</v>
      </c>
      <c r="B108" s="5" t="n">
        <v>0</v>
      </c>
      <c r="C108" s="5" t="n">
        <v>0</v>
      </c>
    </row>
    <row r="109" spans="1:5">
      <c r="A109" s="4" t="s">
        <v>2920</v>
      </c>
      <c r="B109" s="5" t="n">
        <v>0</v>
      </c>
      <c r="C109" s="5" t="n">
        <v>0</v>
      </c>
    </row>
    <row r="110" spans="1:5">
      <c r="A110" s="4" t="s">
        <v>960</v>
      </c>
      <c r="B110" s="5" t="n">
        <v>24423891</v>
      </c>
      <c r="C110" s="5" t="n">
        <v>18685667</v>
      </c>
    </row>
    <row r="111" spans="1:5">
      <c r="A111" s="3" t="s">
        <v>2921</v>
      </c>
    </row>
    <row r="112" spans="1:5">
      <c r="A112" s="4" t="s">
        <v>60</v>
      </c>
      <c r="B112" s="5" t="n">
        <v>0</v>
      </c>
      <c r="C112" s="5" t="n">
        <v>0</v>
      </c>
    </row>
    <row r="113" spans="1:5">
      <c r="A113" s="4" t="s">
        <v>2922</v>
      </c>
      <c r="B113" s="5" t="n">
        <v>0</v>
      </c>
      <c r="C113" s="5" t="n">
        <v>0</v>
      </c>
    </row>
    <row r="114" spans="1:5">
      <c r="A114" s="4" t="s">
        <v>62</v>
      </c>
      <c r="B114" s="5" t="n">
        <v>0</v>
      </c>
      <c r="C114" s="5" t="n">
        <v>0</v>
      </c>
    </row>
    <row r="115" spans="1:5">
      <c r="A115" s="4" t="s">
        <v>2923</v>
      </c>
      <c r="B115" s="5" t="n">
        <v>0</v>
      </c>
      <c r="C115" s="5" t="n">
        <v>0</v>
      </c>
    </row>
    <row r="116" spans="1:5">
      <c r="A116" s="4" t="s">
        <v>65</v>
      </c>
      <c r="B116" s="5" t="n">
        <v>0</v>
      </c>
      <c r="C116" s="5" t="n">
        <v>0</v>
      </c>
    </row>
    <row r="117" spans="1:5">
      <c r="A117" s="4" t="s">
        <v>2924</v>
      </c>
      <c r="B117" s="5" t="n">
        <v>0</v>
      </c>
      <c r="C117" s="5" t="n">
        <v>0</v>
      </c>
    </row>
    <row r="118" spans="1:5">
      <c r="A118" s="4" t="s">
        <v>2925</v>
      </c>
      <c r="B118" s="5" t="n">
        <v>0</v>
      </c>
      <c r="C118" s="5" t="n">
        <v>0</v>
      </c>
    </row>
    <row r="119" spans="1:5">
      <c r="A119" s="4" t="s">
        <v>2926</v>
      </c>
      <c r="B119" s="5" t="n">
        <v>0</v>
      </c>
      <c r="C119" s="5" t="n">
        <v>0</v>
      </c>
    </row>
    <row r="120" spans="1:5">
      <c r="A120" s="4" t="s">
        <v>1003</v>
      </c>
      <c r="B120" s="5" t="n">
        <v>0</v>
      </c>
      <c r="C120" s="5" t="n">
        <v>0</v>
      </c>
    </row>
    <row r="121" spans="1:5">
      <c r="A121" s="4" t="s">
        <v>1412</v>
      </c>
    </row>
    <row r="122" spans="1:5">
      <c r="A122" s="3" t="s">
        <v>2916</v>
      </c>
    </row>
    <row r="123" spans="1:5">
      <c r="A123" s="4" t="s">
        <v>2917</v>
      </c>
      <c r="B123" s="5" t="n">
        <v>0</v>
      </c>
      <c r="C123" s="5" t="n">
        <v>0</v>
      </c>
    </row>
    <row r="124" spans="1:5">
      <c r="A124" s="4" t="s">
        <v>37</v>
      </c>
      <c r="B124" s="5" t="n">
        <v>0</v>
      </c>
      <c r="C124" s="5" t="n">
        <v>0</v>
      </c>
    </row>
    <row r="125" spans="1:5">
      <c r="A125" s="4" t="s">
        <v>39</v>
      </c>
      <c r="B125" s="5" t="n">
        <v>0</v>
      </c>
      <c r="C125" s="5" t="n">
        <v>0</v>
      </c>
    </row>
    <row r="126" spans="1:5">
      <c r="A126" s="4" t="s">
        <v>40</v>
      </c>
      <c r="B126" s="5" t="n">
        <v>0</v>
      </c>
      <c r="C126" s="5" t="n">
        <v>0</v>
      </c>
    </row>
    <row r="127" spans="1:5">
      <c r="A127" s="4" t="s">
        <v>2918</v>
      </c>
      <c r="B127" s="5" t="n">
        <v>4413373</v>
      </c>
      <c r="C127" s="5" t="n">
        <v>5118420</v>
      </c>
    </row>
    <row r="128" spans="1:5">
      <c r="A128" s="4" t="s">
        <v>2919</v>
      </c>
      <c r="B128" s="5" t="n">
        <v>0</v>
      </c>
      <c r="C128" s="5" t="n">
        <v>0</v>
      </c>
    </row>
    <row r="129" spans="1:5">
      <c r="A129" s="4" t="s">
        <v>51</v>
      </c>
      <c r="B129" s="5" t="n">
        <v>0</v>
      </c>
      <c r="C129" s="5" t="n">
        <v>0</v>
      </c>
    </row>
    <row r="130" spans="1:5">
      <c r="A130" s="4" t="s">
        <v>52</v>
      </c>
      <c r="B130" s="5" t="n">
        <v>0</v>
      </c>
      <c r="C130" s="5" t="n">
        <v>0</v>
      </c>
    </row>
    <row r="131" spans="1:5">
      <c r="A131" s="4" t="s">
        <v>53</v>
      </c>
      <c r="B131" s="5" t="n">
        <v>0</v>
      </c>
      <c r="C131" s="5" t="n">
        <v>0</v>
      </c>
    </row>
    <row r="132" spans="1:5">
      <c r="A132" s="4" t="s">
        <v>55</v>
      </c>
      <c r="B132" s="5" t="n">
        <v>0</v>
      </c>
      <c r="C132" s="5" t="n">
        <v>0</v>
      </c>
    </row>
    <row r="133" spans="1:5">
      <c r="A133" s="4" t="s">
        <v>2920</v>
      </c>
      <c r="B133" s="5" t="n">
        <v>0</v>
      </c>
      <c r="C133" s="5" t="n">
        <v>0</v>
      </c>
    </row>
    <row r="134" spans="1:5">
      <c r="A134" s="4" t="s">
        <v>960</v>
      </c>
      <c r="B134" s="5" t="n">
        <v>4413373</v>
      </c>
      <c r="C134" s="5" t="n">
        <v>5118420</v>
      </c>
    </row>
    <row r="135" spans="1:5">
      <c r="A135" s="3" t="s">
        <v>2921</v>
      </c>
    </row>
    <row r="136" spans="1:5">
      <c r="A136" s="4" t="s">
        <v>60</v>
      </c>
      <c r="B136" s="5" t="n">
        <v>0</v>
      </c>
      <c r="C136" s="5" t="n">
        <v>0</v>
      </c>
    </row>
    <row r="137" spans="1:5">
      <c r="A137" s="4" t="s">
        <v>2922</v>
      </c>
      <c r="B137" s="5" t="n">
        <v>0</v>
      </c>
      <c r="C137" s="5" t="n">
        <v>0</v>
      </c>
    </row>
    <row r="138" spans="1:5">
      <c r="A138" s="4" t="s">
        <v>62</v>
      </c>
      <c r="B138" s="5" t="n">
        <v>0</v>
      </c>
      <c r="C138" s="5" t="n">
        <v>0</v>
      </c>
    </row>
    <row r="139" spans="1:5">
      <c r="A139" s="4" t="s">
        <v>2923</v>
      </c>
      <c r="B139" s="5" t="n">
        <v>0</v>
      </c>
      <c r="C139" s="5" t="n">
        <v>0</v>
      </c>
    </row>
    <row r="140" spans="1:5">
      <c r="A140" s="4" t="s">
        <v>65</v>
      </c>
      <c r="B140" s="5" t="n">
        <v>0</v>
      </c>
      <c r="C140" s="5" t="n">
        <v>0</v>
      </c>
    </row>
    <row r="141" spans="1:5">
      <c r="A141" s="4" t="s">
        <v>2924</v>
      </c>
      <c r="B141" s="5" t="n">
        <v>0</v>
      </c>
      <c r="C141" s="5" t="n">
        <v>0</v>
      </c>
    </row>
    <row r="142" spans="1:5">
      <c r="A142" s="4" t="s">
        <v>2925</v>
      </c>
      <c r="B142" s="5" t="n">
        <v>0</v>
      </c>
      <c r="C142" s="5" t="n">
        <v>0</v>
      </c>
    </row>
    <row r="143" spans="1:5">
      <c r="A143" s="4" t="s">
        <v>2926</v>
      </c>
      <c r="B143" s="5" t="n">
        <v>0</v>
      </c>
      <c r="C143" s="5" t="n">
        <v>0</v>
      </c>
    </row>
    <row r="144" spans="1:5">
      <c r="A144" s="4" t="s">
        <v>1003</v>
      </c>
      <c r="B144" s="5" t="n">
        <v>0</v>
      </c>
      <c r="C144" s="5" t="n">
        <v>0</v>
      </c>
    </row>
    <row r="145" spans="1:5">
      <c r="A145" s="4" t="s">
        <v>2929</v>
      </c>
    </row>
    <row r="146" spans="1:5">
      <c r="A146" s="3" t="s">
        <v>2916</v>
      </c>
    </row>
    <row r="147" spans="1:5">
      <c r="A147" s="4" t="s">
        <v>2917</v>
      </c>
      <c r="B147" s="5" t="n">
        <v>0</v>
      </c>
      <c r="C147" s="5" t="n">
        <v>0</v>
      </c>
    </row>
    <row r="148" spans="1:5">
      <c r="A148" s="4" t="s">
        <v>37</v>
      </c>
      <c r="B148" s="5" t="n">
        <v>0</v>
      </c>
      <c r="C148" s="5" t="n">
        <v>0</v>
      </c>
    </row>
    <row r="149" spans="1:5">
      <c r="A149" s="4" t="s">
        <v>39</v>
      </c>
      <c r="B149" s="5" t="n">
        <v>0</v>
      </c>
      <c r="C149" s="5" t="n">
        <v>0</v>
      </c>
    </row>
    <row r="150" spans="1:5">
      <c r="A150" s="4" t="s">
        <v>40</v>
      </c>
      <c r="B150" s="5" t="n">
        <v>0</v>
      </c>
      <c r="C150" s="5" t="n">
        <v>18685667</v>
      </c>
    </row>
    <row r="151" spans="1:5">
      <c r="A151" s="4" t="s">
        <v>2918</v>
      </c>
      <c r="B151" s="5" t="n">
        <v>0</v>
      </c>
      <c r="C151" s="5" t="n">
        <v>0</v>
      </c>
    </row>
    <row r="152" spans="1:5">
      <c r="A152" s="4" t="s">
        <v>2919</v>
      </c>
      <c r="B152" s="5" t="n">
        <v>0</v>
      </c>
      <c r="C152" s="5" t="n">
        <v>0</v>
      </c>
    </row>
    <row r="153" spans="1:5">
      <c r="A153" s="4" t="s">
        <v>51</v>
      </c>
      <c r="B153" s="5" t="n">
        <v>0</v>
      </c>
      <c r="C153" s="5" t="n">
        <v>0</v>
      </c>
    </row>
    <row r="154" spans="1:5">
      <c r="A154" s="4" t="s">
        <v>52</v>
      </c>
      <c r="B154" s="5" t="n">
        <v>0</v>
      </c>
      <c r="C154" s="5" t="n">
        <v>0</v>
      </c>
    </row>
    <row r="155" spans="1:5">
      <c r="A155" s="4" t="s">
        <v>53</v>
      </c>
      <c r="B155" s="5" t="n">
        <v>0</v>
      </c>
      <c r="C155" s="5" t="n">
        <v>0</v>
      </c>
    </row>
    <row r="156" spans="1:5">
      <c r="A156" s="4" t="s">
        <v>55</v>
      </c>
      <c r="B156" s="5" t="n">
        <v>0</v>
      </c>
      <c r="C156" s="5" t="n">
        <v>0</v>
      </c>
    </row>
    <row r="157" spans="1:5">
      <c r="A157" s="4" t="s">
        <v>2920</v>
      </c>
      <c r="B157" s="5" t="n">
        <v>0</v>
      </c>
      <c r="C157" s="5" t="n">
        <v>0</v>
      </c>
    </row>
    <row r="158" spans="1:5">
      <c r="A158" s="4" t="s">
        <v>960</v>
      </c>
      <c r="B158" s="5" t="n">
        <v>0</v>
      </c>
      <c r="C158" s="5" t="n">
        <v>0</v>
      </c>
    </row>
    <row r="159" spans="1:5">
      <c r="A159" s="3" t="s">
        <v>2921</v>
      </c>
    </row>
    <row r="160" spans="1:5">
      <c r="A160" s="4" t="s">
        <v>60</v>
      </c>
      <c r="B160" s="5" t="n">
        <v>97170411</v>
      </c>
      <c r="C160" s="5" t="n">
        <v>85916387</v>
      </c>
    </row>
    <row r="161" spans="1:5">
      <c r="A161" s="4" t="s">
        <v>2922</v>
      </c>
      <c r="B161" s="5" t="n">
        <v>13415843</v>
      </c>
      <c r="C161" s="5" t="n">
        <v>15127999</v>
      </c>
    </row>
    <row r="162" spans="1:5">
      <c r="A162" s="4" t="s">
        <v>62</v>
      </c>
      <c r="B162" s="5" t="n">
        <v>7996889</v>
      </c>
      <c r="C162" s="5" t="n">
        <v>7493916</v>
      </c>
    </row>
    <row r="163" spans="1:5">
      <c r="A163" s="4" t="s">
        <v>2923</v>
      </c>
      <c r="B163" s="5" t="n">
        <v>532034</v>
      </c>
      <c r="C163" s="5" t="n">
        <v>491139</v>
      </c>
    </row>
    <row r="164" spans="1:5">
      <c r="A164" s="4" t="s">
        <v>65</v>
      </c>
      <c r="B164" s="5" t="n">
        <v>0</v>
      </c>
      <c r="C164" s="5" t="n">
        <v>0</v>
      </c>
    </row>
    <row r="165" spans="1:5">
      <c r="A165" s="4" t="s">
        <v>2924</v>
      </c>
      <c r="B165" s="5" t="n">
        <v>235185</v>
      </c>
      <c r="C165" s="5" t="n">
        <v>233892</v>
      </c>
    </row>
    <row r="166" spans="1:5">
      <c r="A166" s="4" t="s">
        <v>2925</v>
      </c>
      <c r="B166" s="5" t="n">
        <v>8255718</v>
      </c>
      <c r="C166" s="5" t="n">
        <v>7527088</v>
      </c>
    </row>
    <row r="167" spans="1:5">
      <c r="A167" s="4" t="s">
        <v>2926</v>
      </c>
      <c r="B167" s="5" t="n">
        <v>3236251</v>
      </c>
      <c r="C167" s="5" t="n">
        <v>2540980</v>
      </c>
    </row>
    <row r="168" spans="1:5">
      <c r="A168" s="4" t="s">
        <v>1003</v>
      </c>
      <c r="B168" s="4" t="s">
        <v>2930</v>
      </c>
      <c r="C168" s="4" t="s">
        <v>2931</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2</v>
      </c>
      <c r="B1" s="2" t="s">
        <v>29</v>
      </c>
      <c r="C1" s="2" t="s">
        <v>30</v>
      </c>
    </row>
    <row r="2" spans="1:3">
      <c r="A2" s="3" t="s">
        <v>2933</v>
      </c>
    </row>
    <row r="3" spans="1:3">
      <c r="A3" s="4" t="s">
        <v>2934</v>
      </c>
      <c r="B3" s="4" t="s">
        <v>1478</v>
      </c>
      <c r="C3" s="4" t="s">
        <v>1479</v>
      </c>
    </row>
    <row r="4" spans="1:3">
      <c r="A4" s="4" t="s">
        <v>2935</v>
      </c>
      <c r="B4" s="5" t="n">
        <v>4500498</v>
      </c>
      <c r="C4" s="5" t="n">
        <v>4207133</v>
      </c>
    </row>
    <row r="5" spans="1:3">
      <c r="A5" s="4" t="s">
        <v>2936</v>
      </c>
      <c r="B5" s="4" t="s">
        <v>2937</v>
      </c>
      <c r="C5" s="4" t="s">
        <v>2938</v>
      </c>
    </row>
    <row r="6" spans="1:3">
      <c r="A6" s="4" t="s">
        <v>2939</v>
      </c>
      <c r="B6" s="4" t="s">
        <v>2940</v>
      </c>
      <c r="C6" s="4" t="s">
        <v>2941</v>
      </c>
    </row>
    <row r="7" spans="1:3">
      <c r="A7" s="4" t="s">
        <v>2942</v>
      </c>
      <c r="B7" s="4" t="s">
        <v>2943</v>
      </c>
      <c r="C7" s="4" t="s">
        <v>2944</v>
      </c>
    </row>
    <row r="8" spans="1:3">
      <c r="A8" s="4" t="s">
        <v>2945</v>
      </c>
      <c r="B8" s="4" t="s">
        <v>733</v>
      </c>
      <c r="C8" s="4" t="s">
        <v>733</v>
      </c>
    </row>
    <row r="9" spans="1:3">
      <c r="A9" s="4" t="s">
        <v>2946</v>
      </c>
    </row>
    <row r="10" spans="1:3">
      <c r="A10" s="3" t="s">
        <v>2933</v>
      </c>
    </row>
    <row r="11" spans="1:3">
      <c r="A11" s="4" t="s">
        <v>2934</v>
      </c>
      <c r="B11" s="4" t="s">
        <v>185</v>
      </c>
      <c r="C11" s="4" t="s">
        <v>185</v>
      </c>
    </row>
    <row r="12" spans="1:3">
      <c r="A12" s="4" t="s">
        <v>2947</v>
      </c>
    </row>
    <row r="13" spans="1:3">
      <c r="A13" s="3" t="s">
        <v>2933</v>
      </c>
    </row>
    <row r="14" spans="1:3">
      <c r="A14" s="4" t="s">
        <v>2934</v>
      </c>
      <c r="B14" s="5" t="n">
        <v>0</v>
      </c>
      <c r="C14" s="5" t="n">
        <v>0</v>
      </c>
    </row>
    <row r="15" spans="1:3">
      <c r="A15" s="4" t="s">
        <v>2948</v>
      </c>
    </row>
    <row r="16" spans="1:3">
      <c r="A16" s="3" t="s">
        <v>2933</v>
      </c>
    </row>
    <row r="17" spans="1:3">
      <c r="A17" s="4" t="s">
        <v>2934</v>
      </c>
      <c r="B17" s="4" t="s">
        <v>2949</v>
      </c>
      <c r="C17" s="4" t="s">
        <v>2950</v>
      </c>
    </row>
    <row r="18" spans="1:3">
      <c r="A18" s="4" t="s">
        <v>2939</v>
      </c>
      <c r="B18" s="4" t="s">
        <v>2951</v>
      </c>
      <c r="C18" s="4" t="s">
        <v>2952</v>
      </c>
    </row>
    <row r="19" spans="1:3">
      <c r="A19" s="4" t="s">
        <v>2953</v>
      </c>
    </row>
    <row r="20" spans="1:3">
      <c r="A20" s="3" t="s">
        <v>2933</v>
      </c>
    </row>
    <row r="21" spans="1:3">
      <c r="A21" s="4" t="s">
        <v>2934</v>
      </c>
      <c r="B21" s="4" t="s">
        <v>2954</v>
      </c>
      <c r="C21" s="4" t="s">
        <v>2955</v>
      </c>
    </row>
    <row r="22" spans="1:3">
      <c r="A22" s="4" t="s">
        <v>2939</v>
      </c>
      <c r="B22" s="4" t="s">
        <v>2956</v>
      </c>
      <c r="C22" s="4" t="s">
        <v>2957</v>
      </c>
    </row>
    <row r="23" spans="1:3">
      <c r="A23" s="4" t="s">
        <v>2958</v>
      </c>
    </row>
    <row r="24" spans="1:3">
      <c r="A24" s="3" t="s">
        <v>2933</v>
      </c>
    </row>
    <row r="25" spans="1:3">
      <c r="A25" s="4" t="s">
        <v>2934</v>
      </c>
      <c r="B25" s="4" t="s">
        <v>2959</v>
      </c>
      <c r="C25" s="4" t="s">
        <v>2960</v>
      </c>
    </row>
    <row r="26" spans="1:3">
      <c r="A26" s="4" t="s">
        <v>2939</v>
      </c>
      <c r="B26" s="4" t="s">
        <v>1016</v>
      </c>
      <c r="C26" s="4" t="s">
        <v>2961</v>
      </c>
    </row>
    <row r="27" spans="1:3">
      <c r="A27" s="4" t="s">
        <v>2962</v>
      </c>
    </row>
    <row r="28" spans="1:3">
      <c r="A28" s="3" t="s">
        <v>2933</v>
      </c>
    </row>
    <row r="29" spans="1:3">
      <c r="A29" s="4" t="s">
        <v>2934</v>
      </c>
      <c r="B29" s="4" t="s">
        <v>2963</v>
      </c>
      <c r="C29" s="4" t="s">
        <v>2964</v>
      </c>
    </row>
    <row r="30" spans="1:3">
      <c r="A30" s="4" t="s">
        <v>2939</v>
      </c>
      <c r="B30" s="4" t="s">
        <v>2965</v>
      </c>
      <c r="C30" s="4" t="s">
        <v>2966</v>
      </c>
    </row>
    <row r="31" spans="1:3">
      <c r="A31" s="4" t="s">
        <v>2967</v>
      </c>
    </row>
    <row r="32" spans="1:3">
      <c r="A32" s="3" t="s">
        <v>2933</v>
      </c>
    </row>
    <row r="33" spans="1:3">
      <c r="A33" s="4" t="s">
        <v>2934</v>
      </c>
      <c r="B33" s="4" t="s">
        <v>2968</v>
      </c>
      <c r="C33" s="4" t="s">
        <v>2969</v>
      </c>
    </row>
    <row r="34" spans="1:3">
      <c r="A34" s="4" t="s">
        <v>2939</v>
      </c>
      <c r="B34" s="4" t="s">
        <v>2970</v>
      </c>
      <c r="C34" s="4" t="s">
        <v>1298</v>
      </c>
    </row>
    <row r="35" spans="1:3">
      <c r="A35" s="4" t="s">
        <v>2971</v>
      </c>
    </row>
    <row r="36" spans="1:3">
      <c r="A36" s="3" t="s">
        <v>2933</v>
      </c>
    </row>
    <row r="37" spans="1:3">
      <c r="A37" s="4" t="s">
        <v>2934</v>
      </c>
      <c r="B37" s="4" t="s">
        <v>2972</v>
      </c>
      <c r="C37" s="4" t="s">
        <v>2973</v>
      </c>
    </row>
    <row r="38" spans="1:3">
      <c r="A38" s="4" t="s">
        <v>2939</v>
      </c>
      <c r="B38" s="4" t="s">
        <v>2974</v>
      </c>
      <c r="C38" s="4" t="s">
        <v>2975</v>
      </c>
    </row>
    <row r="39" spans="1:3">
      <c r="A39" s="4" t="s">
        <v>2976</v>
      </c>
    </row>
    <row r="40" spans="1:3">
      <c r="A40" s="3" t="s">
        <v>2933</v>
      </c>
    </row>
    <row r="41" spans="1:3">
      <c r="A41" s="4" t="s">
        <v>2934</v>
      </c>
      <c r="B41" s="4" t="s">
        <v>2977</v>
      </c>
      <c r="C41" s="4" t="s">
        <v>2978</v>
      </c>
    </row>
    <row r="42" spans="1:3">
      <c r="A42" s="4" t="s">
        <v>2939</v>
      </c>
      <c r="B42" s="4" t="s">
        <v>2979</v>
      </c>
      <c r="C42" s="4" t="s">
        <v>2980</v>
      </c>
    </row>
    <row r="43" spans="1:3">
      <c r="A43" s="4" t="s">
        <v>1491</v>
      </c>
    </row>
    <row r="44" spans="1:3">
      <c r="A44" s="3" t="s">
        <v>2933</v>
      </c>
    </row>
    <row r="45" spans="1:3">
      <c r="A45" s="4" t="s">
        <v>2934</v>
      </c>
      <c r="B45" s="4" t="s">
        <v>1473</v>
      </c>
      <c r="C45" s="4" t="s">
        <v>1474</v>
      </c>
    </row>
    <row r="46" spans="1:3">
      <c r="A46" s="4" t="s">
        <v>2935</v>
      </c>
      <c r="B46" s="5" t="n">
        <v>1237616</v>
      </c>
      <c r="C46" s="5" t="n">
        <v>1026411</v>
      </c>
    </row>
    <row r="47" spans="1:3">
      <c r="A47" s="4" t="s">
        <v>2936</v>
      </c>
      <c r="B47" s="5" t="n">
        <v>57217932</v>
      </c>
      <c r="C47" s="5" t="n">
        <v>53107460</v>
      </c>
    </row>
    <row r="48" spans="1:3">
      <c r="A48" s="4" t="s">
        <v>2981</v>
      </c>
    </row>
    <row r="49" spans="1:3">
      <c r="A49" s="3" t="s">
        <v>2933</v>
      </c>
    </row>
    <row r="50" spans="1:3">
      <c r="A50" s="4" t="s">
        <v>2934</v>
      </c>
      <c r="B50" s="5" t="n">
        <v>714511</v>
      </c>
      <c r="C50" s="5" t="n">
        <v>329448</v>
      </c>
    </row>
    <row r="51" spans="1:3">
      <c r="A51" s="4" t="s">
        <v>2982</v>
      </c>
    </row>
    <row r="52" spans="1:3">
      <c r="A52" s="3" t="s">
        <v>2933</v>
      </c>
    </row>
    <row r="53" spans="1:3">
      <c r="A53" s="4" t="s">
        <v>2934</v>
      </c>
      <c r="B53" s="5" t="n">
        <v>55043920</v>
      </c>
      <c r="C53" s="5" t="n">
        <v>50984455</v>
      </c>
    </row>
    <row r="54" spans="1:3">
      <c r="A54" s="4" t="s">
        <v>2983</v>
      </c>
    </row>
    <row r="55" spans="1:3">
      <c r="A55" s="3" t="s">
        <v>2933</v>
      </c>
    </row>
    <row r="56" spans="1:3">
      <c r="A56" s="4" t="s">
        <v>2934</v>
      </c>
      <c r="B56" s="5" t="n">
        <v>43041</v>
      </c>
      <c r="C56" s="5" t="n">
        <v>38703</v>
      </c>
    </row>
    <row r="57" spans="1:3">
      <c r="A57" s="4" t="s">
        <v>2984</v>
      </c>
    </row>
    <row r="58" spans="1:3">
      <c r="A58" s="3" t="s">
        <v>2933</v>
      </c>
    </row>
    <row r="59" spans="1:3">
      <c r="A59" s="4" t="s">
        <v>2934</v>
      </c>
      <c r="B59" s="5" t="n">
        <v>1081497</v>
      </c>
      <c r="C59" s="5" t="n">
        <v>1367997</v>
      </c>
    </row>
    <row r="60" spans="1:3">
      <c r="A60" s="4" t="s">
        <v>2985</v>
      </c>
    </row>
    <row r="61" spans="1:3">
      <c r="A61" s="3" t="s">
        <v>2933</v>
      </c>
    </row>
    <row r="62" spans="1:3">
      <c r="A62" s="4" t="s">
        <v>2934</v>
      </c>
      <c r="B62" s="5" t="n">
        <v>586112</v>
      </c>
      <c r="C62" s="5" t="n">
        <v>468745</v>
      </c>
    </row>
    <row r="63" spans="1:3">
      <c r="A63" s="4" t="s">
        <v>2986</v>
      </c>
    </row>
    <row r="64" spans="1:3">
      <c r="A64" s="3" t="s">
        <v>2933</v>
      </c>
    </row>
    <row r="65" spans="1:3">
      <c r="A65" s="4" t="s">
        <v>2934</v>
      </c>
      <c r="B65" s="5" t="n">
        <v>297712</v>
      </c>
      <c r="C65" s="5" t="n">
        <v>355146</v>
      </c>
    </row>
    <row r="66" spans="1:3">
      <c r="A66" s="4" t="s">
        <v>2987</v>
      </c>
    </row>
    <row r="67" spans="1:3">
      <c r="A67" s="3" t="s">
        <v>2933</v>
      </c>
    </row>
    <row r="68" spans="1:3">
      <c r="A68" s="4" t="s">
        <v>2934</v>
      </c>
      <c r="B68" s="5" t="n">
        <v>688755</v>
      </c>
      <c r="C68" s="5" t="n">
        <v>589377</v>
      </c>
    </row>
    <row r="69" spans="1:3">
      <c r="A69" s="4" t="s">
        <v>2988</v>
      </c>
    </row>
    <row r="70" spans="1:3">
      <c r="A70" s="3" t="s">
        <v>2933</v>
      </c>
    </row>
    <row r="71" spans="1:3">
      <c r="A71" s="4" t="s">
        <v>2934</v>
      </c>
      <c r="B71" s="5" t="n">
        <v>15452087</v>
      </c>
      <c r="C71" s="5" t="n">
        <v>14495454</v>
      </c>
    </row>
    <row r="72" spans="1:3">
      <c r="A72" s="4" t="s">
        <v>2935</v>
      </c>
      <c r="B72" s="5" t="n">
        <v>228287</v>
      </c>
      <c r="C72" s="5" t="n">
        <v>193385</v>
      </c>
    </row>
    <row r="73" spans="1:3">
      <c r="A73" s="4" t="s">
        <v>2936</v>
      </c>
      <c r="B73" s="5" t="n">
        <v>15223800</v>
      </c>
      <c r="C73" s="5" t="n">
        <v>14302069</v>
      </c>
    </row>
    <row r="74" spans="1:3">
      <c r="A74" s="4" t="s">
        <v>2989</v>
      </c>
    </row>
    <row r="75" spans="1:3">
      <c r="A75" s="3" t="s">
        <v>2933</v>
      </c>
    </row>
    <row r="76" spans="1:3">
      <c r="A76" s="4" t="s">
        <v>2934</v>
      </c>
      <c r="B76" s="5" t="n">
        <v>411309</v>
      </c>
      <c r="C76" s="5" t="n">
        <v>503168</v>
      </c>
    </row>
    <row r="77" spans="1:3">
      <c r="A77" s="4" t="s">
        <v>2990</v>
      </c>
    </row>
    <row r="78" spans="1:3">
      <c r="A78" s="3" t="s">
        <v>2933</v>
      </c>
    </row>
    <row r="79" spans="1:3">
      <c r="A79" s="4" t="s">
        <v>2934</v>
      </c>
      <c r="B79" s="5" t="n">
        <v>14003445</v>
      </c>
      <c r="C79" s="5" t="n">
        <v>13052249</v>
      </c>
    </row>
    <row r="80" spans="1:3">
      <c r="A80" s="4" t="s">
        <v>2991</v>
      </c>
    </row>
    <row r="81" spans="1:3">
      <c r="A81" s="3" t="s">
        <v>2933</v>
      </c>
    </row>
    <row r="82" spans="1:3">
      <c r="A82" s="4" t="s">
        <v>2934</v>
      </c>
      <c r="B82" s="5" t="n">
        <v>110241</v>
      </c>
      <c r="C82" s="5" t="n">
        <v>101805</v>
      </c>
    </row>
    <row r="83" spans="1:3">
      <c r="A83" s="4" t="s">
        <v>2992</v>
      </c>
    </row>
    <row r="84" spans="1:3">
      <c r="A84" s="3" t="s">
        <v>2933</v>
      </c>
    </row>
    <row r="85" spans="1:3">
      <c r="A85" s="4" t="s">
        <v>2934</v>
      </c>
      <c r="B85" s="5" t="n">
        <v>61482</v>
      </c>
      <c r="C85" s="5" t="n">
        <v>76585</v>
      </c>
    </row>
    <row r="86" spans="1:3">
      <c r="A86" s="4" t="s">
        <v>2993</v>
      </c>
    </row>
    <row r="87" spans="1:3">
      <c r="A87" s="3" t="s">
        <v>2933</v>
      </c>
    </row>
    <row r="88" spans="1:3">
      <c r="A88" s="4" t="s">
        <v>2934</v>
      </c>
      <c r="B88" s="5" t="n">
        <v>143241</v>
      </c>
      <c r="C88" s="5" t="n">
        <v>143610</v>
      </c>
    </row>
    <row r="89" spans="1:3">
      <c r="A89" s="4" t="s">
        <v>2994</v>
      </c>
    </row>
    <row r="90" spans="1:3">
      <c r="A90" s="3" t="s">
        <v>2933</v>
      </c>
    </row>
    <row r="91" spans="1:3">
      <c r="A91" s="4" t="s">
        <v>2934</v>
      </c>
      <c r="B91" s="5" t="n">
        <v>248215</v>
      </c>
      <c r="C91" s="5" t="n">
        <v>231872</v>
      </c>
    </row>
    <row r="92" spans="1:3">
      <c r="A92" s="4" t="s">
        <v>2995</v>
      </c>
    </row>
    <row r="93" spans="1:3">
      <c r="A93" s="3" t="s">
        <v>2933</v>
      </c>
    </row>
    <row r="94" spans="1:3">
      <c r="A94" s="4" t="s">
        <v>2934</v>
      </c>
      <c r="B94" s="5" t="n">
        <v>474154</v>
      </c>
      <c r="C94" s="5" t="n">
        <v>386165</v>
      </c>
    </row>
    <row r="95" spans="1:3">
      <c r="A95" s="4" t="s">
        <v>2996</v>
      </c>
    </row>
    <row r="96" spans="1:3">
      <c r="A96" s="3" t="s">
        <v>2933</v>
      </c>
    </row>
    <row r="97" spans="1:3">
      <c r="A97" s="4" t="s">
        <v>2934</v>
      </c>
      <c r="B97" s="5" t="n">
        <v>13927557</v>
      </c>
      <c r="C97" s="5" t="n">
        <v>12951628</v>
      </c>
    </row>
    <row r="98" spans="1:3">
      <c r="A98" s="4" t="s">
        <v>2935</v>
      </c>
      <c r="B98" s="5" t="n">
        <v>1476578</v>
      </c>
      <c r="C98" s="5" t="n">
        <v>1353168</v>
      </c>
    </row>
    <row r="99" spans="1:3">
      <c r="A99" s="4" t="s">
        <v>2936</v>
      </c>
      <c r="B99" s="5" t="n">
        <v>12450979</v>
      </c>
      <c r="C99" s="5" t="n">
        <v>11598460</v>
      </c>
    </row>
    <row r="100" spans="1:3">
      <c r="A100" s="4" t="s">
        <v>2997</v>
      </c>
    </row>
    <row r="101" spans="1:3">
      <c r="A101" s="3" t="s">
        <v>2933</v>
      </c>
    </row>
    <row r="102" spans="1:3">
      <c r="A102" s="4" t="s">
        <v>2934</v>
      </c>
      <c r="B102" s="5" t="n">
        <v>341422</v>
      </c>
      <c r="C102" s="5" t="n">
        <v>274003</v>
      </c>
    </row>
    <row r="103" spans="1:3">
      <c r="A103" s="4" t="s">
        <v>2998</v>
      </c>
    </row>
    <row r="104" spans="1:3">
      <c r="A104" s="3" t="s">
        <v>2933</v>
      </c>
    </row>
    <row r="105" spans="1:3">
      <c r="A105" s="4" t="s">
        <v>2934</v>
      </c>
      <c r="B105" s="5" t="n">
        <v>12048576</v>
      </c>
      <c r="C105" s="5" t="n">
        <v>11292194</v>
      </c>
    </row>
    <row r="106" spans="1:3">
      <c r="A106" s="4" t="s">
        <v>2999</v>
      </c>
    </row>
    <row r="107" spans="1:3">
      <c r="A107" s="3" t="s">
        <v>2933</v>
      </c>
    </row>
    <row r="108" spans="1:3">
      <c r="A108" s="4" t="s">
        <v>2934</v>
      </c>
      <c r="B108" s="5" t="n">
        <v>37861</v>
      </c>
      <c r="C108" s="5" t="n">
        <v>40711</v>
      </c>
    </row>
    <row r="109" spans="1:3">
      <c r="A109" s="4" t="s">
        <v>3000</v>
      </c>
    </row>
    <row r="110" spans="1:3">
      <c r="A110" s="3" t="s">
        <v>2933</v>
      </c>
    </row>
    <row r="111" spans="1:3">
      <c r="A111" s="4" t="s">
        <v>2934</v>
      </c>
      <c r="B111" s="5" t="n">
        <v>240063</v>
      </c>
      <c r="C111" s="5" t="n">
        <v>182425</v>
      </c>
    </row>
    <row r="112" spans="1:3">
      <c r="A112" s="4" t="s">
        <v>3001</v>
      </c>
    </row>
    <row r="113" spans="1:3">
      <c r="A113" s="3" t="s">
        <v>2933</v>
      </c>
    </row>
    <row r="114" spans="1:3">
      <c r="A114" s="4" t="s">
        <v>2934</v>
      </c>
      <c r="B114" s="5" t="n">
        <v>239035</v>
      </c>
      <c r="C114" s="5" t="n">
        <v>224559</v>
      </c>
    </row>
    <row r="115" spans="1:3">
      <c r="A115" s="4" t="s">
        <v>3002</v>
      </c>
    </row>
    <row r="116" spans="1:3">
      <c r="A116" s="3" t="s">
        <v>2933</v>
      </c>
    </row>
    <row r="117" spans="1:3">
      <c r="A117" s="4" t="s">
        <v>2934</v>
      </c>
      <c r="B117" s="5" t="n">
        <v>345397</v>
      </c>
      <c r="C117" s="5" t="n">
        <v>309523</v>
      </c>
    </row>
    <row r="118" spans="1:3">
      <c r="A118" s="4" t="s">
        <v>3003</v>
      </c>
    </row>
    <row r="119" spans="1:3">
      <c r="A119" s="3" t="s">
        <v>2933</v>
      </c>
    </row>
    <row r="120" spans="1:3">
      <c r="A120" s="4" t="s">
        <v>2934</v>
      </c>
      <c r="B120" s="5" t="n">
        <v>675203</v>
      </c>
      <c r="C120" s="5" t="n">
        <v>628213</v>
      </c>
    </row>
    <row r="121" spans="1:3">
      <c r="A121" s="4" t="s">
        <v>1494</v>
      </c>
    </row>
    <row r="122" spans="1:3">
      <c r="A122" s="3" t="s">
        <v>2933</v>
      </c>
    </row>
    <row r="123" spans="1:3">
      <c r="A123" s="4" t="s">
        <v>2934</v>
      </c>
      <c r="B123" s="5" t="n">
        <v>11929722</v>
      </c>
      <c r="C123" s="5" t="n">
        <v>12518436</v>
      </c>
    </row>
    <row r="124" spans="1:3">
      <c r="A124" s="4" t="s">
        <v>2935</v>
      </c>
      <c r="B124" s="5" t="n">
        <v>1558017</v>
      </c>
      <c r="C124" s="5" t="n">
        <v>1634169</v>
      </c>
    </row>
    <row r="125" spans="1:3">
      <c r="A125" s="4" t="s">
        <v>2936</v>
      </c>
      <c r="B125" s="5" t="n">
        <v>10371705</v>
      </c>
      <c r="C125" s="5" t="n">
        <v>10884267</v>
      </c>
    </row>
    <row r="126" spans="1:3">
      <c r="A126" s="4" t="s">
        <v>3004</v>
      </c>
    </row>
    <row r="127" spans="1:3">
      <c r="A127" s="3" t="s">
        <v>2933</v>
      </c>
    </row>
    <row r="128" spans="1:3">
      <c r="A128" s="4" t="s">
        <v>2934</v>
      </c>
      <c r="B128" s="5" t="n">
        <v>235324</v>
      </c>
      <c r="C128" s="5" t="n">
        <v>430932</v>
      </c>
    </row>
    <row r="129" spans="1:3">
      <c r="A129" s="4" t="s">
        <v>3005</v>
      </c>
    </row>
    <row r="130" spans="1:3">
      <c r="A130" s="3" t="s">
        <v>2933</v>
      </c>
    </row>
    <row r="131" spans="1:3">
      <c r="A131" s="4" t="s">
        <v>2934</v>
      </c>
      <c r="B131" s="5" t="n">
        <v>10685098</v>
      </c>
      <c r="C131" s="5" t="n">
        <v>11105796</v>
      </c>
    </row>
    <row r="132" spans="1:3">
      <c r="A132" s="4" t="s">
        <v>3006</v>
      </c>
    </row>
    <row r="133" spans="1:3">
      <c r="A133" s="3" t="s">
        <v>2933</v>
      </c>
    </row>
    <row r="134" spans="1:3">
      <c r="A134" s="4" t="s">
        <v>2934</v>
      </c>
      <c r="B134" s="5" t="n">
        <v>27119</v>
      </c>
      <c r="C134" s="5" t="n">
        <v>17014</v>
      </c>
    </row>
    <row r="135" spans="1:3">
      <c r="A135" s="4" t="s">
        <v>3007</v>
      </c>
    </row>
    <row r="136" spans="1:3">
      <c r="A136" s="3" t="s">
        <v>2933</v>
      </c>
    </row>
    <row r="137" spans="1:3">
      <c r="A137" s="4" t="s">
        <v>2934</v>
      </c>
      <c r="B137" s="5" t="n">
        <v>104359</v>
      </c>
      <c r="C137" s="5" t="n">
        <v>90498</v>
      </c>
    </row>
    <row r="138" spans="1:3">
      <c r="A138" s="4" t="s">
        <v>3008</v>
      </c>
    </row>
    <row r="139" spans="1:3">
      <c r="A139" s="3" t="s">
        <v>2933</v>
      </c>
    </row>
    <row r="140" spans="1:3">
      <c r="A140" s="4" t="s">
        <v>2934</v>
      </c>
      <c r="B140" s="5" t="n">
        <v>196930</v>
      </c>
      <c r="C140" s="5" t="n">
        <v>222401</v>
      </c>
    </row>
    <row r="141" spans="1:3">
      <c r="A141" s="4" t="s">
        <v>3009</v>
      </c>
    </row>
    <row r="142" spans="1:3">
      <c r="A142" s="3" t="s">
        <v>2933</v>
      </c>
    </row>
    <row r="143" spans="1:3">
      <c r="A143" s="4" t="s">
        <v>2934</v>
      </c>
      <c r="B143" s="5" t="n">
        <v>387220</v>
      </c>
      <c r="C143" s="5" t="n">
        <v>379923</v>
      </c>
    </row>
    <row r="144" spans="1:3">
      <c r="A144" s="4" t="s">
        <v>3010</v>
      </c>
    </row>
    <row r="145" spans="1:3">
      <c r="A145" s="3" t="s">
        <v>2933</v>
      </c>
    </row>
    <row r="146" spans="1:3">
      <c r="A146" s="4" t="s">
        <v>2934</v>
      </c>
      <c r="B146" s="4" t="s">
        <v>3011</v>
      </c>
      <c r="C146" s="4" t="s">
        <v>3012</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3013</v>
      </c>
      <c r="B1" s="2" t="s">
        <v>29</v>
      </c>
      <c r="D1" s="2" t="s">
        <v>30</v>
      </c>
      <c r="F1" s="2" t="s">
        <v>84</v>
      </c>
      <c r="G1" s="2" t="s">
        <v>771</v>
      </c>
      <c r="H1" s="2" t="s">
        <v>762</v>
      </c>
    </row>
    <row r="2" spans="1:8">
      <c r="A2" s="3" t="s">
        <v>2933</v>
      </c>
    </row>
    <row r="3" spans="1:8">
      <c r="A3" s="4" t="s">
        <v>49</v>
      </c>
      <c r="B3" s="4" t="s">
        <v>3014</v>
      </c>
      <c r="C3" s="4" t="s">
        <v>771</v>
      </c>
      <c r="D3" s="4" t="s">
        <v>1483</v>
      </c>
      <c r="E3" s="4" t="s">
        <v>771</v>
      </c>
      <c r="F3" s="4" t="s">
        <v>1484</v>
      </c>
      <c r="H3" s="4" t="s">
        <v>1485</v>
      </c>
    </row>
    <row r="4" spans="1:8">
      <c r="A4" s="4" t="s">
        <v>2947</v>
      </c>
    </row>
    <row r="5" spans="1:8">
      <c r="A5" s="3" t="s">
        <v>2933</v>
      </c>
    </row>
    <row r="6" spans="1:8">
      <c r="A6" s="4" t="s">
        <v>3015</v>
      </c>
      <c r="B6" s="5" t="n">
        <v>4575646</v>
      </c>
      <c r="D6" s="5" t="n">
        <v>4211406</v>
      </c>
    </row>
    <row r="7" spans="1:8">
      <c r="A7" s="4" t="s">
        <v>3016</v>
      </c>
      <c r="B7" s="5" t="n">
        <v>2580115</v>
      </c>
      <c r="D7" s="5" t="n">
        <v>2344795</v>
      </c>
    </row>
    <row r="8" spans="1:8">
      <c r="A8" s="4" t="s">
        <v>49</v>
      </c>
      <c r="B8" s="5" t="n">
        <v>2469767</v>
      </c>
      <c r="D8" s="5" t="n">
        <v>2404929</v>
      </c>
    </row>
    <row r="9" spans="1:8">
      <c r="A9" s="4" t="s">
        <v>1491</v>
      </c>
    </row>
    <row r="10" spans="1:8">
      <c r="A10" s="3" t="s">
        <v>2933</v>
      </c>
    </row>
    <row r="11" spans="1:8">
      <c r="A11" s="4" t="s">
        <v>49</v>
      </c>
      <c r="B11" s="5" t="n">
        <v>1680126</v>
      </c>
      <c r="C11" s="4" t="s">
        <v>771</v>
      </c>
      <c r="D11" s="5" t="n">
        <v>1235970</v>
      </c>
      <c r="E11" s="4" t="s">
        <v>771</v>
      </c>
      <c r="F11" s="5" t="n">
        <v>1197713</v>
      </c>
      <c r="H11" s="5" t="n">
        <v>556270</v>
      </c>
    </row>
    <row r="12" spans="1:8">
      <c r="A12" s="4" t="s">
        <v>3017</v>
      </c>
    </row>
    <row r="13" spans="1:8">
      <c r="A13" s="3" t="s">
        <v>2933</v>
      </c>
    </row>
    <row r="14" spans="1:8">
      <c r="A14" s="4" t="s">
        <v>3015</v>
      </c>
      <c r="B14" s="5" t="n">
        <v>1572579</v>
      </c>
      <c r="D14" s="5" t="n">
        <v>1413268</v>
      </c>
    </row>
    <row r="15" spans="1:8">
      <c r="A15" s="4" t="s">
        <v>3016</v>
      </c>
      <c r="B15" s="5" t="n">
        <v>1692544</v>
      </c>
      <c r="D15" s="5" t="n">
        <v>1542874</v>
      </c>
    </row>
    <row r="16" spans="1:8">
      <c r="A16" s="4" t="s">
        <v>49</v>
      </c>
      <c r="B16" s="5" t="n">
        <v>835786</v>
      </c>
      <c r="D16" s="5" t="n">
        <v>813844</v>
      </c>
    </row>
    <row r="17" spans="1:8">
      <c r="A17" s="4" t="s">
        <v>3018</v>
      </c>
    </row>
    <row r="18" spans="1:8">
      <c r="A18" s="3" t="s">
        <v>2933</v>
      </c>
    </row>
    <row r="19" spans="1:8">
      <c r="A19" s="4" t="s">
        <v>3015</v>
      </c>
      <c r="B19" s="5" t="n">
        <v>865610</v>
      </c>
      <c r="D19" s="5" t="n">
        <v>761647</v>
      </c>
    </row>
    <row r="20" spans="1:8">
      <c r="A20" s="4" t="s">
        <v>3016</v>
      </c>
      <c r="B20" s="5" t="n">
        <v>734397</v>
      </c>
      <c r="D20" s="5" t="n">
        <v>639186</v>
      </c>
    </row>
    <row r="21" spans="1:8">
      <c r="A21" s="4" t="s">
        <v>49</v>
      </c>
      <c r="B21" s="5" t="n">
        <v>119945</v>
      </c>
      <c r="D21" s="5" t="n">
        <v>116796</v>
      </c>
    </row>
    <row r="22" spans="1:8">
      <c r="A22" s="4" t="s">
        <v>3019</v>
      </c>
    </row>
    <row r="23" spans="1:8">
      <c r="A23" s="3" t="s">
        <v>2933</v>
      </c>
    </row>
    <row r="24" spans="1:8">
      <c r="A24" s="4" t="s">
        <v>3015</v>
      </c>
      <c r="B24" s="5" t="n">
        <v>1259635</v>
      </c>
      <c r="D24" s="5" t="n">
        <v>1162295</v>
      </c>
    </row>
    <row r="25" spans="1:8">
      <c r="A25" s="4" t="s">
        <v>3016</v>
      </c>
      <c r="B25" s="5" t="n">
        <v>34702</v>
      </c>
      <c r="D25" s="5" t="n">
        <v>69503</v>
      </c>
    </row>
    <row r="26" spans="1:8">
      <c r="A26" s="4" t="s">
        <v>49</v>
      </c>
      <c r="B26" s="5" t="n">
        <v>1045694</v>
      </c>
      <c r="D26" s="5" t="n">
        <v>1018242</v>
      </c>
    </row>
    <row r="27" spans="1:8">
      <c r="A27" s="4" t="s">
        <v>1494</v>
      </c>
    </row>
    <row r="28" spans="1:8">
      <c r="A28" s="3" t="s">
        <v>2933</v>
      </c>
    </row>
    <row r="29" spans="1:8">
      <c r="A29" s="4" t="s">
        <v>49</v>
      </c>
      <c r="B29" s="5" t="n">
        <v>1558017</v>
      </c>
      <c r="C29" s="4" t="s">
        <v>771</v>
      </c>
      <c r="D29" s="5" t="n">
        <v>1634169</v>
      </c>
      <c r="E29" s="4" t="s">
        <v>771</v>
      </c>
      <c r="F29" s="4" t="s">
        <v>1497</v>
      </c>
      <c r="H29" s="4" t="s">
        <v>3020</v>
      </c>
    </row>
    <row r="30" spans="1:8">
      <c r="A30" s="4" t="s">
        <v>3021</v>
      </c>
    </row>
    <row r="31" spans="1:8">
      <c r="A31" s="3" t="s">
        <v>2933</v>
      </c>
    </row>
    <row r="32" spans="1:8">
      <c r="A32" s="4" t="s">
        <v>3015</v>
      </c>
      <c r="B32" s="5" t="n">
        <v>877822</v>
      </c>
      <c r="D32" s="5" t="n">
        <v>874196</v>
      </c>
    </row>
    <row r="33" spans="1:8">
      <c r="A33" s="4" t="s">
        <v>3016</v>
      </c>
      <c r="B33" s="5" t="n">
        <v>118472</v>
      </c>
      <c r="D33" s="5" t="n">
        <v>93232</v>
      </c>
    </row>
    <row r="34" spans="1:8">
      <c r="A34" s="4" t="s">
        <v>49</v>
      </c>
      <c r="B34" s="4" t="s">
        <v>3022</v>
      </c>
      <c r="D34" s="4" t="s">
        <v>3023</v>
      </c>
    </row>
    <row r="35" spans="1:8"/>
    <row r="36" spans="1:8">
      <c r="A36" s="4" t="s">
        <v>771</v>
      </c>
      <c r="B36" s="4" t="s">
        <v>1498</v>
      </c>
    </row>
  </sheetData>
  <mergeCells count="37">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A35:H35"/>
    <mergeCell ref="B36:H36"/>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4</v>
      </c>
      <c r="B1" s="2" t="s">
        <v>29</v>
      </c>
      <c r="C1" s="2" t="s">
        <v>30</v>
      </c>
    </row>
    <row r="2" spans="1:3">
      <c r="A2" s="3" t="s">
        <v>638</v>
      </c>
    </row>
    <row r="3" spans="1:3">
      <c r="A3" s="4" t="s">
        <v>3025</v>
      </c>
      <c r="B3" s="4" t="s">
        <v>3026</v>
      </c>
      <c r="C3" s="4" t="s">
        <v>3027</v>
      </c>
    </row>
    <row r="4" spans="1:3">
      <c r="A4" s="4" t="s">
        <v>3028</v>
      </c>
      <c r="B4" s="5" t="n">
        <v>734582</v>
      </c>
      <c r="C4" s="5" t="n">
        <v>679652</v>
      </c>
    </row>
    <row r="5" spans="1:3">
      <c r="A5" s="4" t="s">
        <v>3029</v>
      </c>
      <c r="B5" s="5" t="n">
        <v>2740978</v>
      </c>
      <c r="C5" s="5" t="n">
        <v>2647127</v>
      </c>
    </row>
    <row r="6" spans="1:3">
      <c r="A6" s="4" t="s">
        <v>3030</v>
      </c>
      <c r="B6" s="5" t="n">
        <v>3020914</v>
      </c>
      <c r="C6" s="5" t="n">
        <v>2620411</v>
      </c>
    </row>
    <row r="7" spans="1:3">
      <c r="A7" s="4" t="s">
        <v>151</v>
      </c>
      <c r="B7" s="5" t="n">
        <v>99764914</v>
      </c>
      <c r="C7" s="5" t="n">
        <v>94099389</v>
      </c>
    </row>
    <row r="8" spans="1:3">
      <c r="A8" s="4" t="s">
        <v>3031</v>
      </c>
      <c r="B8" s="5" t="n">
        <v>5761892</v>
      </c>
      <c r="C8" s="5" t="n">
        <v>5267538</v>
      </c>
    </row>
    <row r="9" spans="1:3">
      <c r="A9" s="4" t="s">
        <v>2946</v>
      </c>
    </row>
    <row r="10" spans="1:3">
      <c r="A10" s="3" t="s">
        <v>638</v>
      </c>
    </row>
    <row r="11" spans="1:3">
      <c r="A11" s="4" t="s">
        <v>3025</v>
      </c>
      <c r="B11" s="5" t="n">
        <v>0</v>
      </c>
      <c r="C11" s="5" t="n">
        <v>0</v>
      </c>
    </row>
    <row r="12" spans="1:3">
      <c r="A12" s="4" t="s">
        <v>3028</v>
      </c>
      <c r="B12" s="5" t="n">
        <v>0</v>
      </c>
      <c r="C12" s="5" t="n">
        <v>0</v>
      </c>
    </row>
    <row r="13" spans="1:3">
      <c r="A13" s="4" t="s">
        <v>3029</v>
      </c>
      <c r="B13" s="5" t="n">
        <v>0</v>
      </c>
      <c r="C13" s="5" t="n">
        <v>0</v>
      </c>
    </row>
    <row r="14" spans="1:3">
      <c r="A14" s="4" t="s">
        <v>3030</v>
      </c>
      <c r="B14" s="5" t="n">
        <v>0</v>
      </c>
      <c r="C14" s="5" t="n">
        <v>0</v>
      </c>
    </row>
    <row r="15" spans="1:3">
      <c r="A15" s="4" t="s">
        <v>151</v>
      </c>
      <c r="B15" s="5" t="n">
        <v>0</v>
      </c>
      <c r="C15" s="5" t="n">
        <v>0</v>
      </c>
    </row>
    <row r="16" spans="1:3">
      <c r="A16" s="4" t="s">
        <v>3031</v>
      </c>
      <c r="B16" s="5" t="n">
        <v>0</v>
      </c>
      <c r="C16" s="5" t="n">
        <v>0</v>
      </c>
    </row>
    <row r="17" spans="1:3">
      <c r="A17" s="4" t="s">
        <v>3032</v>
      </c>
    </row>
    <row r="18" spans="1:3">
      <c r="A18" s="3" t="s">
        <v>638</v>
      </c>
    </row>
    <row r="19" spans="1:3">
      <c r="A19" s="4" t="s">
        <v>3025</v>
      </c>
      <c r="B19" s="5" t="n">
        <v>0</v>
      </c>
      <c r="C19" s="5" t="n">
        <v>0</v>
      </c>
    </row>
    <row r="20" spans="1:3">
      <c r="A20" s="4" t="s">
        <v>3028</v>
      </c>
      <c r="B20" s="5" t="n">
        <v>0</v>
      </c>
      <c r="C20" s="5" t="n">
        <v>0</v>
      </c>
    </row>
    <row r="21" spans="1:3">
      <c r="A21" s="4" t="s">
        <v>3029</v>
      </c>
      <c r="B21" s="5" t="n">
        <v>0</v>
      </c>
      <c r="C21" s="5" t="n">
        <v>0</v>
      </c>
    </row>
    <row r="22" spans="1:3">
      <c r="A22" s="4" t="s">
        <v>3030</v>
      </c>
      <c r="B22" s="5" t="n">
        <v>0</v>
      </c>
      <c r="C22" s="5" t="n">
        <v>0</v>
      </c>
    </row>
    <row r="23" spans="1:3">
      <c r="A23" s="4" t="s">
        <v>151</v>
      </c>
      <c r="B23" s="5" t="n">
        <v>0</v>
      </c>
      <c r="C23" s="5" t="n">
        <v>0</v>
      </c>
    </row>
    <row r="24" spans="1:3">
      <c r="A24" s="4" t="s">
        <v>3031</v>
      </c>
      <c r="B24" s="5" t="n">
        <v>0</v>
      </c>
      <c r="C24" s="5" t="n">
        <v>0</v>
      </c>
    </row>
    <row r="25" spans="1:3">
      <c r="A25" s="4" t="s">
        <v>2948</v>
      </c>
    </row>
    <row r="26" spans="1:3">
      <c r="A26" s="3" t="s">
        <v>638</v>
      </c>
    </row>
    <row r="27" spans="1:3">
      <c r="A27" s="4" t="s">
        <v>3025</v>
      </c>
      <c r="B27" s="5" t="n">
        <v>0</v>
      </c>
      <c r="C27" s="5" t="n">
        <v>0</v>
      </c>
    </row>
    <row r="28" spans="1:3">
      <c r="A28" s="4" t="s">
        <v>3028</v>
      </c>
      <c r="B28" s="5" t="n">
        <v>0</v>
      </c>
      <c r="C28" s="5" t="n">
        <v>0</v>
      </c>
    </row>
    <row r="29" spans="1:3">
      <c r="A29" s="4" t="s">
        <v>3029</v>
      </c>
      <c r="B29" s="5" t="n">
        <v>1662913</v>
      </c>
      <c r="C29" s="5" t="n">
        <v>1512321</v>
      </c>
    </row>
    <row r="30" spans="1:3">
      <c r="A30" s="4" t="s">
        <v>3030</v>
      </c>
      <c r="B30" s="5" t="n">
        <v>39653</v>
      </c>
      <c r="C30" s="5" t="n">
        <v>25230</v>
      </c>
    </row>
    <row r="31" spans="1:3">
      <c r="A31" s="4" t="s">
        <v>151</v>
      </c>
      <c r="B31" s="5" t="n">
        <v>1702566</v>
      </c>
      <c r="C31" s="5" t="n">
        <v>1537551</v>
      </c>
    </row>
    <row r="32" spans="1:3">
      <c r="A32" s="4" t="s">
        <v>3031</v>
      </c>
      <c r="B32" s="5" t="n">
        <v>1702566</v>
      </c>
      <c r="C32" s="5" t="n">
        <v>1537551</v>
      </c>
    </row>
    <row r="33" spans="1:3">
      <c r="A33" s="4" t="s">
        <v>2953</v>
      </c>
    </row>
    <row r="34" spans="1:3">
      <c r="A34" s="3" t="s">
        <v>638</v>
      </c>
    </row>
    <row r="35" spans="1:3">
      <c r="A35" s="4" t="s">
        <v>3025</v>
      </c>
      <c r="B35" s="5" t="n">
        <v>91781038</v>
      </c>
      <c r="C35" s="5" t="n">
        <v>86434694</v>
      </c>
    </row>
    <row r="36" spans="1:3">
      <c r="A36" s="4" t="s">
        <v>3028</v>
      </c>
      <c r="B36" s="5" t="n">
        <v>0</v>
      </c>
      <c r="C36" s="5" t="n">
        <v>0</v>
      </c>
    </row>
    <row r="37" spans="1:3">
      <c r="A37" s="4" t="s">
        <v>3029</v>
      </c>
      <c r="B37" s="5" t="n">
        <v>0</v>
      </c>
      <c r="C37" s="5" t="n">
        <v>0</v>
      </c>
    </row>
    <row r="38" spans="1:3">
      <c r="A38" s="4" t="s">
        <v>3030</v>
      </c>
      <c r="B38" s="5" t="n">
        <v>0</v>
      </c>
      <c r="C38" s="5" t="n">
        <v>0</v>
      </c>
    </row>
    <row r="39" spans="1:3">
      <c r="A39" s="4" t="s">
        <v>151</v>
      </c>
      <c r="B39" s="5" t="n">
        <v>91781039</v>
      </c>
      <c r="C39" s="5" t="n">
        <v>86434694</v>
      </c>
    </row>
    <row r="40" spans="1:3">
      <c r="A40" s="4" t="s">
        <v>3031</v>
      </c>
      <c r="B40" s="5" t="n">
        <v>0</v>
      </c>
      <c r="C40" s="5" t="n">
        <v>0</v>
      </c>
    </row>
    <row r="41" spans="1:3">
      <c r="A41" s="4" t="s">
        <v>2958</v>
      </c>
    </row>
    <row r="42" spans="1:3">
      <c r="A42" s="3" t="s">
        <v>638</v>
      </c>
    </row>
    <row r="43" spans="1:3">
      <c r="A43" s="4" t="s">
        <v>3025</v>
      </c>
      <c r="B43" s="5" t="n">
        <v>0</v>
      </c>
      <c r="C43" s="5" t="n">
        <v>0</v>
      </c>
    </row>
    <row r="44" spans="1:3">
      <c r="A44" s="4" t="s">
        <v>3028</v>
      </c>
      <c r="B44" s="5" t="n">
        <v>0</v>
      </c>
      <c r="C44" s="5" t="n">
        <v>0</v>
      </c>
    </row>
    <row r="45" spans="1:3">
      <c r="A45" s="4" t="s">
        <v>3029</v>
      </c>
      <c r="B45" s="5" t="n">
        <v>176861</v>
      </c>
      <c r="C45" s="5" t="n">
        <v>162730</v>
      </c>
    </row>
    <row r="46" spans="1:3">
      <c r="A46" s="4" t="s">
        <v>3030</v>
      </c>
      <c r="B46" s="5" t="n">
        <v>41401</v>
      </c>
      <c r="C46" s="5" t="n">
        <v>35503</v>
      </c>
    </row>
    <row r="47" spans="1:3">
      <c r="A47" s="4" t="s">
        <v>151</v>
      </c>
      <c r="B47" s="5" t="n">
        <v>218262</v>
      </c>
      <c r="C47" s="5" t="n">
        <v>198233</v>
      </c>
    </row>
    <row r="48" spans="1:3">
      <c r="A48" s="4" t="s">
        <v>3031</v>
      </c>
      <c r="B48" s="5" t="n">
        <v>218262</v>
      </c>
      <c r="C48" s="5" t="n">
        <v>198233</v>
      </c>
    </row>
    <row r="49" spans="1:3">
      <c r="A49" s="4" t="s">
        <v>2962</v>
      </c>
    </row>
    <row r="50" spans="1:3">
      <c r="A50" s="3" t="s">
        <v>638</v>
      </c>
    </row>
    <row r="51" spans="1:3">
      <c r="A51" s="4" t="s">
        <v>3025</v>
      </c>
      <c r="B51" s="5" t="n">
        <v>1487402</v>
      </c>
      <c r="C51" s="5" t="n">
        <v>1717505</v>
      </c>
    </row>
    <row r="52" spans="1:3">
      <c r="A52" s="4" t="s">
        <v>3028</v>
      </c>
      <c r="B52" s="5" t="n">
        <v>0</v>
      </c>
      <c r="C52" s="5" t="n">
        <v>0</v>
      </c>
    </row>
    <row r="53" spans="1:3">
      <c r="A53" s="4" t="s">
        <v>3029</v>
      </c>
      <c r="B53" s="5" t="n">
        <v>0</v>
      </c>
      <c r="C53" s="5" t="n">
        <v>0</v>
      </c>
    </row>
    <row r="54" spans="1:3">
      <c r="A54" s="4" t="s">
        <v>3030</v>
      </c>
      <c r="B54" s="5" t="n">
        <v>0</v>
      </c>
      <c r="C54" s="5" t="n">
        <v>0</v>
      </c>
    </row>
    <row r="55" spans="1:3">
      <c r="A55" s="4" t="s">
        <v>151</v>
      </c>
      <c r="B55" s="5" t="n">
        <v>1487401</v>
      </c>
      <c r="C55" s="5" t="n">
        <v>1717505</v>
      </c>
    </row>
    <row r="56" spans="1:3">
      <c r="A56" s="4" t="s">
        <v>3031</v>
      </c>
      <c r="B56" s="5" t="n">
        <v>0</v>
      </c>
      <c r="C56" s="5" t="n">
        <v>0</v>
      </c>
    </row>
    <row r="57" spans="1:3">
      <c r="A57" s="4" t="s">
        <v>3033</v>
      </c>
    </row>
    <row r="58" spans="1:3">
      <c r="A58" s="3" t="s">
        <v>638</v>
      </c>
    </row>
    <row r="59" spans="1:3">
      <c r="A59" s="4" t="s">
        <v>3025</v>
      </c>
      <c r="B59" s="5" t="n">
        <v>0</v>
      </c>
      <c r="C59" s="5" t="n">
        <v>0</v>
      </c>
    </row>
    <row r="60" spans="1:3">
      <c r="A60" s="4" t="s">
        <v>3028</v>
      </c>
      <c r="B60" s="5" t="n">
        <v>412582</v>
      </c>
      <c r="C60" s="5" t="n">
        <v>349529</v>
      </c>
    </row>
    <row r="61" spans="1:3">
      <c r="A61" s="4" t="s">
        <v>3029</v>
      </c>
      <c r="B61" s="5" t="n">
        <v>386177</v>
      </c>
      <c r="C61" s="5" t="n">
        <v>495719</v>
      </c>
    </row>
    <row r="62" spans="1:3">
      <c r="A62" s="4" t="s">
        <v>3030</v>
      </c>
      <c r="B62" s="5" t="n">
        <v>366560</v>
      </c>
      <c r="C62" s="5" t="n">
        <v>214067</v>
      </c>
    </row>
    <row r="63" spans="1:3">
      <c r="A63" s="4" t="s">
        <v>151</v>
      </c>
      <c r="B63" s="5" t="n">
        <v>1165318</v>
      </c>
      <c r="C63" s="5" t="n">
        <v>1059315</v>
      </c>
    </row>
    <row r="64" spans="1:3">
      <c r="A64" s="4" t="s">
        <v>3031</v>
      </c>
      <c r="B64" s="5" t="n">
        <v>752737</v>
      </c>
      <c r="C64" s="5" t="n">
        <v>709786</v>
      </c>
    </row>
    <row r="65" spans="1:3">
      <c r="A65" s="4" t="s">
        <v>3034</v>
      </c>
    </row>
    <row r="66" spans="1:3">
      <c r="A66" s="3" t="s">
        <v>638</v>
      </c>
    </row>
    <row r="67" spans="1:3">
      <c r="A67" s="4" t="s">
        <v>3025</v>
      </c>
      <c r="B67" s="5" t="n">
        <v>0</v>
      </c>
      <c r="C67" s="5" t="n">
        <v>0</v>
      </c>
    </row>
    <row r="68" spans="1:3">
      <c r="A68" s="4" t="s">
        <v>3028</v>
      </c>
      <c r="B68" s="5" t="n">
        <v>203952</v>
      </c>
      <c r="C68" s="5" t="n">
        <v>299196</v>
      </c>
    </row>
    <row r="69" spans="1:3">
      <c r="A69" s="4" t="s">
        <v>3029</v>
      </c>
      <c r="B69" s="5" t="n">
        <v>393463</v>
      </c>
      <c r="C69" s="5" t="n">
        <v>294905</v>
      </c>
    </row>
    <row r="70" spans="1:3">
      <c r="A70" s="4" t="s">
        <v>3030</v>
      </c>
      <c r="B70" s="5" t="n">
        <v>681128</v>
      </c>
      <c r="C70" s="5" t="n">
        <v>682363</v>
      </c>
    </row>
    <row r="71" spans="1:3">
      <c r="A71" s="4" t="s">
        <v>151</v>
      </c>
      <c r="B71" s="5" t="n">
        <v>1278544</v>
      </c>
      <c r="C71" s="5" t="n">
        <v>1276464</v>
      </c>
    </row>
    <row r="72" spans="1:3">
      <c r="A72" s="4" t="s">
        <v>3031</v>
      </c>
      <c r="B72" s="5" t="n">
        <v>1074591</v>
      </c>
      <c r="C72" s="5" t="n">
        <v>977268</v>
      </c>
    </row>
    <row r="73" spans="1:3">
      <c r="A73" s="4" t="s">
        <v>3035</v>
      </c>
    </row>
    <row r="74" spans="1:3">
      <c r="A74" s="3" t="s">
        <v>638</v>
      </c>
    </row>
    <row r="75" spans="1:3">
      <c r="A75" s="4" t="s">
        <v>3025</v>
      </c>
      <c r="B75" s="5" t="n">
        <v>0</v>
      </c>
      <c r="C75" s="5" t="n">
        <v>0</v>
      </c>
    </row>
    <row r="76" spans="1:3">
      <c r="A76" s="4" t="s">
        <v>3028</v>
      </c>
      <c r="B76" s="5" t="n">
        <v>118048</v>
      </c>
      <c r="C76" s="5" t="n">
        <v>30927</v>
      </c>
    </row>
    <row r="77" spans="1:3">
      <c r="A77" s="4" t="s">
        <v>3029</v>
      </c>
      <c r="B77" s="5" t="n">
        <v>121564</v>
      </c>
      <c r="C77" s="5" t="n">
        <v>181452</v>
      </c>
    </row>
    <row r="78" spans="1:3">
      <c r="A78" s="4" t="s">
        <v>3030</v>
      </c>
      <c r="B78" s="5" t="n">
        <v>1892172</v>
      </c>
      <c r="C78" s="5" t="n">
        <v>1663248</v>
      </c>
    </row>
    <row r="79" spans="1:3">
      <c r="A79" s="4" t="s">
        <v>151</v>
      </c>
      <c r="B79" s="5" t="n">
        <v>2131784</v>
      </c>
      <c r="C79" s="5" t="n">
        <v>1875627</v>
      </c>
    </row>
    <row r="80" spans="1:3">
      <c r="A80" s="4" t="s">
        <v>3031</v>
      </c>
      <c r="B80" s="4" t="s">
        <v>3036</v>
      </c>
      <c r="C80" s="4" t="s">
        <v>3037</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38</v>
      </c>
      <c r="B1" s="2" t="s">
        <v>29</v>
      </c>
      <c r="C1" s="2" t="s">
        <v>30</v>
      </c>
    </row>
    <row r="2" spans="1:3">
      <c r="A2" s="3" t="s">
        <v>638</v>
      </c>
    </row>
    <row r="3" spans="1:3">
      <c r="A3" s="4" t="s">
        <v>3025</v>
      </c>
      <c r="B3" s="4" t="s">
        <v>3026</v>
      </c>
      <c r="C3" s="4" t="s">
        <v>3027</v>
      </c>
    </row>
    <row r="4" spans="1:3">
      <c r="A4" s="4" t="s">
        <v>3028</v>
      </c>
      <c r="B4" s="5" t="n">
        <v>734582</v>
      </c>
      <c r="C4" s="5" t="n">
        <v>679652</v>
      </c>
    </row>
    <row r="5" spans="1:3">
      <c r="A5" s="4" t="s">
        <v>3029</v>
      </c>
      <c r="B5" s="5" t="n">
        <v>2740978</v>
      </c>
      <c r="C5" s="5" t="n">
        <v>2647127</v>
      </c>
    </row>
    <row r="6" spans="1:3">
      <c r="A6" s="4" t="s">
        <v>3030</v>
      </c>
      <c r="B6" s="5" t="n">
        <v>3020914</v>
      </c>
      <c r="C6" s="5" t="n">
        <v>2620411</v>
      </c>
    </row>
    <row r="7" spans="1:3">
      <c r="A7" s="4" t="s">
        <v>151</v>
      </c>
      <c r="B7" s="5" t="n">
        <v>99764914</v>
      </c>
      <c r="C7" s="5" t="n">
        <v>94099389</v>
      </c>
    </row>
    <row r="8" spans="1:3">
      <c r="A8" s="4" t="s">
        <v>3039</v>
      </c>
    </row>
    <row r="9" spans="1:3">
      <c r="A9" s="3" t="s">
        <v>638</v>
      </c>
    </row>
    <row r="10" spans="1:3">
      <c r="A10" s="4" t="s">
        <v>3025</v>
      </c>
      <c r="B10" s="5" t="n">
        <v>56125417</v>
      </c>
      <c r="C10" s="5" t="n">
        <v>51108503</v>
      </c>
    </row>
    <row r="11" spans="1:3">
      <c r="A11" s="4" t="s">
        <v>3028</v>
      </c>
      <c r="B11" s="5" t="n">
        <v>211918</v>
      </c>
      <c r="C11" s="5" t="n">
        <v>230366</v>
      </c>
    </row>
    <row r="12" spans="1:3">
      <c r="A12" s="4" t="s">
        <v>3029</v>
      </c>
      <c r="B12" s="5" t="n">
        <v>790739</v>
      </c>
      <c r="C12" s="5" t="n">
        <v>1317893</v>
      </c>
    </row>
    <row r="13" spans="1:3">
      <c r="A13" s="4" t="s">
        <v>3030</v>
      </c>
      <c r="B13" s="5" t="n">
        <v>1327475</v>
      </c>
      <c r="C13" s="5" t="n">
        <v>1477109</v>
      </c>
    </row>
    <row r="14" spans="1:3">
      <c r="A14" s="4" t="s">
        <v>151</v>
      </c>
      <c r="B14" s="5" t="n">
        <v>58455548</v>
      </c>
      <c r="C14" s="5" t="n">
        <v>54133871</v>
      </c>
    </row>
    <row r="15" spans="1:3">
      <c r="A15" s="4" t="s">
        <v>3040</v>
      </c>
    </row>
    <row r="16" spans="1:3">
      <c r="A16" s="3" t="s">
        <v>638</v>
      </c>
    </row>
    <row r="17" spans="1:3">
      <c r="A17" s="4" t="s">
        <v>3025</v>
      </c>
      <c r="B17" s="5" t="n">
        <v>14064927</v>
      </c>
      <c r="C17" s="5" t="n">
        <v>13266248</v>
      </c>
    </row>
    <row r="18" spans="1:3">
      <c r="A18" s="4" t="s">
        <v>3028</v>
      </c>
      <c r="B18" s="5" t="n">
        <v>185853</v>
      </c>
      <c r="C18" s="5" t="n">
        <v>193819</v>
      </c>
    </row>
    <row r="19" spans="1:3">
      <c r="A19" s="4" t="s">
        <v>3029</v>
      </c>
      <c r="B19" s="5" t="n">
        <v>693482</v>
      </c>
      <c r="C19" s="5" t="n">
        <v>626045</v>
      </c>
    </row>
    <row r="20" spans="1:3">
      <c r="A20" s="4" t="s">
        <v>3030</v>
      </c>
      <c r="B20" s="5" t="n">
        <v>507825</v>
      </c>
      <c r="C20" s="5" t="n">
        <v>409342</v>
      </c>
    </row>
    <row r="21" spans="1:3">
      <c r="A21" s="4" t="s">
        <v>151</v>
      </c>
      <c r="B21" s="5" t="n">
        <v>15452087</v>
      </c>
      <c r="C21" s="5" t="n">
        <v>14495454</v>
      </c>
    </row>
    <row r="22" spans="1:3">
      <c r="A22" s="4" t="s">
        <v>3041</v>
      </c>
    </row>
    <row r="23" spans="1:3">
      <c r="A23" s="3" t="s">
        <v>638</v>
      </c>
    </row>
    <row r="24" spans="1:3">
      <c r="A24" s="4" t="s">
        <v>3025</v>
      </c>
      <c r="B24" s="5" t="n">
        <v>12288639</v>
      </c>
      <c r="C24" s="5" t="n">
        <v>12451403</v>
      </c>
    </row>
    <row r="25" spans="1:3">
      <c r="A25" s="4" t="s">
        <v>3028</v>
      </c>
      <c r="B25" s="5" t="n">
        <v>207548</v>
      </c>
      <c r="C25" s="5" t="n">
        <v>18072</v>
      </c>
    </row>
    <row r="26" spans="1:3">
      <c r="A26" s="4" t="s">
        <v>3029</v>
      </c>
      <c r="B26" s="5" t="n">
        <v>774435</v>
      </c>
      <c r="C26" s="5" t="n">
        <v>180871</v>
      </c>
    </row>
    <row r="27" spans="1:3">
      <c r="A27" s="4" t="s">
        <v>3030</v>
      </c>
      <c r="B27" s="5" t="n">
        <v>656934</v>
      </c>
      <c r="C27" s="5" t="n">
        <v>301282</v>
      </c>
    </row>
    <row r="28" spans="1:3">
      <c r="A28" s="4" t="s">
        <v>151</v>
      </c>
      <c r="B28" s="5" t="n">
        <v>13927557</v>
      </c>
      <c r="C28" s="5" t="n">
        <v>12951628</v>
      </c>
    </row>
    <row r="29" spans="1:3">
      <c r="A29" s="4" t="s">
        <v>1494</v>
      </c>
    </row>
    <row r="30" spans="1:3">
      <c r="A30" s="3" t="s">
        <v>638</v>
      </c>
    </row>
    <row r="31" spans="1:3">
      <c r="A31" s="4" t="s">
        <v>3025</v>
      </c>
      <c r="B31" s="5" t="n">
        <v>10789457</v>
      </c>
      <c r="C31" s="5" t="n">
        <v>11326045</v>
      </c>
    </row>
    <row r="32" spans="1:3">
      <c r="A32" s="4" t="s">
        <v>3028</v>
      </c>
      <c r="B32" s="5" t="n">
        <v>129262</v>
      </c>
      <c r="C32" s="5" t="n">
        <v>237395</v>
      </c>
    </row>
    <row r="33" spans="1:3">
      <c r="A33" s="4" t="s">
        <v>3029</v>
      </c>
      <c r="B33" s="5" t="n">
        <v>482323</v>
      </c>
      <c r="C33" s="5" t="n">
        <v>522318</v>
      </c>
    </row>
    <row r="34" spans="1:3">
      <c r="A34" s="4" t="s">
        <v>3030</v>
      </c>
      <c r="B34" s="5" t="n">
        <v>528680</v>
      </c>
      <c r="C34" s="5" t="n">
        <v>432678</v>
      </c>
    </row>
    <row r="35" spans="1:3">
      <c r="A35" s="4" t="s">
        <v>151</v>
      </c>
      <c r="B35" s="4" t="s">
        <v>3042</v>
      </c>
      <c r="C35" s="4" t="s">
        <v>304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9</v>
      </c>
    </row>
    <row r="3" spans="1:2">
      <c r="A3" s="3" t="s">
        <v>308</v>
      </c>
    </row>
    <row r="4" spans="1:2">
      <c r="A4" s="4" t="s">
        <v>309</v>
      </c>
      <c r="B4" s="4" t="s">
        <v>31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4</v>
      </c>
      <c r="B1" s="2" t="s">
        <v>29</v>
      </c>
      <c r="C1" s="2" t="s">
        <v>30</v>
      </c>
    </row>
    <row r="2" spans="1:3">
      <c r="A2" s="3" t="s">
        <v>638</v>
      </c>
    </row>
    <row r="3" spans="1:3">
      <c r="A3" s="4" t="s">
        <v>957</v>
      </c>
      <c r="B3" s="4" t="s">
        <v>958</v>
      </c>
      <c r="C3" s="4" t="s">
        <v>959</v>
      </c>
    </row>
    <row r="4" spans="1:3">
      <c r="A4" s="4" t="s">
        <v>3045</v>
      </c>
      <c r="B4" s="4" t="s">
        <v>733</v>
      </c>
      <c r="C4" s="4" t="s">
        <v>733</v>
      </c>
    </row>
    <row r="5" spans="1:3">
      <c r="A5" s="4" t="s">
        <v>3046</v>
      </c>
    </row>
    <row r="6" spans="1:3">
      <c r="A6" s="3" t="s">
        <v>638</v>
      </c>
    </row>
    <row r="7" spans="1:3">
      <c r="A7" s="4" t="s">
        <v>957</v>
      </c>
      <c r="B7" s="4" t="s">
        <v>958</v>
      </c>
      <c r="C7" s="4" t="s">
        <v>959</v>
      </c>
    </row>
    <row r="8" spans="1:3">
      <c r="A8" s="4" t="s">
        <v>3047</v>
      </c>
    </row>
    <row r="9" spans="1:3">
      <c r="A9" s="3" t="s">
        <v>638</v>
      </c>
    </row>
    <row r="10" spans="1:3">
      <c r="A10" s="4" t="s">
        <v>957</v>
      </c>
      <c r="B10" s="4" t="s">
        <v>3048</v>
      </c>
      <c r="C10" s="4" t="s">
        <v>3049</v>
      </c>
    </row>
    <row r="11" spans="1:3">
      <c r="A11" s="4" t="s">
        <v>3045</v>
      </c>
      <c r="B11" s="4" t="s">
        <v>1222</v>
      </c>
      <c r="C11" s="4" t="s">
        <v>2086</v>
      </c>
    </row>
    <row r="12" spans="1:3">
      <c r="A12" s="4" t="s">
        <v>3050</v>
      </c>
    </row>
    <row r="13" spans="1:3">
      <c r="A13" s="3" t="s">
        <v>638</v>
      </c>
    </row>
    <row r="14" spans="1:3">
      <c r="A14" s="4" t="s">
        <v>957</v>
      </c>
      <c r="B14" s="4" t="s">
        <v>3051</v>
      </c>
      <c r="C14" s="4" t="s">
        <v>3052</v>
      </c>
    </row>
    <row r="15" spans="1:3">
      <c r="A15" s="4" t="s">
        <v>3045</v>
      </c>
      <c r="B15" s="4" t="s">
        <v>1307</v>
      </c>
      <c r="C15" s="4" t="s">
        <v>3053</v>
      </c>
    </row>
    <row r="16" spans="1:3">
      <c r="A16" s="4" t="s">
        <v>3054</v>
      </c>
    </row>
    <row r="17" spans="1:3">
      <c r="A17" s="3" t="s">
        <v>638</v>
      </c>
    </row>
    <row r="18" spans="1:3">
      <c r="A18" s="4" t="s">
        <v>957</v>
      </c>
      <c r="B18" s="4" t="s">
        <v>3055</v>
      </c>
      <c r="C18" s="4" t="s">
        <v>3056</v>
      </c>
    </row>
    <row r="19" spans="1:3">
      <c r="A19" s="4" t="s">
        <v>3045</v>
      </c>
      <c r="B19" s="4" t="s">
        <v>1660</v>
      </c>
      <c r="C19" s="4" t="s">
        <v>3057</v>
      </c>
    </row>
    <row r="20" spans="1:3">
      <c r="A20" s="4" t="s">
        <v>3058</v>
      </c>
    </row>
    <row r="21" spans="1:3">
      <c r="A21" s="3" t="s">
        <v>638</v>
      </c>
    </row>
    <row r="22" spans="1:3">
      <c r="A22" s="4" t="s">
        <v>957</v>
      </c>
      <c r="B22" s="4" t="s">
        <v>3059</v>
      </c>
      <c r="C22" s="4" t="s">
        <v>3060</v>
      </c>
    </row>
    <row r="23" spans="1:3">
      <c r="A23" s="4" t="s">
        <v>3045</v>
      </c>
      <c r="B23" s="4" t="s">
        <v>3061</v>
      </c>
      <c r="C23" s="4" t="s">
        <v>927</v>
      </c>
    </row>
    <row r="24" spans="1:3">
      <c r="A24" s="4" t="s">
        <v>3062</v>
      </c>
    </row>
    <row r="25" spans="1:3">
      <c r="A25" s="3" t="s">
        <v>638</v>
      </c>
    </row>
    <row r="26" spans="1:3">
      <c r="A26" s="4" t="s">
        <v>957</v>
      </c>
      <c r="B26" s="4" t="s">
        <v>3063</v>
      </c>
      <c r="C26" s="4" t="s">
        <v>3064</v>
      </c>
    </row>
    <row r="27" spans="1:3">
      <c r="A27" s="4" t="s">
        <v>3045</v>
      </c>
      <c r="B27" s="4" t="s">
        <v>2084</v>
      </c>
      <c r="C27" s="4" t="s">
        <v>1660</v>
      </c>
    </row>
    <row r="28" spans="1:3">
      <c r="A28" s="4" t="s">
        <v>3065</v>
      </c>
    </row>
    <row r="29" spans="1:3">
      <c r="A29" s="3" t="s">
        <v>638</v>
      </c>
    </row>
    <row r="30" spans="1:3">
      <c r="A30" s="4" t="s">
        <v>957</v>
      </c>
      <c r="B30" s="4" t="s">
        <v>3066</v>
      </c>
      <c r="C30" s="4" t="s">
        <v>3067</v>
      </c>
    </row>
    <row r="31" spans="1:3">
      <c r="A31" s="4" t="s">
        <v>3045</v>
      </c>
      <c r="B31" s="4" t="s">
        <v>3068</v>
      </c>
      <c r="C31" s="4" t="s">
        <v>3069</v>
      </c>
    </row>
    <row r="32" spans="1:3">
      <c r="A32" s="4" t="s">
        <v>3070</v>
      </c>
    </row>
    <row r="33" spans="1:3">
      <c r="A33" s="3" t="s">
        <v>638</v>
      </c>
    </row>
    <row r="34" spans="1:3">
      <c r="A34" s="4" t="s">
        <v>957</v>
      </c>
      <c r="B34" s="4" t="s">
        <v>3071</v>
      </c>
      <c r="C34" s="4" t="s">
        <v>3072</v>
      </c>
    </row>
    <row r="35" spans="1:3">
      <c r="A35" s="4" t="s">
        <v>3045</v>
      </c>
      <c r="B35" s="4" t="s">
        <v>3073</v>
      </c>
      <c r="C35" s="4" t="s">
        <v>3074</v>
      </c>
    </row>
    <row r="36" spans="1:3">
      <c r="A36" s="4" t="s">
        <v>3075</v>
      </c>
    </row>
    <row r="37" spans="1:3">
      <c r="A37" s="3" t="s">
        <v>638</v>
      </c>
    </row>
    <row r="38" spans="1:3">
      <c r="A38" s="4" t="s">
        <v>957</v>
      </c>
      <c r="B38" s="4" t="s">
        <v>3076</v>
      </c>
      <c r="C38" s="4" t="s">
        <v>3077</v>
      </c>
    </row>
    <row r="39" spans="1:3">
      <c r="A39" s="4" t="s">
        <v>3045</v>
      </c>
      <c r="B39" s="4" t="s">
        <v>3078</v>
      </c>
      <c r="C39" s="4" t="s">
        <v>3079</v>
      </c>
    </row>
    <row r="40" spans="1:3">
      <c r="A40" s="4" t="s">
        <v>3080</v>
      </c>
    </row>
    <row r="41" spans="1:3">
      <c r="A41" s="3" t="s">
        <v>638</v>
      </c>
    </row>
    <row r="42" spans="1:3">
      <c r="A42" s="4" t="s">
        <v>957</v>
      </c>
      <c r="B42" s="4" t="s">
        <v>3081</v>
      </c>
      <c r="C42" s="4" t="s">
        <v>3082</v>
      </c>
    </row>
    <row r="43" spans="1:3">
      <c r="A43" s="4" t="s">
        <v>3045</v>
      </c>
      <c r="B43" s="4" t="s">
        <v>3083</v>
      </c>
      <c r="C43" s="4" t="s">
        <v>3084</v>
      </c>
    </row>
    <row r="44" spans="1:3">
      <c r="A44" s="4" t="s">
        <v>3085</v>
      </c>
    </row>
    <row r="45" spans="1:3">
      <c r="A45" s="3" t="s">
        <v>638</v>
      </c>
    </row>
    <row r="46" spans="1:3">
      <c r="A46" s="4" t="s">
        <v>957</v>
      </c>
      <c r="B46" s="4" t="s">
        <v>3086</v>
      </c>
      <c r="C46" s="4" t="s">
        <v>3087</v>
      </c>
    </row>
    <row r="47" spans="1:3">
      <c r="A47" s="4" t="s">
        <v>3045</v>
      </c>
      <c r="B47" s="4" t="s">
        <v>3088</v>
      </c>
      <c r="C47" s="4" t="s">
        <v>3089</v>
      </c>
    </row>
    <row r="48" spans="1:3">
      <c r="A48" s="4" t="s">
        <v>3090</v>
      </c>
    </row>
    <row r="49" spans="1:3">
      <c r="A49" s="3" t="s">
        <v>638</v>
      </c>
    </row>
    <row r="50" spans="1:3">
      <c r="A50" s="4" t="s">
        <v>957</v>
      </c>
      <c r="B50" s="4" t="s">
        <v>3091</v>
      </c>
      <c r="C50" s="4" t="s">
        <v>3092</v>
      </c>
    </row>
    <row r="51" spans="1:3">
      <c r="A51" s="4" t="s">
        <v>3045</v>
      </c>
      <c r="B51" s="4" t="s">
        <v>3061</v>
      </c>
      <c r="C51" s="4" t="s">
        <v>3093</v>
      </c>
    </row>
    <row r="52" spans="1:3">
      <c r="A52" s="4" t="s">
        <v>3094</v>
      </c>
    </row>
    <row r="53" spans="1:3">
      <c r="A53" s="3" t="s">
        <v>638</v>
      </c>
    </row>
    <row r="54" spans="1:3">
      <c r="A54" s="4" t="s">
        <v>957</v>
      </c>
      <c r="B54" s="4" t="s">
        <v>3095</v>
      </c>
      <c r="C54" s="4" t="s">
        <v>3096</v>
      </c>
    </row>
    <row r="55" spans="1:3">
      <c r="A55" s="4" t="s">
        <v>3045</v>
      </c>
      <c r="B55" s="4" t="s">
        <v>1660</v>
      </c>
      <c r="C55" s="4" t="s">
        <v>3097</v>
      </c>
    </row>
    <row r="56" spans="1:3">
      <c r="A56" s="4" t="s">
        <v>3098</v>
      </c>
    </row>
    <row r="57" spans="1:3">
      <c r="A57" s="3" t="s">
        <v>638</v>
      </c>
    </row>
    <row r="58" spans="1:3">
      <c r="A58" s="4" t="s">
        <v>957</v>
      </c>
      <c r="B58" s="4" t="s">
        <v>3099</v>
      </c>
      <c r="C58" s="4" t="s">
        <v>3100</v>
      </c>
    </row>
    <row r="59" spans="1:3">
      <c r="A59" s="4" t="s">
        <v>3045</v>
      </c>
      <c r="B59" s="4" t="s">
        <v>1022</v>
      </c>
      <c r="C59" s="4" t="s">
        <v>1291</v>
      </c>
    </row>
    <row r="60" spans="1:3">
      <c r="A60" s="4" t="s">
        <v>3101</v>
      </c>
    </row>
    <row r="61" spans="1:3">
      <c r="A61" s="3" t="s">
        <v>638</v>
      </c>
    </row>
    <row r="62" spans="1:3">
      <c r="A62" s="4" t="s">
        <v>957</v>
      </c>
      <c r="B62" s="4" t="s">
        <v>3102</v>
      </c>
      <c r="C62" s="4" t="s">
        <v>3103</v>
      </c>
    </row>
    <row r="63" spans="1:3">
      <c r="A63" s="4" t="s">
        <v>3045</v>
      </c>
      <c r="B63" s="4" t="s">
        <v>1291</v>
      </c>
      <c r="C63" s="4" t="s">
        <v>1290</v>
      </c>
    </row>
    <row r="64" spans="1:3">
      <c r="A64" s="4" t="s">
        <v>3104</v>
      </c>
    </row>
    <row r="65" spans="1:3">
      <c r="A65" s="3" t="s">
        <v>638</v>
      </c>
    </row>
    <row r="66" spans="1:3">
      <c r="A66" s="4" t="s">
        <v>957</v>
      </c>
      <c r="B66" s="4" t="s">
        <v>3105</v>
      </c>
      <c r="C66" s="4" t="s">
        <v>3106</v>
      </c>
    </row>
    <row r="67" spans="1:3">
      <c r="A67" s="4" t="s">
        <v>3045</v>
      </c>
      <c r="B67" s="4" t="s">
        <v>3107</v>
      </c>
      <c r="C67" s="4" t="s">
        <v>3108</v>
      </c>
    </row>
    <row r="68" spans="1:3">
      <c r="A68" s="4" t="s">
        <v>3109</v>
      </c>
    </row>
    <row r="69" spans="1:3">
      <c r="A69" s="3" t="s">
        <v>638</v>
      </c>
    </row>
    <row r="70" spans="1:3">
      <c r="A70" s="4" t="s">
        <v>957</v>
      </c>
      <c r="B70" s="4" t="s">
        <v>3110</v>
      </c>
      <c r="C70" s="4" t="s">
        <v>3111</v>
      </c>
    </row>
    <row r="71" spans="1:3">
      <c r="A71" s="4" t="s">
        <v>3045</v>
      </c>
      <c r="B71" s="4" t="s">
        <v>2581</v>
      </c>
      <c r="C71" s="4" t="s">
        <v>1222</v>
      </c>
    </row>
    <row r="72" spans="1:3">
      <c r="A72" s="4" t="s">
        <v>3112</v>
      </c>
    </row>
    <row r="73" spans="1:3">
      <c r="A73" s="3" t="s">
        <v>638</v>
      </c>
    </row>
    <row r="74" spans="1:3">
      <c r="A74" s="4" t="s">
        <v>957</v>
      </c>
      <c r="B74" s="4" t="s">
        <v>3113</v>
      </c>
      <c r="C74" s="4" t="s">
        <v>3114</v>
      </c>
    </row>
    <row r="75" spans="1:3">
      <c r="A75" s="4" t="s">
        <v>3045</v>
      </c>
      <c r="B75" s="4" t="s">
        <v>1307</v>
      </c>
      <c r="C75" s="4" t="s">
        <v>1291</v>
      </c>
    </row>
    <row r="76" spans="1:3">
      <c r="A76" s="4" t="s">
        <v>3115</v>
      </c>
    </row>
    <row r="77" spans="1:3">
      <c r="A77" s="3" t="s">
        <v>638</v>
      </c>
    </row>
    <row r="78" spans="1:3">
      <c r="A78" s="4" t="s">
        <v>957</v>
      </c>
      <c r="B78" s="4" t="s">
        <v>3116</v>
      </c>
      <c r="C78" s="4" t="s">
        <v>3117</v>
      </c>
    </row>
    <row r="79" spans="1:3">
      <c r="A79" s="4" t="s">
        <v>3045</v>
      </c>
      <c r="B79" s="4" t="s">
        <v>3118</v>
      </c>
      <c r="C79" s="4" t="s">
        <v>2733</v>
      </c>
    </row>
    <row r="80" spans="1:3">
      <c r="A80" s="4" t="s">
        <v>3119</v>
      </c>
    </row>
    <row r="81" spans="1:3">
      <c r="A81" s="3" t="s">
        <v>638</v>
      </c>
    </row>
    <row r="82" spans="1:3">
      <c r="A82" s="4" t="s">
        <v>957</v>
      </c>
      <c r="B82" s="4" t="s">
        <v>3120</v>
      </c>
      <c r="C82" s="4" t="s">
        <v>3121</v>
      </c>
    </row>
    <row r="83" spans="1:3">
      <c r="A83" s="4" t="s">
        <v>3045</v>
      </c>
      <c r="B83" s="4" t="s">
        <v>1022</v>
      </c>
      <c r="C83" s="4" t="s">
        <v>1022</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36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22</v>
      </c>
      <c r="B1" s="2" t="s">
        <v>29</v>
      </c>
      <c r="C1" s="2" t="s">
        <v>30</v>
      </c>
    </row>
    <row r="2" spans="1:3">
      <c r="A2" s="4" t="s">
        <v>3123</v>
      </c>
    </row>
    <row r="3" spans="1:3">
      <c r="A3" s="3" t="s">
        <v>638</v>
      </c>
    </row>
    <row r="4" spans="1:3">
      <c r="A4" s="4" t="s">
        <v>3124</v>
      </c>
      <c r="B4" s="4" t="s">
        <v>3125</v>
      </c>
      <c r="C4" s="4" t="s">
        <v>3126</v>
      </c>
    </row>
    <row r="5" spans="1:3">
      <c r="A5" s="4" t="s">
        <v>3127</v>
      </c>
    </row>
    <row r="6" spans="1:3">
      <c r="A6" s="3" t="s">
        <v>638</v>
      </c>
    </row>
    <row r="7" spans="1:3">
      <c r="A7" s="4" t="s">
        <v>3124</v>
      </c>
      <c r="B7" s="5" t="n">
        <v>31658833</v>
      </c>
      <c r="C7" s="5" t="n">
        <v>24290191</v>
      </c>
    </row>
    <row r="8" spans="1:3">
      <c r="A8" s="4" t="s">
        <v>3128</v>
      </c>
    </row>
    <row r="9" spans="1:3">
      <c r="A9" s="3" t="s">
        <v>638</v>
      </c>
    </row>
    <row r="10" spans="1:3">
      <c r="A10" s="4" t="s">
        <v>3124</v>
      </c>
      <c r="B10" s="5" t="n">
        <v>17821824</v>
      </c>
      <c r="C10" s="5" t="n">
        <v>18950929</v>
      </c>
    </row>
    <row r="11" spans="1:3">
      <c r="A11" s="4" t="s">
        <v>3129</v>
      </c>
    </row>
    <row r="12" spans="1:3">
      <c r="A12" s="3" t="s">
        <v>638</v>
      </c>
    </row>
    <row r="13" spans="1:3">
      <c r="A13" s="4" t="s">
        <v>3124</v>
      </c>
      <c r="B13" s="5" t="n">
        <v>15959178</v>
      </c>
      <c r="C13" s="5" t="n">
        <v>15662877</v>
      </c>
    </row>
    <row r="14" spans="1:3">
      <c r="A14" s="4" t="s">
        <v>3130</v>
      </c>
    </row>
    <row r="15" spans="1:3">
      <c r="A15" s="3" t="s">
        <v>638</v>
      </c>
    </row>
    <row r="16" spans="1:3">
      <c r="A16" s="4" t="s">
        <v>3124</v>
      </c>
      <c r="B16" s="5" t="n">
        <v>14638363</v>
      </c>
      <c r="C16" s="5" t="n">
        <v>13283126</v>
      </c>
    </row>
    <row r="17" spans="1:3">
      <c r="A17" s="4" t="s">
        <v>1494</v>
      </c>
    </row>
    <row r="18" spans="1:3">
      <c r="A18" s="3" t="s">
        <v>638</v>
      </c>
    </row>
    <row r="19" spans="1:3">
      <c r="A19" s="4" t="s">
        <v>3124</v>
      </c>
      <c r="B19" s="5" t="n">
        <v>10816588</v>
      </c>
      <c r="C19" s="5" t="n">
        <v>11410640</v>
      </c>
    </row>
    <row r="20" spans="1:3">
      <c r="A20" s="4" t="s">
        <v>2996</v>
      </c>
    </row>
    <row r="21" spans="1:3">
      <c r="A21" s="3" t="s">
        <v>638</v>
      </c>
    </row>
    <row r="22" spans="1:3">
      <c r="A22" s="4" t="s">
        <v>3124</v>
      </c>
      <c r="B22" s="5" t="n">
        <v>12897206</v>
      </c>
      <c r="C22" s="5" t="n">
        <v>5175700</v>
      </c>
    </row>
    <row r="23" spans="1:3">
      <c r="A23" s="4" t="s">
        <v>3131</v>
      </c>
    </row>
    <row r="24" spans="1:3">
      <c r="A24" s="3" t="s">
        <v>638</v>
      </c>
    </row>
    <row r="25" spans="1:3">
      <c r="A25" s="4" t="s">
        <v>3124</v>
      </c>
      <c r="B25" s="5" t="n">
        <v>12046914</v>
      </c>
      <c r="C25" s="5" t="n">
        <v>14488037</v>
      </c>
    </row>
    <row r="26" spans="1:3">
      <c r="A26" s="4" t="s">
        <v>3132</v>
      </c>
    </row>
    <row r="27" spans="1:3">
      <c r="A27" s="3" t="s">
        <v>638</v>
      </c>
    </row>
    <row r="28" spans="1:3">
      <c r="A28" s="4" t="s">
        <v>3124</v>
      </c>
      <c r="B28" s="5" t="n">
        <v>11162048</v>
      </c>
      <c r="C28" s="5" t="n">
        <v>8145877</v>
      </c>
    </row>
    <row r="29" spans="1:3">
      <c r="A29" s="4" t="s">
        <v>3133</v>
      </c>
    </row>
    <row r="30" spans="1:3">
      <c r="A30" s="3" t="s">
        <v>638</v>
      </c>
    </row>
    <row r="31" spans="1:3">
      <c r="A31" s="4" t="s">
        <v>3124</v>
      </c>
      <c r="B31" s="5" t="n">
        <v>6255652</v>
      </c>
      <c r="C31" s="5" t="n">
        <v>6578512</v>
      </c>
    </row>
    <row r="32" spans="1:3">
      <c r="A32" s="4" t="s">
        <v>3134</v>
      </c>
    </row>
    <row r="33" spans="1:3">
      <c r="A33" s="3" t="s">
        <v>638</v>
      </c>
    </row>
    <row r="34" spans="1:3">
      <c r="A34" s="4" t="s">
        <v>3124</v>
      </c>
      <c r="B34" s="5" t="n">
        <v>4442989</v>
      </c>
      <c r="C34" s="5" t="n">
        <v>4162301</v>
      </c>
    </row>
    <row r="35" spans="1:3">
      <c r="A35" s="4" t="s">
        <v>3135</v>
      </c>
    </row>
    <row r="36" spans="1:3">
      <c r="A36" s="3" t="s">
        <v>638</v>
      </c>
    </row>
    <row r="37" spans="1:3">
      <c r="A37" s="4" t="s">
        <v>3124</v>
      </c>
      <c r="B37" s="5" t="n">
        <v>5216969</v>
      </c>
      <c r="C37" s="5" t="n">
        <v>5157305</v>
      </c>
    </row>
    <row r="38" spans="1:3">
      <c r="A38" s="4" t="s">
        <v>3136</v>
      </c>
    </row>
    <row r="39" spans="1:3">
      <c r="A39" s="3" t="s">
        <v>638</v>
      </c>
    </row>
    <row r="40" spans="1:3">
      <c r="A40" s="4" t="s">
        <v>3124</v>
      </c>
      <c r="B40" s="5" t="n">
        <v>3398126</v>
      </c>
      <c r="C40" s="5" t="n">
        <v>2677094</v>
      </c>
    </row>
    <row r="41" spans="1:3">
      <c r="A41" s="4" t="s">
        <v>3137</v>
      </c>
    </row>
    <row r="42" spans="1:3">
      <c r="A42" s="3" t="s">
        <v>638</v>
      </c>
    </row>
    <row r="43" spans="1:3">
      <c r="A43" s="4" t="s">
        <v>3124</v>
      </c>
      <c r="B43" s="5" t="n">
        <v>2269782</v>
      </c>
      <c r="C43" s="5" t="n">
        <v>2380088</v>
      </c>
    </row>
    <row r="44" spans="1:3">
      <c r="A44" s="4" t="s">
        <v>3138</v>
      </c>
    </row>
    <row r="45" spans="1:3">
      <c r="A45" s="3" t="s">
        <v>638</v>
      </c>
    </row>
    <row r="46" spans="1:3">
      <c r="A46" s="4" t="s">
        <v>3124</v>
      </c>
      <c r="B46" s="5" t="n">
        <v>2281101</v>
      </c>
      <c r="C46" s="5" t="n">
        <v>2242490</v>
      </c>
    </row>
    <row r="47" spans="1:3">
      <c r="A47" s="4" t="s">
        <v>1548</v>
      </c>
    </row>
    <row r="48" spans="1:3">
      <c r="A48" s="3" t="s">
        <v>638</v>
      </c>
    </row>
    <row r="49" spans="1:3">
      <c r="A49" s="4" t="s">
        <v>3124</v>
      </c>
      <c r="B49" s="5" t="n">
        <v>411355</v>
      </c>
      <c r="C49" s="5" t="n">
        <v>1312588</v>
      </c>
    </row>
    <row r="50" spans="1:3">
      <c r="A50" s="4" t="s">
        <v>3139</v>
      </c>
    </row>
    <row r="51" spans="1:3">
      <c r="A51" s="3" t="s">
        <v>638</v>
      </c>
    </row>
    <row r="52" spans="1:3">
      <c r="A52" s="4" t="s">
        <v>3124</v>
      </c>
      <c r="B52" s="5" t="n">
        <v>1715453</v>
      </c>
      <c r="C52" s="5" t="n">
        <v>1287994</v>
      </c>
    </row>
    <row r="53" spans="1:3">
      <c r="A53" s="4" t="s">
        <v>3140</v>
      </c>
    </row>
    <row r="54" spans="1:3">
      <c r="A54" s="3" t="s">
        <v>638</v>
      </c>
    </row>
    <row r="55" spans="1:3">
      <c r="A55" s="4" t="s">
        <v>3124</v>
      </c>
      <c r="B55" s="5" t="n">
        <v>5393905</v>
      </c>
      <c r="C55" s="5" t="n">
        <v>7377683</v>
      </c>
    </row>
    <row r="56" spans="1:3">
      <c r="A56" s="4" t="s">
        <v>3141</v>
      </c>
    </row>
    <row r="57" spans="1:3">
      <c r="A57" s="3" t="s">
        <v>638</v>
      </c>
    </row>
    <row r="58" spans="1:3">
      <c r="A58" s="4" t="s">
        <v>3124</v>
      </c>
      <c r="B58" s="5" t="n">
        <v>395976</v>
      </c>
      <c r="C58" s="5" t="n">
        <v>413059</v>
      </c>
    </row>
    <row r="59" spans="1:3">
      <c r="A59" s="4" t="s">
        <v>1331</v>
      </c>
    </row>
    <row r="60" spans="1:3">
      <c r="A60" s="3" t="s">
        <v>638</v>
      </c>
    </row>
    <row r="61" spans="1:3">
      <c r="A61" s="4" t="s">
        <v>3124</v>
      </c>
      <c r="B61" s="5" t="n">
        <v>5662617</v>
      </c>
      <c r="C61" s="5" t="n">
        <v>5226109</v>
      </c>
    </row>
    <row r="62" spans="1:3">
      <c r="A62" s="4" t="s">
        <v>3142</v>
      </c>
    </row>
    <row r="63" spans="1:3">
      <c r="A63" s="3" t="s">
        <v>638</v>
      </c>
    </row>
    <row r="64" spans="1:3">
      <c r="A64" s="4" t="s">
        <v>3124</v>
      </c>
      <c r="B64" s="5" t="n">
        <v>24423891</v>
      </c>
      <c r="C64" s="5" t="n">
        <v>18685667</v>
      </c>
    </row>
    <row r="65" spans="1:3">
      <c r="A65" s="4" t="s">
        <v>3143</v>
      </c>
    </row>
    <row r="66" spans="1:3">
      <c r="A66" s="3" t="s">
        <v>638</v>
      </c>
    </row>
    <row r="67" spans="1:3">
      <c r="A67" s="4" t="s">
        <v>3124</v>
      </c>
      <c r="B67" s="5" t="n">
        <v>7925997</v>
      </c>
      <c r="C67" s="5" t="n">
        <v>3419374</v>
      </c>
    </row>
    <row r="68" spans="1:3">
      <c r="A68" s="4" t="s">
        <v>3144</v>
      </c>
    </row>
    <row r="69" spans="1:3">
      <c r="A69" s="3" t="s">
        <v>638</v>
      </c>
    </row>
    <row r="70" spans="1:3">
      <c r="A70" s="4" t="s">
        <v>3124</v>
      </c>
      <c r="B70" s="5" t="n">
        <v>4700343</v>
      </c>
      <c r="C70" s="5" t="n">
        <v>5721827</v>
      </c>
    </row>
    <row r="71" spans="1:3">
      <c r="A71" s="4" t="s">
        <v>3145</v>
      </c>
    </row>
    <row r="72" spans="1:3">
      <c r="A72" s="3" t="s">
        <v>638</v>
      </c>
    </row>
    <row r="73" spans="1:3">
      <c r="A73" s="4" t="s">
        <v>3124</v>
      </c>
      <c r="B73" s="5" t="n">
        <v>1529261</v>
      </c>
      <c r="C73" s="5" t="n">
        <v>1650833</v>
      </c>
    </row>
    <row r="74" spans="1:3">
      <c r="A74" s="4" t="s">
        <v>3146</v>
      </c>
    </row>
    <row r="75" spans="1:3">
      <c r="A75" s="3" t="s">
        <v>638</v>
      </c>
    </row>
    <row r="76" spans="1:3">
      <c r="A76" s="4" t="s">
        <v>3124</v>
      </c>
      <c r="B76" s="5" t="n">
        <v>0</v>
      </c>
      <c r="C76" s="5" t="n">
        <v>0</v>
      </c>
    </row>
    <row r="77" spans="1:3">
      <c r="A77" s="4" t="s">
        <v>3147</v>
      </c>
    </row>
    <row r="78" spans="1:3">
      <c r="A78" s="3" t="s">
        <v>638</v>
      </c>
    </row>
    <row r="79" spans="1:3">
      <c r="A79" s="4" t="s">
        <v>3124</v>
      </c>
      <c r="B79" s="5" t="n">
        <v>0</v>
      </c>
      <c r="C79" s="5" t="n">
        <v>0</v>
      </c>
    </row>
    <row r="80" spans="1:3">
      <c r="A80" s="4" t="s">
        <v>3148</v>
      </c>
    </row>
    <row r="81" spans="1:3">
      <c r="A81" s="3" t="s">
        <v>638</v>
      </c>
    </row>
    <row r="82" spans="1:3">
      <c r="A82" s="4" t="s">
        <v>3124</v>
      </c>
      <c r="B82" s="5" t="n">
        <v>0</v>
      </c>
      <c r="C82" s="5" t="n">
        <v>0</v>
      </c>
    </row>
    <row r="83" spans="1:3">
      <c r="A83" s="4" t="s">
        <v>3149</v>
      </c>
    </row>
    <row r="84" spans="1:3">
      <c r="A84" s="3" t="s">
        <v>638</v>
      </c>
    </row>
    <row r="85" spans="1:3">
      <c r="A85" s="4" t="s">
        <v>3124</v>
      </c>
      <c r="B85" s="5" t="n">
        <v>248396</v>
      </c>
      <c r="C85" s="5" t="n">
        <v>192136</v>
      </c>
    </row>
    <row r="86" spans="1:3">
      <c r="A86" s="4" t="s">
        <v>3150</v>
      </c>
    </row>
    <row r="87" spans="1:3">
      <c r="A87" s="3" t="s">
        <v>638</v>
      </c>
    </row>
    <row r="88" spans="1:3">
      <c r="A88" s="4" t="s">
        <v>3124</v>
      </c>
      <c r="B88" s="5" t="n">
        <v>5220054</v>
      </c>
      <c r="C88" s="5" t="n">
        <v>2830156</v>
      </c>
    </row>
    <row r="89" spans="1:3">
      <c r="A89" s="4" t="s">
        <v>3151</v>
      </c>
    </row>
    <row r="90" spans="1:3">
      <c r="A90" s="3" t="s">
        <v>638</v>
      </c>
    </row>
    <row r="91" spans="1:3">
      <c r="A91" s="4" t="s">
        <v>3124</v>
      </c>
      <c r="B91" s="5" t="n">
        <v>1918317</v>
      </c>
      <c r="C91" s="5" t="n">
        <v>1903494</v>
      </c>
    </row>
    <row r="92" spans="1:3">
      <c r="A92" s="4" t="s">
        <v>3152</v>
      </c>
    </row>
    <row r="93" spans="1:3">
      <c r="A93" s="3" t="s">
        <v>638</v>
      </c>
    </row>
    <row r="94" spans="1:3">
      <c r="A94" s="4" t="s">
        <v>3124</v>
      </c>
      <c r="B94" s="5" t="n">
        <v>34495</v>
      </c>
      <c r="C94" s="5" t="n">
        <v>43992</v>
      </c>
    </row>
    <row r="95" spans="1:3">
      <c r="A95" s="4" t="s">
        <v>3153</v>
      </c>
    </row>
    <row r="96" spans="1:3">
      <c r="A96" s="3" t="s">
        <v>638</v>
      </c>
    </row>
    <row r="97" spans="1:3">
      <c r="A97" s="4" t="s">
        <v>3124</v>
      </c>
      <c r="B97" s="5" t="n">
        <v>1182783</v>
      </c>
      <c r="C97" s="5" t="n">
        <v>983966</v>
      </c>
    </row>
    <row r="98" spans="1:3">
      <c r="A98" s="4" t="s">
        <v>3154</v>
      </c>
    </row>
    <row r="99" spans="1:3">
      <c r="A99" s="3" t="s">
        <v>638</v>
      </c>
    </row>
    <row r="100" spans="1:3">
      <c r="A100" s="4" t="s">
        <v>3124</v>
      </c>
      <c r="B100" s="5" t="n">
        <v>329773</v>
      </c>
      <c r="C100" s="5" t="n">
        <v>285571</v>
      </c>
    </row>
    <row r="101" spans="1:3">
      <c r="A101" s="4" t="s">
        <v>3155</v>
      </c>
    </row>
    <row r="102" spans="1:3">
      <c r="A102" s="3" t="s">
        <v>638</v>
      </c>
    </row>
    <row r="103" spans="1:3">
      <c r="A103" s="4" t="s">
        <v>3124</v>
      </c>
      <c r="B103" s="5" t="n">
        <v>400386</v>
      </c>
      <c r="C103" s="5" t="n">
        <v>387779</v>
      </c>
    </row>
    <row r="104" spans="1:3">
      <c r="A104" s="4" t="s">
        <v>3156</v>
      </c>
    </row>
    <row r="105" spans="1:3">
      <c r="A105" s="3" t="s">
        <v>638</v>
      </c>
    </row>
    <row r="106" spans="1:3">
      <c r="A106" s="4" t="s">
        <v>3124</v>
      </c>
      <c r="B106" s="5" t="n">
        <v>5447</v>
      </c>
      <c r="C106" s="5" t="n">
        <v>5100</v>
      </c>
    </row>
    <row r="107" spans="1:3">
      <c r="A107" s="4" t="s">
        <v>3157</v>
      </c>
    </row>
    <row r="108" spans="1:3">
      <c r="A108" s="3" t="s">
        <v>638</v>
      </c>
    </row>
    <row r="109" spans="1:3">
      <c r="A109" s="4" t="s">
        <v>3124</v>
      </c>
      <c r="B109" s="5" t="n">
        <v>0</v>
      </c>
      <c r="C109" s="5" t="n">
        <v>0</v>
      </c>
    </row>
    <row r="110" spans="1:3">
      <c r="A110" s="4" t="s">
        <v>3158</v>
      </c>
    </row>
    <row r="111" spans="1:3">
      <c r="A111" s="3" t="s">
        <v>638</v>
      </c>
    </row>
    <row r="112" spans="1:3">
      <c r="A112" s="4" t="s">
        <v>3124</v>
      </c>
      <c r="B112" s="5" t="n">
        <v>213181</v>
      </c>
      <c r="C112" s="5" t="n">
        <v>359602</v>
      </c>
    </row>
    <row r="113" spans="1:3">
      <c r="A113" s="4" t="s">
        <v>3159</v>
      </c>
    </row>
    <row r="114" spans="1:3">
      <c r="A114" s="3" t="s">
        <v>638</v>
      </c>
    </row>
    <row r="115" spans="1:3">
      <c r="A115" s="4" t="s">
        <v>3124</v>
      </c>
      <c r="B115" s="5" t="n">
        <v>77161</v>
      </c>
      <c r="C115" s="5" t="n">
        <v>244377</v>
      </c>
    </row>
    <row r="116" spans="1:3">
      <c r="A116" s="4" t="s">
        <v>3160</v>
      </c>
    </row>
    <row r="117" spans="1:3">
      <c r="A117" s="3" t="s">
        <v>638</v>
      </c>
    </row>
    <row r="118" spans="1:3">
      <c r="A118" s="4" t="s">
        <v>3124</v>
      </c>
      <c r="B118" s="5" t="n">
        <v>0</v>
      </c>
      <c r="C118" s="5" t="n">
        <v>0</v>
      </c>
    </row>
    <row r="119" spans="1:3">
      <c r="A119" s="4" t="s">
        <v>3161</v>
      </c>
    </row>
    <row r="120" spans="1:3">
      <c r="A120" s="3" t="s">
        <v>638</v>
      </c>
    </row>
    <row r="121" spans="1:3">
      <c r="A121" s="4" t="s">
        <v>3124</v>
      </c>
      <c r="B121" s="5" t="n">
        <v>638297</v>
      </c>
      <c r="C121" s="5" t="n">
        <v>657460</v>
      </c>
    </row>
    <row r="122" spans="1:3">
      <c r="A122" s="4" t="s">
        <v>3162</v>
      </c>
    </row>
    <row r="123" spans="1:3">
      <c r="A123" s="3" t="s">
        <v>638</v>
      </c>
    </row>
    <row r="124" spans="1:3">
      <c r="A124" s="4" t="s">
        <v>3124</v>
      </c>
      <c r="B124" s="5" t="n">
        <v>4413373</v>
      </c>
      <c r="C124" s="5" t="n">
        <v>5118420</v>
      </c>
    </row>
    <row r="125" spans="1:3">
      <c r="A125" s="4" t="s">
        <v>3163</v>
      </c>
    </row>
    <row r="126" spans="1:3">
      <c r="A126" s="3" t="s">
        <v>638</v>
      </c>
    </row>
    <row r="127" spans="1:3">
      <c r="A127" s="4" t="s">
        <v>3124</v>
      </c>
      <c r="B127" s="5" t="n">
        <v>0</v>
      </c>
      <c r="C127" s="5" t="n">
        <v>0</v>
      </c>
    </row>
    <row r="128" spans="1:3">
      <c r="A128" s="4" t="s">
        <v>3164</v>
      </c>
    </row>
    <row r="129" spans="1:3">
      <c r="A129" s="3" t="s">
        <v>638</v>
      </c>
    </row>
    <row r="130" spans="1:3">
      <c r="A130" s="4" t="s">
        <v>3124</v>
      </c>
      <c r="B130" s="5" t="n">
        <v>98866</v>
      </c>
      <c r="C130" s="5" t="n">
        <v>123676</v>
      </c>
    </row>
    <row r="131" spans="1:3">
      <c r="A131" s="4" t="s">
        <v>3165</v>
      </c>
    </row>
    <row r="132" spans="1:3">
      <c r="A132" s="3" t="s">
        <v>638</v>
      </c>
    </row>
    <row r="133" spans="1:3">
      <c r="A133" s="4" t="s">
        <v>3124</v>
      </c>
      <c r="B133" s="5" t="n">
        <v>13135</v>
      </c>
      <c r="C133" s="5" t="n">
        <v>37965</v>
      </c>
    </row>
    <row r="134" spans="1:3">
      <c r="A134" s="4" t="s">
        <v>3166</v>
      </c>
    </row>
    <row r="135" spans="1:3">
      <c r="A135" s="3" t="s">
        <v>638</v>
      </c>
    </row>
    <row r="136" spans="1:3">
      <c r="A136" s="4" t="s">
        <v>3124</v>
      </c>
      <c r="B136" s="5" t="n">
        <v>0</v>
      </c>
      <c r="C136" s="5" t="n">
        <v>0</v>
      </c>
    </row>
    <row r="137" spans="1:3">
      <c r="A137" s="4" t="s">
        <v>3167</v>
      </c>
    </row>
    <row r="138" spans="1:3">
      <c r="A138" s="3" t="s">
        <v>638</v>
      </c>
    </row>
    <row r="139" spans="1:3">
      <c r="A139" s="4" t="s">
        <v>3124</v>
      </c>
      <c r="B139" s="5" t="n">
        <v>0</v>
      </c>
      <c r="C139" s="5" t="n">
        <v>0</v>
      </c>
    </row>
    <row r="140" spans="1:3">
      <c r="A140" s="4" t="s">
        <v>3168</v>
      </c>
    </row>
    <row r="141" spans="1:3">
      <c r="A141" s="3" t="s">
        <v>638</v>
      </c>
    </row>
    <row r="142" spans="1:3">
      <c r="A142" s="4" t="s">
        <v>3124</v>
      </c>
      <c r="B142" s="5" t="n">
        <v>0</v>
      </c>
      <c r="C142" s="5" t="n">
        <v>0</v>
      </c>
    </row>
    <row r="143" spans="1:3">
      <c r="A143" s="4" t="s">
        <v>3169</v>
      </c>
    </row>
    <row r="144" spans="1:3">
      <c r="A144" s="3" t="s">
        <v>638</v>
      </c>
    </row>
    <row r="145" spans="1:3">
      <c r="A145" s="4" t="s">
        <v>3124</v>
      </c>
      <c r="B145" s="5" t="n">
        <v>17950</v>
      </c>
      <c r="C145" s="5" t="n">
        <v>14765</v>
      </c>
    </row>
    <row r="146" spans="1:3">
      <c r="A146" s="4" t="s">
        <v>3170</v>
      </c>
    </row>
    <row r="147" spans="1:3">
      <c r="A147" s="3" t="s">
        <v>638</v>
      </c>
    </row>
    <row r="148" spans="1:3">
      <c r="A148" s="4" t="s">
        <v>3124</v>
      </c>
      <c r="B148" s="5" t="n">
        <v>4164128</v>
      </c>
      <c r="C148" s="5" t="n">
        <v>4836820</v>
      </c>
    </row>
    <row r="149" spans="1:3">
      <c r="A149" s="4" t="s">
        <v>3171</v>
      </c>
    </row>
    <row r="150" spans="1:3">
      <c r="A150" s="3" t="s">
        <v>638</v>
      </c>
    </row>
    <row r="151" spans="1:3">
      <c r="A151" s="4" t="s">
        <v>3124</v>
      </c>
      <c r="B151" s="5" t="n">
        <v>56331</v>
      </c>
      <c r="C151" s="5" t="n">
        <v>44640</v>
      </c>
    </row>
    <row r="152" spans="1:3">
      <c r="A152" s="4" t="s">
        <v>3172</v>
      </c>
    </row>
    <row r="153" spans="1:3">
      <c r="A153" s="3" t="s">
        <v>638</v>
      </c>
    </row>
    <row r="154" spans="1:3">
      <c r="A154" s="4" t="s">
        <v>3124</v>
      </c>
      <c r="B154" s="5" t="n">
        <v>0</v>
      </c>
      <c r="C154" s="5" t="n">
        <v>0</v>
      </c>
    </row>
    <row r="155" spans="1:3">
      <c r="A155" s="4" t="s">
        <v>3173</v>
      </c>
    </row>
    <row r="156" spans="1:3">
      <c r="A156" s="3" t="s">
        <v>638</v>
      </c>
    </row>
    <row r="157" spans="1:3">
      <c r="A157" s="4" t="s">
        <v>3124</v>
      </c>
      <c r="B157" s="5" t="n">
        <v>34477</v>
      </c>
      <c r="C157" s="5" t="n">
        <v>35998</v>
      </c>
    </row>
    <row r="158" spans="1:3">
      <c r="A158" s="4" t="s">
        <v>3174</v>
      </c>
    </row>
    <row r="159" spans="1:3">
      <c r="A159" s="3" t="s">
        <v>638</v>
      </c>
    </row>
    <row r="160" spans="1:3">
      <c r="A160" s="4" t="s">
        <v>3124</v>
      </c>
      <c r="B160" s="5" t="n">
        <v>0</v>
      </c>
      <c r="C160" s="5" t="n">
        <v>0</v>
      </c>
    </row>
    <row r="161" spans="1:3">
      <c r="A161" s="4" t="s">
        <v>3175</v>
      </c>
    </row>
    <row r="162" spans="1:3">
      <c r="A162" s="3" t="s">
        <v>638</v>
      </c>
    </row>
    <row r="163" spans="1:3">
      <c r="A163" s="4" t="s">
        <v>3124</v>
      </c>
      <c r="B163" s="5" t="n">
        <v>9333</v>
      </c>
      <c r="C163" s="5" t="n">
        <v>9569</v>
      </c>
    </row>
    <row r="164" spans="1:3">
      <c r="A164" s="4" t="s">
        <v>3176</v>
      </c>
    </row>
    <row r="165" spans="1:3">
      <c r="A165" s="3" t="s">
        <v>638</v>
      </c>
    </row>
    <row r="166" spans="1:3">
      <c r="A166" s="4" t="s">
        <v>3124</v>
      </c>
      <c r="B166" s="5" t="n">
        <v>0</v>
      </c>
      <c r="C166" s="5" t="n">
        <v>0</v>
      </c>
    </row>
    <row r="167" spans="1:3">
      <c r="A167" s="4" t="s">
        <v>3177</v>
      </c>
    </row>
    <row r="168" spans="1:3">
      <c r="A168" s="3" t="s">
        <v>638</v>
      </c>
    </row>
    <row r="169" spans="1:3">
      <c r="A169" s="4" t="s">
        <v>3124</v>
      </c>
      <c r="B169" s="5" t="n">
        <v>0</v>
      </c>
      <c r="C169" s="5" t="n">
        <v>0</v>
      </c>
    </row>
    <row r="170" spans="1:3">
      <c r="A170" s="4" t="s">
        <v>3178</v>
      </c>
    </row>
    <row r="171" spans="1:3">
      <c r="A171" s="3" t="s">
        <v>638</v>
      </c>
    </row>
    <row r="172" spans="1:3">
      <c r="A172" s="4" t="s">
        <v>3124</v>
      </c>
      <c r="B172" s="5" t="n">
        <v>0</v>
      </c>
      <c r="C172" s="5" t="n">
        <v>3471</v>
      </c>
    </row>
    <row r="173" spans="1:3">
      <c r="A173" s="4" t="s">
        <v>3179</v>
      </c>
    </row>
    <row r="174" spans="1:3">
      <c r="A174" s="3" t="s">
        <v>638</v>
      </c>
    </row>
    <row r="175" spans="1:3">
      <c r="A175" s="4" t="s">
        <v>3124</v>
      </c>
      <c r="B175" s="5" t="n">
        <v>0</v>
      </c>
      <c r="C175" s="5" t="n">
        <v>0</v>
      </c>
    </row>
    <row r="176" spans="1:3">
      <c r="A176" s="4" t="s">
        <v>3180</v>
      </c>
    </row>
    <row r="177" spans="1:3">
      <c r="A177" s="3" t="s">
        <v>638</v>
      </c>
    </row>
    <row r="178" spans="1:3">
      <c r="A178" s="4" t="s">
        <v>3124</v>
      </c>
      <c r="B178" s="5" t="n">
        <v>0</v>
      </c>
      <c r="C178" s="5" t="n">
        <v>0</v>
      </c>
    </row>
    <row r="179" spans="1:3">
      <c r="A179" s="4" t="s">
        <v>3181</v>
      </c>
    </row>
    <row r="180" spans="1:3">
      <c r="A180" s="3" t="s">
        <v>638</v>
      </c>
    </row>
    <row r="181" spans="1:3">
      <c r="A181" s="4" t="s">
        <v>3124</v>
      </c>
      <c r="B181" s="5" t="n">
        <v>19153</v>
      </c>
      <c r="C181" s="5" t="n">
        <v>11516</v>
      </c>
    </row>
    <row r="182" spans="1:3">
      <c r="A182" s="4" t="s">
        <v>3182</v>
      </c>
    </row>
    <row r="183" spans="1:3">
      <c r="A183" s="3" t="s">
        <v>638</v>
      </c>
    </row>
    <row r="184" spans="1:3">
      <c r="A184" s="4" t="s">
        <v>3124</v>
      </c>
      <c r="B184" s="5" t="n">
        <v>4726563</v>
      </c>
      <c r="C184" s="5" t="n">
        <v>4957621</v>
      </c>
    </row>
    <row r="185" spans="1:3">
      <c r="A185" s="4" t="s">
        <v>3183</v>
      </c>
    </row>
    <row r="186" spans="1:3">
      <c r="A186" s="3" t="s">
        <v>638</v>
      </c>
    </row>
    <row r="187" spans="1:3">
      <c r="A187" s="4" t="s">
        <v>3124</v>
      </c>
      <c r="B187" s="5" t="n">
        <v>2102330</v>
      </c>
      <c r="C187" s="5" t="n">
        <v>2122662</v>
      </c>
    </row>
    <row r="188" spans="1:3">
      <c r="A188" s="4" t="s">
        <v>3184</v>
      </c>
    </row>
    <row r="189" spans="1:3">
      <c r="A189" s="3" t="s">
        <v>638</v>
      </c>
    </row>
    <row r="190" spans="1:3">
      <c r="A190" s="4" t="s">
        <v>3124</v>
      </c>
      <c r="B190" s="5" t="n">
        <v>1057679</v>
      </c>
      <c r="C190" s="5" t="n">
        <v>2051650</v>
      </c>
    </row>
    <row r="191" spans="1:3">
      <c r="A191" s="4" t="s">
        <v>3185</v>
      </c>
    </row>
    <row r="192" spans="1:3">
      <c r="A192" s="3" t="s">
        <v>638</v>
      </c>
    </row>
    <row r="193" spans="1:3">
      <c r="A193" s="4" t="s">
        <v>3124</v>
      </c>
      <c r="B193" s="5" t="n">
        <v>23277</v>
      </c>
      <c r="C193" s="5" t="n">
        <v>9886</v>
      </c>
    </row>
    <row r="194" spans="1:3">
      <c r="A194" s="4" t="s">
        <v>3186</v>
      </c>
    </row>
    <row r="195" spans="1:3">
      <c r="A195" s="3" t="s">
        <v>638</v>
      </c>
    </row>
    <row r="196" spans="1:3">
      <c r="A196" s="4" t="s">
        <v>3124</v>
      </c>
      <c r="B196" s="5" t="n">
        <v>0</v>
      </c>
      <c r="C196" s="5" t="n">
        <v>0</v>
      </c>
    </row>
    <row r="197" spans="1:3">
      <c r="A197" s="4" t="s">
        <v>3187</v>
      </c>
    </row>
    <row r="198" spans="1:3">
      <c r="A198" s="3" t="s">
        <v>638</v>
      </c>
    </row>
    <row r="199" spans="1:3">
      <c r="A199" s="4" t="s">
        <v>3124</v>
      </c>
      <c r="B199" s="5" t="n">
        <v>0</v>
      </c>
      <c r="C199" s="5" t="n">
        <v>0</v>
      </c>
    </row>
    <row r="200" spans="1:3">
      <c r="A200" s="4" t="s">
        <v>3188</v>
      </c>
    </row>
    <row r="201" spans="1:3">
      <c r="A201" s="3" t="s">
        <v>638</v>
      </c>
    </row>
    <row r="202" spans="1:3">
      <c r="A202" s="4" t="s">
        <v>3124</v>
      </c>
      <c r="B202" s="5" t="n">
        <v>0</v>
      </c>
      <c r="C202" s="5" t="n">
        <v>0</v>
      </c>
    </row>
    <row r="203" spans="1:3">
      <c r="A203" s="4" t="s">
        <v>3189</v>
      </c>
    </row>
    <row r="204" spans="1:3">
      <c r="A204" s="3" t="s">
        <v>638</v>
      </c>
    </row>
    <row r="205" spans="1:3">
      <c r="A205" s="4" t="s">
        <v>3124</v>
      </c>
      <c r="B205" s="5" t="n">
        <v>52453</v>
      </c>
      <c r="C205" s="5" t="n">
        <v>35022</v>
      </c>
    </row>
    <row r="206" spans="1:3">
      <c r="A206" s="4" t="s">
        <v>3190</v>
      </c>
    </row>
    <row r="207" spans="1:3">
      <c r="A207" s="3" t="s">
        <v>638</v>
      </c>
    </row>
    <row r="208" spans="1:3">
      <c r="A208" s="4" t="s">
        <v>3124</v>
      </c>
      <c r="B208" s="5" t="n">
        <v>1287212</v>
      </c>
      <c r="C208" s="5" t="n">
        <v>221754</v>
      </c>
    </row>
    <row r="209" spans="1:3">
      <c r="A209" s="4" t="s">
        <v>3191</v>
      </c>
    </row>
    <row r="210" spans="1:3">
      <c r="A210" s="3" t="s">
        <v>638</v>
      </c>
    </row>
    <row r="211" spans="1:3">
      <c r="A211" s="4" t="s">
        <v>3124</v>
      </c>
      <c r="B211" s="5" t="n">
        <v>79825</v>
      </c>
      <c r="C211" s="5" t="n">
        <v>26068</v>
      </c>
    </row>
    <row r="212" spans="1:3">
      <c r="A212" s="4" t="s">
        <v>3192</v>
      </c>
    </row>
    <row r="213" spans="1:3">
      <c r="A213" s="3" t="s">
        <v>638</v>
      </c>
    </row>
    <row r="214" spans="1:3">
      <c r="A214" s="4" t="s">
        <v>3124</v>
      </c>
      <c r="B214" s="5" t="n">
        <v>0</v>
      </c>
      <c r="C214" s="5" t="n">
        <v>0</v>
      </c>
    </row>
    <row r="215" spans="1:3">
      <c r="A215" s="4" t="s">
        <v>3193</v>
      </c>
    </row>
    <row r="216" spans="1:3">
      <c r="A216" s="3" t="s">
        <v>638</v>
      </c>
    </row>
    <row r="217" spans="1:3">
      <c r="A217" s="4" t="s">
        <v>3124</v>
      </c>
      <c r="B217" s="5" t="n">
        <v>8285</v>
      </c>
      <c r="C217" s="5" t="n">
        <v>8043</v>
      </c>
    </row>
    <row r="218" spans="1:3">
      <c r="A218" s="4" t="s">
        <v>3194</v>
      </c>
    </row>
    <row r="219" spans="1:3">
      <c r="A219" s="3" t="s">
        <v>638</v>
      </c>
    </row>
    <row r="220" spans="1:3">
      <c r="A220" s="4" t="s">
        <v>3124</v>
      </c>
      <c r="B220" s="5" t="n">
        <v>7728</v>
      </c>
      <c r="C220" s="5" t="n">
        <v>40441</v>
      </c>
    </row>
    <row r="221" spans="1:3">
      <c r="A221" s="4" t="s">
        <v>3195</v>
      </c>
    </row>
    <row r="222" spans="1:3">
      <c r="A222" s="3" t="s">
        <v>638</v>
      </c>
    </row>
    <row r="223" spans="1:3">
      <c r="A223" s="4" t="s">
        <v>3124</v>
      </c>
      <c r="B223" s="5" t="n">
        <v>51812</v>
      </c>
      <c r="C223" s="5" t="n">
        <v>45030</v>
      </c>
    </row>
    <row r="224" spans="1:3">
      <c r="A224" s="4" t="s">
        <v>3196</v>
      </c>
    </row>
    <row r="225" spans="1:3">
      <c r="A225" s="3" t="s">
        <v>638</v>
      </c>
    </row>
    <row r="226" spans="1:3">
      <c r="A226" s="4" t="s">
        <v>3124</v>
      </c>
      <c r="B226" s="5" t="n">
        <v>3342</v>
      </c>
      <c r="C226" s="5" t="n">
        <v>14992</v>
      </c>
    </row>
    <row r="227" spans="1:3">
      <c r="A227" s="4" t="s">
        <v>3197</v>
      </c>
    </row>
    <row r="228" spans="1:3">
      <c r="A228" s="3" t="s">
        <v>638</v>
      </c>
    </row>
    <row r="229" spans="1:3">
      <c r="A229" s="4" t="s">
        <v>3124</v>
      </c>
      <c r="B229" s="5" t="n">
        <v>6664</v>
      </c>
      <c r="C229" s="5" t="n">
        <v>24376</v>
      </c>
    </row>
    <row r="230" spans="1:3">
      <c r="A230" s="4" t="s">
        <v>3198</v>
      </c>
    </row>
    <row r="231" spans="1:3">
      <c r="A231" s="3" t="s">
        <v>638</v>
      </c>
    </row>
    <row r="232" spans="1:3">
      <c r="A232" s="4" t="s">
        <v>3124</v>
      </c>
      <c r="B232" s="5" t="n">
        <v>5279</v>
      </c>
      <c r="C232" s="5" t="n">
        <v>9956</v>
      </c>
    </row>
    <row r="233" spans="1:3">
      <c r="A233" s="4" t="s">
        <v>3199</v>
      </c>
    </row>
    <row r="234" spans="1:3">
      <c r="A234" s="3" t="s">
        <v>638</v>
      </c>
    </row>
    <row r="235" spans="1:3">
      <c r="A235" s="4" t="s">
        <v>3124</v>
      </c>
      <c r="B235" s="5" t="n">
        <v>10391</v>
      </c>
      <c r="C235" s="5" t="n">
        <v>17359</v>
      </c>
    </row>
    <row r="236" spans="1:3">
      <c r="A236" s="4" t="s">
        <v>3200</v>
      </c>
    </row>
    <row r="237" spans="1:3">
      <c r="A237" s="3" t="s">
        <v>638</v>
      </c>
    </row>
    <row r="238" spans="1:3">
      <c r="A238" s="4" t="s">
        <v>3124</v>
      </c>
      <c r="B238" s="5" t="n">
        <v>1689</v>
      </c>
      <c r="C238" s="5" t="n">
        <v>7521</v>
      </c>
    </row>
    <row r="239" spans="1:3">
      <c r="A239" s="4" t="s">
        <v>3201</v>
      </c>
    </row>
    <row r="240" spans="1:3">
      <c r="A240" s="3" t="s">
        <v>638</v>
      </c>
    </row>
    <row r="241" spans="1:3">
      <c r="A241" s="4" t="s">
        <v>3124</v>
      </c>
      <c r="B241" s="5" t="n">
        <v>28597</v>
      </c>
      <c r="C241" s="5" t="n">
        <v>322861</v>
      </c>
    </row>
    <row r="242" spans="1:3">
      <c r="A242" s="4" t="s">
        <v>3202</v>
      </c>
    </row>
    <row r="243" spans="1:3">
      <c r="A243" s="3" t="s">
        <v>638</v>
      </c>
    </row>
    <row r="244" spans="1:3">
      <c r="A244" s="4" t="s">
        <v>3124</v>
      </c>
      <c r="B244" s="5" t="n">
        <v>537685</v>
      </c>
      <c r="C244" s="5" t="n">
        <v>459099</v>
      </c>
    </row>
    <row r="245" spans="1:3">
      <c r="A245" s="4" t="s">
        <v>3203</v>
      </c>
    </row>
    <row r="246" spans="1:3">
      <c r="A246" s="3" t="s">
        <v>638</v>
      </c>
    </row>
    <row r="247" spans="1:3">
      <c r="A247" s="4" t="s">
        <v>3124</v>
      </c>
      <c r="B247" s="5" t="n">
        <v>0</v>
      </c>
      <c r="C247" s="5" t="n">
        <v>0</v>
      </c>
    </row>
    <row r="248" spans="1:3">
      <c r="A248" s="4" t="s">
        <v>3204</v>
      </c>
    </row>
    <row r="249" spans="1:3">
      <c r="A249" s="3" t="s">
        <v>638</v>
      </c>
    </row>
    <row r="250" spans="1:3">
      <c r="A250" s="4" t="s">
        <v>3124</v>
      </c>
      <c r="B250" s="5" t="n">
        <v>320619</v>
      </c>
      <c r="C250" s="5" t="n">
        <v>321298</v>
      </c>
    </row>
    <row r="251" spans="1:3">
      <c r="A251" s="4" t="s">
        <v>3205</v>
      </c>
    </row>
    <row r="252" spans="1:3">
      <c r="A252" s="3" t="s">
        <v>638</v>
      </c>
    </row>
    <row r="253" spans="1:3">
      <c r="A253" s="4" t="s">
        <v>3124</v>
      </c>
      <c r="B253" s="5" t="n">
        <v>29508</v>
      </c>
      <c r="C253" s="5" t="n">
        <v>12026</v>
      </c>
    </row>
    <row r="254" spans="1:3">
      <c r="A254" s="4" t="s">
        <v>3206</v>
      </c>
    </row>
    <row r="255" spans="1:3">
      <c r="A255" s="3" t="s">
        <v>638</v>
      </c>
    </row>
    <row r="256" spans="1:3">
      <c r="A256" s="4" t="s">
        <v>3124</v>
      </c>
      <c r="B256" s="5" t="n">
        <v>0</v>
      </c>
      <c r="C256" s="5" t="n">
        <v>0</v>
      </c>
    </row>
    <row r="257" spans="1:3">
      <c r="A257" s="4" t="s">
        <v>3207</v>
      </c>
    </row>
    <row r="258" spans="1:3">
      <c r="A258" s="3" t="s">
        <v>638</v>
      </c>
    </row>
    <row r="259" spans="1:3">
      <c r="A259" s="4" t="s">
        <v>3124</v>
      </c>
      <c r="B259" s="5" t="n">
        <v>0</v>
      </c>
      <c r="C259" s="5" t="n">
        <v>0</v>
      </c>
    </row>
    <row r="260" spans="1:3">
      <c r="A260" s="4" t="s">
        <v>3208</v>
      </c>
    </row>
    <row r="261" spans="1:3">
      <c r="A261" s="3" t="s">
        <v>638</v>
      </c>
    </row>
    <row r="262" spans="1:3">
      <c r="A262" s="4" t="s">
        <v>3124</v>
      </c>
      <c r="B262" s="5" t="n">
        <v>0</v>
      </c>
      <c r="C262" s="5" t="n">
        <v>0</v>
      </c>
    </row>
    <row r="263" spans="1:3">
      <c r="A263" s="4" t="s">
        <v>3209</v>
      </c>
    </row>
    <row r="264" spans="1:3">
      <c r="A264" s="3" t="s">
        <v>638</v>
      </c>
    </row>
    <row r="265" spans="1:3">
      <c r="A265" s="4" t="s">
        <v>3124</v>
      </c>
      <c r="B265" s="5" t="n">
        <v>45130</v>
      </c>
      <c r="C265" s="5" t="n">
        <v>3693</v>
      </c>
    </row>
    <row r="266" spans="1:3">
      <c r="A266" s="4" t="s">
        <v>3210</v>
      </c>
    </row>
    <row r="267" spans="1:3">
      <c r="A267" s="3" t="s">
        <v>638</v>
      </c>
    </row>
    <row r="268" spans="1:3">
      <c r="A268" s="4" t="s">
        <v>3124</v>
      </c>
      <c r="B268" s="5" t="n">
        <v>40480</v>
      </c>
      <c r="C268" s="5" t="n">
        <v>11199</v>
      </c>
    </row>
    <row r="269" spans="1:3">
      <c r="A269" s="4" t="s">
        <v>3211</v>
      </c>
    </row>
    <row r="270" spans="1:3">
      <c r="A270" s="3" t="s">
        <v>638</v>
      </c>
    </row>
    <row r="271" spans="1:3">
      <c r="A271" s="4" t="s">
        <v>3124</v>
      </c>
      <c r="B271" s="5" t="n">
        <v>52521</v>
      </c>
      <c r="C271" s="5" t="n">
        <v>41877</v>
      </c>
    </row>
    <row r="272" spans="1:3">
      <c r="A272" s="4" t="s">
        <v>3212</v>
      </c>
    </row>
    <row r="273" spans="1:3">
      <c r="A273" s="3" t="s">
        <v>638</v>
      </c>
    </row>
    <row r="274" spans="1:3">
      <c r="A274" s="4" t="s">
        <v>3124</v>
      </c>
      <c r="B274" s="5" t="n">
        <v>0</v>
      </c>
      <c r="C274" s="5" t="n">
        <v>0</v>
      </c>
    </row>
    <row r="275" spans="1:3">
      <c r="A275" s="4" t="s">
        <v>3213</v>
      </c>
    </row>
    <row r="276" spans="1:3">
      <c r="A276" s="3" t="s">
        <v>638</v>
      </c>
    </row>
    <row r="277" spans="1:3">
      <c r="A277" s="4" t="s">
        <v>3124</v>
      </c>
      <c r="B277" s="5" t="n">
        <v>0</v>
      </c>
      <c r="C277" s="5" t="n">
        <v>6659</v>
      </c>
    </row>
    <row r="278" spans="1:3">
      <c r="A278" s="4" t="s">
        <v>3214</v>
      </c>
    </row>
    <row r="279" spans="1:3">
      <c r="A279" s="3" t="s">
        <v>638</v>
      </c>
    </row>
    <row r="280" spans="1:3">
      <c r="A280" s="4" t="s">
        <v>3124</v>
      </c>
      <c r="B280" s="5" t="n">
        <v>29249</v>
      </c>
      <c r="C280" s="5" t="n">
        <v>32380</v>
      </c>
    </row>
    <row r="281" spans="1:3">
      <c r="A281" s="4" t="s">
        <v>3215</v>
      </c>
    </row>
    <row r="282" spans="1:3">
      <c r="A282" s="3" t="s">
        <v>638</v>
      </c>
    </row>
    <row r="283" spans="1:3">
      <c r="A283" s="4" t="s">
        <v>3124</v>
      </c>
      <c r="B283" s="5" t="n">
        <v>17820</v>
      </c>
      <c r="C283" s="5" t="n">
        <v>27033</v>
      </c>
    </row>
    <row r="284" spans="1:3">
      <c r="A284" s="4" t="s">
        <v>3216</v>
      </c>
    </row>
    <row r="285" spans="1:3">
      <c r="A285" s="3" t="s">
        <v>638</v>
      </c>
    </row>
    <row r="286" spans="1:3">
      <c r="A286" s="4" t="s">
        <v>3124</v>
      </c>
      <c r="B286" s="5" t="n">
        <v>0</v>
      </c>
      <c r="C286" s="5" t="n">
        <v>0</v>
      </c>
    </row>
    <row r="287" spans="1:3">
      <c r="A287" s="4" t="s">
        <v>3217</v>
      </c>
    </row>
    <row r="288" spans="1:3">
      <c r="A288" s="3" t="s">
        <v>638</v>
      </c>
    </row>
    <row r="289" spans="1:3">
      <c r="A289" s="4" t="s">
        <v>3124</v>
      </c>
      <c r="B289" s="5" t="n">
        <v>0</v>
      </c>
      <c r="C289" s="5" t="n">
        <v>0</v>
      </c>
    </row>
    <row r="290" spans="1:3">
      <c r="A290" s="4" t="s">
        <v>3218</v>
      </c>
    </row>
    <row r="291" spans="1:3">
      <c r="A291" s="3" t="s">
        <v>638</v>
      </c>
    </row>
    <row r="292" spans="1:3">
      <c r="A292" s="4" t="s">
        <v>3124</v>
      </c>
      <c r="B292" s="5" t="n">
        <v>2358</v>
      </c>
      <c r="C292" s="5" t="n">
        <v>2934</v>
      </c>
    </row>
    <row r="293" spans="1:3">
      <c r="A293" s="4" t="s">
        <v>3219</v>
      </c>
    </row>
    <row r="294" spans="1:3">
      <c r="A294" s="3" t="s">
        <v>638</v>
      </c>
    </row>
    <row r="295" spans="1:3">
      <c r="A295" s="4" t="s">
        <v>3124</v>
      </c>
      <c r="B295" s="5" t="n">
        <v>0</v>
      </c>
      <c r="C295" s="5" t="n">
        <v>0</v>
      </c>
    </row>
    <row r="296" spans="1:3">
      <c r="A296" s="4" t="s">
        <v>3220</v>
      </c>
    </row>
    <row r="297" spans="1:3">
      <c r="A297" s="3" t="s">
        <v>638</v>
      </c>
    </row>
    <row r="298" spans="1:3">
      <c r="A298" s="4" t="s">
        <v>3124</v>
      </c>
      <c r="B298" s="5" t="n">
        <v>0</v>
      </c>
      <c r="C298" s="5" t="n">
        <v>0</v>
      </c>
    </row>
    <row r="299" spans="1:3">
      <c r="A299" s="4" t="s">
        <v>3221</v>
      </c>
    </row>
    <row r="300" spans="1:3">
      <c r="A300" s="3" t="s">
        <v>638</v>
      </c>
    </row>
    <row r="301" spans="1:3">
      <c r="A301" s="4" t="s">
        <v>3124</v>
      </c>
      <c r="B301" s="5" t="n">
        <v>0</v>
      </c>
      <c r="C301" s="5" t="n">
        <v>0</v>
      </c>
    </row>
    <row r="302" spans="1:3">
      <c r="A302" s="4" t="s">
        <v>3222</v>
      </c>
    </row>
    <row r="303" spans="1:3">
      <c r="A303" s="3" t="s">
        <v>638</v>
      </c>
    </row>
    <row r="304" spans="1:3">
      <c r="A304" s="4" t="s">
        <v>3124</v>
      </c>
      <c r="B304" s="5" t="n">
        <v>130343367</v>
      </c>
      <c r="C304" s="5" t="n">
        <v>121001793</v>
      </c>
    </row>
    <row r="305" spans="1:3">
      <c r="A305" s="4" t="s">
        <v>3223</v>
      </c>
    </row>
    <row r="306" spans="1:3">
      <c r="A306" s="3" t="s">
        <v>638</v>
      </c>
    </row>
    <row r="307" spans="1:3">
      <c r="A307" s="4" t="s">
        <v>3124</v>
      </c>
      <c r="B307" s="5" t="n">
        <v>21630506</v>
      </c>
      <c r="C307" s="5" t="n">
        <v>18748155</v>
      </c>
    </row>
    <row r="308" spans="1:3">
      <c r="A308" s="4" t="s">
        <v>3224</v>
      </c>
    </row>
    <row r="309" spans="1:3">
      <c r="A309" s="3" t="s">
        <v>638</v>
      </c>
    </row>
    <row r="310" spans="1:3">
      <c r="A310" s="4" t="s">
        <v>3124</v>
      </c>
      <c r="B310" s="5" t="n">
        <v>11644317</v>
      </c>
      <c r="C310" s="5" t="n">
        <v>10732478</v>
      </c>
    </row>
    <row r="311" spans="1:3">
      <c r="A311" s="4" t="s">
        <v>3225</v>
      </c>
    </row>
    <row r="312" spans="1:3">
      <c r="A312" s="3" t="s">
        <v>638</v>
      </c>
    </row>
    <row r="313" spans="1:3">
      <c r="A313" s="4" t="s">
        <v>3124</v>
      </c>
      <c r="B313" s="5" t="n">
        <v>14363997</v>
      </c>
      <c r="C313" s="5" t="n">
        <v>13952167</v>
      </c>
    </row>
    <row r="314" spans="1:3">
      <c r="A314" s="4" t="s">
        <v>3226</v>
      </c>
    </row>
    <row r="315" spans="1:3">
      <c r="A315" s="3" t="s">
        <v>638</v>
      </c>
    </row>
    <row r="316" spans="1:3">
      <c r="A316" s="4" t="s">
        <v>3124</v>
      </c>
      <c r="B316" s="5" t="n">
        <v>14638363</v>
      </c>
      <c r="C316" s="5" t="n">
        <v>13283126</v>
      </c>
    </row>
    <row r="317" spans="1:3">
      <c r="A317" s="4" t="s">
        <v>3227</v>
      </c>
    </row>
    <row r="318" spans="1:3">
      <c r="A318" s="3" t="s">
        <v>638</v>
      </c>
    </row>
    <row r="319" spans="1:3">
      <c r="A319" s="4" t="s">
        <v>3124</v>
      </c>
      <c r="B319" s="5" t="n">
        <v>10816588</v>
      </c>
      <c r="C319" s="5" t="n">
        <v>11410640</v>
      </c>
    </row>
    <row r="320" spans="1:3">
      <c r="A320" s="4" t="s">
        <v>3228</v>
      </c>
    </row>
    <row r="321" spans="1:3">
      <c r="A321" s="3" t="s">
        <v>638</v>
      </c>
    </row>
    <row r="322" spans="1:3">
      <c r="A322" s="4" t="s">
        <v>3124</v>
      </c>
      <c r="B322" s="5" t="n">
        <v>12897206</v>
      </c>
      <c r="C322" s="5" t="n">
        <v>5175700</v>
      </c>
    </row>
    <row r="323" spans="1:3">
      <c r="A323" s="4" t="s">
        <v>3229</v>
      </c>
    </row>
    <row r="324" spans="1:3">
      <c r="A324" s="3" t="s">
        <v>638</v>
      </c>
    </row>
    <row r="325" spans="1:3">
      <c r="A325" s="4" t="s">
        <v>3124</v>
      </c>
      <c r="B325" s="5" t="n">
        <v>11682985</v>
      </c>
      <c r="C325" s="5" t="n">
        <v>14242421</v>
      </c>
    </row>
    <row r="326" spans="1:3">
      <c r="A326" s="4" t="s">
        <v>3230</v>
      </c>
    </row>
    <row r="327" spans="1:3">
      <c r="A327" s="3" t="s">
        <v>638</v>
      </c>
    </row>
    <row r="328" spans="1:3">
      <c r="A328" s="4" t="s">
        <v>3124</v>
      </c>
      <c r="B328" s="5" t="n">
        <v>450174</v>
      </c>
      <c r="C328" s="5" t="n">
        <v>245948</v>
      </c>
    </row>
    <row r="329" spans="1:3">
      <c r="A329" s="4" t="s">
        <v>3231</v>
      </c>
    </row>
    <row r="330" spans="1:3">
      <c r="A330" s="3" t="s">
        <v>638</v>
      </c>
    </row>
    <row r="331" spans="1:3">
      <c r="A331" s="4" t="s">
        <v>3124</v>
      </c>
      <c r="B331" s="5" t="n">
        <v>4148658</v>
      </c>
      <c r="C331" s="5" t="n">
        <v>4562433</v>
      </c>
    </row>
    <row r="332" spans="1:3">
      <c r="A332" s="4" t="s">
        <v>3232</v>
      </c>
    </row>
    <row r="333" spans="1:3">
      <c r="A333" s="3" t="s">
        <v>638</v>
      </c>
    </row>
    <row r="334" spans="1:3">
      <c r="A334" s="4" t="s">
        <v>3124</v>
      </c>
      <c r="B334" s="5" t="n">
        <v>4408494</v>
      </c>
      <c r="C334" s="5" t="n">
        <v>4118309</v>
      </c>
    </row>
    <row r="335" spans="1:3">
      <c r="A335" s="4" t="s">
        <v>3233</v>
      </c>
    </row>
    <row r="336" spans="1:3">
      <c r="A336" s="3" t="s">
        <v>638</v>
      </c>
    </row>
    <row r="337" spans="1:3">
      <c r="A337" s="4" t="s">
        <v>3124</v>
      </c>
      <c r="B337" s="5" t="n">
        <v>3991424</v>
      </c>
      <c r="C337" s="5" t="n">
        <v>4122639</v>
      </c>
    </row>
    <row r="338" spans="1:3">
      <c r="A338" s="4" t="s">
        <v>3234</v>
      </c>
    </row>
    <row r="339" spans="1:3">
      <c r="A339" s="3" t="s">
        <v>638</v>
      </c>
    </row>
    <row r="340" spans="1:3">
      <c r="A340" s="4" t="s">
        <v>3124</v>
      </c>
      <c r="B340" s="5" t="n">
        <v>3031376</v>
      </c>
      <c r="C340" s="5" t="n">
        <v>2318702</v>
      </c>
    </row>
    <row r="341" spans="1:3">
      <c r="A341" s="4" t="s">
        <v>3235</v>
      </c>
    </row>
    <row r="342" spans="1:3">
      <c r="A342" s="3" t="s">
        <v>638</v>
      </c>
    </row>
    <row r="343" spans="1:3">
      <c r="A343" s="4" t="s">
        <v>3124</v>
      </c>
      <c r="B343" s="5" t="n">
        <v>1790431</v>
      </c>
      <c r="C343" s="5" t="n">
        <v>1910677</v>
      </c>
    </row>
    <row r="344" spans="1:3">
      <c r="A344" s="4" t="s">
        <v>3236</v>
      </c>
    </row>
    <row r="345" spans="1:3">
      <c r="A345" s="3" t="s">
        <v>638</v>
      </c>
    </row>
    <row r="346" spans="1:3">
      <c r="A346" s="4" t="s">
        <v>3124</v>
      </c>
      <c r="B346" s="5" t="n">
        <v>2272312</v>
      </c>
      <c r="C346" s="5" t="n">
        <v>2222398</v>
      </c>
    </row>
    <row r="347" spans="1:3">
      <c r="A347" s="4" t="s">
        <v>3237</v>
      </c>
    </row>
    <row r="348" spans="1:3">
      <c r="A348" s="3" t="s">
        <v>638</v>
      </c>
    </row>
    <row r="349" spans="1:3">
      <c r="A349" s="4" t="s">
        <v>3124</v>
      </c>
      <c r="B349" s="5" t="n">
        <v>404691</v>
      </c>
      <c r="C349" s="5" t="n">
        <v>1288212</v>
      </c>
    </row>
    <row r="350" spans="1:3">
      <c r="A350" s="4" t="s">
        <v>3238</v>
      </c>
    </row>
    <row r="351" spans="1:3">
      <c r="A351" s="3" t="s">
        <v>638</v>
      </c>
    </row>
    <row r="352" spans="1:3">
      <c r="A352" s="4" t="s">
        <v>3124</v>
      </c>
      <c r="B352" s="5" t="n">
        <v>1494635</v>
      </c>
      <c r="C352" s="5" t="n">
        <v>912031</v>
      </c>
    </row>
    <row r="353" spans="1:3">
      <c r="A353" s="4" t="s">
        <v>3239</v>
      </c>
    </row>
    <row r="354" spans="1:3">
      <c r="A354" s="3" t="s">
        <v>638</v>
      </c>
    </row>
    <row r="355" spans="1:3">
      <c r="A355" s="4" t="s">
        <v>3124</v>
      </c>
      <c r="B355" s="5" t="n">
        <v>5306353</v>
      </c>
      <c r="C355" s="5" t="n">
        <v>7115947</v>
      </c>
    </row>
    <row r="356" spans="1:3">
      <c r="A356" s="4" t="s">
        <v>3240</v>
      </c>
    </row>
    <row r="357" spans="1:3">
      <c r="A357" s="3" t="s">
        <v>638</v>
      </c>
    </row>
    <row r="358" spans="1:3">
      <c r="A358" s="4" t="s">
        <v>3124</v>
      </c>
      <c r="B358" s="5" t="n">
        <v>394287</v>
      </c>
      <c r="C358" s="5" t="n">
        <v>405538</v>
      </c>
    </row>
    <row r="359" spans="1:3">
      <c r="A359" s="4" t="s">
        <v>3241</v>
      </c>
    </row>
    <row r="360" spans="1:3">
      <c r="A360" s="3" t="s">
        <v>638</v>
      </c>
    </row>
    <row r="361" spans="1:3">
      <c r="A361" s="4" t="s">
        <v>3124</v>
      </c>
      <c r="B361" s="4" t="s">
        <v>3242</v>
      </c>
      <c r="C361" s="4" t="s">
        <v>3243</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30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44</v>
      </c>
      <c r="B1" s="2" t="s">
        <v>29</v>
      </c>
      <c r="C1" s="2" t="s">
        <v>30</v>
      </c>
    </row>
    <row r="2" spans="1:3">
      <c r="A2" s="4" t="s">
        <v>3123</v>
      </c>
    </row>
    <row r="3" spans="1:3">
      <c r="A3" s="3" t="s">
        <v>2933</v>
      </c>
    </row>
    <row r="4" spans="1:3">
      <c r="A4" s="4" t="s">
        <v>3124</v>
      </c>
      <c r="B4" s="4" t="s">
        <v>3125</v>
      </c>
      <c r="C4" s="4" t="s">
        <v>3126</v>
      </c>
    </row>
    <row r="5" spans="1:3">
      <c r="A5" s="4" t="s">
        <v>2497</v>
      </c>
    </row>
    <row r="6" spans="1:3">
      <c r="A6" s="3" t="s">
        <v>2933</v>
      </c>
    </row>
    <row r="7" spans="1:3">
      <c r="A7" s="4" t="s">
        <v>3124</v>
      </c>
      <c r="B7" s="5" t="n">
        <v>137783757</v>
      </c>
      <c r="C7" s="5" t="n">
        <v>126274174</v>
      </c>
    </row>
    <row r="8" spans="1:3">
      <c r="A8" s="4" t="s">
        <v>2859</v>
      </c>
    </row>
    <row r="9" spans="1:3">
      <c r="A9" s="3" t="s">
        <v>2933</v>
      </c>
    </row>
    <row r="10" spans="1:3">
      <c r="A10" s="4" t="s">
        <v>3124</v>
      </c>
      <c r="B10" s="5" t="n">
        <v>5406074</v>
      </c>
      <c r="C10" s="5" t="n">
        <v>5249491</v>
      </c>
    </row>
    <row r="11" spans="1:3">
      <c r="A11" s="4" t="s">
        <v>2498</v>
      </c>
    </row>
    <row r="12" spans="1:3">
      <c r="A12" s="3" t="s">
        <v>2933</v>
      </c>
    </row>
    <row r="13" spans="1:3">
      <c r="A13" s="4" t="s">
        <v>3124</v>
      </c>
      <c r="B13" s="5" t="n">
        <v>8743760</v>
      </c>
      <c r="C13" s="5" t="n">
        <v>7877998</v>
      </c>
    </row>
    <row r="14" spans="1:3">
      <c r="A14" s="4" t="s">
        <v>2509</v>
      </c>
    </row>
    <row r="15" spans="1:3">
      <c r="A15" s="3" t="s">
        <v>2933</v>
      </c>
    </row>
    <row r="16" spans="1:3">
      <c r="A16" s="4" t="s">
        <v>3124</v>
      </c>
      <c r="B16" s="5" t="n">
        <v>3702516</v>
      </c>
      <c r="C16" s="5" t="n">
        <v>3334287</v>
      </c>
    </row>
    <row r="17" spans="1:3">
      <c r="A17" s="4" t="s">
        <v>2857</v>
      </c>
    </row>
    <row r="18" spans="1:3">
      <c r="A18" s="3" t="s">
        <v>2933</v>
      </c>
    </row>
    <row r="19" spans="1:3">
      <c r="A19" s="4" t="s">
        <v>3124</v>
      </c>
      <c r="B19" s="5" t="n">
        <v>551952</v>
      </c>
      <c r="C19" s="5" t="n">
        <v>726023</v>
      </c>
    </row>
    <row r="20" spans="1:3">
      <c r="A20" s="4" t="s">
        <v>2503</v>
      </c>
    </row>
    <row r="21" spans="1:3">
      <c r="A21" s="3" t="s">
        <v>2933</v>
      </c>
    </row>
    <row r="22" spans="1:3">
      <c r="A22" s="4" t="s">
        <v>3124</v>
      </c>
      <c r="B22" s="5" t="n">
        <v>2791245</v>
      </c>
      <c r="C22" s="5" t="n">
        <v>2877895</v>
      </c>
    </row>
    <row r="23" spans="1:3">
      <c r="A23" s="4" t="s">
        <v>3245</v>
      </c>
    </row>
    <row r="24" spans="1:3">
      <c r="A24" s="3" t="s">
        <v>2933</v>
      </c>
    </row>
    <row r="25" spans="1:3">
      <c r="A25" s="4" t="s">
        <v>3124</v>
      </c>
      <c r="B25" s="5" t="n">
        <v>370826</v>
      </c>
      <c r="C25" s="5" t="n">
        <v>502872</v>
      </c>
    </row>
    <row r="26" spans="1:3">
      <c r="A26" s="4" t="s">
        <v>3246</v>
      </c>
    </row>
    <row r="27" spans="1:3">
      <c r="A27" s="3" t="s">
        <v>2933</v>
      </c>
    </row>
    <row r="28" spans="1:3">
      <c r="A28" s="4" t="s">
        <v>3124</v>
      </c>
      <c r="B28" s="5" t="n">
        <v>530313</v>
      </c>
      <c r="C28" s="5" t="n">
        <v>502985</v>
      </c>
    </row>
    <row r="29" spans="1:3">
      <c r="A29" s="4" t="s">
        <v>3247</v>
      </c>
    </row>
    <row r="30" spans="1:3">
      <c r="A30" s="3" t="s">
        <v>2933</v>
      </c>
    </row>
    <row r="31" spans="1:3">
      <c r="A31" s="4" t="s">
        <v>3124</v>
      </c>
      <c r="B31" s="5" t="n">
        <v>128814</v>
      </c>
      <c r="C31" s="5" t="n">
        <v>106216</v>
      </c>
    </row>
    <row r="32" spans="1:3">
      <c r="A32" s="4" t="s">
        <v>3248</v>
      </c>
    </row>
    <row r="33" spans="1:3">
      <c r="A33" s="3" t="s">
        <v>2933</v>
      </c>
    </row>
    <row r="34" spans="1:3">
      <c r="A34" s="4" t="s">
        <v>3124</v>
      </c>
      <c r="B34" s="5" t="n">
        <v>520269</v>
      </c>
      <c r="C34" s="5" t="n">
        <v>608630</v>
      </c>
    </row>
    <row r="35" spans="1:3">
      <c r="A35" s="4" t="s">
        <v>3249</v>
      </c>
    </row>
    <row r="36" spans="1:3">
      <c r="A36" s="3" t="s">
        <v>2933</v>
      </c>
    </row>
    <row r="37" spans="1:3">
      <c r="A37" s="4" t="s">
        <v>3124</v>
      </c>
      <c r="B37" s="5" t="n">
        <v>404156</v>
      </c>
      <c r="C37" s="5" t="n">
        <v>289646</v>
      </c>
    </row>
    <row r="38" spans="1:3">
      <c r="A38" s="4" t="s">
        <v>3250</v>
      </c>
    </row>
    <row r="39" spans="1:3">
      <c r="A39" s="3" t="s">
        <v>2933</v>
      </c>
    </row>
    <row r="40" spans="1:3">
      <c r="A40" s="4" t="s">
        <v>3124</v>
      </c>
      <c r="B40" s="5" t="n">
        <v>154016</v>
      </c>
      <c r="C40" s="5" t="n">
        <v>198463</v>
      </c>
    </row>
    <row r="41" spans="1:3">
      <c r="A41" s="4" t="s">
        <v>3251</v>
      </c>
    </row>
    <row r="42" spans="1:3">
      <c r="A42" s="3" t="s">
        <v>2933</v>
      </c>
    </row>
    <row r="43" spans="1:3">
      <c r="A43" s="4" t="s">
        <v>3124</v>
      </c>
      <c r="B43" s="5" t="n">
        <v>212417</v>
      </c>
      <c r="C43" s="5" t="n">
        <v>214867</v>
      </c>
    </row>
    <row r="44" spans="1:3">
      <c r="A44" s="4" t="s">
        <v>3252</v>
      </c>
    </row>
    <row r="45" spans="1:3">
      <c r="A45" s="3" t="s">
        <v>2933</v>
      </c>
    </row>
    <row r="46" spans="1:3">
      <c r="A46" s="4" t="s">
        <v>3124</v>
      </c>
      <c r="B46" s="5" t="n">
        <v>136976</v>
      </c>
      <c r="C46" s="5" t="n">
        <v>207400</v>
      </c>
    </row>
    <row r="47" spans="1:3">
      <c r="A47" s="4" t="s">
        <v>3253</v>
      </c>
    </row>
    <row r="48" spans="1:3">
      <c r="A48" s="3" t="s">
        <v>2933</v>
      </c>
    </row>
    <row r="49" spans="1:3">
      <c r="A49" s="4" t="s">
        <v>3124</v>
      </c>
      <c r="B49" s="5" t="n">
        <v>54251</v>
      </c>
      <c r="C49" s="5" t="n">
        <v>56136</v>
      </c>
    </row>
    <row r="50" spans="1:3">
      <c r="A50" s="4" t="s">
        <v>3254</v>
      </c>
    </row>
    <row r="51" spans="1:3">
      <c r="A51" s="3" t="s">
        <v>2933</v>
      </c>
    </row>
    <row r="52" spans="1:3">
      <c r="A52" s="4" t="s">
        <v>3124</v>
      </c>
      <c r="B52" s="5" t="n">
        <v>2953537</v>
      </c>
      <c r="C52" s="5" t="n">
        <v>1195517</v>
      </c>
    </row>
    <row r="53" spans="1:3">
      <c r="A53" s="4" t="s">
        <v>3182</v>
      </c>
    </row>
    <row r="54" spans="1:3">
      <c r="A54" s="3" t="s">
        <v>2933</v>
      </c>
    </row>
    <row r="55" spans="1:3">
      <c r="A55" s="4" t="s">
        <v>3124</v>
      </c>
      <c r="B55" s="5" t="n">
        <v>4726563</v>
      </c>
      <c r="C55" s="5" t="n">
        <v>4957621</v>
      </c>
    </row>
    <row r="56" spans="1:3">
      <c r="A56" s="4" t="s">
        <v>3255</v>
      </c>
    </row>
    <row r="57" spans="1:3">
      <c r="A57" s="3" t="s">
        <v>2933</v>
      </c>
    </row>
    <row r="58" spans="1:3">
      <c r="A58" s="4" t="s">
        <v>3124</v>
      </c>
      <c r="B58" s="5" t="n">
        <v>2394575</v>
      </c>
      <c r="C58" s="5" t="n">
        <v>2661743</v>
      </c>
    </row>
    <row r="59" spans="1:3">
      <c r="A59" s="4" t="s">
        <v>3256</v>
      </c>
    </row>
    <row r="60" spans="1:3">
      <c r="A60" s="3" t="s">
        <v>2933</v>
      </c>
    </row>
    <row r="61" spans="1:3">
      <c r="A61" s="4" t="s">
        <v>3124</v>
      </c>
      <c r="B61" s="5" t="n">
        <v>195955</v>
      </c>
      <c r="C61" s="5" t="n">
        <v>235036</v>
      </c>
    </row>
    <row r="62" spans="1:3">
      <c r="A62" s="4" t="s">
        <v>3257</v>
      </c>
    </row>
    <row r="63" spans="1:3">
      <c r="A63" s="3" t="s">
        <v>2933</v>
      </c>
    </row>
    <row r="64" spans="1:3">
      <c r="A64" s="4" t="s">
        <v>3124</v>
      </c>
      <c r="B64" s="5" t="n">
        <v>13372</v>
      </c>
      <c r="C64" s="5" t="n">
        <v>0</v>
      </c>
    </row>
    <row r="65" spans="1:3">
      <c r="A65" s="4" t="s">
        <v>3258</v>
      </c>
    </row>
    <row r="66" spans="1:3">
      <c r="A66" s="3" t="s">
        <v>2933</v>
      </c>
    </row>
    <row r="67" spans="1:3">
      <c r="A67" s="4" t="s">
        <v>3124</v>
      </c>
      <c r="B67" s="5" t="n">
        <v>1324999</v>
      </c>
      <c r="C67" s="5" t="n">
        <v>1245998</v>
      </c>
    </row>
    <row r="68" spans="1:3">
      <c r="A68" s="4" t="s">
        <v>3259</v>
      </c>
    </row>
    <row r="69" spans="1:3">
      <c r="A69" s="3" t="s">
        <v>2933</v>
      </c>
    </row>
    <row r="70" spans="1:3">
      <c r="A70" s="4" t="s">
        <v>3124</v>
      </c>
      <c r="B70" s="5" t="n">
        <v>4909</v>
      </c>
      <c r="C70" s="5" t="n">
        <v>65</v>
      </c>
    </row>
    <row r="71" spans="1:3">
      <c r="A71" s="4" t="s">
        <v>3260</v>
      </c>
    </row>
    <row r="72" spans="1:3">
      <c r="A72" s="3" t="s">
        <v>2933</v>
      </c>
    </row>
    <row r="73" spans="1:3">
      <c r="A73" s="4" t="s">
        <v>3124</v>
      </c>
      <c r="B73" s="5" t="n">
        <v>411276</v>
      </c>
      <c r="C73" s="5" t="n">
        <v>342613</v>
      </c>
    </row>
    <row r="74" spans="1:3">
      <c r="A74" s="4" t="s">
        <v>3261</v>
      </c>
    </row>
    <row r="75" spans="1:3">
      <c r="A75" s="3" t="s">
        <v>2933</v>
      </c>
    </row>
    <row r="76" spans="1:3">
      <c r="A76" s="4" t="s">
        <v>3124</v>
      </c>
      <c r="B76" s="5" t="n">
        <v>22476</v>
      </c>
      <c r="C76" s="5" t="n">
        <v>0</v>
      </c>
    </row>
    <row r="77" spans="1:3">
      <c r="A77" s="4" t="s">
        <v>3262</v>
      </c>
    </row>
    <row r="78" spans="1:3">
      <c r="A78" s="3" t="s">
        <v>2933</v>
      </c>
    </row>
    <row r="79" spans="1:3">
      <c r="A79" s="4" t="s">
        <v>3124</v>
      </c>
      <c r="B79" s="5" t="n">
        <v>19570</v>
      </c>
      <c r="C79" s="5" t="n">
        <v>0</v>
      </c>
    </row>
    <row r="80" spans="1:3">
      <c r="A80" s="4" t="s">
        <v>3263</v>
      </c>
    </row>
    <row r="81" spans="1:3">
      <c r="A81" s="3" t="s">
        <v>2933</v>
      </c>
    </row>
    <row r="82" spans="1:3">
      <c r="A82" s="4" t="s">
        <v>3124</v>
      </c>
      <c r="B82" s="5" t="n">
        <v>14804</v>
      </c>
      <c r="C82" s="5" t="n">
        <v>5819</v>
      </c>
    </row>
    <row r="83" spans="1:3">
      <c r="A83" s="4" t="s">
        <v>3264</v>
      </c>
    </row>
    <row r="84" spans="1:3">
      <c r="A84" s="3" t="s">
        <v>2933</v>
      </c>
    </row>
    <row r="85" spans="1:3">
      <c r="A85" s="4" t="s">
        <v>3124</v>
      </c>
      <c r="B85" s="5" t="n">
        <v>231336</v>
      </c>
      <c r="C85" s="5" t="n">
        <v>364433</v>
      </c>
    </row>
    <row r="86" spans="1:3">
      <c r="A86" s="4" t="s">
        <v>3265</v>
      </c>
    </row>
    <row r="87" spans="1:3">
      <c r="A87" s="3" t="s">
        <v>2933</v>
      </c>
    </row>
    <row r="88" spans="1:3">
      <c r="A88" s="4" t="s">
        <v>3124</v>
      </c>
      <c r="B88" s="5" t="n">
        <v>2215</v>
      </c>
      <c r="C88" s="5" t="n">
        <v>1605</v>
      </c>
    </row>
    <row r="89" spans="1:3">
      <c r="A89" s="4" t="s">
        <v>3266</v>
      </c>
    </row>
    <row r="90" spans="1:3">
      <c r="A90" s="3" t="s">
        <v>2933</v>
      </c>
    </row>
    <row r="91" spans="1:3">
      <c r="A91" s="4" t="s">
        <v>3124</v>
      </c>
      <c r="B91" s="5" t="n">
        <v>90845</v>
      </c>
      <c r="C91" s="5" t="n">
        <v>98556</v>
      </c>
    </row>
    <row r="92" spans="1:3">
      <c r="A92" s="4" t="s">
        <v>3267</v>
      </c>
    </row>
    <row r="93" spans="1:3">
      <c r="A93" s="3" t="s">
        <v>2933</v>
      </c>
    </row>
    <row r="94" spans="1:3">
      <c r="A94" s="4" t="s">
        <v>3124</v>
      </c>
      <c r="B94" s="5" t="n">
        <v>0</v>
      </c>
      <c r="C94" s="5" t="n">
        <v>0</v>
      </c>
    </row>
    <row r="95" spans="1:3">
      <c r="A95" s="4" t="s">
        <v>3268</v>
      </c>
    </row>
    <row r="96" spans="1:3">
      <c r="A96" s="3" t="s">
        <v>2933</v>
      </c>
    </row>
    <row r="97" spans="1:3">
      <c r="A97" s="4" t="s">
        <v>3124</v>
      </c>
      <c r="B97" s="5" t="n">
        <v>231</v>
      </c>
      <c r="C97" s="5" t="n">
        <v>0</v>
      </c>
    </row>
    <row r="98" spans="1:3">
      <c r="A98" s="4" t="s">
        <v>3269</v>
      </c>
    </row>
    <row r="99" spans="1:3">
      <c r="A99" s="3" t="s">
        <v>2933</v>
      </c>
    </row>
    <row r="100" spans="1:3">
      <c r="A100" s="4" t="s">
        <v>3124</v>
      </c>
      <c r="B100" s="5" t="n">
        <v>0</v>
      </c>
      <c r="C100" s="5" t="n">
        <v>0</v>
      </c>
    </row>
    <row r="101" spans="1:3">
      <c r="A101" s="4" t="s">
        <v>3270</v>
      </c>
    </row>
    <row r="102" spans="1:3">
      <c r="A102" s="3" t="s">
        <v>2933</v>
      </c>
    </row>
    <row r="103" spans="1:3">
      <c r="A103" s="4" t="s">
        <v>3124</v>
      </c>
      <c r="B103" s="5" t="n">
        <v>0</v>
      </c>
      <c r="C103" s="5" t="n">
        <v>1753</v>
      </c>
    </row>
    <row r="104" spans="1:3">
      <c r="A104" s="4" t="s">
        <v>3271</v>
      </c>
    </row>
    <row r="105" spans="1:3">
      <c r="A105" s="3" t="s">
        <v>2933</v>
      </c>
    </row>
    <row r="106" spans="1:3">
      <c r="A106" s="4" t="s">
        <v>3124</v>
      </c>
      <c r="B106" s="5" t="n">
        <v>537685</v>
      </c>
      <c r="C106" s="5" t="n">
        <v>459099</v>
      </c>
    </row>
    <row r="107" spans="1:3">
      <c r="A107" s="4" t="s">
        <v>3272</v>
      </c>
    </row>
    <row r="108" spans="1:3">
      <c r="A108" s="3" t="s">
        <v>2933</v>
      </c>
    </row>
    <row r="109" spans="1:3">
      <c r="A109" s="4" t="s">
        <v>3124</v>
      </c>
      <c r="B109" s="5" t="n">
        <v>118396</v>
      </c>
      <c r="C109" s="5" t="n">
        <v>174771</v>
      </c>
    </row>
    <row r="110" spans="1:3">
      <c r="A110" s="4" t="s">
        <v>3273</v>
      </c>
    </row>
    <row r="111" spans="1:3">
      <c r="A111" s="3" t="s">
        <v>2933</v>
      </c>
    </row>
    <row r="112" spans="1:3">
      <c r="A112" s="4" t="s">
        <v>3124</v>
      </c>
      <c r="B112" s="5" t="n">
        <v>291295</v>
      </c>
      <c r="C112" s="5" t="n">
        <v>223223</v>
      </c>
    </row>
    <row r="113" spans="1:3">
      <c r="A113" s="4" t="s">
        <v>3274</v>
      </c>
    </row>
    <row r="114" spans="1:3">
      <c r="A114" s="3" t="s">
        <v>2933</v>
      </c>
    </row>
    <row r="115" spans="1:3">
      <c r="A115" s="4" t="s">
        <v>3124</v>
      </c>
      <c r="B115" s="5" t="n">
        <v>0</v>
      </c>
      <c r="C115" s="5" t="n">
        <v>0</v>
      </c>
    </row>
    <row r="116" spans="1:3">
      <c r="A116" s="4" t="s">
        <v>3275</v>
      </c>
    </row>
    <row r="117" spans="1:3">
      <c r="A117" s="3" t="s">
        <v>2933</v>
      </c>
    </row>
    <row r="118" spans="1:3">
      <c r="A118" s="4" t="s">
        <v>3124</v>
      </c>
      <c r="B118" s="5" t="n">
        <v>28510</v>
      </c>
      <c r="C118" s="5" t="n">
        <v>0</v>
      </c>
    </row>
    <row r="119" spans="1:3">
      <c r="A119" s="4" t="s">
        <v>3276</v>
      </c>
    </row>
    <row r="120" spans="1:3">
      <c r="A120" s="3" t="s">
        <v>2933</v>
      </c>
    </row>
    <row r="121" spans="1:3">
      <c r="A121" s="4" t="s">
        <v>3124</v>
      </c>
      <c r="B121" s="5" t="n">
        <v>0</v>
      </c>
      <c r="C121" s="5" t="n">
        <v>0</v>
      </c>
    </row>
    <row r="122" spans="1:3">
      <c r="A122" s="4" t="s">
        <v>3277</v>
      </c>
    </row>
    <row r="123" spans="1:3">
      <c r="A123" s="3" t="s">
        <v>2933</v>
      </c>
    </row>
    <row r="124" spans="1:3">
      <c r="A124" s="4" t="s">
        <v>3124</v>
      </c>
      <c r="B124" s="5" t="n">
        <v>22154</v>
      </c>
      <c r="C124" s="5" t="n">
        <v>29315</v>
      </c>
    </row>
    <row r="125" spans="1:3">
      <c r="A125" s="4" t="s">
        <v>3278</v>
      </c>
    </row>
    <row r="126" spans="1:3">
      <c r="A126" s="3" t="s">
        <v>2933</v>
      </c>
    </row>
    <row r="127" spans="1:3">
      <c r="A127" s="4" t="s">
        <v>3124</v>
      </c>
      <c r="B127" s="5" t="n">
        <v>0</v>
      </c>
      <c r="C127" s="5" t="n">
        <v>0</v>
      </c>
    </row>
    <row r="128" spans="1:3">
      <c r="A128" s="4" t="s">
        <v>3279</v>
      </c>
    </row>
    <row r="129" spans="1:3">
      <c r="A129" s="3" t="s">
        <v>2933</v>
      </c>
    </row>
    <row r="130" spans="1:3">
      <c r="A130" s="4" t="s">
        <v>3124</v>
      </c>
      <c r="B130" s="5" t="n">
        <v>30148</v>
      </c>
      <c r="C130" s="5" t="n">
        <v>7654</v>
      </c>
    </row>
    <row r="131" spans="1:3">
      <c r="A131" s="4" t="s">
        <v>3280</v>
      </c>
    </row>
    <row r="132" spans="1:3">
      <c r="A132" s="3" t="s">
        <v>2933</v>
      </c>
    </row>
    <row r="133" spans="1:3">
      <c r="A133" s="4" t="s">
        <v>3124</v>
      </c>
      <c r="B133" s="5" t="n">
        <v>0</v>
      </c>
      <c r="C133" s="5" t="n">
        <v>0</v>
      </c>
    </row>
    <row r="134" spans="1:3">
      <c r="A134" s="4" t="s">
        <v>3281</v>
      </c>
    </row>
    <row r="135" spans="1:3">
      <c r="A135" s="3" t="s">
        <v>2933</v>
      </c>
    </row>
    <row r="136" spans="1:3">
      <c r="A136" s="4" t="s">
        <v>3124</v>
      </c>
      <c r="B136" s="5" t="n">
        <v>0</v>
      </c>
      <c r="C136" s="5" t="n">
        <v>0</v>
      </c>
    </row>
    <row r="137" spans="1:3">
      <c r="A137" s="4" t="s">
        <v>3282</v>
      </c>
    </row>
    <row r="138" spans="1:3">
      <c r="A138" s="3" t="s">
        <v>2933</v>
      </c>
    </row>
    <row r="139" spans="1:3">
      <c r="A139" s="4" t="s">
        <v>3124</v>
      </c>
      <c r="B139" s="5" t="n">
        <v>0</v>
      </c>
      <c r="C139" s="5" t="n">
        <v>0</v>
      </c>
    </row>
    <row r="140" spans="1:3">
      <c r="A140" s="4" t="s">
        <v>3283</v>
      </c>
    </row>
    <row r="141" spans="1:3">
      <c r="A141" s="3" t="s">
        <v>2933</v>
      </c>
    </row>
    <row r="142" spans="1:3">
      <c r="A142" s="4" t="s">
        <v>3124</v>
      </c>
      <c r="B142" s="5" t="n">
        <v>0</v>
      </c>
      <c r="C142" s="5" t="n">
        <v>0</v>
      </c>
    </row>
    <row r="143" spans="1:3">
      <c r="A143" s="4" t="s">
        <v>3284</v>
      </c>
    </row>
    <row r="144" spans="1:3">
      <c r="A144" s="3" t="s">
        <v>2933</v>
      </c>
    </row>
    <row r="145" spans="1:3">
      <c r="A145" s="4" t="s">
        <v>3124</v>
      </c>
      <c r="B145" s="5" t="n">
        <v>0</v>
      </c>
      <c r="C145" s="5" t="n">
        <v>0</v>
      </c>
    </row>
    <row r="146" spans="1:3">
      <c r="A146" s="4" t="s">
        <v>3285</v>
      </c>
    </row>
    <row r="147" spans="1:3">
      <c r="A147" s="3" t="s">
        <v>2933</v>
      </c>
    </row>
    <row r="148" spans="1:3">
      <c r="A148" s="4" t="s">
        <v>3124</v>
      </c>
      <c r="B148" s="5" t="n">
        <v>0</v>
      </c>
      <c r="C148" s="5" t="n">
        <v>0</v>
      </c>
    </row>
    <row r="149" spans="1:3">
      <c r="A149" s="4" t="s">
        <v>3286</v>
      </c>
    </row>
    <row r="150" spans="1:3">
      <c r="A150" s="3" t="s">
        <v>2933</v>
      </c>
    </row>
    <row r="151" spans="1:3">
      <c r="A151" s="4" t="s">
        <v>3124</v>
      </c>
      <c r="B151" s="5" t="n">
        <v>0</v>
      </c>
      <c r="C151" s="5" t="n">
        <v>0</v>
      </c>
    </row>
    <row r="152" spans="1:3">
      <c r="A152" s="4" t="s">
        <v>3287</v>
      </c>
    </row>
    <row r="153" spans="1:3">
      <c r="A153" s="3" t="s">
        <v>2933</v>
      </c>
    </row>
    <row r="154" spans="1:3">
      <c r="A154" s="4" t="s">
        <v>3124</v>
      </c>
      <c r="B154" s="5" t="n">
        <v>47182</v>
      </c>
      <c r="C154" s="5" t="n">
        <v>24136</v>
      </c>
    </row>
    <row r="155" spans="1:3">
      <c r="A155" s="4" t="s">
        <v>3222</v>
      </c>
    </row>
    <row r="156" spans="1:3">
      <c r="A156" s="3" t="s">
        <v>2933</v>
      </c>
    </row>
    <row r="157" spans="1:3">
      <c r="A157" s="4" t="s">
        <v>3124</v>
      </c>
      <c r="B157" s="5" t="n">
        <v>130343367</v>
      </c>
      <c r="C157" s="5" t="n">
        <v>121001793</v>
      </c>
    </row>
    <row r="158" spans="1:3">
      <c r="A158" s="4" t="s">
        <v>3288</v>
      </c>
    </row>
    <row r="159" spans="1:3">
      <c r="A159" s="3" t="s">
        <v>2933</v>
      </c>
    </row>
    <row r="160" spans="1:3">
      <c r="A160" s="4" t="s">
        <v>3124</v>
      </c>
      <c r="B160" s="5" t="n">
        <v>114046024</v>
      </c>
      <c r="C160" s="5" t="n">
        <v>107315656</v>
      </c>
    </row>
    <row r="161" spans="1:3">
      <c r="A161" s="4" t="s">
        <v>3289</v>
      </c>
    </row>
    <row r="162" spans="1:3">
      <c r="A162" s="3" t="s">
        <v>2933</v>
      </c>
    </row>
    <row r="163" spans="1:3">
      <c r="A163" s="4" t="s">
        <v>3124</v>
      </c>
      <c r="B163" s="5" t="n">
        <v>1757745</v>
      </c>
      <c r="C163" s="5" t="n">
        <v>1722387</v>
      </c>
    </row>
    <row r="164" spans="1:3">
      <c r="A164" s="4" t="s">
        <v>3290</v>
      </c>
    </row>
    <row r="165" spans="1:3">
      <c r="A165" s="3" t="s">
        <v>2933</v>
      </c>
    </row>
    <row r="166" spans="1:3">
      <c r="A166" s="4" t="s">
        <v>3124</v>
      </c>
      <c r="B166" s="5" t="n">
        <v>7516991</v>
      </c>
      <c r="C166" s="5" t="n">
        <v>6992985</v>
      </c>
    </row>
    <row r="167" spans="1:3">
      <c r="A167" s="4" t="s">
        <v>3291</v>
      </c>
    </row>
    <row r="168" spans="1:3">
      <c r="A168" s="3" t="s">
        <v>2933</v>
      </c>
    </row>
    <row r="169" spans="1:3">
      <c r="A169" s="4" t="s">
        <v>3124</v>
      </c>
      <c r="B169" s="5" t="n">
        <v>1619679</v>
      </c>
      <c r="C169" s="5" t="n">
        <v>1157154</v>
      </c>
    </row>
    <row r="170" spans="1:3">
      <c r="A170" s="4" t="s">
        <v>3292</v>
      </c>
    </row>
    <row r="171" spans="1:3">
      <c r="A171" s="3" t="s">
        <v>2933</v>
      </c>
    </row>
    <row r="172" spans="1:3">
      <c r="A172" s="4" t="s">
        <v>3124</v>
      </c>
      <c r="B172" s="5" t="n">
        <v>498512</v>
      </c>
      <c r="C172" s="5" t="n">
        <v>660191</v>
      </c>
    </row>
    <row r="173" spans="1:3">
      <c r="A173" s="4" t="s">
        <v>3293</v>
      </c>
    </row>
    <row r="174" spans="1:3">
      <c r="A174" s="3" t="s">
        <v>2933</v>
      </c>
    </row>
    <row r="175" spans="1:3">
      <c r="A175" s="4" t="s">
        <v>3124</v>
      </c>
      <c r="B175" s="5" t="n">
        <v>1906346</v>
      </c>
      <c r="C175" s="5" t="n">
        <v>1597426</v>
      </c>
    </row>
    <row r="176" spans="1:3">
      <c r="A176" s="4" t="s">
        <v>3294</v>
      </c>
    </row>
    <row r="177" spans="1:3">
      <c r="A177" s="3" t="s">
        <v>2933</v>
      </c>
    </row>
    <row r="178" spans="1:3">
      <c r="A178" s="4" t="s">
        <v>3124</v>
      </c>
      <c r="B178" s="5" t="n">
        <v>193120</v>
      </c>
      <c r="C178" s="5" t="n">
        <v>283056</v>
      </c>
    </row>
    <row r="179" spans="1:3">
      <c r="A179" s="4" t="s">
        <v>3295</v>
      </c>
    </row>
    <row r="180" spans="1:3">
      <c r="A180" s="3" t="s">
        <v>2933</v>
      </c>
    </row>
    <row r="181" spans="1:3">
      <c r="A181" s="4" t="s">
        <v>3124</v>
      </c>
      <c r="B181" s="5" t="n">
        <v>80844</v>
      </c>
      <c r="C181" s="5" t="n">
        <v>83792</v>
      </c>
    </row>
    <row r="182" spans="1:3">
      <c r="A182" s="4" t="s">
        <v>3296</v>
      </c>
    </row>
    <row r="183" spans="1:3">
      <c r="A183" s="3" t="s">
        <v>2933</v>
      </c>
    </row>
    <row r="184" spans="1:3">
      <c r="A184" s="4" t="s">
        <v>3124</v>
      </c>
      <c r="B184" s="5" t="n">
        <v>39477</v>
      </c>
      <c r="C184" s="5" t="n">
        <v>28295</v>
      </c>
    </row>
    <row r="185" spans="1:3">
      <c r="A185" s="4" t="s">
        <v>3297</v>
      </c>
    </row>
    <row r="186" spans="1:3">
      <c r="A186" s="3" t="s">
        <v>2933</v>
      </c>
    </row>
    <row r="187" spans="1:3">
      <c r="A187" s="4" t="s">
        <v>3124</v>
      </c>
      <c r="B187" s="5" t="n">
        <v>112869</v>
      </c>
      <c r="C187" s="5" t="n">
        <v>111019</v>
      </c>
    </row>
    <row r="188" spans="1:3">
      <c r="A188" s="4" t="s">
        <v>3298</v>
      </c>
    </row>
    <row r="189" spans="1:3">
      <c r="A189" s="3" t="s">
        <v>2933</v>
      </c>
    </row>
    <row r="190" spans="1:3">
      <c r="A190" s="4" t="s">
        <v>3124</v>
      </c>
      <c r="B190" s="5" t="n">
        <v>131983</v>
      </c>
      <c r="C190" s="5" t="n">
        <v>133373</v>
      </c>
    </row>
    <row r="191" spans="1:3">
      <c r="A191" s="4" t="s">
        <v>3299</v>
      </c>
    </row>
    <row r="192" spans="1:3">
      <c r="A192" s="3" t="s">
        <v>2933</v>
      </c>
    </row>
    <row r="193" spans="1:3">
      <c r="A193" s="4" t="s">
        <v>3124</v>
      </c>
      <c r="B193" s="5" t="n">
        <v>12883</v>
      </c>
      <c r="C193" s="5" t="n">
        <v>23465</v>
      </c>
    </row>
    <row r="194" spans="1:3">
      <c r="A194" s="4" t="s">
        <v>3300</v>
      </c>
    </row>
    <row r="195" spans="1:3">
      <c r="A195" s="3" t="s">
        <v>2933</v>
      </c>
    </row>
    <row r="196" spans="1:3">
      <c r="A196" s="4" t="s">
        <v>3124</v>
      </c>
      <c r="B196" s="5" t="n">
        <v>204100</v>
      </c>
      <c r="C196" s="5" t="n">
        <v>205334</v>
      </c>
    </row>
    <row r="197" spans="1:3">
      <c r="A197" s="4" t="s">
        <v>3301</v>
      </c>
    </row>
    <row r="198" spans="1:3">
      <c r="A198" s="3" t="s">
        <v>2933</v>
      </c>
    </row>
    <row r="199" spans="1:3">
      <c r="A199" s="4" t="s">
        <v>3124</v>
      </c>
      <c r="B199" s="5" t="n">
        <v>89718</v>
      </c>
      <c r="C199" s="5" t="n">
        <v>171335</v>
      </c>
    </row>
    <row r="200" spans="1:3">
      <c r="A200" s="4" t="s">
        <v>3302</v>
      </c>
    </row>
    <row r="201" spans="1:3">
      <c r="A201" s="3" t="s">
        <v>2933</v>
      </c>
    </row>
    <row r="202" spans="1:3">
      <c r="A202" s="4" t="s">
        <v>3124</v>
      </c>
      <c r="B202" s="5" t="n">
        <v>0</v>
      </c>
      <c r="C202" s="5" t="n">
        <v>0</v>
      </c>
    </row>
    <row r="203" spans="1:3">
      <c r="A203" s="4" t="s">
        <v>3303</v>
      </c>
    </row>
    <row r="204" spans="1:3">
      <c r="A204" s="3" t="s">
        <v>2933</v>
      </c>
    </row>
    <row r="205" spans="1:3">
      <c r="A205" s="4" t="s">
        <v>3124</v>
      </c>
      <c r="B205" s="5" t="n">
        <v>2133076</v>
      </c>
      <c r="C205" s="5" t="n">
        <v>516325</v>
      </c>
    </row>
    <row r="206" spans="1:3">
      <c r="A206" s="4" t="s">
        <v>3142</v>
      </c>
    </row>
    <row r="207" spans="1:3">
      <c r="A207" s="3" t="s">
        <v>2933</v>
      </c>
    </row>
    <row r="208" spans="1:3">
      <c r="A208" s="4" t="s">
        <v>3124</v>
      </c>
      <c r="B208" s="5" t="n">
        <v>24423891</v>
      </c>
      <c r="C208" s="5" t="n">
        <v>18685667</v>
      </c>
    </row>
    <row r="209" spans="1:3">
      <c r="A209" s="4" t="s">
        <v>3304</v>
      </c>
    </row>
    <row r="210" spans="1:3">
      <c r="A210" s="3" t="s">
        <v>2933</v>
      </c>
    </row>
    <row r="211" spans="1:3">
      <c r="A211" s="4" t="s">
        <v>3124</v>
      </c>
      <c r="B211" s="5" t="n">
        <v>17324374</v>
      </c>
      <c r="C211" s="5" t="n">
        <v>11515894</v>
      </c>
    </row>
    <row r="212" spans="1:3">
      <c r="A212" s="4" t="s">
        <v>3305</v>
      </c>
    </row>
    <row r="213" spans="1:3">
      <c r="A213" s="3" t="s">
        <v>2933</v>
      </c>
    </row>
    <row r="214" spans="1:3">
      <c r="A214" s="4" t="s">
        <v>3124</v>
      </c>
      <c r="B214" s="5" t="n">
        <v>3049957</v>
      </c>
      <c r="C214" s="5" t="n">
        <v>2986309</v>
      </c>
    </row>
    <row r="215" spans="1:3">
      <c r="A215" s="4" t="s">
        <v>3306</v>
      </c>
    </row>
    <row r="216" spans="1:3">
      <c r="A216" s="3" t="s">
        <v>2933</v>
      </c>
    </row>
    <row r="217" spans="1:3">
      <c r="A217" s="4" t="s">
        <v>3124</v>
      </c>
      <c r="B217" s="5" t="n">
        <v>1213397</v>
      </c>
      <c r="C217" s="5" t="n">
        <v>885013</v>
      </c>
    </row>
    <row r="218" spans="1:3">
      <c r="A218" s="4" t="s">
        <v>3307</v>
      </c>
    </row>
    <row r="219" spans="1:3">
      <c r="A219" s="3" t="s">
        <v>2933</v>
      </c>
    </row>
    <row r="220" spans="1:3">
      <c r="A220" s="4" t="s">
        <v>3124</v>
      </c>
      <c r="B220" s="5" t="n">
        <v>590387</v>
      </c>
      <c r="C220" s="5" t="n">
        <v>780468</v>
      </c>
    </row>
    <row r="221" spans="1:3">
      <c r="A221" s="4" t="s">
        <v>3308</v>
      </c>
    </row>
    <row r="222" spans="1:3">
      <c r="A222" s="3" t="s">
        <v>2933</v>
      </c>
    </row>
    <row r="223" spans="1:3">
      <c r="A223" s="4" t="s">
        <v>3124</v>
      </c>
      <c r="B223" s="5" t="n">
        <v>48531</v>
      </c>
      <c r="C223" s="5" t="n">
        <v>65767</v>
      </c>
    </row>
    <row r="224" spans="1:3">
      <c r="A224" s="4" t="s">
        <v>3309</v>
      </c>
    </row>
    <row r="225" spans="1:3">
      <c r="A225" s="3" t="s">
        <v>2933</v>
      </c>
    </row>
    <row r="226" spans="1:3">
      <c r="A226" s="4" t="s">
        <v>3124</v>
      </c>
      <c r="B226" s="5" t="n">
        <v>379465</v>
      </c>
      <c r="C226" s="5" t="n">
        <v>838702</v>
      </c>
    </row>
    <row r="227" spans="1:3">
      <c r="A227" s="4" t="s">
        <v>3310</v>
      </c>
    </row>
    <row r="228" spans="1:3">
      <c r="A228" s="3" t="s">
        <v>2933</v>
      </c>
    </row>
    <row r="229" spans="1:3">
      <c r="A229" s="4" t="s">
        <v>3124</v>
      </c>
      <c r="B229" s="5" t="n">
        <v>44062</v>
      </c>
      <c r="C229" s="5" t="n">
        <v>98022</v>
      </c>
    </row>
    <row r="230" spans="1:3">
      <c r="A230" s="4" t="s">
        <v>3311</v>
      </c>
    </row>
    <row r="231" spans="1:3">
      <c r="A231" s="3" t="s">
        <v>2933</v>
      </c>
    </row>
    <row r="232" spans="1:3">
      <c r="A232" s="4" t="s">
        <v>3124</v>
      </c>
      <c r="B232" s="5" t="n">
        <v>329679</v>
      </c>
      <c r="C232" s="5" t="n">
        <v>334116</v>
      </c>
    </row>
    <row r="233" spans="1:3">
      <c r="A233" s="4" t="s">
        <v>3312</v>
      </c>
    </row>
    <row r="234" spans="1:3">
      <c r="A234" s="3" t="s">
        <v>2933</v>
      </c>
    </row>
    <row r="235" spans="1:3">
      <c r="A235" s="4" t="s">
        <v>3124</v>
      </c>
      <c r="B235" s="5" t="n">
        <v>74533</v>
      </c>
      <c r="C235" s="5" t="n">
        <v>72102</v>
      </c>
    </row>
    <row r="236" spans="1:3">
      <c r="A236" s="4" t="s">
        <v>3313</v>
      </c>
    </row>
    <row r="237" spans="1:3">
      <c r="A237" s="3" t="s">
        <v>2933</v>
      </c>
    </row>
    <row r="238" spans="1:3">
      <c r="A238" s="4" t="s">
        <v>3124</v>
      </c>
      <c r="B238" s="5" t="n">
        <v>172932</v>
      </c>
      <c r="C238" s="5" t="n">
        <v>129960</v>
      </c>
    </row>
    <row r="239" spans="1:3">
      <c r="A239" s="4" t="s">
        <v>3314</v>
      </c>
    </row>
    <row r="240" spans="1:3">
      <c r="A240" s="3" t="s">
        <v>2933</v>
      </c>
    </row>
    <row r="241" spans="1:3">
      <c r="A241" s="4" t="s">
        <v>3124</v>
      </c>
      <c r="B241" s="5" t="n">
        <v>269958</v>
      </c>
      <c r="C241" s="5" t="n">
        <v>154668</v>
      </c>
    </row>
    <row r="242" spans="1:3">
      <c r="A242" s="4" t="s">
        <v>3315</v>
      </c>
    </row>
    <row r="243" spans="1:3">
      <c r="A243" s="3" t="s">
        <v>2933</v>
      </c>
    </row>
    <row r="244" spans="1:3">
      <c r="A244" s="4" t="s">
        <v>3124</v>
      </c>
      <c r="B244" s="5" t="n">
        <v>48649</v>
      </c>
      <c r="C244" s="5" t="n">
        <v>74734</v>
      </c>
    </row>
    <row r="245" spans="1:3">
      <c r="A245" s="4" t="s">
        <v>3316</v>
      </c>
    </row>
    <row r="246" spans="1:3">
      <c r="A246" s="3" t="s">
        <v>2933</v>
      </c>
    </row>
    <row r="247" spans="1:3">
      <c r="A247" s="4" t="s">
        <v>3124</v>
      </c>
      <c r="B247" s="5" t="n">
        <v>5048</v>
      </c>
      <c r="C247" s="5" t="n">
        <v>6119</v>
      </c>
    </row>
    <row r="248" spans="1:3">
      <c r="A248" s="4" t="s">
        <v>3317</v>
      </c>
    </row>
    <row r="249" spans="1:3">
      <c r="A249" s="3" t="s">
        <v>2933</v>
      </c>
    </row>
    <row r="250" spans="1:3">
      <c r="A250" s="4" t="s">
        <v>3124</v>
      </c>
      <c r="B250" s="5" t="n">
        <v>47027</v>
      </c>
      <c r="C250" s="5" t="n">
        <v>36065</v>
      </c>
    </row>
    <row r="251" spans="1:3">
      <c r="A251" s="4" t="s">
        <v>3318</v>
      </c>
    </row>
    <row r="252" spans="1:3">
      <c r="A252" s="3" t="s">
        <v>2933</v>
      </c>
    </row>
    <row r="253" spans="1:3">
      <c r="A253" s="4" t="s">
        <v>3124</v>
      </c>
      <c r="B253" s="5" t="n">
        <v>54251</v>
      </c>
      <c r="C253" s="5" t="n">
        <v>56136</v>
      </c>
    </row>
    <row r="254" spans="1:3">
      <c r="A254" s="4" t="s">
        <v>3319</v>
      </c>
    </row>
    <row r="255" spans="1:3">
      <c r="A255" s="3" t="s">
        <v>2933</v>
      </c>
    </row>
    <row r="256" spans="1:3">
      <c r="A256" s="4" t="s">
        <v>3124</v>
      </c>
      <c r="B256" s="5" t="n">
        <v>771641</v>
      </c>
      <c r="C256" s="5" t="n">
        <v>651592</v>
      </c>
    </row>
    <row r="257" spans="1:3">
      <c r="A257" s="4" t="s">
        <v>3162</v>
      </c>
    </row>
    <row r="258" spans="1:3">
      <c r="A258" s="3" t="s">
        <v>2933</v>
      </c>
    </row>
    <row r="259" spans="1:3">
      <c r="A259" s="4" t="s">
        <v>3124</v>
      </c>
      <c r="B259" s="5" t="n">
        <v>4413373</v>
      </c>
      <c r="C259" s="5" t="n">
        <v>5118420</v>
      </c>
    </row>
    <row r="260" spans="1:3">
      <c r="A260" s="4" t="s">
        <v>3320</v>
      </c>
    </row>
    <row r="261" spans="1:3">
      <c r="A261" s="3" t="s">
        <v>2933</v>
      </c>
    </row>
    <row r="262" spans="1:3">
      <c r="A262" s="4" t="s">
        <v>3124</v>
      </c>
      <c r="B262" s="5" t="n">
        <v>3900388</v>
      </c>
      <c r="C262" s="5" t="n">
        <v>4606110</v>
      </c>
    </row>
    <row r="263" spans="1:3">
      <c r="A263" s="4" t="s">
        <v>3321</v>
      </c>
    </row>
    <row r="264" spans="1:3">
      <c r="A264" s="3" t="s">
        <v>2933</v>
      </c>
    </row>
    <row r="265" spans="1:3">
      <c r="A265" s="4" t="s">
        <v>3124</v>
      </c>
      <c r="B265" s="5" t="n">
        <v>111122</v>
      </c>
      <c r="C265" s="5" t="n">
        <v>82536</v>
      </c>
    </row>
    <row r="266" spans="1:3">
      <c r="A266" s="4" t="s">
        <v>3322</v>
      </c>
    </row>
    <row r="267" spans="1:3">
      <c r="A267" s="3" t="s">
        <v>2933</v>
      </c>
    </row>
    <row r="268" spans="1:3">
      <c r="A268" s="4" t="s">
        <v>3124</v>
      </c>
      <c r="B268" s="5" t="n">
        <v>0</v>
      </c>
      <c r="C268" s="5" t="n">
        <v>0</v>
      </c>
    </row>
    <row r="269" spans="1:3">
      <c r="A269" s="4" t="s">
        <v>3323</v>
      </c>
    </row>
    <row r="270" spans="1:3">
      <c r="A270" s="3" t="s">
        <v>2933</v>
      </c>
    </row>
    <row r="271" spans="1:3">
      <c r="A271" s="4" t="s">
        <v>3124</v>
      </c>
      <c r="B271" s="5" t="n">
        <v>138941</v>
      </c>
      <c r="C271" s="5" t="n">
        <v>150667</v>
      </c>
    </row>
    <row r="272" spans="1:3">
      <c r="A272" s="4" t="s">
        <v>3324</v>
      </c>
    </row>
    <row r="273" spans="1:3">
      <c r="A273" s="3" t="s">
        <v>2933</v>
      </c>
    </row>
    <row r="274" spans="1:3">
      <c r="A274" s="4" t="s">
        <v>3124</v>
      </c>
      <c r="B274" s="5" t="n">
        <v>0</v>
      </c>
      <c r="C274" s="5" t="n">
        <v>0</v>
      </c>
    </row>
    <row r="275" spans="1:3">
      <c r="A275" s="4" t="s">
        <v>3325</v>
      </c>
    </row>
    <row r="276" spans="1:3">
      <c r="A276" s="3" t="s">
        <v>2933</v>
      </c>
    </row>
    <row r="277" spans="1:3">
      <c r="A277" s="4" t="s">
        <v>3124</v>
      </c>
      <c r="B277" s="5" t="n">
        <v>72004</v>
      </c>
      <c r="C277" s="5" t="n">
        <v>69839</v>
      </c>
    </row>
    <row r="278" spans="1:3">
      <c r="A278" s="4" t="s">
        <v>3326</v>
      </c>
    </row>
    <row r="279" spans="1:3">
      <c r="A279" s="3" t="s">
        <v>2933</v>
      </c>
    </row>
    <row r="280" spans="1:3">
      <c r="A280" s="4" t="s">
        <v>3124</v>
      </c>
      <c r="B280" s="5" t="n">
        <v>111168</v>
      </c>
      <c r="C280" s="5" t="n">
        <v>121794</v>
      </c>
    </row>
    <row r="281" spans="1:3">
      <c r="A281" s="4" t="s">
        <v>3327</v>
      </c>
    </row>
    <row r="282" spans="1:3">
      <c r="A282" s="3" t="s">
        <v>2933</v>
      </c>
    </row>
    <row r="283" spans="1:3">
      <c r="A283" s="4" t="s">
        <v>3124</v>
      </c>
      <c r="B283" s="5" t="n">
        <v>70072</v>
      </c>
      <c r="C283" s="5" t="n">
        <v>77423</v>
      </c>
    </row>
    <row r="284" spans="1:3">
      <c r="A284" s="4" t="s">
        <v>3328</v>
      </c>
    </row>
    <row r="285" spans="1:3">
      <c r="A285" s="3" t="s">
        <v>2933</v>
      </c>
    </row>
    <row r="286" spans="1:3">
      <c r="A286" s="4" t="s">
        <v>3124</v>
      </c>
      <c r="B286" s="5" t="n">
        <v>0</v>
      </c>
      <c r="C286" s="5" t="n">
        <v>0</v>
      </c>
    </row>
    <row r="287" spans="1:3">
      <c r="A287" s="4" t="s">
        <v>3329</v>
      </c>
    </row>
    <row r="288" spans="1:3">
      <c r="A288" s="3" t="s">
        <v>2933</v>
      </c>
    </row>
    <row r="289" spans="1:3">
      <c r="A289" s="4" t="s">
        <v>3124</v>
      </c>
      <c r="B289" s="5" t="n">
        <v>3132</v>
      </c>
      <c r="C289" s="5" t="n">
        <v>3218</v>
      </c>
    </row>
    <row r="290" spans="1:3">
      <c r="A290" s="4" t="s">
        <v>3330</v>
      </c>
    </row>
    <row r="291" spans="1:3">
      <c r="A291" s="3" t="s">
        <v>2933</v>
      </c>
    </row>
    <row r="292" spans="1:3">
      <c r="A292" s="4" t="s">
        <v>3124</v>
      </c>
      <c r="B292" s="5" t="n">
        <v>0</v>
      </c>
      <c r="C292" s="5" t="n">
        <v>0</v>
      </c>
    </row>
    <row r="293" spans="1:3">
      <c r="A293" s="4" t="s">
        <v>3331</v>
      </c>
    </row>
    <row r="294" spans="1:3">
      <c r="A294" s="3" t="s">
        <v>2933</v>
      </c>
    </row>
    <row r="295" spans="1:3">
      <c r="A295" s="4" t="s">
        <v>3124</v>
      </c>
      <c r="B295" s="5" t="n">
        <v>1639</v>
      </c>
      <c r="C295" s="5" t="n">
        <v>1708</v>
      </c>
    </row>
    <row r="296" spans="1:3">
      <c r="A296" s="4" t="s">
        <v>3332</v>
      </c>
    </row>
    <row r="297" spans="1:3">
      <c r="A297" s="3" t="s">
        <v>2933</v>
      </c>
    </row>
    <row r="298" spans="1:3">
      <c r="A298" s="4" t="s">
        <v>3124</v>
      </c>
      <c r="B298" s="5" t="n">
        <v>3269</v>
      </c>
      <c r="C298" s="5" t="n">
        <v>3414</v>
      </c>
    </row>
    <row r="299" spans="1:3">
      <c r="A299" s="4" t="s">
        <v>3333</v>
      </c>
    </row>
    <row r="300" spans="1:3">
      <c r="A300" s="3" t="s">
        <v>2933</v>
      </c>
    </row>
    <row r="301" spans="1:3">
      <c r="A301" s="4" t="s">
        <v>3124</v>
      </c>
      <c r="B301" s="5" t="n">
        <v>0</v>
      </c>
      <c r="C301" s="5" t="n">
        <v>0</v>
      </c>
    </row>
    <row r="302" spans="1:3">
      <c r="A302" s="4" t="s">
        <v>3334</v>
      </c>
    </row>
    <row r="303" spans="1:3">
      <c r="A303" s="3" t="s">
        <v>2933</v>
      </c>
    </row>
    <row r="304" spans="1:3">
      <c r="A304" s="4" t="s">
        <v>3124</v>
      </c>
      <c r="B304" s="5" t="n">
        <v>0</v>
      </c>
      <c r="C304" s="5" t="n">
        <v>0</v>
      </c>
    </row>
    <row r="305" spans="1:3">
      <c r="A305" s="4" t="s">
        <v>3335</v>
      </c>
    </row>
    <row r="306" spans="1:3">
      <c r="A306" s="3" t="s">
        <v>2933</v>
      </c>
    </row>
    <row r="307" spans="1:3">
      <c r="A307" s="4" t="s">
        <v>3124</v>
      </c>
      <c r="B307" s="4" t="s">
        <v>3336</v>
      </c>
      <c r="C307" s="4" t="s">
        <v>3337</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8</v>
      </c>
      <c r="B1" s="2" t="s">
        <v>29</v>
      </c>
      <c r="C1" s="2" t="s">
        <v>30</v>
      </c>
    </row>
    <row r="2" spans="1:3">
      <c r="A2" s="3" t="s">
        <v>2933</v>
      </c>
    </row>
    <row r="3" spans="1:3">
      <c r="A3" s="4" t="s">
        <v>3339</v>
      </c>
      <c r="B3" s="4" t="s">
        <v>3340</v>
      </c>
      <c r="C3" s="4" t="s">
        <v>3341</v>
      </c>
    </row>
    <row r="4" spans="1:3">
      <c r="A4" s="4" t="s">
        <v>3342</v>
      </c>
      <c r="B4" s="5" t="n">
        <v>0</v>
      </c>
      <c r="C4" s="5" t="n">
        <v>0</v>
      </c>
    </row>
    <row r="5" spans="1:3">
      <c r="A5" s="4" t="s">
        <v>3343</v>
      </c>
      <c r="B5" s="5" t="n">
        <v>13461009</v>
      </c>
      <c r="C5" s="5" t="n">
        <v>15711784</v>
      </c>
    </row>
    <row r="6" spans="1:3">
      <c r="A6" s="4" t="s">
        <v>3344</v>
      </c>
      <c r="B6" s="5" t="n">
        <v>-4493107</v>
      </c>
      <c r="C6" s="5" t="n">
        <v>-6157756</v>
      </c>
    </row>
    <row r="7" spans="1:3">
      <c r="A7" s="4" t="s">
        <v>3345</v>
      </c>
      <c r="B7" s="5" t="n">
        <v>-6740310</v>
      </c>
      <c r="C7" s="5" t="n">
        <v>-7672684</v>
      </c>
    </row>
    <row r="8" spans="1:3">
      <c r="A8" s="4" t="s">
        <v>3346</v>
      </c>
      <c r="B8" s="5" t="n">
        <v>2227592</v>
      </c>
      <c r="C8" s="5" t="n">
        <v>1881344</v>
      </c>
    </row>
    <row r="9" spans="1:3">
      <c r="A9" s="4" t="s">
        <v>3347</v>
      </c>
    </row>
    <row r="10" spans="1:3">
      <c r="A10" s="3" t="s">
        <v>2933</v>
      </c>
    </row>
    <row r="11" spans="1:3">
      <c r="A11" s="4" t="s">
        <v>3339</v>
      </c>
      <c r="B11" s="5" t="n">
        <v>701826</v>
      </c>
      <c r="C11" s="5" t="n">
        <v>942602</v>
      </c>
    </row>
    <row r="12" spans="1:3">
      <c r="A12" s="4" t="s">
        <v>3342</v>
      </c>
      <c r="B12" s="5" t="n">
        <v>0</v>
      </c>
      <c r="C12" s="5" t="n">
        <v>0</v>
      </c>
    </row>
    <row r="13" spans="1:3">
      <c r="A13" s="4" t="s">
        <v>3343</v>
      </c>
      <c r="B13" s="5" t="n">
        <v>701826</v>
      </c>
      <c r="C13" s="5" t="n">
        <v>942602</v>
      </c>
    </row>
    <row r="14" spans="1:3">
      <c r="A14" s="4" t="s">
        <v>3344</v>
      </c>
      <c r="B14" s="5" t="n">
        <v>-86292</v>
      </c>
      <c r="C14" s="5" t="n">
        <v>-416084</v>
      </c>
    </row>
    <row r="15" spans="1:3">
      <c r="A15" s="4" t="s">
        <v>3345</v>
      </c>
      <c r="B15" s="5" t="n">
        <v>-80140</v>
      </c>
      <c r="C15" s="5" t="n">
        <v>-30573</v>
      </c>
    </row>
    <row r="16" spans="1:3">
      <c r="A16" s="4" t="s">
        <v>3346</v>
      </c>
      <c r="B16" s="5" t="n">
        <v>535394</v>
      </c>
      <c r="C16" s="5" t="n">
        <v>495945</v>
      </c>
    </row>
    <row r="17" spans="1:3">
      <c r="A17" s="4" t="s">
        <v>3348</v>
      </c>
    </row>
    <row r="18" spans="1:3">
      <c r="A18" s="3" t="s">
        <v>2933</v>
      </c>
    </row>
    <row r="19" spans="1:3">
      <c r="A19" s="4" t="s">
        <v>3339</v>
      </c>
      <c r="B19" s="5" t="n">
        <v>5278763</v>
      </c>
      <c r="C19" s="5" t="n">
        <v>3849558</v>
      </c>
    </row>
    <row r="20" spans="1:3">
      <c r="A20" s="4" t="s">
        <v>3342</v>
      </c>
      <c r="B20" s="5" t="n">
        <v>0</v>
      </c>
      <c r="C20" s="5" t="n">
        <v>0</v>
      </c>
    </row>
    <row r="21" spans="1:3">
      <c r="A21" s="4" t="s">
        <v>3343</v>
      </c>
      <c r="B21" s="5" t="n">
        <v>5278763</v>
      </c>
      <c r="C21" s="5" t="n">
        <v>3849558</v>
      </c>
    </row>
    <row r="22" spans="1:3">
      <c r="A22" s="4" t="s">
        <v>3344</v>
      </c>
      <c r="B22" s="5" t="n">
        <v>-4387330</v>
      </c>
      <c r="C22" s="5" t="n">
        <v>-3719047</v>
      </c>
    </row>
    <row r="23" spans="1:3">
      <c r="A23" s="4" t="s">
        <v>3345</v>
      </c>
      <c r="B23" s="5" t="n">
        <v>0</v>
      </c>
      <c r="C23" s="5" t="n">
        <v>0</v>
      </c>
    </row>
    <row r="24" spans="1:3">
      <c r="A24" s="4" t="s">
        <v>3346</v>
      </c>
      <c r="B24" s="5" t="n">
        <v>891433</v>
      </c>
      <c r="C24" s="5" t="n">
        <v>130511</v>
      </c>
    </row>
    <row r="25" spans="1:3">
      <c r="A25" s="4" t="s">
        <v>3349</v>
      </c>
    </row>
    <row r="26" spans="1:3">
      <c r="A26" s="3" t="s">
        <v>2933</v>
      </c>
    </row>
    <row r="27" spans="1:3">
      <c r="A27" s="4" t="s">
        <v>3339</v>
      </c>
      <c r="B27" s="5" t="n">
        <v>7480420</v>
      </c>
      <c r="C27" s="5" t="n">
        <v>10919624</v>
      </c>
    </row>
    <row r="28" spans="1:3">
      <c r="A28" s="4" t="s">
        <v>3342</v>
      </c>
      <c r="B28" s="5" t="n">
        <v>0</v>
      </c>
      <c r="C28" s="5" t="n">
        <v>0</v>
      </c>
    </row>
    <row r="29" spans="1:3">
      <c r="A29" s="4" t="s">
        <v>3343</v>
      </c>
      <c r="B29" s="5" t="n">
        <v>7480420</v>
      </c>
      <c r="C29" s="5" t="n">
        <v>10919624</v>
      </c>
    </row>
    <row r="30" spans="1:3">
      <c r="A30" s="4" t="s">
        <v>3344</v>
      </c>
      <c r="B30" s="5" t="n">
        <v>-19485</v>
      </c>
      <c r="C30" s="5" t="n">
        <v>-2022625</v>
      </c>
    </row>
    <row r="31" spans="1:3">
      <c r="A31" s="4" t="s">
        <v>3345</v>
      </c>
      <c r="B31" s="5" t="n">
        <v>-6660170</v>
      </c>
      <c r="C31" s="5" t="n">
        <v>-7642111</v>
      </c>
    </row>
    <row r="32" spans="1:3">
      <c r="A32" s="4" t="s">
        <v>3346</v>
      </c>
      <c r="B32" s="4" t="s">
        <v>3350</v>
      </c>
      <c r="C32" s="4" t="s">
        <v>3351</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2</v>
      </c>
      <c r="B1" s="2" t="s">
        <v>29</v>
      </c>
      <c r="C1" s="2" t="s">
        <v>30</v>
      </c>
    </row>
    <row r="2" spans="1:3">
      <c r="A2" s="3" t="s">
        <v>3353</v>
      </c>
    </row>
    <row r="3" spans="1:3">
      <c r="A3" s="4" t="s">
        <v>3354</v>
      </c>
      <c r="B3" s="4" t="s">
        <v>3355</v>
      </c>
      <c r="C3" s="4" t="s">
        <v>3356</v>
      </c>
    </row>
    <row r="4" spans="1:3">
      <c r="A4" s="4" t="s">
        <v>3357</v>
      </c>
      <c r="B4" s="5" t="n">
        <v>0</v>
      </c>
      <c r="C4" s="5" t="n">
        <v>0</v>
      </c>
    </row>
    <row r="5" spans="1:3">
      <c r="A5" s="4" t="s">
        <v>3358</v>
      </c>
      <c r="B5" s="5" t="n">
        <v>14052605</v>
      </c>
      <c r="C5" s="5" t="n">
        <v>15801014</v>
      </c>
    </row>
    <row r="6" spans="1:3">
      <c r="A6" s="4" t="s">
        <v>3359</v>
      </c>
      <c r="B6" s="5" t="n">
        <v>-5987195</v>
      </c>
      <c r="C6" s="5" t="n">
        <v>-4893068</v>
      </c>
    </row>
    <row r="7" spans="1:3">
      <c r="A7" s="4" t="s">
        <v>3360</v>
      </c>
      <c r="B7" s="5" t="n">
        <v>-7112267</v>
      </c>
      <c r="C7" s="5" t="n">
        <v>-10796833</v>
      </c>
    </row>
    <row r="8" spans="1:3">
      <c r="A8" s="4" t="s">
        <v>3346</v>
      </c>
      <c r="B8" s="5" t="n">
        <v>953143</v>
      </c>
      <c r="C8" s="5" t="n">
        <v>111113</v>
      </c>
    </row>
    <row r="9" spans="1:3">
      <c r="A9" s="4" t="s">
        <v>3361</v>
      </c>
    </row>
    <row r="10" spans="1:3">
      <c r="A10" s="3" t="s">
        <v>3353</v>
      </c>
    </row>
    <row r="11" spans="1:3">
      <c r="A11" s="4" t="s">
        <v>3354</v>
      </c>
      <c r="B11" s="5" t="n">
        <v>636762</v>
      </c>
      <c r="C11" s="5" t="n">
        <v>673015</v>
      </c>
    </row>
    <row r="12" spans="1:3">
      <c r="A12" s="4" t="s">
        <v>3357</v>
      </c>
      <c r="B12" s="5" t="n">
        <v>0</v>
      </c>
      <c r="C12" s="5" t="n">
        <v>0</v>
      </c>
    </row>
    <row r="13" spans="1:3">
      <c r="A13" s="4" t="s">
        <v>3358</v>
      </c>
      <c r="B13" s="5" t="n">
        <v>636762</v>
      </c>
      <c r="C13" s="5" t="n">
        <v>673015</v>
      </c>
    </row>
    <row r="14" spans="1:3">
      <c r="A14" s="4" t="s">
        <v>3359</v>
      </c>
      <c r="B14" s="5" t="n">
        <v>-86292</v>
      </c>
      <c r="C14" s="5" t="n">
        <v>-416084</v>
      </c>
    </row>
    <row r="15" spans="1:3">
      <c r="A15" s="4" t="s">
        <v>3360</v>
      </c>
      <c r="B15" s="5" t="n">
        <v>-149846</v>
      </c>
      <c r="C15" s="5" t="n">
        <v>-175788</v>
      </c>
    </row>
    <row r="16" spans="1:3">
      <c r="A16" s="4" t="s">
        <v>3346</v>
      </c>
      <c r="B16" s="5" t="n">
        <v>400624</v>
      </c>
      <c r="C16" s="5" t="n">
        <v>81143</v>
      </c>
    </row>
    <row r="17" spans="1:3">
      <c r="A17" s="4" t="s">
        <v>1004</v>
      </c>
    </row>
    <row r="18" spans="1:3">
      <c r="A18" s="3" t="s">
        <v>3353</v>
      </c>
    </row>
    <row r="19" spans="1:3">
      <c r="A19" s="4" t="s">
        <v>3354</v>
      </c>
      <c r="B19" s="5" t="n">
        <v>13415843</v>
      </c>
      <c r="C19" s="5" t="n">
        <v>15127999</v>
      </c>
    </row>
    <row r="20" spans="1:3">
      <c r="A20" s="4" t="s">
        <v>3357</v>
      </c>
      <c r="B20" s="5" t="n">
        <v>0</v>
      </c>
      <c r="C20" s="5" t="n">
        <v>0</v>
      </c>
    </row>
    <row r="21" spans="1:3">
      <c r="A21" s="4" t="s">
        <v>3358</v>
      </c>
      <c r="B21" s="5" t="n">
        <v>13415843</v>
      </c>
      <c r="C21" s="5" t="n">
        <v>15127999</v>
      </c>
    </row>
    <row r="22" spans="1:3">
      <c r="A22" s="4" t="s">
        <v>3359</v>
      </c>
      <c r="B22" s="5" t="n">
        <v>-5900903</v>
      </c>
      <c r="C22" s="5" t="n">
        <v>-4476984</v>
      </c>
    </row>
    <row r="23" spans="1:3">
      <c r="A23" s="4" t="s">
        <v>3360</v>
      </c>
      <c r="B23" s="5" t="n">
        <v>-6962421</v>
      </c>
      <c r="C23" s="5" t="n">
        <v>-10621045</v>
      </c>
    </row>
    <row r="24" spans="1:3">
      <c r="A24" s="4" t="s">
        <v>3346</v>
      </c>
      <c r="B24" s="4" t="s">
        <v>3362</v>
      </c>
      <c r="C24" s="4" t="s">
        <v>3363</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64</v>
      </c>
      <c r="B1" s="2" t="s">
        <v>29</v>
      </c>
      <c r="C1" s="2" t="s">
        <v>30</v>
      </c>
    </row>
    <row r="2" spans="1:3">
      <c r="A2" s="3" t="s">
        <v>3365</v>
      </c>
    </row>
    <row r="3" spans="1:3">
      <c r="A3" s="4" t="s">
        <v>3366</v>
      </c>
      <c r="B3" s="4" t="s">
        <v>3367</v>
      </c>
      <c r="C3" s="4" t="s">
        <v>3368</v>
      </c>
    </row>
    <row r="4" spans="1:3">
      <c r="A4" s="4" t="s">
        <v>3369</v>
      </c>
    </row>
    <row r="5" spans="1:3">
      <c r="A5" s="3" t="s">
        <v>3365</v>
      </c>
    </row>
    <row r="6" spans="1:3">
      <c r="A6" s="4" t="s">
        <v>3366</v>
      </c>
      <c r="B6" s="5" t="n">
        <v>2757</v>
      </c>
      <c r="C6" s="5" t="n">
        <v>9624</v>
      </c>
    </row>
    <row r="7" spans="1:3">
      <c r="A7" s="4" t="s">
        <v>3370</v>
      </c>
    </row>
    <row r="8" spans="1:3">
      <c r="A8" s="3" t="s">
        <v>3365</v>
      </c>
    </row>
    <row r="9" spans="1:3">
      <c r="A9" s="4" t="s">
        <v>3366</v>
      </c>
      <c r="B9" s="5" t="n">
        <v>4504</v>
      </c>
      <c r="C9" s="5" t="n">
        <v>19371</v>
      </c>
    </row>
    <row r="10" spans="1:3">
      <c r="A10" s="4" t="s">
        <v>3371</v>
      </c>
    </row>
    <row r="11" spans="1:3">
      <c r="A11" s="3" t="s">
        <v>3365</v>
      </c>
    </row>
    <row r="12" spans="1:3">
      <c r="A12" s="4" t="s">
        <v>3366</v>
      </c>
      <c r="B12" s="5" t="n">
        <v>7661</v>
      </c>
      <c r="C12" s="5" t="n">
        <v>13045</v>
      </c>
    </row>
    <row r="13" spans="1:3">
      <c r="A13" s="4" t="s">
        <v>3372</v>
      </c>
    </row>
    <row r="14" spans="1:3">
      <c r="A14" s="3" t="s">
        <v>3365</v>
      </c>
    </row>
    <row r="15" spans="1:3">
      <c r="A15" s="4" t="s">
        <v>3366</v>
      </c>
      <c r="B15" s="5" t="n">
        <v>2111</v>
      </c>
      <c r="C15" s="5" t="n">
        <v>2470</v>
      </c>
    </row>
    <row r="16" spans="1:3">
      <c r="A16" s="4" t="s">
        <v>3373</v>
      </c>
    </row>
    <row r="17" spans="1:3">
      <c r="A17" s="3" t="s">
        <v>3365</v>
      </c>
    </row>
    <row r="18" spans="1:3">
      <c r="A18" s="4" t="s">
        <v>3366</v>
      </c>
      <c r="B18" s="5" t="n">
        <v>251</v>
      </c>
      <c r="C18" s="5" t="n">
        <v>1160</v>
      </c>
    </row>
    <row r="19" spans="1:3">
      <c r="A19" s="4" t="s">
        <v>3374</v>
      </c>
    </row>
    <row r="20" spans="1:3">
      <c r="A20" s="3" t="s">
        <v>3365</v>
      </c>
    </row>
    <row r="21" spans="1:3">
      <c r="A21" s="4" t="s">
        <v>3366</v>
      </c>
      <c r="B21" s="5" t="n">
        <v>-9884</v>
      </c>
      <c r="C21" s="5" t="n">
        <v>-19748</v>
      </c>
    </row>
    <row r="22" spans="1:3">
      <c r="A22" s="4" t="s">
        <v>3375</v>
      </c>
    </row>
    <row r="23" spans="1:3">
      <c r="A23" s="3" t="s">
        <v>3365</v>
      </c>
    </row>
    <row r="24" spans="1:3">
      <c r="A24" s="4" t="s">
        <v>3366</v>
      </c>
      <c r="B24" s="5" t="n">
        <v>7400</v>
      </c>
      <c r="C24" s="5" t="n">
        <v>25922</v>
      </c>
    </row>
    <row r="25" spans="1:3">
      <c r="A25" s="4" t="s">
        <v>3376</v>
      </c>
    </row>
    <row r="26" spans="1:3">
      <c r="A26" s="3" t="s">
        <v>3365</v>
      </c>
    </row>
    <row r="27" spans="1:3">
      <c r="A27" s="4" t="s">
        <v>3366</v>
      </c>
      <c r="B27" s="5" t="n">
        <v>7836</v>
      </c>
      <c r="C27" s="5" t="n">
        <v>22553</v>
      </c>
    </row>
    <row r="28" spans="1:3">
      <c r="A28" s="4" t="s">
        <v>3377</v>
      </c>
    </row>
    <row r="29" spans="1:3">
      <c r="A29" s="3" t="s">
        <v>3365</v>
      </c>
    </row>
    <row r="30" spans="1:3">
      <c r="A30" s="4" t="s">
        <v>3366</v>
      </c>
      <c r="B30" s="5" t="n">
        <v>2759</v>
      </c>
      <c r="C30" s="5" t="n">
        <v>9623</v>
      </c>
    </row>
    <row r="31" spans="1:3">
      <c r="A31" s="4" t="s">
        <v>3378</v>
      </c>
    </row>
    <row r="32" spans="1:3">
      <c r="A32" s="3" t="s">
        <v>3365</v>
      </c>
    </row>
    <row r="33" spans="1:3">
      <c r="A33" s="4" t="s">
        <v>3366</v>
      </c>
      <c r="B33" s="5" t="n">
        <v>0</v>
      </c>
      <c r="C33" s="5" t="n">
        <v>319</v>
      </c>
    </row>
    <row r="34" spans="1:3">
      <c r="A34" s="4" t="s">
        <v>3379</v>
      </c>
    </row>
    <row r="35" spans="1:3">
      <c r="A35" s="3" t="s">
        <v>3365</v>
      </c>
    </row>
    <row r="36" spans="1:3">
      <c r="A36" s="4" t="s">
        <v>3366</v>
      </c>
      <c r="B36" s="4" t="s">
        <v>3380</v>
      </c>
      <c r="C36" s="4" t="s">
        <v>3381</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4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82</v>
      </c>
      <c r="C1" s="2" t="s">
        <v>29</v>
      </c>
      <c r="D1" s="2" t="s">
        <v>30</v>
      </c>
    </row>
    <row r="2" spans="1:4">
      <c r="A2" s="4" t="s">
        <v>3383</v>
      </c>
    </row>
    <row r="3" spans="1:4">
      <c r="A3" s="3" t="s">
        <v>2933</v>
      </c>
    </row>
    <row r="4" spans="1:4">
      <c r="A4" s="4" t="s">
        <v>3384</v>
      </c>
      <c r="C4" s="4" t="s">
        <v>3385</v>
      </c>
      <c r="D4" s="4" t="s">
        <v>3386</v>
      </c>
    </row>
    <row r="5" spans="1:4">
      <c r="A5" s="4" t="s">
        <v>3387</v>
      </c>
    </row>
    <row r="6" spans="1:4">
      <c r="A6" s="3" t="s">
        <v>2933</v>
      </c>
    </row>
    <row r="7" spans="1:4">
      <c r="A7" s="4" t="s">
        <v>3384</v>
      </c>
      <c r="C7" s="5" t="n">
        <v>13234613</v>
      </c>
      <c r="D7" s="5" t="n">
        <v>12778986</v>
      </c>
    </row>
    <row r="8" spans="1:4">
      <c r="A8" s="4" t="s">
        <v>3388</v>
      </c>
    </row>
    <row r="9" spans="1:4">
      <c r="A9" s="3" t="s">
        <v>2933</v>
      </c>
    </row>
    <row r="10" spans="1:4">
      <c r="A10" s="4" t="s">
        <v>3384</v>
      </c>
      <c r="C10" s="5" t="n">
        <v>0</v>
      </c>
      <c r="D10" s="5" t="n">
        <v>0</v>
      </c>
    </row>
    <row r="11" spans="1:4">
      <c r="A11" s="4" t="s">
        <v>3389</v>
      </c>
    </row>
    <row r="12" spans="1:4">
      <c r="A12" s="3" t="s">
        <v>2933</v>
      </c>
    </row>
    <row r="13" spans="1:4">
      <c r="A13" s="4" t="s">
        <v>3384</v>
      </c>
      <c r="C13" s="5" t="n">
        <v>30702407</v>
      </c>
      <c r="D13" s="5" t="n">
        <v>27565393</v>
      </c>
    </row>
    <row r="14" spans="1:4">
      <c r="A14" s="4" t="s">
        <v>3390</v>
      </c>
    </row>
    <row r="15" spans="1:4">
      <c r="A15" s="3" t="s">
        <v>2933</v>
      </c>
    </row>
    <row r="16" spans="1:4">
      <c r="A16" s="4" t="s">
        <v>3384</v>
      </c>
      <c r="C16" s="5" t="n">
        <v>28837264</v>
      </c>
      <c r="D16" s="5" t="n">
        <v>23804087</v>
      </c>
    </row>
    <row r="17" spans="1:4">
      <c r="A17" s="4" t="s">
        <v>3391</v>
      </c>
    </row>
    <row r="18" spans="1:4">
      <c r="A18" s="3" t="s">
        <v>2933</v>
      </c>
    </row>
    <row r="19" spans="1:4">
      <c r="A19" s="4" t="s">
        <v>3384</v>
      </c>
      <c r="C19" s="5" t="n">
        <v>95977277</v>
      </c>
      <c r="D19" s="5" t="n">
        <v>90561768</v>
      </c>
    </row>
    <row r="20" spans="1:4">
      <c r="A20" s="4" t="s">
        <v>3392</v>
      </c>
    </row>
    <row r="21" spans="1:4">
      <c r="A21" s="3" t="s">
        <v>2933</v>
      </c>
    </row>
    <row r="22" spans="1:4">
      <c r="A22" s="4" t="s">
        <v>3384</v>
      </c>
      <c r="C22" s="5" t="n">
        <v>537685</v>
      </c>
      <c r="D22" s="5" t="n">
        <v>459099</v>
      </c>
    </row>
    <row r="23" spans="1:4">
      <c r="A23" s="4" t="s">
        <v>3393</v>
      </c>
    </row>
    <row r="24" spans="1:4">
      <c r="A24" s="3" t="s">
        <v>2933</v>
      </c>
    </row>
    <row r="25" spans="1:4">
      <c r="A25" s="4" t="s">
        <v>3384</v>
      </c>
      <c r="C25" s="5" t="n">
        <v>656829</v>
      </c>
      <c r="D25" s="5" t="n">
        <v>643224</v>
      </c>
    </row>
    <row r="26" spans="1:4">
      <c r="A26" s="4" t="s">
        <v>3394</v>
      </c>
    </row>
    <row r="27" spans="1:4">
      <c r="A27" s="3" t="s">
        <v>2933</v>
      </c>
    </row>
    <row r="28" spans="1:4">
      <c r="A28" s="4" t="s">
        <v>3384</v>
      </c>
      <c r="C28" s="5" t="n">
        <v>715695</v>
      </c>
      <c r="D28" s="5" t="n">
        <v>454187</v>
      </c>
    </row>
    <row r="29" spans="1:4">
      <c r="A29" s="4" t="s">
        <v>3395</v>
      </c>
    </row>
    <row r="30" spans="1:4">
      <c r="A30" s="3" t="s">
        <v>2933</v>
      </c>
    </row>
    <row r="31" spans="1:4">
      <c r="A31" s="4" t="s">
        <v>3384</v>
      </c>
      <c r="B31" s="4" t="s">
        <v>771</v>
      </c>
      <c r="C31" s="5" t="n">
        <v>9020389</v>
      </c>
      <c r="D31" s="5" t="n">
        <v>8932445</v>
      </c>
    </row>
    <row r="32" spans="1:4">
      <c r="A32" s="4" t="s">
        <v>3396</v>
      </c>
    </row>
    <row r="33" spans="1:4">
      <c r="A33" s="3" t="s">
        <v>2933</v>
      </c>
    </row>
    <row r="34" spans="1:4">
      <c r="A34" s="4" t="s">
        <v>3384</v>
      </c>
      <c r="C34" s="5" t="n">
        <v>166447546</v>
      </c>
      <c r="D34" s="5" t="n">
        <v>152420203</v>
      </c>
    </row>
    <row r="35" spans="1:4">
      <c r="A35" s="4" t="s">
        <v>3397</v>
      </c>
    </row>
    <row r="36" spans="1:4">
      <c r="A36" s="3" t="s">
        <v>2933</v>
      </c>
    </row>
    <row r="37" spans="1:4">
      <c r="A37" s="4" t="s">
        <v>3384</v>
      </c>
      <c r="C37" s="5" t="n">
        <v>97170411</v>
      </c>
      <c r="D37" s="5" t="n">
        <v>85916387</v>
      </c>
    </row>
    <row r="38" spans="1:4">
      <c r="A38" s="4" t="s">
        <v>3398</v>
      </c>
    </row>
    <row r="39" spans="1:4">
      <c r="A39" s="3" t="s">
        <v>2933</v>
      </c>
    </row>
    <row r="40" spans="1:4">
      <c r="A40" s="4" t="s">
        <v>3384</v>
      </c>
      <c r="C40" s="5" t="n">
        <v>21412732</v>
      </c>
      <c r="D40" s="5" t="n">
        <v>22621915</v>
      </c>
    </row>
    <row r="41" spans="1:4">
      <c r="A41" s="4" t="s">
        <v>3399</v>
      </c>
    </row>
    <row r="42" spans="1:4">
      <c r="A42" s="3" t="s">
        <v>2933</v>
      </c>
    </row>
    <row r="43" spans="1:4">
      <c r="A43" s="4" t="s">
        <v>3384</v>
      </c>
      <c r="C43" s="5" t="n">
        <v>235185</v>
      </c>
      <c r="D43" s="5" t="n">
        <v>233892</v>
      </c>
    </row>
    <row r="44" spans="1:4">
      <c r="A44" s="4" t="s">
        <v>3400</v>
      </c>
    </row>
    <row r="45" spans="1:4">
      <c r="A45" s="3" t="s">
        <v>2933</v>
      </c>
    </row>
    <row r="46" spans="1:4">
      <c r="A46" s="4" t="s">
        <v>3384</v>
      </c>
      <c r="C46" s="5" t="n">
        <v>7443760</v>
      </c>
      <c r="D46" s="5" t="n">
        <v>6786189</v>
      </c>
    </row>
    <row r="47" spans="1:4">
      <c r="A47" s="4" t="s">
        <v>3401</v>
      </c>
    </row>
    <row r="48" spans="1:4">
      <c r="A48" s="3" t="s">
        <v>2933</v>
      </c>
    </row>
    <row r="49" spans="1:4">
      <c r="A49" s="4" t="s">
        <v>3384</v>
      </c>
      <c r="C49" s="5" t="n">
        <v>168089</v>
      </c>
      <c r="D49" s="5" t="n">
        <v>209520</v>
      </c>
    </row>
    <row r="50" spans="1:4">
      <c r="A50" s="4" t="s">
        <v>3402</v>
      </c>
    </row>
    <row r="51" spans="1:4">
      <c r="A51" s="3" t="s">
        <v>2933</v>
      </c>
    </row>
    <row r="52" spans="1:4">
      <c r="A52" s="4" t="s">
        <v>3384</v>
      </c>
      <c r="C52" s="5" t="n">
        <v>16242257</v>
      </c>
      <c r="D52" s="5" t="n">
        <v>15939603</v>
      </c>
    </row>
    <row r="53" spans="1:4">
      <c r="A53" s="4" t="s">
        <v>3403</v>
      </c>
    </row>
    <row r="54" spans="1:4">
      <c r="A54" s="3" t="s">
        <v>2933</v>
      </c>
    </row>
    <row r="55" spans="1:4">
      <c r="A55" s="4" t="s">
        <v>3384</v>
      </c>
      <c r="B55" s="4" t="s">
        <v>780</v>
      </c>
      <c r="C55" s="5" t="n">
        <v>5546146</v>
      </c>
      <c r="D55" s="5" t="n">
        <v>4611205</v>
      </c>
    </row>
    <row r="56" spans="1:4">
      <c r="A56" s="4" t="s">
        <v>3404</v>
      </c>
    </row>
    <row r="57" spans="1:4">
      <c r="A57" s="3" t="s">
        <v>2933</v>
      </c>
    </row>
    <row r="58" spans="1:4">
      <c r="A58" s="4" t="s">
        <v>3384</v>
      </c>
      <c r="C58" s="5" t="n">
        <v>22253703</v>
      </c>
      <c r="D58" s="5" t="n">
        <v>20116511</v>
      </c>
    </row>
    <row r="59" spans="1:4">
      <c r="A59" s="4" t="s">
        <v>3405</v>
      </c>
    </row>
    <row r="60" spans="1:4">
      <c r="A60" s="3" t="s">
        <v>2933</v>
      </c>
    </row>
    <row r="61" spans="1:4">
      <c r="A61" s="4" t="s">
        <v>3384</v>
      </c>
      <c r="C61" s="5" t="n">
        <v>170472283</v>
      </c>
      <c r="D61" s="5" t="n">
        <v>156435222</v>
      </c>
    </row>
    <row r="62" spans="1:4">
      <c r="A62" s="4" t="s">
        <v>3406</v>
      </c>
    </row>
    <row r="63" spans="1:4">
      <c r="A63" s="3" t="s">
        <v>2933</v>
      </c>
    </row>
    <row r="64" spans="1:4">
      <c r="A64" s="4" t="s">
        <v>3384</v>
      </c>
      <c r="C64" s="5" t="n">
        <v>-4024737</v>
      </c>
      <c r="D64" s="5" t="n">
        <v>-4015019</v>
      </c>
    </row>
    <row r="65" spans="1:4">
      <c r="A65" s="4" t="s">
        <v>3407</v>
      </c>
    </row>
    <row r="66" spans="1:4">
      <c r="A66" s="3" t="s">
        <v>2933</v>
      </c>
    </row>
    <row r="67" spans="1:4">
      <c r="A67" s="4" t="s">
        <v>3384</v>
      </c>
      <c r="C67" s="5" t="n">
        <v>0</v>
      </c>
      <c r="D67" s="5" t="n">
        <v>0</v>
      </c>
    </row>
    <row r="68" spans="1:4">
      <c r="A68" s="4" t="s">
        <v>3408</v>
      </c>
    </row>
    <row r="69" spans="1:4">
      <c r="A69" s="3" t="s">
        <v>2933</v>
      </c>
    </row>
    <row r="70" spans="1:4">
      <c r="A70" s="4" t="s">
        <v>3384</v>
      </c>
      <c r="C70" s="5" t="n">
        <v>0</v>
      </c>
      <c r="D70" s="5" t="n">
        <v>0</v>
      </c>
    </row>
    <row r="71" spans="1:4">
      <c r="A71" s="4" t="s">
        <v>3409</v>
      </c>
    </row>
    <row r="72" spans="1:4">
      <c r="A72" s="3" t="s">
        <v>2933</v>
      </c>
    </row>
    <row r="73" spans="1:4">
      <c r="A73" s="4" t="s">
        <v>3384</v>
      </c>
      <c r="C73" s="5" t="n">
        <v>0</v>
      </c>
      <c r="D73" s="5" t="n">
        <v>0</v>
      </c>
    </row>
    <row r="74" spans="1:4">
      <c r="A74" s="4" t="s">
        <v>3410</v>
      </c>
    </row>
    <row r="75" spans="1:4">
      <c r="A75" s="3" t="s">
        <v>2933</v>
      </c>
    </row>
    <row r="76" spans="1:4">
      <c r="A76" s="4" t="s">
        <v>3384</v>
      </c>
      <c r="C76" s="5" t="n">
        <v>0</v>
      </c>
      <c r="D76" s="5" t="n">
        <v>0</v>
      </c>
    </row>
    <row r="77" spans="1:4">
      <c r="A77" s="4" t="s">
        <v>3411</v>
      </c>
    </row>
    <row r="78" spans="1:4">
      <c r="A78" s="3" t="s">
        <v>2933</v>
      </c>
    </row>
    <row r="79" spans="1:4">
      <c r="A79" s="4" t="s">
        <v>3384</v>
      </c>
      <c r="C79" s="5" t="n">
        <v>6428944</v>
      </c>
      <c r="D79" s="5" t="n">
        <v>4542630</v>
      </c>
    </row>
    <row r="80" spans="1:4">
      <c r="A80" s="4" t="s">
        <v>3412</v>
      </c>
    </row>
    <row r="81" spans="1:4">
      <c r="A81" s="3" t="s">
        <v>2933</v>
      </c>
    </row>
    <row r="82" spans="1:4">
      <c r="A82" s="4" t="s">
        <v>3384</v>
      </c>
      <c r="C82" s="5" t="n">
        <v>2111283</v>
      </c>
      <c r="D82" s="5" t="n">
        <v>2680557</v>
      </c>
    </row>
    <row r="83" spans="1:4">
      <c r="A83" s="4" t="s">
        <v>3413</v>
      </c>
    </row>
    <row r="84" spans="1:4">
      <c r="A84" s="3" t="s">
        <v>2933</v>
      </c>
    </row>
    <row r="85" spans="1:4">
      <c r="A85" s="4" t="s">
        <v>3384</v>
      </c>
      <c r="C85" s="5" t="n">
        <v>-755934</v>
      </c>
      <c r="D85" s="5" t="n">
        <v>-363291</v>
      </c>
    </row>
    <row r="86" spans="1:4">
      <c r="A86" s="4" t="s">
        <v>3414</v>
      </c>
    </row>
    <row r="87" spans="1:4">
      <c r="A87" s="3" t="s">
        <v>2933</v>
      </c>
    </row>
    <row r="88" spans="1:4">
      <c r="A88" s="4" t="s">
        <v>3384</v>
      </c>
      <c r="C88" s="5" t="n">
        <v>537685</v>
      </c>
      <c r="D88" s="5" t="n">
        <v>459099</v>
      </c>
    </row>
    <row r="89" spans="1:4">
      <c r="A89" s="4" t="s">
        <v>3415</v>
      </c>
    </row>
    <row r="90" spans="1:4">
      <c r="A90" s="3" t="s">
        <v>2933</v>
      </c>
    </row>
    <row r="91" spans="1:4">
      <c r="A91" s="4" t="s">
        <v>3384</v>
      </c>
      <c r="C91" s="5" t="n">
        <v>0</v>
      </c>
      <c r="D91" s="5" t="n">
        <v>0</v>
      </c>
    </row>
    <row r="92" spans="1:4">
      <c r="A92" s="4" t="s">
        <v>3416</v>
      </c>
    </row>
    <row r="93" spans="1:4">
      <c r="A93" s="3" t="s">
        <v>2933</v>
      </c>
    </row>
    <row r="94" spans="1:4">
      <c r="A94" s="4" t="s">
        <v>3384</v>
      </c>
      <c r="C94" s="5" t="n">
        <v>0</v>
      </c>
      <c r="D94" s="5" t="n">
        <v>0</v>
      </c>
    </row>
    <row r="95" spans="1:4">
      <c r="A95" s="4" t="s">
        <v>3417</v>
      </c>
    </row>
    <row r="96" spans="1:4">
      <c r="A96" s="3" t="s">
        <v>2933</v>
      </c>
    </row>
    <row r="97" spans="1:4">
      <c r="A97" s="4" t="s">
        <v>3384</v>
      </c>
      <c r="B97" s="4" t="s">
        <v>771</v>
      </c>
      <c r="C97" s="5" t="n">
        <v>8221926</v>
      </c>
      <c r="D97" s="5" t="n">
        <v>8533348</v>
      </c>
    </row>
    <row r="98" spans="1:4">
      <c r="A98" s="4" t="s">
        <v>3418</v>
      </c>
    </row>
    <row r="99" spans="1:4">
      <c r="A99" s="3" t="s">
        <v>2933</v>
      </c>
    </row>
    <row r="100" spans="1:4">
      <c r="A100" s="4" t="s">
        <v>3384</v>
      </c>
      <c r="C100" s="5" t="n">
        <v>16543904</v>
      </c>
      <c r="D100" s="5" t="n">
        <v>15852343</v>
      </c>
    </row>
    <row r="101" spans="1:4">
      <c r="A101" s="4" t="s">
        <v>3419</v>
      </c>
    </row>
    <row r="102" spans="1:4">
      <c r="A102" s="3" t="s">
        <v>2933</v>
      </c>
    </row>
    <row r="103" spans="1:4">
      <c r="A103" s="4" t="s">
        <v>3384</v>
      </c>
      <c r="C103" s="5" t="n">
        <v>2029668</v>
      </c>
      <c r="D103" s="5" t="n">
        <v>1946347</v>
      </c>
    </row>
    <row r="104" spans="1:4">
      <c r="A104" s="4" t="s">
        <v>3420</v>
      </c>
    </row>
    <row r="105" spans="1:4">
      <c r="A105" s="3" t="s">
        <v>2933</v>
      </c>
    </row>
    <row r="106" spans="1:4">
      <c r="A106" s="4" t="s">
        <v>3384</v>
      </c>
      <c r="C106" s="5" t="n">
        <v>250633</v>
      </c>
      <c r="D106" s="5" t="n">
        <v>106229</v>
      </c>
    </row>
    <row r="107" spans="1:4">
      <c r="A107" s="4" t="s">
        <v>3421</v>
      </c>
    </row>
    <row r="108" spans="1:4">
      <c r="A108" s="3" t="s">
        <v>2933</v>
      </c>
    </row>
    <row r="109" spans="1:4">
      <c r="A109" s="4" t="s">
        <v>3384</v>
      </c>
      <c r="C109" s="5" t="n">
        <v>0</v>
      </c>
      <c r="D109" s="5" t="n">
        <v>0</v>
      </c>
    </row>
    <row r="110" spans="1:4">
      <c r="A110" s="4" t="s">
        <v>3422</v>
      </c>
    </row>
    <row r="111" spans="1:4">
      <c r="A111" s="3" t="s">
        <v>2933</v>
      </c>
    </row>
    <row r="112" spans="1:4">
      <c r="A112" s="4" t="s">
        <v>3384</v>
      </c>
      <c r="C112" s="5" t="n">
        <v>840151</v>
      </c>
      <c r="D112" s="5" t="n">
        <v>732635</v>
      </c>
    </row>
    <row r="113" spans="1:4">
      <c r="A113" s="4" t="s">
        <v>3423</v>
      </c>
    </row>
    <row r="114" spans="1:4">
      <c r="A114" s="3" t="s">
        <v>2933</v>
      </c>
    </row>
    <row r="115" spans="1:4">
      <c r="A115" s="4" t="s">
        <v>3384</v>
      </c>
      <c r="C115" s="5" t="n">
        <v>168089</v>
      </c>
      <c r="D115" s="5" t="n">
        <v>209520</v>
      </c>
    </row>
    <row r="116" spans="1:4">
      <c r="A116" s="4" t="s">
        <v>3424</v>
      </c>
    </row>
    <row r="117" spans="1:4">
      <c r="A117" s="3" t="s">
        <v>2933</v>
      </c>
    </row>
    <row r="118" spans="1:4">
      <c r="A118" s="4" t="s">
        <v>3384</v>
      </c>
      <c r="C118" s="5" t="n">
        <v>81511</v>
      </c>
      <c r="D118" s="5" t="n">
        <v>488162</v>
      </c>
    </row>
    <row r="119" spans="1:4">
      <c r="A119" s="4" t="s">
        <v>3425</v>
      </c>
    </row>
    <row r="120" spans="1:4">
      <c r="A120" s="3" t="s">
        <v>2933</v>
      </c>
    </row>
    <row r="121" spans="1:4">
      <c r="A121" s="4" t="s">
        <v>3384</v>
      </c>
      <c r="B121" s="4" t="s">
        <v>780</v>
      </c>
      <c r="C121" s="5" t="n">
        <v>5176758</v>
      </c>
      <c r="D121" s="5" t="n">
        <v>3754658</v>
      </c>
    </row>
    <row r="122" spans="1:4">
      <c r="A122" s="4" t="s">
        <v>3426</v>
      </c>
    </row>
    <row r="123" spans="1:4">
      <c r="A123" s="3" t="s">
        <v>2933</v>
      </c>
    </row>
    <row r="124" spans="1:4">
      <c r="A124" s="4" t="s">
        <v>3384</v>
      </c>
      <c r="C124" s="5" t="n">
        <v>22253703</v>
      </c>
      <c r="D124" s="5" t="n">
        <v>20116511</v>
      </c>
    </row>
    <row r="125" spans="1:4">
      <c r="A125" s="4" t="s">
        <v>3427</v>
      </c>
    </row>
    <row r="126" spans="1:4">
      <c r="A126" s="3" t="s">
        <v>2933</v>
      </c>
    </row>
    <row r="127" spans="1:4">
      <c r="A127" s="4" t="s">
        <v>3384</v>
      </c>
      <c r="C127" s="5" t="n">
        <v>30800513</v>
      </c>
      <c r="D127" s="5" t="n">
        <v>27354062</v>
      </c>
    </row>
    <row r="128" spans="1:4">
      <c r="A128" s="4" t="s">
        <v>3428</v>
      </c>
    </row>
    <row r="129" spans="1:4">
      <c r="A129" s="3" t="s">
        <v>2933</v>
      </c>
    </row>
    <row r="130" spans="1:4">
      <c r="A130" s="4" t="s">
        <v>3384</v>
      </c>
      <c r="C130" s="5" t="n">
        <v>-14256609</v>
      </c>
      <c r="D130" s="5" t="n">
        <v>-11501719</v>
      </c>
    </row>
    <row r="131" spans="1:4">
      <c r="A131" s="4" t="s">
        <v>3429</v>
      </c>
    </row>
    <row r="132" spans="1:4">
      <c r="A132" s="3" t="s">
        <v>2933</v>
      </c>
    </row>
    <row r="133" spans="1:4">
      <c r="A133" s="4" t="s">
        <v>3384</v>
      </c>
      <c r="C133" s="5" t="n">
        <v>-4024737</v>
      </c>
      <c r="D133" s="5" t="n">
        <v>-4015019</v>
      </c>
    </row>
    <row r="134" spans="1:4">
      <c r="A134" s="4" t="s">
        <v>3430</v>
      </c>
    </row>
    <row r="135" spans="1:4">
      <c r="A135" s="3" t="s">
        <v>2933</v>
      </c>
    </row>
    <row r="136" spans="1:4">
      <c r="A136" s="4" t="s">
        <v>3384</v>
      </c>
      <c r="C136" s="5" t="n">
        <v>1397860</v>
      </c>
      <c r="D136" s="5" t="n">
        <v>461724</v>
      </c>
    </row>
    <row r="137" spans="1:4">
      <c r="A137" s="4" t="s">
        <v>3431</v>
      </c>
    </row>
    <row r="138" spans="1:4">
      <c r="A138" s="3" t="s">
        <v>2933</v>
      </c>
    </row>
    <row r="139" spans="1:4">
      <c r="A139" s="4" t="s">
        <v>3384</v>
      </c>
      <c r="C139" s="5" t="n">
        <v>4153574</v>
      </c>
      <c r="D139" s="5" t="n">
        <v>1682988</v>
      </c>
    </row>
    <row r="140" spans="1:4">
      <c r="A140" s="4" t="s">
        <v>3432</v>
      </c>
    </row>
    <row r="141" spans="1:4">
      <c r="A141" s="3" t="s">
        <v>2933</v>
      </c>
    </row>
    <row r="142" spans="1:4">
      <c r="A142" s="4" t="s">
        <v>3384</v>
      </c>
      <c r="C142" s="5" t="n">
        <v>-2755714</v>
      </c>
      <c r="D142" s="5" t="n">
        <v>-1221264</v>
      </c>
    </row>
    <row r="143" spans="1:4">
      <c r="A143" s="4" t="s">
        <v>3433</v>
      </c>
    </row>
    <row r="144" spans="1:4">
      <c r="A144" s="3" t="s">
        <v>2933</v>
      </c>
    </row>
    <row r="145" spans="1:4">
      <c r="A145" s="4" t="s">
        <v>3384</v>
      </c>
      <c r="C145" s="5" t="n">
        <v>11473580</v>
      </c>
      <c r="D145" s="5" t="n">
        <v>7467818</v>
      </c>
    </row>
    <row r="146" spans="1:4">
      <c r="A146" s="4" t="s">
        <v>3434</v>
      </c>
    </row>
    <row r="147" spans="1:4">
      <c r="A147" s="3" t="s">
        <v>2933</v>
      </c>
    </row>
    <row r="148" spans="1:4">
      <c r="A148" s="4" t="s">
        <v>3384</v>
      </c>
      <c r="C148" s="5" t="n">
        <v>1642823</v>
      </c>
      <c r="D148" s="5" t="n">
        <v>1574831</v>
      </c>
    </row>
    <row r="149" spans="1:4">
      <c r="A149" s="4" t="s">
        <v>3435</v>
      </c>
    </row>
    <row r="150" spans="1:4">
      <c r="A150" s="3" t="s">
        <v>2933</v>
      </c>
    </row>
    <row r="151" spans="1:4">
      <c r="A151" s="4" t="s">
        <v>3384</v>
      </c>
      <c r="C151" s="5" t="n">
        <v>12192582</v>
      </c>
      <c r="D151" s="5" t="n">
        <v>10525263</v>
      </c>
    </row>
    <row r="152" spans="1:4">
      <c r="A152" s="4" t="s">
        <v>3436</v>
      </c>
    </row>
    <row r="153" spans="1:4">
      <c r="A153" s="3" t="s">
        <v>2933</v>
      </c>
    </row>
    <row r="154" spans="1:4">
      <c r="A154" s="4" t="s">
        <v>3384</v>
      </c>
      <c r="C154" s="5" t="n">
        <v>0</v>
      </c>
      <c r="D154" s="5" t="n">
        <v>0</v>
      </c>
    </row>
    <row r="155" spans="1:4">
      <c r="A155" s="4" t="s">
        <v>3437</v>
      </c>
    </row>
    <row r="156" spans="1:4">
      <c r="A156" s="3" t="s">
        <v>2933</v>
      </c>
    </row>
    <row r="157" spans="1:4">
      <c r="A157" s="4" t="s">
        <v>3384</v>
      </c>
      <c r="C157" s="5" t="n">
        <v>626392</v>
      </c>
      <c r="D157" s="5" t="n">
        <v>623005</v>
      </c>
    </row>
    <row r="158" spans="1:4">
      <c r="A158" s="4" t="s">
        <v>3438</v>
      </c>
    </row>
    <row r="159" spans="1:4">
      <c r="A159" s="3" t="s">
        <v>2933</v>
      </c>
    </row>
    <row r="160" spans="1:4">
      <c r="A160" s="4" t="s">
        <v>3384</v>
      </c>
      <c r="C160" s="5" t="n">
        <v>163425</v>
      </c>
      <c r="D160" s="5" t="n">
        <v>110263</v>
      </c>
    </row>
    <row r="161" spans="1:4">
      <c r="A161" s="4" t="s">
        <v>3439</v>
      </c>
    </row>
    <row r="162" spans="1:4">
      <c r="A162" s="3" t="s">
        <v>2933</v>
      </c>
    </row>
    <row r="163" spans="1:4">
      <c r="A163" s="4" t="s">
        <v>3384</v>
      </c>
      <c r="B163" s="4" t="s">
        <v>771</v>
      </c>
      <c r="C163" s="5" t="n">
        <v>180725</v>
      </c>
      <c r="D163" s="5" t="n">
        <v>373946</v>
      </c>
    </row>
    <row r="164" spans="1:4">
      <c r="A164" s="4" t="s">
        <v>3440</v>
      </c>
    </row>
    <row r="165" spans="1:4">
      <c r="A165" s="3" t="s">
        <v>2933</v>
      </c>
    </row>
    <row r="166" spans="1:4">
      <c r="A166" s="4" t="s">
        <v>3384</v>
      </c>
      <c r="C166" s="5" t="n">
        <v>26279527</v>
      </c>
      <c r="D166" s="5" t="n">
        <v>20675126</v>
      </c>
    </row>
    <row r="167" spans="1:4">
      <c r="A167" s="4" t="s">
        <v>3441</v>
      </c>
    </row>
    <row r="168" spans="1:4">
      <c r="A168" s="3" t="s">
        <v>2933</v>
      </c>
    </row>
    <row r="169" spans="1:4">
      <c r="A169" s="4" t="s">
        <v>3384</v>
      </c>
      <c r="C169" s="5" t="n">
        <v>26156669</v>
      </c>
      <c r="D169" s="5" t="n">
        <v>22908852</v>
      </c>
    </row>
    <row r="170" spans="1:4">
      <c r="A170" s="4" t="s">
        <v>3442</v>
      </c>
    </row>
    <row r="171" spans="1:4">
      <c r="A171" s="3" t="s">
        <v>2933</v>
      </c>
    </row>
    <row r="172" spans="1:4">
      <c r="A172" s="4" t="s">
        <v>3384</v>
      </c>
      <c r="C172" s="5" t="n">
        <v>4070558</v>
      </c>
      <c r="D172" s="5" t="n">
        <v>2765720</v>
      </c>
    </row>
    <row r="173" spans="1:4">
      <c r="A173" s="4" t="s">
        <v>3443</v>
      </c>
    </row>
    <row r="174" spans="1:4">
      <c r="A174" s="3" t="s">
        <v>2933</v>
      </c>
    </row>
    <row r="175" spans="1:4">
      <c r="A175" s="4" t="s">
        <v>3384</v>
      </c>
      <c r="C175" s="5" t="n">
        <v>51814</v>
      </c>
      <c r="D175" s="5" t="n">
        <v>32963</v>
      </c>
    </row>
    <row r="176" spans="1:4">
      <c r="A176" s="4" t="s">
        <v>3444</v>
      </c>
    </row>
    <row r="177" spans="1:4">
      <c r="A177" s="3" t="s">
        <v>2933</v>
      </c>
    </row>
    <row r="178" spans="1:4">
      <c r="A178" s="4" t="s">
        <v>3384</v>
      </c>
      <c r="C178" s="5" t="n">
        <v>200307</v>
      </c>
      <c r="D178" s="5" t="n">
        <v>185671</v>
      </c>
    </row>
    <row r="179" spans="1:4">
      <c r="A179" s="4" t="s">
        <v>3445</v>
      </c>
    </row>
    <row r="180" spans="1:4">
      <c r="A180" s="3" t="s">
        <v>2933</v>
      </c>
    </row>
    <row r="181" spans="1:4">
      <c r="A181" s="4" t="s">
        <v>3384</v>
      </c>
      <c r="C181" s="5" t="n">
        <v>0</v>
      </c>
      <c r="D181" s="5" t="n">
        <v>0</v>
      </c>
    </row>
    <row r="182" spans="1:4">
      <c r="A182" s="4" t="s">
        <v>3446</v>
      </c>
    </row>
    <row r="183" spans="1:4">
      <c r="A183" s="3" t="s">
        <v>2933</v>
      </c>
    </row>
    <row r="184" spans="1:4">
      <c r="A184" s="4" t="s">
        <v>3384</v>
      </c>
      <c r="C184" s="5" t="n">
        <v>791247</v>
      </c>
      <c r="D184" s="5" t="n">
        <v>52366</v>
      </c>
    </row>
    <row r="185" spans="1:4">
      <c r="A185" s="4" t="s">
        <v>3447</v>
      </c>
    </row>
    <row r="186" spans="1:4">
      <c r="A186" s="3" t="s">
        <v>2933</v>
      </c>
    </row>
    <row r="187" spans="1:4">
      <c r="A187" s="4" t="s">
        <v>3384</v>
      </c>
      <c r="B187" s="4" t="s">
        <v>780</v>
      </c>
      <c r="C187" s="5" t="n">
        <v>155851</v>
      </c>
      <c r="D187" s="5" t="n">
        <v>446131</v>
      </c>
    </row>
    <row r="188" spans="1:4">
      <c r="A188" s="4" t="s">
        <v>3448</v>
      </c>
    </row>
    <row r="189" spans="1:4">
      <c r="A189" s="3" t="s">
        <v>2933</v>
      </c>
    </row>
    <row r="190" spans="1:4">
      <c r="A190" s="4" t="s">
        <v>3384</v>
      </c>
      <c r="C190" s="5" t="n">
        <v>0</v>
      </c>
      <c r="D190" s="5" t="n">
        <v>0</v>
      </c>
    </row>
    <row r="191" spans="1:4">
      <c r="A191" s="4" t="s">
        <v>3449</v>
      </c>
    </row>
    <row r="192" spans="1:4">
      <c r="A192" s="3" t="s">
        <v>2933</v>
      </c>
    </row>
    <row r="193" spans="1:4">
      <c r="A193" s="4" t="s">
        <v>3384</v>
      </c>
      <c r="C193" s="5" t="n">
        <v>31426446</v>
      </c>
      <c r="D193" s="5" t="n">
        <v>26391703</v>
      </c>
    </row>
    <row r="194" spans="1:4">
      <c r="A194" s="4" t="s">
        <v>3450</v>
      </c>
    </row>
    <row r="195" spans="1:4">
      <c r="A195" s="3" t="s">
        <v>2933</v>
      </c>
    </row>
    <row r="196" spans="1:4">
      <c r="A196" s="4" t="s">
        <v>3384</v>
      </c>
      <c r="C196" s="5" t="n">
        <v>-7902633</v>
      </c>
      <c r="D196" s="5" t="n">
        <v>-6937841</v>
      </c>
    </row>
    <row r="197" spans="1:4">
      <c r="A197" s="4" t="s">
        <v>3451</v>
      </c>
    </row>
    <row r="198" spans="1:4">
      <c r="A198" s="3" t="s">
        <v>2933</v>
      </c>
    </row>
    <row r="199" spans="1:4">
      <c r="A199" s="4" t="s">
        <v>3384</v>
      </c>
      <c r="C199" s="5" t="n">
        <v>-7902633</v>
      </c>
      <c r="D199" s="5" t="n">
        <v>-6937841</v>
      </c>
    </row>
    <row r="200" spans="1:4">
      <c r="A200" s="4" t="s">
        <v>3452</v>
      </c>
    </row>
    <row r="201" spans="1:4">
      <c r="A201" s="3" t="s">
        <v>2933</v>
      </c>
    </row>
    <row r="202" spans="1:4">
      <c r="A202" s="4" t="s">
        <v>3384</v>
      </c>
      <c r="C202" s="5" t="n">
        <v>2023671</v>
      </c>
      <c r="D202" s="5" t="n">
        <v>2118173</v>
      </c>
    </row>
    <row r="203" spans="1:4">
      <c r="A203" s="4" t="s">
        <v>3453</v>
      </c>
    </row>
    <row r="204" spans="1:4">
      <c r="A204" s="3" t="s">
        <v>2933</v>
      </c>
    </row>
    <row r="205" spans="1:4">
      <c r="A205" s="4" t="s">
        <v>3384</v>
      </c>
      <c r="C205" s="5" t="n">
        <v>4460947</v>
      </c>
      <c r="D205" s="5" t="n">
        <v>4308673</v>
      </c>
    </row>
    <row r="206" spans="1:4">
      <c r="A206" s="4" t="s">
        <v>3454</v>
      </c>
    </row>
    <row r="207" spans="1:4">
      <c r="A207" s="3" t="s">
        <v>2933</v>
      </c>
    </row>
    <row r="208" spans="1:4">
      <c r="A208" s="4" t="s">
        <v>3384</v>
      </c>
      <c r="C208" s="5" t="n">
        <v>-2437276</v>
      </c>
      <c r="D208" s="5" t="n">
        <v>-2190500</v>
      </c>
    </row>
    <row r="209" spans="1:4">
      <c r="A209" s="4" t="s">
        <v>3455</v>
      </c>
    </row>
    <row r="210" spans="1:4">
      <c r="A210" s="3" t="s">
        <v>2933</v>
      </c>
    </row>
    <row r="211" spans="1:4">
      <c r="A211" s="4" t="s">
        <v>3384</v>
      </c>
      <c r="C211" s="5" t="n">
        <v>1859361</v>
      </c>
      <c r="D211" s="5" t="n">
        <v>1845264</v>
      </c>
    </row>
    <row r="212" spans="1:4">
      <c r="A212" s="4" t="s">
        <v>3456</v>
      </c>
    </row>
    <row r="213" spans="1:4">
      <c r="A213" s="3" t="s">
        <v>2933</v>
      </c>
    </row>
    <row r="214" spans="1:4">
      <c r="A214" s="4" t="s">
        <v>3384</v>
      </c>
      <c r="C214" s="5" t="n">
        <v>3789292</v>
      </c>
      <c r="D214" s="5" t="n">
        <v>465421</v>
      </c>
    </row>
    <row r="215" spans="1:4">
      <c r="A215" s="4" t="s">
        <v>3457</v>
      </c>
    </row>
    <row r="216" spans="1:4">
      <c r="A216" s="3" t="s">
        <v>2933</v>
      </c>
    </row>
    <row r="217" spans="1:4">
      <c r="A217" s="4" t="s">
        <v>3384</v>
      </c>
      <c r="C217" s="5" t="n">
        <v>15509563</v>
      </c>
      <c r="D217" s="5" t="n">
        <v>16135337</v>
      </c>
    </row>
    <row r="218" spans="1:4">
      <c r="A218" s="4" t="s">
        <v>3458</v>
      </c>
    </row>
    <row r="219" spans="1:4">
      <c r="A219" s="3" t="s">
        <v>2933</v>
      </c>
    </row>
    <row r="220" spans="1:4">
      <c r="A220" s="4" t="s">
        <v>3384</v>
      </c>
      <c r="C220" s="5" t="n">
        <v>0</v>
      </c>
      <c r="D220" s="5" t="n">
        <v>0</v>
      </c>
    </row>
    <row r="221" spans="1:4">
      <c r="A221" s="4" t="s">
        <v>3459</v>
      </c>
    </row>
    <row r="222" spans="1:4">
      <c r="A222" s="3" t="s">
        <v>2933</v>
      </c>
    </row>
    <row r="223" spans="1:4">
      <c r="A223" s="4" t="s">
        <v>3384</v>
      </c>
      <c r="C223" s="5" t="n">
        <v>22088</v>
      </c>
      <c r="D223" s="5" t="n">
        <v>16533</v>
      </c>
    </row>
    <row r="224" spans="1:4">
      <c r="A224" s="4" t="s">
        <v>3460</v>
      </c>
    </row>
    <row r="225" spans="1:4">
      <c r="A225" s="3" t="s">
        <v>2933</v>
      </c>
    </row>
    <row r="226" spans="1:4">
      <c r="A226" s="4" t="s">
        <v>3384</v>
      </c>
      <c r="C226" s="5" t="n">
        <v>309669</v>
      </c>
      <c r="D226" s="5" t="n">
        <v>202610</v>
      </c>
    </row>
    <row r="227" spans="1:4">
      <c r="A227" s="4" t="s">
        <v>3461</v>
      </c>
    </row>
    <row r="228" spans="1:4">
      <c r="A228" s="3" t="s">
        <v>2933</v>
      </c>
    </row>
    <row r="229" spans="1:4">
      <c r="A229" s="4" t="s">
        <v>3384</v>
      </c>
      <c r="B229" s="4" t="s">
        <v>771</v>
      </c>
      <c r="C229" s="5" t="n">
        <v>24927</v>
      </c>
      <c r="D229" s="5" t="n">
        <v>5590</v>
      </c>
    </row>
    <row r="230" spans="1:4">
      <c r="A230" s="4" t="s">
        <v>3462</v>
      </c>
    </row>
    <row r="231" spans="1:4">
      <c r="A231" s="3" t="s">
        <v>2933</v>
      </c>
    </row>
    <row r="232" spans="1:4">
      <c r="A232" s="4" t="s">
        <v>3384</v>
      </c>
      <c r="C232" s="5" t="n">
        <v>21514900</v>
      </c>
      <c r="D232" s="5" t="n">
        <v>18670755</v>
      </c>
    </row>
    <row r="233" spans="1:4">
      <c r="A233" s="4" t="s">
        <v>3463</v>
      </c>
    </row>
    <row r="234" spans="1:4">
      <c r="A234" s="3" t="s">
        <v>2933</v>
      </c>
    </row>
    <row r="235" spans="1:4">
      <c r="A235" s="4" t="s">
        <v>3384</v>
      </c>
      <c r="C235" s="5" t="n">
        <v>9513156</v>
      </c>
      <c r="D235" s="5" t="n">
        <v>8273520</v>
      </c>
    </row>
    <row r="236" spans="1:4">
      <c r="A236" s="4" t="s">
        <v>3464</v>
      </c>
    </row>
    <row r="237" spans="1:4">
      <c r="A237" s="3" t="s">
        <v>2933</v>
      </c>
    </row>
    <row r="238" spans="1:4">
      <c r="A238" s="4" t="s">
        <v>3384</v>
      </c>
      <c r="C238" s="5" t="n">
        <v>1949926</v>
      </c>
      <c r="D238" s="5" t="n">
        <v>2031097</v>
      </c>
    </row>
    <row r="239" spans="1:4">
      <c r="A239" s="4" t="s">
        <v>3465</v>
      </c>
    </row>
    <row r="240" spans="1:4">
      <c r="A240" s="3" t="s">
        <v>2933</v>
      </c>
    </row>
    <row r="241" spans="1:4">
      <c r="A241" s="4" t="s">
        <v>3384</v>
      </c>
      <c r="C241" s="5" t="n">
        <v>141708</v>
      </c>
      <c r="D241" s="5" t="n">
        <v>158957</v>
      </c>
    </row>
    <row r="242" spans="1:4">
      <c r="A242" s="4" t="s">
        <v>3466</v>
      </c>
    </row>
    <row r="243" spans="1:4">
      <c r="A243" s="3" t="s">
        <v>2933</v>
      </c>
    </row>
    <row r="244" spans="1:4">
      <c r="A244" s="4" t="s">
        <v>3384</v>
      </c>
      <c r="C244" s="5" t="n">
        <v>118642</v>
      </c>
      <c r="D244" s="5" t="n">
        <v>104065</v>
      </c>
    </row>
    <row r="245" spans="1:4">
      <c r="A245" s="4" t="s">
        <v>3467</v>
      </c>
    </row>
    <row r="246" spans="1:4">
      <c r="A246" s="3" t="s">
        <v>2933</v>
      </c>
    </row>
    <row r="247" spans="1:4">
      <c r="A247" s="4" t="s">
        <v>3384</v>
      </c>
      <c r="C247" s="5" t="n">
        <v>0</v>
      </c>
      <c r="D247" s="5" t="n">
        <v>0</v>
      </c>
    </row>
    <row r="248" spans="1:4">
      <c r="A248" s="4" t="s">
        <v>3468</v>
      </c>
    </row>
    <row r="249" spans="1:4">
      <c r="A249" s="3" t="s">
        <v>2933</v>
      </c>
    </row>
    <row r="250" spans="1:4">
      <c r="A250" s="4" t="s">
        <v>3384</v>
      </c>
      <c r="C250" s="5" t="n">
        <v>1656</v>
      </c>
      <c r="D250" s="5" t="n">
        <v>40792</v>
      </c>
    </row>
    <row r="251" spans="1:4">
      <c r="A251" s="4" t="s">
        <v>3469</v>
      </c>
    </row>
    <row r="252" spans="1:4">
      <c r="A252" s="3" t="s">
        <v>2933</v>
      </c>
    </row>
    <row r="253" spans="1:4">
      <c r="A253" s="4" t="s">
        <v>3384</v>
      </c>
      <c r="B253" s="4" t="s">
        <v>780</v>
      </c>
      <c r="C253" s="5" t="n">
        <v>211103</v>
      </c>
      <c r="D253" s="5" t="n">
        <v>1577</v>
      </c>
    </row>
    <row r="254" spans="1:4">
      <c r="A254" s="4" t="s">
        <v>3470</v>
      </c>
    </row>
    <row r="255" spans="1:4">
      <c r="A255" s="3" t="s">
        <v>2933</v>
      </c>
    </row>
    <row r="256" spans="1:4">
      <c r="A256" s="4" t="s">
        <v>3384</v>
      </c>
      <c r="C256" s="5" t="n">
        <v>0</v>
      </c>
      <c r="D256" s="5" t="n">
        <v>0</v>
      </c>
    </row>
    <row r="257" spans="1:4">
      <c r="A257" s="4" t="s">
        <v>3471</v>
      </c>
    </row>
    <row r="258" spans="1:4">
      <c r="A258" s="3" t="s">
        <v>2933</v>
      </c>
    </row>
    <row r="259" spans="1:4">
      <c r="A259" s="4" t="s">
        <v>3384</v>
      </c>
      <c r="C259" s="5" t="n">
        <v>11936191</v>
      </c>
      <c r="D259" s="5" t="n">
        <v>10610008</v>
      </c>
    </row>
    <row r="260" spans="1:4">
      <c r="A260" s="4" t="s">
        <v>3472</v>
      </c>
    </row>
    <row r="261" spans="1:4">
      <c r="A261" s="3" t="s">
        <v>2933</v>
      </c>
    </row>
    <row r="262" spans="1:4">
      <c r="A262" s="4" t="s">
        <v>3384</v>
      </c>
      <c r="C262" s="5" t="n">
        <v>7141433</v>
      </c>
      <c r="D262" s="5" t="n">
        <v>5870247</v>
      </c>
    </row>
    <row r="263" spans="1:4">
      <c r="A263" s="4" t="s">
        <v>3473</v>
      </c>
    </row>
    <row r="264" spans="1:4">
      <c r="A264" s="3" t="s">
        <v>2933</v>
      </c>
    </row>
    <row r="265" spans="1:4">
      <c r="A265" s="4" t="s">
        <v>3384</v>
      </c>
      <c r="C265" s="5" t="n">
        <v>-761200</v>
      </c>
      <c r="D265" s="5" t="n">
        <v>-1067594</v>
      </c>
    </row>
    <row r="266" spans="1:4">
      <c r="A266" s="4" t="s">
        <v>3474</v>
      </c>
    </row>
    <row r="267" spans="1:4">
      <c r="A267" s="3" t="s">
        <v>2933</v>
      </c>
    </row>
    <row r="268" spans="1:4">
      <c r="A268" s="4" t="s">
        <v>3384</v>
      </c>
      <c r="C268" s="5" t="n">
        <v>426309</v>
      </c>
      <c r="D268" s="5" t="n">
        <v>498864</v>
      </c>
    </row>
    <row r="269" spans="1:4">
      <c r="A269" s="4" t="s">
        <v>3475</v>
      </c>
    </row>
    <row r="270" spans="1:4">
      <c r="A270" s="3" t="s">
        <v>2933</v>
      </c>
    </row>
    <row r="271" spans="1:4">
      <c r="A271" s="4" t="s">
        <v>3384</v>
      </c>
      <c r="C271" s="5" t="n">
        <v>181534</v>
      </c>
      <c r="D271" s="5" t="n">
        <v>2609747</v>
      </c>
    </row>
    <row r="272" spans="1:4">
      <c r="A272" s="4" t="s">
        <v>3476</v>
      </c>
    </row>
    <row r="273" spans="1:4">
      <c r="A273" s="3" t="s">
        <v>2933</v>
      </c>
    </row>
    <row r="274" spans="1:4">
      <c r="A274" s="4" t="s">
        <v>3384</v>
      </c>
      <c r="C274" s="5" t="n">
        <v>244775</v>
      </c>
      <c r="D274" s="5" t="n">
        <v>-2110883</v>
      </c>
    </row>
    <row r="275" spans="1:4">
      <c r="A275" s="4" t="s">
        <v>3477</v>
      </c>
    </row>
    <row r="276" spans="1:4">
      <c r="A276" s="3" t="s">
        <v>2933</v>
      </c>
    </row>
    <row r="277" spans="1:4">
      <c r="A277" s="4" t="s">
        <v>3384</v>
      </c>
      <c r="C277" s="5" t="n">
        <v>4638314</v>
      </c>
      <c r="D277" s="5" t="n">
        <v>3709882</v>
      </c>
    </row>
    <row r="278" spans="1:4">
      <c r="A278" s="4" t="s">
        <v>3478</v>
      </c>
    </row>
    <row r="279" spans="1:4">
      <c r="A279" s="3" t="s">
        <v>2933</v>
      </c>
    </row>
    <row r="280" spans="1:4">
      <c r="A280" s="4" t="s">
        <v>3384</v>
      </c>
      <c r="C280" s="5" t="n">
        <v>4013113</v>
      </c>
      <c r="D280" s="5" t="n">
        <v>3913328</v>
      </c>
    </row>
    <row r="281" spans="1:4">
      <c r="A281" s="4" t="s">
        <v>3479</v>
      </c>
    </row>
    <row r="282" spans="1:4">
      <c r="A282" s="3" t="s">
        <v>2933</v>
      </c>
    </row>
    <row r="283" spans="1:4">
      <c r="A283" s="4" t="s">
        <v>3384</v>
      </c>
      <c r="C283" s="5" t="n">
        <v>23933640</v>
      </c>
      <c r="D283" s="5" t="n">
        <v>22739878</v>
      </c>
    </row>
    <row r="284" spans="1:4">
      <c r="A284" s="4" t="s">
        <v>3480</v>
      </c>
    </row>
    <row r="285" spans="1:4">
      <c r="A285" s="3" t="s">
        <v>2933</v>
      </c>
    </row>
    <row r="286" spans="1:4">
      <c r="A286" s="4" t="s">
        <v>3384</v>
      </c>
      <c r="C286" s="5" t="n">
        <v>0</v>
      </c>
      <c r="D286" s="5" t="n">
        <v>0</v>
      </c>
    </row>
    <row r="287" spans="1:4">
      <c r="A287" s="4" t="s">
        <v>3481</v>
      </c>
    </row>
    <row r="288" spans="1:4">
      <c r="A288" s="3" t="s">
        <v>2933</v>
      </c>
    </row>
    <row r="289" spans="1:4">
      <c r="A289" s="4" t="s">
        <v>3384</v>
      </c>
      <c r="C289" s="5" t="n">
        <v>6500</v>
      </c>
      <c r="D289" s="5" t="n">
        <v>2898</v>
      </c>
    </row>
    <row r="290" spans="1:4">
      <c r="A290" s="4" t="s">
        <v>3482</v>
      </c>
    </row>
    <row r="291" spans="1:4">
      <c r="A291" s="3" t="s">
        <v>2933</v>
      </c>
    </row>
    <row r="292" spans="1:4">
      <c r="A292" s="4" t="s">
        <v>3384</v>
      </c>
      <c r="C292" s="5" t="n">
        <v>208531</v>
      </c>
      <c r="D292" s="5" t="n">
        <v>120159</v>
      </c>
    </row>
    <row r="293" spans="1:4">
      <c r="A293" s="4" t="s">
        <v>3483</v>
      </c>
    </row>
    <row r="294" spans="1:4">
      <c r="A294" s="3" t="s">
        <v>2933</v>
      </c>
    </row>
    <row r="295" spans="1:4">
      <c r="A295" s="4" t="s">
        <v>3384</v>
      </c>
      <c r="B295" s="4" t="s">
        <v>771</v>
      </c>
      <c r="C295" s="5" t="n">
        <v>9736</v>
      </c>
      <c r="D295" s="5" t="n">
        <v>12537</v>
      </c>
    </row>
    <row r="296" spans="1:4">
      <c r="A296" s="4" t="s">
        <v>3484</v>
      </c>
    </row>
    <row r="297" spans="1:4">
      <c r="A297" s="3" t="s">
        <v>2933</v>
      </c>
    </row>
    <row r="298" spans="1:4">
      <c r="A298" s="4" t="s">
        <v>3384</v>
      </c>
      <c r="C298" s="5" t="n">
        <v>32809834</v>
      </c>
      <c r="D298" s="5" t="n">
        <v>30498682</v>
      </c>
    </row>
    <row r="299" spans="1:4">
      <c r="A299" s="4" t="s">
        <v>3485</v>
      </c>
    </row>
    <row r="300" spans="1:4">
      <c r="A300" s="3" t="s">
        <v>2933</v>
      </c>
    </row>
    <row r="301" spans="1:4">
      <c r="A301" s="4" t="s">
        <v>3384</v>
      </c>
      <c r="C301" s="5" t="n">
        <v>17056114</v>
      </c>
      <c r="D301" s="5" t="n">
        <v>15162216</v>
      </c>
    </row>
    <row r="302" spans="1:4">
      <c r="A302" s="4" t="s">
        <v>3486</v>
      </c>
    </row>
    <row r="303" spans="1:4">
      <c r="A303" s="3" t="s">
        <v>2933</v>
      </c>
    </row>
    <row r="304" spans="1:4">
      <c r="A304" s="4" t="s">
        <v>3384</v>
      </c>
      <c r="C304" s="5" t="n">
        <v>6931824</v>
      </c>
      <c r="D304" s="5" t="n">
        <v>5747611</v>
      </c>
    </row>
    <row r="305" spans="1:4">
      <c r="A305" s="4" t="s">
        <v>3487</v>
      </c>
    </row>
    <row r="306" spans="1:4">
      <c r="A306" s="3" t="s">
        <v>2933</v>
      </c>
    </row>
    <row r="307" spans="1:4">
      <c r="A307" s="4" t="s">
        <v>3384</v>
      </c>
      <c r="C307" s="5" t="n">
        <v>31726</v>
      </c>
      <c r="D307" s="5" t="n">
        <v>36633</v>
      </c>
    </row>
    <row r="308" spans="1:4">
      <c r="A308" s="4" t="s">
        <v>3488</v>
      </c>
    </row>
    <row r="309" spans="1:4">
      <c r="A309" s="3" t="s">
        <v>2933</v>
      </c>
    </row>
    <row r="310" spans="1:4">
      <c r="A310" s="4" t="s">
        <v>3384</v>
      </c>
      <c r="C310" s="5" t="n">
        <v>443141</v>
      </c>
      <c r="D310" s="5" t="n">
        <v>396609</v>
      </c>
    </row>
    <row r="311" spans="1:4">
      <c r="A311" s="4" t="s">
        <v>3489</v>
      </c>
    </row>
    <row r="312" spans="1:4">
      <c r="A312" s="3" t="s">
        <v>2933</v>
      </c>
    </row>
    <row r="313" spans="1:4">
      <c r="A313" s="4" t="s">
        <v>3384</v>
      </c>
      <c r="C313" s="5" t="n">
        <v>0</v>
      </c>
      <c r="D313" s="5" t="n">
        <v>0</v>
      </c>
    </row>
    <row r="314" spans="1:4">
      <c r="A314" s="4" t="s">
        <v>3490</v>
      </c>
    </row>
    <row r="315" spans="1:4">
      <c r="A315" s="3" t="s">
        <v>2933</v>
      </c>
    </row>
    <row r="316" spans="1:4">
      <c r="A316" s="4" t="s">
        <v>3384</v>
      </c>
      <c r="C316" s="5" t="n">
        <v>395125</v>
      </c>
      <c r="D316" s="5" t="n">
        <v>639238</v>
      </c>
    </row>
    <row r="317" spans="1:4">
      <c r="A317" s="4" t="s">
        <v>3491</v>
      </c>
    </row>
    <row r="318" spans="1:4">
      <c r="A318" s="3" t="s">
        <v>2933</v>
      </c>
    </row>
    <row r="319" spans="1:4">
      <c r="A319" s="4" t="s">
        <v>3384</v>
      </c>
      <c r="B319" s="4" t="s">
        <v>780</v>
      </c>
      <c r="C319" s="5" t="n">
        <v>2434</v>
      </c>
      <c r="D319" s="5" t="n">
        <v>218539</v>
      </c>
    </row>
    <row r="320" spans="1:4">
      <c r="A320" s="4" t="s">
        <v>3492</v>
      </c>
    </row>
    <row r="321" spans="1:4">
      <c r="A321" s="3" t="s">
        <v>2933</v>
      </c>
    </row>
    <row r="322" spans="1:4">
      <c r="A322" s="4" t="s">
        <v>3384</v>
      </c>
      <c r="C322" s="5" t="n">
        <v>0</v>
      </c>
      <c r="D322" s="5" t="n">
        <v>0</v>
      </c>
    </row>
    <row r="323" spans="1:4">
      <c r="A323" s="4" t="s">
        <v>3493</v>
      </c>
    </row>
    <row r="324" spans="1:4">
      <c r="A324" s="3" t="s">
        <v>2933</v>
      </c>
    </row>
    <row r="325" spans="1:4">
      <c r="A325" s="4" t="s">
        <v>3384</v>
      </c>
      <c r="C325" s="5" t="n">
        <v>24860364</v>
      </c>
      <c r="D325" s="5" t="n">
        <v>22200846</v>
      </c>
    </row>
    <row r="326" spans="1:4">
      <c r="A326" s="4" t="s">
        <v>3494</v>
      </c>
    </row>
    <row r="327" spans="1:4">
      <c r="A327" s="3" t="s">
        <v>2933</v>
      </c>
    </row>
    <row r="328" spans="1:4">
      <c r="A328" s="4" t="s">
        <v>3384</v>
      </c>
      <c r="C328" s="5" t="n">
        <v>8194245</v>
      </c>
      <c r="D328" s="5" t="n">
        <v>6186953</v>
      </c>
    </row>
    <row r="329" spans="1:4">
      <c r="A329" s="4" t="s">
        <v>3495</v>
      </c>
    </row>
    <row r="330" spans="1:4">
      <c r="A330" s="3" t="s">
        <v>2933</v>
      </c>
    </row>
    <row r="331" spans="1:4">
      <c r="A331" s="4" t="s">
        <v>3384</v>
      </c>
      <c r="C331" s="5" t="n">
        <v>7433045</v>
      </c>
      <c r="D331" s="5" t="n">
        <v>5119359</v>
      </c>
    </row>
    <row r="332" spans="1:4">
      <c r="A332" s="4" t="s">
        <v>3496</v>
      </c>
    </row>
    <row r="333" spans="1:4">
      <c r="A333" s="3" t="s">
        <v>2933</v>
      </c>
    </row>
    <row r="334" spans="1:4">
      <c r="A334" s="4" t="s">
        <v>3384</v>
      </c>
      <c r="C334" s="5" t="n">
        <v>6993576</v>
      </c>
      <c r="D334" s="5" t="n">
        <v>5738651</v>
      </c>
    </row>
    <row r="335" spans="1:4">
      <c r="A335" s="4" t="s">
        <v>3497</v>
      </c>
    </row>
    <row r="336" spans="1:4">
      <c r="A336" s="3" t="s">
        <v>2933</v>
      </c>
    </row>
    <row r="337" spans="1:4">
      <c r="A337" s="4" t="s">
        <v>3384</v>
      </c>
      <c r="C337" s="5" t="n">
        <v>3944123</v>
      </c>
      <c r="D337" s="5" t="n">
        <v>3461322</v>
      </c>
    </row>
    <row r="338" spans="1:4">
      <c r="A338" s="4" t="s">
        <v>3498</v>
      </c>
    </row>
    <row r="339" spans="1:4">
      <c r="A339" s="3" t="s">
        <v>2933</v>
      </c>
    </row>
    <row r="340" spans="1:4">
      <c r="A340" s="4" t="s">
        <v>3384</v>
      </c>
      <c r="C340" s="5" t="n">
        <v>3049453</v>
      </c>
      <c r="D340" s="5" t="n">
        <v>2277329</v>
      </c>
    </row>
    <row r="341" spans="1:4">
      <c r="A341" s="4" t="s">
        <v>3499</v>
      </c>
    </row>
    <row r="342" spans="1:4">
      <c r="A342" s="3" t="s">
        <v>2933</v>
      </c>
    </row>
    <row r="343" spans="1:4">
      <c r="A343" s="4" t="s">
        <v>3384</v>
      </c>
      <c r="C343" s="5" t="n">
        <v>6222420</v>
      </c>
      <c r="D343" s="5" t="n">
        <v>9890459</v>
      </c>
    </row>
    <row r="344" spans="1:4">
      <c r="A344" s="4" t="s">
        <v>3500</v>
      </c>
    </row>
    <row r="345" spans="1:4">
      <c r="A345" s="3" t="s">
        <v>2933</v>
      </c>
    </row>
    <row r="346" spans="1:4">
      <c r="A346" s="4" t="s">
        <v>3384</v>
      </c>
      <c r="C346" s="5" t="n">
        <v>6208053</v>
      </c>
      <c r="D346" s="5" t="n">
        <v>6261652</v>
      </c>
    </row>
    <row r="347" spans="1:4">
      <c r="A347" s="4" t="s">
        <v>3501</v>
      </c>
    </row>
    <row r="348" spans="1:4">
      <c r="A348" s="3" t="s">
        <v>2933</v>
      </c>
    </row>
    <row r="349" spans="1:4">
      <c r="A349" s="4" t="s">
        <v>3384</v>
      </c>
      <c r="C349" s="5" t="n">
        <v>32989209</v>
      </c>
      <c r="D349" s="5" t="n">
        <v>30353995</v>
      </c>
    </row>
    <row r="350" spans="1:4">
      <c r="A350" s="4" t="s">
        <v>3502</v>
      </c>
    </row>
    <row r="351" spans="1:4">
      <c r="A351" s="3" t="s">
        <v>2933</v>
      </c>
    </row>
    <row r="352" spans="1:4">
      <c r="A352" s="4" t="s">
        <v>3384</v>
      </c>
      <c r="C352" s="5" t="n">
        <v>0</v>
      </c>
      <c r="D352" s="5" t="n">
        <v>0</v>
      </c>
    </row>
    <row r="353" spans="1:4">
      <c r="A353" s="4" t="s">
        <v>3503</v>
      </c>
    </row>
    <row r="354" spans="1:4">
      <c r="A354" s="3" t="s">
        <v>2933</v>
      </c>
    </row>
    <row r="355" spans="1:4">
      <c r="A355" s="4" t="s">
        <v>3384</v>
      </c>
      <c r="C355" s="5" t="n">
        <v>1849</v>
      </c>
      <c r="D355" s="5" t="n">
        <v>788</v>
      </c>
    </row>
    <row r="356" spans="1:4">
      <c r="A356" s="4" t="s">
        <v>3504</v>
      </c>
    </row>
    <row r="357" spans="1:4">
      <c r="A357" s="3" t="s">
        <v>2933</v>
      </c>
    </row>
    <row r="358" spans="1:4">
      <c r="A358" s="4" t="s">
        <v>3384</v>
      </c>
      <c r="C358" s="5" t="n">
        <v>34070</v>
      </c>
      <c r="D358" s="5" t="n">
        <v>21155</v>
      </c>
    </row>
    <row r="359" spans="1:4">
      <c r="A359" s="4" t="s">
        <v>3505</v>
      </c>
    </row>
    <row r="360" spans="1:4">
      <c r="A360" s="3" t="s">
        <v>2933</v>
      </c>
    </row>
    <row r="361" spans="1:4">
      <c r="A361" s="4" t="s">
        <v>3384</v>
      </c>
      <c r="B361" s="4" t="s">
        <v>771</v>
      </c>
      <c r="C361" s="5" t="n">
        <v>5946</v>
      </c>
      <c r="D361" s="5" t="n">
        <v>7024</v>
      </c>
    </row>
    <row r="362" spans="1:4">
      <c r="A362" s="4" t="s">
        <v>3506</v>
      </c>
    </row>
    <row r="363" spans="1:4">
      <c r="A363" s="3" t="s">
        <v>2933</v>
      </c>
    </row>
    <row r="364" spans="1:4">
      <c r="A364" s="4" t="s">
        <v>3384</v>
      </c>
      <c r="C364" s="5" t="n">
        <v>45461547</v>
      </c>
      <c r="D364" s="5" t="n">
        <v>46535073</v>
      </c>
    </row>
    <row r="365" spans="1:4">
      <c r="A365" s="4" t="s">
        <v>3507</v>
      </c>
    </row>
    <row r="366" spans="1:4">
      <c r="A366" s="3" t="s">
        <v>2933</v>
      </c>
    </row>
    <row r="367" spans="1:4">
      <c r="A367" s="4" t="s">
        <v>3384</v>
      </c>
      <c r="C367" s="5" t="n">
        <v>36200975</v>
      </c>
      <c r="D367" s="5" t="n">
        <v>32654763</v>
      </c>
    </row>
    <row r="368" spans="1:4">
      <c r="A368" s="4" t="s">
        <v>3508</v>
      </c>
    </row>
    <row r="369" spans="1:4">
      <c r="A369" s="3" t="s">
        <v>2933</v>
      </c>
    </row>
    <row r="370" spans="1:4">
      <c r="A370" s="4" t="s">
        <v>3384</v>
      </c>
      <c r="C370" s="5" t="n">
        <v>6056395</v>
      </c>
      <c r="D370" s="5" t="n">
        <v>10146210</v>
      </c>
    </row>
    <row r="371" spans="1:4">
      <c r="A371" s="4" t="s">
        <v>3509</v>
      </c>
    </row>
    <row r="372" spans="1:4">
      <c r="A372" s="3" t="s">
        <v>2933</v>
      </c>
    </row>
    <row r="373" spans="1:4">
      <c r="A373" s="4" t="s">
        <v>3384</v>
      </c>
      <c r="C373" s="5" t="n">
        <v>9937</v>
      </c>
      <c r="D373" s="5" t="n">
        <v>5339</v>
      </c>
    </row>
    <row r="374" spans="1:4">
      <c r="A374" s="4" t="s">
        <v>3510</v>
      </c>
    </row>
    <row r="375" spans="1:4">
      <c r="A375" s="3" t="s">
        <v>2933</v>
      </c>
    </row>
    <row r="376" spans="1:4">
      <c r="A376" s="4" t="s">
        <v>3384</v>
      </c>
      <c r="C376" s="5" t="n">
        <v>1918617</v>
      </c>
      <c r="D376" s="5" t="n">
        <v>1730011</v>
      </c>
    </row>
    <row r="377" spans="1:4">
      <c r="A377" s="4" t="s">
        <v>3511</v>
      </c>
    </row>
    <row r="378" spans="1:4">
      <c r="A378" s="3" t="s">
        <v>2933</v>
      </c>
    </row>
    <row r="379" spans="1:4">
      <c r="A379" s="4" t="s">
        <v>3384</v>
      </c>
      <c r="C379" s="5" t="n">
        <v>0</v>
      </c>
      <c r="D379" s="5" t="n">
        <v>0</v>
      </c>
    </row>
    <row r="380" spans="1:4">
      <c r="A380" s="4" t="s">
        <v>3512</v>
      </c>
    </row>
    <row r="381" spans="1:4">
      <c r="A381" s="3" t="s">
        <v>2933</v>
      </c>
    </row>
    <row r="382" spans="1:4">
      <c r="A382" s="4" t="s">
        <v>3384</v>
      </c>
      <c r="C382" s="5" t="n">
        <v>11998887</v>
      </c>
      <c r="D382" s="5" t="n">
        <v>8492272</v>
      </c>
    </row>
    <row r="383" spans="1:4">
      <c r="A383" s="4" t="s">
        <v>3513</v>
      </c>
    </row>
    <row r="384" spans="1:4">
      <c r="A384" s="3" t="s">
        <v>2933</v>
      </c>
    </row>
    <row r="385" spans="1:4">
      <c r="A385" s="4" t="s">
        <v>3384</v>
      </c>
      <c r="B385" s="4" t="s">
        <v>780</v>
      </c>
      <c r="C385" s="5" t="n">
        <v>0</v>
      </c>
      <c r="D385" s="5" t="n">
        <v>190300</v>
      </c>
    </row>
    <row r="386" spans="1:4">
      <c r="A386" s="4" t="s">
        <v>3514</v>
      </c>
    </row>
    <row r="387" spans="1:4">
      <c r="A387" s="3" t="s">
        <v>2933</v>
      </c>
    </row>
    <row r="388" spans="1:4">
      <c r="A388" s="4" t="s">
        <v>3384</v>
      </c>
      <c r="C388" s="5" t="n">
        <v>0</v>
      </c>
      <c r="D388" s="5" t="n">
        <v>0</v>
      </c>
    </row>
    <row r="389" spans="1:4">
      <c r="A389" s="4" t="s">
        <v>3515</v>
      </c>
    </row>
    <row r="390" spans="1:4">
      <c r="A390" s="3" t="s">
        <v>2933</v>
      </c>
    </row>
    <row r="391" spans="1:4">
      <c r="A391" s="4" t="s">
        <v>3384</v>
      </c>
      <c r="C391" s="5" t="n">
        <v>56184811</v>
      </c>
      <c r="D391" s="5" t="n">
        <v>53218895</v>
      </c>
    </row>
    <row r="392" spans="1:4">
      <c r="A392" s="4" t="s">
        <v>3516</v>
      </c>
    </row>
    <row r="393" spans="1:4">
      <c r="A393" s="3" t="s">
        <v>2933</v>
      </c>
    </row>
    <row r="394" spans="1:4">
      <c r="A394" s="4" t="s">
        <v>3384</v>
      </c>
      <c r="C394" s="5" t="n">
        <v>-7673811</v>
      </c>
      <c r="D394" s="5" t="n">
        <v>-4406493</v>
      </c>
    </row>
    <row r="395" spans="1:4">
      <c r="A395" s="4" t="s">
        <v>3517</v>
      </c>
    </row>
    <row r="396" spans="1:4">
      <c r="A396" s="3" t="s">
        <v>2933</v>
      </c>
    </row>
    <row r="397" spans="1:4">
      <c r="A397" s="4" t="s">
        <v>3384</v>
      </c>
      <c r="C397" s="5" t="n">
        <v>-240766</v>
      </c>
      <c r="D397" s="5" t="n">
        <v>712866</v>
      </c>
    </row>
    <row r="398" spans="1:4">
      <c r="A398" s="4" t="s">
        <v>3518</v>
      </c>
    </row>
    <row r="399" spans="1:4">
      <c r="A399" s="3" t="s">
        <v>2933</v>
      </c>
    </row>
    <row r="400" spans="1:4">
      <c r="A400" s="4" t="s">
        <v>3384</v>
      </c>
      <c r="C400" s="5" t="n">
        <v>2393197</v>
      </c>
      <c r="D400" s="5" t="n">
        <v>3961574</v>
      </c>
    </row>
    <row r="401" spans="1:4">
      <c r="A401" s="4" t="s">
        <v>3519</v>
      </c>
    </row>
    <row r="402" spans="1:4">
      <c r="A402" s="3" t="s">
        <v>2933</v>
      </c>
    </row>
    <row r="403" spans="1:4">
      <c r="A403" s="4" t="s">
        <v>3384</v>
      </c>
      <c r="C403" s="5" t="n">
        <v>494435</v>
      </c>
      <c r="D403" s="5" t="n">
        <v>716256</v>
      </c>
    </row>
    <row r="404" spans="1:4">
      <c r="A404" s="4" t="s">
        <v>3520</v>
      </c>
    </row>
    <row r="405" spans="1:4">
      <c r="A405" s="3" t="s">
        <v>2933</v>
      </c>
    </row>
    <row r="406" spans="1:4">
      <c r="A406" s="4" t="s">
        <v>3384</v>
      </c>
      <c r="C406" s="5" t="n">
        <v>1898762</v>
      </c>
      <c r="D406" s="5" t="n">
        <v>3245318</v>
      </c>
    </row>
    <row r="407" spans="1:4">
      <c r="A407" s="4" t="s">
        <v>3521</v>
      </c>
    </row>
    <row r="408" spans="1:4">
      <c r="A408" s="3" t="s">
        <v>2933</v>
      </c>
    </row>
    <row r="409" spans="1:4">
      <c r="A409" s="4" t="s">
        <v>3384</v>
      </c>
      <c r="C409" s="5" t="n">
        <v>79788</v>
      </c>
      <c r="D409" s="5" t="n">
        <v>109340</v>
      </c>
    </row>
    <row r="410" spans="1:4">
      <c r="A410" s="4" t="s">
        <v>3522</v>
      </c>
    </row>
    <row r="411" spans="1:4">
      <c r="A411" s="3" t="s">
        <v>2933</v>
      </c>
    </row>
    <row r="412" spans="1:4">
      <c r="A412" s="4" t="s">
        <v>3384</v>
      </c>
      <c r="C412" s="5" t="n">
        <v>11072700</v>
      </c>
      <c r="D412" s="5" t="n">
        <v>8908298</v>
      </c>
    </row>
    <row r="413" spans="1:4">
      <c r="A413" s="4" t="s">
        <v>3523</v>
      </c>
    </row>
    <row r="414" spans="1:4">
      <c r="A414" s="3" t="s">
        <v>2933</v>
      </c>
    </row>
    <row r="415" spans="1:4">
      <c r="A415" s="4" t="s">
        <v>3384</v>
      </c>
      <c r="C415" s="5" t="n">
        <v>12108217</v>
      </c>
      <c r="D415" s="5" t="n">
        <v>11170586</v>
      </c>
    </row>
    <row r="416" spans="1:4">
      <c r="A416" s="4" t="s">
        <v>3524</v>
      </c>
    </row>
    <row r="417" spans="1:4">
      <c r="A417" s="3" t="s">
        <v>2933</v>
      </c>
    </row>
    <row r="418" spans="1:4">
      <c r="A418" s="4" t="s">
        <v>3384</v>
      </c>
      <c r="C418" s="5" t="n">
        <v>0</v>
      </c>
      <c r="D418" s="5" t="n">
        <v>0</v>
      </c>
    </row>
    <row r="419" spans="1:4">
      <c r="A419" s="4" t="s">
        <v>3525</v>
      </c>
    </row>
    <row r="420" spans="1:4">
      <c r="A420" s="3" t="s">
        <v>2933</v>
      </c>
    </row>
    <row r="421" spans="1:4">
      <c r="A421" s="4" t="s">
        <v>3384</v>
      </c>
      <c r="C421" s="5" t="n">
        <v>0</v>
      </c>
      <c r="D421" s="5" t="n">
        <v>0</v>
      </c>
    </row>
    <row r="422" spans="1:4">
      <c r="A422" s="4" t="s">
        <v>3526</v>
      </c>
    </row>
    <row r="423" spans="1:4">
      <c r="A423" s="3" t="s">
        <v>2933</v>
      </c>
    </row>
    <row r="424" spans="1:4">
      <c r="A424" s="4" t="s">
        <v>3384</v>
      </c>
      <c r="C424" s="5" t="n">
        <v>0</v>
      </c>
      <c r="D424" s="5" t="n">
        <v>0</v>
      </c>
    </row>
    <row r="425" spans="1:4">
      <c r="A425" s="4" t="s">
        <v>3527</v>
      </c>
    </row>
    <row r="426" spans="1:4">
      <c r="A426" s="3" t="s">
        <v>2933</v>
      </c>
    </row>
    <row r="427" spans="1:4">
      <c r="A427" s="4" t="s">
        <v>3384</v>
      </c>
      <c r="B427" s="4" t="s">
        <v>771</v>
      </c>
      <c r="C427" s="5" t="n">
        <v>577129</v>
      </c>
      <c r="D427" s="5" t="n">
        <v>0</v>
      </c>
    </row>
    <row r="428" spans="1:4">
      <c r="A428" s="4" t="s">
        <v>3528</v>
      </c>
    </row>
    <row r="429" spans="1:4">
      <c r="A429" s="3" t="s">
        <v>2933</v>
      </c>
    </row>
    <row r="430" spans="1:4">
      <c r="A430" s="4" t="s">
        <v>3384</v>
      </c>
      <c r="C430" s="5" t="n">
        <v>23837834</v>
      </c>
      <c r="D430" s="5" t="n">
        <v>20188224</v>
      </c>
    </row>
    <row r="431" spans="1:4">
      <c r="A431" s="4" t="s">
        <v>3529</v>
      </c>
    </row>
    <row r="432" spans="1:4">
      <c r="A432" s="3" t="s">
        <v>2933</v>
      </c>
    </row>
    <row r="433" spans="1:4">
      <c r="A433" s="4" t="s">
        <v>3384</v>
      </c>
      <c r="C433" s="5" t="n">
        <v>6213829</v>
      </c>
    </row>
    <row r="434" spans="1:4">
      <c r="A434" s="4" t="s">
        <v>3530</v>
      </c>
    </row>
    <row r="435" spans="1:4">
      <c r="A435" s="3" t="s">
        <v>2933</v>
      </c>
    </row>
    <row r="436" spans="1:4">
      <c r="A436" s="4" t="s">
        <v>3384</v>
      </c>
      <c r="C436" s="5" t="n">
        <v>2153396</v>
      </c>
      <c r="D436" s="5" t="n">
        <v>1825048</v>
      </c>
    </row>
    <row r="437" spans="1:4">
      <c r="A437" s="4" t="s">
        <v>3531</v>
      </c>
    </row>
    <row r="438" spans="1:4">
      <c r="A438" s="3" t="s">
        <v>2933</v>
      </c>
    </row>
    <row r="439" spans="1:4">
      <c r="A439" s="4" t="s">
        <v>3384</v>
      </c>
      <c r="C439" s="5" t="n">
        <v>0</v>
      </c>
      <c r="D439" s="5" t="n">
        <v>0</v>
      </c>
    </row>
    <row r="440" spans="1:4">
      <c r="A440" s="4" t="s">
        <v>3532</v>
      </c>
    </row>
    <row r="441" spans="1:4">
      <c r="A441" s="3" t="s">
        <v>2933</v>
      </c>
    </row>
    <row r="442" spans="1:4">
      <c r="A442" s="4" t="s">
        <v>3384</v>
      </c>
      <c r="C442" s="5" t="n">
        <v>3922902</v>
      </c>
      <c r="D442" s="5" t="n">
        <v>3637198</v>
      </c>
    </row>
    <row r="443" spans="1:4">
      <c r="A443" s="4" t="s">
        <v>3533</v>
      </c>
    </row>
    <row r="444" spans="1:4">
      <c r="A444" s="3" t="s">
        <v>2933</v>
      </c>
    </row>
    <row r="445" spans="1:4">
      <c r="A445" s="4" t="s">
        <v>3384</v>
      </c>
      <c r="C445" s="5" t="n">
        <v>0</v>
      </c>
      <c r="D445" s="5" t="n">
        <v>0</v>
      </c>
    </row>
    <row r="446" spans="1:4">
      <c r="A446" s="4" t="s">
        <v>3534</v>
      </c>
    </row>
    <row r="447" spans="1:4">
      <c r="A447" s="3" t="s">
        <v>2933</v>
      </c>
    </row>
    <row r="448" spans="1:4">
      <c r="A448" s="4" t="s">
        <v>3384</v>
      </c>
      <c r="C448" s="5" t="n">
        <v>2973831</v>
      </c>
      <c r="D448" s="5" t="n">
        <v>6226773</v>
      </c>
    </row>
    <row r="449" spans="1:4">
      <c r="A449" s="4" t="s">
        <v>3535</v>
      </c>
    </row>
    <row r="450" spans="1:4">
      <c r="A450" s="3" t="s">
        <v>2933</v>
      </c>
    </row>
    <row r="451" spans="1:4">
      <c r="A451" s="4" t="s">
        <v>3384</v>
      </c>
      <c r="B451" s="4" t="s">
        <v>780</v>
      </c>
      <c r="C451" s="5" t="n">
        <v>0</v>
      </c>
      <c r="D451" s="5" t="n">
        <v>0</v>
      </c>
    </row>
    <row r="452" spans="1:4">
      <c r="A452" s="4" t="s">
        <v>3536</v>
      </c>
    </row>
    <row r="453" spans="1:4">
      <c r="A453" s="3" t="s">
        <v>2933</v>
      </c>
    </row>
    <row r="454" spans="1:4">
      <c r="A454" s="4" t="s">
        <v>3384</v>
      </c>
      <c r="C454" s="5" t="n">
        <v>0</v>
      </c>
      <c r="D454" s="5" t="n">
        <v>0</v>
      </c>
    </row>
    <row r="455" spans="1:4">
      <c r="A455" s="4" t="s">
        <v>3537</v>
      </c>
    </row>
    <row r="456" spans="1:4">
      <c r="A456" s="3" t="s">
        <v>2933</v>
      </c>
    </row>
    <row r="457" spans="1:4">
      <c r="A457" s="4" t="s">
        <v>3384</v>
      </c>
      <c r="C457" s="5" t="n">
        <v>15263958</v>
      </c>
      <c r="D457" s="5" t="n">
        <v>16659708</v>
      </c>
    </row>
    <row r="458" spans="1:4">
      <c r="A458" s="4" t="s">
        <v>3538</v>
      </c>
    </row>
    <row r="459" spans="1:4">
      <c r="A459" s="3" t="s">
        <v>2933</v>
      </c>
    </row>
    <row r="460" spans="1:4">
      <c r="A460" s="4" t="s">
        <v>3384</v>
      </c>
      <c r="C460" s="5" t="n">
        <v>10472638</v>
      </c>
      <c r="D460" s="5" t="n">
        <v>6773834</v>
      </c>
    </row>
    <row r="461" spans="1:4">
      <c r="A461" s="4" t="s">
        <v>3539</v>
      </c>
    </row>
    <row r="462" spans="1:4">
      <c r="A462" s="3" t="s">
        <v>2933</v>
      </c>
    </row>
    <row r="463" spans="1:4">
      <c r="A463" s="4" t="s">
        <v>3384</v>
      </c>
      <c r="C463" s="4" t="s">
        <v>3540</v>
      </c>
      <c r="D463" s="4" t="s">
        <v>3541</v>
      </c>
    </row>
    <row r="464" spans="1:4"/>
    <row r="465" spans="1:4">
      <c r="A465" s="4" t="s">
        <v>771</v>
      </c>
      <c r="B465" s="4" t="s">
        <v>3542</v>
      </c>
    </row>
    <row r="466" spans="1:4">
      <c r="A466" s="4" t="s">
        <v>780</v>
      </c>
      <c r="B466" s="4" t="s">
        <v>3543</v>
      </c>
    </row>
  </sheetData>
  <mergeCells count="4">
    <mergeCell ref="A1:B1"/>
    <mergeCell ref="A464:C464"/>
    <mergeCell ref="B465:C465"/>
    <mergeCell ref="B466:C466"/>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3544</v>
      </c>
      <c r="B1" s="2" t="s">
        <v>1</v>
      </c>
    </row>
    <row r="2" spans="1:3">
      <c r="B2" s="2" t="s">
        <v>3545</v>
      </c>
      <c r="C2" s="2" t="s">
        <v>3546</v>
      </c>
    </row>
    <row r="3" spans="1:3">
      <c r="A3" s="4" t="s">
        <v>3547</v>
      </c>
    </row>
    <row r="4" spans="1:3">
      <c r="A4" s="3" t="s">
        <v>2933</v>
      </c>
    </row>
    <row r="5" spans="1:3">
      <c r="A5" s="4" t="s">
        <v>3548</v>
      </c>
      <c r="B5" s="5" t="n">
        <v>50</v>
      </c>
      <c r="C5" s="5" t="n">
        <v>50</v>
      </c>
    </row>
    <row r="6" spans="1:3">
      <c r="A6" s="4" t="s">
        <v>3549</v>
      </c>
      <c r="B6" s="4" t="s">
        <v>3550</v>
      </c>
      <c r="C6" s="4" t="s">
        <v>3551</v>
      </c>
    </row>
    <row r="7" spans="1:3">
      <c r="A7" s="4" t="s">
        <v>3552</v>
      </c>
      <c r="B7" s="4" t="s">
        <v>3553</v>
      </c>
      <c r="C7" s="4" t="s">
        <v>3554</v>
      </c>
    </row>
    <row r="8" spans="1:3">
      <c r="A8" s="4" t="s">
        <v>3555</v>
      </c>
    </row>
    <row r="9" spans="1:3">
      <c r="A9" s="3" t="s">
        <v>2933</v>
      </c>
    </row>
    <row r="10" spans="1:3">
      <c r="A10" s="4" t="s">
        <v>3548</v>
      </c>
      <c r="B10" s="5" t="n">
        <v>75</v>
      </c>
      <c r="C10" s="5" t="n">
        <v>75</v>
      </c>
    </row>
    <row r="11" spans="1:3">
      <c r="A11" s="4" t="s">
        <v>3549</v>
      </c>
      <c r="B11" s="4" t="s">
        <v>3556</v>
      </c>
      <c r="C11" s="4" t="s">
        <v>3557</v>
      </c>
    </row>
    <row r="12" spans="1:3">
      <c r="A12" s="4" t="s">
        <v>3552</v>
      </c>
      <c r="B12" s="4" t="s">
        <v>3558</v>
      </c>
      <c r="C12" s="4" t="s">
        <v>3559</v>
      </c>
    </row>
    <row r="13" spans="1:3">
      <c r="A13" s="4" t="s">
        <v>3560</v>
      </c>
    </row>
    <row r="14" spans="1:3">
      <c r="A14" s="3" t="s">
        <v>2933</v>
      </c>
    </row>
    <row r="15" spans="1:3">
      <c r="A15" s="4" t="s">
        <v>3548</v>
      </c>
      <c r="B15" s="5" t="n">
        <v>100</v>
      </c>
      <c r="C15" s="5" t="n">
        <v>100</v>
      </c>
    </row>
    <row r="16" spans="1:3">
      <c r="A16" s="4" t="s">
        <v>3549</v>
      </c>
      <c r="B16" s="4" t="s">
        <v>3561</v>
      </c>
      <c r="C16" s="4" t="s">
        <v>3562</v>
      </c>
    </row>
    <row r="17" spans="1:3">
      <c r="A17" s="4" t="s">
        <v>3552</v>
      </c>
      <c r="B17" s="4" t="s">
        <v>3563</v>
      </c>
      <c r="C17" s="4" t="s">
        <v>3564</v>
      </c>
    </row>
    <row r="18" spans="1:3">
      <c r="A18" s="4" t="s">
        <v>3565</v>
      </c>
    </row>
    <row r="19" spans="1:3">
      <c r="A19" s="3" t="s">
        <v>2933</v>
      </c>
    </row>
    <row r="20" spans="1:3">
      <c r="A20" s="4" t="s">
        <v>3548</v>
      </c>
      <c r="B20" s="5" t="n">
        <v>150</v>
      </c>
      <c r="C20" s="5" t="n">
        <v>150</v>
      </c>
    </row>
    <row r="21" spans="1:3">
      <c r="A21" s="4" t="s">
        <v>3549</v>
      </c>
      <c r="B21" s="4" t="s">
        <v>3566</v>
      </c>
      <c r="C21" s="4" t="s">
        <v>3567</v>
      </c>
    </row>
    <row r="22" spans="1:3">
      <c r="A22" s="4" t="s">
        <v>3552</v>
      </c>
      <c r="B22" s="4" t="s">
        <v>3568</v>
      </c>
      <c r="C22" s="4" t="s">
        <v>3569</v>
      </c>
    </row>
    <row r="23" spans="1:3">
      <c r="A23" s="4" t="s">
        <v>3570</v>
      </c>
    </row>
    <row r="24" spans="1:3">
      <c r="A24" s="3" t="s">
        <v>2933</v>
      </c>
    </row>
    <row r="25" spans="1:3">
      <c r="A25" s="4" t="s">
        <v>3548</v>
      </c>
      <c r="B25" s="5" t="n">
        <v>50</v>
      </c>
      <c r="C25" s="5" t="n">
        <v>50</v>
      </c>
    </row>
    <row r="26" spans="1:3">
      <c r="A26" s="4" t="s">
        <v>3549</v>
      </c>
      <c r="B26" s="4" t="s">
        <v>3571</v>
      </c>
      <c r="C26" s="4" t="s">
        <v>3572</v>
      </c>
    </row>
    <row r="27" spans="1:3">
      <c r="A27" s="4" t="s">
        <v>3552</v>
      </c>
      <c r="B27" s="4" t="s">
        <v>3573</v>
      </c>
      <c r="C27" s="4" t="s">
        <v>3574</v>
      </c>
    </row>
    <row r="28" spans="1:3">
      <c r="A28" s="4" t="s">
        <v>3575</v>
      </c>
    </row>
    <row r="29" spans="1:3">
      <c r="A29" s="3" t="s">
        <v>2933</v>
      </c>
    </row>
    <row r="30" spans="1:3">
      <c r="A30" s="4" t="s">
        <v>3548</v>
      </c>
      <c r="B30" s="5" t="n">
        <v>75</v>
      </c>
      <c r="C30" s="5" t="n">
        <v>75</v>
      </c>
    </row>
    <row r="31" spans="1:3">
      <c r="A31" s="4" t="s">
        <v>3549</v>
      </c>
      <c r="B31" s="4" t="s">
        <v>3576</v>
      </c>
      <c r="C31" s="4" t="s">
        <v>3577</v>
      </c>
    </row>
    <row r="32" spans="1:3">
      <c r="A32" s="4" t="s">
        <v>3552</v>
      </c>
      <c r="B32" s="4" t="s">
        <v>3578</v>
      </c>
      <c r="C32" s="4" t="s">
        <v>3579</v>
      </c>
    </row>
    <row r="33" spans="1:3">
      <c r="A33" s="4" t="s">
        <v>3580</v>
      </c>
    </row>
    <row r="34" spans="1:3">
      <c r="A34" s="3" t="s">
        <v>2933</v>
      </c>
    </row>
    <row r="35" spans="1:3">
      <c r="A35" s="4" t="s">
        <v>3548</v>
      </c>
      <c r="B35" s="5" t="n">
        <v>100</v>
      </c>
      <c r="C35" s="5" t="n">
        <v>100</v>
      </c>
    </row>
    <row r="36" spans="1:3">
      <c r="A36" s="4" t="s">
        <v>3549</v>
      </c>
      <c r="B36" s="4" t="s">
        <v>3581</v>
      </c>
      <c r="C36" s="4" t="s">
        <v>3582</v>
      </c>
    </row>
    <row r="37" spans="1:3">
      <c r="A37" s="4" t="s">
        <v>3552</v>
      </c>
      <c r="B37" s="4" t="s">
        <v>3583</v>
      </c>
      <c r="C37" s="4" t="s">
        <v>3584</v>
      </c>
    </row>
    <row r="38" spans="1:3">
      <c r="A38" s="4" t="s">
        <v>3585</v>
      </c>
    </row>
    <row r="39" spans="1:3">
      <c r="A39" s="3" t="s">
        <v>2933</v>
      </c>
    </row>
    <row r="40" spans="1:3">
      <c r="A40" s="4" t="s">
        <v>3548</v>
      </c>
      <c r="B40" s="5" t="n">
        <v>150</v>
      </c>
      <c r="C40" s="5" t="n">
        <v>150</v>
      </c>
    </row>
    <row r="41" spans="1:3">
      <c r="A41" s="4" t="s">
        <v>3549</v>
      </c>
      <c r="B41" s="4" t="s">
        <v>3586</v>
      </c>
      <c r="C41" s="4" t="s">
        <v>3587</v>
      </c>
    </row>
    <row r="42" spans="1:3">
      <c r="A42" s="4" t="s">
        <v>3552</v>
      </c>
      <c r="B42" s="4" t="s">
        <v>3588</v>
      </c>
      <c r="C42" s="4" t="s">
        <v>3589</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0</v>
      </c>
      <c r="B1" s="2" t="s">
        <v>29</v>
      </c>
      <c r="C1" s="2" t="s">
        <v>30</v>
      </c>
    </row>
    <row r="2" spans="1:3">
      <c r="A2" s="4" t="s">
        <v>3591</v>
      </c>
    </row>
    <row r="3" spans="1:3">
      <c r="A3" s="3" t="s">
        <v>2933</v>
      </c>
    </row>
    <row r="4" spans="1:3">
      <c r="A4" s="4" t="s">
        <v>3592</v>
      </c>
      <c r="B4" s="4" t="s">
        <v>3593</v>
      </c>
    </row>
    <row r="5" spans="1:3">
      <c r="A5" s="4" t="s">
        <v>3594</v>
      </c>
    </row>
    <row r="6" spans="1:3">
      <c r="A6" s="3" t="s">
        <v>2933</v>
      </c>
    </row>
    <row r="7" spans="1:3">
      <c r="A7" s="4" t="s">
        <v>3592</v>
      </c>
      <c r="B7" s="4" t="s">
        <v>2499</v>
      </c>
    </row>
    <row r="8" spans="1:3">
      <c r="A8" s="4" t="s">
        <v>3595</v>
      </c>
    </row>
    <row r="9" spans="1:3">
      <c r="A9" s="3" t="s">
        <v>2933</v>
      </c>
    </row>
    <row r="10" spans="1:3">
      <c r="A10" s="4" t="s">
        <v>3592</v>
      </c>
      <c r="B10" s="4" t="s">
        <v>2519</v>
      </c>
    </row>
    <row r="11" spans="1:3">
      <c r="A11" s="4" t="s">
        <v>3596</v>
      </c>
    </row>
    <row r="12" spans="1:3">
      <c r="A12" s="3" t="s">
        <v>2933</v>
      </c>
    </row>
    <row r="13" spans="1:3">
      <c r="A13" s="4" t="s">
        <v>3592</v>
      </c>
      <c r="B13" s="4" t="s">
        <v>3593</v>
      </c>
    </row>
    <row r="14" spans="1:3">
      <c r="A14" s="4" t="s">
        <v>3597</v>
      </c>
    </row>
    <row r="15" spans="1:3">
      <c r="A15" s="3" t="s">
        <v>2933</v>
      </c>
    </row>
    <row r="16" spans="1:3">
      <c r="A16" s="4" t="s">
        <v>3592</v>
      </c>
      <c r="B16" s="4" t="s">
        <v>2499</v>
      </c>
    </row>
    <row r="17" spans="1:3">
      <c r="A17" s="4" t="s">
        <v>3598</v>
      </c>
    </row>
    <row r="18" spans="1:3">
      <c r="A18" s="3" t="s">
        <v>2933</v>
      </c>
    </row>
    <row r="19" spans="1:3">
      <c r="A19" s="4" t="s">
        <v>3592</v>
      </c>
      <c r="B19" s="4" t="s">
        <v>2519</v>
      </c>
    </row>
    <row r="20" spans="1:3">
      <c r="A20" s="4" t="s">
        <v>3599</v>
      </c>
    </row>
    <row r="21" spans="1:3">
      <c r="A21" s="3" t="s">
        <v>2933</v>
      </c>
    </row>
    <row r="22" spans="1:3">
      <c r="A22" s="4" t="s">
        <v>3592</v>
      </c>
      <c r="B22" s="4" t="s">
        <v>3593</v>
      </c>
    </row>
    <row r="23" spans="1:3">
      <c r="A23" s="4" t="s">
        <v>3600</v>
      </c>
    </row>
    <row r="24" spans="1:3">
      <c r="A24" s="3" t="s">
        <v>2933</v>
      </c>
    </row>
    <row r="25" spans="1:3">
      <c r="A25" s="4" t="s">
        <v>3592</v>
      </c>
      <c r="B25" s="4" t="s">
        <v>2499</v>
      </c>
    </row>
    <row r="26" spans="1:3">
      <c r="A26" s="4" t="s">
        <v>3601</v>
      </c>
    </row>
    <row r="27" spans="1:3">
      <c r="A27" s="3" t="s">
        <v>2933</v>
      </c>
    </row>
    <row r="28" spans="1:3">
      <c r="A28" s="4" t="s">
        <v>3592</v>
      </c>
      <c r="B28" s="4" t="s">
        <v>2519</v>
      </c>
    </row>
    <row r="29" spans="1:3">
      <c r="A29" s="4" t="s">
        <v>3602</v>
      </c>
    </row>
    <row r="30" spans="1:3">
      <c r="A30" s="3" t="s">
        <v>2933</v>
      </c>
    </row>
    <row r="31" spans="1:3">
      <c r="A31" s="4" t="s">
        <v>3603</v>
      </c>
      <c r="B31" s="4" t="s">
        <v>3604</v>
      </c>
      <c r="C31" s="4" t="s">
        <v>3605</v>
      </c>
    </row>
    <row r="32" spans="1:3">
      <c r="A32" s="4" t="s">
        <v>3606</v>
      </c>
    </row>
    <row r="33" spans="1:3">
      <c r="A33" s="3" t="s">
        <v>2933</v>
      </c>
    </row>
    <row r="34" spans="1:3">
      <c r="A34" s="4" t="s">
        <v>3603</v>
      </c>
      <c r="B34" s="5" t="n">
        <v>204161</v>
      </c>
      <c r="C34" s="5" t="n">
        <v>326875</v>
      </c>
    </row>
    <row r="35" spans="1:3">
      <c r="A35" s="4" t="s">
        <v>3607</v>
      </c>
    </row>
    <row r="36" spans="1:3">
      <c r="A36" s="3" t="s">
        <v>2933</v>
      </c>
    </row>
    <row r="37" spans="1:3">
      <c r="A37" s="4" t="s">
        <v>3603</v>
      </c>
      <c r="B37" s="5" t="n">
        <v>244993</v>
      </c>
      <c r="C37" s="5" t="n">
        <v>392250</v>
      </c>
    </row>
    <row r="38" spans="1:3">
      <c r="A38" s="4" t="s">
        <v>3608</v>
      </c>
    </row>
    <row r="39" spans="1:3">
      <c r="A39" s="3" t="s">
        <v>2933</v>
      </c>
    </row>
    <row r="40" spans="1:3">
      <c r="A40" s="4" t="s">
        <v>3603</v>
      </c>
      <c r="B40" s="5" t="n">
        <v>40937</v>
      </c>
      <c r="C40" s="5" t="n">
        <v>29234</v>
      </c>
    </row>
    <row r="41" spans="1:3">
      <c r="A41" s="4" t="s">
        <v>3609</v>
      </c>
    </row>
    <row r="42" spans="1:3">
      <c r="A42" s="3" t="s">
        <v>2933</v>
      </c>
    </row>
    <row r="43" spans="1:3">
      <c r="A43" s="4" t="s">
        <v>3603</v>
      </c>
      <c r="B43" s="5" t="n">
        <v>102343</v>
      </c>
      <c r="C43" s="5" t="n">
        <v>73085</v>
      </c>
    </row>
    <row r="44" spans="1:3">
      <c r="A44" s="4" t="s">
        <v>3610</v>
      </c>
    </row>
    <row r="45" spans="1:3">
      <c r="A45" s="3" t="s">
        <v>2933</v>
      </c>
    </row>
    <row r="46" spans="1:3">
      <c r="A46" s="4" t="s">
        <v>3603</v>
      </c>
      <c r="B46" s="5" t="n">
        <v>122811</v>
      </c>
      <c r="C46" s="5" t="n">
        <v>87701</v>
      </c>
    </row>
    <row r="47" spans="1:3">
      <c r="A47" s="4" t="s">
        <v>3611</v>
      </c>
    </row>
    <row r="48" spans="1:3">
      <c r="A48" s="3" t="s">
        <v>2933</v>
      </c>
    </row>
    <row r="49" spans="1:3">
      <c r="A49" s="4" t="s">
        <v>3603</v>
      </c>
      <c r="B49" s="5" t="n">
        <v>106</v>
      </c>
      <c r="C49" s="5" t="n">
        <v>110</v>
      </c>
    </row>
    <row r="50" spans="1:3">
      <c r="A50" s="4" t="s">
        <v>3612</v>
      </c>
    </row>
    <row r="51" spans="1:3">
      <c r="A51" s="3" t="s">
        <v>2933</v>
      </c>
    </row>
    <row r="52" spans="1:3">
      <c r="A52" s="4" t="s">
        <v>3603</v>
      </c>
      <c r="B52" s="5" t="n">
        <v>266</v>
      </c>
      <c r="C52" s="5" t="n">
        <v>274</v>
      </c>
    </row>
    <row r="53" spans="1:3">
      <c r="A53" s="4" t="s">
        <v>3613</v>
      </c>
    </row>
    <row r="54" spans="1:3">
      <c r="A54" s="3" t="s">
        <v>2933</v>
      </c>
    </row>
    <row r="55" spans="1:3">
      <c r="A55" s="4" t="s">
        <v>3603</v>
      </c>
      <c r="B55" s="4" t="s">
        <v>3614</v>
      </c>
      <c r="C55" s="4" t="s">
        <v>3615</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7"/>
  </cols>
  <sheetData>
    <row r="1" spans="1:4">
      <c r="A1" s="1" t="s">
        <v>3616</v>
      </c>
      <c r="B1" s="2" t="s">
        <v>29</v>
      </c>
      <c r="C1" s="2" t="s">
        <v>30</v>
      </c>
      <c r="D1" s="2" t="s">
        <v>84</v>
      </c>
    </row>
    <row r="2" spans="1:4">
      <c r="A2" s="3" t="s">
        <v>2933</v>
      </c>
    </row>
    <row r="3" spans="1:4">
      <c r="A3" s="4" t="s">
        <v>2917</v>
      </c>
      <c r="B3" s="4" t="s">
        <v>907</v>
      </c>
      <c r="C3" s="4" t="s">
        <v>908</v>
      </c>
    </row>
    <row r="4" spans="1:4">
      <c r="A4" s="4" t="s">
        <v>37</v>
      </c>
      <c r="B4" s="5" t="n">
        <v>7480420</v>
      </c>
      <c r="C4" s="5" t="n">
        <v>10919624</v>
      </c>
    </row>
    <row r="5" spans="1:4">
      <c r="A5" s="4" t="s">
        <v>40</v>
      </c>
      <c r="B5" s="5" t="n">
        <v>24423891</v>
      </c>
      <c r="C5" s="5" t="n">
        <v>18685667</v>
      </c>
    </row>
    <row r="6" spans="1:4">
      <c r="A6" s="4" t="s">
        <v>2919</v>
      </c>
      <c r="B6" s="5" t="n">
        <v>95977277</v>
      </c>
      <c r="C6" s="5" t="n">
        <v>90561768</v>
      </c>
    </row>
    <row r="7" spans="1:4">
      <c r="A7" s="4" t="s">
        <v>3617</v>
      </c>
      <c r="B7" s="5" t="n">
        <v>537685</v>
      </c>
      <c r="C7" s="5" t="n">
        <v>459099</v>
      </c>
    </row>
    <row r="8" spans="1:4">
      <c r="A8" s="4" t="s">
        <v>57</v>
      </c>
      <c r="B8" s="5" t="n">
        <v>2460951</v>
      </c>
      <c r="C8" s="5" t="n">
        <v>2228684</v>
      </c>
    </row>
    <row r="9" spans="1:4">
      <c r="A9" s="4" t="s">
        <v>151</v>
      </c>
      <c r="B9" s="5" t="n">
        <v>170472283</v>
      </c>
      <c r="C9" s="5" t="n">
        <v>156435222</v>
      </c>
      <c r="D9" s="4" t="s">
        <v>765</v>
      </c>
    </row>
    <row r="10" spans="1:4">
      <c r="A10" s="4" t="s">
        <v>60</v>
      </c>
      <c r="B10" s="5" t="n">
        <v>-97170411</v>
      </c>
      <c r="C10" s="5" t="n">
        <v>-85916387</v>
      </c>
    </row>
    <row r="11" spans="1:4">
      <c r="A11" s="4" t="s">
        <v>3618</v>
      </c>
      <c r="B11" s="5" t="n">
        <v>-13415843</v>
      </c>
      <c r="C11" s="5" t="n">
        <v>-15127999</v>
      </c>
    </row>
    <row r="12" spans="1:4">
      <c r="A12" s="4" t="s">
        <v>3619</v>
      </c>
      <c r="B12" s="5" t="n">
        <v>-7996889</v>
      </c>
      <c r="C12" s="5" t="n">
        <v>-7493916</v>
      </c>
    </row>
    <row r="13" spans="1:4">
      <c r="A13" s="4" t="s">
        <v>65</v>
      </c>
      <c r="B13" s="5" t="n">
        <v>-168089</v>
      </c>
      <c r="C13" s="5" t="n">
        <v>-209520</v>
      </c>
    </row>
    <row r="14" spans="1:4">
      <c r="A14" s="4" t="s">
        <v>3620</v>
      </c>
      <c r="B14" s="5" t="n">
        <v>-7443760</v>
      </c>
      <c r="C14" s="5" t="n">
        <v>-6786189</v>
      </c>
    </row>
    <row r="15" spans="1:4">
      <c r="A15" s="4" t="s">
        <v>2925</v>
      </c>
      <c r="B15" s="5" t="n">
        <v>-16242257</v>
      </c>
      <c r="C15" s="5" t="n">
        <v>-15939603</v>
      </c>
    </row>
    <row r="16" spans="1:4">
      <c r="A16" s="4" t="s">
        <v>68</v>
      </c>
      <c r="B16" s="5" t="n">
        <v>-5014112</v>
      </c>
      <c r="C16" s="5" t="n">
        <v>-4120066</v>
      </c>
    </row>
    <row r="17" spans="1:4">
      <c r="A17" s="4" t="s">
        <v>151</v>
      </c>
      <c r="B17" s="5" t="n">
        <v>-148218580</v>
      </c>
      <c r="C17" s="5" t="n">
        <v>-136318711</v>
      </c>
      <c r="D17" s="4" t="s">
        <v>3621</v>
      </c>
    </row>
    <row r="18" spans="1:4">
      <c r="A18" s="4" t="s">
        <v>3622</v>
      </c>
      <c r="B18" s="5" t="n">
        <v>14130834</v>
      </c>
      <c r="C18" s="5" t="n">
        <v>11269216</v>
      </c>
    </row>
    <row r="19" spans="1:4">
      <c r="A19" s="4" t="s">
        <v>3623</v>
      </c>
      <c r="B19" s="5" t="n">
        <v>15819</v>
      </c>
      <c r="C19" s="5" t="n">
        <v>-114892</v>
      </c>
    </row>
    <row r="20" spans="1:4">
      <c r="A20" s="4" t="s">
        <v>3624</v>
      </c>
      <c r="B20" s="5" t="n">
        <v>3172</v>
      </c>
      <c r="C20" s="5" t="n">
        <v>0</v>
      </c>
    </row>
    <row r="21" spans="1:4">
      <c r="A21" s="4" t="s">
        <v>3625</v>
      </c>
      <c r="B21" s="5" t="n">
        <v>-3172</v>
      </c>
      <c r="C21" s="5" t="n">
        <v>0</v>
      </c>
    </row>
    <row r="22" spans="1:4">
      <c r="A22" s="4" t="s">
        <v>3626</v>
      </c>
      <c r="B22" s="5" t="n">
        <v>0</v>
      </c>
      <c r="C22" s="5" t="n">
        <v>0</v>
      </c>
    </row>
    <row r="23" spans="1:4">
      <c r="A23" s="4" t="s">
        <v>3627</v>
      </c>
      <c r="B23" s="5" t="n">
        <v>14115015</v>
      </c>
      <c r="C23" s="5" t="n">
        <v>11384108</v>
      </c>
    </row>
    <row r="24" spans="1:4">
      <c r="A24" s="4" t="s">
        <v>3628</v>
      </c>
    </row>
    <row r="25" spans="1:4">
      <c r="A25" s="3" t="s">
        <v>2933</v>
      </c>
    </row>
    <row r="26" spans="1:4">
      <c r="A26" s="4" t="s">
        <v>2917</v>
      </c>
      <c r="B26" s="5" t="n">
        <v>23221987</v>
      </c>
      <c r="C26" s="5" t="n">
        <v>16645769</v>
      </c>
    </row>
    <row r="27" spans="1:4">
      <c r="A27" s="4" t="s">
        <v>37</v>
      </c>
      <c r="B27" s="5" t="n">
        <v>7480420</v>
      </c>
      <c r="C27" s="5" t="n">
        <v>10919624</v>
      </c>
    </row>
    <row r="28" spans="1:4">
      <c r="A28" s="4" t="s">
        <v>39</v>
      </c>
      <c r="B28" s="5" t="n">
        <v>4024737</v>
      </c>
      <c r="C28" s="5" t="n">
        <v>4015019</v>
      </c>
    </row>
    <row r="29" spans="1:4">
      <c r="A29" s="4" t="s">
        <v>40</v>
      </c>
      <c r="B29" s="5" t="n">
        <v>22312608</v>
      </c>
      <c r="C29" s="5" t="n">
        <v>15995289</v>
      </c>
    </row>
    <row r="30" spans="1:4">
      <c r="A30" s="4" t="s">
        <v>43</v>
      </c>
      <c r="B30" s="5" t="n">
        <v>4413373</v>
      </c>
      <c r="C30" s="5" t="n">
        <v>5118420</v>
      </c>
    </row>
    <row r="31" spans="1:4">
      <c r="A31" s="4" t="s">
        <v>2919</v>
      </c>
      <c r="B31" s="5" t="n">
        <v>95977277</v>
      </c>
      <c r="C31" s="5" t="n">
        <v>90561768</v>
      </c>
    </row>
    <row r="32" spans="1:4">
      <c r="A32" s="4" t="s">
        <v>3617</v>
      </c>
      <c r="B32" s="5" t="n">
        <v>537685</v>
      </c>
      <c r="C32" s="5" t="n">
        <v>459099</v>
      </c>
    </row>
    <row r="33" spans="1:4">
      <c r="A33" s="4" t="s">
        <v>57</v>
      </c>
      <c r="B33" s="5" t="n">
        <v>4365508</v>
      </c>
      <c r="C33" s="5" t="n">
        <v>3987831</v>
      </c>
    </row>
    <row r="34" spans="1:4">
      <c r="A34" s="4" t="s">
        <v>151</v>
      </c>
      <c r="B34" s="5" t="n">
        <v>162333595</v>
      </c>
      <c r="C34" s="5" t="n">
        <v>147702819</v>
      </c>
    </row>
    <row r="35" spans="1:4">
      <c r="A35" s="4" t="s">
        <v>3629</v>
      </c>
    </row>
    <row r="36" spans="1:4">
      <c r="A36" s="3" t="s">
        <v>2933</v>
      </c>
    </row>
    <row r="37" spans="1:4">
      <c r="A37" s="4" t="s">
        <v>60</v>
      </c>
      <c r="B37" s="5" t="n">
        <v>-97170411</v>
      </c>
      <c r="C37" s="5" t="n">
        <v>-85916387</v>
      </c>
    </row>
    <row r="38" spans="1:4">
      <c r="A38" s="4" t="s">
        <v>3618</v>
      </c>
      <c r="B38" s="5" t="n">
        <v>-13415843</v>
      </c>
      <c r="C38" s="5" t="n">
        <v>-15127999</v>
      </c>
    </row>
    <row r="39" spans="1:4">
      <c r="A39" s="4" t="s">
        <v>3619</v>
      </c>
      <c r="B39" s="5" t="n">
        <v>-7996889</v>
      </c>
      <c r="C39" s="5" t="n">
        <v>-7493916</v>
      </c>
    </row>
    <row r="40" spans="1:4">
      <c r="A40" s="4" t="s">
        <v>65</v>
      </c>
      <c r="B40" s="5" t="n">
        <v>-168089</v>
      </c>
      <c r="C40" s="5" t="n">
        <v>-209520</v>
      </c>
    </row>
    <row r="41" spans="1:4">
      <c r="A41" s="4" t="s">
        <v>3620</v>
      </c>
      <c r="B41" s="5" t="n">
        <v>-7443760</v>
      </c>
      <c r="C41" s="5" t="n">
        <v>-6786189</v>
      </c>
    </row>
    <row r="42" spans="1:4">
      <c r="A42" s="4" t="s">
        <v>2925</v>
      </c>
      <c r="B42" s="5" t="n">
        <v>-16242257</v>
      </c>
      <c r="C42" s="5" t="n">
        <v>-15939603</v>
      </c>
    </row>
    <row r="43" spans="1:4">
      <c r="A43" s="4" t="s">
        <v>68</v>
      </c>
      <c r="B43" s="5" t="n">
        <v>-5781331</v>
      </c>
      <c r="C43" s="5" t="n">
        <v>-4845097</v>
      </c>
    </row>
    <row r="44" spans="1:4">
      <c r="A44" s="4" t="s">
        <v>151</v>
      </c>
      <c r="B44" s="5" t="n">
        <v>-148218580</v>
      </c>
      <c r="C44" s="5" t="n">
        <v>-136318711</v>
      </c>
    </row>
    <row r="45" spans="1:4">
      <c r="A45" s="4" t="s">
        <v>3630</v>
      </c>
    </row>
    <row r="46" spans="1:4">
      <c r="A46" s="3" t="s">
        <v>2933</v>
      </c>
    </row>
    <row r="47" spans="1:4">
      <c r="A47" s="4" t="s">
        <v>37</v>
      </c>
      <c r="B47" s="5" t="n">
        <v>44166</v>
      </c>
      <c r="C47" s="5" t="n">
        <v>4021</v>
      </c>
    </row>
    <row r="48" spans="1:4">
      <c r="A48" s="4" t="s">
        <v>3622</v>
      </c>
      <c r="B48" s="5" t="n">
        <v>12846495</v>
      </c>
      <c r="C48" s="5" t="n">
        <v>10794681</v>
      </c>
    </row>
    <row r="49" spans="1:4">
      <c r="A49" s="4" t="s">
        <v>3623</v>
      </c>
      <c r="B49" s="5" t="n">
        <v>859439</v>
      </c>
      <c r="C49" s="5" t="n">
        <v>508304</v>
      </c>
    </row>
    <row r="50" spans="1:4">
      <c r="A50" s="4" t="s">
        <v>3624</v>
      </c>
      <c r="B50" s="5" t="n">
        <v>370697</v>
      </c>
      <c r="C50" s="5" t="n">
        <v>245063</v>
      </c>
    </row>
    <row r="51" spans="1:4">
      <c r="A51" s="4" t="s">
        <v>3625</v>
      </c>
      <c r="B51" s="5" t="n">
        <v>-1725567</v>
      </c>
      <c r="C51" s="5" t="n">
        <v>-1340985</v>
      </c>
    </row>
    <row r="52" spans="1:4">
      <c r="A52" s="4" t="s">
        <v>3626</v>
      </c>
      <c r="B52" s="5" t="n">
        <v>60704</v>
      </c>
      <c r="C52" s="5" t="n">
        <v>-86059</v>
      </c>
    </row>
    <row r="53" spans="1:4">
      <c r="A53" s="4" t="s">
        <v>3627</v>
      </c>
      <c r="B53" s="5" t="n">
        <v>13281222</v>
      </c>
      <c r="C53" s="5" t="n">
        <v>11468358</v>
      </c>
    </row>
    <row r="54" spans="1:4">
      <c r="A54" s="4" t="s">
        <v>3631</v>
      </c>
    </row>
    <row r="55" spans="1:4">
      <c r="A55" s="3" t="s">
        <v>2933</v>
      </c>
    </row>
    <row r="56" spans="1:4">
      <c r="A56" s="4" t="s">
        <v>2917</v>
      </c>
      <c r="B56" s="5" t="n">
        <v>3149300</v>
      </c>
      <c r="C56" s="5" t="n">
        <v>2675238</v>
      </c>
    </row>
    <row r="57" spans="1:4">
      <c r="A57" s="4" t="s">
        <v>37</v>
      </c>
      <c r="B57" s="5" t="n">
        <v>119976</v>
      </c>
      <c r="C57" s="5" t="n">
        <v>4021</v>
      </c>
    </row>
    <row r="58" spans="1:4">
      <c r="A58" s="4" t="s">
        <v>39</v>
      </c>
      <c r="B58" s="5" t="n">
        <v>2222061</v>
      </c>
      <c r="C58" s="5" t="n">
        <v>2433444</v>
      </c>
    </row>
    <row r="59" spans="1:4">
      <c r="A59" s="4" t="s">
        <v>40</v>
      </c>
      <c r="B59" s="5" t="n">
        <v>13804121</v>
      </c>
      <c r="C59" s="5" t="n">
        <v>8326735</v>
      </c>
    </row>
    <row r="60" spans="1:4">
      <c r="A60" s="4" t="s">
        <v>43</v>
      </c>
      <c r="B60" s="5" t="n">
        <v>3453790</v>
      </c>
      <c r="C60" s="5" t="n">
        <v>4102739</v>
      </c>
    </row>
    <row r="61" spans="1:4">
      <c r="A61" s="4" t="s">
        <v>2919</v>
      </c>
      <c r="B61" s="5" t="n">
        <v>56226385</v>
      </c>
      <c r="C61" s="5" t="n">
        <v>53118275</v>
      </c>
    </row>
    <row r="62" spans="1:4">
      <c r="A62" s="4" t="s">
        <v>3617</v>
      </c>
      <c r="B62" s="5" t="n">
        <v>48454</v>
      </c>
      <c r="C62" s="5" t="n">
        <v>85333</v>
      </c>
    </row>
    <row r="63" spans="1:4">
      <c r="A63" s="4" t="s">
        <v>57</v>
      </c>
      <c r="B63" s="5" t="n">
        <v>1219985</v>
      </c>
      <c r="C63" s="5" t="n">
        <v>1456407</v>
      </c>
    </row>
    <row r="64" spans="1:4">
      <c r="A64" s="4" t="s">
        <v>151</v>
      </c>
      <c r="B64" s="5" t="n">
        <v>80244072</v>
      </c>
      <c r="C64" s="5" t="n">
        <v>72202192</v>
      </c>
    </row>
    <row r="65" spans="1:4">
      <c r="A65" s="4" t="s">
        <v>3632</v>
      </c>
    </row>
    <row r="66" spans="1:4">
      <c r="A66" s="3" t="s">
        <v>2933</v>
      </c>
    </row>
    <row r="67" spans="1:4">
      <c r="A67" s="4" t="s">
        <v>60</v>
      </c>
      <c r="B67" s="5" t="n">
        <v>-43334026</v>
      </c>
      <c r="C67" s="5" t="n">
        <v>-37468123</v>
      </c>
    </row>
    <row r="68" spans="1:4">
      <c r="A68" s="4" t="s">
        <v>3618</v>
      </c>
      <c r="B68" s="5" t="n">
        <v>-10155790</v>
      </c>
      <c r="C68" s="5" t="n">
        <v>-12522337</v>
      </c>
    </row>
    <row r="69" spans="1:4">
      <c r="A69" s="4" t="s">
        <v>3619</v>
      </c>
      <c r="B69" s="5" t="n">
        <v>-3229753</v>
      </c>
      <c r="C69" s="5" t="n">
        <v>-2630256</v>
      </c>
    </row>
    <row r="70" spans="1:4">
      <c r="A70" s="4" t="s">
        <v>65</v>
      </c>
      <c r="B70" s="5" t="n">
        <v>-3094</v>
      </c>
      <c r="C70" s="5" t="n">
        <v>0</v>
      </c>
    </row>
    <row r="71" spans="1:4">
      <c r="A71" s="4" t="s">
        <v>3620</v>
      </c>
      <c r="B71" s="5" t="n">
        <v>-3632896</v>
      </c>
      <c r="C71" s="5" t="n">
        <v>-3134680</v>
      </c>
    </row>
    <row r="72" spans="1:4">
      <c r="A72" s="4" t="s">
        <v>2925</v>
      </c>
      <c r="B72" s="5" t="n">
        <v>-3869494</v>
      </c>
      <c r="C72" s="5" t="n">
        <v>-2544031</v>
      </c>
    </row>
    <row r="73" spans="1:4">
      <c r="A73" s="4" t="s">
        <v>68</v>
      </c>
      <c r="B73" s="5" t="n">
        <v>-2737797</v>
      </c>
      <c r="C73" s="5" t="n">
        <v>-2434407</v>
      </c>
    </row>
    <row r="74" spans="1:4">
      <c r="A74" s="4" t="s">
        <v>151</v>
      </c>
      <c r="B74" s="5" t="n">
        <v>-66962850</v>
      </c>
      <c r="C74" s="5" t="n">
        <v>-60733834</v>
      </c>
    </row>
    <row r="75" spans="1:4">
      <c r="A75" s="4" t="s">
        <v>941</v>
      </c>
    </row>
    <row r="76" spans="1:4">
      <c r="A76" s="3" t="s">
        <v>2933</v>
      </c>
    </row>
    <row r="77" spans="1:4">
      <c r="A77" s="4" t="s">
        <v>3622</v>
      </c>
      <c r="B77" s="5" t="n">
        <v>1199624</v>
      </c>
      <c r="C77" s="5" t="n">
        <v>656408</v>
      </c>
    </row>
    <row r="78" spans="1:4">
      <c r="A78" s="4" t="s">
        <v>3623</v>
      </c>
      <c r="B78" s="5" t="n">
        <v>-824434</v>
      </c>
      <c r="C78" s="5" t="n">
        <v>-529352</v>
      </c>
    </row>
    <row r="79" spans="1:4">
      <c r="A79" s="4" t="s">
        <v>3624</v>
      </c>
      <c r="B79" s="5" t="n">
        <v>-371301</v>
      </c>
      <c r="C79" s="5" t="n">
        <v>-245098</v>
      </c>
    </row>
    <row r="80" spans="1:4">
      <c r="A80" s="4" t="s">
        <v>3625</v>
      </c>
      <c r="B80" s="5" t="n">
        <v>1814960</v>
      </c>
      <c r="C80" s="5" t="n">
        <v>1433012</v>
      </c>
    </row>
    <row r="81" spans="1:4">
      <c r="A81" s="4" t="s">
        <v>3626</v>
      </c>
      <c r="B81" s="5" t="n">
        <v>-60704</v>
      </c>
      <c r="C81" s="5" t="n">
        <v>86059</v>
      </c>
    </row>
    <row r="82" spans="1:4">
      <c r="A82" s="4" t="s">
        <v>3627</v>
      </c>
      <c r="B82" s="5" t="n">
        <v>641103</v>
      </c>
      <c r="C82" s="5" t="n">
        <v>-88213</v>
      </c>
    </row>
    <row r="83" spans="1:4">
      <c r="A83" s="4" t="s">
        <v>3633</v>
      </c>
    </row>
    <row r="84" spans="1:4">
      <c r="A84" s="3" t="s">
        <v>2933</v>
      </c>
    </row>
    <row r="85" spans="1:4">
      <c r="A85" s="4" t="s">
        <v>2917</v>
      </c>
      <c r="B85" s="5" t="n">
        <v>18578798</v>
      </c>
      <c r="C85" s="5" t="n">
        <v>12131203</v>
      </c>
    </row>
    <row r="86" spans="1:4">
      <c r="A86" s="4" t="s">
        <v>37</v>
      </c>
      <c r="B86" s="5" t="n">
        <v>6915937</v>
      </c>
      <c r="C86" s="5" t="n">
        <v>10621045</v>
      </c>
    </row>
    <row r="87" spans="1:4">
      <c r="A87" s="4" t="s">
        <v>39</v>
      </c>
      <c r="B87" s="5" t="n">
        <v>209543</v>
      </c>
      <c r="C87" s="5" t="n">
        <v>172999</v>
      </c>
    </row>
    <row r="88" spans="1:4">
      <c r="A88" s="4" t="s">
        <v>40</v>
      </c>
      <c r="B88" s="5" t="n">
        <v>7697970</v>
      </c>
      <c r="C88" s="5" t="n">
        <v>7301306</v>
      </c>
    </row>
    <row r="89" spans="1:4">
      <c r="A89" s="4" t="s">
        <v>43</v>
      </c>
      <c r="B89" s="5" t="n">
        <v>959583</v>
      </c>
      <c r="C89" s="5" t="n">
        <v>1015681</v>
      </c>
    </row>
    <row r="90" spans="1:4">
      <c r="A90" s="4" t="s">
        <v>2919</v>
      </c>
      <c r="B90" s="5" t="n">
        <v>33580636</v>
      </c>
      <c r="C90" s="5" t="n">
        <v>32215401</v>
      </c>
    </row>
    <row r="91" spans="1:4">
      <c r="A91" s="4" t="s">
        <v>3617</v>
      </c>
      <c r="B91" s="5" t="n">
        <v>489231</v>
      </c>
      <c r="C91" s="5" t="n">
        <v>373766</v>
      </c>
    </row>
    <row r="92" spans="1:4">
      <c r="A92" s="4" t="s">
        <v>57</v>
      </c>
      <c r="B92" s="5" t="n">
        <v>2268659</v>
      </c>
      <c r="C92" s="5" t="n">
        <v>1993385</v>
      </c>
    </row>
    <row r="93" spans="1:4">
      <c r="A93" s="4" t="s">
        <v>151</v>
      </c>
      <c r="B93" s="5" t="n">
        <v>70700357</v>
      </c>
      <c r="C93" s="5" t="n">
        <v>65824786</v>
      </c>
    </row>
    <row r="94" spans="1:4">
      <c r="A94" s="4" t="s">
        <v>3634</v>
      </c>
    </row>
    <row r="95" spans="1:4">
      <c r="A95" s="3" t="s">
        <v>2933</v>
      </c>
    </row>
    <row r="96" spans="1:4">
      <c r="A96" s="4" t="s">
        <v>60</v>
      </c>
      <c r="B96" s="5" t="n">
        <v>-45875469</v>
      </c>
      <c r="C96" s="5" t="n">
        <v>-41514198</v>
      </c>
    </row>
    <row r="97" spans="1:4">
      <c r="A97" s="4" t="s">
        <v>3618</v>
      </c>
      <c r="B97" s="5" t="n">
        <v>-1582783</v>
      </c>
      <c r="C97" s="5" t="n">
        <v>-1313163</v>
      </c>
    </row>
    <row r="98" spans="1:4">
      <c r="A98" s="4" t="s">
        <v>3619</v>
      </c>
      <c r="B98" s="5" t="n">
        <v>-4463659</v>
      </c>
      <c r="C98" s="5" t="n">
        <v>-4644838</v>
      </c>
    </row>
    <row r="99" spans="1:4">
      <c r="A99" s="4" t="s">
        <v>65</v>
      </c>
      <c r="B99" s="5" t="n">
        <v>-26057</v>
      </c>
      <c r="C99" s="5" t="n">
        <v>-6052</v>
      </c>
    </row>
    <row r="100" spans="1:4">
      <c r="A100" s="4" t="s">
        <v>3620</v>
      </c>
      <c r="B100" s="5" t="n">
        <v>-3809742</v>
      </c>
      <c r="C100" s="5" t="n">
        <v>-3650466</v>
      </c>
    </row>
    <row r="101" spans="1:4">
      <c r="A101" s="4" t="s">
        <v>2925</v>
      </c>
      <c r="B101" s="5" t="n">
        <v>-12271451</v>
      </c>
      <c r="C101" s="5" t="n">
        <v>-13291371</v>
      </c>
    </row>
    <row r="102" spans="1:4">
      <c r="A102" s="4" t="s">
        <v>68</v>
      </c>
      <c r="B102" s="5" t="n">
        <v>-2030093</v>
      </c>
      <c r="C102" s="5" t="n">
        <v>-1492911</v>
      </c>
    </row>
    <row r="103" spans="1:4">
      <c r="A103" s="4" t="s">
        <v>151</v>
      </c>
      <c r="B103" s="5" t="n">
        <v>-70059254</v>
      </c>
      <c r="C103" s="5" t="n">
        <v>-65912999</v>
      </c>
    </row>
    <row r="104" spans="1:4">
      <c r="A104" s="4" t="s">
        <v>3635</v>
      </c>
    </row>
    <row r="105" spans="1:4">
      <c r="A105" s="3" t="s">
        <v>2933</v>
      </c>
    </row>
    <row r="106" spans="1:4">
      <c r="A106" s="4" t="s">
        <v>3622</v>
      </c>
      <c r="B106" s="5" t="n">
        <v>84715</v>
      </c>
      <c r="C106" s="5" t="n">
        <v>-181873</v>
      </c>
    </row>
    <row r="107" spans="1:4">
      <c r="A107" s="4" t="s">
        <v>3623</v>
      </c>
      <c r="B107" s="5" t="n">
        <v>-19186</v>
      </c>
      <c r="C107" s="5" t="n">
        <v>-93844</v>
      </c>
    </row>
    <row r="108" spans="1:4">
      <c r="A108" s="4" t="s">
        <v>3624</v>
      </c>
      <c r="B108" s="5" t="n">
        <v>3776</v>
      </c>
      <c r="C108" s="5" t="n">
        <v>35</v>
      </c>
    </row>
    <row r="109" spans="1:4">
      <c r="A109" s="4" t="s">
        <v>3625</v>
      </c>
      <c r="B109" s="5" t="n">
        <v>-92565</v>
      </c>
      <c r="C109" s="5" t="n">
        <v>-92027</v>
      </c>
    </row>
    <row r="110" spans="1:4">
      <c r="A110" s="4" t="s">
        <v>3626</v>
      </c>
      <c r="B110" s="5" t="n">
        <v>0</v>
      </c>
      <c r="C110" s="5" t="n">
        <v>0</v>
      </c>
    </row>
    <row r="111" spans="1:4">
      <c r="A111" s="4" t="s">
        <v>3627</v>
      </c>
      <c r="B111" s="5" t="n">
        <v>192690</v>
      </c>
      <c r="C111" s="5" t="n">
        <v>3963</v>
      </c>
    </row>
    <row r="112" spans="1:4">
      <c r="A112" s="4" t="s">
        <v>3636</v>
      </c>
    </row>
    <row r="113" spans="1:4">
      <c r="A113" s="3" t="s">
        <v>2933</v>
      </c>
    </row>
    <row r="114" spans="1:4">
      <c r="A114" s="4" t="s">
        <v>2917</v>
      </c>
      <c r="B114" s="5" t="n">
        <v>1493889</v>
      </c>
      <c r="C114" s="5" t="n">
        <v>1839328</v>
      </c>
    </row>
    <row r="115" spans="1:4">
      <c r="A115" s="4" t="s">
        <v>37</v>
      </c>
      <c r="B115" s="5" t="n">
        <v>444507</v>
      </c>
      <c r="C115" s="5" t="n">
        <v>294558</v>
      </c>
    </row>
    <row r="116" spans="1:4">
      <c r="A116" s="4" t="s">
        <v>39</v>
      </c>
      <c r="B116" s="5" t="n">
        <v>1593133</v>
      </c>
      <c r="C116" s="5" t="n">
        <v>1408576</v>
      </c>
    </row>
    <row r="117" spans="1:4">
      <c r="A117" s="4" t="s">
        <v>40</v>
      </c>
      <c r="B117" s="5" t="n">
        <v>810517</v>
      </c>
      <c r="C117" s="5" t="n">
        <v>367248</v>
      </c>
    </row>
    <row r="118" spans="1:4">
      <c r="A118" s="4" t="s">
        <v>43</v>
      </c>
      <c r="B118" s="5" t="n">
        <v>0</v>
      </c>
      <c r="C118" s="5" t="n">
        <v>0</v>
      </c>
    </row>
    <row r="119" spans="1:4">
      <c r="A119" s="4" t="s">
        <v>2919</v>
      </c>
      <c r="B119" s="5" t="n">
        <v>6170256</v>
      </c>
      <c r="C119" s="5" t="n">
        <v>5228092</v>
      </c>
    </row>
    <row r="120" spans="1:4">
      <c r="A120" s="4" t="s">
        <v>3617</v>
      </c>
      <c r="B120" s="5" t="n">
        <v>0</v>
      </c>
      <c r="C120" s="5" t="n">
        <v>0</v>
      </c>
    </row>
    <row r="121" spans="1:4">
      <c r="A121" s="4" t="s">
        <v>57</v>
      </c>
      <c r="B121" s="5" t="n">
        <v>876864</v>
      </c>
      <c r="C121" s="5" t="n">
        <v>538039</v>
      </c>
    </row>
    <row r="122" spans="1:4">
      <c r="A122" s="4" t="s">
        <v>151</v>
      </c>
      <c r="B122" s="5" t="n">
        <v>11389166</v>
      </c>
      <c r="C122" s="5" t="n">
        <v>9675841</v>
      </c>
    </row>
    <row r="123" spans="1:4">
      <c r="A123" s="4" t="s">
        <v>3637</v>
      </c>
    </row>
    <row r="124" spans="1:4">
      <c r="A124" s="3" t="s">
        <v>2933</v>
      </c>
    </row>
    <row r="125" spans="1:4">
      <c r="A125" s="4" t="s">
        <v>60</v>
      </c>
      <c r="B125" s="5" t="n">
        <v>-7960916</v>
      </c>
      <c r="C125" s="5" t="n">
        <v>-6934066</v>
      </c>
    </row>
    <row r="126" spans="1:4">
      <c r="A126" s="4" t="s">
        <v>3618</v>
      </c>
      <c r="B126" s="5" t="n">
        <v>-1677270</v>
      </c>
      <c r="C126" s="5" t="n">
        <v>-1292499</v>
      </c>
    </row>
    <row r="127" spans="1:4">
      <c r="A127" s="4" t="s">
        <v>3619</v>
      </c>
      <c r="B127" s="5" t="n">
        <v>-303477</v>
      </c>
      <c r="C127" s="5" t="n">
        <v>-218822</v>
      </c>
    </row>
    <row r="128" spans="1:4">
      <c r="A128" s="4" t="s">
        <v>65</v>
      </c>
      <c r="B128" s="5" t="n">
        <v>-138938</v>
      </c>
      <c r="C128" s="5" t="n">
        <v>-203468</v>
      </c>
    </row>
    <row r="129" spans="1:4">
      <c r="A129" s="4" t="s">
        <v>3620</v>
      </c>
      <c r="B129" s="5" t="n">
        <v>-1122</v>
      </c>
      <c r="C129" s="5" t="n">
        <v>-1043</v>
      </c>
    </row>
    <row r="130" spans="1:4">
      <c r="A130" s="4" t="s">
        <v>2925</v>
      </c>
      <c r="B130" s="5" t="n">
        <v>-101312</v>
      </c>
      <c r="C130" s="5" t="n">
        <v>-104201</v>
      </c>
    </row>
    <row r="131" spans="1:4">
      <c r="A131" s="4" t="s">
        <v>68</v>
      </c>
      <c r="B131" s="5" t="n">
        <v>-1013441</v>
      </c>
      <c r="C131" s="5" t="n">
        <v>-917779</v>
      </c>
    </row>
    <row r="132" spans="1:4">
      <c r="A132" s="4" t="s">
        <v>151</v>
      </c>
      <c r="B132" s="4" t="s">
        <v>3638</v>
      </c>
      <c r="C132" s="4" t="s">
        <v>363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1</v>
      </c>
      <c r="B1" s="2" t="s">
        <v>1</v>
      </c>
    </row>
    <row r="2" spans="1:2">
      <c r="B2" s="2" t="s">
        <v>29</v>
      </c>
    </row>
    <row r="3" spans="1:2">
      <c r="A3" s="3" t="s">
        <v>312</v>
      </c>
    </row>
    <row r="4" spans="1:2">
      <c r="A4" s="4" t="s">
        <v>313</v>
      </c>
      <c r="B4" s="4" t="s">
        <v>31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0</v>
      </c>
      <c r="B1" s="2" t="s">
        <v>29</v>
      </c>
      <c r="C1" s="2" t="s">
        <v>30</v>
      </c>
    </row>
    <row r="2" spans="1:3">
      <c r="A2" s="4" t="s">
        <v>3641</v>
      </c>
    </row>
    <row r="3" spans="1:3">
      <c r="A3" s="3" t="s">
        <v>3642</v>
      </c>
    </row>
    <row r="4" spans="1:3">
      <c r="A4" s="4" t="s">
        <v>3643</v>
      </c>
      <c r="B4" s="4" t="s">
        <v>927</v>
      </c>
    </row>
    <row r="5" spans="1:3">
      <c r="A5" s="4" t="s">
        <v>3644</v>
      </c>
      <c r="B5" s="4" t="s">
        <v>3645</v>
      </c>
      <c r="C5" s="4" t="s">
        <v>3646</v>
      </c>
    </row>
    <row r="6" spans="1:3">
      <c r="A6" s="4" t="s">
        <v>3647</v>
      </c>
    </row>
    <row r="7" spans="1:3">
      <c r="A7" s="3" t="s">
        <v>3642</v>
      </c>
    </row>
    <row r="8" spans="1:3">
      <c r="A8" s="4" t="s">
        <v>3643</v>
      </c>
      <c r="B8" s="4" t="s">
        <v>3593</v>
      </c>
    </row>
    <row r="9" spans="1:3">
      <c r="A9" s="4" t="s">
        <v>3644</v>
      </c>
      <c r="B9" s="4" t="s">
        <v>3648</v>
      </c>
      <c r="C9" s="5" t="n">
        <v>-59673</v>
      </c>
    </row>
    <row r="10" spans="1:3">
      <c r="A10" s="4" t="s">
        <v>3649</v>
      </c>
    </row>
    <row r="11" spans="1:3">
      <c r="A11" s="3" t="s">
        <v>3642</v>
      </c>
    </row>
    <row r="12" spans="1:3">
      <c r="A12" s="4" t="s">
        <v>3643</v>
      </c>
      <c r="B12" s="4" t="s">
        <v>927</v>
      </c>
    </row>
    <row r="13" spans="1:3">
      <c r="A13" s="4" t="s">
        <v>3644</v>
      </c>
      <c r="B13" s="4" t="s">
        <v>3650</v>
      </c>
      <c r="C13" s="5" t="n">
        <v>34548</v>
      </c>
    </row>
    <row r="14" spans="1:3">
      <c r="A14" s="4" t="s">
        <v>3651</v>
      </c>
    </row>
    <row r="15" spans="1:3">
      <c r="A15" s="3" t="s">
        <v>3642</v>
      </c>
    </row>
    <row r="16" spans="1:3">
      <c r="A16" s="4" t="s">
        <v>3643</v>
      </c>
      <c r="B16" s="4" t="s">
        <v>3593</v>
      </c>
    </row>
    <row r="17" spans="1:3">
      <c r="A17" s="4" t="s">
        <v>3644</v>
      </c>
      <c r="B17" s="4" t="s">
        <v>3652</v>
      </c>
      <c r="C17" s="4" t="s">
        <v>3653</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54</v>
      </c>
      <c r="B1" s="2" t="s">
        <v>29</v>
      </c>
      <c r="C1" s="2" t="s">
        <v>30</v>
      </c>
    </row>
    <row r="2" spans="1:3">
      <c r="A2" s="3" t="s">
        <v>3655</v>
      </c>
    </row>
    <row r="3" spans="1:3">
      <c r="A3" s="4" t="s">
        <v>3656</v>
      </c>
      <c r="B3" s="4" t="s">
        <v>3657</v>
      </c>
      <c r="C3" s="4" t="s">
        <v>3658</v>
      </c>
    </row>
    <row r="4" spans="1:3">
      <c r="A4" s="3" t="s">
        <v>3659</v>
      </c>
    </row>
    <row r="5" spans="1:3">
      <c r="A5" s="4" t="s">
        <v>3660</v>
      </c>
      <c r="B5" s="5" t="n">
        <v>148601779</v>
      </c>
      <c r="C5" s="5" t="n">
        <v>138283714</v>
      </c>
    </row>
    <row r="6" spans="1:3">
      <c r="A6" s="3" t="s">
        <v>3661</v>
      </c>
    </row>
    <row r="7" spans="1:3">
      <c r="A7" s="4" t="s">
        <v>3662</v>
      </c>
      <c r="B7" s="5" t="n">
        <v>3299071</v>
      </c>
      <c r="C7" s="5" t="n">
        <v>3566544</v>
      </c>
    </row>
    <row r="8" spans="1:3">
      <c r="A8" s="4" t="s">
        <v>3663</v>
      </c>
      <c r="B8" s="5" t="n">
        <v>4762429</v>
      </c>
      <c r="C8" s="5" t="n">
        <v>3462366</v>
      </c>
    </row>
    <row r="9" spans="1:3">
      <c r="A9" s="4" t="s">
        <v>69</v>
      </c>
      <c r="B9" s="5" t="n">
        <v>-1463358</v>
      </c>
      <c r="C9" s="5" t="n">
        <v>104178</v>
      </c>
    </row>
    <row r="10" spans="1:3">
      <c r="A10" s="4" t="s">
        <v>3397</v>
      </c>
    </row>
    <row r="11" spans="1:3">
      <c r="A11" s="3" t="s">
        <v>3659</v>
      </c>
    </row>
    <row r="12" spans="1:3">
      <c r="A12" s="4" t="s">
        <v>3660</v>
      </c>
      <c r="B12" s="5" t="n">
        <v>101088345</v>
      </c>
      <c r="C12" s="5" t="n">
        <v>89282766</v>
      </c>
    </row>
    <row r="13" spans="1:3">
      <c r="A13" s="4" t="s">
        <v>3664</v>
      </c>
    </row>
    <row r="14" spans="1:3">
      <c r="A14" s="3" t="s">
        <v>3659</v>
      </c>
    </row>
    <row r="15" spans="1:3">
      <c r="A15" s="4" t="s">
        <v>3660</v>
      </c>
      <c r="B15" s="5" t="n">
        <v>24773087</v>
      </c>
      <c r="C15" s="5" t="n">
        <v>26285437</v>
      </c>
    </row>
    <row r="16" spans="1:3">
      <c r="A16" s="4" t="s">
        <v>3665</v>
      </c>
    </row>
    <row r="17" spans="1:3">
      <c r="A17" s="3" t="s">
        <v>3659</v>
      </c>
    </row>
    <row r="18" spans="1:3">
      <c r="A18" s="4" t="s">
        <v>3660</v>
      </c>
      <c r="B18" s="5" t="n">
        <v>233425</v>
      </c>
      <c r="C18" s="5" t="n">
        <v>236983</v>
      </c>
    </row>
    <row r="19" spans="1:3">
      <c r="A19" s="4" t="s">
        <v>3666</v>
      </c>
    </row>
    <row r="20" spans="1:3">
      <c r="A20" s="3" t="s">
        <v>3659</v>
      </c>
    </row>
    <row r="21" spans="1:3">
      <c r="A21" s="4" t="s">
        <v>3660</v>
      </c>
      <c r="B21" s="5" t="n">
        <v>168089</v>
      </c>
      <c r="C21" s="5" t="n">
        <v>209520</v>
      </c>
    </row>
    <row r="22" spans="1:3">
      <c r="A22" s="4" t="s">
        <v>3667</v>
      </c>
    </row>
    <row r="23" spans="1:3">
      <c r="A23" s="3" t="s">
        <v>3659</v>
      </c>
    </row>
    <row r="24" spans="1:3">
      <c r="A24" s="4" t="s">
        <v>3660</v>
      </c>
      <c r="B24" s="5" t="n">
        <v>18401448</v>
      </c>
      <c r="C24" s="5" t="n">
        <v>17979723</v>
      </c>
    </row>
    <row r="25" spans="1:3">
      <c r="A25" s="4" t="s">
        <v>3668</v>
      </c>
    </row>
    <row r="26" spans="1:3">
      <c r="A26" s="3" t="s">
        <v>3659</v>
      </c>
    </row>
    <row r="27" spans="1:3">
      <c r="A27" s="4" t="s">
        <v>3660</v>
      </c>
      <c r="B27" s="5" t="n">
        <v>3937385</v>
      </c>
      <c r="C27" s="5" t="n">
        <v>4289285</v>
      </c>
    </row>
    <row r="28" spans="1:3">
      <c r="A28" s="4" t="s">
        <v>3669</v>
      </c>
    </row>
    <row r="29" spans="1:3">
      <c r="A29" s="3" t="s">
        <v>3655</v>
      </c>
    </row>
    <row r="30" spans="1:3">
      <c r="A30" s="4" t="s">
        <v>3656</v>
      </c>
      <c r="B30" s="5" t="n">
        <v>32069384</v>
      </c>
      <c r="C30" s="5" t="n">
        <v>26177608</v>
      </c>
    </row>
    <row r="31" spans="1:3">
      <c r="A31" s="3" t="s">
        <v>3659</v>
      </c>
    </row>
    <row r="32" spans="1:3">
      <c r="A32" s="4" t="s">
        <v>3660</v>
      </c>
      <c r="B32" s="5" t="n">
        <v>35069382</v>
      </c>
      <c r="C32" s="5" t="n">
        <v>32313704</v>
      </c>
    </row>
    <row r="33" spans="1:3">
      <c r="A33" s="3" t="s">
        <v>3661</v>
      </c>
    </row>
    <row r="34" spans="1:3">
      <c r="A34" s="4" t="s">
        <v>3662</v>
      </c>
      <c r="B34" s="5" t="n">
        <v>150149</v>
      </c>
      <c r="C34" s="5" t="n">
        <v>576992</v>
      </c>
    </row>
    <row r="35" spans="1:3">
      <c r="A35" s="4" t="s">
        <v>3663</v>
      </c>
      <c r="B35" s="5" t="n">
        <v>1117375</v>
      </c>
      <c r="C35" s="5" t="n">
        <v>301709</v>
      </c>
    </row>
    <row r="36" spans="1:3">
      <c r="A36" s="4" t="s">
        <v>69</v>
      </c>
      <c r="B36" s="5" t="n">
        <v>-967226</v>
      </c>
      <c r="C36" s="5" t="n">
        <v>275283</v>
      </c>
    </row>
    <row r="37" spans="1:3">
      <c r="A37" s="4" t="s">
        <v>3670</v>
      </c>
    </row>
    <row r="38" spans="1:3">
      <c r="A38" s="3" t="s">
        <v>3659</v>
      </c>
    </row>
    <row r="39" spans="1:3">
      <c r="A39" s="4" t="s">
        <v>3660</v>
      </c>
      <c r="B39" s="5" t="n">
        <v>28360646</v>
      </c>
      <c r="C39" s="5" t="n">
        <v>24982659</v>
      </c>
    </row>
    <row r="40" spans="1:3">
      <c r="A40" s="4" t="s">
        <v>3671</v>
      </c>
    </row>
    <row r="41" spans="1:3">
      <c r="A41" s="3" t="s">
        <v>3659</v>
      </c>
    </row>
    <row r="42" spans="1:3">
      <c r="A42" s="4" t="s">
        <v>3660</v>
      </c>
      <c r="B42" s="5" t="n">
        <v>3658434</v>
      </c>
      <c r="C42" s="5" t="n">
        <v>3015441</v>
      </c>
    </row>
    <row r="43" spans="1:3">
      <c r="A43" s="4" t="s">
        <v>3672</v>
      </c>
    </row>
    <row r="44" spans="1:3">
      <c r="A44" s="3" t="s">
        <v>3659</v>
      </c>
    </row>
    <row r="45" spans="1:3">
      <c r="A45" s="4" t="s">
        <v>3660</v>
      </c>
      <c r="B45" s="5" t="n">
        <v>51426</v>
      </c>
      <c r="C45" s="5" t="n">
        <v>38678</v>
      </c>
    </row>
    <row r="46" spans="1:3">
      <c r="A46" s="4" t="s">
        <v>3673</v>
      </c>
    </row>
    <row r="47" spans="1:3">
      <c r="A47" s="3" t="s">
        <v>3659</v>
      </c>
    </row>
    <row r="48" spans="1:3">
      <c r="A48" s="4" t="s">
        <v>3660</v>
      </c>
      <c r="B48" s="5" t="n">
        <v>168089</v>
      </c>
      <c r="C48" s="5" t="n">
        <v>209520</v>
      </c>
    </row>
    <row r="49" spans="1:3">
      <c r="A49" s="4" t="s">
        <v>3674</v>
      </c>
    </row>
    <row r="50" spans="1:3">
      <c r="A50" s="3" t="s">
        <v>3659</v>
      </c>
    </row>
    <row r="51" spans="1:3">
      <c r="A51" s="4" t="s">
        <v>3660</v>
      </c>
      <c r="B51" s="5" t="n">
        <v>833517</v>
      </c>
      <c r="C51" s="5" t="n">
        <v>125777</v>
      </c>
    </row>
    <row r="52" spans="1:3">
      <c r="A52" s="4" t="s">
        <v>3675</v>
      </c>
    </row>
    <row r="53" spans="1:3">
      <c r="A53" s="3" t="s">
        <v>3659</v>
      </c>
    </row>
    <row r="54" spans="1:3">
      <c r="A54" s="4" t="s">
        <v>3660</v>
      </c>
      <c r="B54" s="5" t="n">
        <v>1997270</v>
      </c>
      <c r="C54" s="5" t="n">
        <v>3941629</v>
      </c>
    </row>
    <row r="55" spans="1:3">
      <c r="A55" s="4" t="s">
        <v>3676</v>
      </c>
    </row>
    <row r="56" spans="1:3">
      <c r="A56" s="3" t="s">
        <v>3655</v>
      </c>
    </row>
    <row r="57" spans="1:3">
      <c r="A57" s="4" t="s">
        <v>3656</v>
      </c>
      <c r="B57" s="5" t="n">
        <v>23845192</v>
      </c>
      <c r="C57" s="5" t="n">
        <v>19909373</v>
      </c>
    </row>
    <row r="58" spans="1:3">
      <c r="A58" s="3" t="s">
        <v>3659</v>
      </c>
    </row>
    <row r="59" spans="1:3">
      <c r="A59" s="4" t="s">
        <v>3660</v>
      </c>
      <c r="B59" s="5" t="n">
        <v>12890565</v>
      </c>
      <c r="C59" s="5" t="n">
        <v>11160073</v>
      </c>
    </row>
    <row r="60" spans="1:3">
      <c r="A60" s="3" t="s">
        <v>3661</v>
      </c>
    </row>
    <row r="61" spans="1:3">
      <c r="A61" s="4" t="s">
        <v>3662</v>
      </c>
      <c r="B61" s="5" t="n">
        <v>123114</v>
      </c>
      <c r="C61" s="5" t="n">
        <v>150223</v>
      </c>
    </row>
    <row r="62" spans="1:3">
      <c r="A62" s="4" t="s">
        <v>3663</v>
      </c>
      <c r="B62" s="5" t="n">
        <v>362073</v>
      </c>
      <c r="C62" s="5" t="n">
        <v>305279</v>
      </c>
    </row>
    <row r="63" spans="1:3">
      <c r="A63" s="4" t="s">
        <v>69</v>
      </c>
      <c r="B63" s="5" t="n">
        <v>-238959</v>
      </c>
      <c r="C63" s="5" t="n">
        <v>-155056</v>
      </c>
    </row>
    <row r="64" spans="1:3">
      <c r="A64" s="4" t="s">
        <v>3677</v>
      </c>
    </row>
    <row r="65" spans="1:3">
      <c r="A65" s="3" t="s">
        <v>3659</v>
      </c>
    </row>
    <row r="66" spans="1:3">
      <c r="A66" s="4" t="s">
        <v>3660</v>
      </c>
      <c r="B66" s="5" t="n">
        <v>10523572</v>
      </c>
      <c r="C66" s="5" t="n">
        <v>8678312</v>
      </c>
    </row>
    <row r="67" spans="1:3">
      <c r="A67" s="4" t="s">
        <v>3678</v>
      </c>
    </row>
    <row r="68" spans="1:3">
      <c r="A68" s="3" t="s">
        <v>3659</v>
      </c>
    </row>
    <row r="69" spans="1:3">
      <c r="A69" s="4" t="s">
        <v>3660</v>
      </c>
      <c r="B69" s="5" t="n">
        <v>1801493</v>
      </c>
      <c r="C69" s="5" t="n">
        <v>2014116</v>
      </c>
    </row>
    <row r="70" spans="1:3">
      <c r="A70" s="4" t="s">
        <v>3679</v>
      </c>
    </row>
    <row r="71" spans="1:3">
      <c r="A71" s="3" t="s">
        <v>3659</v>
      </c>
    </row>
    <row r="72" spans="1:3">
      <c r="A72" s="4" t="s">
        <v>3660</v>
      </c>
      <c r="B72" s="5" t="n">
        <v>140648</v>
      </c>
      <c r="C72" s="5" t="n">
        <v>157686</v>
      </c>
    </row>
    <row r="73" spans="1:3">
      <c r="A73" s="4" t="s">
        <v>3680</v>
      </c>
    </row>
    <row r="74" spans="1:3">
      <c r="A74" s="3" t="s">
        <v>3659</v>
      </c>
    </row>
    <row r="75" spans="1:3">
      <c r="A75" s="4" t="s">
        <v>3660</v>
      </c>
      <c r="B75" s="5" t="n">
        <v>0</v>
      </c>
      <c r="C75" s="5" t="n">
        <v>0</v>
      </c>
    </row>
    <row r="76" spans="1:3">
      <c r="A76" s="4" t="s">
        <v>3681</v>
      </c>
    </row>
    <row r="77" spans="1:3">
      <c r="A77" s="3" t="s">
        <v>3659</v>
      </c>
    </row>
    <row r="78" spans="1:3">
      <c r="A78" s="4" t="s">
        <v>3660</v>
      </c>
      <c r="B78" s="5" t="n">
        <v>130988</v>
      </c>
      <c r="C78" s="5" t="n">
        <v>176115</v>
      </c>
    </row>
    <row r="79" spans="1:3">
      <c r="A79" s="4" t="s">
        <v>3682</v>
      </c>
    </row>
    <row r="80" spans="1:3">
      <c r="A80" s="3" t="s">
        <v>3659</v>
      </c>
    </row>
    <row r="81" spans="1:3">
      <c r="A81" s="4" t="s">
        <v>3660</v>
      </c>
      <c r="B81" s="5" t="n">
        <v>293864</v>
      </c>
      <c r="C81" s="5" t="n">
        <v>133844</v>
      </c>
    </row>
    <row r="82" spans="1:3">
      <c r="A82" s="4" t="s">
        <v>3683</v>
      </c>
    </row>
    <row r="83" spans="1:3">
      <c r="A83" s="3" t="s">
        <v>3655</v>
      </c>
    </row>
    <row r="84" spans="1:3">
      <c r="A84" s="4" t="s">
        <v>3656</v>
      </c>
      <c r="B84" s="5" t="n">
        <v>39885238</v>
      </c>
      <c r="C84" s="5" t="n">
        <v>38171817</v>
      </c>
    </row>
    <row r="85" spans="1:3">
      <c r="A85" s="3" t="s">
        <v>3659</v>
      </c>
    </row>
    <row r="86" spans="1:3">
      <c r="A86" s="4" t="s">
        <v>3660</v>
      </c>
      <c r="B86" s="5" t="n">
        <v>26556691</v>
      </c>
      <c r="C86" s="5" t="n">
        <v>23156222</v>
      </c>
    </row>
    <row r="87" spans="1:3">
      <c r="A87" s="3" t="s">
        <v>3661</v>
      </c>
    </row>
    <row r="88" spans="1:3">
      <c r="A88" s="4" t="s">
        <v>3662</v>
      </c>
      <c r="B88" s="5" t="n">
        <v>464466</v>
      </c>
      <c r="C88" s="5" t="n">
        <v>550989</v>
      </c>
    </row>
    <row r="89" spans="1:3">
      <c r="A89" s="4" t="s">
        <v>3663</v>
      </c>
      <c r="B89" s="5" t="n">
        <v>628800</v>
      </c>
      <c r="C89" s="5" t="n">
        <v>588079</v>
      </c>
    </row>
    <row r="90" spans="1:3">
      <c r="A90" s="4" t="s">
        <v>69</v>
      </c>
      <c r="B90" s="5" t="n">
        <v>-164334</v>
      </c>
      <c r="C90" s="5" t="n">
        <v>-37090</v>
      </c>
    </row>
    <row r="91" spans="1:3">
      <c r="A91" s="4" t="s">
        <v>3684</v>
      </c>
    </row>
    <row r="92" spans="1:3">
      <c r="A92" s="3" t="s">
        <v>3659</v>
      </c>
    </row>
    <row r="93" spans="1:3">
      <c r="A93" s="4" t="s">
        <v>3660</v>
      </c>
      <c r="B93" s="5" t="n">
        <v>18803383</v>
      </c>
      <c r="C93" s="5" t="n">
        <v>16056899</v>
      </c>
    </row>
    <row r="94" spans="1:3">
      <c r="A94" s="4" t="s">
        <v>3685</v>
      </c>
    </row>
    <row r="95" spans="1:3">
      <c r="A95" s="3" t="s">
        <v>3659</v>
      </c>
    </row>
    <row r="96" spans="1:3">
      <c r="A96" s="4" t="s">
        <v>3660</v>
      </c>
      <c r="B96" s="5" t="n">
        <v>6363038</v>
      </c>
      <c r="C96" s="5" t="n">
        <v>5572115</v>
      </c>
    </row>
    <row r="97" spans="1:3">
      <c r="A97" s="4" t="s">
        <v>3686</v>
      </c>
    </row>
    <row r="98" spans="1:3">
      <c r="A98" s="3" t="s">
        <v>3659</v>
      </c>
    </row>
    <row r="99" spans="1:3">
      <c r="A99" s="4" t="s">
        <v>3660</v>
      </c>
      <c r="B99" s="5" t="n">
        <v>31489</v>
      </c>
      <c r="C99" s="5" t="n">
        <v>35453</v>
      </c>
    </row>
    <row r="100" spans="1:3">
      <c r="A100" s="4" t="s">
        <v>3687</v>
      </c>
    </row>
    <row r="101" spans="1:3">
      <c r="A101" s="3" t="s">
        <v>3659</v>
      </c>
    </row>
    <row r="102" spans="1:3">
      <c r="A102" s="4" t="s">
        <v>3660</v>
      </c>
      <c r="B102" s="5" t="n">
        <v>0</v>
      </c>
      <c r="C102" s="5" t="n">
        <v>0</v>
      </c>
    </row>
    <row r="103" spans="1:3">
      <c r="A103" s="4" t="s">
        <v>3688</v>
      </c>
    </row>
    <row r="104" spans="1:3">
      <c r="A104" s="3" t="s">
        <v>3659</v>
      </c>
    </row>
    <row r="105" spans="1:3">
      <c r="A105" s="4" t="s">
        <v>3660</v>
      </c>
      <c r="B105" s="5" t="n">
        <v>1059795</v>
      </c>
      <c r="C105" s="5" t="n">
        <v>1290997</v>
      </c>
    </row>
    <row r="106" spans="1:3">
      <c r="A106" s="4" t="s">
        <v>3689</v>
      </c>
    </row>
    <row r="107" spans="1:3">
      <c r="A107" s="3" t="s">
        <v>3659</v>
      </c>
    </row>
    <row r="108" spans="1:3">
      <c r="A108" s="4" t="s">
        <v>3660</v>
      </c>
      <c r="B108" s="5" t="n">
        <v>298986</v>
      </c>
      <c r="C108" s="5" t="n">
        <v>200758</v>
      </c>
    </row>
    <row r="109" spans="1:3">
      <c r="A109" s="4" t="s">
        <v>3690</v>
      </c>
    </row>
    <row r="110" spans="1:3">
      <c r="A110" s="3" t="s">
        <v>3655</v>
      </c>
    </row>
    <row r="111" spans="1:3">
      <c r="A111" s="4" t="s">
        <v>3656</v>
      </c>
      <c r="B111" s="5" t="n">
        <v>60073343</v>
      </c>
      <c r="C111" s="5" t="n">
        <v>62824369</v>
      </c>
    </row>
    <row r="112" spans="1:3">
      <c r="A112" s="3" t="s">
        <v>3659</v>
      </c>
    </row>
    <row r="113" spans="1:3">
      <c r="A113" s="4" t="s">
        <v>3660</v>
      </c>
      <c r="B113" s="5" t="n">
        <v>54823319</v>
      </c>
      <c r="C113" s="5" t="n">
        <v>54372007</v>
      </c>
    </row>
    <row r="114" spans="1:3">
      <c r="A114" s="3" t="s">
        <v>3661</v>
      </c>
    </row>
    <row r="115" spans="1:3">
      <c r="A115" s="4" t="s">
        <v>3662</v>
      </c>
      <c r="B115" s="5" t="n">
        <v>1770499</v>
      </c>
      <c r="C115" s="5" t="n">
        <v>1765538</v>
      </c>
    </row>
    <row r="116" spans="1:3">
      <c r="A116" s="4" t="s">
        <v>3663</v>
      </c>
      <c r="B116" s="5" t="n">
        <v>1791667</v>
      </c>
      <c r="C116" s="5" t="n">
        <v>1714861</v>
      </c>
    </row>
    <row r="117" spans="1:3">
      <c r="A117" s="4" t="s">
        <v>69</v>
      </c>
      <c r="B117" s="5" t="n">
        <v>-21168</v>
      </c>
      <c r="C117" s="5" t="n">
        <v>50677</v>
      </c>
    </row>
    <row r="118" spans="1:3">
      <c r="A118" s="4" t="s">
        <v>3691</v>
      </c>
    </row>
    <row r="119" spans="1:3">
      <c r="A119" s="3" t="s">
        <v>3659</v>
      </c>
    </row>
    <row r="120" spans="1:3">
      <c r="A120" s="4" t="s">
        <v>3660</v>
      </c>
      <c r="B120" s="5" t="n">
        <v>34738531</v>
      </c>
      <c r="C120" s="5" t="n">
        <v>33487729</v>
      </c>
    </row>
    <row r="121" spans="1:3">
      <c r="A121" s="4" t="s">
        <v>3692</v>
      </c>
    </row>
    <row r="122" spans="1:3">
      <c r="A122" s="3" t="s">
        <v>3659</v>
      </c>
    </row>
    <row r="123" spans="1:3">
      <c r="A123" s="4" t="s">
        <v>3660</v>
      </c>
      <c r="B123" s="5" t="n">
        <v>6597765</v>
      </c>
      <c r="C123" s="5" t="n">
        <v>10581827</v>
      </c>
    </row>
    <row r="124" spans="1:3">
      <c r="A124" s="4" t="s">
        <v>3693</v>
      </c>
    </row>
    <row r="125" spans="1:3">
      <c r="A125" s="3" t="s">
        <v>3659</v>
      </c>
    </row>
    <row r="126" spans="1:3">
      <c r="A126" s="4" t="s">
        <v>3660</v>
      </c>
      <c r="B126" s="5" t="n">
        <v>9862</v>
      </c>
      <c r="C126" s="5" t="n">
        <v>5166</v>
      </c>
    </row>
    <row r="127" spans="1:3">
      <c r="A127" s="4" t="s">
        <v>3694</v>
      </c>
    </row>
    <row r="128" spans="1:3">
      <c r="A128" s="3" t="s">
        <v>3659</v>
      </c>
    </row>
    <row r="129" spans="1:3">
      <c r="A129" s="4" t="s">
        <v>3660</v>
      </c>
      <c r="B129" s="5" t="n">
        <v>0</v>
      </c>
      <c r="C129" s="5" t="n">
        <v>0</v>
      </c>
    </row>
    <row r="130" spans="1:3">
      <c r="A130" s="4" t="s">
        <v>3695</v>
      </c>
    </row>
    <row r="131" spans="1:3">
      <c r="A131" s="3" t="s">
        <v>3659</v>
      </c>
    </row>
    <row r="132" spans="1:3">
      <c r="A132" s="4" t="s">
        <v>3660</v>
      </c>
      <c r="B132" s="5" t="n">
        <v>13471851</v>
      </c>
      <c r="C132" s="5" t="n">
        <v>10292536</v>
      </c>
    </row>
    <row r="133" spans="1:3">
      <c r="A133" s="4" t="s">
        <v>3696</v>
      </c>
    </row>
    <row r="134" spans="1:3">
      <c r="A134" s="3" t="s">
        <v>3659</v>
      </c>
    </row>
    <row r="135" spans="1:3">
      <c r="A135" s="4" t="s">
        <v>3660</v>
      </c>
      <c r="B135" s="5" t="n">
        <v>5310</v>
      </c>
      <c r="C135" s="5" t="n">
        <v>4749</v>
      </c>
    </row>
    <row r="136" spans="1:3">
      <c r="A136" s="4" t="s">
        <v>3697</v>
      </c>
    </row>
    <row r="137" spans="1:3">
      <c r="A137" s="3" t="s">
        <v>3655</v>
      </c>
    </row>
    <row r="138" spans="1:3">
      <c r="A138" s="4" t="s">
        <v>3656</v>
      </c>
      <c r="B138" s="5" t="n">
        <v>36536832</v>
      </c>
      <c r="C138" s="5" t="n">
        <v>36406209</v>
      </c>
    </row>
    <row r="139" spans="1:3">
      <c r="A139" s="3" t="s">
        <v>3659</v>
      </c>
    </row>
    <row r="140" spans="1:3">
      <c r="A140" s="4" t="s">
        <v>3660</v>
      </c>
      <c r="B140" s="5" t="n">
        <v>19261822</v>
      </c>
      <c r="C140" s="5" t="n">
        <v>17281708</v>
      </c>
    </row>
    <row r="141" spans="1:3">
      <c r="A141" s="3" t="s">
        <v>3661</v>
      </c>
    </row>
    <row r="142" spans="1:3">
      <c r="A142" s="4" t="s">
        <v>3662</v>
      </c>
      <c r="B142" s="5" t="n">
        <v>790843</v>
      </c>
      <c r="C142" s="5" t="n">
        <v>522802</v>
      </c>
    </row>
    <row r="143" spans="1:3">
      <c r="A143" s="4" t="s">
        <v>3663</v>
      </c>
      <c r="B143" s="5" t="n">
        <v>862514</v>
      </c>
      <c r="C143" s="5" t="n">
        <v>552438</v>
      </c>
    </row>
    <row r="144" spans="1:3">
      <c r="A144" s="4" t="s">
        <v>69</v>
      </c>
      <c r="B144" s="5" t="n">
        <v>-71671</v>
      </c>
      <c r="C144" s="5" t="n">
        <v>-29636</v>
      </c>
    </row>
    <row r="145" spans="1:3">
      <c r="A145" s="4" t="s">
        <v>3698</v>
      </c>
    </row>
    <row r="146" spans="1:3">
      <c r="A146" s="3" t="s">
        <v>3659</v>
      </c>
    </row>
    <row r="147" spans="1:3">
      <c r="A147" s="4" t="s">
        <v>3660</v>
      </c>
      <c r="B147" s="5" t="n">
        <v>8662213</v>
      </c>
      <c r="C147" s="5" t="n">
        <v>6077167</v>
      </c>
    </row>
    <row r="148" spans="1:3">
      <c r="A148" s="4" t="s">
        <v>3699</v>
      </c>
    </row>
    <row r="149" spans="1:3">
      <c r="A149" s="3" t="s">
        <v>3659</v>
      </c>
    </row>
    <row r="150" spans="1:3">
      <c r="A150" s="4" t="s">
        <v>3660</v>
      </c>
      <c r="B150" s="5" t="n">
        <v>6352357</v>
      </c>
      <c r="C150" s="5" t="n">
        <v>5101938</v>
      </c>
    </row>
    <row r="151" spans="1:3">
      <c r="A151" s="4" t="s">
        <v>3700</v>
      </c>
    </row>
    <row r="152" spans="1:3">
      <c r="A152" s="3" t="s">
        <v>3659</v>
      </c>
    </row>
    <row r="153" spans="1:3">
      <c r="A153" s="4" t="s">
        <v>3660</v>
      </c>
      <c r="B153" s="5" t="n">
        <v>0</v>
      </c>
      <c r="C153" s="5" t="n">
        <v>0</v>
      </c>
    </row>
    <row r="154" spans="1:3">
      <c r="A154" s="4" t="s">
        <v>3701</v>
      </c>
    </row>
    <row r="155" spans="1:3">
      <c r="A155" s="3" t="s">
        <v>3659</v>
      </c>
    </row>
    <row r="156" spans="1:3">
      <c r="A156" s="4" t="s">
        <v>3660</v>
      </c>
      <c r="B156" s="5" t="n">
        <v>0</v>
      </c>
      <c r="C156" s="5" t="n">
        <v>0</v>
      </c>
    </row>
    <row r="157" spans="1:3">
      <c r="A157" s="4" t="s">
        <v>3702</v>
      </c>
    </row>
    <row r="158" spans="1:3">
      <c r="A158" s="3" t="s">
        <v>3659</v>
      </c>
    </row>
    <row r="159" spans="1:3">
      <c r="A159" s="4" t="s">
        <v>3660</v>
      </c>
      <c r="B159" s="5" t="n">
        <v>2905297</v>
      </c>
      <c r="C159" s="5" t="n">
        <v>6094298</v>
      </c>
    </row>
    <row r="160" spans="1:3">
      <c r="A160" s="4" t="s">
        <v>3703</v>
      </c>
    </row>
    <row r="161" spans="1:3">
      <c r="A161" s="3" t="s">
        <v>3659</v>
      </c>
    </row>
    <row r="162" spans="1:3">
      <c r="A162" s="4" t="s">
        <v>3660</v>
      </c>
      <c r="B162" s="4" t="s">
        <v>3704</v>
      </c>
      <c r="C162" s="4" t="s">
        <v>3705</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06</v>
      </c>
      <c r="B1" s="2" t="s">
        <v>29</v>
      </c>
      <c r="C1" s="2" t="s">
        <v>30</v>
      </c>
    </row>
    <row r="2" spans="1:3">
      <c r="A2" s="3" t="s">
        <v>2933</v>
      </c>
    </row>
    <row r="3" spans="1:3">
      <c r="A3" s="4" t="s">
        <v>960</v>
      </c>
      <c r="B3" s="4" t="s">
        <v>3125</v>
      </c>
      <c r="C3" s="4" t="s">
        <v>3126</v>
      </c>
    </row>
    <row r="4" spans="1:3">
      <c r="A4" s="4" t="s">
        <v>1003</v>
      </c>
      <c r="B4" s="5" t="n">
        <v>139633721</v>
      </c>
      <c r="C4" s="5" t="n">
        <v>128626451</v>
      </c>
    </row>
    <row r="5" spans="1:3">
      <c r="A5" s="4" t="s">
        <v>3707</v>
      </c>
    </row>
    <row r="6" spans="1:3">
      <c r="A6" s="3" t="s">
        <v>2933</v>
      </c>
    </row>
    <row r="7" spans="1:3">
      <c r="A7" s="4" t="s">
        <v>960</v>
      </c>
      <c r="B7" s="5" t="n">
        <v>29688139</v>
      </c>
      <c r="C7" s="5" t="n">
        <v>24102387</v>
      </c>
    </row>
    <row r="8" spans="1:3">
      <c r="A8" s="4" t="s">
        <v>1003</v>
      </c>
      <c r="B8" s="5" t="n">
        <v>8791390</v>
      </c>
      <c r="C8" s="5" t="n">
        <v>9295050</v>
      </c>
    </row>
    <row r="9" spans="1:3">
      <c r="A9" s="4" t="s">
        <v>3708</v>
      </c>
    </row>
    <row r="10" spans="1:3">
      <c r="A10" s="3" t="s">
        <v>2933</v>
      </c>
    </row>
    <row r="11" spans="1:3">
      <c r="A11" s="4" t="s">
        <v>1003</v>
      </c>
      <c r="B11" s="5" t="n">
        <v>168089</v>
      </c>
      <c r="C11" s="5" t="n">
        <v>209520</v>
      </c>
    </row>
    <row r="12" spans="1:3">
      <c r="A12" s="4" t="s">
        <v>1415</v>
      </c>
    </row>
    <row r="13" spans="1:3">
      <c r="A13" s="3" t="s">
        <v>2933</v>
      </c>
    </row>
    <row r="14" spans="1:3">
      <c r="A14" s="4" t="s">
        <v>960</v>
      </c>
      <c r="B14" s="5" t="n">
        <v>24423891</v>
      </c>
      <c r="C14" s="5" t="n">
        <v>18685667</v>
      </c>
    </row>
    <row r="15" spans="1:3">
      <c r="A15" s="4" t="s">
        <v>1003</v>
      </c>
      <c r="B15" s="5" t="n">
        <v>0</v>
      </c>
      <c r="C15" s="5" t="n">
        <v>0</v>
      </c>
    </row>
    <row r="16" spans="1:3">
      <c r="A16" s="4" t="s">
        <v>3709</v>
      </c>
    </row>
    <row r="17" spans="1:3">
      <c r="A17" s="3" t="s">
        <v>2933</v>
      </c>
    </row>
    <row r="18" spans="1:3">
      <c r="A18" s="4" t="s">
        <v>960</v>
      </c>
      <c r="B18" s="5" t="n">
        <v>7923706</v>
      </c>
      <c r="C18" s="5" t="n">
        <v>4802608</v>
      </c>
    </row>
    <row r="19" spans="1:3">
      <c r="A19" s="4" t="s">
        <v>3710</v>
      </c>
    </row>
    <row r="20" spans="1:3">
      <c r="A20" s="3" t="s">
        <v>2933</v>
      </c>
    </row>
    <row r="21" spans="1:3">
      <c r="A21" s="4" t="s">
        <v>960</v>
      </c>
      <c r="B21" s="5" t="n">
        <v>8479521</v>
      </c>
      <c r="C21" s="5" t="n">
        <v>8149406</v>
      </c>
    </row>
    <row r="22" spans="1:3">
      <c r="A22" s="4" t="s">
        <v>3711</v>
      </c>
    </row>
    <row r="23" spans="1:3">
      <c r="A23" s="3" t="s">
        <v>2933</v>
      </c>
    </row>
    <row r="24" spans="1:3">
      <c r="A24" s="4" t="s">
        <v>960</v>
      </c>
      <c r="B24" s="5" t="n">
        <v>4732763</v>
      </c>
      <c r="C24" s="5" t="n">
        <v>2247623</v>
      </c>
    </row>
    <row r="25" spans="1:3">
      <c r="A25" s="4" t="s">
        <v>3712</v>
      </c>
    </row>
    <row r="26" spans="1:3">
      <c r="A26" s="3" t="s">
        <v>2933</v>
      </c>
    </row>
    <row r="27" spans="1:3">
      <c r="A27" s="4" t="s">
        <v>960</v>
      </c>
      <c r="B27" s="5" t="n">
        <v>825079</v>
      </c>
      <c r="C27" s="5" t="n">
        <v>660766</v>
      </c>
    </row>
    <row r="28" spans="1:3">
      <c r="A28" s="4" t="s">
        <v>3713</v>
      </c>
    </row>
    <row r="29" spans="1:3">
      <c r="A29" s="3" t="s">
        <v>2933</v>
      </c>
    </row>
    <row r="30" spans="1:3">
      <c r="A30" s="4" t="s">
        <v>960</v>
      </c>
      <c r="B30" s="5" t="n">
        <v>1645409</v>
      </c>
      <c r="C30" s="5" t="n">
        <v>867376</v>
      </c>
    </row>
    <row r="31" spans="1:3">
      <c r="A31" s="4" t="s">
        <v>3714</v>
      </c>
    </row>
    <row r="32" spans="1:3">
      <c r="A32" s="3" t="s">
        <v>2933</v>
      </c>
    </row>
    <row r="33" spans="1:3">
      <c r="A33" s="4" t="s">
        <v>960</v>
      </c>
      <c r="B33" s="5" t="n">
        <v>817413</v>
      </c>
      <c r="C33" s="5" t="n">
        <v>1957888</v>
      </c>
    </row>
    <row r="34" spans="1:3">
      <c r="A34" s="4" t="s">
        <v>3715</v>
      </c>
    </row>
    <row r="35" spans="1:3">
      <c r="A35" s="3" t="s">
        <v>2933</v>
      </c>
    </row>
    <row r="36" spans="1:3">
      <c r="A36" s="4" t="s">
        <v>1003</v>
      </c>
      <c r="B36" s="5" t="n">
        <v>7986539</v>
      </c>
      <c r="C36" s="5" t="n">
        <v>8412515</v>
      </c>
    </row>
    <row r="37" spans="1:3">
      <c r="A37" s="4" t="s">
        <v>3716</v>
      </c>
    </row>
    <row r="38" spans="1:3">
      <c r="A38" s="3" t="s">
        <v>2933</v>
      </c>
    </row>
    <row r="39" spans="1:3">
      <c r="A39" s="4" t="s">
        <v>960</v>
      </c>
      <c r="B39" s="5" t="n">
        <v>11328322</v>
      </c>
      <c r="C39" s="5" t="n">
        <v>8020142</v>
      </c>
    </row>
    <row r="40" spans="1:3">
      <c r="A40" s="4" t="s">
        <v>1003</v>
      </c>
      <c r="B40" s="5" t="n">
        <v>0</v>
      </c>
      <c r="C40" s="5" t="n">
        <v>0</v>
      </c>
    </row>
    <row r="41" spans="1:3">
      <c r="A41" s="4" t="s">
        <v>3717</v>
      </c>
    </row>
    <row r="42" spans="1:3">
      <c r="A42" s="3" t="s">
        <v>2933</v>
      </c>
    </row>
    <row r="43" spans="1:3">
      <c r="A43" s="4" t="s">
        <v>1003</v>
      </c>
      <c r="B43" s="5" t="n">
        <v>0</v>
      </c>
      <c r="C43" s="5" t="n">
        <v>0</v>
      </c>
    </row>
    <row r="44" spans="1:3">
      <c r="A44" s="4" t="s">
        <v>3718</v>
      </c>
    </row>
    <row r="45" spans="1:3">
      <c r="A45" s="3" t="s">
        <v>2933</v>
      </c>
    </row>
    <row r="46" spans="1:3">
      <c r="A46" s="4" t="s">
        <v>960</v>
      </c>
      <c r="B46" s="5" t="n">
        <v>9231440</v>
      </c>
      <c r="C46" s="5" t="n">
        <v>6798651</v>
      </c>
    </row>
    <row r="47" spans="1:3">
      <c r="A47" s="4" t="s">
        <v>3719</v>
      </c>
    </row>
    <row r="48" spans="1:3">
      <c r="A48" s="3" t="s">
        <v>2933</v>
      </c>
    </row>
    <row r="49" spans="1:3">
      <c r="A49" s="4" t="s">
        <v>960</v>
      </c>
      <c r="B49" s="5" t="n">
        <v>0</v>
      </c>
      <c r="C49" s="5" t="n">
        <v>0</v>
      </c>
    </row>
    <row r="50" spans="1:3">
      <c r="A50" s="4" t="s">
        <v>3720</v>
      </c>
    </row>
    <row r="51" spans="1:3">
      <c r="A51" s="3" t="s">
        <v>2933</v>
      </c>
    </row>
    <row r="52" spans="1:3">
      <c r="A52" s="4" t="s">
        <v>960</v>
      </c>
      <c r="B52" s="5" t="n">
        <v>3988785</v>
      </c>
      <c r="C52" s="5" t="n">
        <v>3830740</v>
      </c>
    </row>
    <row r="53" spans="1:3">
      <c r="A53" s="4" t="s">
        <v>3721</v>
      </c>
    </row>
    <row r="54" spans="1:3">
      <c r="A54" s="3" t="s">
        <v>2933</v>
      </c>
    </row>
    <row r="55" spans="1:3">
      <c r="A55" s="4" t="s">
        <v>960</v>
      </c>
      <c r="B55" s="5" t="n">
        <v>4074302</v>
      </c>
      <c r="C55" s="5" t="n">
        <v>1688930</v>
      </c>
    </row>
    <row r="56" spans="1:3">
      <c r="A56" s="4" t="s">
        <v>3722</v>
      </c>
    </row>
    <row r="57" spans="1:3">
      <c r="A57" s="3" t="s">
        <v>2933</v>
      </c>
    </row>
    <row r="58" spans="1:3">
      <c r="A58" s="4" t="s">
        <v>960</v>
      </c>
      <c r="B58" s="5" t="n">
        <v>745546</v>
      </c>
      <c r="C58" s="5" t="n">
        <v>55052</v>
      </c>
    </row>
    <row r="59" spans="1:3">
      <c r="A59" s="4" t="s">
        <v>3723</v>
      </c>
    </row>
    <row r="60" spans="1:3">
      <c r="A60" s="3" t="s">
        <v>2933</v>
      </c>
    </row>
    <row r="61" spans="1:3">
      <c r="A61" s="4" t="s">
        <v>960</v>
      </c>
      <c r="B61" s="5" t="n">
        <v>105787</v>
      </c>
      <c r="C61" s="5" t="n">
        <v>26571</v>
      </c>
    </row>
    <row r="62" spans="1:3">
      <c r="A62" s="4" t="s">
        <v>3724</v>
      </c>
    </row>
    <row r="63" spans="1:3">
      <c r="A63" s="3" t="s">
        <v>2933</v>
      </c>
    </row>
    <row r="64" spans="1:3">
      <c r="A64" s="4" t="s">
        <v>960</v>
      </c>
      <c r="B64" s="5" t="n">
        <v>317020</v>
      </c>
      <c r="C64" s="5" t="n">
        <v>1197358</v>
      </c>
    </row>
    <row r="65" spans="1:3">
      <c r="A65" s="4" t="s">
        <v>3725</v>
      </c>
    </row>
    <row r="66" spans="1:3">
      <c r="A66" s="3" t="s">
        <v>2933</v>
      </c>
    </row>
    <row r="67" spans="1:3">
      <c r="A67" s="4" t="s">
        <v>1003</v>
      </c>
      <c r="B67" s="5" t="n">
        <v>0</v>
      </c>
      <c r="C67" s="5" t="n">
        <v>0</v>
      </c>
    </row>
    <row r="68" spans="1:3">
      <c r="A68" s="4" t="s">
        <v>3726</v>
      </c>
    </row>
    <row r="69" spans="1:3">
      <c r="A69" s="3" t="s">
        <v>2933</v>
      </c>
    </row>
    <row r="70" spans="1:3">
      <c r="A70" s="4" t="s">
        <v>960</v>
      </c>
      <c r="B70" s="5" t="n">
        <v>17656598</v>
      </c>
      <c r="C70" s="5" t="n">
        <v>15691310</v>
      </c>
    </row>
    <row r="71" spans="1:3">
      <c r="A71" s="4" t="s">
        <v>1003</v>
      </c>
      <c r="B71" s="5" t="n">
        <v>8791390</v>
      </c>
      <c r="C71" s="5" t="n">
        <v>9295050</v>
      </c>
    </row>
    <row r="72" spans="1:3">
      <c r="A72" s="4" t="s">
        <v>3727</v>
      </c>
    </row>
    <row r="73" spans="1:3">
      <c r="A73" s="3" t="s">
        <v>2933</v>
      </c>
    </row>
    <row r="74" spans="1:3">
      <c r="A74" s="4" t="s">
        <v>1003</v>
      </c>
      <c r="B74" s="5" t="n">
        <v>168089</v>
      </c>
      <c r="C74" s="5" t="n">
        <v>209520</v>
      </c>
    </row>
    <row r="75" spans="1:3">
      <c r="A75" s="4" t="s">
        <v>3728</v>
      </c>
    </row>
    <row r="76" spans="1:3">
      <c r="A76" s="3" t="s">
        <v>2933</v>
      </c>
    </row>
    <row r="77" spans="1:3">
      <c r="A77" s="4" t="s">
        <v>960</v>
      </c>
      <c r="B77" s="5" t="n">
        <v>14491702</v>
      </c>
      <c r="C77" s="5" t="n">
        <v>11506398</v>
      </c>
    </row>
    <row r="78" spans="1:3">
      <c r="A78" s="4" t="s">
        <v>3729</v>
      </c>
    </row>
    <row r="79" spans="1:3">
      <c r="A79" s="3" t="s">
        <v>2933</v>
      </c>
    </row>
    <row r="80" spans="1:3">
      <c r="A80" s="4" t="s">
        <v>960</v>
      </c>
      <c r="B80" s="5" t="n">
        <v>7923706</v>
      </c>
      <c r="C80" s="5" t="n">
        <v>4802608</v>
      </c>
    </row>
    <row r="81" spans="1:3">
      <c r="A81" s="4" t="s">
        <v>3730</v>
      </c>
    </row>
    <row r="82" spans="1:3">
      <c r="A82" s="3" t="s">
        <v>2933</v>
      </c>
    </row>
    <row r="83" spans="1:3">
      <c r="A83" s="4" t="s">
        <v>960</v>
      </c>
      <c r="B83" s="5" t="n">
        <v>4489275</v>
      </c>
      <c r="C83" s="5" t="n">
        <v>4209173</v>
      </c>
    </row>
    <row r="84" spans="1:3">
      <c r="A84" s="4" t="s">
        <v>3731</v>
      </c>
    </row>
    <row r="85" spans="1:3">
      <c r="A85" s="3" t="s">
        <v>2933</v>
      </c>
    </row>
    <row r="86" spans="1:3">
      <c r="A86" s="4" t="s">
        <v>960</v>
      </c>
      <c r="B86" s="5" t="n">
        <v>658461</v>
      </c>
      <c r="C86" s="5" t="n">
        <v>558693</v>
      </c>
    </row>
    <row r="87" spans="1:3">
      <c r="A87" s="4" t="s">
        <v>3732</v>
      </c>
    </row>
    <row r="88" spans="1:3">
      <c r="A88" s="3" t="s">
        <v>2933</v>
      </c>
    </row>
    <row r="89" spans="1:3">
      <c r="A89" s="4" t="s">
        <v>960</v>
      </c>
      <c r="B89" s="5" t="n">
        <v>0</v>
      </c>
      <c r="C89" s="5" t="n">
        <v>466574</v>
      </c>
    </row>
    <row r="90" spans="1:3">
      <c r="A90" s="4" t="s">
        <v>3733</v>
      </c>
    </row>
    <row r="91" spans="1:3">
      <c r="A91" s="3" t="s">
        <v>2933</v>
      </c>
    </row>
    <row r="92" spans="1:3">
      <c r="A92" s="4" t="s">
        <v>960</v>
      </c>
      <c r="B92" s="5" t="n">
        <v>1002557</v>
      </c>
      <c r="C92" s="5" t="n">
        <v>804192</v>
      </c>
    </row>
    <row r="93" spans="1:3">
      <c r="A93" s="4" t="s">
        <v>3734</v>
      </c>
    </row>
    <row r="94" spans="1:3">
      <c r="A94" s="3" t="s">
        <v>2933</v>
      </c>
    </row>
    <row r="95" spans="1:3">
      <c r="A95" s="4" t="s">
        <v>960</v>
      </c>
      <c r="B95" s="5" t="n">
        <v>417703</v>
      </c>
      <c r="C95" s="5" t="n">
        <v>665158</v>
      </c>
    </row>
    <row r="96" spans="1:3">
      <c r="A96" s="4" t="s">
        <v>3735</v>
      </c>
    </row>
    <row r="97" spans="1:3">
      <c r="A97" s="3" t="s">
        <v>2933</v>
      </c>
    </row>
    <row r="98" spans="1:3">
      <c r="A98" s="4" t="s">
        <v>1003</v>
      </c>
      <c r="B98" s="5" t="n">
        <v>7986539</v>
      </c>
      <c r="C98" s="5" t="n">
        <v>8412515</v>
      </c>
    </row>
    <row r="99" spans="1:3">
      <c r="A99" s="4" t="s">
        <v>3736</v>
      </c>
    </row>
    <row r="100" spans="1:3">
      <c r="A100" s="3" t="s">
        <v>2933</v>
      </c>
    </row>
    <row r="101" spans="1:3">
      <c r="A101" s="4" t="s">
        <v>960</v>
      </c>
      <c r="B101" s="5" t="n">
        <v>703219</v>
      </c>
      <c r="C101" s="5" t="n">
        <v>390935</v>
      </c>
    </row>
    <row r="102" spans="1:3">
      <c r="A102" s="4" t="s">
        <v>1003</v>
      </c>
      <c r="B102" s="5" t="n">
        <v>0</v>
      </c>
      <c r="C102" s="5" t="n">
        <v>0</v>
      </c>
    </row>
    <row r="103" spans="1:3">
      <c r="A103" s="4" t="s">
        <v>3737</v>
      </c>
    </row>
    <row r="104" spans="1:3">
      <c r="A104" s="3" t="s">
        <v>2933</v>
      </c>
    </row>
    <row r="105" spans="1:3">
      <c r="A105" s="4" t="s">
        <v>1003</v>
      </c>
      <c r="B105" s="5" t="n">
        <v>0</v>
      </c>
      <c r="C105" s="5" t="n">
        <v>0</v>
      </c>
    </row>
    <row r="106" spans="1:3">
      <c r="A106" s="4" t="s">
        <v>3738</v>
      </c>
    </row>
    <row r="107" spans="1:3">
      <c r="A107" s="3" t="s">
        <v>2933</v>
      </c>
    </row>
    <row r="108" spans="1:3">
      <c r="A108" s="4" t="s">
        <v>960</v>
      </c>
      <c r="B108" s="5" t="n">
        <v>700749</v>
      </c>
      <c r="C108" s="5" t="n">
        <v>380618</v>
      </c>
    </row>
    <row r="109" spans="1:3">
      <c r="A109" s="4" t="s">
        <v>3739</v>
      </c>
    </row>
    <row r="110" spans="1:3">
      <c r="A110" s="3" t="s">
        <v>2933</v>
      </c>
    </row>
    <row r="111" spans="1:3">
      <c r="A111" s="4" t="s">
        <v>960</v>
      </c>
      <c r="B111" s="5" t="n">
        <v>0</v>
      </c>
      <c r="C111" s="5" t="n">
        <v>0</v>
      </c>
    </row>
    <row r="112" spans="1:3">
      <c r="A112" s="4" t="s">
        <v>3740</v>
      </c>
    </row>
    <row r="113" spans="1:3">
      <c r="A113" s="3" t="s">
        <v>2933</v>
      </c>
    </row>
    <row r="114" spans="1:3">
      <c r="A114" s="4" t="s">
        <v>960</v>
      </c>
      <c r="B114" s="5" t="n">
        <v>1461</v>
      </c>
      <c r="C114" s="5" t="n">
        <v>109493</v>
      </c>
    </row>
    <row r="115" spans="1:3">
      <c r="A115" s="4" t="s">
        <v>3741</v>
      </c>
    </row>
    <row r="116" spans="1:3">
      <c r="A116" s="3" t="s">
        <v>2933</v>
      </c>
    </row>
    <row r="117" spans="1:3">
      <c r="A117" s="4" t="s">
        <v>960</v>
      </c>
      <c r="B117" s="5" t="n">
        <v>0</v>
      </c>
      <c r="C117" s="5" t="n">
        <v>0</v>
      </c>
    </row>
    <row r="118" spans="1:3">
      <c r="A118" s="4" t="s">
        <v>3742</v>
      </c>
    </row>
    <row r="119" spans="1:3">
      <c r="A119" s="3" t="s">
        <v>2933</v>
      </c>
    </row>
    <row r="120" spans="1:3">
      <c r="A120" s="4" t="s">
        <v>960</v>
      </c>
      <c r="B120" s="5" t="n">
        <v>79533</v>
      </c>
      <c r="C120" s="5" t="n">
        <v>139140</v>
      </c>
    </row>
    <row r="121" spans="1:3">
      <c r="A121" s="4" t="s">
        <v>3743</v>
      </c>
    </row>
    <row r="122" spans="1:3">
      <c r="A122" s="3" t="s">
        <v>2933</v>
      </c>
    </row>
    <row r="123" spans="1:3">
      <c r="A123" s="4" t="s">
        <v>960</v>
      </c>
      <c r="B123" s="5" t="n">
        <v>537065</v>
      </c>
      <c r="C123" s="5" t="n">
        <v>36613</v>
      </c>
    </row>
    <row r="124" spans="1:3">
      <c r="A124" s="4" t="s">
        <v>3744</v>
      </c>
    </row>
    <row r="125" spans="1:3">
      <c r="A125" s="3" t="s">
        <v>2933</v>
      </c>
    </row>
    <row r="126" spans="1:3">
      <c r="A126" s="4" t="s">
        <v>960</v>
      </c>
      <c r="B126" s="5" t="n">
        <v>82690</v>
      </c>
      <c r="C126" s="5" t="n">
        <v>95372</v>
      </c>
    </row>
    <row r="127" spans="1:3">
      <c r="A127" s="4" t="s">
        <v>3745</v>
      </c>
    </row>
    <row r="128" spans="1:3">
      <c r="A128" s="3" t="s">
        <v>2933</v>
      </c>
    </row>
    <row r="129" spans="1:3">
      <c r="A129" s="4" t="s">
        <v>1003</v>
      </c>
      <c r="B129" s="5" t="n">
        <v>0</v>
      </c>
      <c r="C129" s="5" t="n">
        <v>0</v>
      </c>
    </row>
    <row r="130" spans="1:3">
      <c r="A130" s="4" t="s">
        <v>3746</v>
      </c>
    </row>
    <row r="131" spans="1:3">
      <c r="A131" s="3" t="s">
        <v>2933</v>
      </c>
    </row>
    <row r="132" spans="1:3">
      <c r="A132" s="4" t="s">
        <v>960</v>
      </c>
      <c r="B132" s="5" t="n">
        <v>701826</v>
      </c>
      <c r="C132" s="5" t="n">
        <v>942602</v>
      </c>
    </row>
    <row r="133" spans="1:3">
      <c r="A133" s="4" t="s">
        <v>3747</v>
      </c>
    </row>
    <row r="134" spans="1:3">
      <c r="A134" s="3" t="s">
        <v>2933</v>
      </c>
    </row>
    <row r="135" spans="1:3">
      <c r="A135" s="4" t="s">
        <v>960</v>
      </c>
      <c r="B135" s="5" t="n">
        <v>537685</v>
      </c>
      <c r="C135" s="5" t="n">
        <v>459099</v>
      </c>
    </row>
    <row r="136" spans="1:3">
      <c r="A136" s="4" t="s">
        <v>3748</v>
      </c>
    </row>
    <row r="137" spans="1:3">
      <c r="A137" s="3" t="s">
        <v>2933</v>
      </c>
    </row>
    <row r="138" spans="1:3">
      <c r="A138" s="4" t="s">
        <v>960</v>
      </c>
      <c r="B138" s="5" t="n">
        <v>228461</v>
      </c>
      <c r="C138" s="5" t="n">
        <v>310221</v>
      </c>
    </row>
    <row r="139" spans="1:3">
      <c r="A139" s="4" t="s">
        <v>3749</v>
      </c>
    </row>
    <row r="140" spans="1:3">
      <c r="A140" s="3" t="s">
        <v>2933</v>
      </c>
    </row>
    <row r="141" spans="1:3">
      <c r="A141" s="4" t="s">
        <v>960</v>
      </c>
      <c r="B141" s="5" t="n">
        <v>75944</v>
      </c>
      <c r="C141" s="5" t="n">
        <v>108241</v>
      </c>
    </row>
    <row r="142" spans="1:3">
      <c r="A142" s="4" t="s">
        <v>3750</v>
      </c>
    </row>
    <row r="143" spans="1:3">
      <c r="A143" s="3" t="s">
        <v>2933</v>
      </c>
    </row>
    <row r="144" spans="1:3">
      <c r="A144" s="4" t="s">
        <v>960</v>
      </c>
      <c r="B144" s="5" t="n">
        <v>332376</v>
      </c>
      <c r="C144" s="5" t="n">
        <v>428928</v>
      </c>
    </row>
    <row r="145" spans="1:3">
      <c r="A145" s="4" t="s">
        <v>3751</v>
      </c>
    </row>
    <row r="146" spans="1:3">
      <c r="A146" s="3" t="s">
        <v>2933</v>
      </c>
    </row>
    <row r="147" spans="1:3">
      <c r="A147" s="4" t="s">
        <v>960</v>
      </c>
      <c r="B147" s="5" t="n">
        <v>2692</v>
      </c>
      <c r="C147" s="5" t="n">
        <v>21490</v>
      </c>
    </row>
    <row r="148" spans="1:3">
      <c r="A148" s="4" t="s">
        <v>3752</v>
      </c>
    </row>
    <row r="149" spans="1:3">
      <c r="A149" s="3" t="s">
        <v>2933</v>
      </c>
    </row>
    <row r="150" spans="1:3">
      <c r="A150" s="4" t="s">
        <v>960</v>
      </c>
      <c r="B150" s="5" t="n">
        <v>4024737</v>
      </c>
      <c r="C150" s="5" t="n">
        <v>4015019</v>
      </c>
    </row>
    <row r="151" spans="1:3">
      <c r="A151" s="4" t="s">
        <v>3753</v>
      </c>
    </row>
    <row r="152" spans="1:3">
      <c r="A152" s="3" t="s">
        <v>2933</v>
      </c>
    </row>
    <row r="153" spans="1:3">
      <c r="A153" s="4" t="s">
        <v>960</v>
      </c>
      <c r="B153" s="5" t="n">
        <v>62353</v>
      </c>
      <c r="C153" s="5" t="n">
        <v>73722</v>
      </c>
    </row>
    <row r="154" spans="1:3">
      <c r="A154" s="4" t="s">
        <v>3754</v>
      </c>
    </row>
    <row r="155" spans="1:3">
      <c r="A155" s="3" t="s">
        <v>2933</v>
      </c>
    </row>
    <row r="156" spans="1:3">
      <c r="A156" s="4" t="s">
        <v>960</v>
      </c>
      <c r="B156" s="5" t="n">
        <v>0</v>
      </c>
      <c r="C156" s="5" t="n">
        <v>0</v>
      </c>
    </row>
    <row r="157" spans="1:3">
      <c r="A157" s="4" t="s">
        <v>3755</v>
      </c>
    </row>
    <row r="158" spans="1:3">
      <c r="A158" s="3" t="s">
        <v>2933</v>
      </c>
    </row>
    <row r="159" spans="1:3">
      <c r="A159" s="4" t="s">
        <v>960</v>
      </c>
      <c r="B159" s="5" t="n">
        <v>484930</v>
      </c>
      <c r="C159" s="5" t="n">
        <v>377552</v>
      </c>
    </row>
    <row r="160" spans="1:3">
      <c r="A160" s="4" t="s">
        <v>3756</v>
      </c>
    </row>
    <row r="161" spans="1:3">
      <c r="A161" s="3" t="s">
        <v>2933</v>
      </c>
    </row>
    <row r="162" spans="1:3">
      <c r="A162" s="4" t="s">
        <v>960</v>
      </c>
      <c r="B162" s="5" t="n">
        <v>0</v>
      </c>
      <c r="C162" s="5" t="n">
        <v>0</v>
      </c>
    </row>
    <row r="163" spans="1:3">
      <c r="A163" s="4" t="s">
        <v>3757</v>
      </c>
    </row>
    <row r="164" spans="1:3">
      <c r="A164" s="3" t="s">
        <v>2933</v>
      </c>
    </row>
    <row r="165" spans="1:3">
      <c r="A165" s="4" t="s">
        <v>960</v>
      </c>
      <c r="B165" s="5" t="n">
        <v>0</v>
      </c>
      <c r="C165" s="5" t="n">
        <v>0</v>
      </c>
    </row>
    <row r="166" spans="1:3">
      <c r="A166" s="4" t="s">
        <v>3758</v>
      </c>
    </row>
    <row r="167" spans="1:3">
      <c r="A167" s="3" t="s">
        <v>2933</v>
      </c>
    </row>
    <row r="168" spans="1:3">
      <c r="A168" s="4" t="s">
        <v>960</v>
      </c>
      <c r="B168" s="5" t="n">
        <v>0</v>
      </c>
      <c r="C168" s="5" t="n">
        <v>0</v>
      </c>
    </row>
    <row r="169" spans="1:3">
      <c r="A169" s="4" t="s">
        <v>3759</v>
      </c>
    </row>
    <row r="170" spans="1:3">
      <c r="A170" s="3" t="s">
        <v>2933</v>
      </c>
    </row>
    <row r="171" spans="1:3">
      <c r="A171" s="4" t="s">
        <v>960</v>
      </c>
      <c r="B171" s="5" t="n">
        <v>0</v>
      </c>
      <c r="C171" s="5" t="n">
        <v>0</v>
      </c>
    </row>
    <row r="172" spans="1:3">
      <c r="A172" s="4" t="s">
        <v>3760</v>
      </c>
    </row>
    <row r="173" spans="1:3">
      <c r="A173" s="3" t="s">
        <v>2933</v>
      </c>
    </row>
    <row r="174" spans="1:3">
      <c r="A174" s="4" t="s">
        <v>960</v>
      </c>
      <c r="B174" s="5" t="n">
        <v>1611952</v>
      </c>
      <c r="C174" s="5" t="n">
        <v>843939</v>
      </c>
    </row>
    <row r="175" spans="1:3">
      <c r="A175" s="4" t="s">
        <v>3761</v>
      </c>
    </row>
    <row r="176" spans="1:3">
      <c r="A176" s="3" t="s">
        <v>2933</v>
      </c>
    </row>
    <row r="177" spans="1:3">
      <c r="A177" s="4" t="s">
        <v>960</v>
      </c>
      <c r="B177" s="5" t="n">
        <v>0</v>
      </c>
      <c r="C177" s="5" t="n">
        <v>0</v>
      </c>
    </row>
    <row r="178" spans="1:3">
      <c r="A178" s="4" t="s">
        <v>3762</v>
      </c>
    </row>
    <row r="179" spans="1:3">
      <c r="A179" s="3" t="s">
        <v>2933</v>
      </c>
    </row>
    <row r="180" spans="1:3">
      <c r="A180" s="4" t="s">
        <v>960</v>
      </c>
      <c r="B180" s="5" t="n">
        <v>701826</v>
      </c>
      <c r="C180" s="5" t="n">
        <v>942602</v>
      </c>
    </row>
    <row r="181" spans="1:3">
      <c r="A181" s="4" t="s">
        <v>3763</v>
      </c>
    </row>
    <row r="182" spans="1:3">
      <c r="A182" s="3" t="s">
        <v>2933</v>
      </c>
    </row>
    <row r="183" spans="1:3">
      <c r="A183" s="4" t="s">
        <v>960</v>
      </c>
      <c r="B183" s="5" t="n">
        <v>52755</v>
      </c>
      <c r="C183" s="5" t="n">
        <v>79988</v>
      </c>
    </row>
    <row r="184" spans="1:3">
      <c r="A184" s="4" t="s">
        <v>3764</v>
      </c>
    </row>
    <row r="185" spans="1:3">
      <c r="A185" s="3" t="s">
        <v>2933</v>
      </c>
    </row>
    <row r="186" spans="1:3">
      <c r="A186" s="4" t="s">
        <v>960</v>
      </c>
      <c r="B186" s="5" t="n">
        <v>228461</v>
      </c>
      <c r="C186" s="5" t="n">
        <v>310221</v>
      </c>
    </row>
    <row r="187" spans="1:3">
      <c r="A187" s="4" t="s">
        <v>3765</v>
      </c>
    </row>
    <row r="188" spans="1:3">
      <c r="A188" s="3" t="s">
        <v>2933</v>
      </c>
    </row>
    <row r="189" spans="1:3">
      <c r="A189" s="4" t="s">
        <v>960</v>
      </c>
      <c r="B189" s="5" t="n">
        <v>75944</v>
      </c>
      <c r="C189" s="5" t="n">
        <v>108241</v>
      </c>
    </row>
    <row r="190" spans="1:3">
      <c r="A190" s="4" t="s">
        <v>3766</v>
      </c>
    </row>
    <row r="191" spans="1:3">
      <c r="A191" s="3" t="s">
        <v>2933</v>
      </c>
    </row>
    <row r="192" spans="1:3">
      <c r="A192" s="4" t="s">
        <v>960</v>
      </c>
      <c r="B192" s="5" t="n">
        <v>332376</v>
      </c>
      <c r="C192" s="5" t="n">
        <v>428928</v>
      </c>
    </row>
    <row r="193" spans="1:3">
      <c r="A193" s="4" t="s">
        <v>3767</v>
      </c>
    </row>
    <row r="194" spans="1:3">
      <c r="A194" s="3" t="s">
        <v>2933</v>
      </c>
    </row>
    <row r="195" spans="1:3">
      <c r="A195" s="4" t="s">
        <v>960</v>
      </c>
      <c r="B195" s="5" t="n">
        <v>2692</v>
      </c>
      <c r="C195" s="5" t="n">
        <v>21490</v>
      </c>
    </row>
    <row r="196" spans="1:3">
      <c r="A196" s="4" t="s">
        <v>3768</v>
      </c>
    </row>
    <row r="197" spans="1:3">
      <c r="A197" s="3" t="s">
        <v>2933</v>
      </c>
    </row>
    <row r="198" spans="1:3">
      <c r="A198" s="4" t="s">
        <v>960</v>
      </c>
      <c r="B198" s="5" t="n">
        <v>2410315</v>
      </c>
      <c r="C198" s="5" t="n">
        <v>3162322</v>
      </c>
    </row>
    <row r="199" spans="1:3">
      <c r="A199" s="4" t="s">
        <v>3769</v>
      </c>
    </row>
    <row r="200" spans="1:3">
      <c r="A200" s="3" t="s">
        <v>2933</v>
      </c>
    </row>
    <row r="201" spans="1:3">
      <c r="A201" s="4" t="s">
        <v>960</v>
      </c>
      <c r="B201" s="5" t="n">
        <v>62353</v>
      </c>
      <c r="C201" s="5" t="n">
        <v>73722</v>
      </c>
    </row>
    <row r="202" spans="1:3">
      <c r="A202" s="4" t="s">
        <v>3770</v>
      </c>
    </row>
    <row r="203" spans="1:3">
      <c r="A203" s="3" t="s">
        <v>2933</v>
      </c>
    </row>
    <row r="204" spans="1:3">
      <c r="A204" s="4" t="s">
        <v>960</v>
      </c>
      <c r="B204" s="5" t="n">
        <v>0</v>
      </c>
      <c r="C204" s="5" t="n">
        <v>0</v>
      </c>
    </row>
    <row r="205" spans="1:3">
      <c r="A205" s="4" t="s">
        <v>3771</v>
      </c>
    </row>
    <row r="206" spans="1:3">
      <c r="A206" s="3" t="s">
        <v>2933</v>
      </c>
    </row>
    <row r="207" spans="1:3">
      <c r="A207" s="4" t="s">
        <v>960</v>
      </c>
      <c r="B207" s="5" t="n">
        <v>0</v>
      </c>
      <c r="C207" s="5" t="n">
        <v>1559</v>
      </c>
    </row>
    <row r="208" spans="1:3">
      <c r="A208" s="4" t="s">
        <v>3772</v>
      </c>
    </row>
    <row r="209" spans="1:3">
      <c r="A209" s="3" t="s">
        <v>2933</v>
      </c>
    </row>
    <row r="210" spans="1:3">
      <c r="A210" s="4" t="s">
        <v>960</v>
      </c>
      <c r="B210" s="5" t="n">
        <v>0</v>
      </c>
      <c r="C210" s="5" t="n">
        <v>0</v>
      </c>
    </row>
    <row r="211" spans="1:3">
      <c r="A211" s="4" t="s">
        <v>3773</v>
      </c>
    </row>
    <row r="212" spans="1:3">
      <c r="A212" s="3" t="s">
        <v>2933</v>
      </c>
    </row>
    <row r="213" spans="1:3">
      <c r="A213" s="4" t="s">
        <v>960</v>
      </c>
      <c r="B213" s="5" t="n">
        <v>0</v>
      </c>
      <c r="C213" s="5" t="n">
        <v>0</v>
      </c>
    </row>
    <row r="214" spans="1:3">
      <c r="A214" s="4" t="s">
        <v>3774</v>
      </c>
    </row>
    <row r="215" spans="1:3">
      <c r="A215" s="3" t="s">
        <v>2933</v>
      </c>
    </row>
    <row r="216" spans="1:3">
      <c r="A216" s="4" t="s">
        <v>960</v>
      </c>
      <c r="B216" s="5" t="n">
        <v>0</v>
      </c>
      <c r="C216" s="5" t="n">
        <v>0</v>
      </c>
    </row>
    <row r="217" spans="1:3">
      <c r="A217" s="4" t="s">
        <v>3775</v>
      </c>
    </row>
    <row r="218" spans="1:3">
      <c r="A218" s="3" t="s">
        <v>2933</v>
      </c>
    </row>
    <row r="219" spans="1:3">
      <c r="A219" s="4" t="s">
        <v>960</v>
      </c>
      <c r="B219" s="5" t="n">
        <v>0</v>
      </c>
      <c r="C219" s="5" t="n">
        <v>0</v>
      </c>
    </row>
    <row r="220" spans="1:3">
      <c r="A220" s="4" t="s">
        <v>3776</v>
      </c>
    </row>
    <row r="221" spans="1:3">
      <c r="A221" s="3" t="s">
        <v>2933</v>
      </c>
    </row>
    <row r="222" spans="1:3">
      <c r="A222" s="4" t="s">
        <v>960</v>
      </c>
      <c r="B222" s="5" t="n">
        <v>2470</v>
      </c>
      <c r="C222" s="5" t="n">
        <v>8758</v>
      </c>
    </row>
    <row r="223" spans="1:3">
      <c r="A223" s="4" t="s">
        <v>3777</v>
      </c>
    </row>
    <row r="224" spans="1:3">
      <c r="A224" s="3" t="s">
        <v>2933</v>
      </c>
    </row>
    <row r="225" spans="1:3">
      <c r="A225" s="4" t="s">
        <v>960</v>
      </c>
      <c r="B225" s="5" t="n">
        <v>0</v>
      </c>
      <c r="C225" s="5" t="n">
        <v>0</v>
      </c>
    </row>
    <row r="226" spans="1:3">
      <c r="A226" s="4" t="s">
        <v>3778</v>
      </c>
    </row>
    <row r="227" spans="1:3">
      <c r="A227" s="3" t="s">
        <v>2933</v>
      </c>
    </row>
    <row r="228" spans="1:3">
      <c r="A228" s="4" t="s">
        <v>1003</v>
      </c>
      <c r="B228" s="5" t="n">
        <v>636762</v>
      </c>
      <c r="C228" s="5" t="n">
        <v>673015</v>
      </c>
    </row>
    <row r="229" spans="1:3">
      <c r="A229" s="4" t="s">
        <v>3779</v>
      </c>
    </row>
    <row r="230" spans="1:3">
      <c r="A230" s="3" t="s">
        <v>2933</v>
      </c>
    </row>
    <row r="231" spans="1:3">
      <c r="A231" s="4" t="s">
        <v>1003</v>
      </c>
      <c r="B231" s="5" t="n">
        <v>94785</v>
      </c>
      <c r="C231" s="5" t="n">
        <v>60572</v>
      </c>
    </row>
    <row r="232" spans="1:3">
      <c r="A232" s="4" t="s">
        <v>3780</v>
      </c>
    </row>
    <row r="233" spans="1:3">
      <c r="A233" s="3" t="s">
        <v>2933</v>
      </c>
    </row>
    <row r="234" spans="1:3">
      <c r="A234" s="4" t="s">
        <v>1003</v>
      </c>
      <c r="B234" s="5" t="n">
        <v>134349</v>
      </c>
      <c r="C234" s="5" t="n">
        <v>49329</v>
      </c>
    </row>
    <row r="235" spans="1:3">
      <c r="A235" s="4" t="s">
        <v>3781</v>
      </c>
    </row>
    <row r="236" spans="1:3">
      <c r="A236" s="3" t="s">
        <v>2933</v>
      </c>
    </row>
    <row r="237" spans="1:3">
      <c r="A237" s="4" t="s">
        <v>1003</v>
      </c>
      <c r="B237" s="5" t="n">
        <v>349779</v>
      </c>
      <c r="C237" s="5" t="n">
        <v>490475</v>
      </c>
    </row>
    <row r="238" spans="1:3">
      <c r="A238" s="4" t="s">
        <v>3782</v>
      </c>
    </row>
    <row r="239" spans="1:3">
      <c r="A239" s="3" t="s">
        <v>2933</v>
      </c>
    </row>
    <row r="240" spans="1:3">
      <c r="A240" s="4" t="s">
        <v>1003</v>
      </c>
      <c r="B240" s="5" t="n">
        <v>980</v>
      </c>
      <c r="C240" s="5" t="n">
        <v>17202</v>
      </c>
    </row>
    <row r="241" spans="1:3">
      <c r="A241" s="4" t="s">
        <v>3783</v>
      </c>
    </row>
    <row r="242" spans="1:3">
      <c r="A242" s="3" t="s">
        <v>2933</v>
      </c>
    </row>
    <row r="243" spans="1:3">
      <c r="A243" s="4" t="s">
        <v>1003</v>
      </c>
      <c r="B243" s="5" t="n">
        <v>56869</v>
      </c>
      <c r="C243" s="5" t="n">
        <v>55437</v>
      </c>
    </row>
    <row r="244" spans="1:3">
      <c r="A244" s="4" t="s">
        <v>3784</v>
      </c>
    </row>
    <row r="245" spans="1:3">
      <c r="A245" s="3" t="s">
        <v>2933</v>
      </c>
    </row>
    <row r="246" spans="1:3">
      <c r="A246" s="4" t="s">
        <v>1003</v>
      </c>
      <c r="B246" s="5" t="n">
        <v>0</v>
      </c>
      <c r="C246" s="5" t="n">
        <v>0</v>
      </c>
    </row>
    <row r="247" spans="1:3">
      <c r="A247" s="4" t="s">
        <v>3785</v>
      </c>
    </row>
    <row r="248" spans="1:3">
      <c r="A248" s="3" t="s">
        <v>2933</v>
      </c>
    </row>
    <row r="249" spans="1:3">
      <c r="A249" s="4" t="s">
        <v>1003</v>
      </c>
      <c r="B249" s="5" t="n">
        <v>0</v>
      </c>
      <c r="C249" s="5" t="n">
        <v>0</v>
      </c>
    </row>
    <row r="250" spans="1:3">
      <c r="A250" s="4" t="s">
        <v>3786</v>
      </c>
    </row>
    <row r="251" spans="1:3">
      <c r="A251" s="3" t="s">
        <v>2933</v>
      </c>
    </row>
    <row r="252" spans="1:3">
      <c r="A252" s="4" t="s">
        <v>1003</v>
      </c>
      <c r="B252" s="5" t="n">
        <v>0</v>
      </c>
      <c r="C252" s="5" t="n">
        <v>0</v>
      </c>
    </row>
    <row r="253" spans="1:3">
      <c r="A253" s="4" t="s">
        <v>3787</v>
      </c>
    </row>
    <row r="254" spans="1:3">
      <c r="A254" s="3" t="s">
        <v>2933</v>
      </c>
    </row>
    <row r="255" spans="1:3">
      <c r="A255" s="4" t="s">
        <v>1003</v>
      </c>
      <c r="B255" s="5" t="n">
        <v>0</v>
      </c>
      <c r="C255" s="5" t="n">
        <v>0</v>
      </c>
    </row>
    <row r="256" spans="1:3">
      <c r="A256" s="4" t="s">
        <v>3788</v>
      </c>
    </row>
    <row r="257" spans="1:3">
      <c r="A257" s="3" t="s">
        <v>2933</v>
      </c>
    </row>
    <row r="258" spans="1:3">
      <c r="A258" s="4" t="s">
        <v>1003</v>
      </c>
      <c r="B258" s="5" t="n">
        <v>0</v>
      </c>
      <c r="C258" s="5" t="n">
        <v>0</v>
      </c>
    </row>
    <row r="259" spans="1:3">
      <c r="A259" s="4" t="s">
        <v>3789</v>
      </c>
    </row>
    <row r="260" spans="1:3">
      <c r="A260" s="3" t="s">
        <v>2933</v>
      </c>
    </row>
    <row r="261" spans="1:3">
      <c r="A261" s="4" t="s">
        <v>1003</v>
      </c>
      <c r="B261" s="5" t="n">
        <v>0</v>
      </c>
      <c r="C261" s="5" t="n">
        <v>0</v>
      </c>
    </row>
    <row r="262" spans="1:3">
      <c r="A262" s="4" t="s">
        <v>3790</v>
      </c>
    </row>
    <row r="263" spans="1:3">
      <c r="A263" s="3" t="s">
        <v>2933</v>
      </c>
    </row>
    <row r="264" spans="1:3">
      <c r="A264" s="4" t="s">
        <v>1003</v>
      </c>
      <c r="B264" s="5" t="n">
        <v>636762</v>
      </c>
      <c r="C264" s="5" t="n">
        <v>673015</v>
      </c>
    </row>
    <row r="265" spans="1:3">
      <c r="A265" s="4" t="s">
        <v>3791</v>
      </c>
    </row>
    <row r="266" spans="1:3">
      <c r="A266" s="3" t="s">
        <v>2933</v>
      </c>
    </row>
    <row r="267" spans="1:3">
      <c r="A267" s="4" t="s">
        <v>1003</v>
      </c>
      <c r="B267" s="5" t="n">
        <v>94785</v>
      </c>
      <c r="C267" s="5" t="n">
        <v>60572</v>
      </c>
    </row>
    <row r="268" spans="1:3">
      <c r="A268" s="4" t="s">
        <v>3792</v>
      </c>
    </row>
    <row r="269" spans="1:3">
      <c r="A269" s="3" t="s">
        <v>2933</v>
      </c>
    </row>
    <row r="270" spans="1:3">
      <c r="A270" s="4" t="s">
        <v>1003</v>
      </c>
      <c r="B270" s="5" t="n">
        <v>134349</v>
      </c>
      <c r="C270" s="5" t="n">
        <v>49329</v>
      </c>
    </row>
    <row r="271" spans="1:3">
      <c r="A271" s="4" t="s">
        <v>3793</v>
      </c>
    </row>
    <row r="272" spans="1:3">
      <c r="A272" s="3" t="s">
        <v>2933</v>
      </c>
    </row>
    <row r="273" spans="1:3">
      <c r="A273" s="4" t="s">
        <v>1003</v>
      </c>
      <c r="B273" s="5" t="n">
        <v>349779</v>
      </c>
      <c r="C273" s="5" t="n">
        <v>490475</v>
      </c>
    </row>
    <row r="274" spans="1:3">
      <c r="A274" s="4" t="s">
        <v>3794</v>
      </c>
    </row>
    <row r="275" spans="1:3">
      <c r="A275" s="3" t="s">
        <v>2933</v>
      </c>
    </row>
    <row r="276" spans="1:3">
      <c r="A276" s="4" t="s">
        <v>1003</v>
      </c>
      <c r="B276" s="5" t="n">
        <v>980</v>
      </c>
      <c r="C276" s="5" t="n">
        <v>17202</v>
      </c>
    </row>
    <row r="277" spans="1:3">
      <c r="A277" s="4" t="s">
        <v>3795</v>
      </c>
    </row>
    <row r="278" spans="1:3">
      <c r="A278" s="3" t="s">
        <v>2933</v>
      </c>
    </row>
    <row r="279" spans="1:3">
      <c r="A279" s="4" t="s">
        <v>1003</v>
      </c>
      <c r="B279" s="5" t="n">
        <v>56869</v>
      </c>
      <c r="C279" s="5" t="n">
        <v>55437</v>
      </c>
    </row>
    <row r="280" spans="1:3">
      <c r="A280" s="4" t="s">
        <v>3796</v>
      </c>
    </row>
    <row r="281" spans="1:3">
      <c r="A281" s="3" t="s">
        <v>2933</v>
      </c>
    </row>
    <row r="282" spans="1:3">
      <c r="A282" s="4" t="s">
        <v>1003</v>
      </c>
      <c r="B282" s="5" t="n">
        <v>0</v>
      </c>
      <c r="C282" s="5" t="n">
        <v>0</v>
      </c>
    </row>
    <row r="283" spans="1:3">
      <c r="A283" s="4" t="s">
        <v>3797</v>
      </c>
    </row>
    <row r="284" spans="1:3">
      <c r="A284" s="3" t="s">
        <v>2933</v>
      </c>
    </row>
    <row r="285" spans="1:3">
      <c r="A285" s="4" t="s">
        <v>1003</v>
      </c>
      <c r="B285" s="5" t="n">
        <v>0</v>
      </c>
      <c r="C285" s="5" t="n">
        <v>0</v>
      </c>
    </row>
    <row r="286" spans="1:3">
      <c r="A286" s="4" t="s">
        <v>3798</v>
      </c>
    </row>
    <row r="287" spans="1:3">
      <c r="A287" s="3" t="s">
        <v>2933</v>
      </c>
    </row>
    <row r="288" spans="1:3">
      <c r="A288" s="4" t="s">
        <v>1003</v>
      </c>
      <c r="B288" s="5" t="n">
        <v>0</v>
      </c>
      <c r="C288" s="5" t="n">
        <v>0</v>
      </c>
    </row>
    <row r="289" spans="1:3">
      <c r="A289" s="4" t="s">
        <v>3799</v>
      </c>
    </row>
    <row r="290" spans="1:3">
      <c r="A290" s="3" t="s">
        <v>2933</v>
      </c>
    </row>
    <row r="291" spans="1:3">
      <c r="A291" s="4" t="s">
        <v>1003</v>
      </c>
      <c r="B291" s="5" t="n">
        <v>0</v>
      </c>
      <c r="C291" s="5" t="n">
        <v>0</v>
      </c>
    </row>
    <row r="292" spans="1:3">
      <c r="A292" s="4" t="s">
        <v>3800</v>
      </c>
    </row>
    <row r="293" spans="1:3">
      <c r="A293" s="3" t="s">
        <v>2933</v>
      </c>
    </row>
    <row r="294" spans="1:3">
      <c r="A294" s="4" t="s">
        <v>1003</v>
      </c>
      <c r="B294" s="5" t="n">
        <v>0</v>
      </c>
      <c r="C294" s="5" t="n">
        <v>0</v>
      </c>
    </row>
    <row r="295" spans="1:3">
      <c r="A295" s="4" t="s">
        <v>3801</v>
      </c>
    </row>
    <row r="296" spans="1:3">
      <c r="A296" s="3" t="s">
        <v>2933</v>
      </c>
    </row>
    <row r="297" spans="1:3">
      <c r="A297" s="4" t="s">
        <v>1003</v>
      </c>
      <c r="B297" s="4" t="s">
        <v>185</v>
      </c>
      <c r="C297" s="4" t="s">
        <v>185</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02</v>
      </c>
      <c r="B1" s="2" t="s">
        <v>29</v>
      </c>
      <c r="C1" s="2" t="s">
        <v>30</v>
      </c>
    </row>
    <row r="2" spans="1:3">
      <c r="A2" s="3" t="s">
        <v>3803</v>
      </c>
    </row>
    <row r="3" spans="1:3">
      <c r="A3" s="4" t="s">
        <v>960</v>
      </c>
      <c r="B3" s="4" t="s">
        <v>3125</v>
      </c>
      <c r="C3" s="4" t="s">
        <v>3126</v>
      </c>
    </row>
    <row r="4" spans="1:3">
      <c r="A4" s="4" t="s">
        <v>1003</v>
      </c>
      <c r="B4" s="5" t="n">
        <v>139633721</v>
      </c>
      <c r="C4" s="5" t="n">
        <v>128626451</v>
      </c>
    </row>
    <row r="5" spans="1:3">
      <c r="A5" s="4" t="s">
        <v>957</v>
      </c>
      <c r="B5" s="5" t="n">
        <v>32862001</v>
      </c>
      <c r="C5" s="5" t="n">
        <v>27819106</v>
      </c>
    </row>
    <row r="6" spans="1:3">
      <c r="A6" s="4" t="s">
        <v>1000</v>
      </c>
      <c r="B6" s="5" t="n">
        <v>13415843</v>
      </c>
      <c r="C6" s="5" t="n">
        <v>15127999</v>
      </c>
    </row>
    <row r="7" spans="1:3">
      <c r="A7" s="4" t="s">
        <v>3804</v>
      </c>
    </row>
    <row r="8" spans="1:3">
      <c r="A8" s="3" t="s">
        <v>3803</v>
      </c>
    </row>
    <row r="9" spans="1:3">
      <c r="A9" s="4" t="s">
        <v>960</v>
      </c>
      <c r="B9" s="5" t="n">
        <v>154363008</v>
      </c>
      <c r="C9" s="5" t="n">
        <v>145793702</v>
      </c>
    </row>
    <row r="10" spans="1:3">
      <c r="A10" s="4" t="s">
        <v>1003</v>
      </c>
      <c r="B10" s="5" t="n">
        <v>131489247</v>
      </c>
      <c r="C10" s="5" t="n">
        <v>120064277</v>
      </c>
    </row>
    <row r="11" spans="1:3">
      <c r="A11" s="4" t="s">
        <v>957</v>
      </c>
      <c r="B11" s="5" t="n">
        <v>154126299</v>
      </c>
      <c r="C11" s="5" t="n">
        <v>145952198</v>
      </c>
    </row>
    <row r="12" spans="1:3">
      <c r="A12" s="4" t="s">
        <v>1000</v>
      </c>
      <c r="B12" s="5" t="n">
        <v>130876794</v>
      </c>
      <c r="C12" s="5" t="n">
        <v>119331401</v>
      </c>
    </row>
    <row r="13" spans="1:3">
      <c r="A13" s="4" t="s">
        <v>3397</v>
      </c>
    </row>
    <row r="14" spans="1:3">
      <c r="A14" s="3" t="s">
        <v>3803</v>
      </c>
    </row>
    <row r="15" spans="1:3">
      <c r="A15" s="4" t="s">
        <v>1003</v>
      </c>
      <c r="B15" s="5" t="n">
        <v>97170411</v>
      </c>
      <c r="C15" s="5" t="n">
        <v>85916387</v>
      </c>
    </row>
    <row r="16" spans="1:3">
      <c r="A16" s="4" t="s">
        <v>1000</v>
      </c>
      <c r="B16" s="5" t="n">
        <v>97170411</v>
      </c>
      <c r="C16" s="5" t="n">
        <v>85916387</v>
      </c>
    </row>
    <row r="17" spans="1:3">
      <c r="A17" s="4" t="s">
        <v>3805</v>
      </c>
    </row>
    <row r="18" spans="1:3">
      <c r="A18" s="3" t="s">
        <v>3803</v>
      </c>
    </row>
    <row r="19" spans="1:3">
      <c r="A19" s="4" t="s">
        <v>1003</v>
      </c>
      <c r="B19" s="5" t="n">
        <v>13415843</v>
      </c>
      <c r="C19" s="5" t="n">
        <v>15127999</v>
      </c>
    </row>
    <row r="20" spans="1:3">
      <c r="A20" s="4" t="s">
        <v>1000</v>
      </c>
      <c r="B20" s="5" t="n">
        <v>13415843</v>
      </c>
      <c r="C20" s="5" t="n">
        <v>15127999</v>
      </c>
    </row>
    <row r="21" spans="1:3">
      <c r="A21" s="4" t="s">
        <v>3806</v>
      </c>
    </row>
    <row r="22" spans="1:3">
      <c r="A22" s="3" t="s">
        <v>3803</v>
      </c>
    </row>
    <row r="23" spans="1:3">
      <c r="A23" s="4" t="s">
        <v>1003</v>
      </c>
      <c r="B23" s="5" t="n">
        <v>8034990</v>
      </c>
      <c r="C23" s="5" t="n">
        <v>7615935</v>
      </c>
    </row>
    <row r="24" spans="1:3">
      <c r="A24" s="4" t="s">
        <v>1000</v>
      </c>
      <c r="B24" s="5" t="n">
        <v>7996889</v>
      </c>
      <c r="C24" s="5" t="n">
        <v>7493916</v>
      </c>
    </row>
    <row r="25" spans="1:3">
      <c r="A25" s="4" t="s">
        <v>3807</v>
      </c>
    </row>
    <row r="26" spans="1:3">
      <c r="A26" s="3" t="s">
        <v>3803</v>
      </c>
    </row>
    <row r="27" spans="1:3">
      <c r="A27" s="4" t="s">
        <v>1003</v>
      </c>
      <c r="B27" s="5" t="n">
        <v>532034</v>
      </c>
      <c r="C27" s="5" t="n">
        <v>491139</v>
      </c>
    </row>
    <row r="28" spans="1:3">
      <c r="A28" s="4" t="s">
        <v>1000</v>
      </c>
      <c r="B28" s="5" t="n">
        <v>532034</v>
      </c>
      <c r="C28" s="5" t="n">
        <v>491139</v>
      </c>
    </row>
    <row r="29" spans="1:3">
      <c r="A29" s="4" t="s">
        <v>3808</v>
      </c>
    </row>
    <row r="30" spans="1:3">
      <c r="A30" s="3" t="s">
        <v>3803</v>
      </c>
    </row>
    <row r="31" spans="1:3">
      <c r="A31" s="4" t="s">
        <v>1003</v>
      </c>
      <c r="B31" s="5" t="n">
        <v>235185</v>
      </c>
      <c r="C31" s="5" t="n">
        <v>233892</v>
      </c>
    </row>
    <row r="32" spans="1:3">
      <c r="A32" s="4" t="s">
        <v>1000</v>
      </c>
      <c r="B32" s="5" t="n">
        <v>235185</v>
      </c>
      <c r="C32" s="5" t="n">
        <v>233892</v>
      </c>
    </row>
    <row r="33" spans="1:3">
      <c r="A33" s="4" t="s">
        <v>3809</v>
      </c>
    </row>
    <row r="34" spans="1:3">
      <c r="A34" s="3" t="s">
        <v>3803</v>
      </c>
    </row>
    <row r="35" spans="1:3">
      <c r="A35" s="4" t="s">
        <v>1003</v>
      </c>
      <c r="B35" s="5" t="n">
        <v>8830070</v>
      </c>
      <c r="C35" s="5" t="n">
        <v>8137945</v>
      </c>
    </row>
    <row r="36" spans="1:3">
      <c r="A36" s="4" t="s">
        <v>1000</v>
      </c>
      <c r="B36" s="5" t="n">
        <v>8255718</v>
      </c>
      <c r="C36" s="5" t="n">
        <v>7527088</v>
      </c>
    </row>
    <row r="37" spans="1:3">
      <c r="A37" s="4" t="s">
        <v>3810</v>
      </c>
    </row>
    <row r="38" spans="1:3">
      <c r="A38" s="3" t="s">
        <v>3803</v>
      </c>
    </row>
    <row r="39" spans="1:3">
      <c r="A39" s="4" t="s">
        <v>1003</v>
      </c>
      <c r="B39" s="5" t="n">
        <v>3270714</v>
      </c>
      <c r="C39" s="5" t="n">
        <v>2540980</v>
      </c>
    </row>
    <row r="40" spans="1:3">
      <c r="A40" s="4" t="s">
        <v>1000</v>
      </c>
      <c r="B40" s="5" t="n">
        <v>3270714</v>
      </c>
      <c r="C40" s="5" t="n">
        <v>2540980</v>
      </c>
    </row>
    <row r="41" spans="1:3">
      <c r="A41" s="4" t="s">
        <v>3811</v>
      </c>
    </row>
    <row r="42" spans="1:3">
      <c r="A42" s="3" t="s">
        <v>3803</v>
      </c>
    </row>
    <row r="43" spans="1:3">
      <c r="A43" s="4" t="s">
        <v>960</v>
      </c>
      <c r="B43" s="5" t="n">
        <v>23221987</v>
      </c>
      <c r="C43" s="5" t="n">
        <v>16645769</v>
      </c>
    </row>
    <row r="44" spans="1:3">
      <c r="A44" s="4" t="s">
        <v>957</v>
      </c>
      <c r="B44" s="5" t="n">
        <v>23221987</v>
      </c>
      <c r="C44" s="5" t="n">
        <v>16645769</v>
      </c>
    </row>
    <row r="45" spans="1:3">
      <c r="A45" s="4" t="s">
        <v>3812</v>
      </c>
    </row>
    <row r="46" spans="1:3">
      <c r="A46" s="3" t="s">
        <v>3803</v>
      </c>
    </row>
    <row r="47" spans="1:3">
      <c r="A47" s="4" t="s">
        <v>960</v>
      </c>
      <c r="B47" s="5" t="n">
        <v>7480420</v>
      </c>
      <c r="C47" s="5" t="n">
        <v>10919624</v>
      </c>
    </row>
    <row r="48" spans="1:3">
      <c r="A48" s="4" t="s">
        <v>957</v>
      </c>
      <c r="B48" s="5" t="n">
        <v>7480420</v>
      </c>
      <c r="C48" s="5" t="n">
        <v>10919624</v>
      </c>
    </row>
    <row r="49" spans="1:3">
      <c r="A49" s="4" t="s">
        <v>3813</v>
      </c>
    </row>
    <row r="50" spans="1:3">
      <c r="A50" s="3" t="s">
        <v>3803</v>
      </c>
    </row>
    <row r="51" spans="1:3">
      <c r="A51" s="4" t="s">
        <v>960</v>
      </c>
      <c r="B51" s="5" t="n">
        <v>4650082</v>
      </c>
      <c r="C51" s="5" t="n">
        <v>5215704</v>
      </c>
    </row>
    <row r="52" spans="1:3">
      <c r="A52" s="4" t="s">
        <v>957</v>
      </c>
      <c r="B52" s="5" t="n">
        <v>4413373</v>
      </c>
      <c r="C52" s="5" t="n">
        <v>5118420</v>
      </c>
    </row>
    <row r="53" spans="1:3">
      <c r="A53" s="4" t="s">
        <v>3391</v>
      </c>
    </row>
    <row r="54" spans="1:3">
      <c r="A54" s="3" t="s">
        <v>3803</v>
      </c>
    </row>
    <row r="55" spans="1:3">
      <c r="A55" s="4" t="s">
        <v>960</v>
      </c>
      <c r="B55" s="5" t="n">
        <v>115346836</v>
      </c>
      <c r="C55" s="5" t="n">
        <v>110137973</v>
      </c>
    </row>
    <row r="56" spans="1:3">
      <c r="A56" s="4" t="s">
        <v>957</v>
      </c>
      <c r="B56" s="5" t="n">
        <v>115346836</v>
      </c>
      <c r="C56" s="5" t="n">
        <v>110393753</v>
      </c>
    </row>
    <row r="57" spans="1:3">
      <c r="A57" s="4" t="s">
        <v>3814</v>
      </c>
    </row>
    <row r="58" spans="1:3">
      <c r="A58" s="3" t="s">
        <v>3803</v>
      </c>
    </row>
    <row r="59" spans="1:3">
      <c r="A59" s="4" t="s">
        <v>960</v>
      </c>
      <c r="B59" s="5" t="n">
        <v>656829</v>
      </c>
      <c r="C59" s="5" t="n">
        <v>643224</v>
      </c>
    </row>
    <row r="60" spans="1:3">
      <c r="A60" s="4" t="s">
        <v>957</v>
      </c>
      <c r="B60" s="5" t="n">
        <v>656829</v>
      </c>
      <c r="C60" s="5" t="n">
        <v>643224</v>
      </c>
    </row>
    <row r="61" spans="1:3">
      <c r="A61" s="4" t="s">
        <v>3394</v>
      </c>
    </row>
    <row r="62" spans="1:3">
      <c r="A62" s="3" t="s">
        <v>3803</v>
      </c>
    </row>
    <row r="63" spans="1:3">
      <c r="A63" s="4" t="s">
        <v>960</v>
      </c>
      <c r="B63" s="5" t="n">
        <v>715695</v>
      </c>
      <c r="C63" s="5" t="n">
        <v>454187</v>
      </c>
    </row>
    <row r="64" spans="1:3">
      <c r="A64" s="4" t="s">
        <v>957</v>
      </c>
      <c r="B64" s="5" t="n">
        <v>715695</v>
      </c>
      <c r="C64" s="5" t="n">
        <v>454187</v>
      </c>
    </row>
    <row r="65" spans="1:3">
      <c r="A65" s="4" t="s">
        <v>3815</v>
      </c>
    </row>
    <row r="66" spans="1:3">
      <c r="A66" s="3" t="s">
        <v>3803</v>
      </c>
    </row>
    <row r="67" spans="1:3">
      <c r="A67" s="4" t="s">
        <v>960</v>
      </c>
      <c r="B67" s="5" t="n">
        <v>532034</v>
      </c>
      <c r="C67" s="5" t="n">
        <v>491139</v>
      </c>
    </row>
    <row r="68" spans="1:3">
      <c r="A68" s="4" t="s">
        <v>957</v>
      </c>
      <c r="B68" s="5" t="n">
        <v>532034</v>
      </c>
      <c r="C68" s="5" t="n">
        <v>491139</v>
      </c>
    </row>
    <row r="69" spans="1:3">
      <c r="A69" s="4" t="s">
        <v>3395</v>
      </c>
    </row>
    <row r="70" spans="1:3">
      <c r="A70" s="3" t="s">
        <v>3803</v>
      </c>
    </row>
    <row r="71" spans="1:3">
      <c r="A71" s="4" t="s">
        <v>960</v>
      </c>
      <c r="B71" s="5" t="n">
        <v>1759125</v>
      </c>
      <c r="C71" s="5" t="n">
        <v>1286082</v>
      </c>
    </row>
    <row r="72" spans="1:3">
      <c r="A72" s="4" t="s">
        <v>957</v>
      </c>
      <c r="B72" s="5" t="n">
        <v>1759125</v>
      </c>
      <c r="C72" s="5" t="n">
        <v>1286082</v>
      </c>
    </row>
    <row r="73" spans="1:3">
      <c r="A73" s="4" t="s">
        <v>3816</v>
      </c>
    </row>
    <row r="74" spans="1:3">
      <c r="A74" s="3" t="s">
        <v>3803</v>
      </c>
    </row>
    <row r="75" spans="1:3">
      <c r="A75" s="4" t="s">
        <v>960</v>
      </c>
      <c r="B75" s="5" t="n">
        <v>4088520</v>
      </c>
      <c r="C75" s="5" t="n">
        <v>5215704</v>
      </c>
    </row>
    <row r="76" spans="1:3">
      <c r="A76" s="4" t="s">
        <v>1003</v>
      </c>
      <c r="B76" s="5" t="n">
        <v>0</v>
      </c>
      <c r="C76" s="5" t="n">
        <v>0</v>
      </c>
    </row>
    <row r="77" spans="1:3">
      <c r="A77" s="4" t="s">
        <v>3817</v>
      </c>
    </row>
    <row r="78" spans="1:3">
      <c r="A78" s="3" t="s">
        <v>3803</v>
      </c>
    </row>
    <row r="79" spans="1:3">
      <c r="A79" s="4" t="s">
        <v>1003</v>
      </c>
      <c r="B79" s="5" t="n">
        <v>0</v>
      </c>
      <c r="C79" s="5" t="n">
        <v>0</v>
      </c>
    </row>
    <row r="80" spans="1:3">
      <c r="A80" s="4" t="s">
        <v>3818</v>
      </c>
    </row>
    <row r="81" spans="1:3">
      <c r="A81" s="3" t="s">
        <v>3803</v>
      </c>
    </row>
    <row r="82" spans="1:3">
      <c r="A82" s="4" t="s">
        <v>1003</v>
      </c>
      <c r="B82" s="5" t="n">
        <v>0</v>
      </c>
      <c r="C82" s="5" t="n">
        <v>0</v>
      </c>
    </row>
    <row r="83" spans="1:3">
      <c r="A83" s="4" t="s">
        <v>3819</v>
      </c>
    </row>
    <row r="84" spans="1:3">
      <c r="A84" s="3" t="s">
        <v>3803</v>
      </c>
    </row>
    <row r="85" spans="1:3">
      <c r="A85" s="4" t="s">
        <v>1003</v>
      </c>
      <c r="B85" s="5" t="n">
        <v>0</v>
      </c>
      <c r="C85" s="5" t="n">
        <v>0</v>
      </c>
    </row>
    <row r="86" spans="1:3">
      <c r="A86" s="4" t="s">
        <v>3820</v>
      </c>
    </row>
    <row r="87" spans="1:3">
      <c r="A87" s="3" t="s">
        <v>3803</v>
      </c>
    </row>
    <row r="88" spans="1:3">
      <c r="A88" s="4" t="s">
        <v>1003</v>
      </c>
      <c r="B88" s="5" t="n">
        <v>0</v>
      </c>
      <c r="C88" s="5" t="n">
        <v>0</v>
      </c>
    </row>
    <row r="89" spans="1:3">
      <c r="A89" s="4" t="s">
        <v>3821</v>
      </c>
    </row>
    <row r="90" spans="1:3">
      <c r="A90" s="3" t="s">
        <v>3803</v>
      </c>
    </row>
    <row r="91" spans="1:3">
      <c r="A91" s="4" t="s">
        <v>1003</v>
      </c>
      <c r="B91" s="5" t="n">
        <v>0</v>
      </c>
      <c r="C91" s="5" t="n">
        <v>0</v>
      </c>
    </row>
    <row r="92" spans="1:3">
      <c r="A92" s="4" t="s">
        <v>3822</v>
      </c>
    </row>
    <row r="93" spans="1:3">
      <c r="A93" s="3" t="s">
        <v>3803</v>
      </c>
    </row>
    <row r="94" spans="1:3">
      <c r="A94" s="4" t="s">
        <v>1003</v>
      </c>
      <c r="B94" s="5" t="n">
        <v>0</v>
      </c>
      <c r="C94" s="5" t="n">
        <v>0</v>
      </c>
    </row>
    <row r="95" spans="1:3">
      <c r="A95" s="4" t="s">
        <v>3823</v>
      </c>
    </row>
    <row r="96" spans="1:3">
      <c r="A96" s="3" t="s">
        <v>3803</v>
      </c>
    </row>
    <row r="97" spans="1:3">
      <c r="A97" s="4" t="s">
        <v>1003</v>
      </c>
      <c r="B97" s="5" t="n">
        <v>0</v>
      </c>
      <c r="C97" s="5" t="n">
        <v>0</v>
      </c>
    </row>
    <row r="98" spans="1:3">
      <c r="A98" s="4" t="s">
        <v>3824</v>
      </c>
    </row>
    <row r="99" spans="1:3">
      <c r="A99" s="3" t="s">
        <v>3803</v>
      </c>
    </row>
    <row r="100" spans="1:3">
      <c r="A100" s="4" t="s">
        <v>960</v>
      </c>
      <c r="B100" s="5" t="n">
        <v>0</v>
      </c>
      <c r="C100" s="5" t="n">
        <v>0</v>
      </c>
    </row>
    <row r="101" spans="1:3">
      <c r="A101" s="4" t="s">
        <v>3825</v>
      </c>
    </row>
    <row r="102" spans="1:3">
      <c r="A102" s="3" t="s">
        <v>3803</v>
      </c>
    </row>
    <row r="103" spans="1:3">
      <c r="A103" s="4" t="s">
        <v>960</v>
      </c>
      <c r="B103" s="5" t="n">
        <v>0</v>
      </c>
      <c r="C103" s="5" t="n">
        <v>0</v>
      </c>
    </row>
    <row r="104" spans="1:3">
      <c r="A104" s="4" t="s">
        <v>3826</v>
      </c>
    </row>
    <row r="105" spans="1:3">
      <c r="A105" s="3" t="s">
        <v>3803</v>
      </c>
    </row>
    <row r="106" spans="1:3">
      <c r="A106" s="4" t="s">
        <v>960</v>
      </c>
      <c r="B106" s="5" t="n">
        <v>4088520</v>
      </c>
      <c r="C106" s="5" t="n">
        <v>5215704</v>
      </c>
    </row>
    <row r="107" spans="1:3">
      <c r="A107" s="4" t="s">
        <v>3827</v>
      </c>
    </row>
    <row r="108" spans="1:3">
      <c r="A108" s="3" t="s">
        <v>3803</v>
      </c>
    </row>
    <row r="109" spans="1:3">
      <c r="A109" s="4" t="s">
        <v>960</v>
      </c>
      <c r="B109" s="5" t="n">
        <v>0</v>
      </c>
      <c r="C109" s="5" t="n">
        <v>0</v>
      </c>
    </row>
    <row r="110" spans="1:3">
      <c r="A110" s="4" t="s">
        <v>3828</v>
      </c>
    </row>
    <row r="111" spans="1:3">
      <c r="A111" s="3" t="s">
        <v>3803</v>
      </c>
    </row>
    <row r="112" spans="1:3">
      <c r="A112" s="4" t="s">
        <v>960</v>
      </c>
      <c r="B112" s="5" t="n">
        <v>0</v>
      </c>
      <c r="C112" s="5" t="n">
        <v>0</v>
      </c>
    </row>
    <row r="113" spans="1:3">
      <c r="A113" s="4" t="s">
        <v>3829</v>
      </c>
    </row>
    <row r="114" spans="1:3">
      <c r="A114" s="3" t="s">
        <v>3803</v>
      </c>
    </row>
    <row r="115" spans="1:3">
      <c r="A115" s="4" t="s">
        <v>960</v>
      </c>
      <c r="B115" s="5" t="n">
        <v>0</v>
      </c>
      <c r="C115" s="5" t="n">
        <v>0</v>
      </c>
    </row>
    <row r="116" spans="1:3">
      <c r="A116" s="4" t="s">
        <v>3830</v>
      </c>
    </row>
    <row r="117" spans="1:3">
      <c r="A117" s="3" t="s">
        <v>3803</v>
      </c>
    </row>
    <row r="118" spans="1:3">
      <c r="A118" s="4" t="s">
        <v>960</v>
      </c>
      <c r="B118" s="5" t="n">
        <v>0</v>
      </c>
      <c r="C118" s="5" t="n">
        <v>0</v>
      </c>
    </row>
    <row r="119" spans="1:3">
      <c r="A119" s="4" t="s">
        <v>3831</v>
      </c>
    </row>
    <row r="120" spans="1:3">
      <c r="A120" s="3" t="s">
        <v>3803</v>
      </c>
    </row>
    <row r="121" spans="1:3">
      <c r="A121" s="4" t="s">
        <v>960</v>
      </c>
      <c r="B121" s="5" t="n">
        <v>0</v>
      </c>
      <c r="C121" s="5" t="n">
        <v>0</v>
      </c>
    </row>
    <row r="122" spans="1:3">
      <c r="A122" s="4" t="s">
        <v>3832</v>
      </c>
    </row>
    <row r="123" spans="1:3">
      <c r="A123" s="3" t="s">
        <v>3803</v>
      </c>
    </row>
    <row r="124" spans="1:3">
      <c r="A124" s="4" t="s">
        <v>960</v>
      </c>
      <c r="B124" s="5" t="n">
        <v>150274488</v>
      </c>
      <c r="C124" s="5" t="n">
        <v>140577998</v>
      </c>
    </row>
    <row r="125" spans="1:3">
      <c r="A125" s="4" t="s">
        <v>1003</v>
      </c>
      <c r="B125" s="5" t="n">
        <v>131489247</v>
      </c>
      <c r="C125" s="5" t="n">
        <v>120064277</v>
      </c>
    </row>
    <row r="126" spans="1:3">
      <c r="A126" s="4" t="s">
        <v>3833</v>
      </c>
    </row>
    <row r="127" spans="1:3">
      <c r="A127" s="3" t="s">
        <v>3803</v>
      </c>
    </row>
    <row r="128" spans="1:3">
      <c r="A128" s="4" t="s">
        <v>1003</v>
      </c>
      <c r="B128" s="5" t="n">
        <v>97170411</v>
      </c>
      <c r="C128" s="5" t="n">
        <v>85916387</v>
      </c>
    </row>
    <row r="129" spans="1:3">
      <c r="A129" s="4" t="s">
        <v>3834</v>
      </c>
    </row>
    <row r="130" spans="1:3">
      <c r="A130" s="3" t="s">
        <v>3803</v>
      </c>
    </row>
    <row r="131" spans="1:3">
      <c r="A131" s="4" t="s">
        <v>1003</v>
      </c>
      <c r="B131" s="5" t="n">
        <v>13415843</v>
      </c>
      <c r="C131" s="5" t="n">
        <v>15127999</v>
      </c>
    </row>
    <row r="132" spans="1:3">
      <c r="A132" s="4" t="s">
        <v>3835</v>
      </c>
    </row>
    <row r="133" spans="1:3">
      <c r="A133" s="3" t="s">
        <v>3803</v>
      </c>
    </row>
    <row r="134" spans="1:3">
      <c r="A134" s="4" t="s">
        <v>1003</v>
      </c>
      <c r="B134" s="5" t="n">
        <v>8034990</v>
      </c>
      <c r="C134" s="5" t="n">
        <v>7615935</v>
      </c>
    </row>
    <row r="135" spans="1:3">
      <c r="A135" s="4" t="s">
        <v>3836</v>
      </c>
    </row>
    <row r="136" spans="1:3">
      <c r="A136" s="3" t="s">
        <v>3803</v>
      </c>
    </row>
    <row r="137" spans="1:3">
      <c r="A137" s="4" t="s">
        <v>1003</v>
      </c>
      <c r="B137" s="5" t="n">
        <v>532034</v>
      </c>
      <c r="C137" s="5" t="n">
        <v>491139</v>
      </c>
    </row>
    <row r="138" spans="1:3">
      <c r="A138" s="4" t="s">
        <v>3837</v>
      </c>
    </row>
    <row r="139" spans="1:3">
      <c r="A139" s="3" t="s">
        <v>3803</v>
      </c>
    </row>
    <row r="140" spans="1:3">
      <c r="A140" s="4" t="s">
        <v>1003</v>
      </c>
      <c r="B140" s="5" t="n">
        <v>235185</v>
      </c>
      <c r="C140" s="5" t="n">
        <v>233892</v>
      </c>
    </row>
    <row r="141" spans="1:3">
      <c r="A141" s="4" t="s">
        <v>3838</v>
      </c>
    </row>
    <row r="142" spans="1:3">
      <c r="A142" s="3" t="s">
        <v>3803</v>
      </c>
    </row>
    <row r="143" spans="1:3">
      <c r="A143" s="4" t="s">
        <v>1003</v>
      </c>
      <c r="B143" s="5" t="n">
        <v>8830070</v>
      </c>
      <c r="C143" s="5" t="n">
        <v>8137945</v>
      </c>
    </row>
    <row r="144" spans="1:3">
      <c r="A144" s="4" t="s">
        <v>3839</v>
      </c>
    </row>
    <row r="145" spans="1:3">
      <c r="A145" s="3" t="s">
        <v>3803</v>
      </c>
    </row>
    <row r="146" spans="1:3">
      <c r="A146" s="4" t="s">
        <v>1003</v>
      </c>
      <c r="B146" s="5" t="n">
        <v>3270714</v>
      </c>
      <c r="C146" s="5" t="n">
        <v>2540980</v>
      </c>
    </row>
    <row r="147" spans="1:3">
      <c r="A147" s="4" t="s">
        <v>3840</v>
      </c>
    </row>
    <row r="148" spans="1:3">
      <c r="A148" s="3" t="s">
        <v>3803</v>
      </c>
    </row>
    <row r="149" spans="1:3">
      <c r="A149" s="4" t="s">
        <v>960</v>
      </c>
      <c r="B149" s="5" t="n">
        <v>23221987</v>
      </c>
      <c r="C149" s="5" t="n">
        <v>16645769</v>
      </c>
    </row>
    <row r="150" spans="1:3">
      <c r="A150" s="4" t="s">
        <v>3841</v>
      </c>
    </row>
    <row r="151" spans="1:3">
      <c r="A151" s="3" t="s">
        <v>3803</v>
      </c>
    </row>
    <row r="152" spans="1:3">
      <c r="A152" s="4" t="s">
        <v>960</v>
      </c>
      <c r="B152" s="5" t="n">
        <v>7480420</v>
      </c>
      <c r="C152" s="5" t="n">
        <v>10919624</v>
      </c>
    </row>
    <row r="153" spans="1:3">
      <c r="A153" s="4" t="s">
        <v>3842</v>
      </c>
    </row>
    <row r="154" spans="1:3">
      <c r="A154" s="3" t="s">
        <v>3803</v>
      </c>
    </row>
    <row r="155" spans="1:3">
      <c r="A155" s="4" t="s">
        <v>960</v>
      </c>
      <c r="B155" s="5" t="n">
        <v>561562</v>
      </c>
      <c r="C155" s="5" t="n">
        <v>0</v>
      </c>
    </row>
    <row r="156" spans="1:3">
      <c r="A156" s="4" t="s">
        <v>3843</v>
      </c>
    </row>
    <row r="157" spans="1:3">
      <c r="A157" s="3" t="s">
        <v>3803</v>
      </c>
    </row>
    <row r="158" spans="1:3">
      <c r="A158" s="4" t="s">
        <v>960</v>
      </c>
      <c r="B158" s="5" t="n">
        <v>115346836</v>
      </c>
      <c r="C158" s="5" t="n">
        <v>110137973</v>
      </c>
    </row>
    <row r="159" spans="1:3">
      <c r="A159" s="4" t="s">
        <v>3844</v>
      </c>
    </row>
    <row r="160" spans="1:3">
      <c r="A160" s="3" t="s">
        <v>3803</v>
      </c>
    </row>
    <row r="161" spans="1:3">
      <c r="A161" s="4" t="s">
        <v>960</v>
      </c>
      <c r="B161" s="5" t="n">
        <v>656829</v>
      </c>
      <c r="C161" s="5" t="n">
        <v>643224</v>
      </c>
    </row>
    <row r="162" spans="1:3">
      <c r="A162" s="4" t="s">
        <v>3845</v>
      </c>
    </row>
    <row r="163" spans="1:3">
      <c r="A163" s="3" t="s">
        <v>3803</v>
      </c>
    </row>
    <row r="164" spans="1:3">
      <c r="A164" s="4" t="s">
        <v>960</v>
      </c>
      <c r="B164" s="5" t="n">
        <v>715695</v>
      </c>
      <c r="C164" s="5" t="n">
        <v>454187</v>
      </c>
    </row>
    <row r="165" spans="1:3">
      <c r="A165" s="4" t="s">
        <v>3846</v>
      </c>
    </row>
    <row r="166" spans="1:3">
      <c r="A166" s="3" t="s">
        <v>3803</v>
      </c>
    </row>
    <row r="167" spans="1:3">
      <c r="A167" s="4" t="s">
        <v>960</v>
      </c>
      <c r="B167" s="5" t="n">
        <v>532034</v>
      </c>
      <c r="C167" s="5" t="n">
        <v>491139</v>
      </c>
    </row>
    <row r="168" spans="1:3">
      <c r="A168" s="4" t="s">
        <v>3847</v>
      </c>
    </row>
    <row r="169" spans="1:3">
      <c r="A169" s="3" t="s">
        <v>3803</v>
      </c>
    </row>
    <row r="170" spans="1:3">
      <c r="A170" s="4" t="s">
        <v>960</v>
      </c>
      <c r="B170" s="5" t="n">
        <v>1759125</v>
      </c>
      <c r="C170" s="5" t="n">
        <v>1286082</v>
      </c>
    </row>
    <row r="171" spans="1:3">
      <c r="A171" s="4" t="s">
        <v>3848</v>
      </c>
    </row>
    <row r="172" spans="1:3">
      <c r="A172" s="3" t="s">
        <v>3803</v>
      </c>
    </row>
    <row r="173" spans="1:3">
      <c r="A173" s="4" t="s">
        <v>960</v>
      </c>
      <c r="B173" s="5" t="n">
        <v>0</v>
      </c>
      <c r="C173" s="5" t="n">
        <v>0</v>
      </c>
    </row>
    <row r="174" spans="1:3">
      <c r="A174" s="4" t="s">
        <v>1003</v>
      </c>
      <c r="B174" s="5" t="n">
        <v>0</v>
      </c>
      <c r="C174" s="5" t="n">
        <v>0</v>
      </c>
    </row>
    <row r="175" spans="1:3">
      <c r="A175" s="4" t="s">
        <v>3849</v>
      </c>
    </row>
    <row r="176" spans="1:3">
      <c r="A176" s="3" t="s">
        <v>3803</v>
      </c>
    </row>
    <row r="177" spans="1:3">
      <c r="A177" s="4" t="s">
        <v>1003</v>
      </c>
      <c r="B177" s="5" t="n">
        <v>0</v>
      </c>
      <c r="C177" s="5" t="n">
        <v>0</v>
      </c>
    </row>
    <row r="178" spans="1:3">
      <c r="A178" s="4" t="s">
        <v>3850</v>
      </c>
    </row>
    <row r="179" spans="1:3">
      <c r="A179" s="3" t="s">
        <v>3803</v>
      </c>
    </row>
    <row r="180" spans="1:3">
      <c r="A180" s="4" t="s">
        <v>1003</v>
      </c>
      <c r="B180" s="5" t="n">
        <v>0</v>
      </c>
      <c r="C180" s="5" t="n">
        <v>0</v>
      </c>
    </row>
    <row r="181" spans="1:3">
      <c r="A181" s="4" t="s">
        <v>3851</v>
      </c>
    </row>
    <row r="182" spans="1:3">
      <c r="A182" s="3" t="s">
        <v>3803</v>
      </c>
    </row>
    <row r="183" spans="1:3">
      <c r="A183" s="4" t="s">
        <v>1003</v>
      </c>
      <c r="B183" s="5" t="n">
        <v>0</v>
      </c>
      <c r="C183" s="5" t="n">
        <v>0</v>
      </c>
    </row>
    <row r="184" spans="1:3">
      <c r="A184" s="4" t="s">
        <v>3852</v>
      </c>
    </row>
    <row r="185" spans="1:3">
      <c r="A185" s="3" t="s">
        <v>3803</v>
      </c>
    </row>
    <row r="186" spans="1:3">
      <c r="A186" s="4" t="s">
        <v>1003</v>
      </c>
      <c r="B186" s="5" t="n">
        <v>0</v>
      </c>
      <c r="C186" s="5" t="n">
        <v>0</v>
      </c>
    </row>
    <row r="187" spans="1:3">
      <c r="A187" s="4" t="s">
        <v>3853</v>
      </c>
    </row>
    <row r="188" spans="1:3">
      <c r="A188" s="3" t="s">
        <v>3803</v>
      </c>
    </row>
    <row r="189" spans="1:3">
      <c r="A189" s="4" t="s">
        <v>1003</v>
      </c>
      <c r="B189" s="5" t="n">
        <v>0</v>
      </c>
      <c r="C189" s="5" t="n">
        <v>0</v>
      </c>
    </row>
    <row r="190" spans="1:3">
      <c r="A190" s="4" t="s">
        <v>3854</v>
      </c>
    </row>
    <row r="191" spans="1:3">
      <c r="A191" s="3" t="s">
        <v>3803</v>
      </c>
    </row>
    <row r="192" spans="1:3">
      <c r="A192" s="4" t="s">
        <v>1003</v>
      </c>
      <c r="B192" s="5" t="n">
        <v>0</v>
      </c>
      <c r="C192" s="5" t="n">
        <v>0</v>
      </c>
    </row>
    <row r="193" spans="1:3">
      <c r="A193" s="4" t="s">
        <v>3855</v>
      </c>
    </row>
    <row r="194" spans="1:3">
      <c r="A194" s="3" t="s">
        <v>3803</v>
      </c>
    </row>
    <row r="195" spans="1:3">
      <c r="A195" s="4" t="s">
        <v>1003</v>
      </c>
      <c r="B195" s="5" t="n">
        <v>0</v>
      </c>
      <c r="C195" s="5" t="n">
        <v>0</v>
      </c>
    </row>
    <row r="196" spans="1:3">
      <c r="A196" s="4" t="s">
        <v>3856</v>
      </c>
    </row>
    <row r="197" spans="1:3">
      <c r="A197" s="3" t="s">
        <v>3803</v>
      </c>
    </row>
    <row r="198" spans="1:3">
      <c r="A198" s="4" t="s">
        <v>960</v>
      </c>
      <c r="B198" s="5" t="n">
        <v>0</v>
      </c>
      <c r="C198" s="5" t="n">
        <v>0</v>
      </c>
    </row>
    <row r="199" spans="1:3">
      <c r="A199" s="4" t="s">
        <v>3857</v>
      </c>
    </row>
    <row r="200" spans="1:3">
      <c r="A200" s="3" t="s">
        <v>3803</v>
      </c>
    </row>
    <row r="201" spans="1:3">
      <c r="A201" s="4" t="s">
        <v>960</v>
      </c>
      <c r="B201" s="5" t="n">
        <v>0</v>
      </c>
      <c r="C201" s="5" t="n">
        <v>0</v>
      </c>
    </row>
    <row r="202" spans="1:3">
      <c r="A202" s="4" t="s">
        <v>3858</v>
      </c>
    </row>
    <row r="203" spans="1:3">
      <c r="A203" s="3" t="s">
        <v>3803</v>
      </c>
    </row>
    <row r="204" spans="1:3">
      <c r="A204" s="4" t="s">
        <v>960</v>
      </c>
      <c r="B204" s="5" t="n">
        <v>0</v>
      </c>
      <c r="C204" s="5" t="n">
        <v>0</v>
      </c>
    </row>
    <row r="205" spans="1:3">
      <c r="A205" s="4" t="s">
        <v>3859</v>
      </c>
    </row>
    <row r="206" spans="1:3">
      <c r="A206" s="3" t="s">
        <v>3803</v>
      </c>
    </row>
    <row r="207" spans="1:3">
      <c r="A207" s="4" t="s">
        <v>960</v>
      </c>
      <c r="B207" s="5" t="n">
        <v>0</v>
      </c>
      <c r="C207" s="5" t="n">
        <v>0</v>
      </c>
    </row>
    <row r="208" spans="1:3">
      <c r="A208" s="4" t="s">
        <v>3860</v>
      </c>
    </row>
    <row r="209" spans="1:3">
      <c r="A209" s="3" t="s">
        <v>3803</v>
      </c>
    </row>
    <row r="210" spans="1:3">
      <c r="A210" s="4" t="s">
        <v>960</v>
      </c>
      <c r="B210" s="5" t="n">
        <v>0</v>
      </c>
      <c r="C210" s="5" t="n">
        <v>0</v>
      </c>
    </row>
    <row r="211" spans="1:3">
      <c r="A211" s="4" t="s">
        <v>3861</v>
      </c>
    </row>
    <row r="212" spans="1:3">
      <c r="A212" s="3" t="s">
        <v>3803</v>
      </c>
    </row>
    <row r="213" spans="1:3">
      <c r="A213" s="4" t="s">
        <v>960</v>
      </c>
      <c r="B213" s="5" t="n">
        <v>0</v>
      </c>
      <c r="C213" s="5" t="n">
        <v>0</v>
      </c>
    </row>
    <row r="214" spans="1:3">
      <c r="A214" s="4" t="s">
        <v>3862</v>
      </c>
    </row>
    <row r="215" spans="1:3">
      <c r="A215" s="3" t="s">
        <v>3803</v>
      </c>
    </row>
    <row r="216" spans="1:3">
      <c r="A216" s="4" t="s">
        <v>960</v>
      </c>
      <c r="B216" s="5" t="n">
        <v>0</v>
      </c>
      <c r="C216" s="5" t="n">
        <v>0</v>
      </c>
    </row>
    <row r="217" spans="1:3">
      <c r="A217" s="4" t="s">
        <v>3863</v>
      </c>
    </row>
    <row r="218" spans="1:3">
      <c r="A218" s="3" t="s">
        <v>3803</v>
      </c>
    </row>
    <row r="219" spans="1:3">
      <c r="A219" s="4" t="s">
        <v>960</v>
      </c>
      <c r="B219" s="4" t="s">
        <v>185</v>
      </c>
      <c r="C219" s="4" t="s">
        <v>185</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4</v>
      </c>
      <c r="B1" s="2" t="s">
        <v>29</v>
      </c>
      <c r="C1" s="2" t="s">
        <v>30</v>
      </c>
    </row>
    <row r="2" spans="1:3">
      <c r="A2" s="3" t="s">
        <v>3865</v>
      </c>
    </row>
    <row r="3" spans="1:3">
      <c r="A3" s="4" t="s">
        <v>3866</v>
      </c>
      <c r="B3" s="4" t="s">
        <v>3867</v>
      </c>
      <c r="C3" s="4" t="s">
        <v>3868</v>
      </c>
    </row>
    <row r="4" spans="1:3">
      <c r="A4" s="4" t="s">
        <v>3869</v>
      </c>
    </row>
    <row r="5" spans="1:3">
      <c r="A5" s="3" t="s">
        <v>3865</v>
      </c>
    </row>
    <row r="6" spans="1:3">
      <c r="A6" s="4" t="s">
        <v>3866</v>
      </c>
      <c r="B6" s="5" t="n">
        <v>48868</v>
      </c>
      <c r="C6" s="5" t="n">
        <v>42871</v>
      </c>
    </row>
    <row r="7" spans="1:3">
      <c r="A7" s="4" t="s">
        <v>1148</v>
      </c>
    </row>
    <row r="8" spans="1:3">
      <c r="A8" s="3" t="s">
        <v>3865</v>
      </c>
    </row>
    <row r="9" spans="1:3">
      <c r="A9" s="4" t="s">
        <v>3866</v>
      </c>
      <c r="B9" s="5" t="n">
        <v>37567</v>
      </c>
      <c r="C9" s="5" t="n">
        <v>51484</v>
      </c>
    </row>
    <row r="10" spans="1:3">
      <c r="A10" s="4" t="s">
        <v>3870</v>
      </c>
    </row>
    <row r="11" spans="1:3">
      <c r="A11" s="3" t="s">
        <v>3865</v>
      </c>
    </row>
    <row r="12" spans="1:3">
      <c r="A12" s="4" t="s">
        <v>3866</v>
      </c>
      <c r="B12" s="5" t="n">
        <v>12874</v>
      </c>
      <c r="C12" s="5" t="n">
        <v>12417</v>
      </c>
    </row>
    <row r="13" spans="1:3">
      <c r="A13" s="4" t="s">
        <v>3871</v>
      </c>
    </row>
    <row r="14" spans="1:3">
      <c r="A14" s="3" t="s">
        <v>3865</v>
      </c>
    </row>
    <row r="15" spans="1:3">
      <c r="A15" s="4" t="s">
        <v>3866</v>
      </c>
      <c r="B15" s="4" t="s">
        <v>3872</v>
      </c>
      <c r="C15" s="4" t="s">
        <v>3873</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2"/>
  </cols>
  <sheetData>
    <row r="1" spans="1:3">
      <c r="A1" s="1" t="s">
        <v>3874</v>
      </c>
      <c r="B1" s="2" t="s">
        <v>1</v>
      </c>
    </row>
    <row r="2" spans="1:3">
      <c r="B2" s="2" t="s">
        <v>205</v>
      </c>
      <c r="C2" s="2" t="s">
        <v>206</v>
      </c>
    </row>
    <row r="3" spans="1:3">
      <c r="A3" s="3" t="s">
        <v>2933</v>
      </c>
    </row>
    <row r="4" spans="1:3">
      <c r="A4" s="4" t="s">
        <v>3875</v>
      </c>
      <c r="B4" s="4" t="s">
        <v>2397</v>
      </c>
      <c r="C4" s="4" t="s">
        <v>3876</v>
      </c>
    </row>
    <row r="5" spans="1:3">
      <c r="A5" s="4" t="s">
        <v>3877</v>
      </c>
      <c r="B5" s="5" t="n">
        <v>3710300</v>
      </c>
      <c r="C5" s="5" t="n">
        <v>3915700</v>
      </c>
    </row>
    <row r="6" spans="1:3">
      <c r="A6" s="4" t="s">
        <v>3878</v>
      </c>
      <c r="B6" s="5" t="n">
        <v>701826</v>
      </c>
      <c r="C6" s="5" t="n">
        <v>942602</v>
      </c>
    </row>
    <row r="7" spans="1:3">
      <c r="A7" s="4" t="s">
        <v>3661</v>
      </c>
      <c r="B7" s="5" t="n">
        <v>636762</v>
      </c>
      <c r="C7" s="5" t="n">
        <v>673015</v>
      </c>
    </row>
    <row r="8" spans="1:3">
      <c r="A8" s="4" t="s">
        <v>3879</v>
      </c>
      <c r="B8" s="5" t="n">
        <v>12600</v>
      </c>
      <c r="C8" s="5" t="n">
        <v>8000</v>
      </c>
    </row>
    <row r="9" spans="1:3">
      <c r="A9" s="4" t="s">
        <v>3880</v>
      </c>
      <c r="B9" s="5" t="n">
        <v>16300</v>
      </c>
      <c r="C9" s="5" t="n">
        <v>15000</v>
      </c>
    </row>
    <row r="10" spans="1:3">
      <c r="A10" s="4" t="s">
        <v>3881</v>
      </c>
      <c r="B10" s="5" t="n">
        <v>1400</v>
      </c>
      <c r="C10" s="5" t="n">
        <v>9300</v>
      </c>
    </row>
    <row r="11" spans="1:3">
      <c r="A11" s="4" t="s">
        <v>3882</v>
      </c>
      <c r="B11" s="4" t="s">
        <v>3883</v>
      </c>
      <c r="C11" s="4" t="s">
        <v>3884</v>
      </c>
    </row>
    <row r="12" spans="1:3">
      <c r="A12" s="4" t="s">
        <v>3885</v>
      </c>
      <c r="B12" s="20" t="n">
        <v>3.241</v>
      </c>
      <c r="C12" s="20" t="n">
        <v>3.356</v>
      </c>
    </row>
    <row r="13" spans="1:3">
      <c r="A13" s="4" t="s">
        <v>957</v>
      </c>
      <c r="B13" s="4" t="s">
        <v>958</v>
      </c>
      <c r="C13" s="4" t="s">
        <v>959</v>
      </c>
    </row>
    <row r="14" spans="1:3">
      <c r="A14" s="4" t="s">
        <v>3886</v>
      </c>
    </row>
    <row r="15" spans="1:3">
      <c r="A15" s="3" t="s">
        <v>2933</v>
      </c>
    </row>
    <row r="16" spans="1:3">
      <c r="A16" s="4" t="s">
        <v>1047</v>
      </c>
      <c r="B16" s="4" t="s">
        <v>3887</v>
      </c>
    </row>
    <row r="17" spans="1:3">
      <c r="A17" s="4" t="s">
        <v>957</v>
      </c>
      <c r="B17" s="4" t="s">
        <v>3888</v>
      </c>
      <c r="C17" s="5" t="n">
        <v>845000</v>
      </c>
    </row>
    <row r="18" spans="1:3">
      <c r="A18" s="4" t="s">
        <v>3889</v>
      </c>
    </row>
    <row r="19" spans="1:3">
      <c r="A19" s="3" t="s">
        <v>2933</v>
      </c>
    </row>
    <row r="20" spans="1:3">
      <c r="A20" s="4" t="s">
        <v>957</v>
      </c>
      <c r="B20" s="5" t="n">
        <v>410700</v>
      </c>
      <c r="C20" s="5" t="n">
        <v>339300</v>
      </c>
    </row>
    <row r="21" spans="1:3">
      <c r="A21" s="4" t="s">
        <v>3890</v>
      </c>
    </row>
    <row r="22" spans="1:3">
      <c r="A22" s="3" t="s">
        <v>2933</v>
      </c>
    </row>
    <row r="23" spans="1:3">
      <c r="A23" s="4" t="s">
        <v>957</v>
      </c>
      <c r="B23" s="5" t="n">
        <v>165300</v>
      </c>
      <c r="C23" s="5" t="n">
        <v>201200</v>
      </c>
    </row>
    <row r="24" spans="1:3">
      <c r="A24" s="4" t="s">
        <v>3891</v>
      </c>
    </row>
    <row r="25" spans="1:3">
      <c r="A25" s="3" t="s">
        <v>2933</v>
      </c>
    </row>
    <row r="26" spans="1:3">
      <c r="A26" s="4" t="s">
        <v>957</v>
      </c>
      <c r="B26" s="4" t="s">
        <v>3892</v>
      </c>
      <c r="C26" s="4" t="s">
        <v>3893</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22"/>
    <col customWidth="1" max="3" min="3" width="21"/>
    <col customWidth="1" max="4" min="4" width="21"/>
    <col customWidth="1" max="5" min="5" width="22"/>
    <col customWidth="1" max="6" min="6" width="21"/>
  </cols>
  <sheetData>
    <row r="1" spans="1:6">
      <c r="A1" s="1" t="s">
        <v>3894</v>
      </c>
      <c r="B1" s="2" t="s">
        <v>1</v>
      </c>
    </row>
    <row r="2" spans="1:6">
      <c r="B2" s="2" t="s">
        <v>3895</v>
      </c>
      <c r="C2" s="2" t="s">
        <v>3896</v>
      </c>
      <c r="D2" s="2" t="s">
        <v>3897</v>
      </c>
      <c r="E2" s="2" t="s">
        <v>3898</v>
      </c>
      <c r="F2" s="2" t="s">
        <v>3899</v>
      </c>
    </row>
    <row r="3" spans="1:6">
      <c r="A3" s="4" t="s">
        <v>3900</v>
      </c>
    </row>
    <row r="4" spans="1:6">
      <c r="A4" s="3" t="s">
        <v>3901</v>
      </c>
    </row>
    <row r="5" spans="1:6">
      <c r="A5" s="4" t="s">
        <v>3902</v>
      </c>
      <c r="B5" s="4" t="s">
        <v>3903</v>
      </c>
      <c r="C5" s="8" t="n">
        <v>78</v>
      </c>
    </row>
    <row r="6" spans="1:6">
      <c r="A6" s="4" t="s">
        <v>3904</v>
      </c>
      <c r="E6" s="4" t="s">
        <v>3905</v>
      </c>
      <c r="F6" s="8" t="n">
        <v>120</v>
      </c>
    </row>
    <row r="7" spans="1:6">
      <c r="A7" s="4" t="s">
        <v>3906</v>
      </c>
    </row>
    <row r="8" spans="1:6">
      <c r="A8" s="3" t="s">
        <v>3901</v>
      </c>
    </row>
    <row r="9" spans="1:6">
      <c r="A9" s="4" t="s">
        <v>3904</v>
      </c>
      <c r="D9" s="8" t="n">
        <v>115</v>
      </c>
    </row>
  </sheetData>
  <mergeCells count="3">
    <mergeCell ref="A1:A2"/>
    <mergeCell ref="B1:C1"/>
    <mergeCell ref="E1:F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07</v>
      </c>
      <c r="B1" s="2" t="s">
        <v>2142</v>
      </c>
      <c r="C1" s="2" t="s">
        <v>1</v>
      </c>
    </row>
    <row r="2" spans="1:5">
      <c r="B2" s="2" t="s">
        <v>3908</v>
      </c>
      <c r="C2" s="2" t="s">
        <v>29</v>
      </c>
      <c r="D2" s="2" t="s">
        <v>30</v>
      </c>
      <c r="E2" s="2" t="s">
        <v>84</v>
      </c>
    </row>
    <row r="3" spans="1:5">
      <c r="A3" s="3" t="s">
        <v>3909</v>
      </c>
    </row>
    <row r="4" spans="1:5">
      <c r="A4" s="4" t="s">
        <v>3910</v>
      </c>
      <c r="C4" s="4" t="s">
        <v>185</v>
      </c>
      <c r="D4" s="4" t="s">
        <v>3911</v>
      </c>
      <c r="E4" s="4" t="s">
        <v>185</v>
      </c>
    </row>
    <row r="5" spans="1:5">
      <c r="A5" s="4" t="s">
        <v>3912</v>
      </c>
    </row>
    <row r="6" spans="1:5">
      <c r="A6" s="3" t="s">
        <v>3909</v>
      </c>
    </row>
    <row r="7" spans="1:5">
      <c r="A7" s="4" t="s">
        <v>723</v>
      </c>
      <c r="B7" s="4" t="s">
        <v>3913</v>
      </c>
    </row>
    <row r="8" spans="1:5">
      <c r="A8" s="4" t="s">
        <v>1390</v>
      </c>
      <c r="B8" s="4" t="s">
        <v>3914</v>
      </c>
    </row>
    <row r="9" spans="1:5">
      <c r="A9" s="4" t="s">
        <v>3915</v>
      </c>
      <c r="B9" s="4" t="s">
        <v>3916</v>
      </c>
    </row>
    <row r="10" spans="1:5">
      <c r="A10" s="4" t="s">
        <v>3917</v>
      </c>
      <c r="B10" s="4" t="s">
        <v>3918</v>
      </c>
    </row>
    <row r="11" spans="1:5">
      <c r="A11" s="4" t="s">
        <v>3910</v>
      </c>
      <c r="B11" s="4" t="s">
        <v>3919</v>
      </c>
    </row>
    <row r="12" spans="1:5">
      <c r="A12" s="4" t="s">
        <v>3920</v>
      </c>
      <c r="B12" s="4" t="s">
        <v>3921</v>
      </c>
    </row>
  </sheetData>
  <mergeCells count="2">
    <mergeCell ref="A1:A2"/>
    <mergeCell ref="C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9</v>
      </c>
    </row>
    <row r="3" spans="1:2">
      <c r="A3" s="3" t="s">
        <v>316</v>
      </c>
    </row>
    <row r="4" spans="1:2">
      <c r="A4" s="4" t="s">
        <v>317</v>
      </c>
      <c r="B4" s="4" t="s">
        <v>3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28</v>
      </c>
      <c r="B1" s="2" t="s">
        <v>29</v>
      </c>
      <c r="C1" s="2" t="s">
        <v>30</v>
      </c>
    </row>
    <row r="2" spans="1:3">
      <c r="A2" s="3" t="s">
        <v>31</v>
      </c>
    </row>
    <row r="3" spans="1:3">
      <c r="A3" s="4" t="s">
        <v>32</v>
      </c>
      <c r="B3" s="4" t="s">
        <v>33</v>
      </c>
      <c r="C3" s="4" t="s">
        <v>34</v>
      </c>
    </row>
    <row r="4" spans="1:3">
      <c r="A4" s="4" t="s">
        <v>35</v>
      </c>
      <c r="B4" s="5" t="n">
        <v>17202211</v>
      </c>
      <c r="C4" s="5" t="n">
        <v>11077112</v>
      </c>
    </row>
    <row r="5" spans="1:3">
      <c r="A5" s="4" t="s">
        <v>36</v>
      </c>
      <c r="B5" s="5" t="n">
        <v>23221987</v>
      </c>
      <c r="C5" s="5" t="n">
        <v>16645769</v>
      </c>
    </row>
    <row r="6" spans="1:3">
      <c r="A6" s="4" t="s">
        <v>37</v>
      </c>
      <c r="B6" s="5" t="n">
        <v>7480420</v>
      </c>
      <c r="C6" s="5" t="n">
        <v>10919624</v>
      </c>
    </row>
    <row r="7" spans="1:3">
      <c r="A7" s="3" t="s">
        <v>38</v>
      </c>
    </row>
    <row r="8" spans="1:3">
      <c r="A8" s="4" t="s">
        <v>39</v>
      </c>
      <c r="B8" s="5" t="n">
        <v>4024737</v>
      </c>
      <c r="C8" s="5" t="n">
        <v>4015019</v>
      </c>
    </row>
    <row r="9" spans="1:3">
      <c r="A9" s="4" t="s">
        <v>40</v>
      </c>
      <c r="B9" s="5" t="n">
        <v>21732107</v>
      </c>
      <c r="C9" s="5" t="n">
        <v>17086774</v>
      </c>
    </row>
    <row r="10" spans="1:3">
      <c r="A10" s="4" t="s">
        <v>41</v>
      </c>
      <c r="B10" s="5" t="n">
        <v>2691784</v>
      </c>
      <c r="C10" s="5" t="n">
        <v>1598893</v>
      </c>
    </row>
    <row r="11" spans="1:3">
      <c r="A11" s="4" t="s">
        <v>42</v>
      </c>
      <c r="B11" s="5" t="n">
        <v>24423891</v>
      </c>
      <c r="C11" s="5" t="n">
        <v>18685667</v>
      </c>
    </row>
    <row r="12" spans="1:3">
      <c r="A12" s="4" t="s">
        <v>43</v>
      </c>
      <c r="B12" s="5" t="n">
        <v>1826394</v>
      </c>
      <c r="C12" s="5" t="n">
        <v>2867755</v>
      </c>
    </row>
    <row r="13" spans="1:3">
      <c r="A13" s="4" t="s">
        <v>44</v>
      </c>
      <c r="B13" s="5" t="n">
        <v>2586979</v>
      </c>
      <c r="C13" s="5" t="n">
        <v>2250665</v>
      </c>
    </row>
    <row r="14" spans="1:3">
      <c r="A14" s="4" t="s">
        <v>45</v>
      </c>
      <c r="B14" s="5" t="n">
        <v>4413373</v>
      </c>
      <c r="C14" s="5" t="n">
        <v>5118420</v>
      </c>
    </row>
    <row r="15" spans="1:3">
      <c r="A15" s="4" t="s">
        <v>46</v>
      </c>
      <c r="B15" s="5" t="n">
        <v>32862001</v>
      </c>
      <c r="C15" s="5" t="n">
        <v>27819106</v>
      </c>
    </row>
    <row r="16" spans="1:3">
      <c r="A16" s="3" t="s">
        <v>47</v>
      </c>
    </row>
    <row r="17" spans="1:3">
      <c r="A17" s="4" t="s">
        <v>48</v>
      </c>
      <c r="B17" s="5" t="n">
        <v>100477775</v>
      </c>
      <c r="C17" s="5" t="n">
        <v>94768901</v>
      </c>
    </row>
    <row r="18" spans="1:3">
      <c r="A18" s="4" t="s">
        <v>49</v>
      </c>
      <c r="B18" s="5" t="n">
        <v>-4500498</v>
      </c>
      <c r="C18" s="5" t="n">
        <v>-4207133</v>
      </c>
    </row>
    <row r="19" spans="1:3">
      <c r="A19" s="4" t="s">
        <v>50</v>
      </c>
      <c r="B19" s="5" t="n">
        <v>95977277</v>
      </c>
      <c r="C19" s="5" t="n">
        <v>90561768</v>
      </c>
    </row>
    <row r="20" spans="1:3">
      <c r="A20" s="4" t="s">
        <v>51</v>
      </c>
      <c r="B20" s="5" t="n">
        <v>537685</v>
      </c>
      <c r="C20" s="5" t="n">
        <v>459099</v>
      </c>
    </row>
    <row r="21" spans="1:3">
      <c r="A21" s="4" t="s">
        <v>52</v>
      </c>
      <c r="B21" s="5" t="n">
        <v>656829</v>
      </c>
      <c r="C21" s="5" t="n">
        <v>643224</v>
      </c>
    </row>
    <row r="22" spans="1:3">
      <c r="A22" s="4" t="s">
        <v>53</v>
      </c>
      <c r="B22" s="5" t="n">
        <v>715695</v>
      </c>
      <c r="C22" s="5" t="n">
        <v>454187</v>
      </c>
    </row>
    <row r="23" spans="1:3">
      <c r="A23" s="4" t="s">
        <v>54</v>
      </c>
      <c r="B23" s="5" t="n">
        <v>1509492</v>
      </c>
      <c r="C23" s="5" t="n">
        <v>1551703</v>
      </c>
    </row>
    <row r="24" spans="1:3">
      <c r="A24" s="4" t="s">
        <v>55</v>
      </c>
      <c r="B24" s="5" t="n">
        <v>532034</v>
      </c>
      <c r="C24" s="5" t="n">
        <v>491139</v>
      </c>
    </row>
    <row r="25" spans="1:3">
      <c r="A25" s="4" t="s">
        <v>56</v>
      </c>
      <c r="B25" s="5" t="n">
        <v>1978865</v>
      </c>
      <c r="C25" s="5" t="n">
        <v>1960690</v>
      </c>
    </row>
    <row r="26" spans="1:3">
      <c r="A26" s="4" t="s">
        <v>57</v>
      </c>
      <c r="B26" s="5" t="n">
        <v>4999998</v>
      </c>
      <c r="C26" s="5" t="n">
        <v>4928913</v>
      </c>
    </row>
    <row r="27" spans="1:3">
      <c r="A27" s="4" t="s">
        <v>58</v>
      </c>
      <c r="B27" s="5" t="n">
        <v>170472283</v>
      </c>
      <c r="C27" s="5" t="n">
        <v>156435222</v>
      </c>
    </row>
    <row r="28" spans="1:3">
      <c r="A28" s="3" t="s">
        <v>59</v>
      </c>
    </row>
    <row r="29" spans="1:3">
      <c r="A29" s="4" t="s">
        <v>32</v>
      </c>
      <c r="B29" s="5" t="n">
        <v>29382909</v>
      </c>
      <c r="C29" s="5" t="n">
        <v>28084691</v>
      </c>
    </row>
    <row r="30" spans="1:3">
      <c r="A30" s="4" t="s">
        <v>35</v>
      </c>
      <c r="B30" s="5" t="n">
        <v>67787502</v>
      </c>
      <c r="C30" s="5" t="n">
        <v>57831696</v>
      </c>
    </row>
    <row r="31" spans="1:3">
      <c r="A31" s="4" t="s">
        <v>60</v>
      </c>
      <c r="B31" s="5" t="n">
        <v>97170411</v>
      </c>
      <c r="C31" s="5" t="n">
        <v>85916387</v>
      </c>
    </row>
    <row r="32" spans="1:3">
      <c r="A32" s="4" t="s">
        <v>61</v>
      </c>
      <c r="B32" s="5" t="n">
        <v>13415843</v>
      </c>
      <c r="C32" s="5" t="n">
        <v>15127999</v>
      </c>
    </row>
    <row r="33" spans="1:3">
      <c r="A33" s="4" t="s">
        <v>62</v>
      </c>
      <c r="B33" s="5" t="n">
        <v>7996889</v>
      </c>
      <c r="C33" s="5" t="n">
        <v>7493916</v>
      </c>
    </row>
    <row r="34" spans="1:3">
      <c r="A34" s="4" t="s">
        <v>63</v>
      </c>
      <c r="B34" s="5" t="n">
        <v>532034</v>
      </c>
      <c r="C34" s="5" t="n">
        <v>491139</v>
      </c>
    </row>
    <row r="35" spans="1:3">
      <c r="A35" s="4" t="s">
        <v>64</v>
      </c>
      <c r="B35" s="5" t="n">
        <v>235185</v>
      </c>
      <c r="C35" s="5" t="n">
        <v>233892</v>
      </c>
    </row>
    <row r="36" spans="1:3">
      <c r="A36" s="4" t="s">
        <v>65</v>
      </c>
      <c r="B36" s="5" t="n">
        <v>168089</v>
      </c>
      <c r="C36" s="5" t="n">
        <v>209520</v>
      </c>
    </row>
    <row r="37" spans="1:3">
      <c r="A37" s="4" t="s">
        <v>66</v>
      </c>
      <c r="B37" s="5" t="n">
        <v>7443760</v>
      </c>
      <c r="C37" s="5" t="n">
        <v>6786189</v>
      </c>
    </row>
    <row r="38" spans="1:3">
      <c r="A38" s="4" t="s">
        <v>67</v>
      </c>
      <c r="B38" s="5" t="n">
        <v>16242257</v>
      </c>
      <c r="C38" s="5" t="n">
        <v>15939603</v>
      </c>
    </row>
    <row r="39" spans="1:3">
      <c r="A39" s="4" t="s">
        <v>68</v>
      </c>
      <c r="B39" s="5" t="n">
        <v>5014112</v>
      </c>
      <c r="C39" s="5" t="n">
        <v>4120066</v>
      </c>
    </row>
    <row r="40" spans="1:3">
      <c r="A40" s="4" t="s">
        <v>69</v>
      </c>
      <c r="B40" s="5" t="n">
        <v>148218580</v>
      </c>
      <c r="C40" s="5" t="n">
        <v>136318711</v>
      </c>
    </row>
    <row r="41" spans="1:3">
      <c r="A41" s="3" t="s">
        <v>70</v>
      </c>
    </row>
    <row r="42" spans="1:3">
      <c r="A42" s="4" t="s">
        <v>71</v>
      </c>
      <c r="B42" s="5" t="n">
        <v>1318993</v>
      </c>
      <c r="C42" s="5" t="n">
        <v>1318993</v>
      </c>
    </row>
    <row r="43" spans="1:3">
      <c r="A43" s="4" t="s">
        <v>72</v>
      </c>
      <c r="B43" s="5" t="n">
        <v>-208937</v>
      </c>
      <c r="C43" s="5" t="n">
        <v>-209322</v>
      </c>
    </row>
    <row r="44" spans="1:3">
      <c r="A44" s="4" t="s">
        <v>73</v>
      </c>
      <c r="B44" s="5" t="n">
        <v>271948</v>
      </c>
      <c r="C44" s="5" t="n">
        <v>280876</v>
      </c>
    </row>
    <row r="45" spans="1:3">
      <c r="A45" s="4" t="s">
        <v>74</v>
      </c>
      <c r="B45" s="5" t="n">
        <v>14647709</v>
      </c>
      <c r="C45" s="5" t="n">
        <v>13539091</v>
      </c>
    </row>
    <row r="46" spans="1:3">
      <c r="A46" s="4" t="s">
        <v>75</v>
      </c>
      <c r="B46" s="5" t="n">
        <v>1455594</v>
      </c>
      <c r="C46" s="5" t="n">
        <v>1209731</v>
      </c>
    </row>
    <row r="47" spans="1:3">
      <c r="A47" s="4" t="s">
        <v>76</v>
      </c>
      <c r="B47" s="5" t="n">
        <v>4271260</v>
      </c>
      <c r="C47" s="5" t="n">
        <v>3516766</v>
      </c>
    </row>
    <row r="48" spans="1:3">
      <c r="A48" s="4" t="s">
        <v>77</v>
      </c>
      <c r="B48" s="5" t="n">
        <v>21756567</v>
      </c>
      <c r="C48" s="5" t="n">
        <v>19656135</v>
      </c>
    </row>
    <row r="49" spans="1:3">
      <c r="A49" s="4" t="s">
        <v>78</v>
      </c>
      <c r="B49" s="5" t="n">
        <v>497136</v>
      </c>
      <c r="C49" s="5" t="n">
        <v>460376</v>
      </c>
    </row>
    <row r="50" spans="1:3">
      <c r="A50" s="4" t="s">
        <v>79</v>
      </c>
      <c r="B50" s="5" t="n">
        <v>22253703</v>
      </c>
      <c r="C50" s="5" t="n">
        <v>20116511</v>
      </c>
    </row>
    <row r="51" spans="1:3">
      <c r="A51" s="4" t="s">
        <v>80</v>
      </c>
      <c r="B51" s="4" t="s">
        <v>81</v>
      </c>
      <c r="C51" s="4" t="s">
        <v>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9</v>
      </c>
    </row>
    <row r="3" spans="1:2">
      <c r="A3" s="3" t="s">
        <v>320</v>
      </c>
    </row>
    <row r="4" spans="1:2">
      <c r="A4" s="4" t="s">
        <v>321</v>
      </c>
      <c r="B4" s="4" t="s">
        <v>3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9</v>
      </c>
    </row>
    <row r="3" spans="1:2">
      <c r="A3" s="3" t="s">
        <v>324</v>
      </c>
    </row>
    <row r="4" spans="1:2">
      <c r="A4" s="4" t="s">
        <v>325</v>
      </c>
      <c r="B4" s="4" t="s">
        <v>3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29</v>
      </c>
    </row>
    <row r="3" spans="1:2">
      <c r="A3" s="3" t="s">
        <v>328</v>
      </c>
    </row>
    <row r="4" spans="1:2">
      <c r="A4" s="4" t="s">
        <v>329</v>
      </c>
      <c r="B4" s="4" t="s">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9</v>
      </c>
    </row>
    <row r="3" spans="1:2">
      <c r="A3" s="3" t="s">
        <v>332</v>
      </c>
    </row>
    <row r="4" spans="1:2">
      <c r="A4" s="4" t="s">
        <v>333</v>
      </c>
      <c r="B4" s="4" t="s">
        <v>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9</v>
      </c>
    </row>
    <row r="3" spans="1:2">
      <c r="A3" s="3" t="s">
        <v>336</v>
      </c>
    </row>
    <row r="4" spans="1:2">
      <c r="A4" s="4" t="s">
        <v>337</v>
      </c>
      <c r="B4" s="4" t="s">
        <v>3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9</v>
      </c>
    </row>
    <row r="3" spans="1:2">
      <c r="A3" s="3" t="s">
        <v>340</v>
      </c>
    </row>
    <row r="4" spans="1:2">
      <c r="A4" s="4" t="s">
        <v>341</v>
      </c>
      <c r="B4" s="4" t="s">
        <v>3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3</v>
      </c>
      <c r="B1" s="2" t="s">
        <v>1</v>
      </c>
    </row>
    <row r="2" spans="1:2">
      <c r="B2" s="2" t="s">
        <v>29</v>
      </c>
    </row>
    <row r="3" spans="1:2">
      <c r="A3" s="3" t="s">
        <v>344</v>
      </c>
    </row>
    <row r="4" spans="1:2">
      <c r="A4" s="4" t="s">
        <v>345</v>
      </c>
      <c r="B4" s="4" t="s">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9</v>
      </c>
    </row>
    <row r="3" spans="1:2">
      <c r="A3" s="3" t="s">
        <v>348</v>
      </c>
    </row>
    <row r="4" spans="1:2">
      <c r="A4" s="4" t="s">
        <v>349</v>
      </c>
      <c r="B4"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1</v>
      </c>
      <c r="B1" s="2" t="s">
        <v>1</v>
      </c>
    </row>
    <row r="2" spans="1:2">
      <c r="B2" s="2" t="s">
        <v>29</v>
      </c>
    </row>
    <row r="3" spans="1:2">
      <c r="A3" s="3" t="s">
        <v>352</v>
      </c>
    </row>
    <row r="4" spans="1:2">
      <c r="A4" s="4" t="s">
        <v>353</v>
      </c>
      <c r="B4"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29</v>
      </c>
    </row>
    <row r="3" spans="1:2">
      <c r="A3" s="3" t="s">
        <v>356</v>
      </c>
    </row>
    <row r="4" spans="1:2">
      <c r="A4" s="4" t="s">
        <v>357</v>
      </c>
      <c r="B4"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9</v>
      </c>
      <c r="C2" s="2" t="s">
        <v>30</v>
      </c>
      <c r="D2" s="2" t="s">
        <v>84</v>
      </c>
    </row>
    <row r="3" spans="1:4">
      <c r="A3" s="3" t="s">
        <v>85</v>
      </c>
    </row>
    <row r="4" spans="1:4">
      <c r="A4" s="4" t="s">
        <v>86</v>
      </c>
      <c r="B4" s="4" t="s">
        <v>87</v>
      </c>
      <c r="C4" s="4" t="s">
        <v>88</v>
      </c>
      <c r="D4" s="4" t="s">
        <v>89</v>
      </c>
    </row>
    <row r="5" spans="1:4">
      <c r="A5" s="4" t="s">
        <v>90</v>
      </c>
      <c r="B5" s="5" t="n">
        <v>-2959196</v>
      </c>
      <c r="C5" s="5" t="n">
        <v>-2914714</v>
      </c>
      <c r="D5" s="5" t="n">
        <v>-2527133</v>
      </c>
    </row>
    <row r="6" spans="1:4">
      <c r="A6" s="4" t="s">
        <v>91</v>
      </c>
      <c r="B6" s="5" t="n">
        <v>8071487</v>
      </c>
      <c r="C6" s="5" t="n">
        <v>7858341</v>
      </c>
      <c r="D6" s="5" t="n">
        <v>7256956</v>
      </c>
    </row>
    <row r="7" spans="1:4">
      <c r="A7" s="4" t="s">
        <v>92</v>
      </c>
      <c r="B7" s="5" t="n">
        <v>-1789165</v>
      </c>
      <c r="C7" s="5" t="n">
        <v>-1785495</v>
      </c>
      <c r="D7" s="5" t="n">
        <v>-1880898</v>
      </c>
    </row>
    <row r="8" spans="1:4">
      <c r="A8" s="4" t="s">
        <v>93</v>
      </c>
      <c r="B8" s="5" t="n">
        <v>6282322</v>
      </c>
      <c r="C8" s="5" t="n">
        <v>6072846</v>
      </c>
      <c r="D8" s="5" t="n">
        <v>5376058</v>
      </c>
    </row>
    <row r="9" spans="1:4">
      <c r="A9" s="3" t="s">
        <v>94</v>
      </c>
    </row>
    <row r="10" spans="1:4">
      <c r="A10" s="4" t="s">
        <v>95</v>
      </c>
      <c r="B10" s="5" t="n">
        <v>2911408</v>
      </c>
      <c r="C10" s="5" t="n">
        <v>2771561</v>
      </c>
      <c r="D10" s="5" t="n">
        <v>2644191</v>
      </c>
    </row>
    <row r="11" spans="1:4">
      <c r="A11" s="4" t="s">
        <v>96</v>
      </c>
      <c r="B11" s="5" t="n">
        <v>650228</v>
      </c>
      <c r="C11" s="5" t="n">
        <v>698159</v>
      </c>
      <c r="D11" s="5" t="n">
        <v>773798</v>
      </c>
    </row>
    <row r="12" spans="1:4">
      <c r="A12" s="4" t="s">
        <v>97</v>
      </c>
      <c r="B12" s="5" t="n">
        <v>741781</v>
      </c>
      <c r="C12" s="5" t="n">
        <v>336759</v>
      </c>
      <c r="D12" s="5" t="n">
        <v>248723</v>
      </c>
    </row>
    <row r="13" spans="1:4">
      <c r="A13" s="4" t="s">
        <v>98</v>
      </c>
      <c r="B13" s="5" t="n">
        <v>103580</v>
      </c>
      <c r="C13" s="5" t="n">
        <v>44500</v>
      </c>
      <c r="D13" s="5" t="n">
        <v>207938</v>
      </c>
    </row>
    <row r="14" spans="1:4">
      <c r="A14" s="4" t="s">
        <v>99</v>
      </c>
      <c r="B14" s="5" t="n">
        <v>17394</v>
      </c>
      <c r="C14" s="5" t="n">
        <v>0</v>
      </c>
      <c r="D14" s="5" t="n">
        <v>46563</v>
      </c>
    </row>
    <row r="15" spans="1:4">
      <c r="A15" s="4" t="s">
        <v>100</v>
      </c>
      <c r="B15" s="5" t="n">
        <v>67633</v>
      </c>
      <c r="C15" s="5" t="n">
        <v>51667</v>
      </c>
      <c r="D15" s="5" t="n">
        <v>0</v>
      </c>
    </row>
    <row r="16" spans="1:4">
      <c r="A16" s="4" t="s">
        <v>101</v>
      </c>
      <c r="B16" s="5" t="n">
        <v>396683</v>
      </c>
      <c r="C16" s="5" t="n">
        <v>344460</v>
      </c>
      <c r="D16" s="5" t="n">
        <v>325666</v>
      </c>
    </row>
    <row r="17" spans="1:4">
      <c r="A17" s="4" t="s">
        <v>102</v>
      </c>
      <c r="B17" s="5" t="n">
        <v>4888707</v>
      </c>
      <c r="C17" s="5" t="n">
        <v>4247106</v>
      </c>
      <c r="D17" s="5" t="n">
        <v>4246879</v>
      </c>
    </row>
    <row r="18" spans="1:4">
      <c r="A18" s="3" t="s">
        <v>103</v>
      </c>
    </row>
    <row r="19" spans="1:4">
      <c r="A19" s="4" t="s">
        <v>104</v>
      </c>
      <c r="B19" s="5" t="n">
        <v>1808340</v>
      </c>
      <c r="C19" s="5" t="n">
        <v>1799115</v>
      </c>
      <c r="D19" s="5" t="n">
        <v>1733978</v>
      </c>
    </row>
    <row r="20" spans="1:4">
      <c r="A20" s="4" t="s">
        <v>105</v>
      </c>
      <c r="B20" s="5" t="n">
        <v>-1118304</v>
      </c>
      <c r="C20" s="5" t="n">
        <v>-1098905</v>
      </c>
      <c r="D20" s="5" t="n">
        <v>-1031659</v>
      </c>
    </row>
    <row r="21" spans="1:4">
      <c r="A21" s="4" t="s">
        <v>106</v>
      </c>
      <c r="B21" s="5" t="n">
        <v>690036</v>
      </c>
      <c r="C21" s="5" t="n">
        <v>700210</v>
      </c>
      <c r="D21" s="5" t="n">
        <v>702319</v>
      </c>
    </row>
    <row r="22" spans="1:4">
      <c r="A22" s="3" t="s">
        <v>107</v>
      </c>
    </row>
    <row r="23" spans="1:4">
      <c r="A23" s="4" t="s">
        <v>108</v>
      </c>
      <c r="B23" s="5" t="n">
        <v>-3071020</v>
      </c>
      <c r="C23" s="5" t="n">
        <v>-2942743</v>
      </c>
      <c r="D23" s="5" t="n">
        <v>-2878318</v>
      </c>
    </row>
    <row r="24" spans="1:4">
      <c r="A24" s="4" t="s">
        <v>109</v>
      </c>
      <c r="B24" s="5" t="n">
        <v>-2158823</v>
      </c>
      <c r="C24" s="5" t="n">
        <v>-2094678</v>
      </c>
      <c r="D24" s="5" t="n">
        <v>-1995802</v>
      </c>
    </row>
    <row r="25" spans="1:4">
      <c r="A25" s="4" t="s">
        <v>110</v>
      </c>
      <c r="B25" s="5" t="n">
        <v>-419975</v>
      </c>
      <c r="C25" s="5" t="n">
        <v>-407061</v>
      </c>
      <c r="D25" s="5" t="n">
        <v>-396497</v>
      </c>
    </row>
    <row r="26" spans="1:4">
      <c r="A26" s="4" t="s">
        <v>111</v>
      </c>
      <c r="B26" s="5" t="n">
        <v>0</v>
      </c>
      <c r="C26" s="5" t="n">
        <v>-60624</v>
      </c>
      <c r="D26" s="5" t="n">
        <v>0</v>
      </c>
    </row>
    <row r="27" spans="1:4">
      <c r="A27" s="4" t="s">
        <v>112</v>
      </c>
      <c r="B27" s="5" t="n">
        <v>0</v>
      </c>
      <c r="C27" s="5" t="n">
        <v>-94</v>
      </c>
      <c r="D27" s="5" t="n">
        <v>-82374</v>
      </c>
    </row>
    <row r="28" spans="1:4">
      <c r="A28" s="4" t="s">
        <v>113</v>
      </c>
      <c r="B28" s="5" t="n">
        <v>-766</v>
      </c>
      <c r="C28" s="5" t="n">
        <v>-14459</v>
      </c>
      <c r="D28" s="5" t="n">
        <v>-43801</v>
      </c>
    </row>
    <row r="29" spans="1:4">
      <c r="A29" s="4" t="s">
        <v>114</v>
      </c>
      <c r="B29" s="5" t="n">
        <v>0</v>
      </c>
      <c r="C29" s="5" t="n">
        <v>0</v>
      </c>
      <c r="D29" s="5" t="n">
        <v>-33500</v>
      </c>
    </row>
    <row r="30" spans="1:4">
      <c r="A30" s="4" t="s">
        <v>101</v>
      </c>
      <c r="B30" s="5" t="n">
        <v>-635547</v>
      </c>
      <c r="C30" s="5" t="n">
        <v>-609075</v>
      </c>
      <c r="D30" s="5" t="n">
        <v>-534372</v>
      </c>
    </row>
    <row r="31" spans="1:4">
      <c r="A31" s="4" t="s">
        <v>115</v>
      </c>
      <c r="B31" s="5" t="n">
        <v>-6286131</v>
      </c>
      <c r="C31" s="5" t="n">
        <v>-6128734</v>
      </c>
      <c r="D31" s="5" t="n">
        <v>-5964664</v>
      </c>
    </row>
    <row r="32" spans="1:4">
      <c r="A32" s="4" t="s">
        <v>116</v>
      </c>
      <c r="B32" s="5" t="n">
        <v>5574934</v>
      </c>
      <c r="C32" s="5" t="n">
        <v>4891428</v>
      </c>
      <c r="D32" s="5" t="n">
        <v>4360592</v>
      </c>
    </row>
    <row r="33" spans="1:4">
      <c r="A33" s="4" t="s">
        <v>117</v>
      </c>
      <c r="B33" s="5" t="n">
        <v>-1393286</v>
      </c>
      <c r="C33" s="5" t="n">
        <v>-1281448</v>
      </c>
      <c r="D33" s="5" t="n">
        <v>-1197207</v>
      </c>
    </row>
    <row r="34" spans="1:4">
      <c r="A34" s="4" t="s">
        <v>118</v>
      </c>
      <c r="B34" s="5" t="n">
        <v>4181648</v>
      </c>
      <c r="C34" s="5" t="n">
        <v>3609980</v>
      </c>
      <c r="D34" s="5" t="n">
        <v>3163385</v>
      </c>
    </row>
    <row r="35" spans="1:4">
      <c r="A35" s="3" t="s">
        <v>119</v>
      </c>
    </row>
    <row r="36" spans="1:4">
      <c r="A36" s="4" t="s">
        <v>120</v>
      </c>
      <c r="B36" s="5" t="n">
        <v>4091753</v>
      </c>
      <c r="C36" s="5" t="n">
        <v>3514582</v>
      </c>
      <c r="D36" s="5" t="n">
        <v>3092303</v>
      </c>
    </row>
    <row r="37" spans="1:4">
      <c r="A37" s="4" t="s">
        <v>78</v>
      </c>
      <c r="B37" s="5" t="n">
        <v>89895</v>
      </c>
      <c r="C37" s="5" t="n">
        <v>95398</v>
      </c>
      <c r="D37" s="5" t="n">
        <v>71082</v>
      </c>
    </row>
    <row r="38" spans="1:4">
      <c r="A38" s="4" t="s">
        <v>121</v>
      </c>
      <c r="B38" s="4" t="s">
        <v>122</v>
      </c>
      <c r="C38" s="4" t="s">
        <v>123</v>
      </c>
      <c r="D38" s="4" t="s">
        <v>124</v>
      </c>
    </row>
    <row r="39" spans="1:4">
      <c r="A39" s="3" t="s">
        <v>125</v>
      </c>
    </row>
    <row r="40" spans="1:4">
      <c r="A40" s="4" t="s">
        <v>126</v>
      </c>
      <c r="B40" s="4" t="s">
        <v>127</v>
      </c>
      <c r="C40" s="4" t="s">
        <v>128</v>
      </c>
      <c r="D40" s="4" t="s">
        <v>129</v>
      </c>
    </row>
    <row r="41" spans="1:4">
      <c r="A41" s="4" t="s">
        <v>130</v>
      </c>
      <c r="B41" s="4" t="s">
        <v>131</v>
      </c>
      <c r="C41" s="4" t="s">
        <v>132</v>
      </c>
      <c r="D41" s="4" t="s">
        <v>1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9</v>
      </c>
      <c r="B1" s="2" t="s">
        <v>1</v>
      </c>
    </row>
    <row r="2" spans="1:2">
      <c r="B2" s="2" t="s">
        <v>29</v>
      </c>
    </row>
    <row r="3" spans="1:2">
      <c r="A3" s="3" t="s">
        <v>304</v>
      </c>
    </row>
    <row r="4" spans="1:2">
      <c r="A4" s="4" t="s">
        <v>360</v>
      </c>
      <c r="B4"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2</v>
      </c>
      <c r="B1" s="2" t="s">
        <v>1</v>
      </c>
    </row>
    <row r="2" spans="1:2">
      <c r="B2" s="2" t="s">
        <v>29</v>
      </c>
    </row>
    <row r="3" spans="1:2">
      <c r="A3" s="3" t="s">
        <v>363</v>
      </c>
    </row>
    <row r="4" spans="1:2">
      <c r="A4" s="4" t="s">
        <v>364</v>
      </c>
      <c r="B4"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6</v>
      </c>
      <c r="B1" s="2" t="s">
        <v>1</v>
      </c>
    </row>
    <row r="2" spans="1:2">
      <c r="B2" s="2" t="s">
        <v>29</v>
      </c>
    </row>
    <row r="3" spans="1:2">
      <c r="A3" s="3" t="s">
        <v>367</v>
      </c>
    </row>
    <row r="4" spans="1:2">
      <c r="A4" s="4" t="s">
        <v>368</v>
      </c>
      <c r="B4"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0</v>
      </c>
      <c r="B1" s="2" t="s">
        <v>1</v>
      </c>
    </row>
    <row r="2" spans="1:2">
      <c r="B2" s="2" t="s">
        <v>29</v>
      </c>
    </row>
    <row r="3" spans="1:2">
      <c r="A3" s="3" t="s">
        <v>371</v>
      </c>
    </row>
    <row r="4" spans="1:2">
      <c r="A4" s="4" t="s">
        <v>372</v>
      </c>
      <c r="B4"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4</v>
      </c>
      <c r="B1" s="2" t="s">
        <v>1</v>
      </c>
    </row>
    <row r="2" spans="1:2">
      <c r="B2" s="2" t="s">
        <v>29</v>
      </c>
    </row>
    <row r="3" spans="1:2">
      <c r="A3" s="3" t="s">
        <v>375</v>
      </c>
    </row>
    <row r="4" spans="1:2">
      <c r="A4" s="4" t="s">
        <v>376</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8</v>
      </c>
      <c r="B1" s="2" t="s">
        <v>1</v>
      </c>
    </row>
    <row r="2" spans="1:2">
      <c r="B2" s="2" t="s">
        <v>29</v>
      </c>
    </row>
    <row r="3" spans="1:2">
      <c r="A3" s="3" t="s">
        <v>379</v>
      </c>
    </row>
    <row r="4" spans="1:2">
      <c r="A4" s="4" t="s">
        <v>380</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2</v>
      </c>
      <c r="B1" s="2" t="s">
        <v>1</v>
      </c>
    </row>
    <row r="2" spans="1:2">
      <c r="B2" s="2" t="s">
        <v>29</v>
      </c>
    </row>
    <row r="3" spans="1:2">
      <c r="A3" s="3" t="s">
        <v>383</v>
      </c>
    </row>
    <row r="4" spans="1:2">
      <c r="A4" s="4" t="s">
        <v>384</v>
      </c>
      <c r="B4"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29</v>
      </c>
    </row>
    <row r="3" spans="1:2">
      <c r="A3" s="3" t="s">
        <v>387</v>
      </c>
    </row>
    <row r="4" spans="1:2">
      <c r="A4" s="4" t="s">
        <v>388</v>
      </c>
      <c r="B4"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0</v>
      </c>
      <c r="B1" s="2" t="s">
        <v>1</v>
      </c>
    </row>
    <row r="2" spans="1:2">
      <c r="B2" s="2" t="s">
        <v>29</v>
      </c>
    </row>
    <row r="3" spans="1:2">
      <c r="A3" s="3" t="s">
        <v>391</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4</v>
      </c>
      <c r="B1" s="2" t="s">
        <v>1</v>
      </c>
    </row>
    <row r="2" spans="1:2">
      <c r="B2" s="2" t="s">
        <v>29</v>
      </c>
    </row>
    <row r="3" spans="1:2">
      <c r="A3" s="3" t="s">
        <v>395</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9</v>
      </c>
      <c r="C2" s="2" t="s">
        <v>30</v>
      </c>
      <c r="D2" s="2" t="s">
        <v>84</v>
      </c>
    </row>
    <row r="3" spans="1:4">
      <c r="A3" s="3" t="s">
        <v>135</v>
      </c>
    </row>
    <row r="4" spans="1:4">
      <c r="A4" s="4" t="s">
        <v>121</v>
      </c>
      <c r="B4" s="4" t="s">
        <v>122</v>
      </c>
      <c r="C4" s="4" t="s">
        <v>123</v>
      </c>
      <c r="D4" s="4" t="s">
        <v>124</v>
      </c>
    </row>
    <row r="5" spans="1:4">
      <c r="A5" s="3" t="s">
        <v>136</v>
      </c>
    </row>
    <row r="6" spans="1:4">
      <c r="A6" s="4" t="s">
        <v>137</v>
      </c>
      <c r="B6" s="5" t="n">
        <v>375710</v>
      </c>
      <c r="C6" s="5" t="n">
        <v>518658</v>
      </c>
      <c r="D6" s="5" t="n">
        <v>-635743</v>
      </c>
    </row>
    <row r="7" spans="1:4">
      <c r="A7" s="4" t="s">
        <v>117</v>
      </c>
      <c r="B7" s="5" t="n">
        <v>-13962</v>
      </c>
      <c r="C7" s="5" t="n">
        <v>-22975</v>
      </c>
      <c r="D7" s="5" t="n">
        <v>18503</v>
      </c>
    </row>
    <row r="8" spans="1:4">
      <c r="A8" s="4" t="s">
        <v>138</v>
      </c>
      <c r="B8" s="5" t="n">
        <v>361748</v>
      </c>
      <c r="C8" s="5" t="n">
        <v>495683</v>
      </c>
      <c r="D8" s="5" t="n">
        <v>-617240</v>
      </c>
    </row>
    <row r="9" spans="1:4">
      <c r="A9" s="4" t="s">
        <v>139</v>
      </c>
      <c r="B9" s="5" t="n">
        <v>-77369</v>
      </c>
      <c r="C9" s="5" t="n">
        <v>-22109</v>
      </c>
      <c r="D9" s="5" t="n">
        <v>41069</v>
      </c>
    </row>
    <row r="10" spans="1:4">
      <c r="A10" s="4" t="s">
        <v>117</v>
      </c>
      <c r="B10" s="5" t="n">
        <v>18719</v>
      </c>
      <c r="C10" s="5" t="n">
        <v>2294</v>
      </c>
      <c r="D10" s="5" t="n">
        <v>-1956</v>
      </c>
    </row>
    <row r="11" spans="1:4">
      <c r="A11" s="4" t="s">
        <v>140</v>
      </c>
      <c r="B11" s="5" t="n">
        <v>-58650</v>
      </c>
      <c r="C11" s="5" t="n">
        <v>-19815</v>
      </c>
      <c r="D11" s="5" t="n">
        <v>39113</v>
      </c>
    </row>
    <row r="12" spans="1:4">
      <c r="A12" s="4" t="s">
        <v>141</v>
      </c>
      <c r="B12" s="5" t="n">
        <v>-54227</v>
      </c>
      <c r="C12" s="5" t="n">
        <v>-26571</v>
      </c>
      <c r="D12" s="5" t="n">
        <v>270907</v>
      </c>
    </row>
    <row r="13" spans="1:4">
      <c r="A13" s="4" t="s">
        <v>142</v>
      </c>
      <c r="B13" s="5" t="n">
        <v>-54227</v>
      </c>
      <c r="C13" s="5" t="n">
        <v>-26571</v>
      </c>
      <c r="D13" s="5" t="n">
        <v>270907</v>
      </c>
    </row>
    <row r="14" spans="1:4">
      <c r="A14" s="4" t="s">
        <v>143</v>
      </c>
      <c r="B14" s="5" t="n">
        <v>248871</v>
      </c>
      <c r="C14" s="5" t="n">
        <v>449297</v>
      </c>
      <c r="D14" s="5" t="n">
        <v>-307220</v>
      </c>
    </row>
    <row r="15" spans="1:4">
      <c r="A15" s="4" t="s">
        <v>144</v>
      </c>
      <c r="B15" s="5" t="n">
        <v>4430519</v>
      </c>
      <c r="C15" s="5" t="n">
        <v>4059277</v>
      </c>
      <c r="D15" s="5" t="n">
        <v>2856165</v>
      </c>
    </row>
    <row r="16" spans="1:4">
      <c r="A16" s="3" t="s">
        <v>119</v>
      </c>
    </row>
    <row r="17" spans="1:4">
      <c r="A17" s="4" t="s">
        <v>145</v>
      </c>
      <c r="B17" s="5" t="n">
        <v>4337616</v>
      </c>
      <c r="C17" s="5" t="n">
        <v>3961618</v>
      </c>
      <c r="D17" s="5" t="n">
        <v>2831612</v>
      </c>
    </row>
    <row r="18" spans="1:4">
      <c r="A18" s="4" t="s">
        <v>78</v>
      </c>
      <c r="B18" s="5" t="n">
        <v>92903</v>
      </c>
      <c r="C18" s="5" t="n">
        <v>97659</v>
      </c>
      <c r="D18" s="5" t="n">
        <v>24553</v>
      </c>
    </row>
    <row r="19" spans="1:4">
      <c r="A19" s="4" t="s">
        <v>146</v>
      </c>
      <c r="B19" s="4" t="s">
        <v>147</v>
      </c>
      <c r="C19" s="4" t="s">
        <v>148</v>
      </c>
      <c r="D19" s="4" t="s">
        <v>1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8</v>
      </c>
      <c r="B1" s="2" t="s">
        <v>1</v>
      </c>
    </row>
    <row r="2" spans="1:2">
      <c r="B2" s="2" t="s">
        <v>29</v>
      </c>
    </row>
    <row r="3" spans="1:2">
      <c r="A3" s="3" t="s">
        <v>399</v>
      </c>
    </row>
    <row r="4" spans="1:2">
      <c r="A4" s="4" t="s">
        <v>400</v>
      </c>
      <c r="B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2</v>
      </c>
      <c r="B1" s="2" t="s">
        <v>1</v>
      </c>
    </row>
    <row r="2" spans="1:2">
      <c r="B2" s="2" t="s">
        <v>29</v>
      </c>
    </row>
    <row r="3" spans="1:2">
      <c r="A3" s="3" t="s">
        <v>403</v>
      </c>
    </row>
    <row r="4" spans="1:2">
      <c r="A4" s="4" t="s">
        <v>404</v>
      </c>
      <c r="B4"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9</v>
      </c>
    </row>
    <row r="3" spans="1:2">
      <c r="A3" s="3" t="s">
        <v>280</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row r="12" spans="1:2">
      <c r="A12" s="4" t="s">
        <v>423</v>
      </c>
      <c r="B12" s="4" t="s">
        <v>424</v>
      </c>
    </row>
    <row r="13" spans="1:2">
      <c r="A13" s="4" t="s">
        <v>425</v>
      </c>
      <c r="B13" s="4" t="s">
        <v>426</v>
      </c>
    </row>
    <row r="14" spans="1:2">
      <c r="A14" s="4" t="s">
        <v>427</v>
      </c>
      <c r="B14" s="4" t="s">
        <v>428</v>
      </c>
    </row>
    <row r="15" spans="1:2">
      <c r="A15" s="4" t="s">
        <v>429</v>
      </c>
      <c r="B15" s="4" t="s">
        <v>430</v>
      </c>
    </row>
    <row r="16" spans="1:2">
      <c r="A16" s="4" t="s">
        <v>431</v>
      </c>
      <c r="B16" s="4" t="s">
        <v>432</v>
      </c>
    </row>
    <row r="17" spans="1:2">
      <c r="A17" s="4" t="s">
        <v>433</v>
      </c>
      <c r="B17" s="4" t="s">
        <v>434</v>
      </c>
    </row>
    <row r="18" spans="1:2">
      <c r="A18" s="4" t="s">
        <v>435</v>
      </c>
      <c r="B18" s="4" t="s">
        <v>436</v>
      </c>
    </row>
    <row r="19" spans="1:2">
      <c r="A19" s="4" t="s">
        <v>437</v>
      </c>
      <c r="B19" s="4" t="s">
        <v>438</v>
      </c>
    </row>
    <row r="20" spans="1:2">
      <c r="A20" s="4" t="s">
        <v>439</v>
      </c>
      <c r="B20" s="4" t="s">
        <v>440</v>
      </c>
    </row>
    <row r="21" spans="1:2">
      <c r="A21" s="4" t="s">
        <v>441</v>
      </c>
      <c r="B21" s="4" t="s">
        <v>442</v>
      </c>
    </row>
    <row r="22" spans="1:2">
      <c r="A22" s="4" t="s">
        <v>443</v>
      </c>
      <c r="B22" s="4" t="s">
        <v>444</v>
      </c>
    </row>
    <row r="23" spans="1:2">
      <c r="A23" s="4" t="s">
        <v>445</v>
      </c>
      <c r="B23" s="4" t="s">
        <v>446</v>
      </c>
    </row>
    <row r="24" spans="1:2">
      <c r="A24" s="4" t="s">
        <v>447</v>
      </c>
      <c r="B24" s="4" t="s">
        <v>448</v>
      </c>
    </row>
    <row r="25" spans="1:2">
      <c r="A25" s="4" t="s">
        <v>449</v>
      </c>
      <c r="B25" s="4" t="s">
        <v>450</v>
      </c>
    </row>
    <row r="26" spans="1:2">
      <c r="A26" s="4" t="s">
        <v>451</v>
      </c>
      <c r="B26" s="4" t="s">
        <v>452</v>
      </c>
    </row>
    <row r="27" spans="1:2">
      <c r="A27" s="4" t="s">
        <v>453</v>
      </c>
      <c r="B27" s="4" t="s">
        <v>454</v>
      </c>
    </row>
    <row r="28" spans="1:2">
      <c r="A28" s="4" t="s">
        <v>455</v>
      </c>
      <c r="B28" s="4" t="s">
        <v>456</v>
      </c>
    </row>
    <row r="29" spans="1:2">
      <c r="A29" s="4" t="s">
        <v>457</v>
      </c>
      <c r="B29" s="4" t="s">
        <v>458</v>
      </c>
    </row>
    <row r="30" spans="1:2">
      <c r="A30" s="4" t="s">
        <v>459</v>
      </c>
      <c r="B30" s="4" t="s">
        <v>460</v>
      </c>
    </row>
    <row r="31" spans="1:2">
      <c r="A31" s="4" t="s">
        <v>461</v>
      </c>
      <c r="B31" s="4" t="s">
        <v>462</v>
      </c>
    </row>
    <row r="32" spans="1:2">
      <c r="A32" s="4" t="s">
        <v>463</v>
      </c>
      <c r="B32" s="4" t="s">
        <v>464</v>
      </c>
    </row>
    <row r="33" spans="1:2">
      <c r="A33" s="4" t="s">
        <v>465</v>
      </c>
      <c r="B33" s="4" t="s">
        <v>4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67</v>
      </c>
      <c r="B1" s="2" t="s">
        <v>1</v>
      </c>
    </row>
    <row r="2" spans="1:2">
      <c r="B2" s="2" t="s">
        <v>29</v>
      </c>
    </row>
    <row r="3" spans="1:2">
      <c r="A3" s="3" t="s">
        <v>276</v>
      </c>
    </row>
    <row r="4" spans="1:2">
      <c r="A4" s="4" t="s">
        <v>468</v>
      </c>
      <c r="B4" s="4" t="s">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9</v>
      </c>
    </row>
    <row r="3" spans="1:2">
      <c r="A3" s="3" t="s">
        <v>280</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9</v>
      </c>
    </row>
    <row r="3" spans="1:2">
      <c r="A3" s="3" t="s">
        <v>284</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9</v>
      </c>
    </row>
    <row r="3" spans="1:2">
      <c r="A3" s="3" t="s">
        <v>288</v>
      </c>
    </row>
    <row r="4" spans="1:2">
      <c r="A4" s="4" t="s">
        <v>483</v>
      </c>
      <c r="B4" s="4" t="s">
        <v>484</v>
      </c>
    </row>
    <row r="5" spans="1:2">
      <c r="A5" s="4" t="s">
        <v>485</v>
      </c>
      <c r="B5" s="4" t="s">
        <v>486</v>
      </c>
    </row>
    <row r="6" spans="1:2">
      <c r="A6" s="4" t="s">
        <v>487</v>
      </c>
      <c r="B6" s="4" t="s">
        <v>488</v>
      </c>
    </row>
    <row r="7" spans="1:2">
      <c r="A7" s="4" t="s">
        <v>489</v>
      </c>
      <c r="B7" s="4" t="s">
        <v>4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9</v>
      </c>
    </row>
    <row r="3" spans="1:2">
      <c r="A3" s="3" t="s">
        <v>292</v>
      </c>
    </row>
    <row r="4" spans="1:2">
      <c r="A4" s="4" t="s">
        <v>492</v>
      </c>
      <c r="B4" s="4" t="s">
        <v>493</v>
      </c>
    </row>
    <row r="5" spans="1:2">
      <c r="A5" s="4" t="s">
        <v>494</v>
      </c>
      <c r="B5" s="4" t="s">
        <v>495</v>
      </c>
    </row>
    <row r="6" spans="1:2">
      <c r="A6" s="4" t="s">
        <v>496</v>
      </c>
      <c r="B6" s="4" t="s">
        <v>497</v>
      </c>
    </row>
    <row r="7" spans="1:2">
      <c r="A7" s="4" t="s">
        <v>498</v>
      </c>
      <c r="B7" s="4" t="s">
        <v>499</v>
      </c>
    </row>
    <row r="8" spans="1:2">
      <c r="A8" s="4" t="s">
        <v>500</v>
      </c>
      <c r="B8" s="4" t="s">
        <v>501</v>
      </c>
    </row>
    <row r="9" spans="1:2">
      <c r="A9" s="4" t="s">
        <v>502</v>
      </c>
      <c r="B9" s="4" t="s">
        <v>5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9</v>
      </c>
    </row>
    <row r="3" spans="1:2">
      <c r="A3" s="3" t="s">
        <v>296</v>
      </c>
    </row>
    <row r="4" spans="1:2">
      <c r="A4" s="4" t="s">
        <v>505</v>
      </c>
      <c r="B4" s="4" t="s">
        <v>506</v>
      </c>
    </row>
    <row r="5" spans="1:2">
      <c r="A5" s="4" t="s">
        <v>507</v>
      </c>
      <c r="B5" s="4" t="s">
        <v>508</v>
      </c>
    </row>
    <row r="6" spans="1:2">
      <c r="A6" s="4" t="s">
        <v>509</v>
      </c>
      <c r="B6" s="4" t="s">
        <v>510</v>
      </c>
    </row>
    <row r="7" spans="1:2">
      <c r="A7" s="4" t="s">
        <v>511</v>
      </c>
      <c r="B7" s="4" t="s">
        <v>5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13</v>
      </c>
      <c r="B1" s="2" t="s">
        <v>1</v>
      </c>
    </row>
    <row r="2" spans="1:2">
      <c r="B2" s="2" t="s">
        <v>29</v>
      </c>
    </row>
    <row r="3" spans="1:2">
      <c r="A3" s="3" t="s">
        <v>304</v>
      </c>
    </row>
    <row r="4" spans="1:2">
      <c r="A4" s="4" t="s">
        <v>514</v>
      </c>
      <c r="B4" s="4" t="s">
        <v>5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71"/>
    <col customWidth="1" max="2" min="2" width="14"/>
    <col customWidth="1" max="3" min="3" width="24"/>
    <col customWidth="1" max="4" min="4" width="14"/>
    <col customWidth="1" max="5" min="5" width="15"/>
    <col customWidth="1" max="6" min="6" width="16"/>
    <col customWidth="1" max="7" min="7" width="14"/>
    <col customWidth="1" max="8" min="8" width="13"/>
    <col customWidth="1" max="9" min="9" width="38"/>
    <col customWidth="1" max="10" min="10" width="24"/>
    <col customWidth="1" max="11" min="11" width="37"/>
    <col customWidth="1" max="12" min="12" width="18"/>
    <col customWidth="1" max="13" min="13" width="47"/>
    <col customWidth="1" max="14" min="14" width="25"/>
  </cols>
  <sheetData>
    <row r="1" spans="1:14">
      <c r="A1" s="1" t="s">
        <v>150</v>
      </c>
      <c r="B1" s="2" t="s">
        <v>151</v>
      </c>
      <c r="C1" s="2" t="s">
        <v>152</v>
      </c>
      <c r="D1" s="2" t="s">
        <v>71</v>
      </c>
      <c r="E1" s="2" t="s">
        <v>153</v>
      </c>
      <c r="F1" s="2" t="s">
        <v>154</v>
      </c>
      <c r="G1" s="2" t="s">
        <v>74</v>
      </c>
      <c r="H1" s="2" t="s">
        <v>155</v>
      </c>
      <c r="I1" s="2" t="s">
        <v>156</v>
      </c>
      <c r="J1" s="2" t="s">
        <v>157</v>
      </c>
      <c r="K1" s="2" t="s">
        <v>158</v>
      </c>
      <c r="L1" s="2" t="s">
        <v>76</v>
      </c>
      <c r="M1" s="2" t="s">
        <v>159</v>
      </c>
      <c r="N1" s="2" t="s">
        <v>78</v>
      </c>
    </row>
    <row r="2" spans="1:14">
      <c r="A2" s="4" t="s">
        <v>160</v>
      </c>
      <c r="B2" s="4" t="s">
        <v>161</v>
      </c>
      <c r="D2" s="4" t="s">
        <v>162</v>
      </c>
      <c r="E2" s="4" t="s">
        <v>163</v>
      </c>
      <c r="F2" s="4" t="s">
        <v>164</v>
      </c>
      <c r="G2" s="4" t="s">
        <v>165</v>
      </c>
      <c r="H2" s="4" t="s">
        <v>166</v>
      </c>
      <c r="I2" s="4" t="s">
        <v>167</v>
      </c>
      <c r="J2" s="4" t="s">
        <v>168</v>
      </c>
      <c r="K2" s="4" t="s">
        <v>169</v>
      </c>
      <c r="L2" s="4" t="s">
        <v>170</v>
      </c>
      <c r="M2" s="4" t="s">
        <v>171</v>
      </c>
      <c r="N2" s="4" t="s">
        <v>172</v>
      </c>
    </row>
    <row r="3" spans="1:14">
      <c r="A3" s="4" t="s">
        <v>173</v>
      </c>
      <c r="C3" s="5" t="n">
        <v>94382317</v>
      </c>
    </row>
    <row r="4" spans="1:14">
      <c r="A4" s="3" t="s">
        <v>174</v>
      </c>
    </row>
    <row r="5" spans="1:14">
      <c r="A5" s="4" t="s">
        <v>121</v>
      </c>
      <c r="B5" s="5" t="n">
        <v>3163385</v>
      </c>
      <c r="D5" s="5" t="n">
        <v>0</v>
      </c>
      <c r="E5" s="5" t="n">
        <v>0</v>
      </c>
      <c r="F5" s="5" t="n">
        <v>0</v>
      </c>
      <c r="G5" s="5" t="n">
        <v>0</v>
      </c>
      <c r="H5" s="5" t="n">
        <v>0</v>
      </c>
      <c r="I5" s="5" t="n">
        <v>0</v>
      </c>
      <c r="J5" s="5" t="n">
        <v>0</v>
      </c>
      <c r="K5" s="5" t="n">
        <v>0</v>
      </c>
      <c r="L5" s="5" t="n">
        <v>3092303</v>
      </c>
      <c r="M5" s="5" t="n">
        <v>3092303</v>
      </c>
      <c r="N5" s="5" t="n">
        <v>71082</v>
      </c>
    </row>
    <row r="6" spans="1:14">
      <c r="A6" s="4" t="s">
        <v>175</v>
      </c>
      <c r="B6" s="5" t="n">
        <v>-307220</v>
      </c>
      <c r="D6" s="5" t="n">
        <v>0</v>
      </c>
      <c r="E6" s="5" t="n">
        <v>0</v>
      </c>
      <c r="F6" s="5" t="n">
        <v>0</v>
      </c>
      <c r="G6" s="5" t="n">
        <v>0</v>
      </c>
      <c r="H6" s="5" t="n">
        <v>0</v>
      </c>
      <c r="I6" s="5" t="n">
        <v>-570711</v>
      </c>
      <c r="J6" s="5" t="n">
        <v>39113</v>
      </c>
      <c r="K6" s="5" t="n">
        <v>270907</v>
      </c>
      <c r="L6" s="5" t="n">
        <v>0</v>
      </c>
      <c r="M6" s="5" t="n">
        <v>-260691</v>
      </c>
      <c r="N6" s="5" t="n">
        <v>-46529</v>
      </c>
    </row>
    <row r="7" spans="1:14">
      <c r="A7" s="4" t="s">
        <v>176</v>
      </c>
      <c r="B7" s="5" t="n">
        <v>2856165</v>
      </c>
      <c r="D7" s="5" t="n">
        <v>0</v>
      </c>
      <c r="E7" s="5" t="n">
        <v>0</v>
      </c>
      <c r="F7" s="5" t="n">
        <v>0</v>
      </c>
      <c r="G7" s="5" t="n">
        <v>0</v>
      </c>
      <c r="H7" s="5" t="n">
        <v>0</v>
      </c>
      <c r="I7" s="5" t="n">
        <v>-570711</v>
      </c>
      <c r="J7" s="5" t="n">
        <v>39113</v>
      </c>
      <c r="K7" s="5" t="n">
        <v>270907</v>
      </c>
      <c r="L7" s="5" t="n">
        <v>3092303</v>
      </c>
      <c r="M7" s="5" t="n">
        <v>2831612</v>
      </c>
      <c r="N7" s="5" t="n">
        <v>24553</v>
      </c>
    </row>
    <row r="8" spans="1:14">
      <c r="A8" s="4" t="s">
        <v>177</v>
      </c>
      <c r="B8" s="5" t="n">
        <v>0</v>
      </c>
      <c r="D8" s="5" t="n">
        <v>0</v>
      </c>
      <c r="E8" s="5" t="n">
        <v>0</v>
      </c>
      <c r="F8" s="5" t="n">
        <v>0</v>
      </c>
      <c r="G8" s="5" t="n">
        <v>1820483</v>
      </c>
      <c r="H8" s="5" t="n">
        <v>0</v>
      </c>
      <c r="I8" s="5" t="n">
        <v>0</v>
      </c>
      <c r="J8" s="5" t="n">
        <v>0</v>
      </c>
      <c r="K8" s="5" t="n">
        <v>0</v>
      </c>
      <c r="L8" s="5" t="n">
        <v>-1820483</v>
      </c>
      <c r="M8" s="5" t="n">
        <v>0</v>
      </c>
      <c r="N8" s="5" t="n">
        <v>0</v>
      </c>
    </row>
    <row r="9" spans="1:14">
      <c r="A9" s="4" t="s">
        <v>178</v>
      </c>
      <c r="B9" s="5" t="n">
        <v>-539985</v>
      </c>
      <c r="D9" s="5" t="n">
        <v>0</v>
      </c>
      <c r="E9" s="5" t="n">
        <v>0</v>
      </c>
      <c r="F9" s="5" t="n">
        <v>0</v>
      </c>
      <c r="G9" s="5" t="n">
        <v>0</v>
      </c>
      <c r="H9" s="5" t="n">
        <v>0</v>
      </c>
      <c r="I9" s="5" t="n">
        <v>0</v>
      </c>
      <c r="J9" s="5" t="n">
        <v>0</v>
      </c>
      <c r="K9" s="5" t="n">
        <v>0</v>
      </c>
      <c r="L9" s="5" t="n">
        <v>-539985</v>
      </c>
      <c r="M9" s="5" t="n">
        <v>-539985</v>
      </c>
      <c r="N9" s="5" t="n">
        <v>0</v>
      </c>
    </row>
    <row r="10" spans="1:14">
      <c r="A10" s="4" t="s">
        <v>179</v>
      </c>
      <c r="B10" s="5" t="n">
        <v>-11173</v>
      </c>
      <c r="D10" s="5" t="n">
        <v>0</v>
      </c>
      <c r="E10" s="5" t="n">
        <v>0</v>
      </c>
      <c r="F10" s="5" t="n">
        <v>0</v>
      </c>
      <c r="G10" s="5" t="n">
        <v>0</v>
      </c>
      <c r="H10" s="5" t="n">
        <v>0</v>
      </c>
      <c r="I10" s="5" t="n">
        <v>0</v>
      </c>
      <c r="J10" s="5" t="n">
        <v>0</v>
      </c>
      <c r="K10" s="5" t="n">
        <v>0</v>
      </c>
      <c r="L10" s="5" t="n">
        <v>0</v>
      </c>
      <c r="M10" s="5" t="n">
        <v>0</v>
      </c>
      <c r="N10" s="5" t="n">
        <v>-11173</v>
      </c>
    </row>
    <row r="11" spans="1:14">
      <c r="A11" s="4" t="s">
        <v>180</v>
      </c>
      <c r="B11" s="5" t="n">
        <v>-72968</v>
      </c>
      <c r="D11" s="5" t="n">
        <v>0</v>
      </c>
      <c r="E11" s="5" t="n">
        <v>-2452</v>
      </c>
      <c r="F11" s="5" t="n">
        <v>-70516</v>
      </c>
      <c r="G11" s="5" t="n">
        <v>0</v>
      </c>
      <c r="H11" s="5" t="n">
        <v>0</v>
      </c>
      <c r="I11" s="5" t="n">
        <v>0</v>
      </c>
      <c r="J11" s="5" t="n">
        <v>0</v>
      </c>
      <c r="K11" s="5" t="n">
        <v>0</v>
      </c>
      <c r="L11" s="5" t="n">
        <v>0</v>
      </c>
      <c r="M11" s="5" t="n">
        <v>-72968</v>
      </c>
      <c r="N11" s="5" t="n">
        <v>0</v>
      </c>
    </row>
    <row r="12" spans="1:14">
      <c r="A12" s="4" t="s">
        <v>181</v>
      </c>
      <c r="B12" s="5" t="n">
        <v>62885</v>
      </c>
      <c r="D12" s="5" t="n">
        <v>0</v>
      </c>
      <c r="E12" s="5" t="n">
        <v>1658</v>
      </c>
      <c r="F12" s="5" t="n">
        <v>51746</v>
      </c>
      <c r="G12" s="5" t="n">
        <v>9481</v>
      </c>
      <c r="H12" s="5" t="n">
        <v>0</v>
      </c>
      <c r="I12" s="5" t="n">
        <v>0</v>
      </c>
      <c r="J12" s="5" t="n">
        <v>0</v>
      </c>
      <c r="K12" s="5" t="n">
        <v>0</v>
      </c>
      <c r="L12" s="5" t="n">
        <v>0</v>
      </c>
      <c r="M12" s="5" t="n">
        <v>62885</v>
      </c>
      <c r="N12" s="5" t="n">
        <v>0</v>
      </c>
    </row>
    <row r="13" spans="1:14">
      <c r="A13" s="4" t="s">
        <v>101</v>
      </c>
      <c r="B13" s="5" t="n">
        <v>-193379</v>
      </c>
      <c r="D13" s="5" t="n">
        <v>-1</v>
      </c>
      <c r="E13" s="5" t="n">
        <v>0</v>
      </c>
      <c r="F13" s="5" t="n">
        <v>0</v>
      </c>
      <c r="G13" s="5" t="n">
        <v>-77833</v>
      </c>
      <c r="H13" s="5" t="n">
        <v>0</v>
      </c>
      <c r="I13" s="5" t="n">
        <v>0</v>
      </c>
      <c r="J13" s="5" t="n">
        <v>0</v>
      </c>
      <c r="K13" s="5" t="n">
        <v>0</v>
      </c>
      <c r="L13" s="5" t="n">
        <v>-55149</v>
      </c>
      <c r="M13" s="5" t="n">
        <v>-132983</v>
      </c>
      <c r="N13" s="5" t="n">
        <v>-60396</v>
      </c>
    </row>
    <row r="14" spans="1:14">
      <c r="A14" s="4" t="s">
        <v>182</v>
      </c>
      <c r="B14" s="5" t="n">
        <v>16727570</v>
      </c>
      <c r="D14" s="5" t="n">
        <v>1318993</v>
      </c>
      <c r="E14" s="4" t="s">
        <v>183</v>
      </c>
      <c r="F14" s="5" t="n">
        <v>284171</v>
      </c>
      <c r="G14" s="5" t="n">
        <v>11222031</v>
      </c>
      <c r="H14" s="5" t="n">
        <v>-340353</v>
      </c>
      <c r="I14" s="5" t="n">
        <v>652904</v>
      </c>
      <c r="J14" s="5" t="n">
        <v>45050</v>
      </c>
      <c r="K14" s="5" t="n">
        <v>64741</v>
      </c>
      <c r="L14" s="5" t="n">
        <v>3089457</v>
      </c>
      <c r="M14" s="5" t="n">
        <v>16128016</v>
      </c>
      <c r="N14" s="5" t="n">
        <v>599554</v>
      </c>
    </row>
    <row r="15" spans="1:14">
      <c r="A15" s="4" t="s">
        <v>184</v>
      </c>
      <c r="C15" s="5" t="n">
        <v>94382317</v>
      </c>
      <c r="E15" s="5" t="n">
        <v>14903833</v>
      </c>
    </row>
    <row r="16" spans="1:14">
      <c r="A16" s="3" t="s">
        <v>174</v>
      </c>
    </row>
    <row r="17" spans="1:14">
      <c r="A17" s="4" t="s">
        <v>121</v>
      </c>
      <c r="B17" s="5" t="n">
        <v>3609980</v>
      </c>
      <c r="D17" s="5" t="n">
        <v>0</v>
      </c>
      <c r="E17" s="4" t="s">
        <v>185</v>
      </c>
      <c r="F17" s="5" t="n">
        <v>0</v>
      </c>
      <c r="G17" s="5" t="n">
        <v>0</v>
      </c>
      <c r="H17" s="5" t="n">
        <v>0</v>
      </c>
      <c r="I17" s="5" t="n">
        <v>0</v>
      </c>
      <c r="J17" s="5" t="n">
        <v>0</v>
      </c>
      <c r="K17" s="5" t="n">
        <v>0</v>
      </c>
      <c r="L17" s="5" t="n">
        <v>3514582</v>
      </c>
      <c r="M17" s="5" t="n">
        <v>3514582</v>
      </c>
      <c r="N17" s="5" t="n">
        <v>95398</v>
      </c>
    </row>
    <row r="18" spans="1:14">
      <c r="A18" s="4" t="s">
        <v>175</v>
      </c>
      <c r="B18" s="5" t="n">
        <v>449297</v>
      </c>
      <c r="D18" s="5" t="n">
        <v>0</v>
      </c>
      <c r="E18" s="5" t="n">
        <v>0</v>
      </c>
      <c r="F18" s="5" t="n">
        <v>0</v>
      </c>
      <c r="G18" s="5" t="n">
        <v>0</v>
      </c>
      <c r="H18" s="5" t="n">
        <v>0</v>
      </c>
      <c r="I18" s="5" t="n">
        <v>493884</v>
      </c>
      <c r="J18" s="5" t="n">
        <v>-20400</v>
      </c>
      <c r="K18" s="5" t="n">
        <v>-26448</v>
      </c>
      <c r="L18" s="5" t="n">
        <v>0</v>
      </c>
      <c r="M18" s="5" t="n">
        <v>447036</v>
      </c>
      <c r="N18" s="5" t="n">
        <v>2261</v>
      </c>
    </row>
    <row r="19" spans="1:14">
      <c r="A19" s="4" t="s">
        <v>176</v>
      </c>
      <c r="B19" s="5" t="n">
        <v>4059277</v>
      </c>
      <c r="D19" s="5" t="n">
        <v>0</v>
      </c>
      <c r="E19" s="5" t="n">
        <v>0</v>
      </c>
      <c r="F19" s="5" t="n">
        <v>0</v>
      </c>
      <c r="G19" s="5" t="n">
        <v>0</v>
      </c>
      <c r="H19" s="5" t="n">
        <v>0</v>
      </c>
      <c r="I19" s="5" t="n">
        <v>493884</v>
      </c>
      <c r="J19" s="5" t="n">
        <v>-20400</v>
      </c>
      <c r="K19" s="5" t="n">
        <v>-26448</v>
      </c>
      <c r="L19" s="5" t="n">
        <v>3514582</v>
      </c>
      <c r="M19" s="5" t="n">
        <v>3961618</v>
      </c>
      <c r="N19" s="5" t="n">
        <v>97659</v>
      </c>
    </row>
    <row r="20" spans="1:14">
      <c r="A20" s="4" t="s">
        <v>177</v>
      </c>
      <c r="B20" s="5" t="n">
        <v>0</v>
      </c>
      <c r="D20" s="5" t="n">
        <v>0</v>
      </c>
      <c r="E20" s="5" t="n">
        <v>0</v>
      </c>
      <c r="F20" s="5" t="n">
        <v>0</v>
      </c>
      <c r="G20" s="5" t="n">
        <v>2316370</v>
      </c>
      <c r="H20" s="5" t="n">
        <v>0</v>
      </c>
      <c r="I20" s="5" t="n">
        <v>0</v>
      </c>
      <c r="J20" s="5" t="n">
        <v>0</v>
      </c>
      <c r="K20" s="5" t="n">
        <v>0</v>
      </c>
      <c r="L20" s="5" t="n">
        <v>-2316370</v>
      </c>
      <c r="M20" s="5" t="n">
        <v>0</v>
      </c>
      <c r="N20" s="5" t="n">
        <v>0</v>
      </c>
    </row>
    <row r="21" spans="1:14">
      <c r="A21" s="4" t="s">
        <v>178</v>
      </c>
      <c r="B21" s="5" t="n">
        <v>-653326</v>
      </c>
      <c r="D21" s="5" t="n">
        <v>0</v>
      </c>
      <c r="E21" s="5" t="n">
        <v>0</v>
      </c>
      <c r="F21" s="5" t="n">
        <v>0</v>
      </c>
      <c r="G21" s="5" t="n">
        <v>0</v>
      </c>
      <c r="H21" s="5" t="n">
        <v>0</v>
      </c>
      <c r="I21" s="5" t="n">
        <v>0</v>
      </c>
      <c r="J21" s="5" t="n">
        <v>0</v>
      </c>
      <c r="K21" s="5" t="n">
        <v>0</v>
      </c>
      <c r="L21" s="5" t="n">
        <v>-653326</v>
      </c>
      <c r="M21" s="5" t="n">
        <v>-653326</v>
      </c>
      <c r="N21" s="5" t="n">
        <v>0</v>
      </c>
    </row>
    <row r="22" spans="1:14">
      <c r="A22" s="4" t="s">
        <v>179</v>
      </c>
      <c r="B22" s="5" t="n">
        <v>-34514</v>
      </c>
      <c r="D22" s="5" t="n">
        <v>0</v>
      </c>
      <c r="E22" s="5" t="n">
        <v>0</v>
      </c>
      <c r="F22" s="5" t="n">
        <v>0</v>
      </c>
      <c r="G22" s="5" t="n">
        <v>0</v>
      </c>
      <c r="H22" s="5" t="n">
        <v>0</v>
      </c>
      <c r="I22" s="5" t="n">
        <v>0</v>
      </c>
      <c r="J22" s="5" t="n">
        <v>0</v>
      </c>
      <c r="K22" s="5" t="n">
        <v>0</v>
      </c>
      <c r="L22" s="5" t="n">
        <v>0</v>
      </c>
      <c r="M22" s="5" t="n">
        <v>0</v>
      </c>
      <c r="N22" s="5" t="n">
        <v>-34514</v>
      </c>
    </row>
    <row r="23" spans="1:14">
      <c r="A23" s="4" t="s">
        <v>180</v>
      </c>
      <c r="B23" s="5" t="n">
        <v>-66528</v>
      </c>
      <c r="D23" s="5" t="n">
        <v>0</v>
      </c>
      <c r="E23" s="5" t="n">
        <v>-2604</v>
      </c>
      <c r="F23" s="5" t="n">
        <v>-63924</v>
      </c>
      <c r="G23" s="5" t="n">
        <v>0</v>
      </c>
      <c r="H23" s="5" t="n">
        <v>0</v>
      </c>
      <c r="I23" s="5" t="n">
        <v>0</v>
      </c>
      <c r="J23" s="5" t="n">
        <v>0</v>
      </c>
      <c r="K23" s="5" t="n">
        <v>0</v>
      </c>
      <c r="L23" s="5" t="n">
        <v>0</v>
      </c>
      <c r="M23" s="5" t="n">
        <v>-66528</v>
      </c>
      <c r="N23" s="5" t="n">
        <v>0</v>
      </c>
    </row>
    <row r="24" spans="1:14">
      <c r="A24" s="4" t="s">
        <v>181</v>
      </c>
      <c r="B24" s="5" t="n">
        <v>63579</v>
      </c>
      <c r="D24" s="5" t="n">
        <v>0</v>
      </c>
      <c r="E24" s="5" t="n">
        <v>2260</v>
      </c>
      <c r="F24" s="5" t="n">
        <v>60629</v>
      </c>
      <c r="G24" s="5" t="n">
        <v>690</v>
      </c>
      <c r="H24" s="5" t="n">
        <v>0</v>
      </c>
      <c r="I24" s="5" t="n">
        <v>0</v>
      </c>
      <c r="J24" s="5" t="n">
        <v>0</v>
      </c>
      <c r="K24" s="5" t="n">
        <v>0</v>
      </c>
      <c r="L24" s="5" t="n">
        <v>0</v>
      </c>
      <c r="M24" s="5" t="n">
        <v>63579</v>
      </c>
      <c r="N24" s="5" t="n">
        <v>0</v>
      </c>
    </row>
    <row r="25" spans="1:14">
      <c r="A25" s="4" t="s">
        <v>186</v>
      </c>
      <c r="B25" s="5" t="n">
        <v>0</v>
      </c>
      <c r="D25" s="5" t="n">
        <v>0</v>
      </c>
      <c r="E25" s="5" t="n">
        <v>0</v>
      </c>
      <c r="F25" s="5" t="n">
        <v>0</v>
      </c>
      <c r="G25" s="5" t="n">
        <v>0</v>
      </c>
      <c r="H25" s="5" t="n">
        <v>340353</v>
      </c>
      <c r="I25" s="5" t="n">
        <v>0</v>
      </c>
      <c r="J25" s="5" t="n">
        <v>0</v>
      </c>
      <c r="K25" s="5" t="n">
        <v>0</v>
      </c>
      <c r="L25" s="5" t="n">
        <v>-123980</v>
      </c>
      <c r="M25" s="5" t="n">
        <v>216373</v>
      </c>
      <c r="N25" s="5" t="n">
        <v>-216373</v>
      </c>
    </row>
    <row r="26" spans="1:14">
      <c r="A26" s="4" t="s">
        <v>101</v>
      </c>
      <c r="B26" s="5" t="n">
        <v>20453</v>
      </c>
      <c r="D26" s="5" t="n">
        <v>0</v>
      </c>
      <c r="E26" s="5" t="n">
        <v>0</v>
      </c>
      <c r="F26" s="5" t="n">
        <v>0</v>
      </c>
      <c r="G26" s="5" t="n">
        <v>0</v>
      </c>
      <c r="H26" s="5" t="n">
        <v>0</v>
      </c>
      <c r="I26" s="5" t="n">
        <v>0</v>
      </c>
      <c r="J26" s="5" t="n">
        <v>0</v>
      </c>
      <c r="K26" s="5" t="n">
        <v>0</v>
      </c>
      <c r="L26" s="5" t="n">
        <v>6403</v>
      </c>
      <c r="M26" s="5" t="n">
        <v>6403</v>
      </c>
      <c r="N26" s="5" t="n">
        <v>14050</v>
      </c>
    </row>
    <row r="27" spans="1:14">
      <c r="A27" s="4" t="s">
        <v>187</v>
      </c>
      <c r="B27" s="5" t="n">
        <v>20116511</v>
      </c>
      <c r="D27" s="5" t="n">
        <v>1318993</v>
      </c>
      <c r="E27" s="4" t="s">
        <v>188</v>
      </c>
      <c r="F27" s="5" t="n">
        <v>280876</v>
      </c>
      <c r="G27" s="5" t="n">
        <v>13539091</v>
      </c>
      <c r="H27" s="5" t="n">
        <v>0</v>
      </c>
      <c r="I27" s="5" t="n">
        <v>1146788</v>
      </c>
      <c r="J27" s="5" t="n">
        <v>24650</v>
      </c>
      <c r="K27" s="5" t="n">
        <v>38293</v>
      </c>
      <c r="L27" s="5" t="n">
        <v>3516766</v>
      </c>
      <c r="M27" s="5" t="n">
        <v>19656135</v>
      </c>
      <c r="N27" s="5" t="n">
        <v>460376</v>
      </c>
    </row>
    <row r="28" spans="1:14">
      <c r="A28" s="4" t="s">
        <v>189</v>
      </c>
      <c r="C28" s="5" t="n">
        <v>94382317</v>
      </c>
      <c r="E28" s="5" t="n">
        <v>14915537</v>
      </c>
    </row>
    <row r="29" spans="1:14">
      <c r="A29" s="3" t="s">
        <v>174</v>
      </c>
    </row>
    <row r="30" spans="1:14">
      <c r="A30" s="4" t="s">
        <v>121</v>
      </c>
      <c r="B30" s="5" t="n">
        <v>4181648</v>
      </c>
      <c r="D30" s="5" t="n">
        <v>0</v>
      </c>
      <c r="E30" s="4" t="s">
        <v>185</v>
      </c>
      <c r="F30" s="5" t="n">
        <v>0</v>
      </c>
      <c r="G30" s="5" t="n">
        <v>0</v>
      </c>
      <c r="H30" s="5" t="n">
        <v>0</v>
      </c>
      <c r="I30" s="5" t="n">
        <v>0</v>
      </c>
      <c r="J30" s="5" t="n">
        <v>0</v>
      </c>
      <c r="K30" s="5" t="n">
        <v>0</v>
      </c>
      <c r="L30" s="5" t="n">
        <v>4091753</v>
      </c>
      <c r="M30" s="5" t="n">
        <v>4091753</v>
      </c>
      <c r="N30" s="5" t="n">
        <v>89895</v>
      </c>
    </row>
    <row r="31" spans="1:14">
      <c r="A31" s="4" t="s">
        <v>175</v>
      </c>
      <c r="B31" s="5" t="n">
        <v>248871</v>
      </c>
      <c r="D31" s="5" t="n">
        <v>0</v>
      </c>
      <c r="E31" s="5" t="n">
        <v>0</v>
      </c>
      <c r="F31" s="5" t="n">
        <v>0</v>
      </c>
      <c r="G31" s="5" t="n">
        <v>0</v>
      </c>
      <c r="H31" s="5" t="n">
        <v>0</v>
      </c>
      <c r="I31" s="5" t="n">
        <v>357628</v>
      </c>
      <c r="J31" s="5" t="n">
        <v>-57431</v>
      </c>
      <c r="K31" s="5" t="n">
        <v>-54334</v>
      </c>
      <c r="L31" s="5" t="n">
        <v>0</v>
      </c>
      <c r="M31" s="5" t="n">
        <v>245863</v>
      </c>
      <c r="N31" s="5" t="n">
        <v>3008</v>
      </c>
    </row>
    <row r="32" spans="1:14">
      <c r="A32" s="4" t="s">
        <v>176</v>
      </c>
      <c r="B32" s="5" t="n">
        <v>4430519</v>
      </c>
      <c r="D32" s="5" t="n">
        <v>0</v>
      </c>
      <c r="E32" s="5" t="n">
        <v>0</v>
      </c>
      <c r="F32" s="5" t="n">
        <v>0</v>
      </c>
      <c r="G32" s="5" t="n">
        <v>0</v>
      </c>
      <c r="H32" s="5" t="n">
        <v>0</v>
      </c>
      <c r="I32" s="5" t="n">
        <v>357628</v>
      </c>
      <c r="J32" s="5" t="n">
        <v>-57431</v>
      </c>
      <c r="K32" s="5" t="n">
        <v>-54334</v>
      </c>
      <c r="L32" s="5" t="n">
        <v>4091753</v>
      </c>
      <c r="M32" s="5" t="n">
        <v>4337616</v>
      </c>
      <c r="N32" s="5" t="n">
        <v>92903</v>
      </c>
    </row>
    <row r="33" spans="1:14">
      <c r="A33" s="4" t="s">
        <v>177</v>
      </c>
      <c r="B33" s="5" t="n">
        <v>0</v>
      </c>
      <c r="D33" s="5" t="n">
        <v>0</v>
      </c>
      <c r="E33" s="5" t="n">
        <v>0</v>
      </c>
      <c r="F33" s="5" t="n">
        <v>0</v>
      </c>
      <c r="G33" s="5" t="n">
        <v>2354954</v>
      </c>
      <c r="H33" s="5" t="n">
        <v>0</v>
      </c>
      <c r="I33" s="5" t="n">
        <v>0</v>
      </c>
      <c r="J33" s="5" t="n">
        <v>0</v>
      </c>
      <c r="K33" s="5" t="n">
        <v>0</v>
      </c>
      <c r="L33" s="5" t="n">
        <v>-2354954</v>
      </c>
      <c r="M33" s="5" t="n">
        <v>0</v>
      </c>
      <c r="N33" s="5" t="n">
        <v>0</v>
      </c>
    </row>
    <row r="34" spans="1:14">
      <c r="A34" s="4" t="s">
        <v>178</v>
      </c>
      <c r="B34" s="5" t="n">
        <v>-979989</v>
      </c>
      <c r="D34" s="5" t="n">
        <v>0</v>
      </c>
      <c r="E34" s="5" t="n">
        <v>0</v>
      </c>
      <c r="F34" s="5" t="n">
        <v>0</v>
      </c>
      <c r="G34" s="5" t="n">
        <v>0</v>
      </c>
      <c r="H34" s="5" t="n">
        <v>0</v>
      </c>
      <c r="I34" s="5" t="n">
        <v>0</v>
      </c>
      <c r="J34" s="5" t="n">
        <v>0</v>
      </c>
      <c r="K34" s="5" t="n">
        <v>0</v>
      </c>
      <c r="L34" s="5" t="n">
        <v>-979989</v>
      </c>
      <c r="M34" s="5" t="n">
        <v>-979989</v>
      </c>
      <c r="N34" s="5" t="n">
        <v>0</v>
      </c>
    </row>
    <row r="35" spans="1:14">
      <c r="A35" s="4" t="s">
        <v>179</v>
      </c>
      <c r="B35" s="5" t="n">
        <v>-50234</v>
      </c>
      <c r="D35" s="5" t="n">
        <v>0</v>
      </c>
      <c r="E35" s="5" t="n">
        <v>0</v>
      </c>
      <c r="F35" s="5" t="n">
        <v>0</v>
      </c>
      <c r="G35" s="5" t="n">
        <v>0</v>
      </c>
      <c r="H35" s="5" t="n">
        <v>0</v>
      </c>
      <c r="I35" s="5" t="n">
        <v>0</v>
      </c>
      <c r="J35" s="5" t="n">
        <v>0</v>
      </c>
      <c r="K35" s="5" t="n">
        <v>0</v>
      </c>
      <c r="L35" s="5" t="n">
        <v>0</v>
      </c>
      <c r="M35" s="5" t="n">
        <v>0</v>
      </c>
      <c r="N35" s="5" t="n">
        <v>-50234</v>
      </c>
    </row>
    <row r="36" spans="1:14">
      <c r="A36" s="4" t="s">
        <v>190</v>
      </c>
      <c r="B36" s="5" t="n">
        <v>-1252255</v>
      </c>
      <c r="D36" s="5" t="n">
        <v>0</v>
      </c>
      <c r="E36" s="5" t="n">
        <v>0</v>
      </c>
      <c r="F36" s="5" t="n">
        <v>0</v>
      </c>
      <c r="G36" s="5" t="n">
        <v>-1252255</v>
      </c>
      <c r="H36" s="5" t="n">
        <v>0</v>
      </c>
      <c r="I36" s="5" t="n">
        <v>0</v>
      </c>
      <c r="J36" s="5" t="n">
        <v>0</v>
      </c>
      <c r="K36" s="5" t="n">
        <v>0</v>
      </c>
      <c r="L36" s="5" t="n">
        <v>0</v>
      </c>
      <c r="M36" s="5" t="n">
        <v>-1252255</v>
      </c>
      <c r="N36" s="5" t="n">
        <v>0</v>
      </c>
    </row>
    <row r="37" spans="1:14">
      <c r="A37" s="4" t="s">
        <v>180</v>
      </c>
      <c r="B37" s="5" t="n">
        <v>-71008</v>
      </c>
      <c r="D37" s="5" t="n">
        <v>0</v>
      </c>
      <c r="E37" s="5" t="n">
        <v>-2141</v>
      </c>
      <c r="F37" s="5" t="n">
        <v>-68867</v>
      </c>
      <c r="G37" s="5" t="n">
        <v>0</v>
      </c>
      <c r="H37" s="5" t="n">
        <v>0</v>
      </c>
      <c r="I37" s="5" t="n">
        <v>0</v>
      </c>
      <c r="J37" s="5" t="n">
        <v>0</v>
      </c>
      <c r="K37" s="5" t="n">
        <v>0</v>
      </c>
      <c r="L37" s="5" t="n">
        <v>0</v>
      </c>
      <c r="M37" s="5" t="n">
        <v>-71008</v>
      </c>
      <c r="N37" s="5" t="n">
        <v>0</v>
      </c>
    </row>
    <row r="38" spans="1:14">
      <c r="A38" s="4" t="s">
        <v>181</v>
      </c>
      <c r="B38" s="5" t="n">
        <v>68384</v>
      </c>
      <c r="D38" s="5" t="n">
        <v>0</v>
      </c>
      <c r="E38" s="5" t="n">
        <v>2526</v>
      </c>
      <c r="F38" s="5" t="n">
        <v>59939</v>
      </c>
      <c r="G38" s="5" t="n">
        <v>5919</v>
      </c>
      <c r="H38" s="5" t="n">
        <v>0</v>
      </c>
      <c r="I38" s="5" t="n">
        <v>0</v>
      </c>
      <c r="J38" s="5" t="n">
        <v>0</v>
      </c>
      <c r="K38" s="5" t="n">
        <v>0</v>
      </c>
      <c r="L38" s="5" t="n">
        <v>0</v>
      </c>
      <c r="M38" s="5" t="n">
        <v>68384</v>
      </c>
      <c r="N38" s="5" t="n">
        <v>0</v>
      </c>
    </row>
    <row r="39" spans="1:14">
      <c r="A39" s="4" t="s">
        <v>101</v>
      </c>
      <c r="B39" s="5" t="n">
        <v>-8225</v>
      </c>
      <c r="D39" s="5" t="n">
        <v>0</v>
      </c>
      <c r="E39" s="5" t="n">
        <v>0</v>
      </c>
      <c r="F39" s="5" t="n">
        <v>0</v>
      </c>
      <c r="G39" s="5" t="n">
        <v>0</v>
      </c>
      <c r="H39" s="5" t="n">
        <v>0</v>
      </c>
      <c r="I39" s="5" t="n">
        <v>0</v>
      </c>
      <c r="J39" s="5" t="n">
        <v>0</v>
      </c>
      <c r="K39" s="5" t="n">
        <v>0</v>
      </c>
      <c r="L39" s="5" t="n">
        <v>-2316</v>
      </c>
      <c r="M39" s="5" t="n">
        <v>-2316</v>
      </c>
      <c r="N39" s="5" t="n">
        <v>-5909</v>
      </c>
    </row>
    <row r="40" spans="1:14">
      <c r="A40" s="4" t="s">
        <v>191</v>
      </c>
      <c r="B40" s="4" t="s">
        <v>192</v>
      </c>
      <c r="D40" s="4" t="s">
        <v>193</v>
      </c>
      <c r="E40" s="4" t="s">
        <v>194</v>
      </c>
      <c r="F40" s="4" t="s">
        <v>195</v>
      </c>
      <c r="G40" s="4" t="s">
        <v>196</v>
      </c>
      <c r="H40" s="4" t="s">
        <v>185</v>
      </c>
      <c r="I40" s="4" t="s">
        <v>197</v>
      </c>
      <c r="J40" s="4" t="s">
        <v>198</v>
      </c>
      <c r="K40" s="4" t="s">
        <v>199</v>
      </c>
      <c r="L40" s="4" t="s">
        <v>200</v>
      </c>
      <c r="M40" s="4" t="s">
        <v>201</v>
      </c>
      <c r="N40" s="4" t="s">
        <v>202</v>
      </c>
    </row>
    <row r="41" spans="1:14">
      <c r="A41" s="4" t="s">
        <v>203</v>
      </c>
      <c r="C41" s="5" t="n">
        <v>94382317</v>
      </c>
      <c r="E41" s="5" t="n">
        <v>149020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9</v>
      </c>
    </row>
    <row r="3" spans="1:2">
      <c r="A3" s="3" t="s">
        <v>308</v>
      </c>
    </row>
    <row r="4" spans="1:2">
      <c r="A4" s="4" t="s">
        <v>517</v>
      </c>
      <c r="B4" s="4" t="s">
        <v>5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9</v>
      </c>
    </row>
    <row r="3" spans="1:2">
      <c r="A3" s="3" t="s">
        <v>312</v>
      </c>
    </row>
    <row r="4" spans="1:2">
      <c r="A4" s="4" t="s">
        <v>520</v>
      </c>
      <c r="B4" s="4" t="s">
        <v>521</v>
      </c>
    </row>
    <row r="5" spans="1:2">
      <c r="A5" s="4" t="s">
        <v>522</v>
      </c>
      <c r="B5" s="4" t="s">
        <v>523</v>
      </c>
    </row>
    <row r="6" spans="1:2">
      <c r="A6" s="4" t="s">
        <v>524</v>
      </c>
      <c r="B6" s="4" t="s">
        <v>525</v>
      </c>
    </row>
    <row r="7" spans="1:2">
      <c r="A7" s="4" t="s">
        <v>526</v>
      </c>
      <c r="B7" s="4" t="s">
        <v>527</v>
      </c>
    </row>
    <row r="8" spans="1:2">
      <c r="A8" s="4" t="s">
        <v>528</v>
      </c>
      <c r="B8" s="4" t="s">
        <v>529</v>
      </c>
    </row>
    <row r="9" spans="1:2">
      <c r="A9" s="4" t="s">
        <v>530</v>
      </c>
      <c r="B9" s="4" t="s">
        <v>5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9</v>
      </c>
    </row>
    <row r="3" spans="1:2">
      <c r="A3" s="3" t="s">
        <v>316</v>
      </c>
    </row>
    <row r="4" spans="1:2">
      <c r="A4" s="4" t="s">
        <v>533</v>
      </c>
      <c r="B4" s="4" t="s">
        <v>534</v>
      </c>
    </row>
    <row r="5" spans="1:2">
      <c r="A5" s="4" t="s">
        <v>535</v>
      </c>
      <c r="B5" s="4" t="s">
        <v>536</v>
      </c>
    </row>
    <row r="6" spans="1:2">
      <c r="A6" s="4" t="s">
        <v>537</v>
      </c>
      <c r="B6" s="4" t="s">
        <v>538</v>
      </c>
    </row>
    <row r="7" spans="1:2">
      <c r="A7" s="4" t="s">
        <v>539</v>
      </c>
      <c r="B7" s="4" t="s">
        <v>540</v>
      </c>
    </row>
    <row r="8" spans="1:2">
      <c r="A8" s="4" t="s">
        <v>541</v>
      </c>
      <c r="B8" s="4" t="s">
        <v>542</v>
      </c>
    </row>
    <row r="9" spans="1:2">
      <c r="A9" s="4" t="s">
        <v>543</v>
      </c>
      <c r="B9" s="4" t="s">
        <v>5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29</v>
      </c>
    </row>
    <row r="3" spans="1:2">
      <c r="A3" s="3" t="s">
        <v>320</v>
      </c>
    </row>
    <row r="4" spans="1:2">
      <c r="A4" s="4" t="s">
        <v>546</v>
      </c>
      <c r="B4" s="4" t="s">
        <v>547</v>
      </c>
    </row>
    <row r="5" spans="1:2">
      <c r="A5" s="4" t="s">
        <v>548</v>
      </c>
      <c r="B5" s="4" t="s">
        <v>549</v>
      </c>
    </row>
    <row r="6" spans="1:2">
      <c r="A6" s="4" t="s">
        <v>550</v>
      </c>
      <c r="B6" s="4" t="s">
        <v>5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29</v>
      </c>
    </row>
    <row r="3" spans="1:2">
      <c r="A3" s="3" t="s">
        <v>324</v>
      </c>
    </row>
    <row r="4" spans="1:2">
      <c r="A4" s="4" t="s">
        <v>553</v>
      </c>
      <c r="B4" s="4" t="s">
        <v>554</v>
      </c>
    </row>
    <row r="5" spans="1:2">
      <c r="A5" s="4" t="s">
        <v>555</v>
      </c>
      <c r="B5" s="4" t="s">
        <v>5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29</v>
      </c>
    </row>
    <row r="3" spans="1:2">
      <c r="A3" s="3" t="s">
        <v>328</v>
      </c>
    </row>
    <row r="4" spans="1:2">
      <c r="A4" s="4" t="s">
        <v>558</v>
      </c>
      <c r="B4" s="4" t="s">
        <v>559</v>
      </c>
    </row>
    <row r="5" spans="1:2">
      <c r="A5" s="4" t="s">
        <v>560</v>
      </c>
      <c r="B5" s="4" t="s">
        <v>561</v>
      </c>
    </row>
    <row r="6" spans="1:2">
      <c r="A6" s="4" t="s">
        <v>562</v>
      </c>
      <c r="B6" s="4" t="s">
        <v>563</v>
      </c>
    </row>
    <row r="7" spans="1:2">
      <c r="A7" s="4" t="s">
        <v>564</v>
      </c>
      <c r="B7" s="4" t="s">
        <v>565</v>
      </c>
    </row>
    <row r="8" spans="1:2">
      <c r="A8" s="4" t="s">
        <v>566</v>
      </c>
      <c r="B8" s="4" t="s">
        <v>5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8</v>
      </c>
      <c r="B1" s="2" t="s">
        <v>1</v>
      </c>
    </row>
    <row r="2" spans="1:2">
      <c r="B2" s="2" t="s">
        <v>29</v>
      </c>
    </row>
    <row r="3" spans="1:2">
      <c r="A3" s="3" t="s">
        <v>332</v>
      </c>
    </row>
    <row r="4" spans="1:2">
      <c r="A4" s="4" t="s">
        <v>569</v>
      </c>
      <c r="B4" s="4" t="s">
        <v>570</v>
      </c>
    </row>
    <row r="5" spans="1:2">
      <c r="A5" s="4" t="s">
        <v>571</v>
      </c>
      <c r="B5" s="4" t="s">
        <v>5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573</v>
      </c>
      <c r="B1" s="2" t="s">
        <v>1</v>
      </c>
    </row>
    <row r="2" spans="1:2">
      <c r="B2" s="2" t="s">
        <v>29</v>
      </c>
    </row>
    <row r="3" spans="1:2">
      <c r="A3" s="3" t="s">
        <v>336</v>
      </c>
    </row>
    <row r="4" spans="1:2">
      <c r="A4" s="4" t="s">
        <v>574</v>
      </c>
      <c r="B4" s="4" t="s">
        <v>575</v>
      </c>
    </row>
    <row r="5" spans="1:2">
      <c r="A5" s="4" t="s">
        <v>576</v>
      </c>
      <c r="B5" s="4" t="s">
        <v>577</v>
      </c>
    </row>
    <row r="6" spans="1:2">
      <c r="A6" s="4" t="s">
        <v>578</v>
      </c>
      <c r="B6" s="4" t="s">
        <v>5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80</v>
      </c>
      <c r="B1" s="2" t="s">
        <v>1</v>
      </c>
    </row>
    <row r="2" spans="1:2">
      <c r="B2" s="2" t="s">
        <v>29</v>
      </c>
    </row>
    <row r="3" spans="1:2">
      <c r="A3" s="3" t="s">
        <v>340</v>
      </c>
    </row>
    <row r="4" spans="1:2">
      <c r="A4" s="4" t="s">
        <v>581</v>
      </c>
      <c r="B4" s="4" t="s">
        <v>582</v>
      </c>
    </row>
    <row r="5" spans="1:2">
      <c r="A5" s="4" t="s">
        <v>583</v>
      </c>
      <c r="B5" s="4" t="s">
        <v>584</v>
      </c>
    </row>
    <row r="6" spans="1:2">
      <c r="A6" s="4" t="s">
        <v>585</v>
      </c>
      <c r="B6" s="4" t="s">
        <v>586</v>
      </c>
    </row>
    <row r="7" spans="1:2">
      <c r="A7" s="4" t="s">
        <v>587</v>
      </c>
      <c r="B7" s="4" t="s">
        <v>588</v>
      </c>
    </row>
    <row r="8" spans="1:2">
      <c r="A8" s="4" t="s">
        <v>589</v>
      </c>
      <c r="B8" s="4" t="s">
        <v>5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1</v>
      </c>
      <c r="B1" s="2" t="s">
        <v>1</v>
      </c>
    </row>
    <row r="2" spans="1:2">
      <c r="B2" s="2" t="s">
        <v>29</v>
      </c>
    </row>
    <row r="3" spans="1:2">
      <c r="A3" s="3" t="s">
        <v>348</v>
      </c>
    </row>
    <row r="4" spans="1:2">
      <c r="A4" s="4" t="s">
        <v>592</v>
      </c>
      <c r="B4" s="4" t="s">
        <v>5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204</v>
      </c>
      <c r="B1" s="2" t="s">
        <v>1</v>
      </c>
    </row>
    <row r="2" spans="1:4">
      <c r="B2" s="2" t="s">
        <v>205</v>
      </c>
      <c r="C2" s="2" t="s">
        <v>206</v>
      </c>
      <c r="D2" s="2" t="s">
        <v>207</v>
      </c>
    </row>
    <row r="3" spans="1:4">
      <c r="A3" s="3" t="s">
        <v>208</v>
      </c>
    </row>
    <row r="4" spans="1:4">
      <c r="A4" s="4" t="s">
        <v>116</v>
      </c>
      <c r="B4" s="4" t="s">
        <v>209</v>
      </c>
      <c r="C4" s="4" t="s">
        <v>210</v>
      </c>
      <c r="D4" s="4" t="s">
        <v>211</v>
      </c>
    </row>
    <row r="5" spans="1:4">
      <c r="A5" s="4" t="s">
        <v>117</v>
      </c>
      <c r="B5" s="5" t="n">
        <v>-1393286</v>
      </c>
      <c r="C5" s="5" t="n">
        <v>-1281448</v>
      </c>
      <c r="D5" s="5" t="n">
        <v>-1197207</v>
      </c>
    </row>
    <row r="6" spans="1:4">
      <c r="A6" s="4" t="s">
        <v>121</v>
      </c>
      <c r="B6" s="5" t="n">
        <v>4181648</v>
      </c>
      <c r="C6" s="5" t="n">
        <v>3609980</v>
      </c>
      <c r="D6" s="5" t="n">
        <v>3163385</v>
      </c>
    </row>
    <row r="7" spans="1:4">
      <c r="A7" s="3" t="s">
        <v>212</v>
      </c>
    </row>
    <row r="8" spans="1:4">
      <c r="A8" s="4" t="s">
        <v>213</v>
      </c>
      <c r="B8" s="5" t="n">
        <v>2057478</v>
      </c>
      <c r="C8" s="5" t="n">
        <v>2063209</v>
      </c>
      <c r="D8" s="5" t="n">
        <v>2052177</v>
      </c>
    </row>
    <row r="9" spans="1:4">
      <c r="A9" s="4" t="s">
        <v>110</v>
      </c>
      <c r="B9" s="5" t="n">
        <v>419975</v>
      </c>
      <c r="C9" s="5" t="n">
        <v>407061</v>
      </c>
      <c r="D9" s="5" t="n">
        <v>396497</v>
      </c>
    </row>
    <row r="10" spans="1:4">
      <c r="A10" s="4" t="s">
        <v>214</v>
      </c>
      <c r="B10" s="5" t="n">
        <v>6440</v>
      </c>
      <c r="C10" s="5" t="n">
        <v>4369</v>
      </c>
      <c r="D10" s="5" t="n">
        <v>4409</v>
      </c>
    </row>
    <row r="11" spans="1:4">
      <c r="A11" s="4" t="s">
        <v>215</v>
      </c>
      <c r="B11" s="5" t="n">
        <v>-3556</v>
      </c>
      <c r="C11" s="5" t="n">
        <v>28228</v>
      </c>
      <c r="D11" s="5" t="n">
        <v>-117195</v>
      </c>
    </row>
    <row r="12" spans="1:4">
      <c r="A12" s="4" t="s">
        <v>216</v>
      </c>
      <c r="B12" s="5" t="n">
        <v>509051</v>
      </c>
      <c r="C12" s="5" t="n">
        <v>370964</v>
      </c>
      <c r="D12" s="5" t="n">
        <v>408808</v>
      </c>
    </row>
    <row r="13" spans="1:4">
      <c r="A13" s="4" t="s">
        <v>217</v>
      </c>
      <c r="B13" s="5" t="n">
        <v>766</v>
      </c>
      <c r="C13" s="5" t="n">
        <v>14459</v>
      </c>
      <c r="D13" s="5" t="n">
        <v>43801</v>
      </c>
    </row>
    <row r="14" spans="1:4">
      <c r="A14" s="4" t="s">
        <v>218</v>
      </c>
      <c r="B14" s="5" t="n">
        <v>-741781</v>
      </c>
      <c r="C14" s="5" t="n">
        <v>-336759</v>
      </c>
      <c r="D14" s="5" t="n">
        <v>-248723</v>
      </c>
    </row>
    <row r="15" spans="1:4">
      <c r="A15" s="4" t="s">
        <v>112</v>
      </c>
      <c r="B15" s="5" t="n">
        <v>0</v>
      </c>
      <c r="C15" s="5" t="n">
        <v>94</v>
      </c>
      <c r="D15" s="5" t="n">
        <v>82374</v>
      </c>
    </row>
    <row r="16" spans="1:4">
      <c r="A16" s="4" t="s">
        <v>219</v>
      </c>
      <c r="B16" s="5" t="n">
        <v>29023</v>
      </c>
      <c r="C16" s="5" t="n">
        <v>28093</v>
      </c>
      <c r="D16" s="5" t="n">
        <v>38248</v>
      </c>
    </row>
    <row r="17" spans="1:4">
      <c r="A17" s="4" t="s">
        <v>220</v>
      </c>
      <c r="B17" s="5" t="n">
        <v>-67633</v>
      </c>
      <c r="C17" s="5" t="n">
        <v>-51667</v>
      </c>
      <c r="D17" s="5" t="n">
        <v>33500</v>
      </c>
    </row>
    <row r="18" spans="1:4">
      <c r="A18" s="4" t="s">
        <v>221</v>
      </c>
      <c r="B18" s="5" t="n">
        <v>-103580</v>
      </c>
      <c r="C18" s="5" t="n">
        <v>-44500</v>
      </c>
      <c r="D18" s="5" t="n">
        <v>-207938</v>
      </c>
    </row>
    <row r="19" spans="1:4">
      <c r="A19" s="4" t="s">
        <v>222</v>
      </c>
      <c r="B19" s="5" t="n">
        <v>-36970</v>
      </c>
      <c r="C19" s="5" t="n">
        <v>45076</v>
      </c>
      <c r="D19" s="5" t="n">
        <v>17159</v>
      </c>
    </row>
    <row r="20" spans="1:4">
      <c r="A20" s="4" t="s">
        <v>223</v>
      </c>
      <c r="B20" s="5" t="n">
        <v>-2494</v>
      </c>
      <c r="C20" s="5" t="n">
        <v>-1377</v>
      </c>
      <c r="D20" s="5" t="n">
        <v>-4195</v>
      </c>
    </row>
    <row r="21" spans="1:4">
      <c r="A21" s="4" t="s">
        <v>224</v>
      </c>
      <c r="B21" s="5" t="n">
        <v>62043</v>
      </c>
      <c r="C21" s="5" t="n">
        <v>73930</v>
      </c>
      <c r="D21" s="5" t="n">
        <v>65532</v>
      </c>
    </row>
    <row r="22" spans="1:4">
      <c r="A22" s="4" t="s">
        <v>101</v>
      </c>
      <c r="B22" s="5" t="n">
        <v>-17394</v>
      </c>
      <c r="C22" s="5" t="n">
        <v>60624</v>
      </c>
      <c r="D22" s="5" t="n">
        <v>-46563</v>
      </c>
    </row>
    <row r="23" spans="1:4">
      <c r="A23" s="3" t="s">
        <v>225</v>
      </c>
    </row>
    <row r="24" spans="1:4">
      <c r="A24" s="4" t="s">
        <v>226</v>
      </c>
      <c r="B24" s="5" t="n">
        <v>-8387767</v>
      </c>
      <c r="C24" s="5" t="n">
        <v>-6636536</v>
      </c>
      <c r="D24" s="5" t="n">
        <v>-7754794</v>
      </c>
    </row>
    <row r="25" spans="1:4">
      <c r="A25" s="4" t="s">
        <v>39</v>
      </c>
      <c r="B25" s="5" t="n">
        <v>-16400</v>
      </c>
      <c r="C25" s="5" t="n">
        <v>-1694949</v>
      </c>
      <c r="D25" s="5" t="n">
        <v>232293</v>
      </c>
    </row>
    <row r="26" spans="1:4">
      <c r="A26" s="4" t="s">
        <v>227</v>
      </c>
      <c r="B26" s="5" t="n">
        <v>-5380789</v>
      </c>
      <c r="C26" s="5" t="n">
        <v>562679</v>
      </c>
      <c r="D26" s="5" t="n">
        <v>-3163304</v>
      </c>
    </row>
    <row r="27" spans="1:4">
      <c r="A27" s="4" t="s">
        <v>228</v>
      </c>
      <c r="B27" s="5" t="n">
        <v>-78950</v>
      </c>
      <c r="C27" s="5" t="n">
        <v>-28856</v>
      </c>
      <c r="D27" s="5" t="n">
        <v>364837</v>
      </c>
    </row>
    <row r="28" spans="1:4">
      <c r="A28" s="4" t="s">
        <v>57</v>
      </c>
      <c r="B28" s="5" t="n">
        <v>425245</v>
      </c>
      <c r="C28" s="5" t="n">
        <v>1502444</v>
      </c>
      <c r="D28" s="5" t="n">
        <v>-676176</v>
      </c>
    </row>
    <row r="29" spans="1:4">
      <c r="A29" s="3" t="s">
        <v>229</v>
      </c>
    </row>
    <row r="30" spans="1:4">
      <c r="A30" s="4" t="s">
        <v>60</v>
      </c>
      <c r="B30" s="5" t="n">
        <v>12779204</v>
      </c>
      <c r="C30" s="5" t="n">
        <v>-1981653</v>
      </c>
      <c r="D30" s="5" t="n">
        <v>6105203</v>
      </c>
    </row>
    <row r="31" spans="1:4">
      <c r="A31" s="4" t="s">
        <v>230</v>
      </c>
      <c r="B31" s="5" t="n">
        <v>661747</v>
      </c>
      <c r="C31" s="5" t="n">
        <v>-188720</v>
      </c>
      <c r="D31" s="5" t="n">
        <v>-2164131</v>
      </c>
    </row>
    <row r="32" spans="1:4">
      <c r="A32" s="4" t="s">
        <v>61</v>
      </c>
      <c r="B32" s="5" t="n">
        <v>1551904</v>
      </c>
      <c r="C32" s="5" t="n">
        <v>518755</v>
      </c>
      <c r="D32" s="5" t="n">
        <v>1063748</v>
      </c>
    </row>
    <row r="33" spans="1:4">
      <c r="A33" s="4" t="s">
        <v>67</v>
      </c>
      <c r="B33" s="5" t="n">
        <v>788144</v>
      </c>
      <c r="C33" s="5" t="n">
        <v>274766</v>
      </c>
      <c r="D33" s="5" t="n">
        <v>-1270797</v>
      </c>
    </row>
    <row r="34" spans="1:4">
      <c r="A34" s="4" t="s">
        <v>68</v>
      </c>
      <c r="B34" s="5" t="n">
        <v>1680868</v>
      </c>
      <c r="C34" s="5" t="n">
        <v>1141323</v>
      </c>
      <c r="D34" s="5" t="n">
        <v>1211378</v>
      </c>
    </row>
    <row r="35" spans="1:4">
      <c r="A35" s="4" t="s">
        <v>231</v>
      </c>
      <c r="B35" s="5" t="n">
        <v>-1014907</v>
      </c>
      <c r="C35" s="5" t="n">
        <v>-1108641</v>
      </c>
      <c r="D35" s="5" t="n">
        <v>-945178</v>
      </c>
    </row>
    <row r="36" spans="1:4">
      <c r="A36" s="4" t="s">
        <v>232</v>
      </c>
      <c r="B36" s="5" t="n">
        <v>9301315</v>
      </c>
      <c r="C36" s="5" t="n">
        <v>-1367604</v>
      </c>
      <c r="D36" s="5" t="n">
        <v>-1315645</v>
      </c>
    </row>
    <row r="37" spans="1:4">
      <c r="A37" s="3" t="s">
        <v>233</v>
      </c>
    </row>
    <row r="38" spans="1:4">
      <c r="A38" s="4" t="s">
        <v>234</v>
      </c>
      <c r="B38" s="5" t="n">
        <v>44137</v>
      </c>
      <c r="C38" s="5" t="n">
        <v>47044</v>
      </c>
      <c r="D38" s="5" t="n">
        <v>44524</v>
      </c>
    </row>
    <row r="39" spans="1:4">
      <c r="A39" s="4" t="s">
        <v>235</v>
      </c>
      <c r="B39" s="5" t="n">
        <v>115705</v>
      </c>
      <c r="C39" s="5" t="n">
        <v>0</v>
      </c>
      <c r="D39" s="5" t="n">
        <v>0</v>
      </c>
    </row>
    <row r="40" spans="1:4">
      <c r="A40" s="4" t="s">
        <v>236</v>
      </c>
      <c r="B40" s="5" t="n">
        <v>-143851</v>
      </c>
      <c r="C40" s="5" t="n">
        <v>-110151</v>
      </c>
      <c r="D40" s="5" t="n">
        <v>-148426</v>
      </c>
    </row>
    <row r="41" spans="1:4">
      <c r="A41" s="4" t="s">
        <v>237</v>
      </c>
      <c r="B41" s="5" t="n">
        <v>-9217</v>
      </c>
      <c r="C41" s="5" t="n">
        <v>-88186</v>
      </c>
      <c r="D41" s="5" t="n">
        <v>-66237</v>
      </c>
    </row>
    <row r="42" spans="1:4">
      <c r="A42" s="4" t="s">
        <v>238</v>
      </c>
      <c r="B42" s="5" t="n">
        <v>-271722</v>
      </c>
      <c r="C42" s="5" t="n">
        <v>-277346</v>
      </c>
      <c r="D42" s="5" t="n">
        <v>-276564</v>
      </c>
    </row>
    <row r="43" spans="1:4">
      <c r="A43" s="4" t="s">
        <v>43</v>
      </c>
      <c r="B43" s="5" t="n">
        <v>670620</v>
      </c>
      <c r="C43" s="5" t="n">
        <v>-1550332</v>
      </c>
      <c r="D43" s="5" t="n">
        <v>-1135744</v>
      </c>
    </row>
    <row r="44" spans="1:4">
      <c r="A44" s="4" t="s">
        <v>239</v>
      </c>
      <c r="B44" s="5" t="n">
        <v>405672</v>
      </c>
      <c r="C44" s="5" t="n">
        <v>-1978971</v>
      </c>
      <c r="D44" s="5" t="n">
        <v>-1582447</v>
      </c>
    </row>
    <row r="45" spans="1:4">
      <c r="A45" s="3" t="s">
        <v>240</v>
      </c>
    </row>
    <row r="46" spans="1:4">
      <c r="A46" s="4" t="s">
        <v>241</v>
      </c>
      <c r="B46" s="5" t="n">
        <v>-979989</v>
      </c>
      <c r="C46" s="5" t="n">
        <v>-653326</v>
      </c>
      <c r="D46" s="5" t="n">
        <v>-539985</v>
      </c>
    </row>
    <row r="47" spans="1:4">
      <c r="A47" s="4" t="s">
        <v>242</v>
      </c>
      <c r="B47" s="5" t="n">
        <v>-1252255</v>
      </c>
      <c r="C47" s="5" t="n">
        <v>0</v>
      </c>
      <c r="D47" s="5" t="n">
        <v>0</v>
      </c>
    </row>
    <row r="48" spans="1:4">
      <c r="A48" s="4" t="s">
        <v>243</v>
      </c>
      <c r="B48" s="5" t="n">
        <v>-40049</v>
      </c>
      <c r="C48" s="5" t="n">
        <v>-401257</v>
      </c>
      <c r="D48" s="5" t="n">
        <v>666805</v>
      </c>
    </row>
    <row r="49" spans="1:4">
      <c r="A49" s="4" t="s">
        <v>244</v>
      </c>
      <c r="B49" s="5" t="n">
        <v>-71008</v>
      </c>
      <c r="C49" s="5" t="n">
        <v>-66528</v>
      </c>
      <c r="D49" s="5" t="n">
        <v>-72968</v>
      </c>
    </row>
    <row r="50" spans="1:4">
      <c r="A50" s="4" t="s">
        <v>245</v>
      </c>
      <c r="B50" s="5" t="n">
        <v>0</v>
      </c>
      <c r="C50" s="5" t="n">
        <v>-489866</v>
      </c>
      <c r="D50" s="5" t="n">
        <v>0</v>
      </c>
    </row>
    <row r="51" spans="1:4">
      <c r="A51" s="4" t="s">
        <v>246</v>
      </c>
      <c r="B51" s="5" t="n">
        <v>-2343301</v>
      </c>
      <c r="C51" s="5" t="n">
        <v>-1610977</v>
      </c>
      <c r="D51" s="5" t="n">
        <v>53852</v>
      </c>
    </row>
    <row r="52" spans="1:4">
      <c r="A52" s="4" t="s">
        <v>247</v>
      </c>
      <c r="B52" s="5" t="n">
        <v>7363686</v>
      </c>
      <c r="C52" s="5" t="n">
        <v>-4957552</v>
      </c>
      <c r="D52" s="5" t="n">
        <v>-2844240</v>
      </c>
    </row>
    <row r="53" spans="1:4">
      <c r="A53" s="4" t="s">
        <v>248</v>
      </c>
      <c r="B53" s="5" t="n">
        <v>-784685</v>
      </c>
      <c r="C53" s="5" t="n">
        <v>-454120</v>
      </c>
      <c r="D53" s="5" t="n">
        <v>3199642</v>
      </c>
    </row>
    <row r="54" spans="1:4">
      <c r="A54" s="4" t="s">
        <v>249</v>
      </c>
      <c r="B54" s="5" t="n">
        <v>16633196</v>
      </c>
      <c r="C54" s="5" t="n">
        <v>22044868</v>
      </c>
      <c r="D54" s="5" t="n">
        <v>21689466</v>
      </c>
    </row>
    <row r="55" spans="1:4">
      <c r="A55" s="4" t="s">
        <v>250</v>
      </c>
      <c r="B55" s="5" t="n">
        <v>23212197</v>
      </c>
      <c r="C55" s="5" t="n">
        <v>16633196</v>
      </c>
      <c r="D55" s="5" t="n">
        <v>22044868</v>
      </c>
    </row>
    <row r="56" spans="1:4">
      <c r="A56" s="3" t="s">
        <v>251</v>
      </c>
    </row>
    <row r="57" spans="1:4">
      <c r="A57" s="4" t="s">
        <v>252</v>
      </c>
      <c r="B57" s="5" t="n">
        <v>10935640</v>
      </c>
      <c r="C57" s="5" t="n">
        <v>10640157</v>
      </c>
      <c r="D57" s="5" t="n">
        <v>9748822</v>
      </c>
    </row>
    <row r="58" spans="1:4">
      <c r="A58" s="4" t="s">
        <v>253</v>
      </c>
      <c r="B58" s="4" t="s">
        <v>254</v>
      </c>
      <c r="C58" s="4" t="s">
        <v>255</v>
      </c>
      <c r="D58" s="4" t="s">
        <v>2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94</v>
      </c>
      <c r="B1" s="2" t="s">
        <v>1</v>
      </c>
    </row>
    <row r="2" spans="1:2">
      <c r="B2" s="2" t="s">
        <v>29</v>
      </c>
    </row>
    <row r="3" spans="1:2">
      <c r="A3" s="3" t="s">
        <v>352</v>
      </c>
    </row>
    <row r="4" spans="1:2">
      <c r="A4" s="4" t="s">
        <v>595</v>
      </c>
      <c r="B4" s="4" t="s">
        <v>5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97</v>
      </c>
      <c r="B1" s="2" t="s">
        <v>1</v>
      </c>
    </row>
    <row r="2" spans="1:2">
      <c r="B2" s="2" t="s">
        <v>29</v>
      </c>
    </row>
    <row r="3" spans="1:2">
      <c r="A3" s="3" t="s">
        <v>356</v>
      </c>
    </row>
    <row r="4" spans="1:2">
      <c r="A4" s="4" t="s">
        <v>598</v>
      </c>
      <c r="B4" s="4" t="s">
        <v>5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0</v>
      </c>
      <c r="B1" s="2" t="s">
        <v>1</v>
      </c>
    </row>
    <row r="2" spans="1:2">
      <c r="B2" s="2" t="s">
        <v>29</v>
      </c>
    </row>
    <row r="3" spans="1:2">
      <c r="A3" s="4" t="s">
        <v>601</v>
      </c>
      <c r="B3" s="4" t="s">
        <v>602</v>
      </c>
    </row>
    <row r="4" spans="1:2">
      <c r="A4" s="4" t="s">
        <v>603</v>
      </c>
      <c r="B4" s="4" t="s">
        <v>604</v>
      </c>
    </row>
    <row r="5" spans="1:2">
      <c r="A5" s="4" t="s">
        <v>605</v>
      </c>
      <c r="B5" s="4" t="s">
        <v>6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607</v>
      </c>
      <c r="B1" s="2" t="s">
        <v>1</v>
      </c>
    </row>
    <row r="2" spans="1:2">
      <c r="B2" s="2" t="s">
        <v>29</v>
      </c>
    </row>
    <row r="3" spans="1:2">
      <c r="A3" s="3" t="s">
        <v>363</v>
      </c>
    </row>
    <row r="4" spans="1:2">
      <c r="A4" s="4" t="s">
        <v>608</v>
      </c>
      <c r="B4" s="4" t="s">
        <v>6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0</v>
      </c>
      <c r="B1" s="2" t="s">
        <v>1</v>
      </c>
    </row>
    <row r="2" spans="1:2">
      <c r="B2" s="2" t="s">
        <v>29</v>
      </c>
    </row>
    <row r="3" spans="1:2">
      <c r="A3" s="3" t="s">
        <v>367</v>
      </c>
    </row>
    <row r="4" spans="1:2">
      <c r="A4" s="4" t="s">
        <v>611</v>
      </c>
      <c r="B4" s="4" t="s">
        <v>6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3</v>
      </c>
      <c r="B1" s="2" t="s">
        <v>1</v>
      </c>
    </row>
    <row r="2" spans="1:2">
      <c r="B2" s="2" t="s">
        <v>29</v>
      </c>
    </row>
    <row r="3" spans="1:2">
      <c r="A3" s="3" t="s">
        <v>371</v>
      </c>
    </row>
    <row r="4" spans="1:2">
      <c r="A4" s="4" t="s">
        <v>614</v>
      </c>
      <c r="B4" s="4" t="s">
        <v>6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6</v>
      </c>
      <c r="B1" s="2" t="s">
        <v>1</v>
      </c>
    </row>
    <row r="2" spans="1:2">
      <c r="B2" s="2" t="s">
        <v>29</v>
      </c>
    </row>
    <row r="3" spans="1:2">
      <c r="A3" s="3" t="s">
        <v>375</v>
      </c>
    </row>
    <row r="4" spans="1:2">
      <c r="A4" s="4" t="s">
        <v>617</v>
      </c>
      <c r="B4" s="4" t="s">
        <v>6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9</v>
      </c>
      <c r="B1" s="2" t="s">
        <v>1</v>
      </c>
    </row>
    <row r="2" spans="1:2">
      <c r="B2" s="2" t="s">
        <v>29</v>
      </c>
    </row>
    <row r="3" spans="1:2">
      <c r="A3" s="3" t="s">
        <v>379</v>
      </c>
    </row>
    <row r="4" spans="1:2">
      <c r="A4" s="4" t="s">
        <v>620</v>
      </c>
      <c r="B4" s="4" t="s">
        <v>6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622</v>
      </c>
      <c r="B1" s="2" t="s">
        <v>1</v>
      </c>
    </row>
    <row r="2" spans="1:2">
      <c r="B2" s="2" t="s">
        <v>29</v>
      </c>
    </row>
    <row r="3" spans="1:2">
      <c r="A3" s="3" t="s">
        <v>383</v>
      </c>
    </row>
    <row r="4" spans="1:2">
      <c r="A4" s="4" t="s">
        <v>623</v>
      </c>
      <c r="B4" s="4" t="s">
        <v>624</v>
      </c>
    </row>
    <row r="5" spans="1:2">
      <c r="A5" s="4" t="s">
        <v>625</v>
      </c>
      <c r="B5" s="4" t="s">
        <v>6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27</v>
      </c>
      <c r="B1" s="2" t="s">
        <v>1</v>
      </c>
    </row>
    <row r="2" spans="1:2">
      <c r="B2" s="2" t="s">
        <v>29</v>
      </c>
    </row>
    <row r="3" spans="1:2">
      <c r="A3" s="3" t="s">
        <v>387</v>
      </c>
    </row>
    <row r="4" spans="1:2">
      <c r="A4" s="4" t="s">
        <v>628</v>
      </c>
      <c r="B4" s="4" t="s">
        <v>629</v>
      </c>
    </row>
    <row r="5" spans="1:2">
      <c r="A5" s="4" t="s">
        <v>630</v>
      </c>
      <c r="B5" s="4" t="s">
        <v>631</v>
      </c>
    </row>
    <row r="6" spans="1:2">
      <c r="A6" s="4" t="s">
        <v>632</v>
      </c>
      <c r="B6" s="4" t="s">
        <v>6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2"/>
  </cols>
  <sheetData>
    <row r="1" spans="1:2">
      <c r="A1" s="1" t="s">
        <v>257</v>
      </c>
      <c r="B1" s="2" t="s">
        <v>1</v>
      </c>
    </row>
    <row r="2" spans="1:2">
      <c r="B2" s="2" t="s">
        <v>205</v>
      </c>
    </row>
    <row r="3" spans="1:2">
      <c r="A3" s="4" t="s">
        <v>258</v>
      </c>
    </row>
    <row r="4" spans="1:2">
      <c r="A4" s="3" t="s">
        <v>259</v>
      </c>
    </row>
    <row r="5" spans="1:2">
      <c r="A5" s="4" t="s">
        <v>260</v>
      </c>
      <c r="B5" s="4" t="s">
        <v>261</v>
      </c>
    </row>
    <row r="6" spans="1:2">
      <c r="A6" s="4" t="s">
        <v>262</v>
      </c>
      <c r="B6" s="5" t="n">
        <v>29953</v>
      </c>
    </row>
    <row r="7" spans="1:2">
      <c r="A7" s="4" t="s">
        <v>263</v>
      </c>
      <c r="B7" s="5" t="n">
        <v>-70002</v>
      </c>
    </row>
    <row r="8" spans="1:2">
      <c r="A8" s="4" t="s">
        <v>264</v>
      </c>
      <c r="B8" s="5" t="n">
        <v>-177027</v>
      </c>
    </row>
    <row r="9" spans="1:2">
      <c r="A9" s="4" t="s">
        <v>265</v>
      </c>
      <c r="B9" s="5" t="n">
        <v>-39137</v>
      </c>
    </row>
    <row r="10" spans="1:2">
      <c r="A10" s="4" t="s">
        <v>101</v>
      </c>
      <c r="B10" s="5" t="n">
        <v>5593</v>
      </c>
    </row>
    <row r="11" spans="1:2">
      <c r="A11" s="4" t="s">
        <v>266</v>
      </c>
      <c r="B11" s="5" t="n">
        <v>5247389</v>
      </c>
    </row>
    <row r="12" spans="1:2">
      <c r="A12" s="4" t="s">
        <v>267</v>
      </c>
    </row>
    <row r="13" spans="1:2">
      <c r="A13" s="3" t="s">
        <v>259</v>
      </c>
    </row>
    <row r="14" spans="1:2">
      <c r="A14" s="4" t="s">
        <v>260</v>
      </c>
      <c r="B14" s="5" t="n">
        <v>616020</v>
      </c>
    </row>
    <row r="15" spans="1:2">
      <c r="A15" s="4" t="s">
        <v>262</v>
      </c>
      <c r="B15" s="5" t="n">
        <v>29953</v>
      </c>
    </row>
    <row r="16" spans="1:2">
      <c r="A16" s="4" t="s">
        <v>263</v>
      </c>
      <c r="B16" s="5" t="n">
        <v>-70002</v>
      </c>
    </row>
    <row r="17" spans="1:2">
      <c r="A17" s="4" t="s">
        <v>264</v>
      </c>
      <c r="B17" s="5" t="n">
        <v>-10382</v>
      </c>
    </row>
    <row r="18" spans="1:2">
      <c r="A18" s="4" t="s">
        <v>265</v>
      </c>
      <c r="B18" s="5" t="n">
        <v>0</v>
      </c>
    </row>
    <row r="19" spans="1:2">
      <c r="A19" s="4" t="s">
        <v>101</v>
      </c>
      <c r="B19" s="5" t="n">
        <v>-140</v>
      </c>
    </row>
    <row r="20" spans="1:2">
      <c r="A20" s="4" t="s">
        <v>266</v>
      </c>
      <c r="B20" s="5" t="n">
        <v>565449</v>
      </c>
    </row>
    <row r="21" spans="1:2">
      <c r="A21" s="4" t="s">
        <v>268</v>
      </c>
    </row>
    <row r="22" spans="1:2">
      <c r="A22" s="3" t="s">
        <v>259</v>
      </c>
    </row>
    <row r="23" spans="1:2">
      <c r="A23" s="4" t="s">
        <v>260</v>
      </c>
      <c r="B23" s="5" t="n">
        <v>4881989</v>
      </c>
    </row>
    <row r="24" spans="1:2">
      <c r="A24" s="4" t="s">
        <v>262</v>
      </c>
      <c r="B24" s="5" t="n">
        <v>0</v>
      </c>
    </row>
    <row r="25" spans="1:2">
      <c r="A25" s="4" t="s">
        <v>263</v>
      </c>
      <c r="B25" s="5" t="n">
        <v>0</v>
      </c>
    </row>
    <row r="26" spans="1:2">
      <c r="A26" s="4" t="s">
        <v>264</v>
      </c>
      <c r="B26" s="5" t="n">
        <v>-166645</v>
      </c>
    </row>
    <row r="27" spans="1:2">
      <c r="A27" s="4" t="s">
        <v>265</v>
      </c>
      <c r="B27" s="5" t="n">
        <v>-39137</v>
      </c>
    </row>
    <row r="28" spans="1:2">
      <c r="A28" s="4" t="s">
        <v>101</v>
      </c>
      <c r="B28" s="5" t="n">
        <v>5733</v>
      </c>
    </row>
    <row r="29" spans="1:2">
      <c r="A29" s="4" t="s">
        <v>266</v>
      </c>
      <c r="B29" s="5" t="n">
        <v>4681940</v>
      </c>
    </row>
    <row r="30" spans="1:2">
      <c r="A30" s="4" t="s">
        <v>269</v>
      </c>
    </row>
    <row r="31" spans="1:2">
      <c r="A31" s="3" t="s">
        <v>259</v>
      </c>
    </row>
    <row r="32" spans="1:2">
      <c r="A32" s="4" t="s">
        <v>260</v>
      </c>
      <c r="B32" s="5" t="n">
        <v>-77508</v>
      </c>
    </row>
    <row r="33" spans="1:2">
      <c r="A33" s="4" t="s">
        <v>262</v>
      </c>
      <c r="B33" s="5" t="n">
        <v>0</v>
      </c>
    </row>
    <row r="34" spans="1:2">
      <c r="A34" s="4" t="s">
        <v>263</v>
      </c>
      <c r="B34" s="5" t="n">
        <v>0</v>
      </c>
    </row>
    <row r="35" spans="1:2">
      <c r="A35" s="4" t="s">
        <v>264</v>
      </c>
      <c r="B35" s="5" t="n">
        <v>2512</v>
      </c>
    </row>
    <row r="36" spans="1:2">
      <c r="A36" s="4" t="s">
        <v>265</v>
      </c>
      <c r="B36" s="5" t="n">
        <v>39250</v>
      </c>
    </row>
    <row r="37" spans="1:2">
      <c r="A37" s="4" t="s">
        <v>101</v>
      </c>
      <c r="B37" s="5" t="n">
        <v>1456</v>
      </c>
    </row>
    <row r="38" spans="1:2">
      <c r="A38" s="4" t="s">
        <v>266</v>
      </c>
      <c r="B38" s="4" t="s">
        <v>2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634</v>
      </c>
      <c r="B1" s="2" t="s">
        <v>1</v>
      </c>
    </row>
    <row r="2" spans="1:2">
      <c r="B2" s="2" t="s">
        <v>29</v>
      </c>
    </row>
    <row r="3" spans="1:2">
      <c r="A3" s="3" t="s">
        <v>391</v>
      </c>
    </row>
    <row r="4" spans="1:2">
      <c r="A4" s="4" t="s">
        <v>635</v>
      </c>
      <c r="B4" s="4" t="s">
        <v>6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637</v>
      </c>
      <c r="B1" s="2" t="s">
        <v>1</v>
      </c>
    </row>
    <row r="2" spans="1:2">
      <c r="B2" s="2" t="s">
        <v>29</v>
      </c>
    </row>
    <row r="3" spans="1:2">
      <c r="A3" s="3" t="s">
        <v>638</v>
      </c>
    </row>
    <row r="4" spans="1:2">
      <c r="A4" s="4" t="s">
        <v>639</v>
      </c>
      <c r="B4" s="4" t="s">
        <v>640</v>
      </c>
    </row>
    <row r="5" spans="1:2">
      <c r="A5" s="4" t="s">
        <v>641</v>
      </c>
      <c r="B5" s="4" t="s">
        <v>642</v>
      </c>
    </row>
    <row r="6" spans="1:2">
      <c r="A6" s="4" t="s">
        <v>643</v>
      </c>
      <c r="B6" s="4" t="s">
        <v>644</v>
      </c>
    </row>
    <row r="7" spans="1:2">
      <c r="A7" s="4" t="s">
        <v>645</v>
      </c>
      <c r="B7" s="4" t="s">
        <v>646</v>
      </c>
    </row>
    <row r="8" spans="1:2">
      <c r="A8" s="4" t="s">
        <v>647</v>
      </c>
      <c r="B8" s="4" t="s">
        <v>648</v>
      </c>
    </row>
    <row r="9" spans="1:2">
      <c r="A9" s="4" t="s">
        <v>649</v>
      </c>
      <c r="B9" s="4" t="s">
        <v>650</v>
      </c>
    </row>
    <row r="10" spans="1:2">
      <c r="A10" s="4" t="s">
        <v>651</v>
      </c>
      <c r="B10" s="4" t="s">
        <v>652</v>
      </c>
    </row>
    <row r="11" spans="1:2">
      <c r="A11" s="4" t="s">
        <v>653</v>
      </c>
      <c r="B11" s="4" t="s">
        <v>654</v>
      </c>
    </row>
    <row r="12" spans="1:2">
      <c r="A12" s="4" t="s">
        <v>655</v>
      </c>
      <c r="B12" s="4" t="s">
        <v>656</v>
      </c>
    </row>
    <row r="13" spans="1:2">
      <c r="A13" s="4" t="s">
        <v>657</v>
      </c>
      <c r="B13" s="4" t="s">
        <v>658</v>
      </c>
    </row>
    <row r="14" spans="1:2">
      <c r="A14" s="4" t="s">
        <v>659</v>
      </c>
      <c r="B14" s="4" t="s">
        <v>660</v>
      </c>
    </row>
    <row r="15" spans="1:2">
      <c r="A15" s="4" t="s">
        <v>661</v>
      </c>
      <c r="B15" s="4" t="s">
        <v>662</v>
      </c>
    </row>
    <row r="16" spans="1:2">
      <c r="A16" s="4" t="s">
        <v>663</v>
      </c>
      <c r="B16" s="4" t="s">
        <v>664</v>
      </c>
    </row>
    <row r="17" spans="1:2">
      <c r="A17" s="4" t="s">
        <v>665</v>
      </c>
      <c r="B17" s="4" t="s">
        <v>666</v>
      </c>
    </row>
    <row r="18" spans="1:2">
      <c r="A18" s="4" t="s">
        <v>667</v>
      </c>
      <c r="B18" s="4" t="s">
        <v>668</v>
      </c>
    </row>
    <row r="19" spans="1:2">
      <c r="A19" s="4" t="s">
        <v>669</v>
      </c>
    </row>
    <row r="20" spans="1:2">
      <c r="A20" s="3" t="s">
        <v>638</v>
      </c>
    </row>
    <row r="21" spans="1:2">
      <c r="A21" s="4" t="s">
        <v>670</v>
      </c>
      <c r="B21" s="4" t="s">
        <v>671</v>
      </c>
    </row>
    <row r="22" spans="1:2">
      <c r="A22" s="4" t="s">
        <v>672</v>
      </c>
    </row>
    <row r="23" spans="1:2">
      <c r="A23" s="3" t="s">
        <v>638</v>
      </c>
    </row>
    <row r="24" spans="1:2">
      <c r="A24" s="4" t="s">
        <v>670</v>
      </c>
      <c r="B24" s="4" t="s">
        <v>673</v>
      </c>
    </row>
    <row r="25" spans="1:2">
      <c r="A25" s="4" t="s">
        <v>674</v>
      </c>
    </row>
    <row r="26" spans="1:2">
      <c r="A26" s="3" t="s">
        <v>638</v>
      </c>
    </row>
    <row r="27" spans="1:2">
      <c r="A27" s="4" t="s">
        <v>663</v>
      </c>
      <c r="B27" s="4" t="s">
        <v>675</v>
      </c>
    </row>
    <row r="28" spans="1:2">
      <c r="A28" s="4" t="s">
        <v>676</v>
      </c>
    </row>
    <row r="29" spans="1:2">
      <c r="A29" s="3" t="s">
        <v>638</v>
      </c>
    </row>
    <row r="30" spans="1:2">
      <c r="A30" s="4" t="s">
        <v>670</v>
      </c>
      <c r="B30" s="4" t="s">
        <v>67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9</v>
      </c>
      <c r="C2" s="2" t="s">
        <v>30</v>
      </c>
      <c r="D2" s="2" t="s">
        <v>84</v>
      </c>
    </row>
    <row r="3" spans="1:4">
      <c r="A3" s="3" t="s">
        <v>679</v>
      </c>
    </row>
    <row r="4" spans="1:4">
      <c r="A4" s="4" t="s">
        <v>680</v>
      </c>
      <c r="B4" s="4" t="s">
        <v>185</v>
      </c>
      <c r="C4" s="4" t="s">
        <v>681</v>
      </c>
      <c r="D4" s="4" t="s">
        <v>185</v>
      </c>
    </row>
    <row r="5" spans="1:4">
      <c r="A5" s="4" t="s">
        <v>682</v>
      </c>
    </row>
    <row r="6" spans="1:4">
      <c r="A6" s="3" t="s">
        <v>679</v>
      </c>
    </row>
    <row r="7" spans="1:4">
      <c r="A7" s="4" t="s">
        <v>683</v>
      </c>
      <c r="C7" s="5" t="n">
        <v>216373</v>
      </c>
    </row>
    <row r="8" spans="1:4">
      <c r="A8" s="4" t="s">
        <v>680</v>
      </c>
      <c r="C8" s="5" t="n">
        <v>-489866</v>
      </c>
    </row>
    <row r="9" spans="1:4">
      <c r="A9" s="4" t="s">
        <v>684</v>
      </c>
      <c r="C9" s="5" t="n">
        <v>-273493</v>
      </c>
    </row>
    <row r="10" spans="1:4">
      <c r="A10" s="4" t="s">
        <v>685</v>
      </c>
    </row>
    <row r="11" spans="1:4">
      <c r="A11" s="3" t="s">
        <v>679</v>
      </c>
    </row>
    <row r="12" spans="1:4">
      <c r="A12" s="4" t="s">
        <v>683</v>
      </c>
      <c r="C12" s="5" t="n">
        <v>103630</v>
      </c>
    </row>
    <row r="13" spans="1:4">
      <c r="A13" s="4" t="s">
        <v>680</v>
      </c>
      <c r="C13" s="5" t="n">
        <v>-241420</v>
      </c>
    </row>
    <row r="14" spans="1:4">
      <c r="A14" s="4" t="s">
        <v>684</v>
      </c>
      <c r="C14" s="5" t="n">
        <v>-137790</v>
      </c>
    </row>
    <row r="15" spans="1:4">
      <c r="A15" s="4" t="s">
        <v>686</v>
      </c>
    </row>
    <row r="16" spans="1:4">
      <c r="A16" s="3" t="s">
        <v>679</v>
      </c>
    </row>
    <row r="17" spans="1:4">
      <c r="A17" s="4" t="s">
        <v>683</v>
      </c>
      <c r="C17" s="5" t="n">
        <v>69482</v>
      </c>
    </row>
    <row r="18" spans="1:4">
      <c r="A18" s="4" t="s">
        <v>680</v>
      </c>
      <c r="C18" s="5" t="n">
        <v>-152379</v>
      </c>
    </row>
    <row r="19" spans="1:4">
      <c r="A19" s="4" t="s">
        <v>684</v>
      </c>
      <c r="C19" s="5" t="n">
        <v>-82897</v>
      </c>
    </row>
    <row r="20" spans="1:4">
      <c r="A20" s="4" t="s">
        <v>687</v>
      </c>
    </row>
    <row r="21" spans="1:4">
      <c r="A21" s="3" t="s">
        <v>679</v>
      </c>
    </row>
    <row r="22" spans="1:4">
      <c r="A22" s="4" t="s">
        <v>683</v>
      </c>
      <c r="C22" s="5" t="n">
        <v>43261</v>
      </c>
    </row>
    <row r="23" spans="1:4">
      <c r="A23" s="4" t="s">
        <v>680</v>
      </c>
      <c r="C23" s="5" t="n">
        <v>-96067</v>
      </c>
    </row>
    <row r="24" spans="1:4">
      <c r="A24" s="4" t="s">
        <v>684</v>
      </c>
      <c r="C24" s="4" t="s">
        <v>6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7"/>
    <col customWidth="1" max="5" min="5" width="40"/>
    <col customWidth="1" max="6" min="6" width="28"/>
    <col customWidth="1" max="7" min="7" width="22"/>
    <col customWidth="1" max="8" min="8" width="21"/>
    <col customWidth="1" max="9" min="9" width="20"/>
    <col customWidth="1" max="10" min="10" width="22"/>
    <col customWidth="1" max="11" min="11" width="21"/>
    <col customWidth="1" max="12" min="12" width="22"/>
    <col customWidth="1" max="13" min="13" width="21"/>
    <col customWidth="1" max="14" min="14" width="22"/>
    <col customWidth="1" max="15" min="15" width="21"/>
    <col customWidth="1" max="16" min="16" width="28"/>
    <col customWidth="1" max="17" min="17" width="29"/>
    <col customWidth="1" max="18" min="18" width="21"/>
    <col customWidth="1" max="19" min="19" width="29"/>
    <col customWidth="1" max="20" min="20" width="21"/>
  </cols>
  <sheetData>
    <row r="1" spans="1:20">
      <c r="A1" s="1" t="s">
        <v>689</v>
      </c>
      <c r="B1" s="2" t="s">
        <v>690</v>
      </c>
      <c r="C1" s="2" t="s">
        <v>691</v>
      </c>
      <c r="D1" s="2" t="s">
        <v>692</v>
      </c>
      <c r="E1" s="2" t="s">
        <v>693</v>
      </c>
      <c r="F1" s="2" t="s">
        <v>694</v>
      </c>
      <c r="G1" s="2" t="s">
        <v>695</v>
      </c>
      <c r="H1" s="2" t="s">
        <v>696</v>
      </c>
      <c r="I1" s="2" t="s">
        <v>697</v>
      </c>
      <c r="J1" s="2" t="s">
        <v>698</v>
      </c>
      <c r="K1" s="2" t="s">
        <v>699</v>
      </c>
      <c r="L1" s="2" t="s">
        <v>205</v>
      </c>
      <c r="M1" s="2" t="s">
        <v>700</v>
      </c>
      <c r="N1" s="2" t="s">
        <v>206</v>
      </c>
      <c r="O1" s="2" t="s">
        <v>701</v>
      </c>
      <c r="P1" s="2" t="s">
        <v>702</v>
      </c>
      <c r="Q1" s="2" t="s">
        <v>703</v>
      </c>
      <c r="R1" s="2" t="s">
        <v>704</v>
      </c>
      <c r="S1" s="2" t="s">
        <v>705</v>
      </c>
      <c r="T1" s="2" t="s">
        <v>706</v>
      </c>
    </row>
    <row r="2" spans="1:20">
      <c r="A2" s="3" t="s">
        <v>679</v>
      </c>
    </row>
    <row r="3" spans="1:20">
      <c r="A3" s="4" t="s">
        <v>707</v>
      </c>
      <c r="L3" s="4" t="s">
        <v>708</v>
      </c>
      <c r="N3" s="4" t="s">
        <v>709</v>
      </c>
      <c r="P3" s="4" t="s">
        <v>710</v>
      </c>
    </row>
    <row r="4" spans="1:20">
      <c r="A4" s="4" t="s">
        <v>711</v>
      </c>
    </row>
    <row r="5" spans="1:20">
      <c r="A5" s="3" t="s">
        <v>679</v>
      </c>
    </row>
    <row r="6" spans="1:20">
      <c r="A6" s="4" t="s">
        <v>712</v>
      </c>
      <c r="O6" s="6" t="n">
        <v>120.1</v>
      </c>
      <c r="R6" s="6" t="n">
        <v>106.3</v>
      </c>
      <c r="T6" s="6" t="n">
        <v>15.4</v>
      </c>
    </row>
    <row r="7" spans="1:20">
      <c r="A7" s="4" t="s">
        <v>713</v>
      </c>
      <c r="N7" s="4" t="s">
        <v>714</v>
      </c>
      <c r="O7" s="7" t="n">
        <v>26.7</v>
      </c>
    </row>
    <row r="8" spans="1:20">
      <c r="A8" s="4" t="s">
        <v>715</v>
      </c>
      <c r="M8" s="6" t="n">
        <v>1.6</v>
      </c>
    </row>
    <row r="9" spans="1:20">
      <c r="A9" s="4" t="s">
        <v>716</v>
      </c>
      <c r="O9" s="7" t="n">
        <v>121.7</v>
      </c>
    </row>
    <row r="10" spans="1:20">
      <c r="A10" s="4" t="s">
        <v>717</v>
      </c>
    </row>
    <row r="11" spans="1:20">
      <c r="A11" s="3" t="s">
        <v>679</v>
      </c>
    </row>
    <row r="12" spans="1:20">
      <c r="A12" s="4" t="s">
        <v>713</v>
      </c>
      <c r="O12" s="7" t="n">
        <v>49.2</v>
      </c>
    </row>
    <row r="13" spans="1:20">
      <c r="A13" s="4" t="s">
        <v>718</v>
      </c>
      <c r="O13" s="7" t="n">
        <v>4.5</v>
      </c>
    </row>
    <row r="14" spans="1:20">
      <c r="A14" s="4" t="s">
        <v>719</v>
      </c>
    </row>
    <row r="15" spans="1:20">
      <c r="A15" s="3" t="s">
        <v>679</v>
      </c>
    </row>
    <row r="16" spans="1:20">
      <c r="A16" s="4" t="s">
        <v>720</v>
      </c>
      <c r="C16" s="4" t="s">
        <v>721</v>
      </c>
      <c r="J16" s="4" t="s">
        <v>721</v>
      </c>
      <c r="K16" s="4" t="s">
        <v>721</v>
      </c>
    </row>
    <row r="17" spans="1:20">
      <c r="A17" s="4" t="s">
        <v>713</v>
      </c>
      <c r="J17" s="4" t="s">
        <v>722</v>
      </c>
      <c r="K17" s="6" t="n">
        <v>45.2</v>
      </c>
      <c r="O17" s="7" t="n">
        <v>44.2</v>
      </c>
    </row>
    <row r="18" spans="1:20">
      <c r="A18" s="4" t="s">
        <v>718</v>
      </c>
      <c r="O18" s="8" t="n">
        <v>1</v>
      </c>
    </row>
    <row r="19" spans="1:20">
      <c r="A19" s="4" t="s">
        <v>723</v>
      </c>
      <c r="C19" s="4" t="s">
        <v>724</v>
      </c>
    </row>
    <row r="20" spans="1:20">
      <c r="A20" s="4" t="s">
        <v>725</v>
      </c>
    </row>
    <row r="21" spans="1:20">
      <c r="A21" s="3" t="s">
        <v>679</v>
      </c>
    </row>
    <row r="22" spans="1:20">
      <c r="A22" s="4" t="s">
        <v>726</v>
      </c>
      <c r="B22" s="4" t="s">
        <v>727</v>
      </c>
    </row>
    <row r="23" spans="1:20">
      <c r="A23" s="4" t="s">
        <v>728</v>
      </c>
      <c r="B23" s="4" t="s">
        <v>729</v>
      </c>
    </row>
    <row r="24" spans="1:20">
      <c r="A24" s="4" t="s">
        <v>730</v>
      </c>
    </row>
    <row r="25" spans="1:20">
      <c r="A25" s="3" t="s">
        <v>679</v>
      </c>
    </row>
    <row r="26" spans="1:20">
      <c r="A26" s="4" t="s">
        <v>720</v>
      </c>
      <c r="G26" s="4" t="s">
        <v>731</v>
      </c>
      <c r="H26" s="4" t="s">
        <v>731</v>
      </c>
    </row>
    <row r="27" spans="1:20">
      <c r="A27" s="4" t="s">
        <v>713</v>
      </c>
      <c r="G27" s="4" t="s">
        <v>732</v>
      </c>
      <c r="H27" s="6" t="n">
        <v>28.3</v>
      </c>
    </row>
    <row r="28" spans="1:20">
      <c r="A28" s="4" t="s">
        <v>723</v>
      </c>
      <c r="N28" s="4" t="s">
        <v>733</v>
      </c>
      <c r="O28" s="4" t="s">
        <v>733</v>
      </c>
    </row>
    <row r="29" spans="1:20">
      <c r="A29" s="4" t="s">
        <v>734</v>
      </c>
    </row>
    <row r="30" spans="1:20">
      <c r="A30" s="3" t="s">
        <v>679</v>
      </c>
    </row>
    <row r="31" spans="1:20">
      <c r="A31" s="4" t="s">
        <v>720</v>
      </c>
      <c r="O31" s="4" t="s">
        <v>735</v>
      </c>
    </row>
    <row r="32" spans="1:20">
      <c r="A32" s="4" t="s">
        <v>736</v>
      </c>
      <c r="O32" s="8" t="n">
        <v>20</v>
      </c>
    </row>
    <row r="33" spans="1:20">
      <c r="A33" s="4" t="s">
        <v>723</v>
      </c>
      <c r="N33" s="4" t="s">
        <v>733</v>
      </c>
      <c r="O33" s="4" t="s">
        <v>733</v>
      </c>
    </row>
    <row r="34" spans="1:20">
      <c r="A34" s="4" t="s">
        <v>737</v>
      </c>
    </row>
    <row r="35" spans="1:20">
      <c r="A35" s="3" t="s">
        <v>679</v>
      </c>
    </row>
    <row r="36" spans="1:20">
      <c r="A36" s="4" t="s">
        <v>713</v>
      </c>
      <c r="N36" s="4" t="s">
        <v>738</v>
      </c>
      <c r="O36" s="6" t="n">
        <v>73.7</v>
      </c>
    </row>
    <row r="37" spans="1:20">
      <c r="A37" s="4" t="s">
        <v>739</v>
      </c>
    </row>
    <row r="38" spans="1:20">
      <c r="A38" s="3" t="s">
        <v>679</v>
      </c>
    </row>
    <row r="39" spans="1:20">
      <c r="A39" s="4" t="s">
        <v>740</v>
      </c>
      <c r="P39" s="4" t="s">
        <v>741</v>
      </c>
      <c r="Q39" s="4" t="s">
        <v>742</v>
      </c>
    </row>
    <row r="40" spans="1:20">
      <c r="A40" s="4" t="s">
        <v>743</v>
      </c>
      <c r="P40" s="5" t="n">
        <v>11344800</v>
      </c>
      <c r="Q40" s="5" t="n">
        <v>11344800</v>
      </c>
    </row>
    <row r="41" spans="1:20">
      <c r="A41" s="4" t="s">
        <v>744</v>
      </c>
    </row>
    <row r="42" spans="1:20">
      <c r="A42" s="3" t="s">
        <v>679</v>
      </c>
    </row>
    <row r="43" spans="1:20">
      <c r="A43" s="4" t="s">
        <v>745</v>
      </c>
      <c r="I43" s="5" t="n">
        <v>14121</v>
      </c>
    </row>
    <row r="44" spans="1:20">
      <c r="A44" s="4" t="s">
        <v>746</v>
      </c>
      <c r="F44" s="4" t="s">
        <v>747</v>
      </c>
      <c r="S44" s="4" t="s">
        <v>748</v>
      </c>
    </row>
    <row r="45" spans="1:20">
      <c r="A45" s="4" t="s">
        <v>749</v>
      </c>
    </row>
    <row r="46" spans="1:20">
      <c r="A46" s="3" t="s">
        <v>679</v>
      </c>
    </row>
    <row r="47" spans="1:20">
      <c r="A47" s="4" t="s">
        <v>750</v>
      </c>
      <c r="D47" s="4" t="s">
        <v>751</v>
      </c>
      <c r="E47" s="4" t="s">
        <v>752</v>
      </c>
    </row>
    <row r="48" spans="1:20">
      <c r="A48" s="4" t="s">
        <v>743</v>
      </c>
      <c r="F48" s="5" t="n">
        <v>29116</v>
      </c>
    </row>
    <row r="49" spans="1:20">
      <c r="A49" s="4" t="s">
        <v>753</v>
      </c>
      <c r="F49" s="5" t="n">
        <v>43237</v>
      </c>
      <c r="S49" s="5" t="n">
        <v>43237</v>
      </c>
    </row>
    <row r="50" spans="1:20">
      <c r="A50" s="4" t="s">
        <v>754</v>
      </c>
      <c r="D50" s="5" t="n">
        <v>43237</v>
      </c>
      <c r="E50" s="5" t="n">
        <v>43237</v>
      </c>
    </row>
    <row r="51" spans="1:20">
      <c r="A51" s="4" t="s">
        <v>755</v>
      </c>
      <c r="E51" s="4" t="s">
        <v>756</v>
      </c>
    </row>
    <row r="52" spans="1:20">
      <c r="A52" s="4" t="s">
        <v>757</v>
      </c>
    </row>
    <row r="53" spans="1:20">
      <c r="A53" s="3" t="s">
        <v>679</v>
      </c>
    </row>
    <row r="54" spans="1:20">
      <c r="A54" s="4" t="s">
        <v>758</v>
      </c>
      <c r="N54" s="5" t="n">
        <v>340400000</v>
      </c>
    </row>
    <row r="55" spans="1:20">
      <c r="A55" s="4" t="s">
        <v>759</v>
      </c>
    </row>
    <row r="56" spans="1:20">
      <c r="A56" s="3" t="s">
        <v>679</v>
      </c>
    </row>
    <row r="57" spans="1:20">
      <c r="A57" s="4" t="s">
        <v>758</v>
      </c>
      <c r="N57" s="4" t="s">
        <v>7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73"/>
    <col customWidth="1" max="2" min="2" width="80"/>
    <col customWidth="1" max="3" min="3" width="41"/>
    <col customWidth="1" max="4" min="4" width="15"/>
    <col customWidth="1" max="5" min="5" width="15"/>
    <col customWidth="1" max="6" min="6" width="14"/>
  </cols>
  <sheetData>
    <row r="1" spans="1:6">
      <c r="A1" s="1" t="s">
        <v>761</v>
      </c>
      <c r="C1" s="2" t="s">
        <v>1</v>
      </c>
    </row>
    <row r="2" spans="1:6">
      <c r="C2" s="2" t="s">
        <v>29</v>
      </c>
      <c r="D2" s="2" t="s">
        <v>30</v>
      </c>
      <c r="E2" s="2" t="s">
        <v>84</v>
      </c>
      <c r="F2" s="2" t="s">
        <v>762</v>
      </c>
    </row>
    <row r="3" spans="1:6">
      <c r="A3" s="3" t="s">
        <v>763</v>
      </c>
    </row>
    <row r="4" spans="1:6">
      <c r="A4" s="4" t="s">
        <v>764</v>
      </c>
      <c r="C4" s="4" t="s">
        <v>81</v>
      </c>
      <c r="D4" s="4" t="s">
        <v>82</v>
      </c>
      <c r="E4" s="4" t="s">
        <v>765</v>
      </c>
    </row>
    <row r="5" spans="1:6">
      <c r="A5" s="4" t="s">
        <v>766</v>
      </c>
      <c r="C5" s="5" t="n">
        <v>148218580</v>
      </c>
      <c r="D5" s="5" t="n">
        <v>136318711</v>
      </c>
      <c r="E5" s="5" t="n">
        <v>138753000</v>
      </c>
    </row>
    <row r="6" spans="1:6">
      <c r="A6" s="4" t="s">
        <v>767</v>
      </c>
      <c r="C6" s="5" t="n">
        <v>22253703</v>
      </c>
      <c r="D6" s="5" t="n">
        <v>20116511</v>
      </c>
      <c r="E6" s="5" t="n">
        <v>16727570</v>
      </c>
      <c r="F6" s="4" t="s">
        <v>161</v>
      </c>
    </row>
    <row r="7" spans="1:6">
      <c r="A7" s="4" t="s">
        <v>768</v>
      </c>
      <c r="C7" s="4" t="s">
        <v>122</v>
      </c>
      <c r="D7" s="4" t="s">
        <v>123</v>
      </c>
      <c r="E7" s="4" t="s">
        <v>124</v>
      </c>
    </row>
    <row r="8" spans="1:6">
      <c r="A8" s="4" t="s">
        <v>769</v>
      </c>
    </row>
    <row r="9" spans="1:6">
      <c r="A9" s="3" t="s">
        <v>763</v>
      </c>
    </row>
    <row r="10" spans="1:6">
      <c r="A10" s="4" t="s">
        <v>770</v>
      </c>
      <c r="B10" s="4" t="s">
        <v>771</v>
      </c>
      <c r="C10" s="4" t="s">
        <v>772</v>
      </c>
    </row>
    <row r="11" spans="1:6">
      <c r="A11" s="4" t="s">
        <v>773</v>
      </c>
      <c r="B11" s="4" t="s">
        <v>771</v>
      </c>
      <c r="C11" s="4" t="s">
        <v>774</v>
      </c>
      <c r="D11" s="4" t="s">
        <v>774</v>
      </c>
    </row>
    <row r="12" spans="1:6">
      <c r="A12" s="4" t="s">
        <v>764</v>
      </c>
      <c r="C12" s="4" t="s">
        <v>775</v>
      </c>
      <c r="D12" s="4" t="s">
        <v>776</v>
      </c>
    </row>
    <row r="13" spans="1:6">
      <c r="A13" s="4" t="s">
        <v>766</v>
      </c>
      <c r="C13" s="5" t="n">
        <v>124107841</v>
      </c>
      <c r="D13" s="5" t="n">
        <v>113568832</v>
      </c>
    </row>
    <row r="14" spans="1:6">
      <c r="A14" s="4" t="s">
        <v>767</v>
      </c>
      <c r="C14" s="5" t="n">
        <v>15550826</v>
      </c>
      <c r="D14" s="5" t="n">
        <v>13944934</v>
      </c>
    </row>
    <row r="15" spans="1:6">
      <c r="A15" s="4" t="s">
        <v>768</v>
      </c>
      <c r="C15" s="4" t="s">
        <v>777</v>
      </c>
      <c r="D15" s="4" t="s">
        <v>778</v>
      </c>
    </row>
    <row r="16" spans="1:6">
      <c r="A16" s="4" t="s">
        <v>779</v>
      </c>
    </row>
    <row r="17" spans="1:6">
      <c r="A17" s="3" t="s">
        <v>763</v>
      </c>
    </row>
    <row r="18" spans="1:6">
      <c r="A18" s="4" t="s">
        <v>770</v>
      </c>
      <c r="B18" s="4" t="s">
        <v>780</v>
      </c>
      <c r="C18" s="4" t="s">
        <v>781</v>
      </c>
    </row>
    <row r="19" spans="1:6">
      <c r="A19" s="4" t="s">
        <v>773</v>
      </c>
      <c r="B19" s="4" t="s">
        <v>780</v>
      </c>
      <c r="C19" s="4" t="s">
        <v>782</v>
      </c>
      <c r="D19" s="4" t="s">
        <v>783</v>
      </c>
    </row>
    <row r="20" spans="1:6">
      <c r="A20" s="4" t="s">
        <v>764</v>
      </c>
      <c r="C20" s="4" t="s">
        <v>784</v>
      </c>
      <c r="D20" s="4" t="s">
        <v>785</v>
      </c>
    </row>
    <row r="21" spans="1:6">
      <c r="A21" s="4" t="s">
        <v>766</v>
      </c>
      <c r="C21" s="5" t="n">
        <v>8558149</v>
      </c>
      <c r="D21" s="5" t="n">
        <v>7786257</v>
      </c>
    </row>
    <row r="22" spans="1:6">
      <c r="A22" s="4" t="s">
        <v>767</v>
      </c>
      <c r="C22" s="5" t="n">
        <v>2844849</v>
      </c>
      <c r="D22" s="5" t="n">
        <v>2370104</v>
      </c>
    </row>
    <row r="23" spans="1:6">
      <c r="A23" s="4" t="s">
        <v>768</v>
      </c>
      <c r="C23" s="4" t="s">
        <v>786</v>
      </c>
      <c r="D23" s="4" t="s">
        <v>787</v>
      </c>
    </row>
    <row r="24" spans="1:6">
      <c r="A24" s="4" t="s">
        <v>788</v>
      </c>
    </row>
    <row r="25" spans="1:6">
      <c r="A25" s="3" t="s">
        <v>763</v>
      </c>
    </row>
    <row r="26" spans="1:6">
      <c r="A26" s="4" t="s">
        <v>770</v>
      </c>
      <c r="B26" s="4" t="s">
        <v>789</v>
      </c>
      <c r="C26" s="4" t="s">
        <v>790</v>
      </c>
    </row>
    <row r="27" spans="1:6">
      <c r="A27" s="4" t="s">
        <v>773</v>
      </c>
      <c r="B27" s="4" t="s">
        <v>789</v>
      </c>
      <c r="C27" s="4" t="s">
        <v>791</v>
      </c>
      <c r="D27" s="4" t="s">
        <v>791</v>
      </c>
    </row>
    <row r="28" spans="1:6">
      <c r="A28" s="4" t="s">
        <v>764</v>
      </c>
      <c r="C28" s="4" t="s">
        <v>792</v>
      </c>
      <c r="D28" s="4" t="s">
        <v>793</v>
      </c>
    </row>
    <row r="29" spans="1:6">
      <c r="A29" s="4" t="s">
        <v>766</v>
      </c>
      <c r="C29" s="5" t="n">
        <v>8458813</v>
      </c>
      <c r="D29" s="5" t="n">
        <v>7337562</v>
      </c>
    </row>
    <row r="30" spans="1:6">
      <c r="A30" s="4" t="s">
        <v>767</v>
      </c>
      <c r="C30" s="5" t="n">
        <v>694568</v>
      </c>
      <c r="D30" s="5" t="n">
        <v>680363</v>
      </c>
    </row>
    <row r="31" spans="1:6">
      <c r="A31" s="4" t="s">
        <v>768</v>
      </c>
      <c r="C31" s="4" t="s">
        <v>794</v>
      </c>
      <c r="D31" s="4" t="s">
        <v>795</v>
      </c>
    </row>
    <row r="32" spans="1:6">
      <c r="A32" s="4" t="s">
        <v>796</v>
      </c>
    </row>
    <row r="33" spans="1:6">
      <c r="A33" s="3" t="s">
        <v>763</v>
      </c>
    </row>
    <row r="34" spans="1:6">
      <c r="A34" s="4" t="s">
        <v>770</v>
      </c>
      <c r="B34" s="4" t="s">
        <v>797</v>
      </c>
      <c r="C34" s="4" t="s">
        <v>798</v>
      </c>
    </row>
    <row r="35" spans="1:6">
      <c r="A35" s="4" t="s">
        <v>773</v>
      </c>
      <c r="B35" s="4" t="s">
        <v>797</v>
      </c>
      <c r="C35" s="4" t="s">
        <v>733</v>
      </c>
      <c r="D35" s="4" t="s">
        <v>733</v>
      </c>
    </row>
    <row r="36" spans="1:6">
      <c r="A36" s="4" t="s">
        <v>764</v>
      </c>
      <c r="C36" s="4" t="s">
        <v>799</v>
      </c>
      <c r="D36" s="4" t="s">
        <v>800</v>
      </c>
    </row>
    <row r="37" spans="1:6">
      <c r="A37" s="4" t="s">
        <v>766</v>
      </c>
      <c r="C37" s="5" t="n">
        <v>6206861</v>
      </c>
      <c r="D37" s="5" t="n">
        <v>5961796</v>
      </c>
    </row>
    <row r="38" spans="1:6">
      <c r="A38" s="4" t="s">
        <v>767</v>
      </c>
      <c r="C38" s="5" t="n">
        <v>827856</v>
      </c>
      <c r="D38" s="5" t="n">
        <v>1095184</v>
      </c>
    </row>
    <row r="39" spans="1:6">
      <c r="A39" s="4" t="s">
        <v>768</v>
      </c>
      <c r="C39" s="4" t="s">
        <v>801</v>
      </c>
      <c r="D39" s="4" t="s">
        <v>802</v>
      </c>
    </row>
    <row r="40" spans="1:6">
      <c r="A40" s="4" t="s">
        <v>803</v>
      </c>
    </row>
    <row r="41" spans="1:6">
      <c r="A41" s="3" t="s">
        <v>763</v>
      </c>
    </row>
    <row r="42" spans="1:6">
      <c r="A42" s="4" t="s">
        <v>770</v>
      </c>
      <c r="B42" s="4" t="s">
        <v>804</v>
      </c>
      <c r="C42" s="4" t="s">
        <v>805</v>
      </c>
    </row>
    <row r="43" spans="1:6">
      <c r="A43" s="4" t="s">
        <v>773</v>
      </c>
      <c r="B43" s="4" t="s">
        <v>804</v>
      </c>
      <c r="C43" s="4" t="s">
        <v>733</v>
      </c>
      <c r="D43" s="4" t="s">
        <v>733</v>
      </c>
    </row>
    <row r="44" spans="1:6">
      <c r="A44" s="4" t="s">
        <v>764</v>
      </c>
      <c r="C44" s="4" t="s">
        <v>806</v>
      </c>
      <c r="D44" s="4" t="s">
        <v>807</v>
      </c>
    </row>
    <row r="45" spans="1:6">
      <c r="A45" s="4" t="s">
        <v>766</v>
      </c>
      <c r="C45" s="5" t="n">
        <v>2943210</v>
      </c>
      <c r="D45" s="5" t="n">
        <v>2440496</v>
      </c>
    </row>
    <row r="46" spans="1:6">
      <c r="A46" s="4" t="s">
        <v>767</v>
      </c>
      <c r="C46" s="5" t="n">
        <v>788720</v>
      </c>
      <c r="D46" s="5" t="n">
        <v>789584</v>
      </c>
    </row>
    <row r="47" spans="1:6">
      <c r="A47" s="4" t="s">
        <v>768</v>
      </c>
      <c r="C47" s="4" t="s">
        <v>808</v>
      </c>
      <c r="D47" s="4" t="s">
        <v>809</v>
      </c>
    </row>
    <row r="48" spans="1:6">
      <c r="A48" s="4" t="s">
        <v>810</v>
      </c>
    </row>
    <row r="49" spans="1:6">
      <c r="A49" s="3" t="s">
        <v>763</v>
      </c>
    </row>
    <row r="50" spans="1:6">
      <c r="A50" s="4" t="s">
        <v>770</v>
      </c>
      <c r="B50" s="4" t="s">
        <v>811</v>
      </c>
      <c r="C50" s="4" t="s">
        <v>812</v>
      </c>
    </row>
    <row r="51" spans="1:6">
      <c r="A51" s="4" t="s">
        <v>773</v>
      </c>
      <c r="B51" s="4" t="s">
        <v>811</v>
      </c>
      <c r="C51" s="4" t="s">
        <v>733</v>
      </c>
      <c r="D51" s="4" t="s">
        <v>733</v>
      </c>
    </row>
    <row r="52" spans="1:6">
      <c r="A52" s="4" t="s">
        <v>764</v>
      </c>
      <c r="C52" s="4" t="s">
        <v>813</v>
      </c>
      <c r="D52" s="4" t="s">
        <v>814</v>
      </c>
    </row>
    <row r="53" spans="1:6">
      <c r="A53" s="4" t="s">
        <v>766</v>
      </c>
      <c r="C53" s="5" t="n">
        <v>670132</v>
      </c>
      <c r="D53" s="5" t="n">
        <v>1123045</v>
      </c>
    </row>
    <row r="54" spans="1:6">
      <c r="A54" s="4" t="s">
        <v>767</v>
      </c>
      <c r="C54" s="5" t="n">
        <v>-2962</v>
      </c>
      <c r="D54" s="5" t="n">
        <v>-19258</v>
      </c>
    </row>
    <row r="55" spans="1:6">
      <c r="A55" s="4" t="s">
        <v>768</v>
      </c>
      <c r="C55" s="4" t="s">
        <v>815</v>
      </c>
      <c r="D55" s="4" t="s">
        <v>816</v>
      </c>
    </row>
    <row r="56" spans="1:6">
      <c r="A56" s="4" t="s">
        <v>817</v>
      </c>
    </row>
    <row r="57" spans="1:6">
      <c r="A57" s="3" t="s">
        <v>763</v>
      </c>
    </row>
    <row r="58" spans="1:6">
      <c r="A58" s="4" t="s">
        <v>770</v>
      </c>
      <c r="B58" s="4" t="s">
        <v>818</v>
      </c>
      <c r="C58" s="4" t="s">
        <v>819</v>
      </c>
    </row>
    <row r="59" spans="1:6">
      <c r="A59" s="4" t="s">
        <v>773</v>
      </c>
      <c r="B59" s="4" t="s">
        <v>818</v>
      </c>
      <c r="C59" s="4" t="s">
        <v>733</v>
      </c>
      <c r="D59" s="4" t="s">
        <v>733</v>
      </c>
    </row>
    <row r="60" spans="1:6">
      <c r="A60" s="4" t="s">
        <v>764</v>
      </c>
      <c r="C60" s="4" t="s">
        <v>820</v>
      </c>
      <c r="D60" s="4" t="s">
        <v>821</v>
      </c>
    </row>
    <row r="61" spans="1:6">
      <c r="A61" s="4" t="s">
        <v>766</v>
      </c>
      <c r="C61" s="5" t="n">
        <v>263717</v>
      </c>
      <c r="D61" s="5" t="n">
        <v>277899</v>
      </c>
    </row>
    <row r="62" spans="1:6">
      <c r="A62" s="4" t="s">
        <v>767</v>
      </c>
      <c r="C62" s="5" t="n">
        <v>619200</v>
      </c>
      <c r="D62" s="5" t="n">
        <v>605994</v>
      </c>
    </row>
    <row r="63" spans="1:6">
      <c r="A63" s="4" t="s">
        <v>768</v>
      </c>
      <c r="C63" s="4" t="s">
        <v>822</v>
      </c>
      <c r="D63" s="4" t="s">
        <v>823</v>
      </c>
    </row>
    <row r="64" spans="1:6">
      <c r="A64" s="4" t="s">
        <v>739</v>
      </c>
    </row>
    <row r="65" spans="1:6">
      <c r="A65" s="3" t="s">
        <v>763</v>
      </c>
    </row>
    <row r="66" spans="1:6">
      <c r="A66" s="4" t="s">
        <v>770</v>
      </c>
      <c r="B66" s="4" t="s">
        <v>824</v>
      </c>
      <c r="C66" s="4" t="s">
        <v>825</v>
      </c>
    </row>
    <row r="67" spans="1:6">
      <c r="A67" s="4" t="s">
        <v>773</v>
      </c>
      <c r="B67" s="4" t="s">
        <v>824</v>
      </c>
      <c r="C67" s="4" t="s">
        <v>733</v>
      </c>
      <c r="D67" s="4" t="s">
        <v>733</v>
      </c>
    </row>
    <row r="68" spans="1:6">
      <c r="A68" s="4" t="s">
        <v>764</v>
      </c>
      <c r="C68" s="4" t="s">
        <v>826</v>
      </c>
      <c r="D68" s="4" t="s">
        <v>827</v>
      </c>
    </row>
    <row r="69" spans="1:6">
      <c r="A69" s="4" t="s">
        <v>766</v>
      </c>
      <c r="C69" s="5" t="n">
        <v>241237</v>
      </c>
      <c r="D69" s="5" t="n">
        <v>534552</v>
      </c>
    </row>
    <row r="70" spans="1:6">
      <c r="A70" s="4" t="s">
        <v>767</v>
      </c>
      <c r="C70" s="5" t="n">
        <v>-33188</v>
      </c>
      <c r="D70" s="5" t="n">
        <v>-367155</v>
      </c>
    </row>
    <row r="71" spans="1:6">
      <c r="A71" s="4" t="s">
        <v>768</v>
      </c>
      <c r="C71" s="4" t="s">
        <v>828</v>
      </c>
      <c r="D71" s="4" t="s">
        <v>829</v>
      </c>
    </row>
    <row r="72" spans="1:6"/>
    <row r="73" spans="1:6">
      <c r="A73" s="4" t="s">
        <v>771</v>
      </c>
      <c r="B73" s="4" t="s">
        <v>830</v>
      </c>
    </row>
    <row r="74" spans="1:6">
      <c r="A74" s="4" t="s">
        <v>780</v>
      </c>
      <c r="B74" s="4" t="s">
        <v>831</v>
      </c>
    </row>
    <row r="75" spans="1:6">
      <c r="A75" s="4" t="s">
        <v>789</v>
      </c>
      <c r="B75" s="4" t="s">
        <v>832</v>
      </c>
    </row>
    <row r="76" spans="1:6">
      <c r="A76" s="4" t="s">
        <v>797</v>
      </c>
      <c r="B76" s="4" t="s">
        <v>833</v>
      </c>
    </row>
    <row r="77" spans="1:6">
      <c r="A77" s="4" t="s">
        <v>804</v>
      </c>
      <c r="B77" s="4" t="s">
        <v>834</v>
      </c>
    </row>
    <row r="78" spans="1:6">
      <c r="A78" s="4" t="s">
        <v>811</v>
      </c>
      <c r="B78" s="4" t="s">
        <v>835</v>
      </c>
    </row>
    <row r="79" spans="1:6">
      <c r="A79" s="4" t="s">
        <v>818</v>
      </c>
      <c r="B79" s="4" t="s">
        <v>836</v>
      </c>
    </row>
    <row r="80" spans="1:6">
      <c r="A80" s="4" t="s">
        <v>824</v>
      </c>
      <c r="B80" s="4" t="s">
        <v>837</v>
      </c>
    </row>
  </sheetData>
  <mergeCells count="11">
    <mergeCell ref="A1:B2"/>
    <mergeCell ref="C1:E1"/>
    <mergeCell ref="A72:E72"/>
    <mergeCell ref="B73:E73"/>
    <mergeCell ref="B74:E74"/>
    <mergeCell ref="B75:E75"/>
    <mergeCell ref="B76:E76"/>
    <mergeCell ref="B77:E77"/>
    <mergeCell ref="B78:E78"/>
    <mergeCell ref="B79:E79"/>
    <mergeCell ref="B80:E8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16"/>
  </cols>
  <sheetData>
    <row r="1" spans="1:2">
      <c r="A1" s="1" t="s">
        <v>838</v>
      </c>
      <c r="B1" s="2" t="s">
        <v>1</v>
      </c>
    </row>
    <row r="2" spans="1:2">
      <c r="B2" s="2" t="s">
        <v>29</v>
      </c>
    </row>
    <row r="3" spans="1:2">
      <c r="A3" s="4" t="s">
        <v>839</v>
      </c>
    </row>
    <row r="4" spans="1:2">
      <c r="A4" s="3" t="s">
        <v>763</v>
      </c>
    </row>
    <row r="5" spans="1:2">
      <c r="A5" s="4" t="s">
        <v>840</v>
      </c>
      <c r="B5" s="5" t="n">
        <v>33</v>
      </c>
    </row>
    <row r="6" spans="1:2">
      <c r="A6" s="4" t="s">
        <v>841</v>
      </c>
    </row>
    <row r="7" spans="1:2">
      <c r="A7" s="3" t="s">
        <v>763</v>
      </c>
    </row>
    <row r="8" spans="1:2">
      <c r="A8" s="4" t="s">
        <v>840</v>
      </c>
      <c r="B8" s="5" t="n">
        <v>10</v>
      </c>
    </row>
    <row r="9" spans="1:2">
      <c r="A9" s="4" t="s">
        <v>842</v>
      </c>
    </row>
    <row r="10" spans="1:2">
      <c r="A10" s="3" t="s">
        <v>763</v>
      </c>
    </row>
    <row r="11" spans="1:2">
      <c r="A11" s="4" t="s">
        <v>840</v>
      </c>
      <c r="B11" s="5" t="n">
        <v>10</v>
      </c>
    </row>
    <row r="12" spans="1:2">
      <c r="A12" s="4" t="s">
        <v>843</v>
      </c>
    </row>
    <row r="13" spans="1:2">
      <c r="A13" s="3" t="s">
        <v>763</v>
      </c>
    </row>
    <row r="14" spans="1:2">
      <c r="A14" s="4" t="s">
        <v>840</v>
      </c>
      <c r="B14" s="5" t="n">
        <v>5</v>
      </c>
    </row>
    <row r="15" spans="1:2">
      <c r="A15" s="4" t="s">
        <v>844</v>
      </c>
    </row>
    <row r="16" spans="1:2">
      <c r="A16" s="3" t="s">
        <v>763</v>
      </c>
    </row>
    <row r="17" spans="1:2">
      <c r="A17" s="4" t="s">
        <v>840</v>
      </c>
      <c r="B17" s="5" t="n">
        <v>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845</v>
      </c>
      <c r="B1" s="2" t="s">
        <v>1</v>
      </c>
    </row>
    <row r="2" spans="1:2">
      <c r="B2" s="2" t="s">
        <v>29</v>
      </c>
    </row>
    <row r="3" spans="1:2">
      <c r="A3" s="4" t="s">
        <v>846</v>
      </c>
    </row>
    <row r="4" spans="1:2">
      <c r="A4" s="3" t="s">
        <v>847</v>
      </c>
    </row>
    <row r="5" spans="1:2">
      <c r="A5" s="4" t="s">
        <v>848</v>
      </c>
      <c r="B5" s="5" t="n">
        <v>20</v>
      </c>
    </row>
    <row r="6" spans="1:2">
      <c r="A6" s="4" t="s">
        <v>849</v>
      </c>
    </row>
    <row r="7" spans="1:2">
      <c r="A7" s="3" t="s">
        <v>847</v>
      </c>
    </row>
    <row r="8" spans="1:2">
      <c r="A8" s="4" t="s">
        <v>848</v>
      </c>
      <c r="B8" s="5" t="n">
        <v>22</v>
      </c>
    </row>
    <row r="9" spans="1:2">
      <c r="A9" s="4" t="s">
        <v>850</v>
      </c>
    </row>
    <row r="10" spans="1:2">
      <c r="A10" s="3" t="s">
        <v>847</v>
      </c>
    </row>
    <row r="11" spans="1:2">
      <c r="A11" s="4" t="s">
        <v>848</v>
      </c>
      <c r="B11" s="5" t="n">
        <v>5</v>
      </c>
    </row>
    <row r="12" spans="1:2">
      <c r="A12" s="4" t="s">
        <v>851</v>
      </c>
    </row>
    <row r="13" spans="1:2">
      <c r="A13" s="3" t="s">
        <v>847</v>
      </c>
    </row>
    <row r="14" spans="1:2">
      <c r="A14" s="4" t="s">
        <v>848</v>
      </c>
      <c r="B14" s="5" t="n">
        <v>5</v>
      </c>
    </row>
    <row r="15" spans="1:2">
      <c r="A15" s="4" t="s">
        <v>852</v>
      </c>
    </row>
    <row r="16" spans="1:2">
      <c r="A16" s="3" t="s">
        <v>847</v>
      </c>
    </row>
    <row r="17" spans="1:2">
      <c r="A17" s="4" t="s">
        <v>848</v>
      </c>
      <c r="B17" s="5" t="n">
        <v>10</v>
      </c>
    </row>
    <row r="18" spans="1:2">
      <c r="A18" s="4" t="s">
        <v>853</v>
      </c>
    </row>
    <row r="19" spans="1:2">
      <c r="A19" s="3" t="s">
        <v>847</v>
      </c>
    </row>
    <row r="20" spans="1:2">
      <c r="A20" s="4" t="s">
        <v>848</v>
      </c>
      <c r="B20" s="5" t="n">
        <v>7</v>
      </c>
    </row>
    <row r="21" spans="1:2">
      <c r="A21" s="4" t="s">
        <v>854</v>
      </c>
    </row>
    <row r="22" spans="1:2">
      <c r="A22" s="3" t="s">
        <v>847</v>
      </c>
    </row>
    <row r="23" spans="1:2">
      <c r="A23" s="4" t="s">
        <v>848</v>
      </c>
      <c r="B23" s="5" t="n">
        <v>25</v>
      </c>
    </row>
    <row r="24" spans="1:2">
      <c r="A24" s="4" t="s">
        <v>855</v>
      </c>
    </row>
    <row r="25" spans="1:2">
      <c r="A25" s="3" t="s">
        <v>847</v>
      </c>
    </row>
    <row r="26" spans="1:2">
      <c r="A26" s="4" t="s">
        <v>848</v>
      </c>
      <c r="B26" s="5" t="n">
        <v>5</v>
      </c>
    </row>
    <row r="27" spans="1:2">
      <c r="A27" s="4" t="s">
        <v>856</v>
      </c>
    </row>
    <row r="28" spans="1:2">
      <c r="A28" s="3" t="s">
        <v>847</v>
      </c>
    </row>
    <row r="29" spans="1:2">
      <c r="A29" s="4" t="s">
        <v>848</v>
      </c>
      <c r="B29" s="5" t="n">
        <v>5</v>
      </c>
    </row>
    <row r="30" spans="1:2">
      <c r="A30" s="4" t="s">
        <v>857</v>
      </c>
    </row>
    <row r="31" spans="1:2">
      <c r="A31" s="3" t="s">
        <v>847</v>
      </c>
    </row>
    <row r="32" spans="1:2">
      <c r="A32" s="4" t="s">
        <v>848</v>
      </c>
      <c r="B32" s="5" t="n">
        <v>28</v>
      </c>
    </row>
    <row r="33" spans="1:2">
      <c r="A33" s="4" t="s">
        <v>858</v>
      </c>
    </row>
    <row r="34" spans="1:2">
      <c r="A34" s="3" t="s">
        <v>847</v>
      </c>
    </row>
    <row r="35" spans="1:2">
      <c r="A35" s="4" t="s">
        <v>848</v>
      </c>
      <c r="B35" s="5" t="n">
        <v>11</v>
      </c>
    </row>
    <row r="36" spans="1:2">
      <c r="A36" s="4" t="s">
        <v>859</v>
      </c>
    </row>
    <row r="37" spans="1:2">
      <c r="A37" s="3" t="s">
        <v>847</v>
      </c>
    </row>
    <row r="38" spans="1:2">
      <c r="A38" s="4" t="s">
        <v>848</v>
      </c>
      <c r="B38" s="5" t="n">
        <v>6</v>
      </c>
    </row>
    <row r="39" spans="1:2">
      <c r="A39" s="4" t="s">
        <v>860</v>
      </c>
    </row>
    <row r="40" spans="1:2">
      <c r="A40" s="3" t="s">
        <v>847</v>
      </c>
    </row>
    <row r="41" spans="1:2">
      <c r="A41" s="4" t="s">
        <v>848</v>
      </c>
      <c r="B41" s="5" t="n">
        <v>5</v>
      </c>
    </row>
    <row r="42" spans="1:2">
      <c r="A42" s="4" t="s">
        <v>101</v>
      </c>
    </row>
    <row r="43" spans="1:2">
      <c r="A43" s="3" t="s">
        <v>847</v>
      </c>
    </row>
    <row r="44" spans="1:2">
      <c r="A44" s="4" t="s">
        <v>848</v>
      </c>
      <c r="B44" s="5" t="n">
        <v>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861</v>
      </c>
      <c r="B1" s="2" t="s">
        <v>1</v>
      </c>
    </row>
    <row r="2" spans="1:5">
      <c r="B2" s="2" t="s">
        <v>29</v>
      </c>
      <c r="C2" s="2" t="s">
        <v>30</v>
      </c>
      <c r="D2" s="2" t="s">
        <v>84</v>
      </c>
      <c r="E2" s="2" t="s">
        <v>762</v>
      </c>
    </row>
    <row r="3" spans="1:5">
      <c r="A3" s="3" t="s">
        <v>763</v>
      </c>
    </row>
    <row r="4" spans="1:5">
      <c r="A4" s="4" t="s">
        <v>764</v>
      </c>
      <c r="B4" s="4" t="s">
        <v>81</v>
      </c>
      <c r="C4" s="4" t="s">
        <v>82</v>
      </c>
      <c r="D4" s="4" t="s">
        <v>765</v>
      </c>
    </row>
    <row r="5" spans="1:5">
      <c r="A5" s="4" t="s">
        <v>766</v>
      </c>
      <c r="B5" s="5" t="n">
        <v>148218580</v>
      </c>
      <c r="C5" s="5" t="n">
        <v>136318711</v>
      </c>
      <c r="D5" s="5" t="n">
        <v>138753000</v>
      </c>
    </row>
    <row r="6" spans="1:5">
      <c r="A6" s="4" t="s">
        <v>767</v>
      </c>
      <c r="B6" s="5" t="n">
        <v>22253703</v>
      </c>
      <c r="C6" s="5" t="n">
        <v>20116511</v>
      </c>
      <c r="D6" s="5" t="n">
        <v>16727570</v>
      </c>
      <c r="E6" s="4" t="s">
        <v>161</v>
      </c>
    </row>
    <row r="7" spans="1:5">
      <c r="A7" s="4" t="s">
        <v>862</v>
      </c>
      <c r="B7" s="5" t="n">
        <v>4181648</v>
      </c>
      <c r="C7" s="5" t="n">
        <v>3609980</v>
      </c>
      <c r="D7" s="4" t="s">
        <v>124</v>
      </c>
    </row>
    <row r="8" spans="1:5">
      <c r="A8" s="4" t="s">
        <v>863</v>
      </c>
      <c r="B8" s="5" t="n">
        <v>1593400</v>
      </c>
    </row>
    <row r="9" spans="1:5">
      <c r="A9" s="4" t="s">
        <v>864</v>
      </c>
      <c r="B9" s="5" t="n">
        <v>320700</v>
      </c>
    </row>
    <row r="10" spans="1:5">
      <c r="A10" s="4" t="s">
        <v>865</v>
      </c>
      <c r="B10" s="5" t="n">
        <v>68100</v>
      </c>
    </row>
    <row r="11" spans="1:5">
      <c r="A11" s="4" t="s">
        <v>866</v>
      </c>
    </row>
    <row r="12" spans="1:5">
      <c r="A12" s="3" t="s">
        <v>763</v>
      </c>
    </row>
    <row r="13" spans="1:5">
      <c r="A13" s="4" t="s">
        <v>215</v>
      </c>
      <c r="B13" s="5" t="n">
        <v>94600</v>
      </c>
    </row>
    <row r="14" spans="1:5">
      <c r="A14" s="4" t="s">
        <v>867</v>
      </c>
      <c r="B14" s="4" t="s">
        <v>868</v>
      </c>
    </row>
    <row r="15" spans="1:5">
      <c r="A15" s="4" t="s">
        <v>869</v>
      </c>
    </row>
    <row r="16" spans="1:5">
      <c r="A16" s="3" t="s">
        <v>763</v>
      </c>
    </row>
    <row r="17" spans="1:5">
      <c r="A17" s="4" t="s">
        <v>848</v>
      </c>
      <c r="B17" s="4" t="s">
        <v>870</v>
      </c>
    </row>
    <row r="18" spans="1:5">
      <c r="A18" s="4" t="s">
        <v>871</v>
      </c>
      <c r="B18" s="4" t="s">
        <v>872</v>
      </c>
    </row>
    <row r="19" spans="1:5">
      <c r="A19" s="4" t="s">
        <v>873</v>
      </c>
    </row>
    <row r="20" spans="1:5">
      <c r="A20" s="3" t="s">
        <v>763</v>
      </c>
    </row>
    <row r="21" spans="1:5">
      <c r="A21" s="4" t="s">
        <v>848</v>
      </c>
      <c r="B21" s="4" t="s">
        <v>874</v>
      </c>
    </row>
    <row r="22" spans="1:5">
      <c r="A22" s="4" t="s">
        <v>871</v>
      </c>
      <c r="B22" s="4" t="s">
        <v>875</v>
      </c>
    </row>
    <row r="23" spans="1:5">
      <c r="A23" s="4" t="s">
        <v>876</v>
      </c>
    </row>
    <row r="24" spans="1:5">
      <c r="A24" s="3" t="s">
        <v>763</v>
      </c>
    </row>
    <row r="25" spans="1:5">
      <c r="A25" s="4" t="s">
        <v>877</v>
      </c>
      <c r="B25" s="4" t="s">
        <v>878</v>
      </c>
    </row>
    <row r="26" spans="1:5">
      <c r="A26" s="4" t="s">
        <v>879</v>
      </c>
    </row>
    <row r="27" spans="1:5">
      <c r="A27" s="3" t="s">
        <v>763</v>
      </c>
    </row>
    <row r="28" spans="1:5">
      <c r="A28" s="4" t="s">
        <v>764</v>
      </c>
      <c r="B28" s="4" t="s">
        <v>880</v>
      </c>
      <c r="C28" s="5" t="n">
        <v>11234900</v>
      </c>
    </row>
    <row r="29" spans="1:5">
      <c r="A29" s="4" t="s">
        <v>766</v>
      </c>
      <c r="B29" s="5" t="n">
        <v>10666500</v>
      </c>
      <c r="C29" s="5" t="n">
        <v>9658300</v>
      </c>
    </row>
    <row r="30" spans="1:5">
      <c r="A30" s="4" t="s">
        <v>767</v>
      </c>
      <c r="B30" s="5" t="n">
        <v>1696500</v>
      </c>
      <c r="C30" s="5" t="n">
        <v>1576600</v>
      </c>
    </row>
    <row r="31" spans="1:5">
      <c r="A31" s="4" t="s">
        <v>862</v>
      </c>
      <c r="B31" s="5" t="n">
        <v>399100</v>
      </c>
      <c r="C31" s="5" t="n">
        <v>336000</v>
      </c>
    </row>
    <row r="32" spans="1:5">
      <c r="A32" s="4" t="s">
        <v>881</v>
      </c>
    </row>
    <row r="33" spans="1:5">
      <c r="A33" s="3" t="s">
        <v>763</v>
      </c>
    </row>
    <row r="34" spans="1:5">
      <c r="A34" s="4" t="s">
        <v>764</v>
      </c>
      <c r="B34" s="5" t="n">
        <v>9118400</v>
      </c>
      <c r="C34" s="5" t="n">
        <v>7949200</v>
      </c>
    </row>
    <row r="35" spans="1:5">
      <c r="A35" s="4" t="s">
        <v>766</v>
      </c>
      <c r="B35" s="5" t="n">
        <v>8481700</v>
      </c>
      <c r="C35" s="5" t="n">
        <v>7238500</v>
      </c>
    </row>
    <row r="36" spans="1:5">
      <c r="A36" s="4" t="s">
        <v>767</v>
      </c>
      <c r="B36" s="5" t="n">
        <v>636700</v>
      </c>
      <c r="C36" s="5" t="n">
        <v>620700</v>
      </c>
    </row>
    <row r="37" spans="1:5">
      <c r="A37" s="4" t="s">
        <v>862</v>
      </c>
      <c r="B37" s="5" t="n">
        <v>75400</v>
      </c>
      <c r="C37" s="5" t="n">
        <v>80700</v>
      </c>
    </row>
    <row r="38" spans="1:5">
      <c r="A38" s="4" t="s">
        <v>882</v>
      </c>
    </row>
    <row r="39" spans="1:5">
      <c r="A39" s="3" t="s">
        <v>763</v>
      </c>
    </row>
    <row r="40" spans="1:5">
      <c r="A40" s="4" t="s">
        <v>764</v>
      </c>
      <c r="B40" s="5" t="n">
        <v>303100</v>
      </c>
      <c r="C40" s="5" t="n">
        <v>236000</v>
      </c>
    </row>
    <row r="41" spans="1:5">
      <c r="A41" s="4" t="s">
        <v>766</v>
      </c>
      <c r="B41" s="5" t="n">
        <v>121300</v>
      </c>
      <c r="C41" s="5" t="n">
        <v>56500</v>
      </c>
    </row>
    <row r="42" spans="1:5">
      <c r="A42" s="4" t="s">
        <v>767</v>
      </c>
      <c r="B42" s="5" t="n">
        <v>181800</v>
      </c>
      <c r="C42" s="5" t="n">
        <v>179500</v>
      </c>
    </row>
    <row r="43" spans="1:5">
      <c r="A43" s="4" t="s">
        <v>862</v>
      </c>
      <c r="B43" s="4" t="s">
        <v>883</v>
      </c>
      <c r="C43" s="4" t="s">
        <v>884</v>
      </c>
    </row>
    <row r="44" spans="1:5">
      <c r="A44" s="4" t="s">
        <v>723</v>
      </c>
      <c r="B44" s="4" t="s">
        <v>733</v>
      </c>
      <c r="C44" s="4" t="s">
        <v>733</v>
      </c>
    </row>
    <row r="45" spans="1:5">
      <c r="A45" s="4" t="s">
        <v>885</v>
      </c>
    </row>
    <row r="46" spans="1:5">
      <c r="A46" s="3" t="s">
        <v>763</v>
      </c>
    </row>
    <row r="47" spans="1:5">
      <c r="A47" s="4" t="s">
        <v>764</v>
      </c>
      <c r="B47" s="4" t="s">
        <v>886</v>
      </c>
      <c r="C47" s="4" t="s">
        <v>887</v>
      </c>
    </row>
    <row r="48" spans="1:5">
      <c r="A48" s="4" t="s">
        <v>766</v>
      </c>
      <c r="B48" s="5" t="n">
        <v>964800</v>
      </c>
      <c r="C48" s="5" t="n">
        <v>840400</v>
      </c>
    </row>
    <row r="49" spans="1:5">
      <c r="A49" s="4" t="s">
        <v>767</v>
      </c>
      <c r="B49" s="5" t="n">
        <v>158600</v>
      </c>
      <c r="C49" s="5" t="n">
        <v>147100</v>
      </c>
    </row>
    <row r="50" spans="1:5">
      <c r="A50" s="4" t="s">
        <v>862</v>
      </c>
      <c r="B50" s="4" t="s">
        <v>888</v>
      </c>
      <c r="C50" s="4" t="s">
        <v>889</v>
      </c>
    </row>
    <row r="51" spans="1:5">
      <c r="A51" s="4" t="s">
        <v>723</v>
      </c>
      <c r="B51" s="4" t="s">
        <v>733</v>
      </c>
      <c r="C51" s="4" t="s">
        <v>733</v>
      </c>
    </row>
    <row r="52" spans="1:5">
      <c r="A52" s="4" t="s">
        <v>890</v>
      </c>
    </row>
    <row r="53" spans="1:5">
      <c r="A53" s="3" t="s">
        <v>763</v>
      </c>
    </row>
    <row r="54" spans="1:5">
      <c r="A54" s="4" t="s">
        <v>764</v>
      </c>
      <c r="B54" s="4" t="s">
        <v>891</v>
      </c>
      <c r="C54" s="4" t="s">
        <v>892</v>
      </c>
    </row>
    <row r="55" spans="1:5">
      <c r="A55" s="4" t="s">
        <v>766</v>
      </c>
      <c r="B55" s="5" t="n">
        <v>1522200</v>
      </c>
      <c r="C55" s="5" t="n">
        <v>1346200</v>
      </c>
    </row>
    <row r="56" spans="1:5">
      <c r="A56" s="4" t="s">
        <v>767</v>
      </c>
      <c r="B56" s="5" t="n">
        <v>144800</v>
      </c>
      <c r="C56" s="5" t="n">
        <v>150300</v>
      </c>
    </row>
    <row r="57" spans="1:5">
      <c r="A57" s="4" t="s">
        <v>862</v>
      </c>
      <c r="B57" s="4" t="s">
        <v>893</v>
      </c>
      <c r="C57" s="4" t="s">
        <v>894</v>
      </c>
    </row>
    <row r="58" spans="1:5">
      <c r="A58" s="4" t="s">
        <v>723</v>
      </c>
      <c r="B58" s="4" t="s">
        <v>733</v>
      </c>
      <c r="C58" s="4" t="s">
        <v>7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895</v>
      </c>
      <c r="B1" s="2" t="s">
        <v>29</v>
      </c>
      <c r="C1" s="2" t="s">
        <v>30</v>
      </c>
      <c r="D1" s="2" t="s">
        <v>84</v>
      </c>
      <c r="E1" s="2" t="s">
        <v>762</v>
      </c>
    </row>
    <row r="2" spans="1:5">
      <c r="A2" s="4" t="s">
        <v>896</v>
      </c>
      <c r="B2" s="4" t="s">
        <v>33</v>
      </c>
      <c r="C2" s="4" t="s">
        <v>34</v>
      </c>
    </row>
    <row r="3" spans="1:5">
      <c r="A3" s="4" t="s">
        <v>897</v>
      </c>
      <c r="B3" s="5" t="n">
        <v>17202211</v>
      </c>
      <c r="C3" s="5" t="n">
        <v>11077112</v>
      </c>
    </row>
    <row r="4" spans="1:5">
      <c r="A4" s="4" t="s">
        <v>898</v>
      </c>
      <c r="B4" s="5" t="n">
        <v>23212197</v>
      </c>
      <c r="C4" s="5" t="n">
        <v>16633196</v>
      </c>
      <c r="D4" s="4" t="s">
        <v>899</v>
      </c>
      <c r="E4" s="4" t="s">
        <v>900</v>
      </c>
    </row>
    <row r="5" spans="1:5">
      <c r="A5" s="4" t="s">
        <v>901</v>
      </c>
      <c r="B5" s="5" t="n">
        <v>23221987</v>
      </c>
      <c r="C5" s="5" t="n">
        <v>16645769</v>
      </c>
    </row>
    <row r="6" spans="1:5">
      <c r="A6" s="4" t="s">
        <v>902</v>
      </c>
    </row>
    <row r="7" spans="1:5">
      <c r="A7" s="4" t="s">
        <v>896</v>
      </c>
      <c r="B7" s="5" t="n">
        <v>5034569</v>
      </c>
      <c r="C7" s="5" t="n">
        <v>4061766</v>
      </c>
    </row>
    <row r="8" spans="1:5">
      <c r="A8" s="4" t="s">
        <v>903</v>
      </c>
      <c r="B8" s="5" t="n">
        <v>15136245</v>
      </c>
      <c r="C8" s="5" t="n">
        <v>8642656</v>
      </c>
    </row>
    <row r="9" spans="1:5">
      <c r="A9" s="4" t="s">
        <v>904</v>
      </c>
      <c r="B9" s="5" t="n">
        <v>2828830</v>
      </c>
      <c r="C9" s="5" t="n">
        <v>3778238</v>
      </c>
    </row>
    <row r="10" spans="1:5">
      <c r="A10" s="4" t="s">
        <v>897</v>
      </c>
      <c r="B10" s="5" t="n">
        <v>207559</v>
      </c>
      <c r="C10" s="5" t="n">
        <v>147713</v>
      </c>
    </row>
    <row r="11" spans="1:5">
      <c r="A11" s="4" t="s">
        <v>905</v>
      </c>
      <c r="B11" s="5" t="n">
        <v>4994</v>
      </c>
      <c r="C11" s="5" t="n">
        <v>2823</v>
      </c>
    </row>
    <row r="12" spans="1:5">
      <c r="A12" s="4" t="s">
        <v>898</v>
      </c>
      <c r="B12" s="5" t="n">
        <v>23212197</v>
      </c>
      <c r="C12" s="5" t="n">
        <v>16633196</v>
      </c>
    </row>
    <row r="13" spans="1:5">
      <c r="A13" s="4" t="s">
        <v>906</v>
      </c>
      <c r="B13" s="5" t="n">
        <v>9790</v>
      </c>
      <c r="C13" s="5" t="n">
        <v>12573</v>
      </c>
    </row>
    <row r="14" spans="1:5">
      <c r="A14" s="4" t="s">
        <v>901</v>
      </c>
      <c r="B14" s="4" t="s">
        <v>907</v>
      </c>
      <c r="C14" s="4" t="s">
        <v>9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909</v>
      </c>
      <c r="C1" s="2" t="s">
        <v>29</v>
      </c>
      <c r="D1" s="2" t="s">
        <v>30</v>
      </c>
    </row>
    <row r="2" spans="1:4">
      <c r="A2" s="3" t="s">
        <v>910</v>
      </c>
    </row>
    <row r="3" spans="1:4">
      <c r="A3" s="4" t="s">
        <v>911</v>
      </c>
      <c r="B3" s="4" t="s">
        <v>771</v>
      </c>
      <c r="C3" s="4" t="s">
        <v>912</v>
      </c>
      <c r="D3" s="4" t="s">
        <v>913</v>
      </c>
    </row>
    <row r="4" spans="1:4">
      <c r="A4" s="4" t="s">
        <v>914</v>
      </c>
      <c r="B4" s="4" t="s">
        <v>771</v>
      </c>
      <c r="C4" s="5" t="n">
        <v>4425384</v>
      </c>
      <c r="D4" s="5" t="n">
        <v>3158153</v>
      </c>
    </row>
    <row r="5" spans="1:4">
      <c r="A5" s="4" t="s">
        <v>915</v>
      </c>
      <c r="B5" s="4" t="s">
        <v>771</v>
      </c>
      <c r="C5" s="5" t="n">
        <v>16193860</v>
      </c>
      <c r="D5" s="5" t="n">
        <v>11784029</v>
      </c>
    </row>
    <row r="6" spans="1:4">
      <c r="A6" s="3" t="s">
        <v>916</v>
      </c>
    </row>
    <row r="7" spans="1:4">
      <c r="A7" s="4" t="s">
        <v>917</v>
      </c>
      <c r="B7" s="4" t="s">
        <v>780</v>
      </c>
      <c r="C7" s="5" t="n">
        <v>3367769</v>
      </c>
      <c r="D7" s="5" t="n">
        <v>16780</v>
      </c>
    </row>
    <row r="8" spans="1:4">
      <c r="A8" s="4" t="s">
        <v>918</v>
      </c>
      <c r="C8" s="5" t="n">
        <v>609185</v>
      </c>
      <c r="D8" s="5" t="n">
        <v>903613</v>
      </c>
    </row>
    <row r="9" spans="1:4">
      <c r="A9" s="4" t="s">
        <v>919</v>
      </c>
      <c r="C9" s="5" t="n">
        <v>3976954</v>
      </c>
      <c r="D9" s="5" t="n">
        <v>920393</v>
      </c>
    </row>
    <row r="10" spans="1:4">
      <c r="A10" s="4" t="s">
        <v>151</v>
      </c>
      <c r="C10" s="4" t="s">
        <v>920</v>
      </c>
      <c r="D10" s="4" t="s">
        <v>921</v>
      </c>
    </row>
    <row r="11" spans="1:4"/>
    <row r="12" spans="1:4">
      <c r="A12" s="4" t="s">
        <v>771</v>
      </c>
      <c r="B12" s="4" t="s">
        <v>922</v>
      </c>
    </row>
    <row r="13" spans="1:4">
      <c r="A13" s="4" t="s">
        <v>780</v>
      </c>
      <c r="B13" s="4" t="s">
        <v>923</v>
      </c>
    </row>
  </sheetData>
  <mergeCells count="4">
    <mergeCell ref="A1:B1"/>
    <mergeCell ref="A11:C11"/>
    <mergeCell ref="B12:C12"/>
    <mergeCell ref="B13:C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9</v>
      </c>
    </row>
    <row r="3" spans="1:2">
      <c r="A3" s="3" t="s">
        <v>272</v>
      </c>
    </row>
    <row r="4" spans="1:2">
      <c r="A4" s="4" t="s">
        <v>273</v>
      </c>
      <c r="B4" s="4" t="s">
        <v>2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22"/>
    <col customWidth="1" max="3" min="3" width="21"/>
    <col customWidth="1" max="4" min="4" width="14"/>
  </cols>
  <sheetData>
    <row r="1" spans="1:4">
      <c r="A1" s="1" t="s">
        <v>924</v>
      </c>
      <c r="B1" s="2" t="s">
        <v>1</v>
      </c>
    </row>
    <row r="2" spans="1:4">
      <c r="B2" s="2" t="s">
        <v>205</v>
      </c>
      <c r="C2" s="2" t="s">
        <v>700</v>
      </c>
      <c r="D2" s="2" t="s">
        <v>30</v>
      </c>
    </row>
    <row r="3" spans="1:4">
      <c r="A3" s="3" t="s">
        <v>925</v>
      </c>
    </row>
    <row r="4" spans="1:4">
      <c r="A4" s="4" t="s">
        <v>926</v>
      </c>
      <c r="B4" s="4" t="s">
        <v>927</v>
      </c>
      <c r="C4" s="4" t="s">
        <v>927</v>
      </c>
      <c r="D4" s="4" t="s">
        <v>928</v>
      </c>
    </row>
    <row r="5" spans="1:4">
      <c r="A5" s="4" t="s">
        <v>929</v>
      </c>
      <c r="B5" s="4" t="s">
        <v>930</v>
      </c>
      <c r="C5" s="4" t="s">
        <v>930</v>
      </c>
      <c r="D5" s="4" t="s">
        <v>931</v>
      </c>
    </row>
    <row r="6" spans="1:4">
      <c r="A6" s="4" t="s">
        <v>932</v>
      </c>
      <c r="B6" s="4" t="s">
        <v>933</v>
      </c>
    </row>
    <row r="7" spans="1:4">
      <c r="A7" s="4" t="s">
        <v>934</v>
      </c>
      <c r="B7" s="5" t="n">
        <v>150900</v>
      </c>
    </row>
    <row r="8" spans="1:4">
      <c r="A8" s="4" t="s">
        <v>935</v>
      </c>
      <c r="B8" s="4" t="s">
        <v>936</v>
      </c>
    </row>
    <row r="9" spans="1:4">
      <c r="A9" s="4" t="s">
        <v>937</v>
      </c>
      <c r="B9" s="4" t="s">
        <v>938</v>
      </c>
      <c r="C9" s="4" t="s">
        <v>938</v>
      </c>
    </row>
    <row r="10" spans="1:4">
      <c r="A10" s="4" t="s">
        <v>939</v>
      </c>
      <c r="B10" s="4" t="s">
        <v>940</v>
      </c>
    </row>
    <row r="11" spans="1:4">
      <c r="A11" s="4" t="s">
        <v>941</v>
      </c>
    </row>
    <row r="12" spans="1:4">
      <c r="A12" s="3" t="s">
        <v>925</v>
      </c>
    </row>
    <row r="13" spans="1:4">
      <c r="A13" s="4" t="s">
        <v>942</v>
      </c>
      <c r="C13" s="8" t="n">
        <v>900000</v>
      </c>
    </row>
    <row r="14" spans="1:4">
      <c r="A14" s="4" t="s">
        <v>943</v>
      </c>
      <c r="C14" s="8" t="n">
        <v>46600</v>
      </c>
    </row>
    <row r="15" spans="1:4">
      <c r="A15" s="4" t="s">
        <v>937</v>
      </c>
      <c r="B15" s="4" t="s">
        <v>944</v>
      </c>
      <c r="C15" s="4" t="s">
        <v>94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5</v>
      </c>
      <c r="C1" s="2" t="s">
        <v>29</v>
      </c>
      <c r="D1" s="2" t="s">
        <v>30</v>
      </c>
    </row>
    <row r="2" spans="1:4">
      <c r="A2" s="3" t="s">
        <v>946</v>
      </c>
    </row>
    <row r="3" spans="1:4">
      <c r="A3" s="4" t="s">
        <v>947</v>
      </c>
      <c r="C3" s="4" t="s">
        <v>948</v>
      </c>
      <c r="D3" s="4" t="s">
        <v>949</v>
      </c>
    </row>
    <row r="4" spans="1:4">
      <c r="A4" s="4" t="s">
        <v>941</v>
      </c>
    </row>
    <row r="5" spans="1:4">
      <c r="A5" s="3" t="s">
        <v>946</v>
      </c>
    </row>
    <row r="6" spans="1:4">
      <c r="A6" s="4" t="s">
        <v>947</v>
      </c>
      <c r="B6" s="4" t="s">
        <v>771</v>
      </c>
      <c r="C6" s="5" t="n">
        <v>6962421</v>
      </c>
      <c r="D6" s="5" t="n">
        <v>10621045</v>
      </c>
    </row>
    <row r="7" spans="1:4">
      <c r="A7" s="4" t="s">
        <v>950</v>
      </c>
    </row>
    <row r="8" spans="1:4">
      <c r="A8" s="3" t="s">
        <v>946</v>
      </c>
    </row>
    <row r="9" spans="1:4">
      <c r="A9" s="4" t="s">
        <v>947</v>
      </c>
      <c r="B9" s="4" t="s">
        <v>780</v>
      </c>
      <c r="C9" s="5" t="n">
        <v>456145</v>
      </c>
      <c r="D9" s="5" t="n">
        <v>294558</v>
      </c>
    </row>
    <row r="10" spans="1:4">
      <c r="A10" s="4" t="s">
        <v>951</v>
      </c>
    </row>
    <row r="11" spans="1:4">
      <c r="A11" s="3" t="s">
        <v>946</v>
      </c>
    </row>
    <row r="12" spans="1:4">
      <c r="A12" s="4" t="s">
        <v>947</v>
      </c>
      <c r="C12" s="5" t="n">
        <v>44166</v>
      </c>
      <c r="D12" s="5" t="n">
        <v>4021</v>
      </c>
    </row>
    <row r="13" spans="1:4">
      <c r="A13" s="4" t="s">
        <v>952</v>
      </c>
    </row>
    <row r="14" spans="1:4">
      <c r="A14" s="3" t="s">
        <v>946</v>
      </c>
    </row>
    <row r="15" spans="1:4">
      <c r="A15" s="4" t="s">
        <v>947</v>
      </c>
      <c r="C15" s="4" t="s">
        <v>953</v>
      </c>
      <c r="D15" s="4" t="s">
        <v>185</v>
      </c>
    </row>
    <row r="16" spans="1:4"/>
    <row r="17" spans="1:4">
      <c r="A17" s="4" t="s">
        <v>771</v>
      </c>
      <c r="B17" s="4" t="s">
        <v>954</v>
      </c>
    </row>
    <row r="18" spans="1:4">
      <c r="A18" s="4" t="s">
        <v>780</v>
      </c>
      <c r="B18" s="4" t="s">
        <v>955</v>
      </c>
    </row>
  </sheetData>
  <mergeCells count="4">
    <mergeCell ref="A1:B1"/>
    <mergeCell ref="A16:C16"/>
    <mergeCell ref="B17:C17"/>
    <mergeCell ref="B18:C1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9</v>
      </c>
      <c r="C2" s="2" t="s">
        <v>30</v>
      </c>
    </row>
    <row r="3" spans="1:3">
      <c r="A3" s="3" t="s">
        <v>946</v>
      </c>
    </row>
    <row r="4" spans="1:3">
      <c r="A4" s="4" t="s">
        <v>957</v>
      </c>
      <c r="B4" s="4" t="s">
        <v>958</v>
      </c>
      <c r="C4" s="4" t="s">
        <v>959</v>
      </c>
    </row>
    <row r="5" spans="1:3">
      <c r="A5" s="4" t="s">
        <v>960</v>
      </c>
      <c r="B5" s="5" t="n">
        <v>164444879</v>
      </c>
      <c r="C5" s="5" t="n">
        <v>150222600</v>
      </c>
    </row>
    <row r="6" spans="1:3">
      <c r="A6" s="4" t="s">
        <v>961</v>
      </c>
    </row>
    <row r="7" spans="1:3">
      <c r="A7" s="3" t="s">
        <v>946</v>
      </c>
    </row>
    <row r="8" spans="1:3">
      <c r="A8" s="4" t="s">
        <v>957</v>
      </c>
      <c r="B8" s="5" t="n">
        <v>456145</v>
      </c>
      <c r="C8" s="5" t="n">
        <v>294558</v>
      </c>
    </row>
    <row r="9" spans="1:3">
      <c r="A9" s="4" t="s">
        <v>960</v>
      </c>
      <c r="B9" s="4" t="s">
        <v>962</v>
      </c>
      <c r="C9" s="4" t="s">
        <v>963</v>
      </c>
    </row>
    <row r="10" spans="1:3">
      <c r="A10" s="4" t="s">
        <v>964</v>
      </c>
    </row>
    <row r="11" spans="1:3">
      <c r="A11" s="3" t="s">
        <v>946</v>
      </c>
    </row>
    <row r="12" spans="1:3">
      <c r="A12" s="4" t="s">
        <v>965</v>
      </c>
      <c r="B12" s="4" t="s">
        <v>966</v>
      </c>
    </row>
    <row r="13" spans="1:3">
      <c r="A13" s="4" t="s">
        <v>967</v>
      </c>
      <c r="B13" s="4" t="s">
        <v>968</v>
      </c>
      <c r="C13" s="4" t="s">
        <v>969</v>
      </c>
    </row>
    <row r="14" spans="1:3">
      <c r="A14" s="4" t="s">
        <v>957</v>
      </c>
      <c r="B14" s="4" t="s">
        <v>970</v>
      </c>
      <c r="C14" s="4" t="s">
        <v>971</v>
      </c>
    </row>
    <row r="15" spans="1:3">
      <c r="A15" s="4" t="s">
        <v>960</v>
      </c>
      <c r="B15" s="4" t="s">
        <v>972</v>
      </c>
      <c r="C15" s="4" t="s">
        <v>971</v>
      </c>
    </row>
    <row r="16" spans="1:3">
      <c r="A16" s="4" t="s">
        <v>973</v>
      </c>
    </row>
    <row r="17" spans="1:3">
      <c r="A17" s="3" t="s">
        <v>946</v>
      </c>
    </row>
    <row r="18" spans="1:3">
      <c r="A18" s="4" t="s">
        <v>965</v>
      </c>
      <c r="B18" s="4" t="s">
        <v>974</v>
      </c>
    </row>
    <row r="19" spans="1:3">
      <c r="A19" s="4" t="s">
        <v>967</v>
      </c>
      <c r="B19" s="4" t="s">
        <v>975</v>
      </c>
      <c r="C19" s="4" t="s">
        <v>976</v>
      </c>
    </row>
    <row r="20" spans="1:3">
      <c r="A20" s="4" t="s">
        <v>957</v>
      </c>
      <c r="B20" s="4" t="s">
        <v>977</v>
      </c>
      <c r="C20" s="4" t="s">
        <v>978</v>
      </c>
    </row>
    <row r="21" spans="1:3">
      <c r="A21" s="4" t="s">
        <v>960</v>
      </c>
      <c r="B21" s="4" t="s">
        <v>977</v>
      </c>
      <c r="C21" s="4" t="s">
        <v>979</v>
      </c>
    </row>
    <row r="22" spans="1:3">
      <c r="A22" s="4" t="s">
        <v>980</v>
      </c>
    </row>
    <row r="23" spans="1:3">
      <c r="A23" s="3" t="s">
        <v>946</v>
      </c>
    </row>
    <row r="24" spans="1:3">
      <c r="A24" s="4" t="s">
        <v>967</v>
      </c>
      <c r="B24" s="4" t="s">
        <v>981</v>
      </c>
      <c r="C24" s="4" t="s">
        <v>982</v>
      </c>
    </row>
    <row r="25" spans="1:3">
      <c r="A25" s="4" t="s">
        <v>957</v>
      </c>
      <c r="B25" s="4" t="s">
        <v>983</v>
      </c>
      <c r="C25" s="4" t="s">
        <v>984</v>
      </c>
    </row>
    <row r="26" spans="1:3">
      <c r="A26" s="4" t="s">
        <v>960</v>
      </c>
      <c r="B26" s="5" t="n">
        <v>137815</v>
      </c>
      <c r="C26" s="5" t="n">
        <v>179809</v>
      </c>
    </row>
    <row r="27" spans="1:3">
      <c r="A27" s="4" t="s">
        <v>985</v>
      </c>
    </row>
    <row r="28" spans="1:3">
      <c r="A28" s="3" t="s">
        <v>946</v>
      </c>
    </row>
    <row r="29" spans="1:3">
      <c r="A29" s="4" t="s">
        <v>957</v>
      </c>
      <c r="B29" s="5" t="n">
        <v>32257</v>
      </c>
      <c r="C29" s="5" t="n">
        <v>5661</v>
      </c>
    </row>
    <row r="30" spans="1:3">
      <c r="A30" s="4" t="s">
        <v>986</v>
      </c>
    </row>
    <row r="31" spans="1:3">
      <c r="A31" s="3" t="s">
        <v>946</v>
      </c>
    </row>
    <row r="32" spans="1:3">
      <c r="A32" s="4" t="s">
        <v>957</v>
      </c>
      <c r="B32" s="5" t="n">
        <v>0</v>
      </c>
      <c r="C32" s="5" t="n">
        <v>5661</v>
      </c>
    </row>
    <row r="33" spans="1:3">
      <c r="A33" s="4" t="s">
        <v>987</v>
      </c>
    </row>
    <row r="34" spans="1:3">
      <c r="A34" s="3" t="s">
        <v>946</v>
      </c>
    </row>
    <row r="35" spans="1:3">
      <c r="A35" s="4" t="s">
        <v>957</v>
      </c>
      <c r="B35" s="5" t="n">
        <v>8920</v>
      </c>
      <c r="C35" s="5" t="n">
        <v>0</v>
      </c>
    </row>
    <row r="36" spans="1:3">
      <c r="A36" s="4" t="s">
        <v>988</v>
      </c>
    </row>
    <row r="37" spans="1:3">
      <c r="A37" s="3" t="s">
        <v>946</v>
      </c>
    </row>
    <row r="38" spans="1:3">
      <c r="A38" s="4" t="s">
        <v>957</v>
      </c>
      <c r="B38" s="5" t="n">
        <v>23337</v>
      </c>
      <c r="C38" s="5" t="n">
        <v>0</v>
      </c>
    </row>
    <row r="39" spans="1:3">
      <c r="A39" s="4" t="s">
        <v>989</v>
      </c>
    </row>
    <row r="40" spans="1:3">
      <c r="A40" s="3" t="s">
        <v>946</v>
      </c>
    </row>
    <row r="41" spans="1:3">
      <c r="A41" s="4" t="s">
        <v>957</v>
      </c>
      <c r="B41" s="5" t="n">
        <v>209617</v>
      </c>
      <c r="C41" s="5" t="n">
        <v>265005</v>
      </c>
    </row>
    <row r="42" spans="1:3">
      <c r="A42" s="4" t="s">
        <v>990</v>
      </c>
    </row>
    <row r="43" spans="1:3">
      <c r="A43" s="3" t="s">
        <v>946</v>
      </c>
    </row>
    <row r="44" spans="1:3">
      <c r="A44" s="4" t="s">
        <v>957</v>
      </c>
      <c r="B44" s="5" t="n">
        <v>138552</v>
      </c>
      <c r="C44" s="5" t="n">
        <v>96924</v>
      </c>
    </row>
    <row r="45" spans="1:3">
      <c r="A45" s="4" t="s">
        <v>991</v>
      </c>
    </row>
    <row r="46" spans="1:3">
      <c r="A46" s="3" t="s">
        <v>946</v>
      </c>
    </row>
    <row r="47" spans="1:3">
      <c r="A47" s="4" t="s">
        <v>957</v>
      </c>
      <c r="B47" s="5" t="n">
        <v>256</v>
      </c>
      <c r="C47" s="5" t="n">
        <v>1255</v>
      </c>
    </row>
    <row r="48" spans="1:3">
      <c r="A48" s="4" t="s">
        <v>992</v>
      </c>
    </row>
    <row r="49" spans="1:3">
      <c r="A49" s="3" t="s">
        <v>946</v>
      </c>
    </row>
    <row r="50" spans="1:3">
      <c r="A50" s="4" t="s">
        <v>957</v>
      </c>
      <c r="B50" s="5" t="n">
        <v>70809</v>
      </c>
      <c r="C50" s="5" t="n">
        <v>166826</v>
      </c>
    </row>
    <row r="51" spans="1:3">
      <c r="A51" s="4" t="s">
        <v>993</v>
      </c>
    </row>
    <row r="52" spans="1:3">
      <c r="A52" s="3" t="s">
        <v>946</v>
      </c>
    </row>
    <row r="53" spans="1:3">
      <c r="A53" s="4" t="s">
        <v>957</v>
      </c>
      <c r="B53" s="5" t="n">
        <v>214271</v>
      </c>
      <c r="C53" s="5" t="n">
        <v>23892</v>
      </c>
    </row>
    <row r="54" spans="1:3">
      <c r="A54" s="4" t="s">
        <v>994</v>
      </c>
    </row>
    <row r="55" spans="1:3">
      <c r="A55" s="3" t="s">
        <v>946</v>
      </c>
    </row>
    <row r="56" spans="1:3">
      <c r="A56" s="4" t="s">
        <v>957</v>
      </c>
      <c r="B56" s="5" t="n">
        <v>170106</v>
      </c>
      <c r="C56" s="5" t="n">
        <v>11408</v>
      </c>
    </row>
    <row r="57" spans="1:3">
      <c r="A57" s="4" t="s">
        <v>995</v>
      </c>
    </row>
    <row r="58" spans="1:3">
      <c r="A58" s="3" t="s">
        <v>946</v>
      </c>
    </row>
    <row r="59" spans="1:3">
      <c r="A59" s="4" t="s">
        <v>957</v>
      </c>
      <c r="B59" s="5" t="n">
        <v>0</v>
      </c>
      <c r="C59" s="5" t="n">
        <v>0</v>
      </c>
    </row>
    <row r="60" spans="1:3">
      <c r="A60" s="4" t="s">
        <v>996</v>
      </c>
    </row>
    <row r="61" spans="1:3">
      <c r="A61" s="3" t="s">
        <v>946</v>
      </c>
    </row>
    <row r="62" spans="1:3">
      <c r="A62" s="4" t="s">
        <v>957</v>
      </c>
      <c r="B62" s="4" t="s">
        <v>997</v>
      </c>
      <c r="C62" s="4" t="s">
        <v>99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29</v>
      </c>
      <c r="C2" s="2" t="s">
        <v>30</v>
      </c>
    </row>
    <row r="3" spans="1:3">
      <c r="A3" s="3" t="s">
        <v>946</v>
      </c>
    </row>
    <row r="4" spans="1:3">
      <c r="A4" s="4" t="s">
        <v>1000</v>
      </c>
      <c r="B4" s="4" t="s">
        <v>1001</v>
      </c>
      <c r="C4" s="4" t="s">
        <v>1002</v>
      </c>
    </row>
    <row r="5" spans="1:3">
      <c r="A5" s="4" t="s">
        <v>1003</v>
      </c>
      <c r="B5" s="5" t="n">
        <v>139633721</v>
      </c>
      <c r="C5" s="5" t="n">
        <v>128626451</v>
      </c>
    </row>
    <row r="6" spans="1:3">
      <c r="A6" s="4" t="s">
        <v>1004</v>
      </c>
    </row>
    <row r="7" spans="1:3">
      <c r="A7" s="3" t="s">
        <v>946</v>
      </c>
    </row>
    <row r="8" spans="1:3">
      <c r="A8" s="4" t="s">
        <v>1003</v>
      </c>
      <c r="B8" s="4" t="s">
        <v>1005</v>
      </c>
      <c r="C8" s="4" t="s">
        <v>1006</v>
      </c>
    </row>
    <row r="9" spans="1:3">
      <c r="A9" s="4" t="s">
        <v>1007</v>
      </c>
    </row>
    <row r="10" spans="1:3">
      <c r="A10" s="3" t="s">
        <v>946</v>
      </c>
    </row>
    <row r="11" spans="1:3">
      <c r="A11" s="4" t="s">
        <v>965</v>
      </c>
      <c r="B11" s="4" t="s">
        <v>966</v>
      </c>
    </row>
    <row r="12" spans="1:3">
      <c r="A12" s="4" t="s">
        <v>1008</v>
      </c>
      <c r="B12" s="4" t="s">
        <v>1009</v>
      </c>
      <c r="C12" s="4" t="s">
        <v>1010</v>
      </c>
    </row>
    <row r="13" spans="1:3">
      <c r="A13" s="4" t="s">
        <v>1000</v>
      </c>
      <c r="B13" s="4" t="s">
        <v>1011</v>
      </c>
      <c r="C13" s="4" t="s">
        <v>1012</v>
      </c>
    </row>
    <row r="14" spans="1:3">
      <c r="A14" s="4" t="s">
        <v>1003</v>
      </c>
      <c r="B14" s="4" t="s">
        <v>1013</v>
      </c>
      <c r="C14" s="4" t="s">
        <v>1014</v>
      </c>
    </row>
    <row r="15" spans="1:3">
      <c r="A15" s="4" t="s">
        <v>1015</v>
      </c>
    </row>
    <row r="16" spans="1:3">
      <c r="A16" s="3" t="s">
        <v>946</v>
      </c>
    </row>
    <row r="17" spans="1:3">
      <c r="A17" s="4" t="s">
        <v>965</v>
      </c>
      <c r="B17" s="4" t="s">
        <v>974</v>
      </c>
    </row>
    <row r="18" spans="1:3">
      <c r="A18" s="4" t="s">
        <v>1008</v>
      </c>
      <c r="B18" s="4" t="s">
        <v>1016</v>
      </c>
      <c r="C18" s="4" t="s">
        <v>1017</v>
      </c>
    </row>
    <row r="19" spans="1:3">
      <c r="A19" s="4" t="s">
        <v>1000</v>
      </c>
      <c r="B19" s="4" t="s">
        <v>1018</v>
      </c>
      <c r="C19" s="4" t="s">
        <v>1019</v>
      </c>
    </row>
    <row r="20" spans="1:3">
      <c r="A20" s="4" t="s">
        <v>1003</v>
      </c>
      <c r="B20" s="4" t="s">
        <v>1018</v>
      </c>
      <c r="C20" s="4" t="s">
        <v>1020</v>
      </c>
    </row>
    <row r="21" spans="1:3">
      <c r="A21" s="4" t="s">
        <v>1021</v>
      </c>
    </row>
    <row r="22" spans="1:3">
      <c r="A22" s="3" t="s">
        <v>946</v>
      </c>
    </row>
    <row r="23" spans="1:3">
      <c r="A23" s="4" t="s">
        <v>1008</v>
      </c>
      <c r="B23" s="4" t="s">
        <v>1022</v>
      </c>
      <c r="C23" s="4" t="s">
        <v>1023</v>
      </c>
    </row>
    <row r="24" spans="1:3">
      <c r="A24" s="4" t="s">
        <v>1000</v>
      </c>
      <c r="B24" s="4" t="s">
        <v>185</v>
      </c>
      <c r="C24" s="4" t="s">
        <v>1024</v>
      </c>
    </row>
    <row r="25" spans="1:3">
      <c r="A25" s="4" t="s">
        <v>1003</v>
      </c>
      <c r="B25" s="5" t="n">
        <v>0</v>
      </c>
      <c r="C25" s="5" t="n">
        <v>133421</v>
      </c>
    </row>
    <row r="26" spans="1:3">
      <c r="A26" s="4" t="s">
        <v>1025</v>
      </c>
    </row>
    <row r="27" spans="1:3">
      <c r="A27" s="3" t="s">
        <v>946</v>
      </c>
    </row>
    <row r="28" spans="1:3">
      <c r="A28" s="4" t="s">
        <v>1000</v>
      </c>
      <c r="B28" s="5" t="n">
        <v>11874800</v>
      </c>
      <c r="C28" s="5" t="n">
        <v>13835500</v>
      </c>
    </row>
    <row r="29" spans="1:3">
      <c r="A29" s="4" t="s">
        <v>1003</v>
      </c>
      <c r="B29" s="5" t="n">
        <v>12392983</v>
      </c>
      <c r="C29" s="5" t="n">
        <v>14065528</v>
      </c>
    </row>
    <row r="30" spans="1:3">
      <c r="A30" s="4" t="s">
        <v>1026</v>
      </c>
    </row>
    <row r="31" spans="1:3">
      <c r="A31" s="3" t="s">
        <v>946</v>
      </c>
    </row>
    <row r="32" spans="1:3">
      <c r="A32" s="4" t="s">
        <v>1000</v>
      </c>
      <c r="B32" s="5" t="n">
        <v>258107</v>
      </c>
      <c r="C32" s="5" t="n">
        <v>294934</v>
      </c>
    </row>
    <row r="33" spans="1:3">
      <c r="A33" s="4" t="s">
        <v>1027</v>
      </c>
    </row>
    <row r="34" spans="1:3">
      <c r="A34" s="3" t="s">
        <v>946</v>
      </c>
    </row>
    <row r="35" spans="1:3">
      <c r="A35" s="4" t="s">
        <v>1000</v>
      </c>
      <c r="B35" s="5" t="n">
        <v>0</v>
      </c>
      <c r="C35" s="5" t="n">
        <v>63267</v>
      </c>
    </row>
    <row r="36" spans="1:3">
      <c r="A36" s="4" t="s">
        <v>1028</v>
      </c>
    </row>
    <row r="37" spans="1:3">
      <c r="A37" s="3" t="s">
        <v>946</v>
      </c>
    </row>
    <row r="38" spans="1:3">
      <c r="A38" s="4" t="s">
        <v>1000</v>
      </c>
      <c r="B38" s="5" t="n">
        <v>249186</v>
      </c>
      <c r="C38" s="5" t="n">
        <v>231667</v>
      </c>
    </row>
    <row r="39" spans="1:3">
      <c r="A39" s="4" t="s">
        <v>1029</v>
      </c>
    </row>
    <row r="40" spans="1:3">
      <c r="A40" s="3" t="s">
        <v>946</v>
      </c>
    </row>
    <row r="41" spans="1:3">
      <c r="A41" s="4" t="s">
        <v>1000</v>
      </c>
      <c r="B41" s="5" t="n">
        <v>0</v>
      </c>
      <c r="C41" s="5" t="n">
        <v>0</v>
      </c>
    </row>
    <row r="42" spans="1:3">
      <c r="A42" s="4" t="s">
        <v>1030</v>
      </c>
    </row>
    <row r="43" spans="1:3">
      <c r="A43" s="3" t="s">
        <v>946</v>
      </c>
    </row>
    <row r="44" spans="1:3">
      <c r="A44" s="4" t="s">
        <v>1000</v>
      </c>
      <c r="B44" s="5" t="n">
        <v>8921</v>
      </c>
      <c r="C44" s="5" t="n">
        <v>0</v>
      </c>
    </row>
    <row r="45" spans="1:3">
      <c r="A45" s="4" t="s">
        <v>1031</v>
      </c>
    </row>
    <row r="46" spans="1:3">
      <c r="A46" s="3" t="s">
        <v>946</v>
      </c>
    </row>
    <row r="47" spans="1:3">
      <c r="A47" s="4" t="s">
        <v>1000</v>
      </c>
      <c r="B47" s="5" t="n">
        <v>1339567</v>
      </c>
      <c r="C47" s="5" t="n">
        <v>997565</v>
      </c>
    </row>
    <row r="48" spans="1:3">
      <c r="A48" s="4" t="s">
        <v>1032</v>
      </c>
    </row>
    <row r="49" spans="1:3">
      <c r="A49" s="3" t="s">
        <v>946</v>
      </c>
    </row>
    <row r="50" spans="1:3">
      <c r="A50" s="4" t="s">
        <v>1000</v>
      </c>
      <c r="B50" s="5" t="n">
        <v>1291621</v>
      </c>
      <c r="C50" s="5" t="n">
        <v>864071</v>
      </c>
    </row>
    <row r="51" spans="1:3">
      <c r="A51" s="4" t="s">
        <v>1033</v>
      </c>
    </row>
    <row r="52" spans="1:3">
      <c r="A52" s="3" t="s">
        <v>946</v>
      </c>
    </row>
    <row r="53" spans="1:3">
      <c r="A53" s="4" t="s">
        <v>1000</v>
      </c>
      <c r="B53" s="5" t="n">
        <v>0</v>
      </c>
      <c r="C53" s="5" t="n">
        <v>0</v>
      </c>
    </row>
    <row r="54" spans="1:3">
      <c r="A54" s="4" t="s">
        <v>1034</v>
      </c>
    </row>
    <row r="55" spans="1:3">
      <c r="A55" s="3" t="s">
        <v>946</v>
      </c>
    </row>
    <row r="56" spans="1:3">
      <c r="A56" s="4" t="s">
        <v>1000</v>
      </c>
      <c r="B56" s="5" t="n">
        <v>0</v>
      </c>
      <c r="C56" s="5" t="n">
        <v>133494</v>
      </c>
    </row>
    <row r="57" spans="1:3">
      <c r="A57" s="4" t="s">
        <v>1035</v>
      </c>
    </row>
    <row r="58" spans="1:3">
      <c r="A58" s="3" t="s">
        <v>946</v>
      </c>
    </row>
    <row r="59" spans="1:3">
      <c r="A59" s="4" t="s">
        <v>1000</v>
      </c>
      <c r="B59" s="5" t="n">
        <v>47946</v>
      </c>
      <c r="C59" s="5" t="n">
        <v>0</v>
      </c>
    </row>
    <row r="60" spans="1:3">
      <c r="A60" s="4" t="s">
        <v>1036</v>
      </c>
    </row>
    <row r="61" spans="1:3">
      <c r="A61" s="3" t="s">
        <v>946</v>
      </c>
    </row>
    <row r="62" spans="1:3">
      <c r="A62" s="4" t="s">
        <v>1000</v>
      </c>
      <c r="B62" s="5" t="n">
        <v>11818169</v>
      </c>
      <c r="C62" s="5" t="n">
        <v>13835500</v>
      </c>
    </row>
    <row r="63" spans="1:3">
      <c r="A63" s="4" t="s">
        <v>1037</v>
      </c>
    </row>
    <row r="64" spans="1:3">
      <c r="A64" s="3" t="s">
        <v>946</v>
      </c>
    </row>
    <row r="65" spans="1:3">
      <c r="A65" s="4" t="s">
        <v>1000</v>
      </c>
      <c r="B65" s="5" t="n">
        <v>0</v>
      </c>
      <c r="C65" s="5" t="n">
        <v>0</v>
      </c>
    </row>
    <row r="66" spans="1:3">
      <c r="A66" s="4" t="s">
        <v>1038</v>
      </c>
    </row>
    <row r="67" spans="1:3">
      <c r="A67" s="3" t="s">
        <v>946</v>
      </c>
    </row>
    <row r="68" spans="1:3">
      <c r="A68" s="4" t="s">
        <v>1000</v>
      </c>
      <c r="B68" s="5" t="n">
        <v>236</v>
      </c>
      <c r="C68" s="5" t="n">
        <v>0</v>
      </c>
    </row>
    <row r="69" spans="1:3">
      <c r="A69" s="4" t="s">
        <v>1039</v>
      </c>
    </row>
    <row r="70" spans="1:3">
      <c r="A70" s="3" t="s">
        <v>946</v>
      </c>
    </row>
    <row r="71" spans="1:3">
      <c r="A71" s="4" t="s">
        <v>1000</v>
      </c>
      <c r="B71" s="5" t="n">
        <v>0</v>
      </c>
      <c r="C71" s="5" t="n">
        <v>0</v>
      </c>
    </row>
    <row r="72" spans="1:3">
      <c r="A72" s="4" t="s">
        <v>1040</v>
      </c>
    </row>
    <row r="73" spans="1:3">
      <c r="A73" s="3" t="s">
        <v>946</v>
      </c>
    </row>
    <row r="74" spans="1:3">
      <c r="A74" s="4" t="s">
        <v>1000</v>
      </c>
      <c r="B74" s="4" t="s">
        <v>1041</v>
      </c>
      <c r="C74" s="4" t="s">
        <v>104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64"/>
    <col customWidth="1" max="4" min="4" width="38"/>
  </cols>
  <sheetData>
    <row r="1" spans="1:4">
      <c r="A1" s="1" t="s">
        <v>1043</v>
      </c>
      <c r="C1" s="2" t="s">
        <v>1</v>
      </c>
    </row>
    <row r="2" spans="1:4">
      <c r="C2" s="2" t="s">
        <v>29</v>
      </c>
      <c r="D2" s="2" t="s">
        <v>30</v>
      </c>
    </row>
    <row r="3" spans="1:4">
      <c r="A3" s="3" t="s">
        <v>946</v>
      </c>
    </row>
    <row r="4" spans="1:4">
      <c r="A4" s="4" t="s">
        <v>1000</v>
      </c>
      <c r="C4" s="4" t="s">
        <v>1001</v>
      </c>
      <c r="D4" s="4" t="s">
        <v>1002</v>
      </c>
    </row>
    <row r="5" spans="1:4">
      <c r="A5" s="4" t="s">
        <v>1025</v>
      </c>
    </row>
    <row r="6" spans="1:4">
      <c r="A6" s="3" t="s">
        <v>946</v>
      </c>
    </row>
    <row r="7" spans="1:4">
      <c r="A7" s="4" t="s">
        <v>1000</v>
      </c>
      <c r="C7" s="4" t="s">
        <v>1044</v>
      </c>
      <c r="D7" s="4" t="s">
        <v>1042</v>
      </c>
    </row>
    <row r="8" spans="1:4">
      <c r="A8" s="4" t="s">
        <v>1045</v>
      </c>
    </row>
    <row r="9" spans="1:4">
      <c r="A9" s="3" t="s">
        <v>946</v>
      </c>
    </row>
    <row r="10" spans="1:4">
      <c r="A10" s="4" t="s">
        <v>965</v>
      </c>
      <c r="B10" s="4" t="s">
        <v>771</v>
      </c>
      <c r="C10" s="4" t="s">
        <v>1046</v>
      </c>
    </row>
    <row r="11" spans="1:4">
      <c r="A11" s="4" t="s">
        <v>1047</v>
      </c>
      <c r="B11" s="4" t="s">
        <v>771</v>
      </c>
      <c r="C11" s="4" t="s">
        <v>1048</v>
      </c>
      <c r="D11" s="4" t="s">
        <v>1049</v>
      </c>
    </row>
    <row r="12" spans="1:4">
      <c r="A12" s="4" t="s">
        <v>1000</v>
      </c>
      <c r="B12" s="4" t="s">
        <v>771</v>
      </c>
      <c r="C12" s="4" t="s">
        <v>1050</v>
      </c>
      <c r="D12" s="4" t="s">
        <v>1051</v>
      </c>
    </row>
    <row r="13" spans="1:4">
      <c r="A13" s="4" t="s">
        <v>1052</v>
      </c>
      <c r="B13" s="4" t="s">
        <v>771</v>
      </c>
      <c r="C13" s="4" t="s">
        <v>1053</v>
      </c>
      <c r="D13" s="4" t="s">
        <v>1053</v>
      </c>
    </row>
    <row r="14" spans="1:4">
      <c r="A14" s="4" t="s">
        <v>1054</v>
      </c>
    </row>
    <row r="15" spans="1:4">
      <c r="A15" s="3" t="s">
        <v>946</v>
      </c>
    </row>
    <row r="16" spans="1:4">
      <c r="A16" s="4" t="s">
        <v>965</v>
      </c>
      <c r="C16" s="4" t="s">
        <v>1046</v>
      </c>
    </row>
    <row r="17" spans="1:4">
      <c r="A17" s="4" t="s">
        <v>1047</v>
      </c>
      <c r="C17" s="4" t="s">
        <v>1055</v>
      </c>
      <c r="D17" s="4" t="s">
        <v>1056</v>
      </c>
    </row>
    <row r="18" spans="1:4">
      <c r="A18" s="4" t="s">
        <v>1000</v>
      </c>
      <c r="C18" s="4" t="s">
        <v>1057</v>
      </c>
      <c r="D18" s="4" t="s">
        <v>1058</v>
      </c>
    </row>
    <row r="19" spans="1:4">
      <c r="A19" s="4" t="s">
        <v>1052</v>
      </c>
      <c r="C19" s="4" t="s">
        <v>1059</v>
      </c>
      <c r="D19" s="4" t="s">
        <v>40</v>
      </c>
    </row>
    <row r="20" spans="1:4">
      <c r="A20" s="4" t="s">
        <v>1060</v>
      </c>
    </row>
    <row r="21" spans="1:4">
      <c r="A21" s="3" t="s">
        <v>946</v>
      </c>
    </row>
    <row r="22" spans="1:4">
      <c r="A22" s="4" t="s">
        <v>965</v>
      </c>
      <c r="C22" s="4" t="s">
        <v>1046</v>
      </c>
    </row>
    <row r="23" spans="1:4">
      <c r="A23" s="4" t="s">
        <v>1047</v>
      </c>
      <c r="C23" s="4" t="s">
        <v>1061</v>
      </c>
      <c r="D23" s="4" t="s">
        <v>1062</v>
      </c>
    </row>
    <row r="24" spans="1:4">
      <c r="A24" s="4" t="s">
        <v>1000</v>
      </c>
      <c r="C24" s="4" t="s">
        <v>1063</v>
      </c>
      <c r="D24" s="4" t="s">
        <v>1064</v>
      </c>
    </row>
    <row r="25" spans="1:4">
      <c r="A25" s="4" t="s">
        <v>1052</v>
      </c>
      <c r="C25" s="4" t="s">
        <v>43</v>
      </c>
      <c r="D25" s="4" t="s">
        <v>43</v>
      </c>
    </row>
    <row r="26" spans="1:4">
      <c r="A26" s="4" t="s">
        <v>1065</v>
      </c>
    </row>
    <row r="27" spans="1:4">
      <c r="A27" s="3" t="s">
        <v>946</v>
      </c>
    </row>
    <row r="28" spans="1:4">
      <c r="A28" s="4" t="s">
        <v>965</v>
      </c>
      <c r="B28" s="4" t="s">
        <v>780</v>
      </c>
      <c r="C28" s="4" t="s">
        <v>1066</v>
      </c>
    </row>
    <row r="29" spans="1:4">
      <c r="A29" s="4" t="s">
        <v>1047</v>
      </c>
      <c r="B29" s="4" t="s">
        <v>780</v>
      </c>
      <c r="C29" s="4" t="s">
        <v>1067</v>
      </c>
      <c r="D29" s="4" t="s">
        <v>1067</v>
      </c>
    </row>
    <row r="30" spans="1:4">
      <c r="A30" s="4" t="s">
        <v>1000</v>
      </c>
      <c r="B30" s="4" t="s">
        <v>780</v>
      </c>
      <c r="C30" s="4" t="s">
        <v>1068</v>
      </c>
      <c r="D30" s="4" t="s">
        <v>1069</v>
      </c>
    </row>
    <row r="31" spans="1:4">
      <c r="A31" s="4" t="s">
        <v>1052</v>
      </c>
      <c r="B31" s="4" t="s">
        <v>780</v>
      </c>
      <c r="C31" s="4" t="s">
        <v>1070</v>
      </c>
      <c r="D31" s="4" t="s">
        <v>1070</v>
      </c>
    </row>
    <row r="32" spans="1:4">
      <c r="A32" s="4" t="s">
        <v>1071</v>
      </c>
    </row>
    <row r="33" spans="1:4">
      <c r="A33" s="3" t="s">
        <v>946</v>
      </c>
    </row>
    <row r="34" spans="1:4">
      <c r="A34" s="4" t="s">
        <v>965</v>
      </c>
      <c r="C34" s="4" t="s">
        <v>1046</v>
      </c>
    </row>
    <row r="35" spans="1:4">
      <c r="A35" s="4" t="s">
        <v>1047</v>
      </c>
      <c r="C35" s="4" t="s">
        <v>1072</v>
      </c>
      <c r="D35" s="9" t="n">
        <v>2017</v>
      </c>
    </row>
    <row r="36" spans="1:4">
      <c r="A36" s="4" t="s">
        <v>1000</v>
      </c>
      <c r="C36" s="4" t="s">
        <v>185</v>
      </c>
      <c r="D36" s="4" t="s">
        <v>936</v>
      </c>
    </row>
    <row r="37" spans="1:4">
      <c r="A37" s="4" t="s">
        <v>1052</v>
      </c>
      <c r="C37" s="4" t="s">
        <v>1072</v>
      </c>
      <c r="D37" s="4" t="s">
        <v>1070</v>
      </c>
    </row>
    <row r="38" spans="1:4">
      <c r="A38" s="4" t="s">
        <v>1073</v>
      </c>
    </row>
    <row r="39" spans="1:4">
      <c r="A39" s="3" t="s">
        <v>946</v>
      </c>
    </row>
    <row r="40" spans="1:4">
      <c r="A40" s="4" t="s">
        <v>965</v>
      </c>
      <c r="B40" s="4" t="s">
        <v>789</v>
      </c>
      <c r="C40" s="4" t="s">
        <v>1066</v>
      </c>
    </row>
    <row r="41" spans="1:4">
      <c r="A41" s="4" t="s">
        <v>1047</v>
      </c>
      <c r="B41" s="4" t="s">
        <v>789</v>
      </c>
      <c r="C41" s="9" t="n">
        <v>2020</v>
      </c>
      <c r="D41" s="9" t="n">
        <v>2020</v>
      </c>
    </row>
    <row r="42" spans="1:4">
      <c r="A42" s="4" t="s">
        <v>1000</v>
      </c>
      <c r="B42" s="4" t="s">
        <v>789</v>
      </c>
      <c r="C42" s="4" t="s">
        <v>1074</v>
      </c>
      <c r="D42" s="4" t="s">
        <v>1075</v>
      </c>
    </row>
    <row r="43" spans="1:4">
      <c r="A43" s="4" t="s">
        <v>1052</v>
      </c>
      <c r="B43" s="4" t="s">
        <v>789</v>
      </c>
      <c r="C43" s="4" t="s">
        <v>1070</v>
      </c>
      <c r="D43" s="4" t="s">
        <v>1070</v>
      </c>
    </row>
    <row r="44" spans="1:4">
      <c r="A44" s="4" t="s">
        <v>1076</v>
      </c>
    </row>
    <row r="45" spans="1:4">
      <c r="A45" s="3" t="s">
        <v>946</v>
      </c>
    </row>
    <row r="46" spans="1:4">
      <c r="A46" s="4" t="s">
        <v>965</v>
      </c>
      <c r="B46" s="4" t="s">
        <v>797</v>
      </c>
      <c r="C46" s="4" t="s">
        <v>1066</v>
      </c>
    </row>
    <row r="47" spans="1:4">
      <c r="A47" s="4" t="s">
        <v>1047</v>
      </c>
      <c r="B47" s="4" t="s">
        <v>797</v>
      </c>
      <c r="C47" s="9" t="n">
        <v>2020</v>
      </c>
      <c r="D47" s="9" t="n">
        <v>2020</v>
      </c>
    </row>
    <row r="48" spans="1:4">
      <c r="A48" s="4" t="s">
        <v>1000</v>
      </c>
      <c r="B48" s="4" t="s">
        <v>797</v>
      </c>
      <c r="C48" s="4" t="s">
        <v>1077</v>
      </c>
      <c r="D48" s="4" t="s">
        <v>1078</v>
      </c>
    </row>
    <row r="49" spans="1:4">
      <c r="A49" s="4" t="s">
        <v>1052</v>
      </c>
      <c r="B49" s="4" t="s">
        <v>797</v>
      </c>
      <c r="C49" s="4" t="s">
        <v>1070</v>
      </c>
      <c r="D49" s="4" t="s">
        <v>1070</v>
      </c>
    </row>
    <row r="50" spans="1:4">
      <c r="A50" s="4" t="s">
        <v>1079</v>
      </c>
    </row>
    <row r="51" spans="1:4">
      <c r="A51" s="3" t="s">
        <v>946</v>
      </c>
    </row>
    <row r="52" spans="1:4">
      <c r="A52" s="4" t="s">
        <v>965</v>
      </c>
      <c r="B52" s="4" t="s">
        <v>804</v>
      </c>
      <c r="C52" s="4" t="s">
        <v>1066</v>
      </c>
    </row>
    <row r="53" spans="1:4">
      <c r="A53" s="4" t="s">
        <v>1047</v>
      </c>
      <c r="B53" s="4" t="s">
        <v>804</v>
      </c>
      <c r="C53" s="9" t="n">
        <v>2026</v>
      </c>
      <c r="D53" s="9" t="n">
        <v>2026</v>
      </c>
    </row>
    <row r="54" spans="1:4">
      <c r="A54" s="4" t="s">
        <v>1000</v>
      </c>
      <c r="B54" s="4" t="s">
        <v>804</v>
      </c>
      <c r="C54" s="4" t="s">
        <v>1080</v>
      </c>
      <c r="D54" s="4" t="s">
        <v>1081</v>
      </c>
    </row>
    <row r="55" spans="1:4">
      <c r="A55" s="4" t="s">
        <v>1052</v>
      </c>
      <c r="B55" s="4" t="s">
        <v>804</v>
      </c>
      <c r="C55" s="4" t="s">
        <v>40</v>
      </c>
      <c r="D55" s="4" t="s">
        <v>1082</v>
      </c>
    </row>
    <row r="56" spans="1:4">
      <c r="A56" s="4" t="s">
        <v>1083</v>
      </c>
    </row>
    <row r="57" spans="1:4">
      <c r="A57" s="3" t="s">
        <v>946</v>
      </c>
    </row>
    <row r="58" spans="1:4">
      <c r="A58" s="4" t="s">
        <v>965</v>
      </c>
      <c r="C58" s="4" t="s">
        <v>1046</v>
      </c>
    </row>
    <row r="59" spans="1:4">
      <c r="A59" s="4" t="s">
        <v>1047</v>
      </c>
      <c r="C59" s="9" t="n">
        <v>2020</v>
      </c>
      <c r="D59" s="9" t="n">
        <v>2020</v>
      </c>
    </row>
    <row r="60" spans="1:4">
      <c r="A60" s="4" t="s">
        <v>1000</v>
      </c>
      <c r="C60" s="4" t="s">
        <v>1084</v>
      </c>
      <c r="D60" s="4" t="s">
        <v>1084</v>
      </c>
    </row>
    <row r="61" spans="1:4">
      <c r="A61" s="4" t="s">
        <v>1052</v>
      </c>
      <c r="C61" s="4" t="s">
        <v>43</v>
      </c>
      <c r="D61" s="4" t="s">
        <v>43</v>
      </c>
    </row>
    <row r="62" spans="1:4">
      <c r="A62" s="4" t="s">
        <v>1085</v>
      </c>
    </row>
    <row r="63" spans="1:4">
      <c r="A63" s="3" t="s">
        <v>946</v>
      </c>
    </row>
    <row r="64" spans="1:4">
      <c r="A64" s="4" t="s">
        <v>965</v>
      </c>
      <c r="C64" s="4" t="s">
        <v>1066</v>
      </c>
    </row>
    <row r="65" spans="1:4">
      <c r="A65" s="4" t="s">
        <v>1047</v>
      </c>
      <c r="C65" s="4" t="s">
        <v>1086</v>
      </c>
      <c r="D65" s="10" t="n">
        <v>2017</v>
      </c>
    </row>
    <row r="66" spans="1:4">
      <c r="A66" s="4" t="s">
        <v>1000</v>
      </c>
      <c r="C66" s="4" t="s">
        <v>1087</v>
      </c>
      <c r="D66" s="4" t="s">
        <v>1088</v>
      </c>
    </row>
    <row r="67" spans="1:4">
      <c r="A67" s="4" t="s">
        <v>1052</v>
      </c>
      <c r="C67" s="4" t="s">
        <v>43</v>
      </c>
      <c r="D67" s="4" t="s">
        <v>1089</v>
      </c>
    </row>
    <row r="68" spans="1:4">
      <c r="A68" s="4" t="s">
        <v>1090</v>
      </c>
    </row>
    <row r="69" spans="1:4">
      <c r="A69" s="3" t="s">
        <v>946</v>
      </c>
    </row>
    <row r="70" spans="1:4">
      <c r="A70" s="4" t="s">
        <v>1000</v>
      </c>
      <c r="C70" s="4" t="s">
        <v>1091</v>
      </c>
      <c r="D70" s="4" t="s">
        <v>1092</v>
      </c>
    </row>
    <row r="71" spans="1:4">
      <c r="A71" s="4" t="s">
        <v>1093</v>
      </c>
    </row>
    <row r="72" spans="1:4">
      <c r="A72" s="3" t="s">
        <v>946</v>
      </c>
    </row>
    <row r="73" spans="1:4">
      <c r="A73" s="4" t="s">
        <v>965</v>
      </c>
      <c r="C73" s="4" t="s">
        <v>1066</v>
      </c>
    </row>
    <row r="74" spans="1:4">
      <c r="A74" s="4" t="s">
        <v>1047</v>
      </c>
      <c r="C74" s="4" t="s">
        <v>1094</v>
      </c>
      <c r="D74" s="4" t="s">
        <v>1072</v>
      </c>
    </row>
    <row r="75" spans="1:4">
      <c r="A75" s="4" t="s">
        <v>1000</v>
      </c>
      <c r="C75" s="4" t="s">
        <v>1095</v>
      </c>
      <c r="D75" s="4" t="s">
        <v>185</v>
      </c>
    </row>
    <row r="76" spans="1:4">
      <c r="A76" s="4" t="s">
        <v>1052</v>
      </c>
      <c r="C76" s="4" t="s">
        <v>1059</v>
      </c>
      <c r="D76" s="4" t="s">
        <v>1072</v>
      </c>
    </row>
    <row r="77" spans="1:4">
      <c r="A77" s="4" t="s">
        <v>1096</v>
      </c>
    </row>
    <row r="78" spans="1:4">
      <c r="A78" s="3" t="s">
        <v>946</v>
      </c>
    </row>
    <row r="79" spans="1:4">
      <c r="A79" s="4" t="s">
        <v>965</v>
      </c>
      <c r="C79" s="4" t="s">
        <v>1097</v>
      </c>
    </row>
    <row r="80" spans="1:4">
      <c r="A80" s="4" t="s">
        <v>1047</v>
      </c>
      <c r="C80" s="10" t="n">
        <v>2018</v>
      </c>
      <c r="D80" s="4" t="s">
        <v>1072</v>
      </c>
    </row>
    <row r="81" spans="1:4">
      <c r="A81" s="4" t="s">
        <v>1000</v>
      </c>
      <c r="C81" s="4" t="s">
        <v>1098</v>
      </c>
      <c r="D81" s="4" t="s">
        <v>185</v>
      </c>
    </row>
    <row r="82" spans="1:4">
      <c r="A82" s="4" t="s">
        <v>1052</v>
      </c>
      <c r="C82" s="4" t="s">
        <v>1099</v>
      </c>
      <c r="D82" s="4" t="s">
        <v>1072</v>
      </c>
    </row>
    <row r="83" spans="1:4">
      <c r="A83" s="4" t="s">
        <v>1100</v>
      </c>
    </row>
    <row r="84" spans="1:4">
      <c r="A84" s="3" t="s">
        <v>946</v>
      </c>
    </row>
    <row r="85" spans="1:4">
      <c r="A85" s="4" t="s">
        <v>965</v>
      </c>
      <c r="C85" s="4" t="s">
        <v>1072</v>
      </c>
    </row>
    <row r="86" spans="1:4">
      <c r="A86" s="4" t="s">
        <v>1047</v>
      </c>
      <c r="C86" s="4" t="s">
        <v>1101</v>
      </c>
      <c r="D86" s="4" t="s">
        <v>1072</v>
      </c>
    </row>
    <row r="87" spans="1:4">
      <c r="A87" s="4" t="s">
        <v>1000</v>
      </c>
      <c r="C87" s="4" t="s">
        <v>1102</v>
      </c>
      <c r="D87" s="4" t="s">
        <v>185</v>
      </c>
    </row>
    <row r="88" spans="1:4">
      <c r="A88" s="4" t="s">
        <v>1052</v>
      </c>
      <c r="C88" s="4" t="s">
        <v>1103</v>
      </c>
      <c r="D88" s="4" t="s">
        <v>1072</v>
      </c>
    </row>
    <row r="89" spans="1:4">
      <c r="A89" s="4" t="s">
        <v>1104</v>
      </c>
    </row>
    <row r="90" spans="1:4">
      <c r="A90" s="3" t="s">
        <v>946</v>
      </c>
    </row>
    <row r="91" spans="1:4">
      <c r="A91" s="4" t="s">
        <v>965</v>
      </c>
      <c r="B91" s="4" t="s">
        <v>811</v>
      </c>
      <c r="C91" s="4" t="s">
        <v>1066</v>
      </c>
    </row>
    <row r="92" spans="1:4">
      <c r="A92" s="4" t="s">
        <v>1047</v>
      </c>
      <c r="B92" s="4" t="s">
        <v>811</v>
      </c>
      <c r="C92" s="9" t="n">
        <v>2026</v>
      </c>
      <c r="D92" s="9" t="n">
        <v>2026</v>
      </c>
    </row>
    <row r="93" spans="1:4">
      <c r="A93" s="4" t="s">
        <v>1000</v>
      </c>
      <c r="B93" s="4" t="s">
        <v>811</v>
      </c>
      <c r="C93" s="4" t="s">
        <v>1105</v>
      </c>
      <c r="D93" s="4" t="s">
        <v>1106</v>
      </c>
    </row>
    <row r="94" spans="1:4">
      <c r="A94" s="4" t="s">
        <v>1052</v>
      </c>
      <c r="B94" s="4" t="s">
        <v>811</v>
      </c>
      <c r="C94" s="4" t="s">
        <v>40</v>
      </c>
      <c r="D94" s="4" t="s">
        <v>40</v>
      </c>
    </row>
    <row r="95" spans="1:4"/>
    <row r="96" spans="1:4">
      <c r="A96" s="4" t="s">
        <v>771</v>
      </c>
      <c r="B96" s="4" t="s">
        <v>1107</v>
      </c>
    </row>
    <row r="97" spans="1:4">
      <c r="A97" s="4" t="s">
        <v>780</v>
      </c>
      <c r="B97" s="4" t="s">
        <v>1107</v>
      </c>
    </row>
    <row r="98" spans="1:4">
      <c r="A98" s="4" t="s">
        <v>789</v>
      </c>
      <c r="B98" s="4" t="s">
        <v>1108</v>
      </c>
    </row>
    <row r="99" spans="1:4">
      <c r="A99" s="4" t="s">
        <v>797</v>
      </c>
      <c r="B99" s="4" t="s">
        <v>1109</v>
      </c>
    </row>
    <row r="100" spans="1:4">
      <c r="A100" s="4" t="s">
        <v>804</v>
      </c>
      <c r="B100" s="4" t="s">
        <v>1110</v>
      </c>
    </row>
    <row r="101" spans="1:4">
      <c r="A101" s="4" t="s">
        <v>811</v>
      </c>
      <c r="B101" s="4" t="s">
        <v>1111</v>
      </c>
    </row>
  </sheetData>
  <mergeCells count="9">
    <mergeCell ref="A1:B2"/>
    <mergeCell ref="C1:D1"/>
    <mergeCell ref="A95:C95"/>
    <mergeCell ref="B96:C96"/>
    <mergeCell ref="B97:C97"/>
    <mergeCell ref="B98:C98"/>
    <mergeCell ref="B99:C99"/>
    <mergeCell ref="B100:C100"/>
    <mergeCell ref="B101:C10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1112</v>
      </c>
      <c r="B1" s="2" t="s">
        <v>1</v>
      </c>
    </row>
    <row r="2" spans="1:5">
      <c r="B2" s="2" t="s">
        <v>205</v>
      </c>
      <c r="C2" s="2" t="s">
        <v>206</v>
      </c>
      <c r="D2" s="2" t="s">
        <v>700</v>
      </c>
      <c r="E2" s="2" t="s">
        <v>701</v>
      </c>
    </row>
    <row r="3" spans="1:5">
      <c r="A3" s="3" t="s">
        <v>946</v>
      </c>
    </row>
    <row r="4" spans="1:5">
      <c r="A4" s="4" t="s">
        <v>947</v>
      </c>
      <c r="B4" s="4" t="s">
        <v>948</v>
      </c>
      <c r="C4" s="4" t="s">
        <v>949</v>
      </c>
    </row>
    <row r="5" spans="1:5">
      <c r="A5" s="4" t="s">
        <v>1113</v>
      </c>
      <c r="B5" s="4" t="s">
        <v>1114</v>
      </c>
      <c r="C5" s="4" t="s">
        <v>1115</v>
      </c>
    </row>
    <row r="6" spans="1:5">
      <c r="A6" s="4" t="s">
        <v>1116</v>
      </c>
    </row>
    <row r="7" spans="1:5">
      <c r="A7" s="3" t="s">
        <v>946</v>
      </c>
    </row>
    <row r="8" spans="1:5">
      <c r="A8" s="4" t="s">
        <v>1117</v>
      </c>
      <c r="B8" s="4" t="s">
        <v>1118</v>
      </c>
      <c r="C8" s="4" t="s">
        <v>1119</v>
      </c>
    </row>
    <row r="9" spans="1:5">
      <c r="A9" s="4" t="s">
        <v>1120</v>
      </c>
    </row>
    <row r="10" spans="1:5">
      <c r="A10" s="3" t="s">
        <v>946</v>
      </c>
    </row>
    <row r="11" spans="1:5">
      <c r="A11" s="4" t="s">
        <v>1113</v>
      </c>
      <c r="B11" s="4" t="s">
        <v>1068</v>
      </c>
      <c r="C11" s="4" t="s">
        <v>1069</v>
      </c>
      <c r="D11" s="8" t="n">
        <v>150</v>
      </c>
      <c r="E11" s="8" t="n">
        <v>150</v>
      </c>
    </row>
    <row r="12" spans="1:5">
      <c r="A12" s="4" t="s">
        <v>1121</v>
      </c>
    </row>
    <row r="13" spans="1:5">
      <c r="A13" s="3" t="s">
        <v>946</v>
      </c>
    </row>
    <row r="14" spans="1:5">
      <c r="A14" s="4" t="s">
        <v>1113</v>
      </c>
      <c r="B14" s="5" t="n">
        <v>226870</v>
      </c>
      <c r="C14" s="5" t="n">
        <v>234920</v>
      </c>
      <c r="D14" s="5" t="n">
        <v>70</v>
      </c>
      <c r="E14" s="5" t="n">
        <v>70</v>
      </c>
    </row>
    <row r="15" spans="1:5">
      <c r="A15" s="4" t="s">
        <v>1122</v>
      </c>
    </row>
    <row r="16" spans="1:5">
      <c r="A16" s="3" t="s">
        <v>946</v>
      </c>
    </row>
    <row r="17" spans="1:5">
      <c r="A17" s="4" t="s">
        <v>1113</v>
      </c>
      <c r="B17" s="5" t="n">
        <v>145845</v>
      </c>
      <c r="C17" s="5" t="n">
        <v>151020</v>
      </c>
      <c r="D17" s="5" t="n">
        <v>45</v>
      </c>
      <c r="E17" s="5" t="n">
        <v>45</v>
      </c>
    </row>
    <row r="18" spans="1:5">
      <c r="A18" s="4" t="s">
        <v>1123</v>
      </c>
    </row>
    <row r="19" spans="1:5">
      <c r="A19" s="3" t="s">
        <v>946</v>
      </c>
    </row>
    <row r="20" spans="1:5">
      <c r="A20" s="4" t="s">
        <v>1113</v>
      </c>
      <c r="B20" s="5" t="n">
        <v>81025</v>
      </c>
      <c r="C20" s="5" t="n">
        <v>83900</v>
      </c>
      <c r="D20" s="5" t="n">
        <v>25</v>
      </c>
      <c r="E20" s="5" t="n">
        <v>25</v>
      </c>
    </row>
    <row r="21" spans="1:5">
      <c r="A21" s="4" t="s">
        <v>1124</v>
      </c>
    </row>
    <row r="22" spans="1:5">
      <c r="A22" s="3" t="s">
        <v>946</v>
      </c>
    </row>
    <row r="23" spans="1:5">
      <c r="A23" s="4" t="s">
        <v>1113</v>
      </c>
      <c r="B23" s="5" t="n">
        <v>251280</v>
      </c>
      <c r="C23" s="5" t="n">
        <v>268500</v>
      </c>
      <c r="D23" s="5" t="n">
        <v>80</v>
      </c>
      <c r="E23" s="5" t="n">
        <v>80</v>
      </c>
    </row>
    <row r="24" spans="1:5">
      <c r="A24" s="4" t="s">
        <v>1125</v>
      </c>
    </row>
    <row r="25" spans="1:5">
      <c r="A25" s="3" t="s">
        <v>946</v>
      </c>
    </row>
    <row r="26" spans="1:5">
      <c r="A26" s="4" t="s">
        <v>947</v>
      </c>
      <c r="B26" s="5" t="n">
        <v>6681200</v>
      </c>
      <c r="C26" s="5" t="n">
        <v>10494700</v>
      </c>
      <c r="D26" s="6" t="n">
        <v>2061.5</v>
      </c>
      <c r="E26" s="6" t="n">
        <v>3127.1</v>
      </c>
    </row>
    <row r="27" spans="1:5">
      <c r="A27" s="4" t="s">
        <v>1126</v>
      </c>
      <c r="B27" s="4" t="s">
        <v>1127</v>
      </c>
      <c r="C27" s="4" t="s">
        <v>105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28</v>
      </c>
      <c r="C1" s="2" t="s">
        <v>1</v>
      </c>
    </row>
    <row r="2" spans="1:4">
      <c r="C2" s="2" t="s">
        <v>29</v>
      </c>
      <c r="D2" s="2" t="s">
        <v>30</v>
      </c>
    </row>
    <row r="3" spans="1:4">
      <c r="A3" s="3" t="s">
        <v>1129</v>
      </c>
    </row>
    <row r="4" spans="1:4">
      <c r="A4" s="4" t="s">
        <v>1130</v>
      </c>
      <c r="C4" s="4" t="s">
        <v>185</v>
      </c>
    </row>
    <row r="5" spans="1:4">
      <c r="A5" s="4" t="s">
        <v>1131</v>
      </c>
      <c r="C5" s="5" t="n">
        <v>22329363</v>
      </c>
      <c r="D5" s="4" t="s">
        <v>1132</v>
      </c>
    </row>
    <row r="6" spans="1:4">
      <c r="A6" s="4" t="s">
        <v>1133</v>
      </c>
      <c r="C6" s="5" t="n">
        <v>269701</v>
      </c>
      <c r="D6" s="5" t="n">
        <v>548067</v>
      </c>
    </row>
    <row r="7" spans="1:4">
      <c r="A7" s="4" t="s">
        <v>1134</v>
      </c>
      <c r="C7" s="5" t="n">
        <v>22599064</v>
      </c>
      <c r="D7" s="5" t="n">
        <v>17302487</v>
      </c>
    </row>
    <row r="8" spans="1:4">
      <c r="A8" s="4" t="s">
        <v>1135</v>
      </c>
      <c r="C8" s="5" t="n">
        <v>0</v>
      </c>
    </row>
    <row r="9" spans="1:4">
      <c r="A9" s="4" t="s">
        <v>1136</v>
      </c>
      <c r="C9" s="5" t="n">
        <v>1143962</v>
      </c>
      <c r="D9" s="5" t="n">
        <v>691591</v>
      </c>
    </row>
    <row r="10" spans="1:4">
      <c r="A10" s="4" t="s">
        <v>1137</v>
      </c>
      <c r="C10" s="5" t="n">
        <v>497830</v>
      </c>
      <c r="D10" s="5" t="n">
        <v>712234</v>
      </c>
    </row>
    <row r="11" spans="1:4">
      <c r="A11" s="4" t="s">
        <v>1138</v>
      </c>
      <c r="C11" s="5" t="n">
        <v>1641792</v>
      </c>
      <c r="D11" s="5" t="n">
        <v>1403825</v>
      </c>
    </row>
    <row r="12" spans="1:4">
      <c r="A12" s="4" t="s">
        <v>1139</v>
      </c>
      <c r="C12" s="5" t="n">
        <v>0</v>
      </c>
    </row>
    <row r="13" spans="1:4">
      <c r="A13" s="4" t="s">
        <v>1140</v>
      </c>
      <c r="C13" s="5" t="n">
        <v>-34794</v>
      </c>
      <c r="D13" s="5" t="n">
        <v>-175299</v>
      </c>
    </row>
    <row r="14" spans="1:4">
      <c r="A14" s="4" t="s">
        <v>1141</v>
      </c>
      <c r="C14" s="5" t="n">
        <v>-1937</v>
      </c>
      <c r="D14" s="5" t="n">
        <v>-3101</v>
      </c>
    </row>
    <row r="15" spans="1:4">
      <c r="A15" s="4" t="s">
        <v>1142</v>
      </c>
      <c r="C15" s="5" t="n">
        <v>-36731</v>
      </c>
      <c r="D15" s="5" t="n">
        <v>-178400</v>
      </c>
    </row>
    <row r="16" spans="1:4">
      <c r="A16" s="4" t="s">
        <v>1143</v>
      </c>
      <c r="C16" s="5" t="n">
        <v>4024737</v>
      </c>
      <c r="D16" s="5" t="n">
        <v>4015019</v>
      </c>
    </row>
    <row r="17" spans="1:4">
      <c r="A17" s="4" t="s">
        <v>1144</v>
      </c>
      <c r="C17" s="5" t="n">
        <v>24423891</v>
      </c>
      <c r="D17" s="5" t="n">
        <v>18685667</v>
      </c>
    </row>
    <row r="18" spans="1:4">
      <c r="A18" s="4" t="s">
        <v>1145</v>
      </c>
      <c r="C18" s="5" t="n">
        <v>765594</v>
      </c>
      <c r="D18" s="5" t="n">
        <v>1257200</v>
      </c>
    </row>
    <row r="19" spans="1:4">
      <c r="A19" s="4" t="s">
        <v>1146</v>
      </c>
      <c r="C19" s="5" t="n">
        <v>24204125</v>
      </c>
      <c r="D19" s="5" t="n">
        <v>18527912</v>
      </c>
    </row>
    <row r="20" spans="1:4">
      <c r="A20" s="4" t="s">
        <v>1147</v>
      </c>
      <c r="C20" s="5" t="n">
        <v>219766</v>
      </c>
      <c r="D20" s="5" t="n">
        <v>157755</v>
      </c>
    </row>
    <row r="21" spans="1:4">
      <c r="A21" s="4" t="s">
        <v>1148</v>
      </c>
    </row>
    <row r="22" spans="1:4">
      <c r="A22" s="3" t="s">
        <v>1129</v>
      </c>
    </row>
    <row r="23" spans="1:4">
      <c r="A23" s="4" t="s">
        <v>1131</v>
      </c>
      <c r="C23" s="5" t="n">
        <v>34703</v>
      </c>
      <c r="D23" s="5" t="n">
        <v>34294</v>
      </c>
    </row>
    <row r="24" spans="1:4">
      <c r="A24" s="4" t="s">
        <v>1136</v>
      </c>
      <c r="C24" s="5" t="n">
        <v>25013</v>
      </c>
      <c r="D24" s="5" t="n">
        <v>23339</v>
      </c>
    </row>
    <row r="25" spans="1:4">
      <c r="A25" s="4" t="s">
        <v>1140</v>
      </c>
      <c r="C25" s="5" t="n">
        <v>-95</v>
      </c>
      <c r="D25" s="5" t="n">
        <v>0</v>
      </c>
    </row>
    <row r="26" spans="1:4">
      <c r="A26" s="4" t="s">
        <v>1144</v>
      </c>
      <c r="C26" s="5" t="n">
        <v>59621</v>
      </c>
      <c r="D26" s="5" t="n">
        <v>57633</v>
      </c>
    </row>
    <row r="27" spans="1:4">
      <c r="A27" s="4" t="s">
        <v>1149</v>
      </c>
    </row>
    <row r="28" spans="1:4">
      <c r="A28" s="3" t="s">
        <v>1129</v>
      </c>
    </row>
    <row r="29" spans="1:4">
      <c r="A29" s="4" t="s">
        <v>1130</v>
      </c>
      <c r="B29" s="4" t="s">
        <v>771</v>
      </c>
      <c r="C29" s="5" t="n">
        <v>0</v>
      </c>
      <c r="D29" s="5" t="n">
        <v>0</v>
      </c>
    </row>
    <row r="30" spans="1:4">
      <c r="A30" s="4" t="s">
        <v>1135</v>
      </c>
      <c r="B30" s="4" t="s">
        <v>771</v>
      </c>
      <c r="C30" s="5" t="n">
        <v>0</v>
      </c>
      <c r="D30" s="5" t="n">
        <v>0</v>
      </c>
    </row>
    <row r="31" spans="1:4">
      <c r="A31" s="4" t="s">
        <v>1139</v>
      </c>
      <c r="B31" s="4" t="s">
        <v>771</v>
      </c>
      <c r="C31" s="5" t="n">
        <v>0</v>
      </c>
      <c r="D31" s="5" t="n">
        <v>0</v>
      </c>
    </row>
    <row r="32" spans="1:4">
      <c r="A32" s="4" t="s">
        <v>1143</v>
      </c>
      <c r="B32" s="4" t="s">
        <v>771</v>
      </c>
      <c r="C32" s="5" t="n">
        <v>4020811</v>
      </c>
      <c r="D32" s="5" t="n">
        <v>4012184</v>
      </c>
    </row>
    <row r="33" spans="1:4">
      <c r="A33" s="4" t="s">
        <v>1144</v>
      </c>
      <c r="C33" s="5" t="n">
        <v>0</v>
      </c>
      <c r="D33" s="5" t="n">
        <v>0</v>
      </c>
    </row>
    <row r="34" spans="1:4">
      <c r="A34" s="4" t="s">
        <v>1150</v>
      </c>
    </row>
    <row r="35" spans="1:4">
      <c r="A35" s="3" t="s">
        <v>1129</v>
      </c>
    </row>
    <row r="36" spans="1:4">
      <c r="A36" s="4" t="s">
        <v>1130</v>
      </c>
      <c r="C36" s="5" t="n">
        <v>0</v>
      </c>
      <c r="D36" s="5" t="n">
        <v>0</v>
      </c>
    </row>
    <row r="37" spans="1:4">
      <c r="A37" s="4" t="s">
        <v>1135</v>
      </c>
      <c r="C37" s="5" t="n">
        <v>0</v>
      </c>
      <c r="D37" s="5" t="n">
        <v>0</v>
      </c>
    </row>
    <row r="38" spans="1:4">
      <c r="A38" s="4" t="s">
        <v>1139</v>
      </c>
      <c r="C38" s="5" t="n">
        <v>0</v>
      </c>
      <c r="D38" s="5" t="n">
        <v>0</v>
      </c>
    </row>
    <row r="39" spans="1:4">
      <c r="A39" s="4" t="s">
        <v>1143</v>
      </c>
      <c r="C39" s="5" t="n">
        <v>3926</v>
      </c>
      <c r="D39" s="5" t="n">
        <v>2835</v>
      </c>
    </row>
    <row r="40" spans="1:4">
      <c r="A40" s="4" t="s">
        <v>1151</v>
      </c>
    </row>
    <row r="41" spans="1:4">
      <c r="A41" s="3" t="s">
        <v>1129</v>
      </c>
    </row>
    <row r="42" spans="1:4">
      <c r="A42" s="4" t="s">
        <v>1133</v>
      </c>
      <c r="B42" s="4" t="s">
        <v>780</v>
      </c>
      <c r="C42" s="5" t="n">
        <v>254931</v>
      </c>
      <c r="D42" s="5" t="n">
        <v>541969</v>
      </c>
    </row>
    <row r="43" spans="1:4">
      <c r="A43" s="4" t="s">
        <v>1137</v>
      </c>
      <c r="B43" s="4" t="s">
        <v>780</v>
      </c>
      <c r="C43" s="5" t="n">
        <v>496737</v>
      </c>
      <c r="D43" s="5" t="n">
        <v>711597</v>
      </c>
    </row>
    <row r="44" spans="1:4">
      <c r="A44" s="4" t="s">
        <v>1141</v>
      </c>
      <c r="B44" s="4" t="s">
        <v>780</v>
      </c>
      <c r="C44" s="5" t="n">
        <v>-1937</v>
      </c>
      <c r="D44" s="5" t="n">
        <v>-3101</v>
      </c>
    </row>
    <row r="45" spans="1:4">
      <c r="A45" s="4" t="s">
        <v>1145</v>
      </c>
      <c r="B45" s="4" t="s">
        <v>780</v>
      </c>
      <c r="C45" s="5" t="n">
        <v>749731</v>
      </c>
      <c r="D45" s="5" t="n">
        <v>1250465</v>
      </c>
    </row>
    <row r="46" spans="1:4">
      <c r="A46" s="4" t="s">
        <v>1152</v>
      </c>
    </row>
    <row r="47" spans="1:4">
      <c r="A47" s="3" t="s">
        <v>1129</v>
      </c>
    </row>
    <row r="48" spans="1:4">
      <c r="A48" s="4" t="s">
        <v>1133</v>
      </c>
      <c r="C48" s="5" t="n">
        <v>14770</v>
      </c>
      <c r="D48" s="5" t="n">
        <v>6098</v>
      </c>
    </row>
    <row r="49" spans="1:4">
      <c r="A49" s="4" t="s">
        <v>1137</v>
      </c>
      <c r="C49" s="5" t="n">
        <v>1093</v>
      </c>
      <c r="D49" s="5" t="n">
        <v>637</v>
      </c>
    </row>
    <row r="50" spans="1:4">
      <c r="A50" s="4" t="s">
        <v>1141</v>
      </c>
      <c r="C50" s="5" t="n">
        <v>0</v>
      </c>
      <c r="D50" s="5" t="n">
        <v>0</v>
      </c>
    </row>
    <row r="51" spans="1:4">
      <c r="A51" s="4" t="s">
        <v>1145</v>
      </c>
      <c r="C51" s="5" t="n">
        <v>15863</v>
      </c>
      <c r="D51" s="5" t="n">
        <v>6735</v>
      </c>
    </row>
    <row r="52" spans="1:4">
      <c r="A52" s="4" t="s">
        <v>1153</v>
      </c>
    </row>
    <row r="53" spans="1:4">
      <c r="A53" s="3" t="s">
        <v>1129</v>
      </c>
    </row>
    <row r="54" spans="1:4">
      <c r="A54" s="4" t="s">
        <v>1131</v>
      </c>
      <c r="B54" s="4" t="s">
        <v>789</v>
      </c>
      <c r="C54" s="5" t="n">
        <v>7919202</v>
      </c>
      <c r="D54" s="5" t="n">
        <v>7902688</v>
      </c>
    </row>
    <row r="55" spans="1:4">
      <c r="A55" s="4" t="s">
        <v>1136</v>
      </c>
      <c r="B55" s="4" t="s">
        <v>789</v>
      </c>
      <c r="C55" s="5" t="n">
        <v>460826</v>
      </c>
      <c r="D55" s="5" t="n">
        <v>268421</v>
      </c>
    </row>
    <row r="56" spans="1:4">
      <c r="A56" s="4" t="s">
        <v>1140</v>
      </c>
      <c r="B56" s="4" t="s">
        <v>789</v>
      </c>
      <c r="C56" s="5" t="n">
        <v>-22838</v>
      </c>
      <c r="D56" s="5" t="n">
        <v>-121748</v>
      </c>
    </row>
    <row r="57" spans="1:4">
      <c r="A57" s="4" t="s">
        <v>1144</v>
      </c>
      <c r="B57" s="4" t="s">
        <v>789</v>
      </c>
      <c r="C57" s="5" t="n">
        <v>8357190</v>
      </c>
      <c r="D57" s="5" t="n">
        <v>8049361</v>
      </c>
    </row>
    <row r="58" spans="1:4">
      <c r="A58" s="4" t="s">
        <v>1154</v>
      </c>
    </row>
    <row r="59" spans="1:4">
      <c r="A59" s="3" t="s">
        <v>1129</v>
      </c>
    </row>
    <row r="60" spans="1:4">
      <c r="A60" s="4" t="s">
        <v>1131</v>
      </c>
      <c r="B60" s="4" t="s">
        <v>797</v>
      </c>
      <c r="C60" s="5" t="n">
        <v>7906747</v>
      </c>
      <c r="D60" s="5" t="n">
        <v>4796142</v>
      </c>
    </row>
    <row r="61" spans="1:4">
      <c r="A61" s="4" t="s">
        <v>1136</v>
      </c>
      <c r="B61" s="4" t="s">
        <v>797</v>
      </c>
      <c r="C61" s="5" t="n">
        <v>16960</v>
      </c>
      <c r="D61" s="5" t="n">
        <v>6466</v>
      </c>
    </row>
    <row r="62" spans="1:4">
      <c r="A62" s="4" t="s">
        <v>1140</v>
      </c>
      <c r="B62" s="4" t="s">
        <v>797</v>
      </c>
      <c r="C62" s="5" t="n">
        <v>0</v>
      </c>
      <c r="D62" s="5" t="n">
        <v>0</v>
      </c>
    </row>
    <row r="63" spans="1:4">
      <c r="A63" s="4" t="s">
        <v>1144</v>
      </c>
      <c r="B63" s="4" t="s">
        <v>797</v>
      </c>
      <c r="C63" s="5" t="n">
        <v>7923707</v>
      </c>
      <c r="D63" s="5" t="n">
        <v>4802608</v>
      </c>
    </row>
    <row r="64" spans="1:4">
      <c r="A64" s="4" t="s">
        <v>1155</v>
      </c>
    </row>
    <row r="65" spans="1:4">
      <c r="A65" s="3" t="s">
        <v>1129</v>
      </c>
    </row>
    <row r="66" spans="1:4">
      <c r="A66" s="4" t="s">
        <v>1131</v>
      </c>
      <c r="B66" s="4" t="s">
        <v>804</v>
      </c>
      <c r="C66" s="5" t="n">
        <v>4308507</v>
      </c>
      <c r="D66" s="5" t="n">
        <v>2071110</v>
      </c>
    </row>
    <row r="67" spans="1:4">
      <c r="A67" s="4" t="s">
        <v>1136</v>
      </c>
      <c r="B67" s="4" t="s">
        <v>804</v>
      </c>
      <c r="C67" s="5" t="n">
        <v>336561</v>
      </c>
      <c r="D67" s="5" t="n">
        <v>174567</v>
      </c>
    </row>
    <row r="68" spans="1:4">
      <c r="A68" s="4" t="s">
        <v>1140</v>
      </c>
      <c r="B68" s="4" t="s">
        <v>804</v>
      </c>
      <c r="C68" s="5" t="n">
        <v>-4520</v>
      </c>
      <c r="D68" s="5" t="n">
        <v>-40315</v>
      </c>
    </row>
    <row r="69" spans="1:4">
      <c r="A69" s="4" t="s">
        <v>1144</v>
      </c>
      <c r="B69" s="4" t="s">
        <v>804</v>
      </c>
      <c r="C69" s="5" t="n">
        <v>4640548</v>
      </c>
      <c r="D69" s="5" t="n">
        <v>2205362</v>
      </c>
    </row>
    <row r="70" spans="1:4">
      <c r="A70" s="4" t="s">
        <v>1156</v>
      </c>
    </row>
    <row r="71" spans="1:4">
      <c r="A71" s="3" t="s">
        <v>1129</v>
      </c>
    </row>
    <row r="72" spans="1:4">
      <c r="A72" s="4" t="s">
        <v>1131</v>
      </c>
      <c r="B72" s="4" t="s">
        <v>811</v>
      </c>
      <c r="C72" s="5" t="n">
        <v>527405</v>
      </c>
      <c r="D72" s="5" t="n">
        <v>650803</v>
      </c>
    </row>
    <row r="73" spans="1:4">
      <c r="A73" s="4" t="s">
        <v>1136</v>
      </c>
      <c r="B73" s="4" t="s">
        <v>811</v>
      </c>
      <c r="C73" s="5" t="n">
        <v>0</v>
      </c>
      <c r="D73" s="5" t="n">
        <v>0</v>
      </c>
    </row>
    <row r="74" spans="1:4">
      <c r="A74" s="4" t="s">
        <v>1140</v>
      </c>
      <c r="B74" s="4" t="s">
        <v>811</v>
      </c>
      <c r="C74" s="5" t="n">
        <v>0</v>
      </c>
      <c r="D74" s="5" t="n">
        <v>0</v>
      </c>
    </row>
    <row r="75" spans="1:4">
      <c r="A75" s="4" t="s">
        <v>1144</v>
      </c>
      <c r="B75" s="4" t="s">
        <v>811</v>
      </c>
      <c r="C75" s="5" t="n">
        <v>527405</v>
      </c>
      <c r="D75" s="5" t="n">
        <v>650803</v>
      </c>
    </row>
    <row r="76" spans="1:4">
      <c r="A76" s="4" t="s">
        <v>1157</v>
      </c>
    </row>
    <row r="77" spans="1:4">
      <c r="A77" s="3" t="s">
        <v>1129</v>
      </c>
    </row>
    <row r="78" spans="1:4">
      <c r="A78" s="4" t="s">
        <v>1131</v>
      </c>
      <c r="B78" s="4" t="s">
        <v>818</v>
      </c>
      <c r="C78" s="5" t="n">
        <v>478921</v>
      </c>
      <c r="D78" s="5" t="n">
        <v>523135</v>
      </c>
    </row>
    <row r="79" spans="1:4">
      <c r="A79" s="4" t="s">
        <v>1136</v>
      </c>
      <c r="B79" s="4" t="s">
        <v>818</v>
      </c>
      <c r="C79" s="5" t="n">
        <v>35747</v>
      </c>
      <c r="D79" s="5" t="n">
        <v>19136</v>
      </c>
    </row>
    <row r="80" spans="1:4">
      <c r="A80" s="4" t="s">
        <v>1140</v>
      </c>
      <c r="B80" s="4" t="s">
        <v>818</v>
      </c>
      <c r="C80" s="5" t="n">
        <v>-6565</v>
      </c>
      <c r="D80" s="5" t="n">
        <v>-6785</v>
      </c>
    </row>
    <row r="81" spans="1:4">
      <c r="A81" s="4" t="s">
        <v>1144</v>
      </c>
      <c r="B81" s="4" t="s">
        <v>818</v>
      </c>
      <c r="C81" s="5" t="n">
        <v>508103</v>
      </c>
      <c r="D81" s="5" t="n">
        <v>535486</v>
      </c>
    </row>
    <row r="82" spans="1:4">
      <c r="A82" s="4" t="s">
        <v>1158</v>
      </c>
    </row>
    <row r="83" spans="1:4">
      <c r="A83" s="3" t="s">
        <v>1129</v>
      </c>
    </row>
    <row r="84" spans="1:4">
      <c r="A84" s="4" t="s">
        <v>1131</v>
      </c>
      <c r="B84" s="4" t="s">
        <v>824</v>
      </c>
      <c r="C84" s="5" t="n">
        <v>186407</v>
      </c>
      <c r="D84" s="5" t="n">
        <v>194315</v>
      </c>
    </row>
    <row r="85" spans="1:4">
      <c r="A85" s="4" t="s">
        <v>1136</v>
      </c>
      <c r="B85" s="4" t="s">
        <v>824</v>
      </c>
      <c r="C85" s="5" t="n">
        <v>230289</v>
      </c>
      <c r="D85" s="5" t="n">
        <v>174103</v>
      </c>
    </row>
    <row r="86" spans="1:4">
      <c r="A86" s="4" t="s">
        <v>1140</v>
      </c>
      <c r="B86" s="4" t="s">
        <v>824</v>
      </c>
      <c r="C86" s="5" t="n">
        <v>0</v>
      </c>
      <c r="D86" s="5" t="n">
        <v>0</v>
      </c>
    </row>
    <row r="87" spans="1:4">
      <c r="A87" s="4" t="s">
        <v>1144</v>
      </c>
      <c r="B87" s="4" t="s">
        <v>824</v>
      </c>
      <c r="C87" s="5" t="n">
        <v>416696</v>
      </c>
      <c r="D87" s="5" t="n">
        <v>368418</v>
      </c>
    </row>
    <row r="88" spans="1:4">
      <c r="A88" s="4" t="s">
        <v>1159</v>
      </c>
    </row>
    <row r="89" spans="1:4">
      <c r="A89" s="3" t="s">
        <v>1129</v>
      </c>
    </row>
    <row r="90" spans="1:4">
      <c r="A90" s="4" t="s">
        <v>1131</v>
      </c>
      <c r="C90" s="5" t="n">
        <v>398308</v>
      </c>
      <c r="D90" s="5" t="n">
        <v>286534</v>
      </c>
    </row>
    <row r="91" spans="1:4">
      <c r="A91" s="4" t="s">
        <v>1136</v>
      </c>
      <c r="C91" s="5" t="n">
        <v>11458</v>
      </c>
      <c r="D91" s="5" t="n">
        <v>10060</v>
      </c>
    </row>
    <row r="92" spans="1:4">
      <c r="A92" s="4" t="s">
        <v>1140</v>
      </c>
      <c r="C92" s="5" t="n">
        <v>-200</v>
      </c>
      <c r="D92" s="5" t="n">
        <v>-4256</v>
      </c>
    </row>
    <row r="93" spans="1:4">
      <c r="A93" s="4" t="s">
        <v>1144</v>
      </c>
      <c r="C93" s="5" t="n">
        <v>409566</v>
      </c>
      <c r="D93" s="5" t="n">
        <v>292338</v>
      </c>
    </row>
    <row r="94" spans="1:4">
      <c r="A94" s="4" t="s">
        <v>1160</v>
      </c>
    </row>
    <row r="95" spans="1:4">
      <c r="A95" s="3" t="s">
        <v>1129</v>
      </c>
    </row>
    <row r="96" spans="1:4">
      <c r="A96" s="4" t="s">
        <v>1131</v>
      </c>
      <c r="C96" s="5" t="n">
        <v>165830</v>
      </c>
      <c r="D96" s="5" t="n">
        <v>194906</v>
      </c>
    </row>
    <row r="97" spans="1:4">
      <c r="A97" s="4" t="s">
        <v>1136</v>
      </c>
      <c r="C97" s="5" t="n">
        <v>13897</v>
      </c>
      <c r="D97" s="5" t="n">
        <v>3847</v>
      </c>
    </row>
    <row r="98" spans="1:4">
      <c r="A98" s="4" t="s">
        <v>1140</v>
      </c>
      <c r="C98" s="5" t="n">
        <v>-224</v>
      </c>
      <c r="D98" s="5" t="n">
        <v>-2157</v>
      </c>
    </row>
    <row r="99" spans="1:4">
      <c r="A99" s="4" t="s">
        <v>1144</v>
      </c>
      <c r="C99" s="5" t="n">
        <v>179503</v>
      </c>
      <c r="D99" s="5" t="n">
        <v>196596</v>
      </c>
    </row>
    <row r="100" spans="1:4">
      <c r="A100" s="4" t="s">
        <v>1161</v>
      </c>
    </row>
    <row r="101" spans="1:4">
      <c r="A101" s="3" t="s">
        <v>1129</v>
      </c>
    </row>
    <row r="102" spans="1:4">
      <c r="A102" s="4" t="s">
        <v>1131</v>
      </c>
      <c r="B102" s="4" t="s">
        <v>1162</v>
      </c>
      <c r="C102" s="5" t="n">
        <v>94692</v>
      </c>
      <c r="D102" s="5" t="n">
        <v>14643</v>
      </c>
    </row>
    <row r="103" spans="1:4">
      <c r="A103" s="4" t="s">
        <v>1136</v>
      </c>
      <c r="B103" s="4" t="s">
        <v>1162</v>
      </c>
      <c r="C103" s="5" t="n">
        <v>33</v>
      </c>
      <c r="D103" s="5" t="n">
        <v>0</v>
      </c>
    </row>
    <row r="104" spans="1:4">
      <c r="A104" s="4" t="s">
        <v>1140</v>
      </c>
      <c r="B104" s="4" t="s">
        <v>1162</v>
      </c>
      <c r="C104" s="5" t="n">
        <v>0</v>
      </c>
      <c r="D104" s="5" t="n">
        <v>0</v>
      </c>
    </row>
    <row r="105" spans="1:4">
      <c r="A105" s="4" t="s">
        <v>1144</v>
      </c>
      <c r="B105" s="4" t="s">
        <v>1162</v>
      </c>
      <c r="C105" s="5" t="n">
        <v>94725</v>
      </c>
      <c r="D105" s="5" t="n">
        <v>14643</v>
      </c>
    </row>
    <row r="106" spans="1:4">
      <c r="A106" s="4" t="s">
        <v>1163</v>
      </c>
    </row>
    <row r="107" spans="1:4">
      <c r="A107" s="3" t="s">
        <v>1129</v>
      </c>
    </row>
    <row r="108" spans="1:4">
      <c r="A108" s="4" t="s">
        <v>1131</v>
      </c>
      <c r="C108" s="5" t="n">
        <v>5185</v>
      </c>
      <c r="D108" s="5" t="n">
        <v>5576</v>
      </c>
    </row>
    <row r="109" spans="1:4">
      <c r="A109" s="4" t="s">
        <v>1136</v>
      </c>
      <c r="C109" s="5" t="n">
        <v>0</v>
      </c>
      <c r="D109" s="5" t="n">
        <v>6</v>
      </c>
    </row>
    <row r="110" spans="1:4">
      <c r="A110" s="4" t="s">
        <v>1140</v>
      </c>
      <c r="C110" s="5" t="n">
        <v>0</v>
      </c>
      <c r="D110" s="5" t="n">
        <v>-30</v>
      </c>
    </row>
    <row r="111" spans="1:4">
      <c r="A111" s="4" t="s">
        <v>1144</v>
      </c>
      <c r="C111" s="5" t="n">
        <v>5185</v>
      </c>
      <c r="D111" s="5" t="n">
        <v>5552</v>
      </c>
    </row>
    <row r="112" spans="1:4">
      <c r="A112" s="4" t="s">
        <v>1164</v>
      </c>
    </row>
    <row r="113" spans="1:4">
      <c r="A113" s="3" t="s">
        <v>1129</v>
      </c>
    </row>
    <row r="114" spans="1:4">
      <c r="A114" s="4" t="s">
        <v>1131</v>
      </c>
      <c r="C114" s="5" t="n">
        <v>799</v>
      </c>
      <c r="D114" s="5" t="n">
        <v>1036</v>
      </c>
    </row>
    <row r="115" spans="1:4">
      <c r="A115" s="4" t="s">
        <v>1136</v>
      </c>
      <c r="C115" s="5" t="n">
        <v>80</v>
      </c>
      <c r="D115" s="5" t="n">
        <v>131</v>
      </c>
    </row>
    <row r="116" spans="1:4">
      <c r="A116" s="4" t="s">
        <v>1140</v>
      </c>
      <c r="C116" s="5" t="n">
        <v>0</v>
      </c>
      <c r="D116" s="5" t="n">
        <v>0</v>
      </c>
    </row>
    <row r="117" spans="1:4">
      <c r="A117" s="4" t="s">
        <v>1144</v>
      </c>
      <c r="C117" s="5" t="n">
        <v>879</v>
      </c>
      <c r="D117" s="5" t="n">
        <v>1167</v>
      </c>
    </row>
    <row r="118" spans="1:4">
      <c r="A118" s="4" t="s">
        <v>1165</v>
      </c>
    </row>
    <row r="119" spans="1:4">
      <c r="A119" s="3" t="s">
        <v>1129</v>
      </c>
    </row>
    <row r="120" spans="1:4">
      <c r="A120" s="4" t="s">
        <v>1131</v>
      </c>
      <c r="C120" s="5" t="n">
        <v>48</v>
      </c>
      <c r="D120" s="5" t="n">
        <v>87</v>
      </c>
    </row>
    <row r="121" spans="1:4">
      <c r="A121" s="4" t="s">
        <v>1136</v>
      </c>
      <c r="C121" s="5" t="n">
        <v>1014</v>
      </c>
      <c r="D121" s="5" t="n">
        <v>1008</v>
      </c>
    </row>
    <row r="122" spans="1:4">
      <c r="A122" s="4" t="s">
        <v>1140</v>
      </c>
      <c r="C122" s="5" t="n">
        <v>0</v>
      </c>
      <c r="D122" s="5" t="n">
        <v>0</v>
      </c>
    </row>
    <row r="123" spans="1:4">
      <c r="A123" s="4" t="s">
        <v>1144</v>
      </c>
      <c r="C123" s="5" t="n">
        <v>1062</v>
      </c>
      <c r="D123" s="5" t="n">
        <v>1095</v>
      </c>
    </row>
    <row r="124" spans="1:4">
      <c r="A124" s="4" t="s">
        <v>1166</v>
      </c>
    </row>
    <row r="125" spans="1:4">
      <c r="A125" s="3" t="s">
        <v>1129</v>
      </c>
    </row>
    <row r="126" spans="1:4">
      <c r="A126" s="4" t="s">
        <v>1131</v>
      </c>
      <c r="C126" s="5" t="n">
        <v>285493</v>
      </c>
      <c r="D126" s="5" t="n">
        <v>57523</v>
      </c>
    </row>
    <row r="127" spans="1:4">
      <c r="A127" s="4" t="s">
        <v>1136</v>
      </c>
      <c r="C127" s="5" t="n">
        <v>5036</v>
      </c>
      <c r="D127" s="5" t="n">
        <v>2889</v>
      </c>
    </row>
    <row r="128" spans="1:4">
      <c r="A128" s="4" t="s">
        <v>1140</v>
      </c>
      <c r="C128" s="5" t="n">
        <v>-346</v>
      </c>
      <c r="D128" s="5" t="n">
        <v>-8</v>
      </c>
    </row>
    <row r="129" spans="1:4">
      <c r="A129" s="4" t="s">
        <v>1144</v>
      </c>
      <c r="C129" s="5" t="n">
        <v>290183</v>
      </c>
      <c r="D129" s="5" t="n">
        <v>60404</v>
      </c>
    </row>
    <row r="130" spans="1:4">
      <c r="A130" s="4" t="s">
        <v>1167</v>
      </c>
    </row>
    <row r="131" spans="1:4">
      <c r="A131" s="3" t="s">
        <v>1129</v>
      </c>
    </row>
    <row r="132" spans="1:4">
      <c r="A132" s="4" t="s">
        <v>1131</v>
      </c>
      <c r="B132" s="4" t="s">
        <v>1168</v>
      </c>
      <c r="C132" s="5" t="n">
        <v>17116</v>
      </c>
      <c r="D132" s="5" t="n">
        <v>21628</v>
      </c>
    </row>
    <row r="133" spans="1:4">
      <c r="A133" s="4" t="s">
        <v>1136</v>
      </c>
      <c r="B133" s="4" t="s">
        <v>1168</v>
      </c>
      <c r="C133" s="5" t="n">
        <v>7048</v>
      </c>
      <c r="D133" s="5" t="n">
        <v>7618</v>
      </c>
    </row>
    <row r="134" spans="1:4">
      <c r="A134" s="4" t="s">
        <v>1140</v>
      </c>
      <c r="B134" s="4" t="s">
        <v>1168</v>
      </c>
      <c r="C134" s="5" t="n">
        <v>-6</v>
      </c>
      <c r="D134" s="5" t="n">
        <v>0</v>
      </c>
    </row>
    <row r="135" spans="1:4">
      <c r="A135" s="4" t="s">
        <v>1144</v>
      </c>
      <c r="B135" s="4" t="s">
        <v>1168</v>
      </c>
      <c r="C135" s="4" t="s">
        <v>1169</v>
      </c>
      <c r="D135" s="4" t="s">
        <v>1170</v>
      </c>
    </row>
    <row r="136" spans="1:4"/>
    <row r="137" spans="1:4">
      <c r="A137" s="4" t="s">
        <v>771</v>
      </c>
      <c r="B137" s="4" t="s">
        <v>1171</v>
      </c>
    </row>
    <row r="138" spans="1:4">
      <c r="A138" s="4" t="s">
        <v>780</v>
      </c>
      <c r="B138" s="4" t="s">
        <v>1172</v>
      </c>
    </row>
    <row r="139" spans="1:4">
      <c r="A139" s="4" t="s">
        <v>789</v>
      </c>
      <c r="B139" s="4" t="s">
        <v>1173</v>
      </c>
    </row>
    <row r="140" spans="1:4">
      <c r="A140" s="4" t="s">
        <v>797</v>
      </c>
      <c r="B140" s="4" t="s">
        <v>1174</v>
      </c>
    </row>
    <row r="141" spans="1:4">
      <c r="A141" s="4" t="s">
        <v>804</v>
      </c>
      <c r="B141" s="4" t="s">
        <v>1175</v>
      </c>
    </row>
    <row r="142" spans="1:4">
      <c r="A142" s="4" t="s">
        <v>811</v>
      </c>
      <c r="B142" s="4" t="s">
        <v>1176</v>
      </c>
    </row>
    <row r="143" spans="1:4">
      <c r="A143" s="4" t="s">
        <v>818</v>
      </c>
      <c r="B143" s="4" t="s">
        <v>1177</v>
      </c>
    </row>
    <row r="144" spans="1:4">
      <c r="A144" s="4" t="s">
        <v>824</v>
      </c>
      <c r="B144" s="4" t="s">
        <v>1178</v>
      </c>
    </row>
    <row r="145" spans="1:4">
      <c r="A145" s="4" t="s">
        <v>1162</v>
      </c>
      <c r="B145" s="4" t="s">
        <v>1179</v>
      </c>
    </row>
    <row r="146" spans="1:4">
      <c r="A146" s="4" t="s">
        <v>1168</v>
      </c>
      <c r="B146" s="4" t="s">
        <v>1180</v>
      </c>
    </row>
  </sheetData>
  <mergeCells count="13">
    <mergeCell ref="A1:B2"/>
    <mergeCell ref="C1:D1"/>
    <mergeCell ref="A136:C136"/>
    <mergeCell ref="B137:C137"/>
    <mergeCell ref="B138:C138"/>
    <mergeCell ref="B139:C139"/>
    <mergeCell ref="B140:C140"/>
    <mergeCell ref="B141:C141"/>
    <mergeCell ref="B142:C142"/>
    <mergeCell ref="B143:C143"/>
    <mergeCell ref="B144:C144"/>
    <mergeCell ref="B145:C145"/>
    <mergeCell ref="B146:C14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181</v>
      </c>
      <c r="B1" s="2" t="s">
        <v>1</v>
      </c>
    </row>
    <row r="2" spans="1:3">
      <c r="B2" s="2" t="s">
        <v>29</v>
      </c>
      <c r="C2" s="2" t="s">
        <v>30</v>
      </c>
    </row>
    <row r="3" spans="1:3">
      <c r="A3" s="4" t="s">
        <v>1153</v>
      </c>
    </row>
    <row r="4" spans="1:3">
      <c r="A4" s="3" t="s">
        <v>1129</v>
      </c>
    </row>
    <row r="5" spans="1:3">
      <c r="A5" s="4" t="s">
        <v>1182</v>
      </c>
      <c r="B5" s="4" t="s">
        <v>1183</v>
      </c>
      <c r="C5" s="4" t="s">
        <v>1184</v>
      </c>
    </row>
    <row r="6" spans="1:3">
      <c r="A6" s="4" t="s">
        <v>1154</v>
      </c>
    </row>
    <row r="7" spans="1:3">
      <c r="A7" s="3" t="s">
        <v>1129</v>
      </c>
    </row>
    <row r="8" spans="1:3">
      <c r="A8" s="4" t="s">
        <v>1182</v>
      </c>
      <c r="B8" s="4" t="s">
        <v>1185</v>
      </c>
      <c r="C8" s="4" t="s">
        <v>1186</v>
      </c>
    </row>
    <row r="9" spans="1:3">
      <c r="A9" s="4" t="s">
        <v>1155</v>
      </c>
    </row>
    <row r="10" spans="1:3">
      <c r="A10" s="3" t="s">
        <v>1129</v>
      </c>
    </row>
    <row r="11" spans="1:3">
      <c r="A11" s="4" t="s">
        <v>1182</v>
      </c>
      <c r="B11" s="4" t="s">
        <v>1187</v>
      </c>
      <c r="C11" s="4" t="s">
        <v>1188</v>
      </c>
    </row>
    <row r="12" spans="1:3">
      <c r="A12" s="4" t="s">
        <v>1161</v>
      </c>
    </row>
    <row r="13" spans="1:3">
      <c r="A13" s="3" t="s">
        <v>1129</v>
      </c>
    </row>
    <row r="14" spans="1:3">
      <c r="A14" s="4" t="s">
        <v>1182</v>
      </c>
      <c r="B14" s="4" t="s">
        <v>1189</v>
      </c>
      <c r="C14" s="4" t="s">
        <v>1190</v>
      </c>
    </row>
    <row r="15" spans="1:3">
      <c r="A15" s="4" t="s">
        <v>1160</v>
      </c>
    </row>
    <row r="16" spans="1:3">
      <c r="A16" s="3" t="s">
        <v>1129</v>
      </c>
    </row>
    <row r="17" spans="1:3">
      <c r="A17" s="4" t="s">
        <v>1182</v>
      </c>
      <c r="B17" s="4" t="s">
        <v>1191</v>
      </c>
      <c r="C17" s="4" t="s">
        <v>1192</v>
      </c>
    </row>
    <row r="18" spans="1:3">
      <c r="A18" s="4" t="s">
        <v>1193</v>
      </c>
    </row>
    <row r="19" spans="1:3">
      <c r="A19" s="3" t="s">
        <v>1129</v>
      </c>
    </row>
    <row r="20" spans="1:3">
      <c r="A20" s="4" t="s">
        <v>1182</v>
      </c>
      <c r="B20" s="4" t="s">
        <v>1194</v>
      </c>
      <c r="C20" s="4" t="s">
        <v>1195</v>
      </c>
    </row>
    <row r="21" spans="1:3">
      <c r="A21" s="4" t="s">
        <v>1164</v>
      </c>
    </row>
    <row r="22" spans="1:3">
      <c r="A22" s="3" t="s">
        <v>1129</v>
      </c>
    </row>
    <row r="23" spans="1:3">
      <c r="A23" s="4" t="s">
        <v>1182</v>
      </c>
      <c r="B23" s="11" t="s">
        <v>1196</v>
      </c>
      <c r="C23" s="11" t="s">
        <v>1196</v>
      </c>
    </row>
    <row r="24" spans="1:3">
      <c r="A24" s="4" t="s">
        <v>1157</v>
      </c>
    </row>
    <row r="25" spans="1:3">
      <c r="A25" s="3" t="s">
        <v>1129</v>
      </c>
    </row>
    <row r="26" spans="1:3">
      <c r="A26" s="4" t="s">
        <v>1182</v>
      </c>
      <c r="B26" s="4" t="s">
        <v>1197</v>
      </c>
      <c r="C26" s="4" t="s">
        <v>1197</v>
      </c>
    </row>
    <row r="27" spans="1:3">
      <c r="A27" s="4" t="s">
        <v>1198</v>
      </c>
    </row>
    <row r="28" spans="1:3">
      <c r="A28" s="3" t="s">
        <v>1129</v>
      </c>
    </row>
    <row r="29" spans="1:3">
      <c r="A29" s="4" t="s">
        <v>1182</v>
      </c>
      <c r="B29" s="4" t="s">
        <v>1199</v>
      </c>
      <c r="C29" s="4" t="s">
        <v>1200</v>
      </c>
    </row>
    <row r="30" spans="1:3">
      <c r="A30" s="4" t="s">
        <v>1201</v>
      </c>
    </row>
    <row r="31" spans="1:3">
      <c r="A31" s="3" t="s">
        <v>1129</v>
      </c>
    </row>
    <row r="32" spans="1:3">
      <c r="A32" s="4" t="s">
        <v>1202</v>
      </c>
      <c r="B32" s="4" t="s">
        <v>1203</v>
      </c>
      <c r="C32" s="4" t="s">
        <v>1204</v>
      </c>
    </row>
    <row r="33" spans="1:3">
      <c r="A33" s="4" t="s">
        <v>1205</v>
      </c>
    </row>
    <row r="34" spans="1:3">
      <c r="A34" s="3" t="s">
        <v>1129</v>
      </c>
    </row>
    <row r="35" spans="1:3">
      <c r="A35" s="4" t="s">
        <v>1202</v>
      </c>
      <c r="B35" s="4" t="s">
        <v>1206</v>
      </c>
      <c r="C35" s="4" t="s">
        <v>1207</v>
      </c>
    </row>
    <row r="36" spans="1:3">
      <c r="A36" s="4" t="s">
        <v>1208</v>
      </c>
    </row>
    <row r="37" spans="1:3">
      <c r="A37" s="3" t="s">
        <v>1129</v>
      </c>
    </row>
    <row r="38" spans="1:3">
      <c r="A38" s="4" t="s">
        <v>1202</v>
      </c>
      <c r="B38" s="4" t="s">
        <v>1209</v>
      </c>
      <c r="C38" s="4" t="s">
        <v>1210</v>
      </c>
    </row>
    <row r="39" spans="1:3">
      <c r="A39" s="4" t="s">
        <v>1211</v>
      </c>
    </row>
    <row r="40" spans="1:3">
      <c r="A40" s="3" t="s">
        <v>1129</v>
      </c>
    </row>
    <row r="41" spans="1:3">
      <c r="A41" s="4" t="s">
        <v>1202</v>
      </c>
      <c r="B41" s="4" t="s">
        <v>1022</v>
      </c>
      <c r="C41" s="4" t="s">
        <v>1022</v>
      </c>
    </row>
    <row r="42" spans="1:3">
      <c r="A42" s="4" t="s">
        <v>1212</v>
      </c>
    </row>
    <row r="43" spans="1:3">
      <c r="A43" s="3" t="s">
        <v>1129</v>
      </c>
    </row>
    <row r="44" spans="1:3">
      <c r="A44" s="4" t="s">
        <v>1202</v>
      </c>
      <c r="B44" s="4" t="s">
        <v>1213</v>
      </c>
      <c r="C44" s="4" t="s">
        <v>1214</v>
      </c>
    </row>
    <row r="45" spans="1:3">
      <c r="A45" s="4" t="s">
        <v>1215</v>
      </c>
    </row>
    <row r="46" spans="1:3">
      <c r="A46" s="3" t="s">
        <v>1129</v>
      </c>
    </row>
    <row r="47" spans="1:3">
      <c r="A47" s="4" t="s">
        <v>1202</v>
      </c>
      <c r="B47" s="4" t="s">
        <v>1022</v>
      </c>
      <c r="C47" s="4" t="s">
        <v>1022</v>
      </c>
    </row>
    <row r="48" spans="1:3">
      <c r="A48" s="4" t="s">
        <v>1216</v>
      </c>
    </row>
    <row r="49" spans="1:3">
      <c r="A49" s="3" t="s">
        <v>1129</v>
      </c>
    </row>
    <row r="50" spans="1:3">
      <c r="A50" s="4" t="s">
        <v>1202</v>
      </c>
      <c r="B50" s="4" t="s">
        <v>1022</v>
      </c>
      <c r="C50" s="4" t="s">
        <v>1022</v>
      </c>
    </row>
    <row r="51" spans="1:3">
      <c r="A51" s="4" t="s">
        <v>1217</v>
      </c>
    </row>
    <row r="52" spans="1:3">
      <c r="A52" s="3" t="s">
        <v>1129</v>
      </c>
    </row>
    <row r="53" spans="1:3">
      <c r="A53" s="4" t="s">
        <v>1202</v>
      </c>
      <c r="B53" s="4" t="s">
        <v>1218</v>
      </c>
      <c r="C53" s="4" t="s">
        <v>1219</v>
      </c>
    </row>
    <row r="54" spans="1:3">
      <c r="A54" s="4" t="s">
        <v>1220</v>
      </c>
    </row>
    <row r="55" spans="1:3">
      <c r="A55" s="3" t="s">
        <v>1129</v>
      </c>
    </row>
    <row r="56" spans="1:3">
      <c r="A56" s="4" t="s">
        <v>1202</v>
      </c>
      <c r="B56" s="4" t="s">
        <v>1221</v>
      </c>
      <c r="C56" s="4" t="s">
        <v>1222</v>
      </c>
    </row>
    <row r="57" spans="1:3">
      <c r="A57" s="4" t="s">
        <v>1223</v>
      </c>
    </row>
    <row r="58" spans="1:3">
      <c r="A58" s="3" t="s">
        <v>1129</v>
      </c>
    </row>
    <row r="59" spans="1:3">
      <c r="A59" s="4" t="s">
        <v>1202</v>
      </c>
      <c r="B59" s="4" t="s">
        <v>1224</v>
      </c>
      <c r="C59" s="4" t="s">
        <v>1225</v>
      </c>
    </row>
    <row r="60" spans="1:3">
      <c r="A60" s="4" t="s">
        <v>1226</v>
      </c>
    </row>
    <row r="61" spans="1:3">
      <c r="A61" s="3" t="s">
        <v>1129</v>
      </c>
    </row>
    <row r="62" spans="1:3">
      <c r="A62" s="4" t="s">
        <v>1202</v>
      </c>
      <c r="B62" s="4" t="s">
        <v>1227</v>
      </c>
      <c r="C62" s="4" t="s">
        <v>1228</v>
      </c>
    </row>
    <row r="63" spans="1:3">
      <c r="A63" s="4" t="s">
        <v>1229</v>
      </c>
    </row>
    <row r="64" spans="1:3">
      <c r="A64" s="3" t="s">
        <v>1129</v>
      </c>
    </row>
    <row r="65" spans="1:3">
      <c r="A65" s="4" t="s">
        <v>1202</v>
      </c>
      <c r="B65" s="4" t="s">
        <v>1230</v>
      </c>
      <c r="C65" s="4" t="s">
        <v>1231</v>
      </c>
    </row>
    <row r="66" spans="1:3">
      <c r="A66" s="4" t="s">
        <v>1232</v>
      </c>
    </row>
    <row r="67" spans="1:3">
      <c r="A67" s="3" t="s">
        <v>1129</v>
      </c>
    </row>
    <row r="68" spans="1:3">
      <c r="A68" s="4" t="s">
        <v>1202</v>
      </c>
      <c r="B68" s="4" t="s">
        <v>1022</v>
      </c>
      <c r="C68" s="4" t="s">
        <v>1022</v>
      </c>
    </row>
    <row r="69" spans="1:3">
      <c r="A69" s="4" t="s">
        <v>1233</v>
      </c>
    </row>
    <row r="70" spans="1:3">
      <c r="A70" s="3" t="s">
        <v>1129</v>
      </c>
    </row>
    <row r="71" spans="1:3">
      <c r="A71" s="4" t="s">
        <v>1202</v>
      </c>
      <c r="B71" s="4" t="s">
        <v>1234</v>
      </c>
      <c r="C71" s="4" t="s">
        <v>1235</v>
      </c>
    </row>
    <row r="72" spans="1:3">
      <c r="A72" s="4" t="s">
        <v>1236</v>
      </c>
    </row>
    <row r="73" spans="1:3">
      <c r="A73" s="3" t="s">
        <v>1129</v>
      </c>
    </row>
    <row r="74" spans="1:3">
      <c r="A74" s="4" t="s">
        <v>1202</v>
      </c>
      <c r="B74" s="4" t="s">
        <v>1022</v>
      </c>
      <c r="C74" s="4" t="s">
        <v>1022</v>
      </c>
    </row>
    <row r="75" spans="1:3">
      <c r="A75" s="4" t="s">
        <v>1237</v>
      </c>
    </row>
    <row r="76" spans="1:3">
      <c r="A76" s="3" t="s">
        <v>1129</v>
      </c>
    </row>
    <row r="77" spans="1:3">
      <c r="A77" s="4" t="s">
        <v>1202</v>
      </c>
      <c r="B77" s="4" t="s">
        <v>1022</v>
      </c>
      <c r="C77" s="4" t="s">
        <v>1022</v>
      </c>
    </row>
    <row r="78" spans="1:3">
      <c r="A78" s="4" t="s">
        <v>1238</v>
      </c>
    </row>
    <row r="79" spans="1:3">
      <c r="A79" s="3" t="s">
        <v>1129</v>
      </c>
    </row>
    <row r="80" spans="1:3">
      <c r="A80" s="4" t="s">
        <v>1202</v>
      </c>
      <c r="B80" s="4" t="s">
        <v>1239</v>
      </c>
      <c r="C80" s="4" t="s">
        <v>1240</v>
      </c>
    </row>
    <row r="81" spans="1:3">
      <c r="A81" s="4" t="s">
        <v>1241</v>
      </c>
    </row>
    <row r="82" spans="1:3">
      <c r="A82" s="3" t="s">
        <v>1129</v>
      </c>
    </row>
    <row r="83" spans="1:3">
      <c r="A83" s="4" t="s">
        <v>1202</v>
      </c>
      <c r="B83" s="4" t="s">
        <v>1242</v>
      </c>
      <c r="C83" s="4" t="s">
        <v>1243</v>
      </c>
    </row>
    <row r="84" spans="1:3">
      <c r="A84" s="4" t="s">
        <v>1244</v>
      </c>
    </row>
    <row r="85" spans="1:3">
      <c r="A85" s="3" t="s">
        <v>1129</v>
      </c>
    </row>
    <row r="86" spans="1:3">
      <c r="A86" s="4" t="s">
        <v>1202</v>
      </c>
      <c r="B86" s="4" t="s">
        <v>1245</v>
      </c>
      <c r="C86" s="4" t="s">
        <v>1246</v>
      </c>
    </row>
    <row r="87" spans="1:3">
      <c r="A87" s="4" t="s">
        <v>1247</v>
      </c>
    </row>
    <row r="88" spans="1:3">
      <c r="A88" s="3" t="s">
        <v>1129</v>
      </c>
    </row>
    <row r="89" spans="1:3">
      <c r="A89" s="4" t="s">
        <v>1202</v>
      </c>
      <c r="B89" s="4" t="s">
        <v>1022</v>
      </c>
      <c r="C89" s="4" t="s">
        <v>1022</v>
      </c>
    </row>
    <row r="90" spans="1:3">
      <c r="A90" s="4" t="s">
        <v>1248</v>
      </c>
    </row>
    <row r="91" spans="1:3">
      <c r="A91" s="3" t="s">
        <v>1129</v>
      </c>
    </row>
    <row r="92" spans="1:3">
      <c r="A92" s="4" t="s">
        <v>1202</v>
      </c>
      <c r="B92" s="4" t="s">
        <v>1249</v>
      </c>
      <c r="C92" s="4" t="s">
        <v>1250</v>
      </c>
    </row>
    <row r="93" spans="1:3">
      <c r="A93" s="4" t="s">
        <v>1251</v>
      </c>
    </row>
    <row r="94" spans="1:3">
      <c r="A94" s="3" t="s">
        <v>1129</v>
      </c>
    </row>
    <row r="95" spans="1:3">
      <c r="A95" s="4" t="s">
        <v>1202</v>
      </c>
      <c r="B95" s="4" t="s">
        <v>1022</v>
      </c>
      <c r="C95" s="4" t="s">
        <v>1022</v>
      </c>
    </row>
    <row r="96" spans="1:3">
      <c r="A96" s="4" t="s">
        <v>1252</v>
      </c>
    </row>
    <row r="97" spans="1:3">
      <c r="A97" s="3" t="s">
        <v>1129</v>
      </c>
    </row>
    <row r="98" spans="1:3">
      <c r="A98" s="4" t="s">
        <v>1202</v>
      </c>
      <c r="B98" s="4" t="s">
        <v>1210</v>
      </c>
      <c r="C98" s="4" t="s">
        <v>1253</v>
      </c>
    </row>
    <row r="99" spans="1:3">
      <c r="A99" s="4" t="s">
        <v>1254</v>
      </c>
    </row>
    <row r="100" spans="1:3">
      <c r="A100" s="3" t="s">
        <v>1129</v>
      </c>
    </row>
    <row r="101" spans="1:3">
      <c r="A101" s="4" t="s">
        <v>1202</v>
      </c>
      <c r="B101" s="4" t="s">
        <v>1255</v>
      </c>
      <c r="C101" s="4" t="s">
        <v>1256</v>
      </c>
    </row>
    <row r="102" spans="1:3">
      <c r="A102" s="4" t="s">
        <v>1257</v>
      </c>
    </row>
    <row r="103" spans="1:3">
      <c r="A103" s="3" t="s">
        <v>1129</v>
      </c>
    </row>
    <row r="104" spans="1:3">
      <c r="A104" s="4" t="s">
        <v>1202</v>
      </c>
      <c r="B104" s="4" t="s">
        <v>1258</v>
      </c>
      <c r="C104" s="4" t="s">
        <v>1259</v>
      </c>
    </row>
    <row r="105" spans="1:3">
      <c r="A105" s="4" t="s">
        <v>1260</v>
      </c>
    </row>
    <row r="106" spans="1:3">
      <c r="A106" s="3" t="s">
        <v>1129</v>
      </c>
    </row>
    <row r="107" spans="1:3">
      <c r="A107" s="4" t="s">
        <v>1202</v>
      </c>
      <c r="B107" s="4" t="s">
        <v>1261</v>
      </c>
      <c r="C107" s="4" t="s">
        <v>1262</v>
      </c>
    </row>
    <row r="108" spans="1:3">
      <c r="A108" s="4" t="s">
        <v>1263</v>
      </c>
    </row>
    <row r="109" spans="1:3">
      <c r="A109" s="3" t="s">
        <v>1129</v>
      </c>
    </row>
    <row r="110" spans="1:3">
      <c r="A110" s="4" t="s">
        <v>1202</v>
      </c>
      <c r="B110" s="4" t="s">
        <v>1022</v>
      </c>
      <c r="C110" s="4" t="s">
        <v>1264</v>
      </c>
    </row>
    <row r="111" spans="1:3">
      <c r="A111" s="4" t="s">
        <v>1265</v>
      </c>
    </row>
    <row r="112" spans="1:3">
      <c r="A112" s="3" t="s">
        <v>1129</v>
      </c>
    </row>
    <row r="113" spans="1:3">
      <c r="A113" s="4" t="s">
        <v>1202</v>
      </c>
      <c r="B113" s="4" t="s">
        <v>1266</v>
      </c>
      <c r="C113" s="4" t="s">
        <v>1267</v>
      </c>
    </row>
    <row r="114" spans="1:3">
      <c r="A114" s="4" t="s">
        <v>1268</v>
      </c>
    </row>
    <row r="115" spans="1:3">
      <c r="A115" s="3" t="s">
        <v>1129</v>
      </c>
    </row>
    <row r="116" spans="1:3">
      <c r="A116" s="4" t="s">
        <v>1202</v>
      </c>
      <c r="B116" s="4" t="s">
        <v>1022</v>
      </c>
      <c r="C116" s="4" t="s">
        <v>1022</v>
      </c>
    </row>
    <row r="117" spans="1:3">
      <c r="A117" s="4" t="s">
        <v>1269</v>
      </c>
    </row>
    <row r="118" spans="1:3">
      <c r="A118" s="3" t="s">
        <v>1129</v>
      </c>
    </row>
    <row r="119" spans="1:3">
      <c r="A119" s="4" t="s">
        <v>1202</v>
      </c>
      <c r="B119" s="4" t="s">
        <v>1230</v>
      </c>
      <c r="C119" s="4" t="s">
        <v>1270</v>
      </c>
    </row>
    <row r="120" spans="1:3">
      <c r="A120" s="4" t="s">
        <v>1271</v>
      </c>
    </row>
    <row r="121" spans="1:3">
      <c r="A121" s="3" t="s">
        <v>1129</v>
      </c>
    </row>
    <row r="122" spans="1:3">
      <c r="A122" s="4" t="s">
        <v>1202</v>
      </c>
      <c r="B122" s="4" t="s">
        <v>1022</v>
      </c>
      <c r="C122" s="4" t="s">
        <v>1022</v>
      </c>
    </row>
    <row r="123" spans="1:3">
      <c r="A123" s="4" t="s">
        <v>1272</v>
      </c>
    </row>
    <row r="124" spans="1:3">
      <c r="A124" s="3" t="s">
        <v>1129</v>
      </c>
    </row>
    <row r="125" spans="1:3">
      <c r="A125" s="4" t="s">
        <v>1202</v>
      </c>
      <c r="B125" s="4" t="s">
        <v>1273</v>
      </c>
      <c r="C125" s="4" t="s">
        <v>1274</v>
      </c>
    </row>
    <row r="126" spans="1:3">
      <c r="A126" s="4" t="s">
        <v>1275</v>
      </c>
    </row>
    <row r="127" spans="1:3">
      <c r="A127" s="3" t="s">
        <v>1129</v>
      </c>
    </row>
    <row r="128" spans="1:3">
      <c r="A128" s="4" t="s">
        <v>1202</v>
      </c>
      <c r="B128" s="4" t="s">
        <v>1276</v>
      </c>
      <c r="C128" s="4" t="s">
        <v>1277</v>
      </c>
    </row>
    <row r="129" spans="1:3">
      <c r="A129" s="4" t="s">
        <v>1278</v>
      </c>
    </row>
    <row r="130" spans="1:3">
      <c r="A130" s="3" t="s">
        <v>1129</v>
      </c>
    </row>
    <row r="131" spans="1:3">
      <c r="A131" s="4" t="s">
        <v>1202</v>
      </c>
      <c r="B131" s="4" t="s">
        <v>1258</v>
      </c>
      <c r="C131" s="4" t="s">
        <v>1259</v>
      </c>
    </row>
    <row r="132" spans="1:3">
      <c r="A132" s="4" t="s">
        <v>1279</v>
      </c>
    </row>
    <row r="133" spans="1:3">
      <c r="A133" s="3" t="s">
        <v>1129</v>
      </c>
    </row>
    <row r="134" spans="1:3">
      <c r="A134" s="4" t="s">
        <v>1202</v>
      </c>
      <c r="B134" s="4" t="s">
        <v>1280</v>
      </c>
      <c r="C134" s="4" t="s">
        <v>1281</v>
      </c>
    </row>
    <row r="135" spans="1:3">
      <c r="A135" s="4" t="s">
        <v>1282</v>
      </c>
    </row>
    <row r="136" spans="1:3">
      <c r="A136" s="3" t="s">
        <v>1129</v>
      </c>
    </row>
    <row r="137" spans="1:3">
      <c r="A137" s="4" t="s">
        <v>1202</v>
      </c>
      <c r="B137" s="4" t="s">
        <v>1022</v>
      </c>
      <c r="C137" s="4" t="s">
        <v>1283</v>
      </c>
    </row>
    <row r="138" spans="1:3">
      <c r="A138" s="4" t="s">
        <v>1284</v>
      </c>
    </row>
    <row r="139" spans="1:3">
      <c r="A139" s="3" t="s">
        <v>1129</v>
      </c>
    </row>
    <row r="140" spans="1:3">
      <c r="A140" s="4" t="s">
        <v>1202</v>
      </c>
      <c r="B140" s="4" t="s">
        <v>1285</v>
      </c>
      <c r="C140" s="4" t="s">
        <v>1286</v>
      </c>
    </row>
    <row r="141" spans="1:3">
      <c r="A141" s="4" t="s">
        <v>1287</v>
      </c>
    </row>
    <row r="142" spans="1:3">
      <c r="A142" s="3" t="s">
        <v>1129</v>
      </c>
    </row>
    <row r="143" spans="1:3">
      <c r="A143" s="4" t="s">
        <v>1202</v>
      </c>
      <c r="B143" s="4" t="s">
        <v>1022</v>
      </c>
      <c r="C143" s="4" t="s">
        <v>1022</v>
      </c>
    </row>
    <row r="144" spans="1:3">
      <c r="A144" s="4" t="s">
        <v>1288</v>
      </c>
    </row>
    <row r="145" spans="1:3">
      <c r="A145" s="3" t="s">
        <v>1129</v>
      </c>
    </row>
    <row r="146" spans="1:3">
      <c r="A146" s="4" t="s">
        <v>1202</v>
      </c>
      <c r="B146" s="4" t="s">
        <v>1022</v>
      </c>
      <c r="C146" s="4" t="s">
        <v>1022</v>
      </c>
    </row>
    <row r="147" spans="1:3">
      <c r="A147" s="4" t="s">
        <v>1289</v>
      </c>
    </row>
    <row r="148" spans="1:3">
      <c r="A148" s="3" t="s">
        <v>1129</v>
      </c>
    </row>
    <row r="149" spans="1:3">
      <c r="A149" s="4" t="s">
        <v>1202</v>
      </c>
      <c r="B149" s="4" t="s">
        <v>1290</v>
      </c>
      <c r="C149" s="4" t="s">
        <v>1291</v>
      </c>
    </row>
    <row r="150" spans="1:3">
      <c r="A150" s="4" t="s">
        <v>1292</v>
      </c>
    </row>
    <row r="151" spans="1:3">
      <c r="A151" s="3" t="s">
        <v>1129</v>
      </c>
    </row>
    <row r="152" spans="1:3">
      <c r="A152" s="4" t="s">
        <v>1202</v>
      </c>
      <c r="B152" s="4" t="s">
        <v>1022</v>
      </c>
      <c r="C152" s="4" t="s">
        <v>1022</v>
      </c>
    </row>
    <row r="153" spans="1:3">
      <c r="A153" s="4" t="s">
        <v>1293</v>
      </c>
    </row>
    <row r="154" spans="1:3">
      <c r="A154" s="3" t="s">
        <v>1129</v>
      </c>
    </row>
    <row r="155" spans="1:3">
      <c r="A155" s="4" t="s">
        <v>1202</v>
      </c>
      <c r="B155" s="4" t="s">
        <v>1022</v>
      </c>
      <c r="C155" s="4" t="s">
        <v>1022</v>
      </c>
    </row>
    <row r="156" spans="1:3">
      <c r="A156" s="4" t="s">
        <v>1294</v>
      </c>
    </row>
    <row r="157" spans="1:3">
      <c r="A157" s="3" t="s">
        <v>1129</v>
      </c>
    </row>
    <row r="158" spans="1:3">
      <c r="A158" s="4" t="s">
        <v>1202</v>
      </c>
      <c r="B158" s="4" t="s">
        <v>1022</v>
      </c>
      <c r="C158" s="4" t="s">
        <v>1022</v>
      </c>
    </row>
    <row r="159" spans="1:3">
      <c r="A159" s="4" t="s">
        <v>1295</v>
      </c>
    </row>
    <row r="160" spans="1:3">
      <c r="A160" s="3" t="s">
        <v>1129</v>
      </c>
    </row>
    <row r="161" spans="1:3">
      <c r="A161" s="4" t="s">
        <v>1202</v>
      </c>
      <c r="B161" s="4" t="s">
        <v>1296</v>
      </c>
      <c r="C161" s="4" t="s">
        <v>1290</v>
      </c>
    </row>
    <row r="162" spans="1:3">
      <c r="A162" s="4" t="s">
        <v>1297</v>
      </c>
    </row>
    <row r="163" spans="1:3">
      <c r="A163" s="3" t="s">
        <v>1129</v>
      </c>
    </row>
    <row r="164" spans="1:3">
      <c r="A164" s="4" t="s">
        <v>1202</v>
      </c>
      <c r="B164" s="4" t="s">
        <v>1298</v>
      </c>
      <c r="C164" s="4" t="s">
        <v>1299</v>
      </c>
    </row>
    <row r="165" spans="1:3">
      <c r="A165" s="4" t="s">
        <v>1300</v>
      </c>
    </row>
    <row r="166" spans="1:3">
      <c r="A166" s="3" t="s">
        <v>1129</v>
      </c>
    </row>
    <row r="167" spans="1:3">
      <c r="A167" s="4" t="s">
        <v>1202</v>
      </c>
      <c r="B167" s="4" t="s">
        <v>1301</v>
      </c>
      <c r="C167" s="4" t="s">
        <v>1302</v>
      </c>
    </row>
    <row r="168" spans="1:3">
      <c r="A168" s="4" t="s">
        <v>1303</v>
      </c>
    </row>
    <row r="169" spans="1:3">
      <c r="A169" s="3" t="s">
        <v>1129</v>
      </c>
    </row>
    <row r="170" spans="1:3">
      <c r="A170" s="4" t="s">
        <v>1202</v>
      </c>
      <c r="B170" s="4" t="s">
        <v>1022</v>
      </c>
      <c r="C170" s="4" t="s">
        <v>1022</v>
      </c>
    </row>
    <row r="171" spans="1:3">
      <c r="A171" s="4" t="s">
        <v>1304</v>
      </c>
    </row>
    <row r="172" spans="1:3">
      <c r="A172" s="3" t="s">
        <v>1129</v>
      </c>
    </row>
    <row r="173" spans="1:3">
      <c r="A173" s="4" t="s">
        <v>1202</v>
      </c>
      <c r="B173" s="4" t="s">
        <v>1022</v>
      </c>
      <c r="C173" s="4" t="s">
        <v>1022</v>
      </c>
    </row>
    <row r="174" spans="1:3">
      <c r="A174" s="4" t="s">
        <v>1305</v>
      </c>
    </row>
    <row r="175" spans="1:3">
      <c r="A175" s="3" t="s">
        <v>1129</v>
      </c>
    </row>
    <row r="176" spans="1:3">
      <c r="A176" s="4" t="s">
        <v>1202</v>
      </c>
      <c r="B176" s="4" t="s">
        <v>1306</v>
      </c>
      <c r="C176" s="4" t="s">
        <v>1307</v>
      </c>
    </row>
    <row r="177" spans="1:3">
      <c r="A177" s="4" t="s">
        <v>1308</v>
      </c>
    </row>
    <row r="178" spans="1:3">
      <c r="A178" s="3" t="s">
        <v>1129</v>
      </c>
    </row>
    <row r="179" spans="1:3">
      <c r="A179" s="4" t="s">
        <v>1202</v>
      </c>
      <c r="B179" s="4" t="s">
        <v>1022</v>
      </c>
      <c r="C179" s="4" t="s">
        <v>1022</v>
      </c>
    </row>
    <row r="180" spans="1:3">
      <c r="A180" s="4" t="s">
        <v>1309</v>
      </c>
    </row>
    <row r="181" spans="1:3">
      <c r="A181" s="3" t="s">
        <v>1129</v>
      </c>
    </row>
    <row r="182" spans="1:3">
      <c r="A182" s="4" t="s">
        <v>1202</v>
      </c>
      <c r="B182" s="4" t="s">
        <v>1022</v>
      </c>
      <c r="C182" s="4" t="s">
        <v>1022</v>
      </c>
    </row>
    <row r="183" spans="1:3">
      <c r="A183" s="4" t="s">
        <v>1310</v>
      </c>
    </row>
    <row r="184" spans="1:3">
      <c r="A184" s="3" t="s">
        <v>1129</v>
      </c>
    </row>
    <row r="185" spans="1:3">
      <c r="A185" s="4" t="s">
        <v>1202</v>
      </c>
      <c r="B185" s="4" t="s">
        <v>1022</v>
      </c>
      <c r="C185" s="4" t="s">
        <v>1022</v>
      </c>
    </row>
    <row r="186" spans="1:3">
      <c r="A186" s="4" t="s">
        <v>1311</v>
      </c>
    </row>
    <row r="187" spans="1:3">
      <c r="A187" s="3" t="s">
        <v>1129</v>
      </c>
    </row>
    <row r="188" spans="1:3">
      <c r="A188" s="4" t="s">
        <v>1202</v>
      </c>
      <c r="B188" s="4" t="s">
        <v>1312</v>
      </c>
      <c r="C188" s="4" t="s">
        <v>1313</v>
      </c>
    </row>
    <row r="189" spans="1:3">
      <c r="A189" s="4" t="s">
        <v>1314</v>
      </c>
    </row>
    <row r="190" spans="1:3">
      <c r="A190" s="3" t="s">
        <v>1129</v>
      </c>
    </row>
    <row r="191" spans="1:3">
      <c r="A191" s="4" t="s">
        <v>1202</v>
      </c>
      <c r="B191" s="4" t="s">
        <v>1315</v>
      </c>
      <c r="C191" s="4" t="s">
        <v>123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29</v>
      </c>
      <c r="C1" s="2" t="s">
        <v>30</v>
      </c>
    </row>
    <row r="2" spans="1:3">
      <c r="A2" s="3" t="s">
        <v>1129</v>
      </c>
    </row>
    <row r="3" spans="1:3">
      <c r="A3" s="4" t="s">
        <v>1143</v>
      </c>
      <c r="B3" s="4" t="s">
        <v>1317</v>
      </c>
      <c r="C3" s="4" t="s">
        <v>1318</v>
      </c>
    </row>
    <row r="4" spans="1:3">
      <c r="A4" s="4" t="s">
        <v>1319</v>
      </c>
    </row>
    <row r="5" spans="1:3">
      <c r="A5" s="3" t="s">
        <v>1129</v>
      </c>
    </row>
    <row r="6" spans="1:3">
      <c r="A6" s="4" t="s">
        <v>1143</v>
      </c>
      <c r="B6" s="5" t="n">
        <v>4364172</v>
      </c>
      <c r="C6" s="5" t="n">
        <v>1820240</v>
      </c>
    </row>
    <row r="7" spans="1:3">
      <c r="A7" s="4" t="s">
        <v>1320</v>
      </c>
    </row>
    <row r="8" spans="1:3">
      <c r="A8" s="3" t="s">
        <v>1129</v>
      </c>
    </row>
    <row r="9" spans="1:3">
      <c r="A9" s="4" t="s">
        <v>1143</v>
      </c>
      <c r="B9" s="5" t="n">
        <v>106461</v>
      </c>
      <c r="C9" s="5" t="n">
        <v>52462</v>
      </c>
    </row>
    <row r="10" spans="1:3">
      <c r="A10" s="4" t="s">
        <v>1321</v>
      </c>
    </row>
    <row r="11" spans="1:3">
      <c r="A11" s="3" t="s">
        <v>1129</v>
      </c>
    </row>
    <row r="12" spans="1:3">
      <c r="A12" s="4" t="s">
        <v>1143</v>
      </c>
      <c r="B12" s="5" t="n">
        <v>58381</v>
      </c>
      <c r="C12" s="5" t="n">
        <v>212756</v>
      </c>
    </row>
    <row r="13" spans="1:3">
      <c r="A13" s="4" t="s">
        <v>1322</v>
      </c>
    </row>
    <row r="14" spans="1:3">
      <c r="A14" s="3" t="s">
        <v>1129</v>
      </c>
    </row>
    <row r="15" spans="1:3">
      <c r="A15" s="4" t="s">
        <v>1143</v>
      </c>
      <c r="B15" s="5" t="n">
        <v>55875</v>
      </c>
      <c r="C15" s="5" t="n">
        <v>90191</v>
      </c>
    </row>
    <row r="16" spans="1:3">
      <c r="A16" s="4" t="s">
        <v>1323</v>
      </c>
    </row>
    <row r="17" spans="1:3">
      <c r="A17" s="3" t="s">
        <v>1129</v>
      </c>
    </row>
    <row r="18" spans="1:3">
      <c r="A18" s="4" t="s">
        <v>1143</v>
      </c>
      <c r="B18" s="4" t="s">
        <v>1324</v>
      </c>
      <c r="C18" s="4" t="s">
        <v>13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6</v>
      </c>
      <c r="B1" s="2" t="s">
        <v>29</v>
      </c>
      <c r="C1" s="2" t="s">
        <v>30</v>
      </c>
    </row>
    <row r="2" spans="1:3">
      <c r="A2" s="3" t="s">
        <v>1129</v>
      </c>
    </row>
    <row r="3" spans="1:3">
      <c r="A3" s="4" t="s">
        <v>1143</v>
      </c>
      <c r="B3" s="4" t="s">
        <v>1317</v>
      </c>
      <c r="C3" s="4" t="s">
        <v>1318</v>
      </c>
    </row>
    <row r="4" spans="1:3">
      <c r="A4" s="4" t="s">
        <v>1327</v>
      </c>
    </row>
    <row r="5" spans="1:3">
      <c r="A5" s="3" t="s">
        <v>1129</v>
      </c>
    </row>
    <row r="6" spans="1:3">
      <c r="A6" s="4" t="s">
        <v>1143</v>
      </c>
      <c r="B6" s="5" t="n">
        <v>156186</v>
      </c>
      <c r="C6" s="5" t="n">
        <v>94478</v>
      </c>
    </row>
    <row r="7" spans="1:3">
      <c r="A7" s="4" t="s">
        <v>1328</v>
      </c>
    </row>
    <row r="8" spans="1:3">
      <c r="A8" s="3" t="s">
        <v>1129</v>
      </c>
    </row>
    <row r="9" spans="1:3">
      <c r="A9" s="4" t="s">
        <v>1143</v>
      </c>
      <c r="B9" s="5" t="n">
        <v>82492</v>
      </c>
      <c r="C9" s="5" t="n">
        <v>81581</v>
      </c>
    </row>
    <row r="10" spans="1:3">
      <c r="A10" s="4" t="s">
        <v>1329</v>
      </c>
    </row>
    <row r="11" spans="1:3">
      <c r="A11" s="3" t="s">
        <v>1129</v>
      </c>
    </row>
    <row r="12" spans="1:3">
      <c r="A12" s="4" t="s">
        <v>1143</v>
      </c>
      <c r="B12" s="5" t="n">
        <v>30182</v>
      </c>
      <c r="C12" s="5" t="n">
        <v>30661</v>
      </c>
    </row>
    <row r="13" spans="1:3">
      <c r="A13" s="4" t="s">
        <v>1330</v>
      </c>
    </row>
    <row r="14" spans="1:3">
      <c r="A14" s="3" t="s">
        <v>1129</v>
      </c>
    </row>
    <row r="15" spans="1:3">
      <c r="A15" s="4" t="s">
        <v>1143</v>
      </c>
      <c r="B15" s="5" t="n">
        <v>23244</v>
      </c>
      <c r="C15" s="5" t="n">
        <v>175282</v>
      </c>
    </row>
    <row r="16" spans="1:3">
      <c r="A16" s="4" t="s">
        <v>1331</v>
      </c>
    </row>
    <row r="17" spans="1:3">
      <c r="A17" s="3" t="s">
        <v>1129</v>
      </c>
    </row>
    <row r="18" spans="1:3">
      <c r="A18" s="4" t="s">
        <v>1143</v>
      </c>
      <c r="B18" s="5" t="n">
        <v>215999</v>
      </c>
      <c r="C18" s="5" t="n">
        <v>153484</v>
      </c>
    </row>
    <row r="19" spans="1:3">
      <c r="A19" s="4" t="s">
        <v>1157</v>
      </c>
    </row>
    <row r="20" spans="1:3">
      <c r="A20" s="3" t="s">
        <v>1129</v>
      </c>
    </row>
    <row r="21" spans="1:3">
      <c r="A21" s="4" t="s">
        <v>1143</v>
      </c>
      <c r="B21" s="4" t="s">
        <v>1332</v>
      </c>
      <c r="C21" s="4" t="s">
        <v>13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9</v>
      </c>
    </row>
    <row r="3" spans="1:2">
      <c r="A3" s="3" t="s">
        <v>276</v>
      </c>
    </row>
    <row r="4" spans="1:2">
      <c r="A4" s="4" t="s">
        <v>277</v>
      </c>
      <c r="B4" s="4" t="s">
        <v>2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34</v>
      </c>
      <c r="C1" s="2" t="s">
        <v>29</v>
      </c>
      <c r="D1" s="2" t="s">
        <v>30</v>
      </c>
    </row>
    <row r="2" spans="1:4">
      <c r="A2" s="3" t="s">
        <v>1129</v>
      </c>
    </row>
    <row r="3" spans="1:4">
      <c r="A3" s="4" t="s">
        <v>1335</v>
      </c>
      <c r="C3" s="4" t="s">
        <v>1336</v>
      </c>
      <c r="D3" s="4" t="s">
        <v>1337</v>
      </c>
    </row>
    <row r="4" spans="1:4">
      <c r="A4" s="4" t="s">
        <v>1338</v>
      </c>
      <c r="C4" s="5" t="n">
        <v>90208</v>
      </c>
      <c r="D4" s="5" t="n">
        <v>101616</v>
      </c>
    </row>
    <row r="5" spans="1:4">
      <c r="A5" s="4" t="s">
        <v>43</v>
      </c>
      <c r="C5" s="5" t="n">
        <v>4413373</v>
      </c>
      <c r="D5" s="5" t="n">
        <v>5118420</v>
      </c>
    </row>
    <row r="6" spans="1:4">
      <c r="A6" s="4" t="s">
        <v>1339</v>
      </c>
      <c r="C6" s="5" t="n">
        <v>4666141</v>
      </c>
      <c r="D6" s="5" t="n">
        <v>5114088</v>
      </c>
    </row>
    <row r="7" spans="1:4">
      <c r="A7" s="4" t="s">
        <v>1340</v>
      </c>
      <c r="C7" s="5" t="n">
        <v>90208</v>
      </c>
      <c r="D7" s="5" t="n">
        <v>101616</v>
      </c>
    </row>
    <row r="8" spans="1:4">
      <c r="A8" s="4" t="s">
        <v>1341</v>
      </c>
      <c r="C8" s="5" t="n">
        <v>4756349</v>
      </c>
      <c r="D8" s="5" t="n">
        <v>5215704</v>
      </c>
    </row>
    <row r="9" spans="1:4">
      <c r="A9" s="4" t="s">
        <v>1319</v>
      </c>
    </row>
    <row r="10" spans="1:4">
      <c r="A10" s="3" t="s">
        <v>1129</v>
      </c>
    </row>
    <row r="11" spans="1:4">
      <c r="A11" s="4" t="s">
        <v>1335</v>
      </c>
      <c r="C11" s="5" t="n">
        <v>3378046</v>
      </c>
      <c r="D11" s="5" t="n">
        <v>4016340</v>
      </c>
    </row>
    <row r="12" spans="1:4">
      <c r="A12" s="4" t="s">
        <v>1339</v>
      </c>
      <c r="C12" s="5" t="n">
        <v>3700535</v>
      </c>
      <c r="D12" s="5" t="n">
        <v>4099001</v>
      </c>
    </row>
    <row r="13" spans="1:4">
      <c r="A13" s="4" t="s">
        <v>1342</v>
      </c>
    </row>
    <row r="14" spans="1:4">
      <c r="A14" s="3" t="s">
        <v>1129</v>
      </c>
    </row>
    <row r="15" spans="1:4">
      <c r="A15" s="4" t="s">
        <v>1335</v>
      </c>
      <c r="C15" s="5" t="n">
        <v>352205</v>
      </c>
      <c r="D15" s="5" t="n">
        <v>333133</v>
      </c>
    </row>
    <row r="16" spans="1:4">
      <c r="A16" s="4" t="s">
        <v>1339</v>
      </c>
      <c r="C16" s="5" t="n">
        <v>355438</v>
      </c>
      <c r="D16" s="5" t="n">
        <v>336397</v>
      </c>
    </row>
    <row r="17" spans="1:4">
      <c r="A17" s="4" t="s">
        <v>1343</v>
      </c>
    </row>
    <row r="18" spans="1:4">
      <c r="A18" s="3" t="s">
        <v>1129</v>
      </c>
    </row>
    <row r="19" spans="1:4">
      <c r="A19" s="4" t="s">
        <v>1335</v>
      </c>
      <c r="C19" s="5" t="n">
        <v>217187</v>
      </c>
      <c r="D19" s="5" t="n">
        <v>234884</v>
      </c>
    </row>
    <row r="20" spans="1:4">
      <c r="A20" s="4" t="s">
        <v>1339</v>
      </c>
      <c r="C20" s="5" t="n">
        <v>221799</v>
      </c>
      <c r="D20" s="5" t="n">
        <v>240166</v>
      </c>
    </row>
    <row r="21" spans="1:4">
      <c r="A21" s="4" t="s">
        <v>1344</v>
      </c>
    </row>
    <row r="22" spans="1:4">
      <c r="A22" s="3" t="s">
        <v>1129</v>
      </c>
    </row>
    <row r="23" spans="1:4">
      <c r="A23" s="4" t="s">
        <v>1335</v>
      </c>
      <c r="C23" s="5" t="n">
        <v>246284</v>
      </c>
      <c r="D23" s="5" t="n">
        <v>277998</v>
      </c>
    </row>
    <row r="24" spans="1:4">
      <c r="A24" s="4" t="s">
        <v>1339</v>
      </c>
      <c r="C24" s="5" t="n">
        <v>254131</v>
      </c>
      <c r="D24" s="5" t="n">
        <v>284028</v>
      </c>
    </row>
    <row r="25" spans="1:4">
      <c r="A25" s="4" t="s">
        <v>1345</v>
      </c>
    </row>
    <row r="26" spans="1:4">
      <c r="A26" s="3" t="s">
        <v>1129</v>
      </c>
    </row>
    <row r="27" spans="1:4">
      <c r="A27" s="4" t="s">
        <v>1335</v>
      </c>
      <c r="B27" s="4" t="s">
        <v>771</v>
      </c>
      <c r="C27" s="5" t="n">
        <v>129443</v>
      </c>
      <c r="D27" s="5" t="n">
        <v>154449</v>
      </c>
    </row>
    <row r="28" spans="1:4">
      <c r="A28" s="4" t="s">
        <v>1339</v>
      </c>
      <c r="B28" s="4" t="s">
        <v>771</v>
      </c>
      <c r="C28" s="4" t="s">
        <v>1346</v>
      </c>
      <c r="D28" s="4" t="s">
        <v>1347</v>
      </c>
    </row>
    <row r="29" spans="1:4"/>
    <row r="30" spans="1:4">
      <c r="A30" s="4" t="s">
        <v>771</v>
      </c>
      <c r="B30" s="4" t="s">
        <v>1348</v>
      </c>
    </row>
  </sheetData>
  <mergeCells count="3">
    <mergeCell ref="A1:B1"/>
    <mergeCell ref="A29:C29"/>
    <mergeCell ref="B30:C3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349</v>
      </c>
      <c r="B1" s="2" t="s">
        <v>29</v>
      </c>
      <c r="C1" s="2" t="s">
        <v>30</v>
      </c>
    </row>
    <row r="2" spans="1:3">
      <c r="A2" s="3" t="s">
        <v>1129</v>
      </c>
    </row>
    <row r="3" spans="1:3">
      <c r="A3" s="4" t="s">
        <v>1350</v>
      </c>
      <c r="B3" s="4" t="s">
        <v>1351</v>
      </c>
      <c r="C3" s="4" t="s">
        <v>1352</v>
      </c>
    </row>
    <row r="4" spans="1:3">
      <c r="A4" s="4" t="s">
        <v>1353</v>
      </c>
      <c r="B4" s="5" t="n">
        <v>24204125</v>
      </c>
      <c r="C4" s="5" t="n">
        <v>18527912</v>
      </c>
    </row>
    <row r="5" spans="1:3">
      <c r="A5" s="4" t="s">
        <v>1354</v>
      </c>
      <c r="B5" s="5" t="n">
        <v>4323165</v>
      </c>
      <c r="C5" s="5" t="n">
        <v>5016804</v>
      </c>
    </row>
    <row r="6" spans="1:3">
      <c r="A6" s="4" t="s">
        <v>1355</v>
      </c>
    </row>
    <row r="7" spans="1:3">
      <c r="A7" s="3" t="s">
        <v>1129</v>
      </c>
    </row>
    <row r="8" spans="1:3">
      <c r="A8" s="4" t="s">
        <v>1350</v>
      </c>
      <c r="B8" s="5" t="n">
        <v>1476174</v>
      </c>
      <c r="C8" s="5" t="n">
        <v>341995</v>
      </c>
    </row>
    <row r="9" spans="1:3">
      <c r="A9" s="4" t="s">
        <v>1353</v>
      </c>
      <c r="B9" s="5" t="n">
        <v>4987080</v>
      </c>
      <c r="C9" s="5" t="n">
        <v>1260163</v>
      </c>
    </row>
    <row r="10" spans="1:3">
      <c r="A10" s="4" t="s">
        <v>1354</v>
      </c>
      <c r="B10" s="5" t="n">
        <v>334791</v>
      </c>
      <c r="C10" s="5" t="n">
        <v>17655</v>
      </c>
    </row>
    <row r="11" spans="1:3">
      <c r="A11" s="4" t="s">
        <v>1356</v>
      </c>
    </row>
    <row r="12" spans="1:3">
      <c r="A12" s="3" t="s">
        <v>1129</v>
      </c>
    </row>
    <row r="13" spans="1:3">
      <c r="A13" s="4" t="s">
        <v>1350</v>
      </c>
      <c r="B13" s="5" t="n">
        <v>1096855</v>
      </c>
      <c r="C13" s="5" t="n">
        <v>1723578</v>
      </c>
    </row>
    <row r="14" spans="1:3">
      <c r="A14" s="4" t="s">
        <v>1353</v>
      </c>
      <c r="B14" s="5" t="n">
        <v>3785935</v>
      </c>
      <c r="C14" s="5" t="n">
        <v>2835467</v>
      </c>
    </row>
    <row r="15" spans="1:3">
      <c r="A15" s="4" t="s">
        <v>1354</v>
      </c>
      <c r="B15" s="5" t="n">
        <v>68690</v>
      </c>
      <c r="C15" s="5" t="n">
        <v>807319</v>
      </c>
    </row>
    <row r="16" spans="1:3">
      <c r="A16" s="4" t="s">
        <v>1357</v>
      </c>
    </row>
    <row r="17" spans="1:3">
      <c r="A17" s="3" t="s">
        <v>1129</v>
      </c>
    </row>
    <row r="18" spans="1:3">
      <c r="A18" s="4" t="s">
        <v>1350</v>
      </c>
      <c r="B18" s="5" t="n">
        <v>516919</v>
      </c>
      <c r="C18" s="5" t="n">
        <v>1166274</v>
      </c>
    </row>
    <row r="19" spans="1:3">
      <c r="A19" s="4" t="s">
        <v>1353</v>
      </c>
      <c r="B19" s="5" t="n">
        <v>2407141</v>
      </c>
      <c r="C19" s="5" t="n">
        <v>2930790</v>
      </c>
    </row>
    <row r="20" spans="1:3">
      <c r="A20" s="4" t="s">
        <v>1354</v>
      </c>
      <c r="B20" s="5" t="n">
        <v>1625856</v>
      </c>
      <c r="C20" s="5" t="n">
        <v>956812</v>
      </c>
    </row>
    <row r="21" spans="1:3">
      <c r="A21" s="4" t="s">
        <v>1358</v>
      </c>
    </row>
    <row r="22" spans="1:3">
      <c r="A22" s="3" t="s">
        <v>1129</v>
      </c>
    </row>
    <row r="23" spans="1:3">
      <c r="A23" s="4" t="s">
        <v>1350</v>
      </c>
      <c r="B23" s="5" t="n">
        <v>180739</v>
      </c>
      <c r="C23" s="5" t="n">
        <v>329590</v>
      </c>
    </row>
    <row r="24" spans="1:3">
      <c r="A24" s="4" t="s">
        <v>1353</v>
      </c>
      <c r="B24" s="5" t="n">
        <v>1516653</v>
      </c>
      <c r="C24" s="5" t="n">
        <v>1361623</v>
      </c>
    </row>
    <row r="25" spans="1:3">
      <c r="A25" s="4" t="s">
        <v>1354</v>
      </c>
      <c r="B25" s="5" t="n">
        <v>110746</v>
      </c>
      <c r="C25" s="5" t="n">
        <v>1082244</v>
      </c>
    </row>
    <row r="26" spans="1:3">
      <c r="A26" s="4" t="s">
        <v>1359</v>
      </c>
    </row>
    <row r="27" spans="1:3">
      <c r="A27" s="3" t="s">
        <v>1129</v>
      </c>
    </row>
    <row r="28" spans="1:3">
      <c r="A28" s="4" t="s">
        <v>1350</v>
      </c>
      <c r="B28" s="5" t="n">
        <v>574293</v>
      </c>
      <c r="C28" s="5" t="n">
        <v>324417</v>
      </c>
    </row>
    <row r="29" spans="1:3">
      <c r="A29" s="4" t="s">
        <v>1353</v>
      </c>
      <c r="B29" s="5" t="n">
        <v>9327327</v>
      </c>
      <c r="C29" s="5" t="n">
        <v>7519715</v>
      </c>
    </row>
    <row r="30" spans="1:3">
      <c r="A30" s="4" t="s">
        <v>1354</v>
      </c>
      <c r="B30" s="5" t="n">
        <v>2183082</v>
      </c>
      <c r="C30" s="5" t="n">
        <v>2152774</v>
      </c>
    </row>
    <row r="31" spans="1:3">
      <c r="A31" s="4" t="s">
        <v>1360</v>
      </c>
    </row>
    <row r="32" spans="1:3">
      <c r="A32" s="3" t="s">
        <v>1129</v>
      </c>
    </row>
    <row r="33" spans="1:3">
      <c r="A33" s="4" t="s">
        <v>1350</v>
      </c>
      <c r="B33" s="5" t="n">
        <v>175831</v>
      </c>
      <c r="C33" s="5" t="n">
        <v>126330</v>
      </c>
    </row>
    <row r="34" spans="1:3">
      <c r="A34" s="4" t="s">
        <v>1353</v>
      </c>
      <c r="B34" s="5" t="n">
        <v>2179989</v>
      </c>
      <c r="C34" s="5" t="n">
        <v>2620154</v>
      </c>
    </row>
    <row r="35" spans="1:3">
      <c r="A35" s="4" t="s">
        <v>1354</v>
      </c>
      <c r="B35" s="4" t="s">
        <v>185</v>
      </c>
      <c r="C35" s="4" t="s">
        <v>18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14"/>
    <col customWidth="1" max="5" min="5" width="27"/>
    <col customWidth="1" max="6" min="6" width="28"/>
    <col customWidth="1" max="7" min="7" width="37"/>
    <col customWidth="1" max="8" min="8" width="22"/>
    <col customWidth="1" max="9" min="9" width="22"/>
    <col customWidth="1" max="10" min="10" width="22"/>
    <col customWidth="1" max="11" min="11" width="24"/>
    <col customWidth="1" max="12" min="12" width="24"/>
    <col customWidth="1" max="13" min="13" width="24"/>
  </cols>
  <sheetData>
    <row r="1" spans="1:13">
      <c r="A1" s="1" t="s">
        <v>1361</v>
      </c>
      <c r="C1" s="2" t="s">
        <v>1362</v>
      </c>
      <c r="D1" s="2" t="s">
        <v>1363</v>
      </c>
      <c r="E1" s="2" t="s">
        <v>1364</v>
      </c>
      <c r="F1" s="2" t="s">
        <v>1365</v>
      </c>
      <c r="G1" s="2" t="s">
        <v>1366</v>
      </c>
      <c r="H1" s="2" t="s">
        <v>205</v>
      </c>
      <c r="I1" s="2" t="s">
        <v>206</v>
      </c>
      <c r="J1" s="2" t="s">
        <v>207</v>
      </c>
      <c r="K1" s="2" t="s">
        <v>1367</v>
      </c>
      <c r="L1" s="2" t="s">
        <v>1367</v>
      </c>
      <c r="M1" s="2" t="s">
        <v>1368</v>
      </c>
    </row>
    <row r="2" spans="1:13">
      <c r="A2" s="3" t="s">
        <v>1129</v>
      </c>
    </row>
    <row r="3" spans="1:13">
      <c r="A3" s="4" t="s">
        <v>1369</v>
      </c>
      <c r="H3" s="4" t="s">
        <v>1370</v>
      </c>
      <c r="I3" s="4" t="s">
        <v>1371</v>
      </c>
      <c r="J3" s="4" t="s">
        <v>1372</v>
      </c>
    </row>
    <row r="4" spans="1:13">
      <c r="A4" s="4" t="s">
        <v>1373</v>
      </c>
      <c r="I4" s="5" t="n">
        <v>6000</v>
      </c>
      <c r="J4" s="5" t="n">
        <v>12900</v>
      </c>
    </row>
    <row r="5" spans="1:13">
      <c r="A5" s="4" t="s">
        <v>1374</v>
      </c>
      <c r="H5" s="5" t="n">
        <v>2100</v>
      </c>
      <c r="I5" s="5" t="n">
        <v>1600</v>
      </c>
    </row>
    <row r="6" spans="1:13">
      <c r="A6" s="4" t="s">
        <v>1375</v>
      </c>
      <c r="H6" s="5" t="n">
        <v>20</v>
      </c>
      <c r="I6" s="5" t="n">
        <v>2100</v>
      </c>
    </row>
    <row r="7" spans="1:13">
      <c r="A7" s="4" t="s">
        <v>1143</v>
      </c>
      <c r="H7" s="5" t="n">
        <v>4024737</v>
      </c>
      <c r="I7" s="5" t="n">
        <v>4015019</v>
      </c>
    </row>
    <row r="8" spans="1:13">
      <c r="A8" s="4" t="s">
        <v>1376</v>
      </c>
      <c r="H8" s="5" t="n">
        <v>2200</v>
      </c>
      <c r="I8" s="5" t="n">
        <v>17700</v>
      </c>
    </row>
    <row r="9" spans="1:13">
      <c r="A9" s="4" t="s">
        <v>1113</v>
      </c>
      <c r="H9" s="5" t="n">
        <v>65818565</v>
      </c>
      <c r="I9" s="5" t="n">
        <v>58259618</v>
      </c>
    </row>
    <row r="10" spans="1:13">
      <c r="A10" s="4" t="s">
        <v>1144</v>
      </c>
      <c r="H10" s="5" t="n">
        <v>24423891</v>
      </c>
      <c r="I10" s="5" t="n">
        <v>18685667</v>
      </c>
    </row>
    <row r="11" spans="1:13">
      <c r="A11" s="4" t="s">
        <v>1377</v>
      </c>
      <c r="D11" s="4" t="s">
        <v>1378</v>
      </c>
    </row>
    <row r="12" spans="1:13">
      <c r="A12" s="4" t="s">
        <v>1379</v>
      </c>
      <c r="F12" s="5" t="n">
        <v>2248593</v>
      </c>
      <c r="G12" s="5" t="n">
        <v>2248593</v>
      </c>
    </row>
    <row r="13" spans="1:13">
      <c r="A13" s="4" t="s">
        <v>1380</v>
      </c>
      <c r="G13" s="6" t="n">
        <v>41.6</v>
      </c>
      <c r="M13" s="8" t="n">
        <v>27500</v>
      </c>
    </row>
    <row r="14" spans="1:13">
      <c r="A14" s="4" t="s">
        <v>1381</v>
      </c>
      <c r="F14" s="4" t="s">
        <v>1382</v>
      </c>
      <c r="G14" s="8" t="n">
        <v>94</v>
      </c>
    </row>
    <row r="15" spans="1:13">
      <c r="A15" s="4" t="s">
        <v>1383</v>
      </c>
      <c r="F15" s="4" t="s">
        <v>1384</v>
      </c>
      <c r="H15" s="5" t="n">
        <v>741781</v>
      </c>
      <c r="I15" s="5" t="n">
        <v>336759</v>
      </c>
      <c r="J15" s="4" t="s">
        <v>1385</v>
      </c>
    </row>
    <row r="16" spans="1:13">
      <c r="A16" s="4" t="s">
        <v>960</v>
      </c>
      <c r="H16" s="5" t="n">
        <v>164444879</v>
      </c>
      <c r="I16" s="5" t="n">
        <v>150222600</v>
      </c>
    </row>
    <row r="17" spans="1:13">
      <c r="A17" s="4" t="s">
        <v>1386</v>
      </c>
    </row>
    <row r="18" spans="1:13">
      <c r="A18" s="3" t="s">
        <v>1129</v>
      </c>
    </row>
    <row r="19" spans="1:13">
      <c r="A19" s="4" t="s">
        <v>1387</v>
      </c>
      <c r="H19" s="4" t="s">
        <v>1388</v>
      </c>
      <c r="I19" s="5" t="n">
        <v>109400</v>
      </c>
    </row>
    <row r="20" spans="1:13">
      <c r="A20" s="4" t="s">
        <v>1389</v>
      </c>
    </row>
    <row r="21" spans="1:13">
      <c r="A21" s="3" t="s">
        <v>1129</v>
      </c>
    </row>
    <row r="22" spans="1:13">
      <c r="A22" s="4" t="s">
        <v>1390</v>
      </c>
      <c r="D22" s="4" t="s">
        <v>1391</v>
      </c>
    </row>
    <row r="23" spans="1:13">
      <c r="A23" s="4" t="s">
        <v>1379</v>
      </c>
      <c r="E23" s="5" t="n">
        <v>2286328</v>
      </c>
    </row>
    <row r="24" spans="1:13">
      <c r="A24" s="4" t="s">
        <v>1392</v>
      </c>
      <c r="L24" s="8" t="n">
        <v>39000</v>
      </c>
    </row>
    <row r="25" spans="1:13">
      <c r="A25" s="4" t="s">
        <v>1393</v>
      </c>
      <c r="E25" s="6" t="n">
        <v>462.8</v>
      </c>
    </row>
    <row r="26" spans="1:13">
      <c r="A26" s="4" t="s">
        <v>1394</v>
      </c>
      <c r="E26" s="7" t="n">
        <v>281.1</v>
      </c>
    </row>
    <row r="27" spans="1:13">
      <c r="A27" s="4" t="s">
        <v>1387</v>
      </c>
      <c r="I27" s="5" t="n">
        <v>81200</v>
      </c>
    </row>
    <row r="28" spans="1:13">
      <c r="A28" s="4" t="s">
        <v>1395</v>
      </c>
      <c r="H28" s="4" t="s">
        <v>733</v>
      </c>
    </row>
    <row r="29" spans="1:13">
      <c r="A29" s="4" t="s">
        <v>1396</v>
      </c>
    </row>
    <row r="30" spans="1:13">
      <c r="A30" s="3" t="s">
        <v>1129</v>
      </c>
    </row>
    <row r="31" spans="1:13">
      <c r="A31" s="4" t="s">
        <v>1387</v>
      </c>
      <c r="H31" s="4" t="s">
        <v>1397</v>
      </c>
      <c r="I31" s="5" t="n">
        <v>166500</v>
      </c>
    </row>
    <row r="32" spans="1:13">
      <c r="A32" s="4" t="s">
        <v>1398</v>
      </c>
    </row>
    <row r="33" spans="1:13">
      <c r="A33" s="3" t="s">
        <v>1129</v>
      </c>
    </row>
    <row r="34" spans="1:13">
      <c r="A34" s="4" t="s">
        <v>1379</v>
      </c>
      <c r="C34" s="5" t="n">
        <v>43554445</v>
      </c>
    </row>
    <row r="35" spans="1:13">
      <c r="A35" s="4" t="s">
        <v>1399</v>
      </c>
      <c r="C35" s="4" t="s">
        <v>1400</v>
      </c>
    </row>
    <row r="36" spans="1:13">
      <c r="A36" s="4" t="s">
        <v>1381</v>
      </c>
      <c r="C36" s="4" t="s">
        <v>1401</v>
      </c>
    </row>
    <row r="37" spans="1:13">
      <c r="A37" s="4" t="s">
        <v>1383</v>
      </c>
      <c r="C37" s="4" t="s">
        <v>1402</v>
      </c>
    </row>
    <row r="38" spans="1:13">
      <c r="A38" s="4" t="s">
        <v>1387</v>
      </c>
      <c r="I38" s="5" t="n">
        <v>141600</v>
      </c>
    </row>
    <row r="39" spans="1:13">
      <c r="A39" s="4" t="s">
        <v>1395</v>
      </c>
      <c r="H39" s="4" t="s">
        <v>733</v>
      </c>
    </row>
    <row r="40" spans="1:13">
      <c r="A40" s="4" t="s">
        <v>1403</v>
      </c>
    </row>
    <row r="41" spans="1:13">
      <c r="A41" s="3" t="s">
        <v>1129</v>
      </c>
    </row>
    <row r="42" spans="1:13">
      <c r="A42" s="4" t="s">
        <v>1113</v>
      </c>
      <c r="H42" s="4" t="s">
        <v>1404</v>
      </c>
      <c r="I42" s="5" t="n">
        <v>236300</v>
      </c>
    </row>
    <row r="43" spans="1:13">
      <c r="A43" s="4" t="s">
        <v>1405</v>
      </c>
    </row>
    <row r="44" spans="1:13">
      <c r="A44" s="3" t="s">
        <v>1129</v>
      </c>
    </row>
    <row r="45" spans="1:13">
      <c r="A45" s="4" t="s">
        <v>1113</v>
      </c>
      <c r="H45" s="4" t="s">
        <v>1406</v>
      </c>
      <c r="I45" s="4" t="s">
        <v>1407</v>
      </c>
    </row>
    <row r="46" spans="1:13">
      <c r="A46" s="4" t="s">
        <v>1408</v>
      </c>
    </row>
    <row r="47" spans="1:13">
      <c r="A47" s="3" t="s">
        <v>1129</v>
      </c>
    </row>
    <row r="48" spans="1:13">
      <c r="A48" s="4" t="s">
        <v>1409</v>
      </c>
      <c r="H48" s="4" t="s">
        <v>1410</v>
      </c>
      <c r="I48" s="4" t="s">
        <v>1411</v>
      </c>
    </row>
    <row r="49" spans="1:13">
      <c r="A49" s="4" t="s">
        <v>1412</v>
      </c>
    </row>
    <row r="50" spans="1:13">
      <c r="A50" s="3" t="s">
        <v>1129</v>
      </c>
    </row>
    <row r="51" spans="1:13">
      <c r="A51" s="4" t="s">
        <v>1144</v>
      </c>
      <c r="I51" s="4" t="s">
        <v>1413</v>
      </c>
    </row>
    <row r="52" spans="1:13">
      <c r="A52" s="4" t="s">
        <v>960</v>
      </c>
      <c r="H52" s="4" t="s">
        <v>1414</v>
      </c>
    </row>
    <row r="53" spans="1:13">
      <c r="A53" s="4" t="s">
        <v>1415</v>
      </c>
    </row>
    <row r="54" spans="1:13">
      <c r="A54" s="3" t="s">
        <v>1129</v>
      </c>
    </row>
    <row r="55" spans="1:13">
      <c r="A55" s="4" t="s">
        <v>1144</v>
      </c>
      <c r="H55" s="4" t="s">
        <v>1416</v>
      </c>
      <c r="I55" s="4" t="s">
        <v>1417</v>
      </c>
    </row>
    <row r="56" spans="1:13">
      <c r="A56" s="4" t="s">
        <v>1418</v>
      </c>
    </row>
    <row r="57" spans="1:13">
      <c r="A57" s="3" t="s">
        <v>1129</v>
      </c>
    </row>
    <row r="58" spans="1:13">
      <c r="A58" s="4" t="s">
        <v>1409</v>
      </c>
      <c r="H58" s="4" t="s">
        <v>1419</v>
      </c>
      <c r="I58" s="4" t="s">
        <v>1420</v>
      </c>
    </row>
    <row r="59" spans="1:13">
      <c r="A59" s="4" t="s">
        <v>1421</v>
      </c>
    </row>
    <row r="60" spans="1:13">
      <c r="A60" s="3" t="s">
        <v>1129</v>
      </c>
    </row>
    <row r="61" spans="1:13">
      <c r="A61" s="4" t="s">
        <v>1409</v>
      </c>
      <c r="H61" s="4" t="s">
        <v>1422</v>
      </c>
      <c r="I61" s="4" t="s">
        <v>1423</v>
      </c>
    </row>
    <row r="62" spans="1:13">
      <c r="A62" s="4" t="s">
        <v>1424</v>
      </c>
    </row>
    <row r="63" spans="1:13">
      <c r="A63" s="3" t="s">
        <v>1129</v>
      </c>
    </row>
    <row r="64" spans="1:13">
      <c r="A64" s="4" t="s">
        <v>1392</v>
      </c>
      <c r="K64" s="6" t="n">
        <v>62.3</v>
      </c>
    </row>
    <row r="65" spans="1:13">
      <c r="A65" s="4" t="s">
        <v>1393</v>
      </c>
      <c r="E65" s="6" t="n">
        <v>142.4</v>
      </c>
    </row>
    <row r="66" spans="1:13">
      <c r="A66" s="4" t="s">
        <v>1425</v>
      </c>
    </row>
    <row r="67" spans="1:13">
      <c r="A67" s="3" t="s">
        <v>1129</v>
      </c>
    </row>
    <row r="68" spans="1:13">
      <c r="A68" s="4" t="s">
        <v>1409</v>
      </c>
      <c r="H68" s="4" t="s">
        <v>1426</v>
      </c>
      <c r="I68" s="4" t="s">
        <v>1427</v>
      </c>
    </row>
    <row r="69" spans="1:13">
      <c r="A69" s="4" t="s">
        <v>1428</v>
      </c>
    </row>
    <row r="70" spans="1:13">
      <c r="A70" s="3" t="s">
        <v>1129</v>
      </c>
    </row>
    <row r="71" spans="1:13">
      <c r="A71" s="4" t="s">
        <v>1409</v>
      </c>
      <c r="H71" s="4" t="s">
        <v>1228</v>
      </c>
      <c r="I71" s="4" t="s">
        <v>1429</v>
      </c>
    </row>
    <row r="72" spans="1:13">
      <c r="A72" s="4" t="s">
        <v>1430</v>
      </c>
    </row>
    <row r="73" spans="1:13">
      <c r="A73" s="3" t="s">
        <v>1129</v>
      </c>
    </row>
    <row r="74" spans="1:13">
      <c r="A74" s="4" t="s">
        <v>1144</v>
      </c>
      <c r="H74" s="4" t="s">
        <v>1431</v>
      </c>
      <c r="I74" s="4" t="s">
        <v>1432</v>
      </c>
    </row>
    <row r="75" spans="1:13">
      <c r="A75" s="4" t="s">
        <v>1433</v>
      </c>
    </row>
    <row r="76" spans="1:13">
      <c r="A76" s="3" t="s">
        <v>1129</v>
      </c>
    </row>
    <row r="77" spans="1:13">
      <c r="A77" s="4" t="s">
        <v>1144</v>
      </c>
      <c r="H77" s="4" t="s">
        <v>1434</v>
      </c>
      <c r="I77" s="4" t="s">
        <v>1435</v>
      </c>
    </row>
    <row r="78" spans="1:13">
      <c r="A78" s="4" t="s">
        <v>1154</v>
      </c>
    </row>
    <row r="79" spans="1:13">
      <c r="A79" s="3" t="s">
        <v>1129</v>
      </c>
    </row>
    <row r="80" spans="1:13">
      <c r="A80" s="4" t="s">
        <v>1436</v>
      </c>
      <c r="H80" s="5" t="n">
        <v>79901</v>
      </c>
      <c r="I80" s="5" t="n">
        <v>49504</v>
      </c>
    </row>
    <row r="81" spans="1:13">
      <c r="A81" s="4" t="s">
        <v>1144</v>
      </c>
      <c r="B81" s="4" t="s">
        <v>771</v>
      </c>
      <c r="H81" s="4" t="s">
        <v>1437</v>
      </c>
      <c r="I81" s="4" t="s">
        <v>1438</v>
      </c>
    </row>
    <row r="82" spans="1:13">
      <c r="A82" s="4" t="s">
        <v>1439</v>
      </c>
    </row>
    <row r="83" spans="1:13">
      <c r="A83" s="3" t="s">
        <v>1129</v>
      </c>
    </row>
    <row r="84" spans="1:13">
      <c r="A84" s="4" t="s">
        <v>1143</v>
      </c>
      <c r="H84" s="5" t="n">
        <v>2102300</v>
      </c>
      <c r="I84" s="5" t="n">
        <v>2259900</v>
      </c>
    </row>
    <row r="85" spans="1:13">
      <c r="A85" s="4" t="s">
        <v>1155</v>
      </c>
    </row>
    <row r="86" spans="1:13">
      <c r="A86" s="3" t="s">
        <v>1129</v>
      </c>
    </row>
    <row r="87" spans="1:13">
      <c r="A87" s="4" t="s">
        <v>1144</v>
      </c>
      <c r="B87" s="4" t="s">
        <v>780</v>
      </c>
      <c r="H87" s="5" t="n">
        <v>4640548</v>
      </c>
      <c r="I87" s="5" t="n">
        <v>2205362</v>
      </c>
    </row>
    <row r="88" spans="1:13">
      <c r="A88" s="4" t="s">
        <v>1440</v>
      </c>
    </row>
    <row r="89" spans="1:13">
      <c r="A89" s="3" t="s">
        <v>1129</v>
      </c>
    </row>
    <row r="90" spans="1:13">
      <c r="A90" s="4" t="s">
        <v>1143</v>
      </c>
      <c r="H90" s="5" t="n">
        <v>1142000</v>
      </c>
      <c r="I90" s="5" t="n">
        <v>526500</v>
      </c>
    </row>
    <row r="91" spans="1:13">
      <c r="A91" s="4" t="s">
        <v>1441</v>
      </c>
    </row>
    <row r="92" spans="1:13">
      <c r="A92" s="3" t="s">
        <v>1129</v>
      </c>
    </row>
    <row r="93" spans="1:13">
      <c r="A93" s="4" t="s">
        <v>1113</v>
      </c>
      <c r="H93" s="5" t="n">
        <v>12975333</v>
      </c>
      <c r="I93" s="5" t="n">
        <v>12778986</v>
      </c>
    </row>
    <row r="94" spans="1:13">
      <c r="A94" s="4" t="s">
        <v>1442</v>
      </c>
    </row>
    <row r="95" spans="1:13">
      <c r="A95" s="3" t="s">
        <v>1129</v>
      </c>
    </row>
    <row r="96" spans="1:13">
      <c r="A96" s="4" t="s">
        <v>1113</v>
      </c>
      <c r="H96" s="5" t="n">
        <v>228756</v>
      </c>
      <c r="I96" s="5" t="n">
        <v>236335</v>
      </c>
    </row>
    <row r="97" spans="1:13">
      <c r="A97" s="4" t="s">
        <v>1443</v>
      </c>
    </row>
    <row r="98" spans="1:13">
      <c r="A98" s="3" t="s">
        <v>1129</v>
      </c>
    </row>
    <row r="99" spans="1:13">
      <c r="A99" s="4" t="s">
        <v>1113</v>
      </c>
      <c r="H99" s="5" t="n">
        <v>55097</v>
      </c>
      <c r="I99" s="5" t="n">
        <v>167800</v>
      </c>
    </row>
    <row r="100" spans="1:13">
      <c r="A100" s="4" t="s">
        <v>1444</v>
      </c>
    </row>
    <row r="101" spans="1:13">
      <c r="A101" s="3" t="s">
        <v>1129</v>
      </c>
    </row>
    <row r="102" spans="1:13">
      <c r="A102" s="4" t="s">
        <v>1113</v>
      </c>
      <c r="H102" s="5" t="n">
        <v>486150</v>
      </c>
      <c r="I102" s="5" t="n">
        <v>318820</v>
      </c>
    </row>
    <row r="103" spans="1:13">
      <c r="A103" s="4" t="s">
        <v>1445</v>
      </c>
    </row>
    <row r="104" spans="1:13">
      <c r="A104" s="3" t="s">
        <v>1129</v>
      </c>
    </row>
    <row r="105" spans="1:13">
      <c r="A105" s="4" t="s">
        <v>1113</v>
      </c>
      <c r="H105" s="5" t="n">
        <v>659524</v>
      </c>
      <c r="I105" s="5" t="n">
        <v>760315</v>
      </c>
    </row>
    <row r="106" spans="1:13">
      <c r="A106" s="4" t="s">
        <v>1446</v>
      </c>
    </row>
    <row r="107" spans="1:13">
      <c r="A107" s="3" t="s">
        <v>1129</v>
      </c>
    </row>
    <row r="108" spans="1:13">
      <c r="A108" s="4" t="s">
        <v>1143</v>
      </c>
      <c r="H108" s="5" t="n">
        <v>260300</v>
      </c>
      <c r="I108" s="5" t="n">
        <v>243200</v>
      </c>
    </row>
    <row r="109" spans="1:13">
      <c r="A109" s="4" t="s">
        <v>1447</v>
      </c>
    </row>
    <row r="110" spans="1:13">
      <c r="A110" s="3" t="s">
        <v>1129</v>
      </c>
    </row>
    <row r="111" spans="1:13">
      <c r="A111" s="4" t="s">
        <v>1143</v>
      </c>
      <c r="H111" s="5" t="n">
        <v>238400</v>
      </c>
      <c r="I111" s="5" t="n">
        <v>818800</v>
      </c>
    </row>
    <row r="112" spans="1:13">
      <c r="A112" s="4" t="s">
        <v>1448</v>
      </c>
    </row>
    <row r="113" spans="1:13">
      <c r="A113" s="3" t="s">
        <v>1129</v>
      </c>
    </row>
    <row r="114" spans="1:13">
      <c r="A114" s="4" t="s">
        <v>1143</v>
      </c>
      <c r="H114" s="5" t="n">
        <v>122400</v>
      </c>
      <c r="I114" s="5" t="n">
        <v>114200</v>
      </c>
    </row>
    <row r="115" spans="1:13">
      <c r="A115" s="4" t="s">
        <v>1198</v>
      </c>
    </row>
    <row r="116" spans="1:13">
      <c r="A116" s="3" t="s">
        <v>1129</v>
      </c>
    </row>
    <row r="117" spans="1:13">
      <c r="A117" s="4" t="s">
        <v>1143</v>
      </c>
      <c r="H117" s="4" t="s">
        <v>1449</v>
      </c>
      <c r="I117" s="4" t="s">
        <v>1450</v>
      </c>
    </row>
    <row r="118" spans="1:13"/>
    <row r="119" spans="1:13">
      <c r="A119" s="4" t="s">
        <v>771</v>
      </c>
      <c r="B119" s="4" t="s">
        <v>1174</v>
      </c>
    </row>
    <row r="120" spans="1:13">
      <c r="A120" s="4" t="s">
        <v>780</v>
      </c>
      <c r="B120" s="4" t="s">
        <v>1175</v>
      </c>
    </row>
  </sheetData>
  <mergeCells count="4">
    <mergeCell ref="A1:B1"/>
    <mergeCell ref="A118:L118"/>
    <mergeCell ref="B119:L119"/>
    <mergeCell ref="B120:L12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1451</v>
      </c>
      <c r="C1" s="2" t="s">
        <v>29</v>
      </c>
      <c r="D1" s="2" t="s">
        <v>30</v>
      </c>
    </row>
    <row r="2" spans="1:4">
      <c r="A2" s="3" t="s">
        <v>1452</v>
      </c>
    </row>
    <row r="3" spans="1:4">
      <c r="A3" s="4" t="s">
        <v>226</v>
      </c>
      <c r="C3" s="4" t="s">
        <v>1453</v>
      </c>
      <c r="D3" s="4" t="s">
        <v>1454</v>
      </c>
    </row>
    <row r="4" spans="1:4">
      <c r="A4" s="4" t="s">
        <v>1455</v>
      </c>
      <c r="C4" s="5" t="n">
        <v>7401018</v>
      </c>
      <c r="D4" s="5" t="n">
        <v>8302898</v>
      </c>
    </row>
    <row r="5" spans="1:4">
      <c r="A5" s="4" t="s">
        <v>1456</v>
      </c>
      <c r="C5" s="5" t="n">
        <v>6880017</v>
      </c>
      <c r="D5" s="5" t="n">
        <v>7036975</v>
      </c>
    </row>
    <row r="6" spans="1:4">
      <c r="A6" s="4" t="s">
        <v>1457</v>
      </c>
      <c r="C6" s="5" t="n">
        <v>1999099</v>
      </c>
      <c r="D6" s="5" t="n">
        <v>1921403</v>
      </c>
    </row>
    <row r="7" spans="1:4">
      <c r="A7" s="4" t="s">
        <v>1458</v>
      </c>
      <c r="C7" s="5" t="n">
        <v>1722436</v>
      </c>
      <c r="D7" s="5" t="n">
        <v>1428571</v>
      </c>
    </row>
    <row r="8" spans="1:4">
      <c r="A8" s="4" t="s">
        <v>1459</v>
      </c>
      <c r="C8" s="5" t="n">
        <v>113630</v>
      </c>
      <c r="D8" s="5" t="n">
        <v>151613</v>
      </c>
    </row>
    <row r="9" spans="1:4">
      <c r="A9" s="4" t="s">
        <v>1460</v>
      </c>
      <c r="C9" s="5" t="n">
        <v>915493</v>
      </c>
      <c r="D9" s="5" t="n">
        <v>844830</v>
      </c>
    </row>
    <row r="10" spans="1:4">
      <c r="A10" s="4" t="s">
        <v>1461</v>
      </c>
      <c r="C10" s="5" t="n">
        <v>121</v>
      </c>
      <c r="D10" s="5" t="n">
        <v>126</v>
      </c>
    </row>
    <row r="11" spans="1:4">
      <c r="A11" s="4" t="s">
        <v>1462</v>
      </c>
      <c r="C11" s="5" t="n">
        <v>96744000</v>
      </c>
      <c r="D11" s="5" t="n">
        <v>91478978</v>
      </c>
    </row>
    <row r="12" spans="1:4">
      <c r="A12" s="4" t="s">
        <v>1463</v>
      </c>
      <c r="C12" s="5" t="n">
        <v>3020914</v>
      </c>
      <c r="D12" s="5" t="n">
        <v>2620411</v>
      </c>
    </row>
    <row r="13" spans="1:4">
      <c r="A13" s="4" t="s">
        <v>1464</v>
      </c>
      <c r="C13" s="5" t="n">
        <v>99764914</v>
      </c>
      <c r="D13" s="5" t="n">
        <v>94099389</v>
      </c>
    </row>
    <row r="14" spans="1:4">
      <c r="A14" s="4" t="s">
        <v>905</v>
      </c>
      <c r="C14" s="5" t="n">
        <v>779684</v>
      </c>
      <c r="D14" s="5" t="n">
        <v>784391</v>
      </c>
    </row>
    <row r="15" spans="1:4">
      <c r="A15" s="4" t="s">
        <v>1465</v>
      </c>
      <c r="C15" s="5" t="n">
        <v>-66823</v>
      </c>
      <c r="D15" s="5" t="n">
        <v>-114879</v>
      </c>
    </row>
    <row r="16" spans="1:4">
      <c r="A16" s="4" t="s">
        <v>1462</v>
      </c>
      <c r="C16" s="5" t="n">
        <v>100477775</v>
      </c>
      <c r="D16" s="5" t="n">
        <v>94768901</v>
      </c>
    </row>
    <row r="17" spans="1:4">
      <c r="A17" s="4" t="s">
        <v>49</v>
      </c>
      <c r="C17" s="5" t="n">
        <v>-4500498</v>
      </c>
      <c r="D17" s="5" t="n">
        <v>-4207133</v>
      </c>
    </row>
    <row r="18" spans="1:4">
      <c r="A18" s="4" t="s">
        <v>1466</v>
      </c>
      <c r="C18" s="5" t="n">
        <v>95977277</v>
      </c>
      <c r="D18" s="5" t="n">
        <v>90561768</v>
      </c>
    </row>
    <row r="19" spans="1:4">
      <c r="A19" s="4" t="s">
        <v>1467</v>
      </c>
      <c r="B19" s="4" t="s">
        <v>771</v>
      </c>
      <c r="C19" s="4" t="s">
        <v>1468</v>
      </c>
      <c r="D19" s="4" t="s">
        <v>1469</v>
      </c>
    </row>
    <row r="20" spans="1:4"/>
    <row r="21" spans="1:4">
      <c r="A21" s="4" t="s">
        <v>771</v>
      </c>
      <c r="B21" s="4" t="s">
        <v>1470</v>
      </c>
    </row>
  </sheetData>
  <mergeCells count="3">
    <mergeCell ref="A1:B1"/>
    <mergeCell ref="A20:C20"/>
    <mergeCell ref="B21:C2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471</v>
      </c>
      <c r="B1" s="2" t="s">
        <v>29</v>
      </c>
      <c r="C1" s="2" t="s">
        <v>30</v>
      </c>
    </row>
    <row r="2" spans="1:3">
      <c r="A2" s="3" t="s">
        <v>296</v>
      </c>
    </row>
    <row r="3" spans="1:3">
      <c r="A3" s="4" t="s">
        <v>1472</v>
      </c>
      <c r="B3" s="4" t="s">
        <v>1473</v>
      </c>
      <c r="C3" s="4" t="s">
        <v>1474</v>
      </c>
    </row>
    <row r="4" spans="1:3">
      <c r="A4" s="4" t="s">
        <v>1475</v>
      </c>
      <c r="B4" s="5" t="n">
        <v>15452087</v>
      </c>
      <c r="C4" s="5" t="n">
        <v>14495454</v>
      </c>
    </row>
    <row r="5" spans="1:3">
      <c r="A5" s="4" t="s">
        <v>1476</v>
      </c>
      <c r="B5" s="5" t="n">
        <v>13927557</v>
      </c>
      <c r="C5" s="5" t="n">
        <v>12951628</v>
      </c>
    </row>
    <row r="6" spans="1:3">
      <c r="A6" s="4" t="s">
        <v>1477</v>
      </c>
      <c r="B6" s="5" t="n">
        <v>11929722</v>
      </c>
      <c r="C6" s="5" t="n">
        <v>12518436</v>
      </c>
    </row>
    <row r="7" spans="1:3">
      <c r="A7" s="4" t="s">
        <v>151</v>
      </c>
      <c r="B7" s="4" t="s">
        <v>1478</v>
      </c>
      <c r="C7" s="4" t="s">
        <v>147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4"/>
    <col customWidth="1" max="5" min="5" width="14"/>
    <col customWidth="1" max="6" min="6" width="4"/>
    <col customWidth="1" max="7" min="7" width="14"/>
  </cols>
  <sheetData>
    <row r="1" spans="1:7">
      <c r="A1" s="1" t="s">
        <v>1480</v>
      </c>
      <c r="C1" s="2" t="s">
        <v>1</v>
      </c>
    </row>
    <row r="2" spans="1:7">
      <c r="C2" s="2" t="s">
        <v>29</v>
      </c>
      <c r="E2" s="2" t="s">
        <v>30</v>
      </c>
      <c r="G2" s="2" t="s">
        <v>84</v>
      </c>
    </row>
    <row r="3" spans="1:7">
      <c r="A3" s="3" t="s">
        <v>1481</v>
      </c>
    </row>
    <row r="4" spans="1:7">
      <c r="A4" s="4" t="s">
        <v>1482</v>
      </c>
      <c r="C4" s="4" t="s">
        <v>1483</v>
      </c>
      <c r="D4" s="4" t="s">
        <v>771</v>
      </c>
      <c r="E4" s="4" t="s">
        <v>1484</v>
      </c>
      <c r="F4" s="4" t="s">
        <v>771</v>
      </c>
      <c r="G4" s="4" t="s">
        <v>1485</v>
      </c>
    </row>
    <row r="5" spans="1:7">
      <c r="A5" s="4" t="s">
        <v>1486</v>
      </c>
      <c r="C5" s="5" t="n">
        <v>1789165</v>
      </c>
      <c r="E5" s="5" t="n">
        <v>1785495</v>
      </c>
      <c r="G5" s="5" t="n">
        <v>1880898</v>
      </c>
    </row>
    <row r="6" spans="1:7">
      <c r="A6" s="4" t="s">
        <v>1487</v>
      </c>
      <c r="C6" s="5" t="n">
        <v>268313</v>
      </c>
      <c r="E6" s="5" t="n">
        <v>277714</v>
      </c>
      <c r="G6" s="5" t="n">
        <v>171279</v>
      </c>
    </row>
    <row r="7" spans="1:7">
      <c r="A7" s="4" t="s">
        <v>1488</v>
      </c>
      <c r="C7" s="5" t="n">
        <v>-1426201</v>
      </c>
      <c r="E7" s="5" t="n">
        <v>-1612138</v>
      </c>
      <c r="G7" s="5" t="n">
        <v>-1471322</v>
      </c>
    </row>
    <row r="8" spans="1:7">
      <c r="A8" s="4" t="s">
        <v>1489</v>
      </c>
      <c r="C8" s="5" t="n">
        <v>-104961</v>
      </c>
      <c r="E8" s="5" t="n">
        <v>-66598</v>
      </c>
      <c r="G8" s="5" t="n">
        <v>349268</v>
      </c>
    </row>
    <row r="9" spans="1:7">
      <c r="A9" s="4" t="s">
        <v>1490</v>
      </c>
      <c r="B9" s="4" t="s">
        <v>771</v>
      </c>
      <c r="C9" s="5" t="n">
        <v>4943008</v>
      </c>
      <c r="E9" s="5" t="n">
        <v>4416692</v>
      </c>
      <c r="G9" s="5" t="n">
        <v>4032219</v>
      </c>
    </row>
    <row r="10" spans="1:7">
      <c r="A10" s="4" t="s">
        <v>1491</v>
      </c>
    </row>
    <row r="11" spans="1:7">
      <c r="A11" s="3" t="s">
        <v>1481</v>
      </c>
    </row>
    <row r="12" spans="1:7">
      <c r="A12" s="4" t="s">
        <v>1482</v>
      </c>
      <c r="C12" s="5" t="n">
        <v>1235970</v>
      </c>
      <c r="D12" s="4" t="s">
        <v>771</v>
      </c>
      <c r="E12" s="5" t="n">
        <v>1197713</v>
      </c>
      <c r="F12" s="4" t="s">
        <v>771</v>
      </c>
      <c r="G12" s="5" t="n">
        <v>556270</v>
      </c>
    </row>
    <row r="13" spans="1:7">
      <c r="A13" s="4" t="s">
        <v>1486</v>
      </c>
      <c r="C13" s="5" t="n">
        <v>715072</v>
      </c>
      <c r="E13" s="5" t="n">
        <v>25567</v>
      </c>
      <c r="G13" s="5" t="n">
        <v>732834</v>
      </c>
    </row>
    <row r="14" spans="1:7">
      <c r="A14" s="4" t="s">
        <v>1487</v>
      </c>
      <c r="C14" s="5" t="n">
        <v>22857</v>
      </c>
      <c r="E14" s="5" t="n">
        <v>219986</v>
      </c>
      <c r="G14" s="5" t="n">
        <v>157790</v>
      </c>
    </row>
    <row r="15" spans="1:7">
      <c r="A15" s="4" t="s">
        <v>1488</v>
      </c>
      <c r="C15" s="5" t="n">
        <v>-217160</v>
      </c>
      <c r="E15" s="5" t="n">
        <v>-143871</v>
      </c>
      <c r="G15" s="5" t="n">
        <v>-341067</v>
      </c>
    </row>
    <row r="16" spans="1:7">
      <c r="A16" s="4" t="s">
        <v>1489</v>
      </c>
      <c r="C16" s="5" t="n">
        <v>-76613</v>
      </c>
      <c r="E16" s="5" t="n">
        <v>-63425</v>
      </c>
      <c r="G16" s="5" t="n">
        <v>91886</v>
      </c>
    </row>
    <row r="17" spans="1:7">
      <c r="A17" s="4" t="s">
        <v>1490</v>
      </c>
      <c r="B17" s="4" t="s">
        <v>771</v>
      </c>
      <c r="C17" s="5" t="n">
        <v>1680126</v>
      </c>
      <c r="E17" s="5" t="n">
        <v>1235970</v>
      </c>
      <c r="G17" s="5" t="n">
        <v>1197713</v>
      </c>
    </row>
    <row r="18" spans="1:7">
      <c r="A18" s="4" t="s">
        <v>1492</v>
      </c>
    </row>
    <row r="19" spans="1:7">
      <c r="A19" s="3" t="s">
        <v>1481</v>
      </c>
    </row>
    <row r="20" spans="1:7">
      <c r="A20" s="4" t="s">
        <v>1482</v>
      </c>
      <c r="C20" s="5" t="n">
        <v>193385</v>
      </c>
      <c r="D20" s="4" t="s">
        <v>771</v>
      </c>
      <c r="E20" s="5" t="n">
        <v>173879</v>
      </c>
      <c r="F20" s="4" t="s">
        <v>771</v>
      </c>
      <c r="G20" s="5" t="n">
        <v>165138</v>
      </c>
    </row>
    <row r="21" spans="1:7">
      <c r="A21" s="4" t="s">
        <v>1486</v>
      </c>
      <c r="C21" s="5" t="n">
        <v>49505</v>
      </c>
      <c r="E21" s="5" t="n">
        <v>26845</v>
      </c>
      <c r="G21" s="5" t="n">
        <v>-321</v>
      </c>
    </row>
    <row r="22" spans="1:7">
      <c r="A22" s="4" t="s">
        <v>1487</v>
      </c>
      <c r="C22" s="5" t="n">
        <v>1158</v>
      </c>
      <c r="E22" s="5" t="n">
        <v>814</v>
      </c>
      <c r="G22" s="5" t="n">
        <v>362</v>
      </c>
    </row>
    <row r="23" spans="1:7">
      <c r="A23" s="4" t="s">
        <v>1488</v>
      </c>
      <c r="C23" s="5" t="n">
        <v>-10662</v>
      </c>
      <c r="E23" s="5" t="n">
        <v>-7877</v>
      </c>
      <c r="G23" s="5" t="n">
        <v>-4936</v>
      </c>
    </row>
    <row r="24" spans="1:7">
      <c r="A24" s="4" t="s">
        <v>1489</v>
      </c>
      <c r="C24" s="5" t="n">
        <v>-5099</v>
      </c>
      <c r="E24" s="5" t="n">
        <v>-276</v>
      </c>
      <c r="G24" s="5" t="n">
        <v>13636</v>
      </c>
    </row>
    <row r="25" spans="1:7">
      <c r="A25" s="4" t="s">
        <v>1490</v>
      </c>
      <c r="B25" s="4" t="s">
        <v>771</v>
      </c>
      <c r="C25" s="5" t="n">
        <v>228287</v>
      </c>
      <c r="E25" s="5" t="n">
        <v>193385</v>
      </c>
      <c r="G25" s="5" t="n">
        <v>173879</v>
      </c>
    </row>
    <row r="26" spans="1:7">
      <c r="A26" s="4" t="s">
        <v>1493</v>
      </c>
    </row>
    <row r="27" spans="1:7">
      <c r="A27" s="3" t="s">
        <v>1481</v>
      </c>
    </row>
    <row r="28" spans="1:7">
      <c r="A28" s="4" t="s">
        <v>1482</v>
      </c>
      <c r="C28" s="5" t="n">
        <v>1353168</v>
      </c>
      <c r="D28" s="4" t="s">
        <v>771</v>
      </c>
      <c r="E28" s="5" t="n">
        <v>1372099</v>
      </c>
      <c r="F28" s="4" t="s">
        <v>771</v>
      </c>
      <c r="G28" s="5" t="n">
        <v>1124072</v>
      </c>
    </row>
    <row r="29" spans="1:7">
      <c r="A29" s="4" t="s">
        <v>1486</v>
      </c>
      <c r="C29" s="5" t="n">
        <v>522885</v>
      </c>
      <c r="E29" s="5" t="n">
        <v>538233</v>
      </c>
      <c r="G29" s="5" t="n">
        <v>512052</v>
      </c>
    </row>
    <row r="30" spans="1:7">
      <c r="A30" s="4" t="s">
        <v>1487</v>
      </c>
      <c r="C30" s="5" t="n">
        <v>54046</v>
      </c>
      <c r="E30" s="5" t="n">
        <v>50588</v>
      </c>
      <c r="G30" s="5" t="n">
        <v>7333</v>
      </c>
    </row>
    <row r="31" spans="1:7">
      <c r="A31" s="4" t="s">
        <v>1488</v>
      </c>
      <c r="C31" s="5" t="n">
        <v>-437594</v>
      </c>
      <c r="E31" s="5" t="n">
        <v>-606546</v>
      </c>
      <c r="G31" s="5" t="n">
        <v>-403993</v>
      </c>
    </row>
    <row r="32" spans="1:7">
      <c r="A32" s="4" t="s">
        <v>1489</v>
      </c>
      <c r="C32" s="5" t="n">
        <v>-15927</v>
      </c>
      <c r="E32" s="5" t="n">
        <v>-1206</v>
      </c>
      <c r="G32" s="5" t="n">
        <v>132635</v>
      </c>
    </row>
    <row r="33" spans="1:7">
      <c r="A33" s="4" t="s">
        <v>1490</v>
      </c>
      <c r="B33" s="4" t="s">
        <v>771</v>
      </c>
      <c r="C33" s="5" t="n">
        <v>1476578</v>
      </c>
      <c r="E33" s="5" t="n">
        <v>1353168</v>
      </c>
      <c r="G33" s="5" t="n">
        <v>1372099</v>
      </c>
    </row>
    <row r="34" spans="1:7">
      <c r="A34" s="4" t="s">
        <v>1494</v>
      </c>
    </row>
    <row r="35" spans="1:7">
      <c r="A35" s="3" t="s">
        <v>1481</v>
      </c>
    </row>
    <row r="36" spans="1:7">
      <c r="A36" s="4" t="s">
        <v>1482</v>
      </c>
      <c r="C36" s="5" t="n">
        <v>1634169</v>
      </c>
      <c r="D36" s="4" t="s">
        <v>771</v>
      </c>
      <c r="E36" s="5" t="n">
        <v>1288528</v>
      </c>
      <c r="F36" s="4" t="s">
        <v>771</v>
      </c>
      <c r="G36" s="5" t="n">
        <v>1256616</v>
      </c>
    </row>
    <row r="37" spans="1:7">
      <c r="A37" s="4" t="s">
        <v>1486</v>
      </c>
      <c r="C37" s="5" t="n">
        <v>501703</v>
      </c>
      <c r="E37" s="5" t="n">
        <v>1194850</v>
      </c>
      <c r="G37" s="5" t="n">
        <v>636333</v>
      </c>
    </row>
    <row r="38" spans="1:7">
      <c r="A38" s="4" t="s">
        <v>1487</v>
      </c>
      <c r="C38" s="5" t="n">
        <v>190252</v>
      </c>
      <c r="E38" s="5" t="n">
        <v>6326</v>
      </c>
      <c r="G38" s="5" t="n">
        <v>5794</v>
      </c>
    </row>
    <row r="39" spans="1:7">
      <c r="A39" s="4" t="s">
        <v>1488</v>
      </c>
      <c r="C39" s="5" t="n">
        <v>-760785</v>
      </c>
      <c r="E39" s="5" t="n">
        <v>-853844</v>
      </c>
      <c r="G39" s="5" t="n">
        <v>-721326</v>
      </c>
    </row>
    <row r="40" spans="1:7">
      <c r="A40" s="4" t="s">
        <v>1489</v>
      </c>
      <c r="C40" s="5" t="n">
        <v>-7322</v>
      </c>
      <c r="E40" s="5" t="n">
        <v>-1691</v>
      </c>
      <c r="G40" s="5" t="n">
        <v>111111</v>
      </c>
    </row>
    <row r="41" spans="1:7">
      <c r="A41" s="4" t="s">
        <v>1490</v>
      </c>
      <c r="B41" s="4" t="s">
        <v>771</v>
      </c>
      <c r="C41" s="4" t="s">
        <v>1495</v>
      </c>
      <c r="E41" s="4" t="s">
        <v>1496</v>
      </c>
      <c r="G41" s="4" t="s">
        <v>1497</v>
      </c>
    </row>
    <row r="42" spans="1:7"/>
    <row r="43" spans="1:7">
      <c r="A43" s="4" t="s">
        <v>771</v>
      </c>
      <c r="B43" s="4" t="s">
        <v>1498</v>
      </c>
    </row>
  </sheetData>
  <mergeCells count="6">
    <mergeCell ref="A1:B2"/>
    <mergeCell ref="C1:G1"/>
    <mergeCell ref="C2:D2"/>
    <mergeCell ref="E2:F2"/>
    <mergeCell ref="A42:F42"/>
    <mergeCell ref="B43:F4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499</v>
      </c>
      <c r="B1" s="2" t="s">
        <v>29</v>
      </c>
      <c r="C1" s="2" t="s">
        <v>30</v>
      </c>
    </row>
    <row r="2" spans="1:3">
      <c r="A2" s="3" t="s">
        <v>1500</v>
      </c>
    </row>
    <row r="3" spans="1:3">
      <c r="A3" s="4" t="s">
        <v>1501</v>
      </c>
      <c r="B3" s="4" t="s">
        <v>1502</v>
      </c>
      <c r="C3" s="4" t="s">
        <v>1503</v>
      </c>
    </row>
    <row r="4" spans="1:3">
      <c r="A4" s="3" t="s">
        <v>1504</v>
      </c>
    </row>
    <row r="5" spans="1:3">
      <c r="A5" s="4" t="s">
        <v>1463</v>
      </c>
      <c r="B5" s="5" t="n">
        <v>3020914</v>
      </c>
      <c r="C5" s="5" t="n">
        <v>2620411</v>
      </c>
    </row>
    <row r="6" spans="1:3">
      <c r="A6" s="4" t="s">
        <v>1505</v>
      </c>
      <c r="B6" s="5" t="n">
        <v>99764914</v>
      </c>
      <c r="C6" s="5" t="n">
        <v>94099389</v>
      </c>
    </row>
    <row r="7" spans="1:3">
      <c r="A7" s="4" t="s">
        <v>1506</v>
      </c>
    </row>
    <row r="8" spans="1:3">
      <c r="A8" s="3" t="s">
        <v>1500</v>
      </c>
    </row>
    <row r="9" spans="1:3">
      <c r="A9" s="4" t="s">
        <v>1501</v>
      </c>
      <c r="B9" s="5" t="n">
        <v>38052430</v>
      </c>
      <c r="C9" s="5" t="n">
        <v>35455309</v>
      </c>
    </row>
    <row r="10" spans="1:3">
      <c r="A10" s="4" t="s">
        <v>1357</v>
      </c>
    </row>
    <row r="11" spans="1:3">
      <c r="A11" s="3" t="s">
        <v>1500</v>
      </c>
    </row>
    <row r="12" spans="1:3">
      <c r="A12" s="4" t="s">
        <v>1501</v>
      </c>
      <c r="B12" s="5" t="n">
        <v>20167475</v>
      </c>
      <c r="C12" s="5" t="n">
        <v>19214591</v>
      </c>
    </row>
    <row r="13" spans="1:3">
      <c r="A13" s="4" t="s">
        <v>1358</v>
      </c>
    </row>
    <row r="14" spans="1:3">
      <c r="A14" s="3" t="s">
        <v>1500</v>
      </c>
    </row>
    <row r="15" spans="1:3">
      <c r="A15" s="4" t="s">
        <v>1501</v>
      </c>
      <c r="B15" s="5" t="n">
        <v>12082996</v>
      </c>
      <c r="C15" s="5" t="n">
        <v>11907513</v>
      </c>
    </row>
    <row r="16" spans="1:3">
      <c r="A16" s="4" t="s">
        <v>1359</v>
      </c>
    </row>
    <row r="17" spans="1:3">
      <c r="A17" s="3" t="s">
        <v>1500</v>
      </c>
    </row>
    <row r="18" spans="1:3">
      <c r="A18" s="4" t="s">
        <v>1501</v>
      </c>
      <c r="B18" s="5" t="n">
        <v>26441099</v>
      </c>
      <c r="C18" s="5" t="n">
        <v>24901565</v>
      </c>
    </row>
    <row r="19" spans="1:3">
      <c r="A19" s="4" t="s">
        <v>1355</v>
      </c>
    </row>
    <row r="20" spans="1:3">
      <c r="A20" s="3" t="s">
        <v>1504</v>
      </c>
    </row>
    <row r="21" spans="1:3">
      <c r="A21" s="4" t="s">
        <v>1463</v>
      </c>
      <c r="B21" s="5" t="n">
        <v>639329</v>
      </c>
      <c r="C21" s="5" t="n">
        <v>539947</v>
      </c>
    </row>
    <row r="22" spans="1:3">
      <c r="A22" s="4" t="s">
        <v>1507</v>
      </c>
    </row>
    <row r="23" spans="1:3">
      <c r="A23" s="3" t="s">
        <v>1504</v>
      </c>
    </row>
    <row r="24" spans="1:3">
      <c r="A24" s="4" t="s">
        <v>1463</v>
      </c>
      <c r="B24" s="4" t="s">
        <v>1508</v>
      </c>
      <c r="C24" s="4" t="s">
        <v>150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510</v>
      </c>
      <c r="B1" s="2" t="s">
        <v>29</v>
      </c>
      <c r="C1" s="2" t="s">
        <v>30</v>
      </c>
      <c r="D1" s="2" t="s">
        <v>84</v>
      </c>
    </row>
    <row r="2" spans="1:4">
      <c r="A2" s="3" t="s">
        <v>1481</v>
      </c>
    </row>
    <row r="3" spans="1:4">
      <c r="A3" s="4" t="s">
        <v>1511</v>
      </c>
      <c r="B3" s="4" t="s">
        <v>1512</v>
      </c>
      <c r="C3" s="4" t="s">
        <v>1513</v>
      </c>
      <c r="D3" s="4" t="s">
        <v>1514</v>
      </c>
    </row>
    <row r="4" spans="1:4">
      <c r="A4" s="4" t="s">
        <v>1515</v>
      </c>
      <c r="B4" s="4" t="s">
        <v>1516</v>
      </c>
      <c r="C4" s="4" t="s">
        <v>1517</v>
      </c>
      <c r="D4" s="4" t="s">
        <v>151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9</v>
      </c>
      <c r="B1" s="2" t="s">
        <v>1</v>
      </c>
    </row>
    <row r="2" spans="1:4">
      <c r="B2" s="2" t="s">
        <v>29</v>
      </c>
      <c r="C2" s="2" t="s">
        <v>30</v>
      </c>
      <c r="D2" s="2" t="s">
        <v>84</v>
      </c>
    </row>
    <row r="3" spans="1:4">
      <c r="A3" s="3" t="s">
        <v>300</v>
      </c>
    </row>
    <row r="4" spans="1:4">
      <c r="A4" s="4" t="s">
        <v>1520</v>
      </c>
      <c r="B4" s="4" t="s">
        <v>1521</v>
      </c>
      <c r="C4" s="4" t="s">
        <v>1522</v>
      </c>
      <c r="D4" s="4" t="s">
        <v>152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4</v>
      </c>
      <c r="B1" s="2" t="s">
        <v>1</v>
      </c>
    </row>
    <row r="2" spans="1:4">
      <c r="B2" s="2" t="s">
        <v>29</v>
      </c>
      <c r="C2" s="2" t="s">
        <v>30</v>
      </c>
      <c r="D2" s="2" t="s">
        <v>84</v>
      </c>
    </row>
    <row r="3" spans="1:4">
      <c r="A3" s="3" t="s">
        <v>304</v>
      </c>
    </row>
    <row r="4" spans="1:4">
      <c r="A4" s="4" t="s">
        <v>1482</v>
      </c>
      <c r="B4" s="4" t="s">
        <v>1525</v>
      </c>
      <c r="C4" s="4" t="s">
        <v>1526</v>
      </c>
      <c r="D4" s="4" t="s">
        <v>1527</v>
      </c>
    </row>
    <row r="5" spans="1:4">
      <c r="A5" s="4" t="s">
        <v>1528</v>
      </c>
      <c r="B5" s="5" t="n">
        <v>483387</v>
      </c>
      <c r="C5" s="5" t="n">
        <v>145498</v>
      </c>
      <c r="D5" s="5" t="n">
        <v>119894</v>
      </c>
    </row>
    <row r="6" spans="1:4">
      <c r="A6" s="4" t="s">
        <v>1529</v>
      </c>
      <c r="B6" s="5" t="n">
        <v>21192</v>
      </c>
      <c r="C6" s="5" t="n">
        <v>-9139</v>
      </c>
      <c r="D6" s="5" t="n">
        <v>6835</v>
      </c>
    </row>
    <row r="7" spans="1:4">
      <c r="A7" s="4" t="s">
        <v>1530</v>
      </c>
      <c r="B7" s="5" t="n">
        <v>246205</v>
      </c>
      <c r="C7" s="5" t="n">
        <v>72448</v>
      </c>
      <c r="D7" s="5" t="n">
        <v>180321</v>
      </c>
    </row>
    <row r="8" spans="1:4">
      <c r="A8" s="4" t="s">
        <v>1531</v>
      </c>
      <c r="B8" s="5" t="n">
        <v>-231298</v>
      </c>
      <c r="C8" s="5" t="n">
        <v>-90550</v>
      </c>
      <c r="D8" s="5" t="n">
        <v>-125156</v>
      </c>
    </row>
    <row r="9" spans="1:4">
      <c r="A9" s="4" t="s">
        <v>1532</v>
      </c>
      <c r="B9" s="5" t="n">
        <v>-257978</v>
      </c>
      <c r="C9" s="5" t="n">
        <v>-121259</v>
      </c>
      <c r="D9" s="5" t="n">
        <v>-192842</v>
      </c>
    </row>
    <row r="10" spans="1:4">
      <c r="A10" s="4" t="s">
        <v>1490</v>
      </c>
      <c r="B10" s="4" t="s">
        <v>1533</v>
      </c>
      <c r="C10" s="4" t="s">
        <v>1525</v>
      </c>
      <c r="D10" s="4" t="s">
        <v>152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36:55Z</dcterms:created>
  <dcterms:modified xmlns:dcterms="http://purl.org/dc/terms/" xmlns:xsi="http://www.w3.org/2001/XMLSchema-instance" xsi:type="dcterms:W3CDTF">2018-04-26T16:36:55Z</dcterms:modified>
</cp:coreProperties>
</file>